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Current Accounting Developments" sheetId="10" state="visible" r:id="rId10"/>
    <sheet xmlns:r="http://schemas.openxmlformats.org/officeDocument/2006/relationships" name="Fair Value Measurement and Fair" sheetId="11" state="visible" r:id="rId11"/>
    <sheet xmlns:r="http://schemas.openxmlformats.org/officeDocument/2006/relationships" name="Securities Purchased under Resa" sheetId="12" state="visible" r:id="rId12"/>
    <sheet xmlns:r="http://schemas.openxmlformats.org/officeDocument/2006/relationships" name="Securities" sheetId="13" state="visible" r:id="rId13"/>
    <sheet xmlns:r="http://schemas.openxmlformats.org/officeDocument/2006/relationships" name="Derivatives" sheetId="14" state="visible" r:id="rId14"/>
    <sheet xmlns:r="http://schemas.openxmlformats.org/officeDocument/2006/relationships" name="Loans Receivable and Allowance " sheetId="15" state="visible" r:id="rId15"/>
    <sheet xmlns:r="http://schemas.openxmlformats.org/officeDocument/2006/relationships" name="Investments in Qualified Afford" sheetId="16" state="visible" r:id="rId16"/>
    <sheet xmlns:r="http://schemas.openxmlformats.org/officeDocument/2006/relationships" name="Goodwill and Other Intangible A" sheetId="17" state="visible" r:id="rId17"/>
    <sheet xmlns:r="http://schemas.openxmlformats.org/officeDocument/2006/relationships" name="Commitments and Contingencies" sheetId="18" state="visible" r:id="rId18"/>
    <sheet xmlns:r="http://schemas.openxmlformats.org/officeDocument/2006/relationships" name="Revenue from Contracts with Cus" sheetId="19" state="visible" r:id="rId19"/>
    <sheet xmlns:r="http://schemas.openxmlformats.org/officeDocument/2006/relationships" name="Stock Compensation Plans" sheetId="20" state="visible" r:id="rId20"/>
    <sheet xmlns:r="http://schemas.openxmlformats.org/officeDocument/2006/relationships" name="Stockholders' Equity and Earnin" sheetId="21" state="visible" r:id="rId21"/>
    <sheet xmlns:r="http://schemas.openxmlformats.org/officeDocument/2006/relationships" name="Accumulated Other Comprehensive"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Current Accounting Developmen_2" sheetId="26" state="visible" r:id="rId26"/>
    <sheet xmlns:r="http://schemas.openxmlformats.org/officeDocument/2006/relationships" name="Fair Value Measurement and Fa_2" sheetId="27" state="visible" r:id="rId27"/>
    <sheet xmlns:r="http://schemas.openxmlformats.org/officeDocument/2006/relationships" name="Securities Purchased under Re_2" sheetId="28" state="visible" r:id="rId28"/>
    <sheet xmlns:r="http://schemas.openxmlformats.org/officeDocument/2006/relationships" name="Securities (Tables)" sheetId="29" state="visible" r:id="rId29"/>
    <sheet xmlns:r="http://schemas.openxmlformats.org/officeDocument/2006/relationships" name="Derivatives (Tables)" sheetId="30" state="visible" r:id="rId30"/>
    <sheet xmlns:r="http://schemas.openxmlformats.org/officeDocument/2006/relationships" name="Loans Receivable and Allowanc_2" sheetId="31" state="visible" r:id="rId31"/>
    <sheet xmlns:r="http://schemas.openxmlformats.org/officeDocument/2006/relationships" name="Investments in Qualified Affo_2" sheetId="32" state="visible" r:id="rId32"/>
    <sheet xmlns:r="http://schemas.openxmlformats.org/officeDocument/2006/relationships" name="Goodwill and Other Intangible_2" sheetId="33" state="visible" r:id="rId33"/>
    <sheet xmlns:r="http://schemas.openxmlformats.org/officeDocument/2006/relationships" name="Commitments and Contingencies (" sheetId="34" state="visible" r:id="rId34"/>
    <sheet xmlns:r="http://schemas.openxmlformats.org/officeDocument/2006/relationships" name="Revenue from Contracts with C_2" sheetId="35" state="visible" r:id="rId35"/>
    <sheet xmlns:r="http://schemas.openxmlformats.org/officeDocument/2006/relationships" name="Stock Compensation Plans (Table" sheetId="36" state="visible" r:id="rId36"/>
    <sheet xmlns:r="http://schemas.openxmlformats.org/officeDocument/2006/relationships" name="Stockholders' Equity and Earn_2" sheetId="37" state="visible" r:id="rId37"/>
    <sheet xmlns:r="http://schemas.openxmlformats.org/officeDocument/2006/relationships" name="Accumulated Other Comprehensi_2" sheetId="38" state="visible" r:id="rId38"/>
    <sheet xmlns:r="http://schemas.openxmlformats.org/officeDocument/2006/relationships" name="Business Segments (Tables)" sheetId="39" state="visible" r:id="rId39"/>
    <sheet xmlns:r="http://schemas.openxmlformats.org/officeDocument/2006/relationships" name="Basis of Presentation (Details)" sheetId="40" state="visible" r:id="rId40"/>
    <sheet xmlns:r="http://schemas.openxmlformats.org/officeDocument/2006/relationships" name="Current Accounting Developmen_3" sheetId="41" state="visible" r:id="rId41"/>
    <sheet xmlns:r="http://schemas.openxmlformats.org/officeDocument/2006/relationships" name="Fair Value Measurement and Fa_3" sheetId="42" state="visible" r:id="rId42"/>
    <sheet xmlns:r="http://schemas.openxmlformats.org/officeDocument/2006/relationships" name="Fair Value Measurement and Fa_4" sheetId="43" state="visible" r:id="rId43"/>
    <sheet xmlns:r="http://schemas.openxmlformats.org/officeDocument/2006/relationships" name="Fair Value Measurement and Fa_5" sheetId="44" state="visible" r:id="rId44"/>
    <sheet xmlns:r="http://schemas.openxmlformats.org/officeDocument/2006/relationships" name="Fair Value Measurement and Fa_6" sheetId="45" state="visible" r:id="rId45"/>
    <sheet xmlns:r="http://schemas.openxmlformats.org/officeDocument/2006/relationships" name="Fair Value Measurement and Fa_7" sheetId="46" state="visible" r:id="rId46"/>
    <sheet xmlns:r="http://schemas.openxmlformats.org/officeDocument/2006/relationships" name="Fair Value Measurement and Fa_8" sheetId="47" state="visible" r:id="rId47"/>
    <sheet xmlns:r="http://schemas.openxmlformats.org/officeDocument/2006/relationships" name="Securities Purchased under Re_3" sheetId="48" state="visible" r:id="rId48"/>
    <sheet xmlns:r="http://schemas.openxmlformats.org/officeDocument/2006/relationships" name="Securities Purchased under Re_4" sheetId="49" state="visible" r:id="rId49"/>
    <sheet xmlns:r="http://schemas.openxmlformats.org/officeDocument/2006/relationships" name="Securities (Schedule of Availab" sheetId="50" state="visible" r:id="rId50"/>
    <sheet xmlns:r="http://schemas.openxmlformats.org/officeDocument/2006/relationships" name="Securities (Continuous Unrealiz" sheetId="51" state="visible" r:id="rId51"/>
    <sheet xmlns:r="http://schemas.openxmlformats.org/officeDocument/2006/relationships" name="Securities (Narrative) (Details" sheetId="52" state="visible" r:id="rId52"/>
    <sheet xmlns:r="http://schemas.openxmlformats.org/officeDocument/2006/relationships" name="Securities (Realized Gains and " sheetId="53" state="visible" r:id="rId53"/>
    <sheet xmlns:r="http://schemas.openxmlformats.org/officeDocument/2006/relationships" name="Securities (Scheduled Contractu" sheetId="54" state="visible" r:id="rId54"/>
    <sheet xmlns:r="http://schemas.openxmlformats.org/officeDocument/2006/relationships" name="Securities (Restricted Equity S" sheetId="55" state="visible" r:id="rId55"/>
    <sheet xmlns:r="http://schemas.openxmlformats.org/officeDocument/2006/relationships" name="Derivatives (Notional and Fair " sheetId="56" state="visible" r:id="rId56"/>
    <sheet xmlns:r="http://schemas.openxmlformats.org/officeDocument/2006/relationships" name="Derivatives (Net Gains (Losses)" sheetId="57" state="visible" r:id="rId57"/>
    <sheet xmlns:r="http://schemas.openxmlformats.org/officeDocument/2006/relationships" name="Derivatives (Hedged Items Curre" sheetId="58" state="visible" r:id="rId58"/>
    <sheet xmlns:r="http://schemas.openxmlformats.org/officeDocument/2006/relationships" name="Derivatives (Narrative) (Detail" sheetId="59" state="visible" r:id="rId59"/>
    <sheet xmlns:r="http://schemas.openxmlformats.org/officeDocument/2006/relationships" name="Derivatives (Gains in Foreign C" sheetId="60" state="visible" r:id="rId60"/>
    <sheet xmlns:r="http://schemas.openxmlformats.org/officeDocument/2006/relationships" name="Derivatives (Derivatives Not De" sheetId="61" state="visible" r:id="rId61"/>
    <sheet xmlns:r="http://schemas.openxmlformats.org/officeDocument/2006/relationships" name="Derivatives (Derivatives Not _2" sheetId="62" state="visible" r:id="rId62"/>
    <sheet xmlns:r="http://schemas.openxmlformats.org/officeDocument/2006/relationships" name="Derivatives (Derivatives Not _3" sheetId="63" state="visible" r:id="rId63"/>
    <sheet xmlns:r="http://schemas.openxmlformats.org/officeDocument/2006/relationships" name="Derivatives (Derivatives Not _4" sheetId="64" state="visible" r:id="rId64"/>
    <sheet xmlns:r="http://schemas.openxmlformats.org/officeDocument/2006/relationships" name="Derivatives (Net Gains (Losse_2" sheetId="65" state="visible" r:id="rId65"/>
    <sheet xmlns:r="http://schemas.openxmlformats.org/officeDocument/2006/relationships" name="Derivatives (Offsetting of Deri" sheetId="66" state="visible" r:id="rId66"/>
    <sheet xmlns:r="http://schemas.openxmlformats.org/officeDocument/2006/relationships" name="Loans Receivable and Allowanc_3" sheetId="67" state="visible" r:id="rId67"/>
    <sheet xmlns:r="http://schemas.openxmlformats.org/officeDocument/2006/relationships" name="Loans Receivable and Allowanc_4" sheetId="68" state="visible" r:id="rId68"/>
    <sheet xmlns:r="http://schemas.openxmlformats.org/officeDocument/2006/relationships" name="Loans Receivable and Allowanc_5" sheetId="69" state="visible" r:id="rId69"/>
    <sheet xmlns:r="http://schemas.openxmlformats.org/officeDocument/2006/relationships" name="Loans Receivable and Allowanc_6" sheetId="70" state="visible" r:id="rId70"/>
    <sheet xmlns:r="http://schemas.openxmlformats.org/officeDocument/2006/relationships" name="Loans Receivable and Allowanc_7" sheetId="71" state="visible" r:id="rId71"/>
    <sheet xmlns:r="http://schemas.openxmlformats.org/officeDocument/2006/relationships" name="Loans Receivable and Allowanc_8" sheetId="72" state="visible" r:id="rId72"/>
    <sheet xmlns:r="http://schemas.openxmlformats.org/officeDocument/2006/relationships" name="Loans Receivable and Allowanc_9" sheetId="73" state="visible" r:id="rId73"/>
    <sheet xmlns:r="http://schemas.openxmlformats.org/officeDocument/2006/relationships" name="Loans Receivable and Allowan_10" sheetId="74" state="visible" r:id="rId74"/>
    <sheet xmlns:r="http://schemas.openxmlformats.org/officeDocument/2006/relationships" name="Loans Receivable and Allowan_11" sheetId="75" state="visible" r:id="rId75"/>
    <sheet xmlns:r="http://schemas.openxmlformats.org/officeDocument/2006/relationships" name="Loans Receivable and Allowan_12" sheetId="76" state="visible" r:id="rId76"/>
    <sheet xmlns:r="http://schemas.openxmlformats.org/officeDocument/2006/relationships" name="Loans Receivable and Allowan_13" sheetId="77" state="visible" r:id="rId77"/>
    <sheet xmlns:r="http://schemas.openxmlformats.org/officeDocument/2006/relationships" name="Loans Receivable and Allowan_14" sheetId="78" state="visible" r:id="rId78"/>
    <sheet xmlns:r="http://schemas.openxmlformats.org/officeDocument/2006/relationships" name="Loans Receivable and Allowan_15" sheetId="79" state="visible" r:id="rId79"/>
    <sheet xmlns:r="http://schemas.openxmlformats.org/officeDocument/2006/relationships" name="Loans Receivable and Allowan_16" sheetId="80" state="visible" r:id="rId80"/>
    <sheet xmlns:r="http://schemas.openxmlformats.org/officeDocument/2006/relationships" name="Loans Receivable and Allowan_17" sheetId="81" state="visible" r:id="rId81"/>
    <sheet xmlns:r="http://schemas.openxmlformats.org/officeDocument/2006/relationships" name="Loans Receivable and Allowan_18" sheetId="82" state="visible" r:id="rId82"/>
    <sheet xmlns:r="http://schemas.openxmlformats.org/officeDocument/2006/relationships" name="Loans Receivable and Allowan_19" sheetId="83" state="visible" r:id="rId83"/>
    <sheet xmlns:r="http://schemas.openxmlformats.org/officeDocument/2006/relationships" name="Investments in Qualified Affo_3" sheetId="84" state="visible" r:id="rId84"/>
    <sheet xmlns:r="http://schemas.openxmlformats.org/officeDocument/2006/relationships" name="Investments in Qualified Affo_4"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Goodwill and Other Intangible_6"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Revenue from Contracts with C_3" sheetId="93" state="visible" r:id="rId93"/>
    <sheet xmlns:r="http://schemas.openxmlformats.org/officeDocument/2006/relationships" name="Stock Compensation Plans (Narra" sheetId="94" state="visible" r:id="rId94"/>
    <sheet xmlns:r="http://schemas.openxmlformats.org/officeDocument/2006/relationships" name="Stock Compensation Plans (Summa" sheetId="95" state="visible" r:id="rId95"/>
    <sheet xmlns:r="http://schemas.openxmlformats.org/officeDocument/2006/relationships" name="Stock Compensation Plans (Sum_2" sheetId="96" state="visible" r:id="rId96"/>
    <sheet xmlns:r="http://schemas.openxmlformats.org/officeDocument/2006/relationships" name="Stockholders' Equity and Earn_3" sheetId="97" state="visible" r:id="rId97"/>
    <sheet xmlns:r="http://schemas.openxmlformats.org/officeDocument/2006/relationships" name="Stockholders' Equity and Earn_4"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Business Segments (Narrative) (" sheetId="101" state="visible" r:id="rId101"/>
    <sheet xmlns:r="http://schemas.openxmlformats.org/officeDocument/2006/relationships" name="Business Segments (Operating Re" sheetId="102" state="visible" r:id="rId102"/>
    <sheet xmlns:r="http://schemas.openxmlformats.org/officeDocument/2006/relationships" name="Subsequent Events (Details)" sheetId="103" state="visible" r:id="rId103"/>
    <sheet xmlns:r="http://schemas.openxmlformats.org/officeDocument/2006/relationships" name="Uncategorized Items - ewbc10q33" sheetId="104" state="visible" r:id="rId104"/>
  </sheets>
  <definedNames/>
  <calcPr calcId="124519" fullCalcOnLoad="1"/>
</workbook>
</file>

<file path=xl/sharedStrings.xml><?xml version="1.0" encoding="utf-8"?>
<sst xmlns="http://schemas.openxmlformats.org/spreadsheetml/2006/main" uniqueCount="1469">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0-24939</t>
  </si>
  <si>
    <t>Entity Registrant Name</t>
  </si>
  <si>
    <t>EAST WEST BANCORP, INC.</t>
  </si>
  <si>
    <t>Entity Central Index Key</t>
  </si>
  <si>
    <t>0001069157</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95-4703316</t>
  </si>
  <si>
    <t>Entity Address, Address Line One</t>
  </si>
  <si>
    <t>135 North Los Robles Ave.</t>
  </si>
  <si>
    <t>Entity Address, Address Line Two</t>
  </si>
  <si>
    <t>7th Floor</t>
  </si>
  <si>
    <t>Entity Address, City or Town</t>
  </si>
  <si>
    <t>Pasadena</t>
  </si>
  <si>
    <t>Entity Address, State or Province</t>
  </si>
  <si>
    <t>CA</t>
  </si>
  <si>
    <t>Entity Address, Postal Zip Code</t>
  </si>
  <si>
    <t>91101</t>
  </si>
  <si>
    <t>City Area Code</t>
  </si>
  <si>
    <t>626</t>
  </si>
  <si>
    <t>Local Phone Number</t>
  </si>
  <si>
    <t>768-6000</t>
  </si>
  <si>
    <t>Title of each class</t>
  </si>
  <si>
    <t>Common Stock, $0.001 Par Value</t>
  </si>
  <si>
    <t>Trading Symbol</t>
  </si>
  <si>
    <t>EWBC</t>
  </si>
  <si>
    <t>Name of each exchange on which registered</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 - USD ($) $ in Thousands</t>
  </si>
  <si>
    <t>Dec. 31, 2019</t>
  </si>
  <si>
    <t>ASSETS</t>
  </si>
  <si>
    <t>Cash and due from banks</t>
  </si>
  <si>
    <t>Interest-bearing cash with banks</t>
  </si>
  <si>
    <t>Cash and cash equivalents</t>
  </si>
  <si>
    <t>Interest-bearing deposits with banks</t>
  </si>
  <si>
    <t>Securities purchased under resale agreements (“resale agreements”)</t>
  </si>
  <si>
    <t>Securities:</t>
  </si>
  <si>
    <t>Available-for-sale (''AFS'') debt securities, at fair value (amortized cost of $3,660,413 in 2020; includes assets pledged as collateral of $742,410 in 2020 and $479,432 in 2019)</t>
  </si>
  <si>
    <t>Restricted equity securities, at cost</t>
  </si>
  <si>
    <t>Loans held-for-sale</t>
  </si>
  <si>
    <t>Loans held-for-investment (net of allowance for loan losses of $557,003 in 2020 and $358,287 in 2019; includes assets pledged as collateral of $23,107,287 in 2020 and $22,431,092 in 2019)</t>
  </si>
  <si>
    <t>Investments in qualified affordable housing partnerships, net</t>
  </si>
  <si>
    <t>Investments in tax credit and other investments, net</t>
  </si>
  <si>
    <t>Premises and equipment (net of accumulated depreciation of $120,156 in 2020 and $116,790 in 2019)</t>
  </si>
  <si>
    <t>Goodwill</t>
  </si>
  <si>
    <t>Operating lease right-of-use assets</t>
  </si>
  <si>
    <t>Other assets</t>
  </si>
  <si>
    <t>TOTAL</t>
  </si>
  <si>
    <t>LIABILITIES</t>
  </si>
  <si>
    <t>Noninterest-bearing</t>
  </si>
  <si>
    <t>Interest-bearing</t>
  </si>
  <si>
    <t>Total deposits</t>
  </si>
  <si>
    <t>Short-term borrowings</t>
  </si>
  <si>
    <t>Federal Home Loan Bank (“FHLB”) advances</t>
  </si>
  <si>
    <t>Securities sold under repurchase agreements (“repurchase agreements”)</t>
  </si>
  <si>
    <t>Long-term debt and finance lease liabilities</t>
  </si>
  <si>
    <t>Operating lease liabilities</t>
  </si>
  <si>
    <t>Accrued expenses and other liabilities</t>
  </si>
  <si>
    <t>Total liabilities</t>
  </si>
  <si>
    <t>COMMITMENTS AND CONTINGENCIES (Note 10)</t>
  </si>
  <si>
    <t xml:space="preserve"> </t>
  </si>
  <si>
    <t>STOCKHOLDERS’ EQUITY</t>
  </si>
  <si>
    <t>Common stock, $0.001 par value, 200,000,000 shares authorized; 167,091,420 and 166,621,959 shares issued in 2020 and 2019, respectively</t>
  </si>
  <si>
    <t>Additional paid-in capital</t>
  </si>
  <si>
    <t>Retained earnings</t>
  </si>
  <si>
    <t>Treasury stock, at cost — 25,656,321 shares in 2020 and 20,996,574 shares in 2019</t>
  </si>
  <si>
    <t>Accumulated other comprehensive loss (“AOCI”), net of tax</t>
  </si>
  <si>
    <t>Total stockholders’ equity</t>
  </si>
  <si>
    <t>Consolidated Balance Sheet (Parenthetical) - USD ($) $ in Thousands</t>
  </si>
  <si>
    <t>Available for sale debt investment securities pledged as collateral, fair value</t>
  </si>
  <si>
    <t>Available-for-sale (AFS), at amortized cost</t>
  </si>
  <si>
    <t>Allowance for loan losses</t>
  </si>
  <si>
    <t>Loans held-for-investment pledged as collateral</t>
  </si>
  <si>
    <t>Premises and equipment, accumulated depreciation</t>
  </si>
  <si>
    <t>Common stock, par value (in dollars per share)</t>
  </si>
  <si>
    <t>Common stock, shares authorized (in shares)</t>
  </si>
  <si>
    <t>Common stock, shares issued (in shares)</t>
  </si>
  <si>
    <t>Treasury stock, shares (in shares)</t>
  </si>
  <si>
    <t>Consolidated Statement of Income - USD ($) shares in Thousands, $ in Thousands</t>
  </si>
  <si>
    <t>Mar. 31, 2019</t>
  </si>
  <si>
    <t>INTEREST AND DIVIDEND INCOME</t>
  </si>
  <si>
    <t>Loans receivable, including fees</t>
  </si>
  <si>
    <t>AFS debt securities</t>
  </si>
  <si>
    <t>Resale agreements</t>
  </si>
  <si>
    <t>Restricted equity securities</t>
  </si>
  <si>
    <t>Interest-bearing cash and deposits with banks</t>
  </si>
  <si>
    <t>Total interest and dividend income</t>
  </si>
  <si>
    <t>INTEREST EXPENSE</t>
  </si>
  <si>
    <t>Deposits</t>
  </si>
  <si>
    <t>Federal funds purchased and other short-term borrowings</t>
  </si>
  <si>
    <t>FHLB advances</t>
  </si>
  <si>
    <t>Repurchase agreements</t>
  </si>
  <si>
    <t>Total interest expense</t>
  </si>
  <si>
    <t>Net interest income before provision for credit losses</t>
  </si>
  <si>
    <t>Provision for credit losses</t>
  </si>
  <si>
    <t>Net interest income after provision for credit losses</t>
  </si>
  <si>
    <t>NONINTEREST INCOME</t>
  </si>
  <si>
    <t>Lending fees</t>
  </si>
  <si>
    <t>Deposit account fees</t>
  </si>
  <si>
    <t>Foreign exchange income</t>
  </si>
  <si>
    <t>Wealth management fees</t>
  </si>
  <si>
    <t>Interest rate contracts and other derivative income</t>
  </si>
  <si>
    <t>Net gains on sales of loans</t>
  </si>
  <si>
    <t>Net gains on sales of AFS debt securities</t>
  </si>
  <si>
    <t>Other investment income</t>
  </si>
  <si>
    <t>Other income</t>
  </si>
  <si>
    <t>Total noninterest income</t>
  </si>
  <si>
    <t>NONINTEREST EXPENSE</t>
  </si>
  <si>
    <t>Compensation and employee benefits</t>
  </si>
  <si>
    <t>Occupancy and equipment expense</t>
  </si>
  <si>
    <t>Deposit insurance premiums and regulatory assessments</t>
  </si>
  <si>
    <t>Legal expense</t>
  </si>
  <si>
    <t>Data processing</t>
  </si>
  <si>
    <t>Consulting expense</t>
  </si>
  <si>
    <t>Deposit related expense</t>
  </si>
  <si>
    <t>Computer software expense</t>
  </si>
  <si>
    <t>Other operating expense</t>
  </si>
  <si>
    <t>Amortization of tax credit and other investments</t>
  </si>
  <si>
    <t>Total noninterest expense</t>
  </si>
  <si>
    <t>INCOME BEFORE INCOME TAXES</t>
  </si>
  <si>
    <t>INCOME TAX EXPENSE</t>
  </si>
  <si>
    <t>NET INCOME</t>
  </si>
  <si>
    <t>EARNINGS PER SHARE (“EPS”)</t>
  </si>
  <si>
    <t>BASIC (in dollars per share)</t>
  </si>
  <si>
    <t>DILUTED (in dollars per share)</t>
  </si>
  <si>
    <t>WEIGHTED-AVERAGE NUMBER OF SHARES OUTSTANDING</t>
  </si>
  <si>
    <t>BASIC (in shares)</t>
  </si>
  <si>
    <t>DILUTED (in shares)</t>
  </si>
  <si>
    <t>Consolidated Statement of Comprehensive Income - USD ($) $ in Thousands</t>
  </si>
  <si>
    <t>Statement of Comprehensive Income [Abstract]</t>
  </si>
  <si>
    <t>Net income</t>
  </si>
  <si>
    <t>Other comprehensive income (loss), net of tax:</t>
  </si>
  <si>
    <t>Net changes in unrealized gains on AFS debt securities</t>
  </si>
  <si>
    <t>Foreign currency translation adjustments</t>
  </si>
  <si>
    <t>Other comprehensive income</t>
  </si>
  <si>
    <t>COMPREHENSIVE INCOME</t>
  </si>
  <si>
    <t>Consolidated Statement of Changes in Stockholders' Equity - USD ($) $ in Thousands</t>
  </si>
  <si>
    <t>Total</t>
  </si>
  <si>
    <t>Common Stock</t>
  </si>
  <si>
    <t>Common Stock and Additional Paid-In Capital</t>
  </si>
  <si>
    <t>Retained Earnings</t>
  </si>
  <si>
    <t>Treasury Stock</t>
  </si>
  <si>
    <t>AOCI, Net of Tax</t>
  </si>
  <si>
    <t>Beginning balance at Dec. 31, 2018</t>
  </si>
  <si>
    <t>Beginning balance (in shares) at Dec. 31, 2018</t>
  </si>
  <si>
    <t>Increase (Decrease) in Stockholders' Equity</t>
  </si>
  <si>
    <t>Other comprehensive income (loss)</t>
  </si>
  <si>
    <t>Warrants exercised</t>
  </si>
  <si>
    <t>Warrants exercised (in shares)</t>
  </si>
  <si>
    <t>Net activity of common stock pursuant to various stock compensation plans and agreements</t>
  </si>
  <si>
    <t>Net activity of common stock pursuant to various stock compensation plans and agreements (in shares)</t>
  </si>
  <si>
    <t>Cash dividends on common stock</t>
  </si>
  <si>
    <t>Ending balance at Mar. 31, 2019</t>
  </si>
  <si>
    <t>Ending balance (in shares) at Mar. 31, 2019</t>
  </si>
  <si>
    <t>Beginning balance at Dec. 31, 2019</t>
  </si>
  <si>
    <t>Beginning balance (in shares) at Dec. 31, 2019</t>
  </si>
  <si>
    <t>Repurchase of common stock pursuant to the Stock Repurchase Program</t>
  </si>
  <si>
    <t>Repurchase of common stock pursuant to the Stock Repurchase Program (in shares)</t>
  </si>
  <si>
    <t>Ending balance at Mar. 31, 2020</t>
  </si>
  <si>
    <t>Ending balance (in shares) at Mar. 31, 2020</t>
  </si>
  <si>
    <t>Consolidated Statement of Changes in Stockholders' Equity (Parenthetical) - $ / shares</t>
  </si>
  <si>
    <t>Statement of Stockholders' Equity [Abstract]</t>
  </si>
  <si>
    <t>Dividends declared per common share (in dollars per share)</t>
  </si>
  <si>
    <t>Consolidated Statement of Cash Flows - USD ($) $ in Thousands</t>
  </si>
  <si>
    <t>CASH FLOWS FROM OPERATING ACTIVITIES</t>
  </si>
  <si>
    <t>Adjustments to reconcile net income to net cash provided by operating activities:</t>
  </si>
  <si>
    <t>Depreciation and amortization</t>
  </si>
  <si>
    <t>Accretion of discount and amortization of premiums, net</t>
  </si>
  <si>
    <t>Stock compensation costs</t>
  </si>
  <si>
    <t>Deferred income tax expense (benefit)</t>
  </si>
  <si>
    <t>Net loss on sales of fixed assets</t>
  </si>
  <si>
    <t>Loans held-for-sale:</t>
  </si>
  <si>
    <t>Originations and purchases</t>
  </si>
  <si>
    <t>Proceeds from sales and paydowns/payoffs of loans originally classified as held-for-sale</t>
  </si>
  <si>
    <t>Proceeds from distributions received from equity method investees</t>
  </si>
  <si>
    <t>Net change in accrued interest receivable and other assets</t>
  </si>
  <si>
    <t>Net change in accrued expenses and other liabilities</t>
  </si>
  <si>
    <t>Other net operating activities</t>
  </si>
  <si>
    <t>Total adjustments</t>
  </si>
  <si>
    <t>Net cash provided by operating activities</t>
  </si>
  <si>
    <t>Net (increase) decrease in:</t>
  </si>
  <si>
    <t>Investments in qualified affordable housing partnerships, tax credit and other investments</t>
  </si>
  <si>
    <t>Resale agreements:</t>
  </si>
  <si>
    <t>Proceeds from paydowns and maturities</t>
  </si>
  <si>
    <t>AFS debt securities:</t>
  </si>
  <si>
    <t>Proceeds from sales</t>
  </si>
  <si>
    <t>Proceeds from repayments, maturities and redemptions</t>
  </si>
  <si>
    <t>Purchases</t>
  </si>
  <si>
    <t>Loans held-for-investment:</t>
  </si>
  <si>
    <t>Proceeds from sales of loans originally classified as held-for-investment</t>
  </si>
  <si>
    <t>Other changes in loans held-for-investment, net</t>
  </si>
  <si>
    <t>Premises and equipment:</t>
  </si>
  <si>
    <t>Proceeds from sales of other real estate owned (“OREO”)</t>
  </si>
  <si>
    <t>Other net investing activities</t>
  </si>
  <si>
    <t>Net cash used in investing activities</t>
  </si>
  <si>
    <t>CASH FLOWS FROM FINANCING ACTIVITIES</t>
  </si>
  <si>
    <t>Net increase in deposits</t>
  </si>
  <si>
    <t>Net increase (decrease) in short-term borrowings</t>
  </si>
  <si>
    <t>FHLB advances:</t>
  </si>
  <si>
    <t>Proceeds</t>
  </si>
  <si>
    <t>Repayment</t>
  </si>
  <si>
    <t>Repayment of long-term debt and lease liabilities</t>
  </si>
  <si>
    <t>Common stock:</t>
  </si>
  <si>
    <t>Stocks tendered for payment of withholding taxes</t>
  </si>
  <si>
    <t>Cash dividends paid</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Cash paid during the period for:</t>
  </si>
  <si>
    <t>Interest</t>
  </si>
  <si>
    <t>Income taxes, net</t>
  </si>
  <si>
    <t>Noncash investing and financing activities:</t>
  </si>
  <si>
    <t>Loans transferred from held-for-investment to held-for-sale</t>
  </si>
  <si>
    <t>Loans transferred to OREO</t>
  </si>
  <si>
    <t>Basis of Presentation</t>
  </si>
  <si>
    <t>Organization, Consolidation and Presentation of Financial Statements [Abstract]</t>
  </si>
  <si>
    <t xml:space="preserve"> Basis of Presentation 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unaudited interim Consolidated Financial Statements in this Form 10-Q include the accounts of East West, East West Bank and East West’s subsidiaries. Intercompany transactions and accounts have been eliminated in consolidation. As of March 31, 2020 , East West also has six wholly-owned subsidiaries that are statutory business trusts (the “Trusts”). In accordance with Financial Accounting Standards Board Accounting Standards Codification (“ASC”) Topic 810, Consolidation , the Trusts are not included on the Consolidated Financial Statements. East West also owns East West Insurance Services, Inc. In 2019, the Company acquired Enstream Capital Markets, LLC, a private broker dealer and also established East West Investment Management LLC, a registered investment adviser. Both East West Markets, LLC and East West Investment Management LLC are wholly-owned subsidiaries of East West. The unaudited interim Consolidated Financial Statements are presented in accordance with United States (“U.S.”) generally accepted accounting principles (“GAAP”), applicable guidelines prescribed by regulatory authorities, and general practices in the banking industry. They reflect all adjustments that, in the opinion of management, are necessary for fair statement of the interim period Consolidated Financial Statements. Certain items on the Consolidated Financial Statements and notes for the prior periods have been reclassified to conform to the current period presentation. The current period’s results of operations are not necessarily indicative of results that may be expected for any other interim period or for the year as a whole. While the COVID-19 outbreak had a material impact on our provision for credit losses, the Company is unable to fully predict the impact that COVID-19 will have on its financial position and results of operations due to numerous uncertainties, and will continue to assess the potential impacts on its financial position and results of operations. Events subsequent to the Consolidated Balance Sheet date have been evaluated through the date the Consolidated Financial Statements are issued for inclusion in the accompanying Consolidated Financial Statements. The unaudited interim Consolidated Financial Statements should be read in conjunction with the audited Consolidated Financial Statements and notes thereto, included in the Company’s annual report on Form 10-K for the year ended December 31, 2019 , filed with the U.S. Securities and Exchange Commission on February 27, 2020 (the “Company’s 2019 Form 10-K”).</t>
  </si>
  <si>
    <t>Current Accounting Developments and Summary of Significant Accounting Policies</t>
  </si>
  <si>
    <t>Accounting Policies [Abstract]</t>
  </si>
  <si>
    <t>Current Accounting Developments and Summary of Significant Accounting Policies New Accounting Pronouncements Adopted Standard Required Date of Adoption Description Effect on Financial Statements Standards Adopted in 2020 ASU 2016-13, Financial Instruments — Credit Losses (Topic 326): Measurement of Credit Losses on Financial Instruments and subsequent related ASUs January 1, 2020 Early adoption is permitted on January 1, 2019. The ASU introduces a new current expected credit loss (“CECL”) model that applies to most financial assets measured at amortized cost and certain instruments, including trade and other receivables, loan receivables, AFS and held-to-maturity debt securities, net investments in leases and off-balance sheet credit exposures. The CECL model utilizes a lifetime “expected credit loss” measurement objective for the recognition of credit losses at the time the financial asset is originated or acquired. The expected credit losses are adjusted in each period for changes in expected lifetime credit losses. ASU 2016-13 also eliminates the guidance for purchased credit impaired (“PCI”) loans, but requires an allowance for loan losses for purchased financial assets with more than an insignificant deterioration of credit since origination. The ASU also modifies the other-than-temporary impairment (“OTTI”) model for AFS debt securities to require an allowance for credit losses instead of a direct write-down. A reversal of the allowance for credit losses is allowed in future periods based on improvements in credit performance expectations. This ASU also expands the disclosure requirements regarding an entity’s assumptions, models and methods for estimating the allowance for loan and lease losses, and requires disclosure of the amortized cost balance for each class of financial asset by credit quality indicator, disaggregated by the year of origination (i.e., by vintage year). The guidance should be applied using a modified retrospective approach through a cumulative-effect adjustment to retained earnings as of the beginning of the reporting period of adoption. The new guidance also allows optional relief for certain instruments measured at amortized cost with an option to irrevocably elect the fair value option under ASC Topic 825, Financial Instruments . The Company adopted ASU 2016-13 using a modified retrospective approach on January 1, 2020 without electing the fair value option on eligible financial instruments under ASU 2019-05. The Company has completed its implementation efforts, which includes the implementation of new processes and controls over the new credit and loss aggregation models, completion of parallel runs, updates to the allowance documentation, policies and reporting processes. The adoption of this ASU increased the allowance for loan losses by $125.2 million, and allowance for unfunded credit commitments by $10.5 million. The Company also recorded an after-tax decrease to opening retained earnings of $98.0 million on January 1, 2020. The increase to allowance for loan losses was primarily related to the commercial and industrial (“C&amp;I”) and commercial real estate (“CRE”) loan portfolios. The Company did not record an allowance for credit losses on the Company’s AFS debt securities as a result of this adoption. Disclosures for periods after January 1, 2020 are presented in accordance with ASC 326 while prior period amounts continue to be reported in accordance with previously applicable standards and the accounting policies described in the Company’s 2019 Form 10-K. The Company has elected the CECL phase-in option provided by regulatory capital rules, which delays the impact of CECL on regulatory capital for two years, followed by a three-year transition period. ASU 2017-04, Intangibles — Goodwill and Other (Topic 350): Simplifying the Test for Goodwill Impairment January 1, 2020 Early adoption is permitted for interim or annual goodwill impairment tests with measurement dates after January 1, 2017. The ASU simplifies the accounting for goodwill impairment. Under this guidance, an entity will no longer perform a hypothetical purchase price allocation to measure goodwill impairment. Instead, an impairment loss will be recognized when the carrying amount of a reporting unit exceeds its fair value. The guidance also eliminates the requirement to perform a qualitative assessment for any reporting units with a zero or negative carrying amount. This guidance should be applied prospectively. The Company adopted this guidance on January 1, 2020. The adoption of this guidance did not have a material impact on the Company’s Consolidated Financial Statements. New Accounting Pronouncements Adopted Standard Required Date of Adoption Description Effect on Financial Statements Standards Adopted in 2020 ASU 2018-15, Intangibles — Goodwill and Other — Internal-Use Software (Subtopic 350-40) Customer’s Accounting for Implementation Costs Incurred in a Cloud Computing Arrangement That Is a Service Contract January 1, 2020 The ASU amends ASC Topic 350-40 to align the accounting for costs incurred in a cloud computing arrangement with the guidance on developing internal use software. Specifically, if a cloud computing arrangement is deemed to be a service contract, certain implementation costs are eligible for capitalization. The new guidance prescribes the balance sheet and income statement presentation and cash flow classification for the capitalized costs and related amortization expense. The amendments in this ASU should be applied either retrospectively or prospectively to all implementation costs incurred after the date of adoption. The Company adopted this guidance on a prospective basis on January 1, 2020. The adoption of this guidance did not have a material impact on the Company’s Consolidated Financial Statements. Recent Accounting Pronouncements Standard Required Date of Adoption Description Effect on Financial Statements Standard Not Yet Adopted ASU 2020-04, Reference Rate Reform (Topic 848): Facilitation of the Effects of Reference Rate Reform on Financial Reporting Effective for all entities as of March 12, 2020 through December 31, 2022. In March 2020, the FASB issued a new accounting standard related to contracts or hedging relationships that reference LIBOR or other reference rates that are expected to be discontinued due to reference rate reform. This ASU provide optional expedients and exceptions regarding the accounting related to the modification of certain contracts, hedging relationships and other transactions that are affected by the reference rate reform. The guidance permits the Company not to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This one time election may be made at any time after March 12, 2020, but no later than December 31, 2022. The Company has not yet made a determination on whether it will make this election and is currently tracking the exposure as of each reporting period and assessing the significance of impact towards implementing any necessary modification in consideration of the election of this amendment. We will continue to assess the impact as the reference rate transition occurs over the next two years. Summary of Significant Accounting Policies The Company has revised the following significant accounting policies as a result of the adoption of ASU 2016-13. Allowance for Loan Losses — The allowance for loan losses is established as management’s estimate of expected credit losses inherent in the Company’s lending activities and increased by the provision for credit losses and decreased by net charge-offs. Subsequent recoveries, if any, are credited to the allowance for loan losses. The allowance for loan losses is evaluated quarterly by management based on periodic review of the collectability of the loans, and more often if deemed necessary. The Company develops and documents the allowance for loan losses methodology at the portfolio segment level — commercial loan portfolio comprising C&amp;I, CRE, multifamily residential, and construction and land loans; and the consumer loan portfolio comprising single-family residential, home equity lines of credit (“HELOC”) and other consumer loans. The allowance for loan losses represents the portion of the loan’s amortized cost basis that the Company does not expect to collect due to anticipated credit losses over the loan’s contractual life. The Company measures the expected loan losses on a collective pool basis when similar risk characteristics exist. Models consisting of quantitative and qualitative components are designed for each pool to develop the expected credit loss estimates. Reasonable and supportable forecast periods vary by loan portfolio. The collectively evaluated loans include non-classified and classified loans that have been determined as not impaired. The Company has adopted lifetime loss rate models for the portfolios, which use historical loss rates and forecast economic variables to calculate the expected credit losses for each loan pool. When the loans do not share similar risk characteristics, the Company evaluates the loan for expected credit losses on an individual basis (e.g., impaired loans). The Company considers loans to be impaired if, based on current information and events, it is probable that the Company will be unable to collect all amounts due according to the original contractual terms of the loan agreement. For loans determined to be impaired, three different asset valuation measurement methods are available: (1) the present value of expected future cash flows, (2) the fair value of collateral less costs to sell, and (3) the loan's observable market price. The allowance for loan losses for collateral-dependent loans is determined based on the fair value of the collateral less costs to sell. For loans that are not collateral-dependent, the Company applies the present value of expected future cash flows valuation or the market value of the loan. When the loan is deemed uncollectible, the Company’s policy is to promptly charge off the estimated impaired amount. The amortized cost of loans held-for-investment excludes accrued interest, which is included in Other assets on the Consolidated Balance Sheet. The Company has made an accounting policy election not to recognize an allowance for credit losses for accrued interest receivables on nonaccrual loans since the Company timely reverses any previously accrued interest when the borrower remains in default for an extended period. The allowance for loan losses is reported separately on the Consolidated Balance Sheet and the Provision for credit losses is reported on the Consolidated Statement of Income. Allowance for Unfunded Credit Commitments — The allowance for unfunded credit commitments includes reserves provided for unfunded loan commitments, letters of credit, standby letters of credit (“SBLCs”) and recourse obligations for loans sold. The Company estimates the allowance for unfunded credit commitments over the contractual period in which the entity is exposed to credit risk via a present contractual obligation to extend credit. Within the period of credit exposure, the estimate of credit losses will consider both the likelihood that funding will occur, and an estimate of the expected credit losses on the commitments that are expected to fund over their estimated lives. The allowance for unfunded credit commitments is maintained at a level believed by management to be sufficient to absorb estimated expected credit losses related to unfunded credit facilities. The determination of the adequacy of the allowance is based on periodic evaluations of the unfunded credit facilities. For all off-balance-sheet instruments and commitments, including unfunded lending commitments, letters of credit, SBLCs and recourse obligations for loans sold, the unfunded credit exposure is calculated using utilization assumptions based on the Company's historical utilization experience in related portfolio segments. Loss rates are applied to the calculated exposure balances to estimate the allowance for unfunded credit commitments. Other elements such as credit risk factors for loans outstanding, terms and expiration dates of the unfunded credit facilities, and other pertinent information are considered to determine the adequacy of the allowance. The allowance for unfunded credit commitments is included in Accrued expenses and other liabilities on the Consolidated Balance Sheet. Changes to the allowance for unfunded credit commitments are included in Provision for credit losses on the Consolidated Income Statements. Allowance for Credit Losses on Available-for-Sale Debt Securities — ASU 2016-13 modifies the impairment model for AFS debt securities. For each reporting period, AFS debt securities that are in an unrealized loss position are individually analyzed as part of the Company’s ongoing assessments to determine whether a decline in fair value below the amortized cost basis has resulted from a credit loss or other factors. The initial indicator of impairment is a decline in fair value below the amortized cost, excluding accrued interest, of the AFS debt security. In determining whether an impairment is due to credit related factors, the Company considers the severity of the decline in fair value, the financial condition of the issuer, changes in the AFS debt securities’ ratings and other qualitative factors, as well as whether the Company either plans to sell the debt security or it is more-likely-than-not that it will be required to sell the debt security before recovery of the amortized cost. ASU 2016-13 removes the ability to consider the length of time the debt security has been in an unrealized loss position as a factor, either by itself or in combination with other factors, to conclude that a credit loss does not exist. When the Company does not intend to sell the impaired AFS debt security and it is more-likely-than-not that the Company will not be required to sell the impaired debt security prior to recovery of its amortized cost basis, the credit component of the unrealized loss of the impaired AFS debt security is recognized as an allowance for credit losses, with a corresponding Provision for credit losses on the Consolidated Statement of Income and the non-credit component is recognized in Other comprehensive income (loss) , net of applicable taxes. At each reporting period, the Company increases or decreases the allowance for credit losses as appropriate, while limiting reversals of the allowance for credit losses to the extent of the amounts previously recorded. If the Company intends to sell the impaired debt security or it is more-likely-than-not that the Company will be required to sell the impaired debt security prior to recovering its amortized cost basis, the entire impairment amount is recognized as an adjustment to the debt security’s amortized cost basis, with a corresponding Provision for credit losses on the Consolidated Statement of Income. The amortized cost of the Company’s AFS debt securities excludes accrued interest, which is included in Other assets on the Consolidated Balance Sheet. The Company has made an accounting policy election not to measure an allowance for credit losses for accrued interest receivables on AFS debt securities since the Company timely reverses any previously accrued interest when the debt security remains in default for an extended period. As each AFS debt security has a unique security structure, where the accrual status is clearly determined when certain criteria listed in the terms are met, the Company assesses the default status of each security as defined by the debt security’s specific security structure. Collateral-Dependent Financial Assets — A financial asset is considered collateral-dependent if repayment is expected to be provided substantially through the operation or sale of the collateral. The allowance for credit losses is measured on an individual basis for collateral-dependent financial assets and determined by comparing the fair value of the collateral, minus the cost to sell, to the amortized cost basis of the related financial asset at the reporting date. Other than impaired loans, collateral-dependent financial assets could also include resale agreements. In arrangements in which the borrower must continually adjust the collateral securing the asset to reflect changes in the collateral’s fair value (e.g., resale agreements), the Company estimates the expected credit losses on the basis of the unsecured portion of the amortized cost as of the balance sheet date. If the fair value of the collateral is equal to or greater than the amortized cost of the resale agreement, the expected losses would be zero. If the fair value of the collateral is less than the amortized cost of the asset, the expected losses are limited to the difference between the fair value of the collateral and the amortized cost basis of the resale agreement. Purchased Credit Deteriorated Assets — ASU 2016-13 replaces the concept of PCI accounting under ASC 310-30 Receivables - Loans and Debt Securities Acquired with Deteriorated Credit Quality with the concept of purchased financial assets with credit deterioration (“PCD”). The Company adopted ASU 2016-13 using the prospective transition approach for PCD that were previously classified as PCI assets. PCD financial assets are defined as acquired individual financial assets (or groups with similar risk characteristics) that as of the date of acquisition, have experienced a more-than-insignificant deterioration in credit quality since origination. For PCD debt securities and PCD loans, the company records the allowance for credit losses by grossing up the initial amortized cost, which includes the purchase price and the allowance for credit losses. The expected credit losses of PCD debt securities are measured at the individual security level. The expected credit losses for PCD loans are measured based on the loan’s unpaid principal balance. Beginning January 1, 2020, for any asset designated as a PCD asset at the time of acquisition, the Company estimates and records an allowance for credit losses, which is added to the purchase price to establish the initial amortized cost basis of the financial asset. Hence, there is no income statement impact on the acquisition. Subsequent changes in the allowance for credit losses on PCD assets will be recognized in Provision for credit losses on the Consolidated Statement of Income. The noncredit discount or premium will be accreted to interest income based on the effective interest rate on the PCD assets determined after the gross-up for the allowance for credit losses.</t>
  </si>
  <si>
    <t>Fair Value Measurement and Fair Value of Financial Instruments</t>
  </si>
  <si>
    <t>Fair Value Disclosures [Abstract]</t>
  </si>
  <si>
    <t xml:space="preserve">Fair Value Measurement and Fair Value of Financial Instruments Fair Value Determination 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noted below is based on the quality and reliability of the information used to determine fair value. The fair value hierarchy gives the highest priority to quoted prices available in active markets and the lowest priority to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Assets and Liabilities Measured at Fair Value on a Recurring Basis The following section describes the valuation methodologies used by the Company to measure financial assets and liabilities on a recurring basis, as well as the general classification of these instruments pursuant to the fair value hierarchy. Available-for-Sale Debt Securities — When available, the Company uses quoted market prices to determine the fair value of AFS debt securities, which are classified as Level 1. Level 1 AFS debt securities are comprised of U.S. Treasury securities. The fair value of other AFS debt securities is generally determined by independent external pricing service providers who have experience in valuing these securities or by taking the average quoted market prices obtained from independent external brokers. The valuations provided by the third-party pricing service providers are based on observable market inputs, which include benchmark yields, reported trades, issuer spreads, benchmark securities, bids, offers, prepayment expectation and reference data obtained from market research publications. Inputs used by the third-party pricing service providers in valuing collateralized mortgage obligations and other securitization structures also include new issue data, monthly payment information, whole loan collateral performance, tranche evaluation and “To Be Announced” prices. In valuing securities issued by state and political subdivisions, inputs used by third-party pricing service providers also include material event notices. On a monthly basis, the Company validates the valuations provided by third-party pricing service providers to ensure that the fair value determination is consistent with the applicable accounting guidance and the financial instruments are properly classified in the fair value hierarchy. To perform this validation, the Company evaluates the fair values of securities by comparing the fair values provided by the third-party pricing service providers to prices from other available independent sources for the same securities. When variances in prices are identified, the Company further compares inputs used by different sources to ascertain the reliability of these sources. On a quarterly basis, the Company reviews the documentation received from the third-party pricing service providers regarding the valuation inputs and methodology used for each category of securities. When pricing is unavailable from third-party pricing service providers for certain securities, the Company requests market quotes from various independent external brokers and utilizes the average quoted market prices. These valuations are based on observable inputs in the current marketplace and are classified as Level 2. The Company periodically communicates with the independent external brokers to validate their pricing methodology. Information such as pricing sources, pricing assumptions, data inputs and valuation technique are reviewed. Equity Securities — Equity securities consisted of mutual funds as of both March 31, 2020 and December 31, 2019 . The Company uses Net Asset Value (“NAV”) information to determine the fair value of these equity securities. When NAV is available periodically and the equity securities can be put back to the transfer agents at the publicly available NAV, the fair value of the equity securities is classified as Level 1. When NAV is available periodically but the equity securities may not be readily marketable at its periodic NAV in the secondary market, the fair value of these equity securities is classified as Level 2. Interest Rate Contracts — The Company enters into interest rate swap and option contracts with its borrowers to lock in attractive intermediate and long-term interest rates, resulting in the customer obtaining a synthetic fixed-rate loan. To economically hedge against the interest rate risks in the products offered to its customers, the Company enters into mirrored offsetting interest rate contracts with third-party financial institutions. The Company also enters into interest rate swap contracts with institutional counterparties to hedge against certificates of deposit issued. The fair value of the interest rate swaps is determined using the market standard methodology of netting the discounted future fixed cash payments (or receipts) and the discounted expected variable cash receipts (or payments). The fair value of the interest rate options, which consist of floors and caps, is determined using the market standard methodology of discounting the future expected cash receipts that would occur if variable interest rates fall below (rise above) the strike rate of the floors (caps). In addition, to comply with the provisions of ASC 820, Fair Value Measurement , the Company incorporates credit valuation adjustments to appropriately reflect both its own nonperformance risk and the respective counterparty’s nonperformance risk in the fair value measurements of its derivatives. The credit valuation adjustments associated with the Company’s derivatives utilize model-derived credit spreads, which are Level 3 inputs. As of March 31, 2020 and December 31, 2019 , the Company has assessed the significance of the impact of the credit valuation adjustments on the overall valuation of these interest rate contracts and has determined that the credit valuation adjustments were not significant to the overall valuation of its derivative portfolios. As a result, the Company classifies these derivative instruments as Level 2 due to the observable nature of the significant inputs utilized. Foreign Exchange Contracts — The Company enters into foreign exchange contracts to accommodate the business needs of its customers. For a majority of the foreign exchange contracts entered with its customers, the Company entered into offsetting foreign exchange contracts with third-party financial institutions to manage its exposure. The Company also utilizes foreign exchange contracts that are not designated as hedging instruments to mitigate the economic effect of fluctuations in certain foreign currency on-balance sheet assets and liabilities, primarily foreign currency denominated deposits that it offers to its customers. The fair value is determined at each reporting period based on changes in the foreign exchange rates. These are over-the-counter contracts where quoted market prices are not readily available. Valuation is measured using conventional valuation methodologies with observable market data. Due to the short-term nature of the majority of these contracts, the counterparties’ credit risks are considered nominal and result in no adjustments to the valuation of the foreign exchange contracts. Due to the observable nature of the inputs used in deriving the fair value of these contracts, the valuation of foreign exchange contracts are classified as Level 2. As of March 31, 2020 and December 31, 2019 , the Company held foreign currency non-deliverable forward contracts to hedge its net investment in its China subsidiary, East West Bank (China) Limited, a non-U.S. dollar (“USD”) functional currency subsidiary in China. These foreign currency non-deliverable forward contracts were designated as net investment hedges. The fair value of foreign currency contracts is determined by comparing the contracted foreign exchange rate to the current market foreign exchange rate. Key inputs of the current market exchange rate include spot rates and forward rates of the contractual currencies. Foreign exchange forward curves are used to determine which forward rate pertains to a specific maturity. Due to the observable nature of the inputs used in deriving the estimated fair value, these instruments are classified as Level 2. Credit Contracts — The Company may periodically enter into credit risk participation agreements (“RPAs”) to manage the credit exposure on interest rate contracts associated with the syndicated loans. The Company may enter into protection sold or protection purchased RPAs with institutional counterpartie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The majority of the inputs used to value the RPAs are observable . Accordingly, RPAs fall within Level 2. Equity Contracts — As part of the loan origination process, from time to time, the Company obtains warrants to purchase preferred and/or common stock of technology and life sciences companies it provides loans to. As of March 31, 2020 and December 31, 2019 , the warrants included on the Consolidated Financial Statements were from both public and private companies. The Company values these warrants based on the Black-Scholes option pricing model. For warrants from public companies, the model uses the underlying stock price, stated strike price, warrant expiration date, risk-free interest rate based on a duration-matched U.S. Treasury rate and market-observable company-specific option volatility as inputs to value the warrants. Due to the observable nature of the inputs used in deriving the estimated fair value, warrants from public companies are classified as Level 2. For warrants from private companies, the model uses inputs such as the offering price observed in the most recent round of funding, stated strike price, warrant expiration date, risk-free interest rate based on duration-matched U.S. Treasury rate and option volatility. The Company applies proxy volatilities based on the industry sectors of the private companies. The model values are then adjusted for a general lack of liquidity due to the private nature of the underlying companies. Due to the unobservable nature of the option volatility and liquidity discount assumptions used in deriving the estimated fair value, warrants from private companies are classified as Level 3. Since both option volatility and liquidity discount assumptions are subject to management’s judgment, measurement uncertainty is inherent in the valuation of private companies’ warrants. Given that the Company holds long positions in all warrants, an increase in volatility assumption would generally result in an increase in fair value. A higher liquidity discount would result in a decrease in fair value. On a quarterly basis, the changes in the fair value of warrants from private companies are reviewed for reasonableness, and a measurement uncertainty analysis on the option volatility and liquidity discount assumptions is performed. Commodity Contracts — The Company enters into energy commodity contracts in the form of swaps and options with its commercial loan customers to allow them to hedge against the risk of fluctuation in energy commodity prices. The fair value of the commodity option contracts is determined using the Black-Scholes model and assumptions that include expectations of future commodity price and volatility. The future commodity contract price is derived from observable inputs such as the market price of the commodity. Commodity swaps are structured as an exchange of fixed cash flows for floating cash flows. The fixed cash flows are predetermined based on the known volumes and fixed price as specified in the swap agreement. The floating cash flows are correlated with the change of forward commodity prices, which is derived from market corroborated futures settlement prices. The fair value of the commodity swaps is determined using the market standard methodology of netting the discounted future fixed cash payments (or receipts) and the discounted expected variable cash receipts (or payments) based on the market prices of the commodity. As a result, the Company classifies these derivative instruments as Level 2 due to the observable nature of the significant inputs utilized. The following tables present financial assets and liabilities that are measured at fair value on a recurring basis as of March 31, 2020 and December 31, 2019 : ($ in thousands) Assets and Liabilities Measured at Fair Value on a Recurring Basis Quoted Prices in Significant Significant Total AFS debt securities: U.S. Treasury securities $ 51,428 $ — $ — $ 51,428 U.S. government agency and U.S. government- sponsored enterprise debt securities — 518,408 — 518,408 U.S. government agency and U.S. government- sponsored enterprise mortgage-backed securities: Commercial mortgage-backed securities — 697,948 — 697,948 Residential mortgage-backed securities — 1,352,367 — 1,352,367 Municipal securities — 309,626 — 309,626 Non-agency mortgage-backed securities: Commercial mortgage-backed securities — 87,114 — 87,114 Residential mortgage-backed securities — 62,134 — 62,134 Corporate debt securities — 10,963 — 10,963 Foreign bonds — 284,521 — 284,521 Asset-backed securities — 61,556 — 61,556 Collateralized loan obligations (“CLOs”) — 259,878 — 259,878 Total AFS debt securities $ 51,428 $ 3,644,515 $ — $ 3,695,943 Investments in tax credit and other investments: Equity securities (1) $ 22,195 $ 8,135 $ — $ 30,330 Total investments in tax credit and other investments $ 22,195 $ 8,135 $ — $ 30,330 Derivative assets: Interest rate contracts $ — $ 605,122 $ — $ 605,122 Foreign exchange contracts — 64,383 — 64,383 Credit contracts — 8 — 8 Equity contracts — 415 713 1,128 Commodity contracts — 163,563 — 163,563 Gross derivative assets $ — $ 833,491 $ 713 $ 834,204 Netting adjustments (2) $ — $ (178,774 ) $ — $ (178,774 ) Net derivative assets $ — $ 654,717 $ 713 $ 655,430 Derivative liabilities: Interest rate contracts $ — $ 403,351 $ — $ 403,351 Foreign exchange contracts — 55,658 — 55,658 Credit contracts — 218 — 218 Commodity contracts — 199,288 — 199,288 Gross derivative liabilities $ — $ 658,515 $ — $ 658,515 Netting adjustments (2) $ — $ (243,101 ) $ — $ (243,101 ) Net derivative liabilities $ — $ 415,414 $ — $ 415,414 (1) Equity securities consist of mutual funds with readily determinable fair values. (2) Represents balance sheet netting of derivative assets and liabilities and related cash collateral under master netting agreements or similar agreements. See Note 6 — Derivatives to the Consolidated Financial Statements in this Form 10-Q for additional information. ($ in thousands) Assets and Liabilities Measured at Fair Value on a Recurring Basis Quoted Prices in Active Markets for Identical Assets (Level 1) Significant Other Observable Inputs (Level 2) Significant Unobservable Inputs (Level 3) Total Fair Value AFS debt securities: U.S. Treasury securities $ 176,422 $ — $ — $ 176,422 U.S. government agency and U.S. government- sponsored enterprise debt securities — 581,245 — 581,245 U.S. government agency and U.S. government- sponsored enterprise mortgage-backed securities: Commercial mortgage-backed securities — 603,471 — 603,471 Residential mortgage-backed securities — 1,003,897 — 1,003,897 Municipal securities — 102,302 — 102,302 Non-agency mortgage-backed securities: Commercial mortgage-backed securities — 88,550 — 88,550 Residential mortgage-backed securities — 46,548 — 46,548 Corporate debt securities — 11,149 — 11,149 Foreign bonds — 354,172 — 354,172 Asset-backed securities — 64,752 — 64,752 CLOs — 284,706 — 284,706 Total AFS debt securities $ 176,422 $ 3,140,792 $ — $ 3,317,214 Investments in tax credit and other investments: Equity securities (1) $ 21,746 $ 9,927 $ — $ 31,673 Total investments in tax credit and other investments $ 21,746 $ 9,927 $ — $ 31,673 Derivative assets: Interest rate contracts $ — $ 192,883 $ — $ 192,883 Foreign exchange contracts — 54,637 — 54,637 Credit contracts — 2 — 2 Equity contracts — 993 421 1,414 Commodity contracts — 81,380 — 81,380 Gross derivative assets $ — $ 329,895 $ 421 $ 330,316 Netting adjustments (2) $ — $ (125,319 ) $ — $ (125,319 ) Net derivative assets $ — $ 204,576 $ 421 $ 204,997 Derivative liabilities: Interest rate contracts $ — $ 127,317 $ — $ 127,317 Foreign exchange contracts — 48,610 — 48,610 Credit contracts — 84 — 84 Commodity contracts — 80,517 — 80,517 Gross derivative liabilities $ — $ 256,528 $ — $ 256,528 Netting adjustments (2) $ — $ (159,799 ) $ — $ (159,799 ) Net derivative liabilities $ — $ 96,729 $ — $ 96,729 (1) Equity securities consist of mutual funds with readily determinable fair values. (2) Represents balance sheet netting of derivative assets and liabilities and related cash collateral under master netting agreements or similar agreements. See Note 6 — Derivatives to the Consolidated Financial Statements in this Form 10-Q for additional information. For the three months ended March 31, 2020 and 2019 , Level 3 fair value measurements that were measured on a recurring basis consist of warrants issued by private companies. The following table provides a reconciliation of the beginning and ending balances of these equity warrants for the three months ended March 31, 2020 and 2019 : ($ in thousands) Three Months Ended March 31, 2020 2019 Equity Contracts Beginning balance $ 421 $ 673 Total gains (losses) included in earnings (1) 292 (231 ) Ending balance $ 713 $ 442 (1) Includes unrealized gains (losses) of $292 thousand and $(43) thousand for the three months ended March 31, 2020 and 2019 , respectively. The realized/unrealized gains (losses) of equity warrants are included in Lending fees on the Consolidated Statement of Income. The following table presents quantitative information about the significant unobservable inputs used in the valuation of Level 3 fair value measurements as of March 31, 2020 and December 31, 2019 , respectively.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Range of Inputs Weighted- Average (1) March 31, 2020 Derivative assets: Equity contracts $ 713 Black-Scholes option pricing model Equity volatility 72% — 86% 82% Liquidity discount 47% 47% December 31, 2019 Derivative assets: Equity contracts $ 421 Black-Scholes option pricing model Equity volatility 39% — 44% 42% Liquidity discount 47% 47% (1) Weighted-average is calculated based on fair value of equity warrants as of March 31, 2020 and December 31, 2019 . Assets and Liabilities Measured at Fair Value on a Nonrecurring Basis Assets measured at fair value on a nonrecurring basis include certain loans, investments in qualified affordable housing partnerships, tax credit and other investments, OREO, and loans held-for-sale. Nonrecurring fair value adjustments result from impairment on certain loans and investments in qualified affordable housing partnerships, tax credit and other investments, write-downs of OREO, or from the application of lower of cost or fair value on loans held-for-sale. Impaired Loans — The Company typically adjusts the carrying amount of impaired loans when there is evidence of probable loss and when the expected fair value of the loan is less than its carrying amount. Impaired loans with specific reserves are classified as Level 3 assets. The following two methods are used to derive the fair value of impaired loans: • Discounted cash flows valuation techniques that consist of developing an expected stream of cash flows over the life of the loans and then valuing the loans at the present value by discounting the expected cash flows at a designated discount rate. • A specific reserve is established for an impaired loan based on the fair value of the underlying collateral, which may take the form of real estate, inventory, equipment, contracts or guarantees. The fair value of the underlying collateral is generally based on third-party appraisals, or an internal valuation if a third-party appraisal is not required by regulations, which utilize one or more valuation techniques such as income, market and/or cost approaches. Investments in Qualified Affordable Housing Partnerships, Tax Credit and Other Investments, Net — As part of the Company’s monitoring process, the Company conducts ongoing due diligence on the Company’s investments in its qualified affordable housing partnerships, tax credit and other investments after the initial investment date and prior to the being placed in service date. After these investments are either acquired or placed into service, periodic monitoring is performed, which includes the quarterly review of the financial statements of the tax credit investment entity and the annual review of the financial statements of the guarantor (if any), as well as the review of the annual tax returns of the tax credit investment entity; and comparison of the actual cash distributions received against the financial projections prepared at the time when the investment was made. The Company assesses its tax credit investments for possible OTTI on an annual basis or when events or circumstances suggest that the carrying amount of the tax credit investments may not be realizable. These circumstances can include, but are not limited to the following factors: • The current fair value of the tax credit investment based upon the expected future cash flows is less than the carrying amount; • Change in the economic, market or technological environment that could adversely affect the investee’s operations; and • Other factors that raise doubt about the investee’s ability to continue as a going concern, such as negative cash flows from operations and the continuing prospects of the underlying operations of the investment. All available evidence is considered in assessing whether a decline in value is other-than-temporary. Generally, none of the aforementioned factors are individually conclusive and the relative importance placed on individual facts may vary depending on the situation. In accordance with ASC 323-10-35-32, an impairment charge would only be recognized in earnings for a decline in value that is determined to be other-than-temporary. Other Real Estate Owned — The Company’s OREO represents properties acquired through foreclosure, or through full or partial satisfaction of loans held-for-investment. These OREO properties are recorded at estimated fair value less the costs to sell at the time of foreclosure or at the lower of cost or estimated fair value less the costs to sell subsequent to acquisition. On a monthly basis, the current fair market value of each OREO property is reviewed to ensure that the current carrying value is appropriate. OREO properties are classified as Level 3. Other nonperforming assets — Other nonperforming assets are recorded at fair value upon transfers from loans to foreclosed assets. Subsequently, foreclosed assets are recorded at the lower of carrying value or fair value. Fair value is based on independent market prices, appraised values of the collateral or management’s estimates of the foreclosed asset. The Company records an impairment when the foreclosed asset’s fair value declines below its carrying value. Other nonperforming assets are classified as Level 3. The following tables present the carrying amounts of assets that were still held and had fair value changes measured on a nonrecurring basis as of March 31, 2020 and December 31, 2019 : ($ in thousands) Assets Measured at Fair Value on a Nonrecurring Basis Quoted Prices in Significant Significant Unobservable Inputs (Level 3) Fair Value Impaired loans (1) : Commercial: C&amp;I $ — $ — $ 28,877 $ 28,877 CRE: CRE — — 735 735 Total commercial — — 29,612 29,612 Consumer: Residential mortgage: HELOCs — — 1,798 1,798 Other consumer — — 2,491 2,491 Total consumer — — 4,289 4,289 Total impaired loans $ — $ — $ 33,901 $ 33,901 Investments in tax credit and other investments, net $ — $ — $ 3,076 $ 3,076 Other nonperforming assets $ — $ — $ 867 $ 867 ($ in thousands) Assets Measured at Fair Value on a Nonrecurring Basis Quoted Prices in Significant Significant Fair Value Non-PCI impaired loans: Commercial: C&amp;I $ — $ — $ 47,554 $ 47,554 CRE: CRE — — 753 753 Total commercial — — 48,307 48,307 Consumer: Residential mortgage: HELOCs — — 1,372 1,372 Total consumer — — 1,372 1,372 Total non-PCI impaired loans $ — $ — $ 49,679 $ 49,679 OREO (2) $ — $ — $ 125 $ 125 Investments in tax credit and other investments, net $ — $ — $ 3,076 $ 3,076 (1) The Company adopted ASU 2016-13 using the prospective transition approach for PCD loans that were previously accounted for as PCI loans. Total impaired loans as of March 31, 2020 considers PCD loans, if impaired, whereas the impaired loans as of December 31, 2019 includes only non-PCI loans. (2) Amounts are included in Other assets on the Consolidated Balance Sheet and represent the carrying value of OREO properties that were written down subsequent to their initial classification as OREO. The following table presents the increase (decrease) in fair value of assets for which a fair value adjustment has been recognized for the three months ended March 31, 2020 and 2019 , related to assets that were still held as of those dates: ($ in thousands) Three Months Ended March 31, 2020 2019 Impaired loans: Total Impaired Loans (1) Non-PCI Impaired Loans Commercial: C&amp;I $ (21,501 ) $ (2,734 ) CRE: CRE (5 ) 2 Total commercial (21,506 ) (2,732 ) Consumer: Residential mortgage: HELOCs (193 ) (78 ) Other consumer 2,491 — Total consumer 2,298 (78 ) Total impaired loans $ (19,208 ) $ (2,810 ) Investments in tax credit and other investments, net $ 150 $ (6,978 ) Other nonperforming assets $ (300 ) $ — (1) The Company adopted ASU 2016-13 using the prospective transition approach for PCD loans that were previously accounted for as PCI loans. Total impaired loans during the three months ended March 31, 2020 considers PCD loans, if impaired, whereas impaired loans during the three months ended March 31, 2019 includes only non-PCI loans. The following table presents the quantitative information about the significant unobservable inputs used in the valuation of Level 3 fair value measurements that are measured on a nonrecurring basis as of March 31, 2020 and December 31, 2019 : ($ in thousands) Fair Value Valuation Unobservable Input(s) Range of Input(s) Weighted- Average (1) March 31, 2020 Impaired loans (1) $ 25,140 Discounted cash flows Discount 4% — 15% 12% $ 5,712 Fair value of collateral Discount 8% — 9% 9% $ 2,491 Fair value of collateral Contract value NM NM $ 558 Fair value of property Selling cost 8% 8% Other nonperforming assets $ 867 Fair value of collateral Contract value NM NM Investments in tax credit and other investments, net $ 3,076 Individual analysis of each investment Expected future tax benefits and distributions NM NM December 31, 2019 Non-PCI impaired loans $ 27,841 Discounted cash flows Discount 4% — 15% 14% $ 1,014 Fair value of collateral Discount 8% — 20% 19% $ 20,824 Fair value of collateral Contract value NM NM OREO $ 125 Fair value of property Selling cost 8% 8% Investments in tax credit and other investments, net $ 3,076 Individual analysis of each investment Expected future tax benefits and distributions NM NM NM — Not meaningful. (1) Presented on a total impaired loan basis due to the adoption of ASU 2016-13 PCD loans (formerly, PCI loans) are assessed for impairment in the same manner as non-PCD loans. (2) Weighted-average is based on the relative fair value of the respective assets as of March 31, 2020 and December 31, 2019 . Disclosures about Fair Value of Financial Instruments The following tables present the fair value estimates for financial instruments as of March 31, 2020 and December 31, 2019 ,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and mortgage servicing rights that are included in Other assets , and accrued interest payable that is included in Accrued expenses and other liabilities . These financial assets and liabilities are measured at amortized cost basis on the Company’s Consolidated Balance Sheet. ($ in thousands) March 31, 2020 Carrying Amount Level 1 Level 2 Level 3 Estimated Fair Value Financial assets: Cash and cash equivalents $ 3,080,042 $ 3,080,042 $ — $ — $ 3,080,042 Interest-bearing deposits with banks $ 293,509 $ — $ 293,509 $ — $ 293,509 Resale agreements (1) $ 860,000 $ — $ 867,872 $ — $ 867,872 Restricted equity securities, at cost $ 78,745 $ — $ 78,745 $ — $ 78,745 Loans held-for-sale $ 1,594 $ — $ 1,594 $ — $ 1,594 Loans held-for-investment, net $ 35,336,390 $ — $ — $ 35,736,331 $ 35,736,331 Mortgage servicing rights $ 5,711 $ — $ — $ 7,926 $ 7,926 Accrued interest receivable $ 148,294 $ — $ 148,294 $ — $ 148,294 Financial liabilities: Demand, checking, savings and money market deposits $ 28,720,425 $ — $ 28,720,425 $ — $ 28,720,425 Time deposits $ 9,966,533 $ — $ 9,992,060 $ — $ 9,992,060 Short-term borrowings $ 66,924 $ — $ 66,924 $ — $ 66,924 FHLB advances $ 646,336 $ — $ 657,859 $ — $ 657,859 Repurchase agreements (1) $ 450,000 $ — $ 470,230 $ — $ 470,230 Long-term debt $ 147,169 $ — $ 152,942 $ — $ 152,942 Accrued interest payable $ 25,209 $ — $ 25,209 $ — $ 25,209 ($ in thousands) December 31, 2019 Carrying Level 1 Level 2 Level 3 Estimated Financial assets: Cash and cash equivalents $ 3,261,149 $ 3,261,149 $ — $ — $ 3,261,149 Interest-bearing deposits with banks $ 196,161 $ — $ 196,161 $ — $ 196,161 Resale agreements (1) $ 860,000 $ — $ 856,025 $ — $ 856,025 Restricted equity securities, at cost $ 78,580 $ — $ 78,580 $ — $ 78,580 Loans held-for-sale $ 434 $ — $ 434 $ — $ 434 Loans held-for-investment, net $ 34,420,252 $ — $ — $ 35,021,300 $ 35,021,300 Mortgage servicing rights $ 6,068 $ — $ — $ 8,199 $ 8,199 Accrued interest receivable $ 144,599 $ — $ 144,599 $ — $ 144,599 Financial liabilities: Demand, checking, savings and money market deposits $ 27,109,951 $ — $ 27,109,951 $ — $ 27,109,951 Time deposits $ 10,214,308 $ — $ 10,208,895 $ — $ 10,208,895 Short-term borrowings $ 28,669 $ — $ 28,669 $ — $ 28,669 FHLB advances $ 745,915 $ — $ 755,371 $ — $ 755,371 Repurchase agreements (1) $ 200,000 $ — $ 232,597 $ — </t>
  </si>
  <si>
    <t>Securities Purchased under Resale Agreements and Sold under Repurchase Agreements</t>
  </si>
  <si>
    <t>RESALE AND REPURCHASE AGREEMENTS [Abstract]</t>
  </si>
  <si>
    <t>Securities Purchased under Resale Agreements and Sold under Repurchase Agreements Resale Agreements Gross resale agreements were $860.0 million and $1.11 billion as of March 31, 2020 and December 31, 2019 , respectively. The weighted-average yields were 2.54% and 2.80% for the three months ended March 31, 2020 and 2019 , respectively. Repurchase Agreements As of March 31, 2020 , the collateral for the repurchase agreements comprised U.S. Treasury securities and U.S. government agency and U.S. government-sponsored enterprise mortgage-backed securities. Gross repurchase agreements were $450.0 million as of both March 31, 2020 and December 31, 2019 . The weighted-average interest rates were 4.10% and 5.01% for the three months ended March 31, 2020 and 2019 , respectively. As of March 31, 2020 , $150.0 million of repurchase agreements will mature in 2022 and $300.0 million will mature in 2023. Balance Sheet Offsetting The Company’s resale and repurchase agreements are transacted under legally enforceable master repurchase agreements that provide the Company, in the event of default by the counterpart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 Repurchase and Reverse Repurchase Agreements . Collateral received includes securities that are not recognized on the Consolidated Balance Sheet. Collateral pledged consists of securities that are not netted on the Consolidated Balance Sheet against the related collateralized liability. Collateral received or pledged in resale and repurchase agreements with other financial institutions may also be sold or re-pledged by the secured party, and is usually delivered to and held by the third-party trustees. The collateral amounts received/pledged are limited for presentation purposes to the related recognized asset/liability balance for each counterparty, and accordingly, do not include excess collateral received/pledged. The following tables present the resale and repurchase agreements included on the Consolidated Balance Sheet as of March 31, 2020 and December 31, 2019 : ($ in thousands) March 31, 2020 Assets Gross Amounts Gross Amounts Net Amounts of Balance Sheet Gross Amounts Not Offset on the Net Amount Collateral Received Resale agreements $ 860,000 $ — $ 860,000 $ (859,842 ) (1) $ 158 Liabilities Gross Amounts Gross Amounts Net Amounts of on the Consolidated Balance Sheet Gross Amounts Not Offset on the Net Amount Collateral Pledged Repurchase agreements $ 450,000 $ — $ 450,000 $ (441,246 ) (2) $ 8,754 ($ in thousands) December 31, 2019 Assets Gross Amounts Gross Amounts Net Amounts of Balance Sheet Gross Amounts Not Offset on the Net Amount Collateral Received Resale agreements $ 1,110,000 $ (250,000 ) $ 860,000 $ (856,058 ) (1) $ 3,942 Liabilities Gross Amounts Gross Amounts Net Amounts of Balance Sheet Gross Amounts Not Offset on the Net Amount Collateral Pledged Repurchase agreements $ 450,000 $ (250,000 ) $ 200,000 $ (200,000 ) (2) $ — (1) Represents the fair value of securitie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2) Represents the fair value of securities the Company has pledged under repurchase agreements, limited for table presentation purposes to the amount of the recognized liability due to each counterparty. The application of collateral cannot reduce the net position below zero. Therefore, excess collateral, if any, is not reflected above. In addition to the amounts included in the tables above, the Company also has balance sheet netting related to derivatives. Refer to Note 6 — Derivatives to the Consolidated Financial Statements in this Form 10-Q for additional information.</t>
  </si>
  <si>
    <t>Securities</t>
  </si>
  <si>
    <t>Investments, Debt and Equity Securities [Abstract]</t>
  </si>
  <si>
    <t xml:space="preserve">Securities The following tables present the amortized cost, gross unrealized gains and losses, and fair value by major categories of AFS debt securities as of March 31, 2020 and December 31, 2019 : ($ in thousands) March 31, 2020 Amortized (1) Gross Gross Fair AFS debt securities: U.S. Treasury securities $ 50,606 $ 822 $ — $ 51,428 U.S. government agency and U.S. government-sponsored enterprise debt securities 511,176 7,232 — 518,408 U.S. government agency and U.S. government-sponsored enterprise mortgage-backed securities: Commercial mortgage-backed securities 677,644 24,472 (4,168 ) 697,948 Residential mortgage-backed securities 1,316,009 38,770 (2,412 ) 1,352,367 Municipal securities 300,551 10,147 (1,072 ) 309,626 Non-agency mortgage-backed securities: Commercial mortgage-backed securities 85,843 2,008 (737 ) 87,114 Residential mortgage-backed securities 64,112 156 (2,134 ) 62,134 Corporate debt securities 11,250 1 (288 ) 10,963 Foreign bonds 283,822 749 (50 ) 284,521 Asset-backed securities 65,400 — (3,844 ) 61,556 CLOs 294,000 — (34,122 ) 259,878 Total AFS debt securities $ 3,660,413 $ 84,357 $ (48,827 ) $ 3,695,943 ($ in thousands) December 31, 2019 Amortized Gross Gross Fair AFS debt securities: U.S. Treasury securities $ 177,215 $ — $ (793 ) $ 176,422 U.S. government agency and U.S. government-sponsored enterprise debt securities 584,275 1,377 (4,407 ) 581,245 U.S. government agency and U.S. government-sponsored enterprise mortgage-backed securities: Commercial mortgage-backed securities 599,814 8,551 (4,894 ) 603,471 Residential mortgage-backed securities 998,447 6,927 (1,477 ) 1,003,897 Municipal securities 101,621 790 (109 ) 102,302 Non-agency mortgage-backed securities: Commercial mortgage-backed securities 86,609 1,947 (6 ) 88,550 Residential mortgage-backed securities 46,830 3 (285 ) 46,548 Corporate debt securities 11,250 12 (113 ) 11,149 Foreign bonds 354,481 198 (507 ) 354,172 Asset-backed securities 66,106 — (1,354 ) 64,752 CLOs 294,000 — (9,294 ) 284,706 Total AFS debt securities $ 3,320,648 $ 19,805 $ (23,239 ) $ 3,317,214 As of March 31, 2020 , the amortized cost of AFS debt securities excludes accrued interest receivable of $14.4 million which is included in Other assets on the Consolidated Balance Sheet. For our accounting policy related to AFS debt securities’ accrued interest receivable, see Note 2 — Summary of Significant Accounting Policies to the Consolidated Financial Statements in this Form 10-Q. Unrealized Losses The following tables present the fair value and the associated gross unrealized losses of the Company’s AFS debt securities, aggregated by investment category and the length of time that the securities have been in a continuous unrealized loss position as of March 31, 2020 and December 31, 2019 . ($ in thousands) March 31, 2020 Less Than 12 Months 12 Months or More Total Fair Value Gross Unrealized Losses Fair Value Gross Unrealized Losses Fair Value Gross Unrealized Losses AFS debt securities: U.S. government agency and U.S. government-sponsored enterprise mortgage-backed securities: Commercial mortgage-backed securities $ 116,225 $ (2,277 ) $ 19,252 $ (1,891 ) $ 135,477 $ (4,168 ) Residential mortgage-backed securities 192,572 (2,408 ) 193 (4 ) 192,765 (2,412 ) Municipal securities 18,705 (1,072 ) — — 18,705 (1,072 ) Non-agency mortgage-backed securities: Commercial mortgage-backed securities 31,087 (737 ) — — 31,087 (737 ) Residential mortgage-backed securities 47,044 (2,134 ) — — 47,044 (2,134 ) Corporate debt securities — — 9,713 (288 ) 9,713 (288 ) Foreign bonds 49,950 (50 ) — — 49,950 (50 ) Asset-backed securities 50,097 (2,657 ) 11,459 (1,187 ) 61,556 (3,844 ) CLOs 259,878 (34,122 ) — — 259,878 (34,122 ) Total AFS debt securities $ 765,558 $ (45,457 ) $ 40,617 $ (3,370 ) $ 806,175 $ (48,827 ) ($ in thousands) December 31, 2019 Less Than 12 Months 12 Months or More Total Fair Value Gross Unrealized Losses Fair Value Gross Unrealized Losses Fair Value Gross Unrealized Losses AFS debt securities: U.S. Treasury securities $ — $ — $ 176,422 $ (793 ) $ 176,422 $ (793 ) U.S. government agency and U.S. government-sponsored enterprise debt securities 310,349 (4,407 ) — — 310,349 (4,407 ) U.S. government agency and U.S. government-sponsored enterprise mortgage-backed securities: Commercial mortgage-backed securities 204,675 (2,346 ) 108,314 (2,548 ) 312,989 (4,894 ) Residential mortgage-backed securities 325,354 (1,234 ) 34,337 (243 ) 359,691 (1,477 ) Municipal securities 31,130 (109 ) — — 31,130 (109 ) Non-agency mortgage-backed securities: Commercial mortgage-backed securities 7,914 (6 ) — — 7,914 (6 ) Residential mortgage-backed securities 42,894 (285 ) — — 42,894 (285 ) Corporate debt securities — — 9,888 (113 ) 9,888 (113 ) Foreign bonds 129,074 (407 ) 9,900 (100 ) 138,974 (507 ) Asset-backed securities 52,565 (902 ) 12,187 (452 ) 64,752 (1,354 ) CLOs 284,706 (9,294 ) — — 284,706 (9,294 ) Total AFS debt securities $ 1,388,661 $ (18,990 ) $ 351,048 $ (4,249 ) $ 1,739,709 $ (23,239 ) Allowance for Credit Losses Each reporting period, the Company assesses each AFS debt security that is in an unrealized loss position to determine whether the decline in fair value below the amortized cost basis resulted from a credit loss or other factors. For a discussion of the factors and criteria the Company uses in analyzing securities for impairment related to credit losses, see Note 2 — Summary of Significant Accounting Policies — Allowance for Credit Losses on Available-For-Sale Debt Securities to the Consolidated Financial Statements in this Form 10-Q. Prior to January 1, 2020, the Company assessed individual securities that were in an unrealized loss position for OTTI. The gross unrealized losses across all major security types presented in the above tables were primarily attributable to yield curve movements and widened spreads arising from the negative outlook and uncertainty as a result of the COVID-19 pandemic. The Company believes that the credit support levels of the Company’s AFS debt securities are strong and, based on current assessments and macroeconomic forecasts, expects that full contractual cash flows will be received even if the credit performance deteriorates under the impact of the COVID-19 pandemic. As of March 31, 2020 , the Company has the intent to hold the AFS debt securities with unrealized losses through the anticipated recovery period and it is more-likely-than-not that the Company will not have to sell these securities before recovery of their amortized cost. The issuers of these securities have not, to the Company’s knowledge, established any cause for default on these securities. As a result, the Company expects to recover the entire amortized cost basis of these securities. Accordingly, no allowance for credit losses as of March 31, 2020 , nor provision for credit losses for the three months ended March 31, 2020 were recorded. In comparison, no OTTI credit loss was recognized for the three months ended March 31, 2019 . As of March 31, 2020 , the Company had 56 AFS debt securities in a gross unrealized loss position with no credit impairment, primarily consisting of three CLOs, 32 U.S. government agency and U.S. government-sponsored enterprise mortgage-backed securities, and four asset-backed securities. In comparison, as of December 31, 2019 , the Company had 101 AFS debt securities in a gross unrealized loss position with no credit impairment, primarily consisting of three CLOs, 57 U.S. government agency and U.S. government-sponsored enterprise mortgage-backed securities, and 14 U.S. government agency and U.S. government-sponsored enterprise debt securities. Realized Gains and Losses The following table presents the proceeds, gross realized gains and tax expense related to the sales of AFS debt securities for the three months ended March 31, 2020 and 2019 : ($ in thousands) Three Months Ended March 31, 2020 2019 Proceeds from sales $ 306,463 $ 151,339 Gross realized gains $ 1,529 $ 1,561 Related tax expense $ 452 $ 461 Contractual Maturities of Available-for-Sale Debt Securities The following table presents the contractual maturities of AFS debt securities as of March 31, 2020 : ($ in thousands) Amortized Cost Fair Value Due within one year $ 588,392 $ 590,461 Due after one year through five years 314,312 319,938 Due after five years through ten years 240,566 252,057 Due after ten years 2,517,143 2,533,487 Total AFS debt securities $ 3,660,413 $ 3,695,943 Actual maturities of mortgage-backed securities can differ from contractual maturities as the borrowers have the right to prepay obligations. In addition, factors such as prepayments and interest rates may affect the yields on the carrying values of mortgage-backed securities. As of March 31, 2020 and December 31, 2019 , AFS debt securities with fair value of $742.4 million and $479.4 million , respectively, were pledged to secure public deposits, repurchase agreements and for other purposes required or permitted by law. Restricted Equity Securities The following table presents the restricted equity securities on the Consolidated Balance Sheet as of March 31, 2020 and December 31, 2019 : ($ in thousands) March 31, 2020 December 31, 2019 Federal Reserve Bank of San Francisco (“FRB”) stock $ 58,563 $ 58,330 FHLB stock 20,182 20,250 Total restricted equity securities $ 78,745 $ 78,580 </t>
  </si>
  <si>
    <t>Derivatives</t>
  </si>
  <si>
    <t>Derivative Instruments and Hedging Activities Disclosure [Abstract]</t>
  </si>
  <si>
    <t>Derivatives The Company uses derivatives to manage exposure to market risk, primarily interest rate risk and foreign currency risk, and to assist customers with their risk management objectives. The Company’s goal is to manage interest rate sensitivity and volatility so that movements in interest rates are not significant to earnings or capital. The Company also uses foreign exchange contracts to manage the foreign exchange rate risk associated with certain foreign currency-denominated assets and liabilities, as well as the Company’s investment in its China subsidiary, East West Bank (China) Limited. The Company recognizes all derivatives on the Consolidated Balance Sheet at fair value. While the Company designates certain derivatives as hedging instruments in a qualifying hedge accounting relationship, other derivatives consist of economic hedges. For additional information on the Company’s derivatives and hedging activities, see Note 1 — Summary of Significant Accounting Policies — Significant Accounting Policies — Derivatives to the Consolidated Financial Statements of the Company’s 2019 Form 10-K. The following table presents the total notional amounts and gross fair values of the Company’s derivatives, as well as the balance sheet netting adjustments on an aggregate basis as of March 31, 2020 and December 31, 2019 .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March 31, 2020 and December 31, 2019 . The resulting net derivative asset and liability fair values are included in Other assets and Accrued expenses and other liabilities , respectively, on the Consolidated Balance Sheet. ($ in thousands) March 31, 2020 December 31, 2019 Notional Amount Fair Value Notional Amount Fair Value Derivative Assets Derivative Liabilities Derivative Assets Derivative Liabilities Derivatives designated as hedging instruments: Fair value hedges: Interest rate contracts $ 31,026 $ — $ 1,144 $ 31,026 $ — $ 3,198 Net investment hedges: Foreign exchange contracts 155,255 73 31 86,167 — 1,586 Total derivatives designated as hedging instruments $ 186,281 $ 73 $ 1,175 $ 117,193 $ — $ 4,784 Derivatives not designated as hedging instruments: Interest rate contracts $ 16,657,306 $ 605,122 $ 402,207 $ 15,489,692 $ 192,883 $ 124,119 Foreign exchange contracts 4,958,834 64,310 55,627 4,839,661 54,637 47,024 Credit contracts 210,357 8 218 210,678 2 84 Equity contracts — (1) 1,128 — — (1) 1,414 — Commodity contracts — (2) 163,563 199,288 — (2) 81,380 80,517 Total derivatives not designated as hedging instruments $ 21,826,497 $ 834,131 $ 657,340 $ 20,540,031 $ 330,316 $ 251,744 Gross derivative assets/liabilities $ 834,204 $ 658,515 $ 330,316 $ 256,528 Less: Master netting agreements (158,674 ) (158,674 ) (121,561 ) (121,561 ) Less: Cash collateral received/paid (20,100 ) (84,427 ) (3,758 ) (38,238 ) Net derivative assets/liabilities $ 655,430 $ 415,414 $ 204,997 $ 96,729 (1) The Company held equity contracts in two public companies and 18 private companies as of March 31, 2020 . In comparison, the Company held equity contracts in three public companies and 18 private companies as of December 31, 2019 . (2) The notional amount of the Company’s commodity contracts entered with its customers totaled 6,738 thousand barrels of crude oil and 61,296 thousand units of natural gas, measured in million British thermal units (“MMBTUs”) as of March 31, 2020 . In comparison, the notional amount of the Company’s commodity contracts entered with its customers totaled 7,811 thousand barrels of crude oil and 63,773 thousand MMBTUs natural gas as of December 31, 2019 . The Company simultaneously entered into the offsetting commodity contracts with mirrored terms with third-party financial institutions. Derivatives Designated as Hedging Instruments Fair Value Hedges — The Company is exposed to changes in the fair value of certain certificates of deposit due to changes in the benchmark interest rates. The Company entered into interest rate swaps, which were designated as fair value hedges. The interest rate swaps involve the exchange of variable rate payments over the life of the agreements without the exchange of the underlying notional amounts. The following table presents the net gains (losses) recognized on the Consolidated Statement of Income related to the derivatives designated as fair value hedges for the three months ended March 31, 2020 and 2019 : ($ in thousands) Three Months Ended March 31, 2020 2019 Gains (losses) recorded in interest expense: Recognized on interest rate swaps $ 2,045 $ 1,220 Recognized on certificates of deposit $ (1,362 ) $ (1,261 ) The following table presents the carrying amount and associated cumulative basis adjustment related to the application of fair value hedge accounting that is included in the carrying amount of the hedged certificates of deposit as of March 31, 2020 and December 31, 2019 : ($ in thousands) Carrying Value (1) Cumulative Fair Value Adjustment (2) March 31, 2020 December 31, 2019 March 31, 2020 December 31, 2019 Certificates of deposit $ (30,441 ) $ (29,080 ) $ 243 $ 1,604 (1) Represents the full carrying amount of the hedged certificates of deposit. (2) For liabilities, (increase) decrease to carrying value. Net Investment Hedges — ASC 830-20, Foreign Currency Matters — Foreign Currency Transactions and ASC 815, Derivatives and Hedging , allow hedging of the foreign currency risk of a net investment in a foreign operation. The Company enters into foreign currency forward contracts to hedge a portion of its investment in East West Bank (China) Limited, a non-USD functional currency subsidiary in China. The hedging instruments designated as net investment hedges, involve hedging the risk of changes in the USD equivalent value of a designated monetary amount of the Company’s net investment in East West Bank (China) Limited, against the risk of adverse changes in the foreign currency exchange rate of the Chinese Renminbi (“RMB”). The Company may dedesignate the net investment hedges when the Company expects the hedge will cease to be highly effective. The notional and fair value amounts of the foreign exchange forward contracts, were $112.9 million and $73 thousand asset, and $42.3 million and $31 thousand liability, respectively, as of March 31, 2020 . In comparison, the notional and fair value amounts of the foreign exchange forward contracts, were $86.2 million and $1.6 million liability, respectively, as of December 31, 2019 . The following table presents the gains recorded on net investment hedges for the three months ended March 31, 2020 and 2019 : ($ in thousands) Three Months Ended March 31, 2020 2019 Gains recognized in AOCI $ 1,004 $ 2,005 Derivatives Not Designated as Hedging Instruments Interest Rate Contracts — The Company enters into interest rate contracts, which include interest rate swaps and options with its customers to allow customers to hedge against the risk of rising interest rates on their variable rate loans. To economically hedge against the interest rate risks in the products offered to its customers, the Company enters into mirrored offsetting interest rate contracts with third-party financial institutions, including central clearing organizations. Beginning in January 2018, the London Clearing House (“LCH”) amended its rulebook to legally characterize variation margin payments made to and received from LCH as settlements of derivatives, and not as collateral against derivatives. Included in the total notional amount of $8.34 billion of interest rates contracts entered into with financial counterparties as of March 31, 2020 , was a notional amount of $2.68 billion of interest rate swaps that cleared through LCH. Applying variation margin payments as settlement to LCH cleared derivative transactions resulted in a reduction in derivative liability fair values of $213.9 million , as of March 31, 2020 . In comparison, included in the total notional amount of $7.75 billion of interest rates contracts entered into with financial counterparties as of December 31, 2019 , was a notional amount of $2.53 billion of interest rate swaps that cleared through LCH. Applying variation margin payments as settlement to LCH cleared derivative transactions resulted in a reduction in derivative asset fair values of $2.9 million and liability fair values of $75.1 million as of December 31, 2019 . The following tables present the notional amounts and the gross fair values of interest rate derivative contracts outstanding as of March 31, 2020 and December 31, 2019 : ($ in thousands) March 31, 2020 Customer Counterparty ($ in thousands) Financial Counterparty Notional Amount Fair Value Notional Amount Fair Value Assets Liabilities Assets Liabilities Written options $ 897,893 $ — $ 179 Purchased options $ 897,893 $ 180 $ — Sold collars and corridors 518,307 10,125 2 Collars and corridors 518,307 2 10,215 Swaps 6,900,299 593,753 — Swaps 6,924,607 1,062 391,811 Total $ 8,316,499 $ 603,878 $ 181 Total $ 8,340,807 $ 1,244 $ 402,026 ($ in thousands) December 31, 2019 Customer Counterparty ($ in thousands) Financial Counterparty Notional Amount Fair Value Notional Amount Fair Value Assets Liabilities Assets Liabilities Written options $ 1,003,558 $ — $ 66 Purchased options $ 1,003,558 $ 67 $ — Sold collars and corridors 490,852 1,971 16 Collars and corridors 490,852 17 1,996 Swaps 6,247,667 187,294 6,237 Swaps 6,253,205 3,534 115,804 Total $ 7,742,077 $ 189,265 $ 6,319 Total $ 7,747,615 $ 3,618 $ 117,800 Foreign Exchange Contracts — The Company enters into foreign exchange contracts with its customers, consisting of forwards, spot, swap and option contracts to accommodate the business needs of its customers. For the foreign exchange contracts entered into with its customers, the Company managed its foreign exchange exposure by entering into offsetting foreign exchange contracts with third-party financial institutions and/or entering into bilateral collateral and master netting agreements with customer counterparties to manage its credit exposure. The Company also utilizes foreign exchange contracts, which are not designated as hedging instruments to mitigate the economic effect of currency fluctuations on certain foreign currency-denominated on-balance sheet assets and liabilities, primarily for foreign currency-denominated deposits offered to its customers. A majority of the foreign exchange contracts had original maturities of one year or less as of March 31, 2020 and December 31, 2019 . The following tables present the notional amounts and the gross fair values of foreign exchange derivative contracts outstanding as of March 31, 2020 and December 31, 2019 : ($ in thousands) March 31, 2020 Customer Counterparty ($ in thousands) Financial Counterparty Notional Amount Fair Value Notional Fair Value Assets Liabilities Assets Liabilities Forwards and spot $ 3,658,965 $ 50,674 $ 38,564 Forwards and spot $ 176,903 $ 4,049 $ 7,721 Swaps 9,007 4 95 Swaps 773,059 7,569 7,256 Written options 86,810 217 — Purchased options 86,810 — 217 Collars 2,205 27 — Collars 165,075 1,770 1,774 Total $ 3,756,987 $ 50,922 $ 38,659 Total $ 1,201,847 $ 13,388 $ 16,968 ($ in thousands) December 31, 2019 Customer Counterparty ($ in thousands) Financial Counterparty Notional Amount Fair Value Notional Fair Value Assets Liabilities Assets Liabilities Forwards and spot $ 3,581,036 $ 45,911 $ 40,591 Forwards and spot $ 207,492 $ 1,400 $ 507 Swaps 6,889 16 84 Swaps 702,391 6,156 4,712 Written options 87,036 127 — Purchased options 87,036 — 127 Collars 2,244 — 14 Collars 165,537 1,027 989 Total $ 3,677,205 $ 46,054 $ 40,689 Total $ 1,162,456 $ 8,583 $ 6,335 Credit Contracts — The Company may periodically enter into RPA contracts to manage the credit exposure on interest rate contracts associated with syndicated loans. The Company may enter into protection sold or protection purchased RPAs with institutional counterparties. Under the RPA, the Company will receive or make a payment if a borrower defaults on the related interest rate contract. The Company manages its credit risk on RPAs by monitoring the creditworthiness of the borrowers and institutional counterparties, which is based on the normal credit review process. The referenced entities of the RPAs were investment grade as of both March 31, 2020 and December 31, 2019 . The notional amount of the RPAs reflects the Company’s pro-rata share of the derivative instrument. The following table presents the notional amounts and the gross fair values of RPAs sold and purchased outstanding as of March 31, 2020 and December 31, 2019 : ($ in thousands) March 31, 2020 December 31, 2019 Notional Amount Fair Value Notional Amount Fair Value Assets Liabilities Assets Liabilities RPAs - protection sold $ 199,643 $ — $ 218 $ 199,964 $ — $ 84 RPAs - protection purchased 10,714 8 — 10,714 2 — Total RPAs $ 210,357 $ 8 $ 218 $ 210,678 $ 2 $ 84 Assuming all underlying borrowers referenced in the interest rate contracts defaulted as of March 31, 2020 and December 31, 2019 , the exposure from the RPAs with protections sold would be $688 thousand and $125 thousand , respectively. As of March 31, 2020 and December 31, 2019 , the weighted-average remaining maturities of the outstanding RPAs were 1.9 years and 2.2 years , respectively. Equity Contracts — As part of the Company’s loan origination process, from time to time, the Company obtains warrants to purchase preferred and/or common stock of technology and life sciences companies it provides loans to. Warrants grant the Company the right to buy a certain class of the underlying company’s equity at a certain price before expiration. The Company held warrants in two public companies and 18 private companies as of March 31, 2020 , and held warrants in three public companies and 18 private companies as of December 31, 2019 . The total fair value of the warrants held in both public and private companies was $1.1 million and $1.4 million in assets as of March 31, 2020 and December 31, 2019 , respectively. Commodity Contracts — The Company enters into energy commodity contracts in the form of swaps and options with its commercial loan customers to allow them to hedge against the risk of fluctuation in energy commodity prices. To economically hedge against the risk of fluctuation in commodity prices in the products offered to its customers, the Company enters into offsetting commodity contracts with third-party financial institutions to manage the exposure with its customers. Beginning in January 2017, the Chicago Mercantile Exchange (“CME”) amended its rulebook to legally characterize variation margin payments made to and received from CME as settlements of derivatives and not as collateral against derivatives. As of March 31, 2020 , the notional quantities that cleared through CME totaled 1,582 thousand barrels crude oil and 5,290 thousand MMBTUs natural gas. Applying variation margin payments as settlement to CME-cleared derivative transactions resulted in reductions in gross derivative asset fair value of $39.6 million and liability fair value of $203 thousand , respectively, as of March 31, 2020 , for a net asset fair value of $2.4 million . In comparison, the notional quantities that cleared through CME totaled 1,752 thousand barrels crude oil and 6,075 thousand MMBTUs natural gas as of December 31, 2019 . Applying variation margin payments as settlement to CME-cleared derivative transactions resulted in a reduction in gross derivative asset fair value of $2.9 million and liability fair value of $1.5 million , respectively, as of December 31, 2019 , for a net asset fair value of $986 thousand . The following tables present the notional amounts and fair values of the commodity derivative positions outstanding as of March 31, 2020 and December 31, 2019 : ($ and units in thousands) March 31, 2020 Customer Counterparty ($ and units in thousands) Financial Counterparty Notional Unit Fair Value Notional Unit Fair Value Assets Liabilities Assets Liabilities Crude oil: Crude oil: Written options 24 Barrels $ — $ 681 Purchased options 24 Barrels $ 681 $ — Collars 2,522 Barrels 13 46,210 Collars 2,859 Barrels 49,546 3,732 Swaps 4,192 Barrels 789 87,097 Swaps 4,294 Barrels 54,366 2,408 Total 6,738 $ 802 $ 133,988 Total 7,177 $ 104,593 $ 6,140 Natural gas: Natural gas: Written options 420 MMBTUs $ — $ 43 Purchased Options 410 MMBTUs $ 22 $ — Collars 14,201 MMBTUs 541 1,364 Collars 14,291 MMBTUs 996 403 Swaps 46,675 MMBTUs 25,791 31,732 Swaps 46,500 MMBTUs 30,818 25,618 Total 61,296 $ 26,332 $ 33,139 Total 61,201 $ 31,836 $ 26,021 Total $ 27,134 $ 167,127 Total $ 136,429 $ 32,161 ($ and units December 31, 2019 Customer Counterparty ($ and units Financial Counterparty Notional Unit Fair Value Notional Unit Fair Value Assets Liabilities Assets Liabilities Crude oil: Crude oil: Written options 36 Barrels $ — $ 30 Purchased options 36 Barrels $ 29 $ — Collars 3,174 Barrels 2,673 538 Collars 3,630 Barrels 677 2,815 Swaps 4,601 Barrels 6,949 5,531 Swaps 4,721 Barrels 4,516 5,215 Total 7,811 $ 9,622 $ 6,099 Total 8,387 $ 5,222 $ 8,030 Natural gas: Natural gas: Written options 540 MMBTUs $ — $ 22 Purchased options 530 MMBTUs $ 21 $ — Collars 14,277 MMBTUs 186 522 Collars 14,517 MMBTUs 471 150 Swaps 48,956 MMBTUs 30,257 35,497 Swaps 48,779 MMBTUs 35,601 30,197 Total 63,773 $ 30,443 $ 36,041 Total 63,826 $ 36,093 $ 30,347 Total $ 40,065 $ 42,140 Total $ 41,315 $ 38,377 The following table presents the net (losses) gains recognized on the Company’s Consolidated Statement of Income related to derivatives not designated as hedging instruments for the three months ended March 31, 2020 and 2019 : ($ in thousands) Classification on Consolidated Statement of Income Three Months Ended March 31, 2020 2019 Derivatives not designated as hedging instruments: Interest rate contracts Interest rate contracts and other derivative income $ (7,011 ) $ (1,779 ) Foreign exchange contracts Foreign exchange income 2,861 6,326 Credit contracts Interest rate contracts and other derivative income (23 ) 83 Equity contracts Lending fees 309 250 Commodity contracts Interest rate contracts and other derivative income 24 4 Net (losses) gains $ (3,840 ) $ 4,884 Credit Risk-Related Contingent Features — Certain over-the-counter derivative contracts of the Company contain early termination provisions that may require the Company to settle any outstanding balances upon the occurrence of a specified credit risk-related event. These events, which are defined by the existing derivative contracts, primarily relate to a downgrade in the credit rating of East West Bank to below investment grade. As of March 31, 2020 , the aggregate fair value amounts of all derivative instruments with credit risk-related contingent features that are in a net liability position totaled $139.1 million , in which $138.9 million in cash and securities collateral were posted to cover this position. As of December 31, 2019 , the aggregate fair value amounts of all derivative instruments with credit risk-related contingent features that are in a net liability position totaled $56.4 million , which includes $14.4 million in derivative assets and $70.8 million in derivative liabilities. We posted $56.4 million in cash and securities collateral to cover these positions as of December 31, 2019. In the event that the credit rating of East West Bank had been downgraded to below investment grade, additional minimal collateral would have been required to be posted as of March 31, 2020 , and December 31, 2019 . Offsetting of Derivatives 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with centrally cleared organizations, where applicable. The collateral amounts in the following tables are limited to the outstanding balances of the related asset or liability, after the application of netting; therefore instances of overcollateralization are not shown: ($ in thousands) As of March 31, 2020 Gross (1) Gross Amounts Offset Net Amounts Gross Amounts Not Offset Net Amount Master Netting Arrangements Cash Collateral Received (3) Security Collateral (5) Derivative assets $ 834,204 $ (158,674 ) $ (20,100 ) $ 655,430 $ (29,103 ) $ 626,327 Gross Amounts Recognized (2) Gross Amounts Offset Net Amounts Gross Amounts Not Offset Net Amount Master Netting Arrangements Cash Collateral Pledged (4) Security Collateral (5) Derivative liabilities $ 658,515 $ (158,674 ) $ (84,427 ) $ 415,414 $ (232,940 ) $ 182,474 ($ in thousands) As of December 31, 2019 Gross (1) Gross Amounts Offset Net Amounts Gross Amounts Not Offset Net Amount Master Netting Arrangements Cash Collateral Received (3) Security Collateral (5) Derivative assets $ 330,316 $ (121,561 ) $ (3,758 ) $ 204,997 $ — $ 204,997 Gross Amounts Recognized (2) Gross Amounts Offset Net Amounts Gross Amounts Not Offset Net Amount Master Netting Arrangements Cash Collateral Pledged (4) Security Collateral (5) Derivative liabilities $ 256,528 $ (121,561 ) $ (38,238 ) $ 96,729 $ (79,619 ) $ 17,110 (1) Gross amounts recognized for derivative assets include amounts with counterparties subject to enforceable master netting arrangements or similar agreements of $831.9 million and $328.7 million , respectively, as of March 31, 2020 and December 31, 2019 , and amounts with counterparties not subject to enforceable master netting arrangements or similar agreements of $2.3 million and $1.6 million , respectively, as of March 31, 2020 and December 31, 2019 . (2) Gross amounts recognized for derivative liabilities include amounts with counterparties subject to enforceable master netting arrangements or similar agreements of $657.6 million and $256.5 million , respectively, as of March 31, 2020 and December 31, 2019 , and amounts with counterparties not subject to enforceable master netting arrangements or similar agreements of $931 thousand and $20 thousand , respectively, as of March 31, 2020 and December 31, 2019 . (3) Gross cash collateral received under master netting arrangements or similar agreements were $20.1 million and $3.8 million , respectively, as of March 31, 2020 and December 31, 2019 . Of the gross cash collateral received, $20.1 million and $3.8 million were used to offset against derivative assets, respectively, as of March 31, 2020 and December 31, 2019 . (4) Gross cash collateral pledged under master netting arrangements or similar agreements were $89.8 million and $43.0 million , respectively, as of March 31, 2020 and December 31, 2019 . Of the gross cash collateral pledged, $84.4 million and $38.2 million were used to offset against derivative liabilities, respectively, as of March 31, 2020 and December 31, 2019 . (5) Represents the fair value of security collateral received and pledged limited to derivative assets and liabilities that are subject to enforceable master netting arrangements or similar agreements. GAAP does not permit the netting of non-cash collateral on the consolidated balance sheet but requires disclosure of such amounts. In addition to the amounts included in the tables above, the Company also has balance sheet netting related to the resale and repurchase agreements. Refer to Note 4 — Securities Purchased under Resale Agreements and Sold under Repurchase Agreements to the Consolidated Financial Statements for additional information. Refer to Note 3 — Fair Value Measurement and Fair Value of Financial Instruments to the Consolidated Financial Statements in this Form 10-Q for fair value measurement disclosures on derivatives.</t>
  </si>
  <si>
    <t>Loans Receivable and Allowance for Credit Losses</t>
  </si>
  <si>
    <t>Loans and Leases Receivable Disclosure [Abstract]</t>
  </si>
  <si>
    <t>Loans Receivable and Allowance for Credit Losses On January 1, 2020, the Company adopted ASU 2016-13 using the modified retrospective method through a cumulative-effect adjustment to retained earnings. Balance sheet information and results for reporting periods beginning with January 1, 2020 are presented under ASC 326, while prior period comparisons continue to be presented under legacy GAAP. ASU 2016-13 also introduces the concept of PCD financial assets, which replaces PCI assets. The Company’s held-for-investment loan portfolio comprises both originated and purchased loans. The Company adopted ASU 2016-13 using the prospective transition approach for PCD assets that were previously classified as PCI. Prior to January 1, 2020, originated loans and purchased loans with no evidence of credit deterioration at their acquisition date were referred to collectively as non-PCI loans; while PCI loans were loans acquired with evidence of credit deterioration since their acquisition date, and for which it was probable that the Company would be unable to collect all contractually required payments. The following table presents the composition of the Company’s loans held-for-investment as of March 31, 2020 and December 31, 2019 : ($ in thousands) March 31, 2020 December 31, 2019 Amortized Cost (1) Non-PCI Loans (1) PCI Loans Total (1) Commercial: C&amp;I $ 12,590,764 $ 12,149,121 $ 1,810 $ 12,150,931 CRE: CRE 10,682,242 10,165,247 113,201 10,278,448 Multifamily residential 2,902,601 2,834,212 22,162 2,856,374 Construction and land 606,209 628,459 40 628,499 Total CRE 14,191,052 13,627,918 135,403 13,763,321 Total commercial 26,781,816 25,777,039 137,213 25,914,252 Consumer: Residential mortgage: Single-family residential 7,403,723 7,028,979 79,611 7,108,590 HELOCs 1,452,862 1,466,736 6,047 1,472,783 Total residential mortgage 8,856,585 8,495,715 85,658 8,581,373 Other consumer 254,992 282,914 — 282,914 Total consumer 9,111,577 8,778,629 85,658 8,864,287 Total loans held-for-investment $ 35,893,393 $ 34,555,668 $ 222,871 $ 34,778,539 Allowance for loan losses (557,003 ) (358,287 ) — (358,287 ) Loans held-for-investment, net $ 35,336,390 $ 34,197,381 $ 222,871 $ 34,420,252 (1) Includes net deferred loan fees, unearned fees, unamortized premiums and unaccreted discounts of $(50.3) million and $(43.2) million as of March 31, 2020 and December 31, 2019 , respectively. The commercial portfolio includes C&amp;I, CRE, multifamily residential, and construction and land loans. The consumer portfolio includes single-family residential, HELOC and other consumer loans. The C&amp;I loan portfolio includes loans and financing for businesses in a wide spectrum of industries and includes asset-based lending, equipment financing and leasing, project-based finance, revolving lines of credit, Small Business Administration lending, structured finance, term loans and trade finance. The CRE loan portfolio consists of income producing real estate loans that are either owner occupied or non-owner occupied; non-owner occupied properties are defined as those for which 50% or more of the loan debt service is primarily provided by unaffiliated rental income from a third party. The multifamily residential loan portfolio largely consists of loans secured by residential properties with five or more units. Construction and land loans mainly provide construction financing for multifamily residential, hotels, offices, industrial and retail projects, and financing for the purchase of land. The consumer portfolio includes single-family residential loans and HELOCs originated by the Company through a variety of mortgage loan programs. A substantial number of these loans are originated through a reduced documentation loan program, in which a large down payment is required, resulting in a low loan-to-value (“LTV”) ratio at origination, typically 60% or less. The Company is in a first lien position for virtually all reduced documentation single-family residential loans and for most of the HELOCs. These loans have historically experienced low delinquency and loss rates. Other consumer loans are mainly consumer insurance premium financing. L oans held-for-investments’ accrued interest receivable was $117.6 million and $121.8 million as of March 31, 2020 and December 31, 2019 , respectively. Approximately $366 thousand of interest income related to nonaccrual loans was reversed during the three months ended March 31, 2020 and there was no interest income recognized on nonaccrual loans for the three months ended March 31, 2020. For our accounting policy related to held-for-investment loans’ accrued interest receivable, see Note 2 — Summary of Significant Accounting Policies to the Consolidated Financial Statements in this Form 10-Q. As of March 31, 2020 and December 31, 2019 , loans of $23.11 billion and $22.43 billion , respectively, were pledged to secure borrowings and provide additional borrowing capacity from the FRB and the FHLB. Credit Quality Indicators All loans are subject to the Company’s credit review and monitoring. For the commercial portfolio, loans are risk rated based on an analysis of the borrower’s current payment performance or delinquency, repayment sources, financial and liquidity factors, including industry and geographic considerations. For the majority of the consumer portfolio, payment performance or delinquency is the driving indicator for the risk ratings. For the Company’s internal credit risk ratings, each individual loan is given a risk rating of 1 through 10. Loans risk rated 1 through 5 are assigned an internal risk rating of “Pass”, with loans risk rated 1 being fully secured by cash or U.S. government securities. Pass loans have sufficient sources of repayment to repay the loan in full, in accordance with all terms and conditions. Loans assigned a risk rating of 6 have potential weaknesses that warrant closer attention by management; these are assigned an internal risk rating of “Special Mention”. Loans assigned a risk rating of 7 or 8 have well-defined weaknesses that may jeopardize the full and timely repayment of the loan; these are assigned an internal risk rating of “Substandard”. Loans assigned a risk rating of 9 have insufficient sources of repayment and a high probability of loss; these are assigned an internal risk rating of “Doubtful”. Loans assigned a risk rating of 10 are uncollectable and of such little value that they are no longer considered bankable assets; these are assigned an internal risk rating of “Loss”. The loans’ internal risk ratings are reviewed routinely and adjusted based on changes in the borrowers’ financial status and the loans’ collectability. These risk ratings were updated as of March 31, 2020. The following table summarizes the Company’s loans held-for-investment as of March 31, 2020 , presented by loan portfolio segments, internal risk ratings and vintage year. The vintage year is the year of origination, renewal or major modification. ($ in thousands) March 31, 2020 Term Loans Revolving Loans Amortized Cost Basis Revolving Loans Converted to Term Loans Amortized Cost Basis Total Amortized Cost Basis by Origination Year 2020 2019 2018 2017 2016 Prior Commercial: C&amp;I: Pass $ 884,043 $ 2,320,726 $ 830,428 $ 381,798 $ 94,032 $ 411,215 $ 6,945,982 $ 10,081 $ 11,878,305 Special mention 21,388 98,629 16,948 27,701 1,064 10,600 218,835 — 395,165 Substandard 4,324 65,448 27,200 40,985 13,431 2,196 147,012 — 300,596 Doubtful — 15,654 — — 1,044 — — — 16,698 Total C&amp;I 909,755 2,500,457 874,576 450,484 109,571 424,011 7,311,829 10,081 12,590,764 CRE: Pass 1,023,184 2,994,402 2,319,358 1,317,389 739,774 1,926,748 157,889 10,775 10,489,519 Special mention 3,636 66,004 15,438 19,896 674 10,518 — — 116,166 Substandard 5,540 29,695 2,415 18,900 520 19,487 — — 76,557 Total CRE 1,032,360 3,090,101 2,337,211 1,356,185 740,968 1,956,753 157,889 10,775 10,682,242 Multifamily residential: Pass 293,032 1,091,261 489,564 408,783 212,174 372,554 5,386 — 2,872,754 Special mention — 21,164 1,893 — — 521 — — 23,578 Substandard — — 285 — — 5,984 — — 6,269 Total multifamily residential 293,032 1,112,425 491,742 408,783 212,174 379,059 5,386 — 2,902,601 Construction and land: Pass 67,143 316,396 159,847 15,630 21,048 1,183 — — 581,247 Substandard 1,608 3,662 — — — 19,692 — — 24,962 Total construction and land 68,751 320,058 159,847 15,630 21,048 20,875 — — 606,209 Total CRE 1,394,143 4,522,584 2,988,800 1,780,598 974,190 2,356,687 163,275 10,775 14,191,052 Total commercial 2,303,898 7,023,041 3,863,376 2,231,082 1,083,761 2,780,698 7,475,104 20,856 26,781,816 Consumer: Single-family residential: Pass 612,040 2,043,504 1,775,928 1,218,685 624,427 1,099,351 — — 7,373,935 Special mention — 238 1,639 1,253 2,811 6,796 — — 12,737 Substandard — 839 1,733 3,180 1,158 10,141 — — 17,051 Total single-family residential mortgage 612,040 2,044,581 1,779,300 1,223,118 628,396 1,116,288 — — 7,403,723 HELOCs: Pass — — 3,182 5,980 6,525 19,809 1,260,844 142,090 1,438,430 Special mention — — 700 — 165 1,945 571 605 3,986 Substandard — 150 289 2,611 1,145 4,789 — 1,462 10,446 Total HELOCs — 150 4,171 8,591 7,835 26,543 1,261,415 144,157 1,452,862 Total residential mortgage 612,040 2,044,731 1,783,471 1,231,709 636,231 1,142,831 1,261,415 144,157 8,856,585 Other consumer: Pass 3,951 4,440 2,637 1,885 18 198,988 40,556 — 252,475 Special mention 11 — — — — — — — 11 Substandard — — — 2,491 — 3 12 — 2,506 Total other consumer 3,962 4,440 2,637 4,376 18 198,991 40,568 — 254,992 Total consumer 616,002 2,049,171 1,786,108 1,236,085 636,249 1,341,822 1,301,983 144,157 9,111,577 Total $ 2,919,900 $ 9,072,212 $ 5,649,484 $ 3,467,167 $ 1,720,010 $ 4,122,520 $ 8,777,087 $ 165,013 $ 35,893,393 Revolving loans that are converted to term loans presented in the table above are excluded from the term loans by vintage year columns. During the three months ended March 31, 2020 , $31.3 million of HELOCs converted to term loans and there were no conversions for C&amp;I or CRE loans. The following tables present the credit risk ratings for non-PCI and PCI loans by portfolio segments as of December 31, 2019 : ($ in thousands) December 31, 2019 Pass Special Mention Substandard Doubtful Total Non-PCI Loans Commercial: C&amp;I $ 11,423,094 $ 406,543 $ 302,509 $ 16,975 $ 12,149,121 CRE: CRE 10,003,749 83,683 77,815 — 10,165,247 Multifamily residential 2,806,475 20,406 7,331 — 2,834,212 Construction and land 603,447 — 25,012 — 628,459 Total CRE 13,413,671 104,089 110,158 — 13,627,918 Total commercial 24,836,765 510,632 412,667 16,975 25,777,039 Consumer: Residential mortgage: Single-family residential 7,012,522 2,278 14,179 — 7,028,979 HELOCs 1,453,207 2,787 10,742 — 1,466,736 Total residential mortgage 8,465,729 5,065 24,921 — 8,495,715 Other consumer 280,392 5 2,517 — 282,914 Total consumer 8,746,121 5,070 27,438 — 8,778,629 Total $ 33,582,886 $ 515,702 $ 440,105 $ 16,975 $ 34,555,668 ($ in thousands) December 31, 2019 Pass Special Mention Substandard Doubtful Total PCI Loans Commercial: C&amp;I $ 1,810 $ — $ — $ — $ 1,810 CRE: CRE 102,257 — 10,944 — 113,201 Multifamily residential 22,162 — — — 22,162 Construction and land 40 — — — 40 Total CRE 124,459 — 10,944 — 135,403 Total commercial 126,269 — 10,944 — 137,213 Consumer: Residential mortgage: Single-family residential 79,517 — 94 — 79,611 HELOCs 5,849 — 198 — 6,047 Total residential mortgage 85,366 — 292 — 85,658 Total consumer 85,366 — 292 — 85,658 Total (1) $ 211,635 $ — $ 11,236 $ — $ 222,871 (1) Loans net of ASC 310-10 discount. Nonaccrual and Past Due Loans Loans that are 90 or more days past due are generally placed on nonaccrual status, unless the loan is well-collateralized or guaranteed by government agencies, and in the process of collection. Loans that are less than 90 days past due but have identified deficiencies, such as when the full collection of principal or interest becomes uncertain, are also placed on nonaccrual status. The following table presents the aging analysis of total loans held-for-investment as of March 31, 2020 : ($ in thousands) March 31, 2020 Accruing Accruing Total Nonaccrual Nonaccrual Total Current Total Commercial: C&amp;I $ 15,168 $ 3,217 $ 18,385 $ 59,110 $ 29,969 $ 89,079 $ 12,483,300 $ 12,590,764 CRE: CRE 6,050 936 6,986 474 5,824 6,298 10,668,958 10,682,242 Multifamily residential 510 366 876 518 285 803 2,900,922 2,902,601 Construction and land — — — — — — 606,209 606,209 Total CRE 6,560 1,302 7,862 992 6,109 7,101 14,176,089 14,191,052 Total commercial 21,728 4,519 26,247 60,102 36,078 96,180 26,659,389 26,781,816 Consumer: Residential mortgage: Single-family residential 45,926 12,737 58,663 1,312 16,224 17,536 7,327,524 7,403,723 HELOCs 10,654 3,980 14,634 444 10,002 10,446 1,427,782 1,452,862 Total residential mortgage 56,580 16,717 73,297 1,756 26,226 27,982 8,755,306 8,856,585 Other consumer 34 29 63 — 2,506 2,506 252,423 254,992 Total consumer 56,614 16,746 73,360 1,756 28,732 30,488 9,007,729 9,111,577 Total $ 78,342 $ 21,265 $ 99,607 $ 61,858 $ 64,810 $ 126,668 $ 35,667,118 $ 35,893,393 The following table presents amortized cost of loans on nonaccrual status for which there was no related allowance for loan losses as of March 31, 2020 : ($ in thousands) March 31, 2020 Commercial: C&amp;I $ 64,431 CRE: CRE 5,253 Total CRE 5,253 Total commercial 69,684 Consumer: Residential mortgage: Single-family residential 8,718 HELOCs 6,511 Total residential mortgage 15,229 Other consumer 2,491 Total consumer 17,720 Total nonaccrual loans with no related allowance for loan losses $ 87,404 The following table presents the aging analysis of non-PCI loans as of December 31, 2019 : ($ in thousands) December 31, 2019 Accruing Loans 30-59 Days Past Due Accruing Loans 60-89 Days Past Due Total Accruing Past Due Loans Nonaccrual Loans Less Than 90 Days Past Due Nonaccrual Loans 90 or More Days Past Due Total Nonaccrual Loans Current Accruing Loans Total Commercial: C&amp;I $ 31,121 $ 17,034 $ 48,155 $ 31,084 $ 43,751 $ 74,835 $ 12,026,131 $ 12,149,121 CRE: CRE 22,830 1,977 24,807 540 15,901 16,441 10,123,999 10,165,247 Multifamily residential 198 531 729 534 285 819 2,832,664 2,834,212 Construction and land — — — — — — 628,459 628,459 Total CRE 23,028 2,508 25,536 1,074 16,186 17,260 13,585,122 13,627,918 Total commercial 54,149 19,542 73,691 32,158 59,937 92,095 25,611,253 25,777,039 Consumer: Residential mortgage: Single-family residential 15,443 5,074 20,517 1,964 12,901 14,865 6,993,597 7,028,979 HELOCs 4,273 2,791 7,064 1,448 9,294 10,742 1,448,930 1,466,736 Total residential mortgage 19,716 7,865 27,581 3,412 22,195 25,607 8,442,527 8,495,715 Other consumer 6 5 11 — 2,517 2,517 280,386 282,914 Total consumer 19,722 7,870 27,592 3,412 24,712 28,124 8,722,913 8,778,629 Total $ 73,871 $ 27,412 $ 101,283 $ 35,570 $ 84,649 $ 120,219 $ 34,334,166 $ 34,555,668 PCI loans are excluded from the above aging analysis table as of December 31, 2019 , as the Company elected to account for these loans on a pool level basis under ASC 310-30 at the time of acquisition. As of December 31, 2019 , PCI loans on nonaccrual status totaled $297 thousand . Foreclosed Assets The Company had $24.3 million in foreclosed assets as of March 31, 2020 compared to $1.3 million as of December 31, 2019 . The Company commences the foreclosure process on consumer mortgage loans when a borrower becomes 120 days delinquent in accordance with the Consumer Finance Protection Bureau guidelines. The carrying value of consumer real estate loans for which formal foreclosure proceedings were in process was $8.1 million and $7.2 million as of March 31, 2020 and December 31, 2019 , respectively. The foreclosure proceedings for these consumer real estate loans were initiated prior to the Coronavirus Aid, Relief, and Economic Security Act (“CARES Act”) passed by Congress in March 2020. In connection with our actions to support our customers during the COVID-19 pandemic, we have suspended certain mortgage foreclosure activities. Troubled Debt Restructurings Troubled debt restructurings (“TDRs”) are individually evaluated and the type of restructuring is selected based on the loan type and the circumstances of the borrower’s financial difficulty. A TDR is a modification of the terms of a loan when the Company, for economic or legal reasons related to the borrower’s financial difficulties, grants a concession to the borrower that it would not have otherwise considered. The Company has implemented various consumer and commercial loan modification programs to provide its borrowers relief from the economic impacts of COVID-19. In accordance with the CARES Act, the Company has elected to not apply TDR classification to any COVID-19 related loan modifications. On April 7, 2020, the federal banking regulators issued the “ Interagency Statement on Loan Modifications and Reporting for Financial Institutions Working with Customers Affected by the Coronavirus (Revised)” (the Interagency Statement). The Interagency Statement provides additional TDR relief as it clarifies that it is not necessary to consider the impact of the COVID-19 pandemic on the financial condition of a borrower in connection with a short-term (e.g., six months) COVID-19 related loan modification provided that the borrower is current at the date the modification program is implemented. For COVID-19 related loan modifications in the form of payment deferrals, the delinquency status will not advance and loans that were accruing at the time that the relief is provided will generally not be placed on nonaccrual status during the deferral period. Interest income will continue to be recognized over the contractual life of the loan. The following table presents the additions to TDRs for the three months ended March 31, 2020 and 2019 : ($ in thousands) Loans Modified as TDRs During the Three Months Ended March 31, 2020 2019 Number Pre- Modification Post- Modification (1) Financial (2) Number Pre- Modification Post- Modification (1) Financial (2) Commercial: C&amp;I 3 $ 16,604 $ 15,735 $ 98 3 $ 29,152 $ 29,176 $ 60 Total 3 $ 16,604 $ 15,735 $ 98 3 $ 29,152 $ 29,176 $ 60 (1) Includes subsequent payments after modification and reflects the balance as of March 31, 2020 and 2019 . (2) The financial impact includes charge-offs and specific reserves recorded since the modification date. The following table presents the TDR post-modification outstanding balances for the three months ended March 31, 2020 and 2019 by modification type: ($ in thousands) Modification Type During the Three Months Ended March 31, 2020 2019 Principal (1) Principal and Interest (2) Total Principal (1) Principal and Interest (2) Total Commercial: C&amp;I $ 4,564 $ 11,171 $ 15,735 $ 29,176 $ — $ 29,176 Total $ 4,564 $ 11,171 $ 15,735 $ 29,176 $ — $ 29,176 (1) Includes forbearance payments, term extensions and principal deferments that modify the terms of the loan from principal and interest payments to interest payments only. (2) Includes principal and interest deferments or reductions. Subsequent to restructuring, if a TDR that becomes delinquent, generally beyond 90 days past due, it is considered to be in default. TDRs are individually evaluated for impairment. Subsequent defaults do not generally have a significant additional impact on the allowance for loan losses. During the three months ended March 31, 2020 , there were no TDRs that experienced payment defaults after modifications within the previous 12 months. The following table presents information on loans for which a subsequent payment default occurred during the three months ended March 31, 2019 , which had been modified as TDR within the previous 12 months of its default, and were still in default as of March 31, 2019: ($ in thousands) Loans Modified as TDRs that Subsequently Defaulted During the Three Months Ended March 31, 2019 Number of Recorded Commercial: C&amp;I 3 $ 4,618 Total 3 $ 4,618 The amount of additional funds committed to lend to borrowers whose terms have been modified as TDRs was $2.3 million and $2.2 million as of March 31, 2020 and December 31, 2019 , respectively. Impaired Loans The following table presents information about non-PCI impaired loans as of December 31, 2019 : ($ in thousands) December 31, 2019 Unpaid Principal Balance Recorded Investment With No Allowance Recorded Investment With Allowance Total Recorded Investment Related Allowance Commercial: C&amp;I $ 174,656 $ 73,956 $ 40,086 $ 114,042 $ 2,881 CRE: CRE 27,601 20,098 1,520 21,618 97 Multifamily residential 4,965 1,371 3,093 4,464 55 Construction and land 19,696 19,691 — 19,691 — Total CRE 52,262 41,160 4,613 45,773 152 Total commercial 226,918 115,116 44,699 159,815 3,033 Consumer: Residential mortgage: Single-family residential 23,626 8,507 13,704 22,211 35 HELOCs 13,711 6,125 7,449 13,574 8 Total residential mortgage 37,337 14,632 21,153 35,785 43 Other consumer 2,517 — 2,517 2,517 2,517 Total consumer 39,854 14,632 23,670 38,302 2,560 Total non-PCI impaired loans $ 266,772 $ 129,748 $ 68,369 $ 198,117 $ 5,593 The following table presents the average recorded investment and interest income recognized on non-PCI impaired loans for the three months ended March 31, 2019 : ($ in thousands) Three Months Ended March 31, 2019 Average Recognized Interest Income (1) Commercial: C&amp;I $ 93,391 $ 735 CRE: CRE 30,827 114 Multifamily residential 5,721 61 Total CRE 36,548 175 Total commercial 129,939 910 Consumer: Residential mortgage: Single-family residential 15,898 128 HELOCs 10,811 18 Total residential mortgage 26,709 146 Other consumer 2,504 — Total consumer 29,213 146 Total non-PCI impaired loans $ 159,152 $ 1,056 (1) Includes interest income recognized on accruing non-PCI TDRs. Interest payments received on nonaccrual non-PCI loans are reflected as a reduction to principal, not as interest income. Allowance for Credit Losses The allowance for credit losses includes the allowance for loan losses and the allowance for unfunded credit commitments. The Company’s Allowance for Credit Losses Committee reviews and approves the allowance for credit losses on a quarterly basis. Allowance for Collectively Evaluated Loans For loans collectively assessed, the Company’s methodology to determine the appropriate allowance for loan losses is based on quantitative credit models, supplemented by qualitative adjustments. The Company utilize a lifetime loss rate model for the C&amp;I portfolio; probability of default (“PD”) and loss given default (“LGD”) models for all commercial and consumer real estate loan portfolios, and a loss rate approach for other consumer loans. Factors incorporated into the qualitative adjustments are designed to capture economic, portfolio, operational and segmentation risks not captured by the quantitative credit models. These factors include, but are not limited to, current and forecast economic or market conditions; risks stemming from borrowers’ exposure to or dependence on the U.S. consumer market; industry specific risks inherent in the Company’s loan portfolio, such as oil price fluctuations or falling oil consumption; profiles of various loan segments; portfolio concentrations by loan type, industry, and geography; loan growth trends; internal credit risk ratings; historical loss experience; current delinquency and problem loan trends, and collateral values. The evaluation is inherently subjective, as it requires numerous estimates and judgments that are susceptible to revision as more information becomes available. To the extent actual results differ from estimates or management’s judgment, the allowance for loan losses may be greater or less than future charge-offs. For the three months ended March 31, 2020 , there were no changes to the reasonable and supportable forecast period, and reversion to historical loss experience method. The forecasts of macroeconomic variables were updated to include the impact of the COVID-19 pandemic, oil price declines and other assumptions. The Company uses a third-party economic forecast to estimate the expected credit losses in its quantitative credit models. The forecast uses three economic scenarios including a base forecast representing management's view of the most likely outcome and equally-probable downside and upside scenarios reflecting possible worsening and improving economic conditions, respectively. The economic outlook deteriorated towards the end of the quarter ended March 31, 2020, reflecting the effects of the ongoing COVID-19 pandemic. To reflect the sudden sharp recession caused by the COVID-19 global pandemic, U.S. monetary and fiscal responses to the outbreak, oil price declines and other assumptions, the forecast utilized to estimate expected credit losses was updated in late March 2020. Unemployment rate, which is a key macroeconomic variable for the quantitative models, is projected to significantly spike in the second quarter of 2020 and begin a slower recovery but remain at an elevated level during the second half of 2020. The allowance for credit losses at March 31, 2020 also included qualitative adjustments for certain industry sectors, such as the oil and gas loan portfolio that the Company views as higher risk, where quantitative models may not have captured the additional exposure related to such industry sectors. Allowance for Loan Losses for the Commercial Loan Portfolio — The Company’s C&amp;I lifetime loss rate model estimates credit losses by estimating a loss rate expected over the life of a loan. This loss rate is applied to the amortized cost basis, excluding accrued interest receivables, to determine expected credit losses. This model incorporates portfolio prepayment rate and utilization rates assumptions; loan-specific risk characteristics such as internal credit risk rating, industry segment, time-to-maturity, size and credit spread at origination, and the economic and market conditions. Each of these components, along with economic forecast information through the reasonable and supportable period, are embedded in the forecasted lifetime loss rate. The lifetime loss rate model’s reasonable and supportable period spans eight quarters, thereafter immediately reverting to the historical average loss rate, expressed implicitly through the loan-level lifetime loss rate. The Company’s CRE PD/LGD models estimate the probability that a loan will default and, in the event of default, estimate the expected credit losses upon default. The product of the PD and LGD determines the Company’s current expected credit losses. In addition to the Company’s macroeconomic outlook, these models also incorporate prepayment estimates, historical loss rates, loan duration and amortization terms, interest rates, property type, and the geographic locations of the properties collateralizing the loans. The PD/LGD model assumptions and variable inputs span the entire contractual life of the loans, adjusted for expected prepayments. After a reasonable and supportable period, the forecast of future economic conditions reverts to long-run historical economic trends. The loan-specific variables apply over the lifetime of a loan. In order to estimate the life of a loan under both models, the contractual term of the loan is adjusted for estimated prepayments, which are based on historical prepayment experience. The Company’s macroeconomic outlook is a key driver in the commercial loan portfolio. The Company uses numerous key macroeconomic variables within its forecasts, including unemployment, real GDP and U.S. Treasury rates. The macroeconomic outlook also considers national and regional personal income, sales, employment and financial indicators that impact discrete commercial loan industry segments. The Company utilizes a probability-weighted three-scenario forecast approach to estimate the allowance for credit losses. To the extent that information relevant to the collectability of a loan is available and not already captured by the quantitative models, the Company utilizes qualitative factors to adjust the estimate. These factors include, but are not limited to, operational risks resulting from the quality of the Company’s internal loan ratings; portfolio risks such as higher than normal growth trends, delinquencies and levels of classified loans; industry-specific risks inherent in the Company’s portfolio, and other risks borne out of geopolitical, environmental, or natural disaster events specific to the Company’s portfolio, which are not otherwise captured by the quantitative models. Allowance for Loan Losses for the Consumer Loan Portfolio — For single-family residential and HELOC loans, PG/LGD model assumptions and variable inputs span the entire contractual life of the loans, adjusted for expected prepayments. After a reasonable and supportable period, the forecast of future economic conditions reverts to long- run historical economic trends. The loan-specific variables apply over the lifetime of a loan. In addition to the consideration of the Company’s macroeconomic outlook, the PD/LGD model also incorporates prepayment estimates, historical loss rates, and loan-specific risk characteristics such as the borrower’s FICO score, loan term, interest rates, property purpose and value, and the geographic locations of the properties collateralizing the loans. For other consumer loans, the Company uses a loss rate approach. In order to estimate the life of a loan, the contractual term of the loan is adjusted for estimated prepayments, which are based on historical prepayment experience. The Company’s macroeconomic outlook is a key driver in the residential mortgage portfolio. The Company uses several macroeconomic variables, including unemployment rate and home price index, for its residential mortgage portfolio at the national, state and Metropolitan Statistical Area level. The macroeconomic outlook takes into account national and regional personal income, employment and financial indicators impacting the residential loans industry. For other consumer loans, the Company qualitatively adjusts the expected credit loss using real GDP, unemployment, U.S. Treasury Spread and the S&amp;P 500 index. The Company utilizes a probability-weighted three-scenario forecast approach to estimate the allowance for credit losses. Individually Assessed Loans — When a loan no longer shares similar risk characteristics with other loans, such as in the case for certain nonaccrual or TDR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present value of expected future cash flows; (2) the fair value of collateral less costs to sell; (3) the loan's observable market price. If an individually evaluated loan is determined to be collateral dependent, the Company applies the fair value of the collateral less costs to sell method. If an individually evaluated loan is determined to not be collateral dependent, the Company uses the present value of future cash flows or the observable market value of the loan. Collateral-Dependent Loans — When a loan is collateral dependent, the allowance is measured on an individual loan basis and is limited to the difference between the recorded value and fair value of the collateral less cost of disposal or sale. As of March 31, 2020 , collateral dependent commercial and consumer loans totaled $34.6 million and $17.8 million , respectively. The Company's commercial collateral-dependent loans were secured by real estate or business properties. The Company's consumer collateral dependent loans were all residential mortgage loans, secured by the underlying real estate. As of March 31, 2020 , the collateral value of the properties securing each of these collateral dependent loans, net of selling costs, exceeded the amortized cost of the individual loans, except for one C&amp;I loan, against which there was a recorded allowance of $416 thousand . For the three months ended March 31, 2020 , there was no significant deterioration or changes in the collaterals securing these loans. The following table presents a summary of activities in the allowance for loan losses by portfolio segment for the three months ended March 31, 2020 : ($ in thousands) March 31, 2020 Commercial Consumer Total C&amp;I CRE Residential Mortgage Other Consumer CRE Multi-Family Residential Construction and Land Single- Family Residential HELOCs Allowance for loan losses, December 31, 2019 $ 238,376 $ 40,509 $ 22,826 $ 19,404 $ 28,527 $ 5,265 $ 3,380 $ 358,287 Impact of ASU 2016-13 adoption 74,237 72,169 (8,112 ) (9,889 ) (3,6</t>
  </si>
  <si>
    <t>Investments in Qualified Affordable Housing Partnerships, Tax Credit and Other Investments, Net and Variable Interest Entities</t>
  </si>
  <si>
    <t>Investments in Qualified Affordable Housing Partnerships, Net [Abstract]</t>
  </si>
  <si>
    <t>Investments in Qualified Affordable Housing Partnerships, Tax Credit and Other Investments, Net and Variable Interest Entities The Community Reinvestment Act (“CRA”) encourages banks to meet the credit needs of their communities for housing and other purposes, particularly in low-or moderate-income neighborhoods. The Company invests in certain affordable housing projects in the form of ownership interests in limited partnerships or limited liability companies that qualify for CRA and tax credits. These entities are formed to develop and operate apartment complexes designed as high-quality affordable housing for lower income tenants throughout the U.S. To fully utilize the available tax credits, each of these entities must meet the regulatory affordable housing requirements for a minimum 15 -year compliance period. In addition to affordable housing projects, the Company also invests in New Market Tax Credit projects that qualify for CRA credits, as well as eligible projects that qualify for renewable energy and historic tax credits. Investments in renewable energy tax credits help promote the development of renewable energy sources, and the investments in historic tax credits promote the rehabilitation of historic buildings and economic revitalization of the surrounding areas. Investments in Qualified Affordable Housing Partnerships, Net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 The following table presents the Company’s investments in qualified affordable housing partnerships, net, and related unfunded commitments as of March 31, 2020 and December 31, 2019 : ($ in thousands) March 31, 2020 December 31, 2019 Investments in qualified affordable housing partnerships, net $ 198,653 $ 207,037 Accrued expenses and other liabilities — Unfunded commitments $ 77,487 $ 80,294 The following table presents additional information related to the Company’s investments in qualified affordable housing partnerships, net, for the three months ended March 31, 2020 and 2019 : ($ in thousands) Three Months Ended March 31, 2020 2019 Tax credits and other tax benefits recognized $ 11,031 $ 11,826 Amortization expense included in income tax expense $ 8,384 $ 8,897 Investments in Tax Credit and Other Investments, Net Depending on the ownership percentage and the influence the Company has on the investments in tax credit and other investments, net, the Company applies the equity or cost method of accounting, or the measurement alternative as elected under ASU 2016-01 for equity investments without readily determinable fair value. The following table presents the Company’s investments in tax credit and other investments, net, and related unfunded commitments as of March 31, 2020 and December 31, 2019 : ($ in thousands) March 31, 2020 December 31, 2019 Investments in tax credit and other investments, net $ 268,330 $ 254,140 Accrued expenses and other liabilities — Unfunded commitments $ 121,604 $ 113,515 Amortization of tax credit and other investments was $17.3 million and $24.9 million for the three months ended March 31, 2020 and 2019 , respectively. Included in Investments in tax credit and other investments, net , on the Consolidated Balance Sheet were equity securities with readily determinable fair values of $30.3 million and $31.7 million , as of March 31, 2020 and December 31, 2019 , respectively. These equity securities are CRA investments and were measured at fair value with changes in fair value recorded in net income. The Company recorded unrealized gains on these equity securities of $38 thousand and $392 thousand during the three months ended March 31, 2020 and 2019 , respectively. The Company has equity securities without readily determinable fair values at carrying value totaling $19.1 million as of both March 31, 2020 and December 31, 2019 , which are measured under the measurement alternative and the related adjustments from observable price changes. For the three months ended March 31, 2020 and 2019 , there were no adjustments to these securities. For the three months ended March 31, 2020 , the Company recorded an impairment recovery of $150 thousand related to one historic tax credit and recorded no OTTI charge within Amortization of tax credit and other investments on the Consolidated Statement of Income. In comparison, the Company recorded an OTTI charge of $7.0 million related to DC Solar and no impairment recovery for the three months ended March 31, 2019 . Variable Interest Entities The Company invests in unconsolidated limited partnerships and similar entities that construct, own and operate affordable housing, historic rehabilitation projects, wind and solar projects, of which the majority of such investments are Variable Interest Entities (“VIEs”). As a limited partner in these partnerships, these investments are designed to generate a return primarily through the realization of federal tax credits and tax benefits. An unrelated third party is typically the general partner or managing member who has control over the significant activities of such investments. While the Company’s interest in some of the investments may exceed 50% of the outstanding equity interests, the Company does not consolidate these structures due to the general partner or managing member’s ability to manage the entity, which is indicative of power over them. The Company’s maximum exposure to loss in connection with these partnerships consist of the unamortized investment balance and any tax credits claimed that may become subject to recapture. Special purpose entities formed in connection with securitization transactions are generally considered VIEs. The Company is the servicer of the multifamily residential loans it has securitized in 2016. The Company does not consolidate the multifamily securitization entity because it does not have power and does not have a variable interest that could potentially be significant to the VIE . A CLO is a VIE that purchases a pool of assets consisting primarily of non-investment grade corporate loans and issues multiple tranches of notes to investors to fund the asset purchases and pay upfront expenses associated with forming the CLO. The Company serves as the collateral manager of a CLO that closed in the fourth quarter of 2019 and retained substantially all of the investment grade rated securities issued by the CLO. In accordance with GAAP, the Company does not consolidate the CLO as it does not hold interests that could potentially be significant to the CLO. The Company’s maximum exposure to loss from the CLO is equal to the carrying amount of the retained securities of $259.9 million and $284.7 million as of March 31, 2020 and December 31, 2019 , respectively.</t>
  </si>
  <si>
    <t>Goodwill and Other Intangible Assets</t>
  </si>
  <si>
    <t>Goodwill and Intangible Assets Disclosure [Abstract]</t>
  </si>
  <si>
    <t xml:space="preserve">Goodwill and Other Intangible Assets Goodwill Total goodwill was $465.7 million as of both March 31, 2020 and December 31, 2019 . Goodwill represents the excess of the purchase price over the fair value of net assets acquired in an acquisition. The Company assesses goodwill for impairment at the reporting unit level, equivalent to the same level as the Company’s business segments. This assessment is performed on an annual basis as of December 31 each year, or more frequently if events or circumstances, such as adverse changes in the economic or business environment, indicate there may be impairment. The Company organizes its operation into three reporting segments: (1) Consumer and Business Banking; (2) Commercial Banking; and (3) Other. For information on how the reporting units are identified and the components are aggregated, see Note 15 — Business Segments to the Consolidated Financial Statements in this Form 10-Q. There was no change in the carrying amount of goodwill during the three months ended March 31, 2020 . The following table presents changes in the carrying amount of goodwill by reporting unit during the three months ended March 31, 2019 : ($ in thousands) Consumer Commercial Total Beginning balance, January 1, 2019 $ 353,321 $ 112,226 $ 465,547 Acquisition of Enstream Capital Markets, LLC — 150 150 Ending balance, March 31, 2019 $ 353,321 $ 112,376 $ 465,697 Impairment Analysis The Company performed its annual impairment analysis as of December 31, 2019 , and concluded that there was no goodwill impairment as the fair value of all reporting units exceeded the carrying amount of their respective reporting unit. The COVID-19 outbreak and public health response to contain it have resulted in economic and market deteriorations. Given this economic and market deterioration, as of March 31, 2020, we further evaluated our goodwill to assess if the fair value of all reporting units exceed the carrying amount of the respective reporting units. The Company performed its goodwill impairment test as of March 31, 2020 and concluded that there was no goodwill impairment for the three months ended March 31, 2020 . Refer to Note 9 — Goodwill and Other Intangible Assets to the Consolidated Financial Statements of the Company’s 2019 Form 10-K for additional details related to the Company’s annual goodwill impairment analysis. Core Deposit Intangibles Core deposit intangibles represent the intangible value of depositor relationships resulting from deposit liabilities assumed in various acquisitions and are included in Other assets on the Consolidated Balance Sheet. These intangibles are tested for impairment on an annual basis, or more frequently as events occur or current circumstances and conditions warrant. There were no impairment write-downs on the core deposit intangibles for each of the three months ended March 31, 2020 and 2019 . The following table presents the gross carrying amount of core deposit intangible assets and accumulated amortization as of March 31, 2020 and December 31, 2019 : ($ in thousands) March 31, 2020 December 31, 2019 Gross balance (1) $ 86,099 $ 86,099 Accumulated amortization (1) (77,041 ) (76,088 ) Net carrying balance (1) $ 9,058 $ 10,011 (1) Excludes fully amortized core deposit intangible assets. Amortization Expense The Company amortizes the core deposit intangibles based on the projected useful lives of the related deposits. The amortization expense related to the core deposit intangible assets was $953 thousand and $1.2 million for the three months ended March 31, 2020 and 2019 , respectively. The following table presents the estimated future amortization expense of core deposit intangibles as of March 31, 2020 : ($ in thousands) Amount Remainder of 2020 $ 2,681 2021 2,749 2022 1,865 2023 1,199 2024 553 Thereafter 11 Total $ 9,058 </t>
  </si>
  <si>
    <t>Commitments and Contingencies</t>
  </si>
  <si>
    <t>Commitments and Contingencies Disclosure [Abstract]</t>
  </si>
  <si>
    <t>Commitments and Contingencies Commitments to Extend Credit — In the normal course of business, the Company provides customers loan commitments on predetermined terms. These outstanding commitments to extend credit are not reflected in the accompanying Consolidated Financial Statements. While the Company does not anticipate losses as a result of these transactions, commitments to extend credit are included in determining the appropriate level of the allowance for unfunded credit commitments, and outstanding commercial and SBLCs. The following table presents the Company’s credit-related commitments as of March 31, 2020 and December 31, 2019 : ($ in thousands) March 31, 2020 December 31, 2019 Loan commitments $ 4,914,602 $ 5,330,211 Commercial letters of credit and SBLCs $ 1,863,072 $ 1,860,414 Loan commitments are agreements to lend to customers provided that there are no violations of any conditions established in the agreement. Commitments generally have fixed expiration dates or other termination clauses and may require maintenance of compensatory balanc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Customers are obligated to reimburse the Company for any payment made on the customers’ behalf. If the customers fail to pay, the Company would, as applicable, liquidate the collateral and/or offset accounts. As of March 31, 2020 , total letters of credit of $1.86 billion consisted of SBLCs of $1.81 billion and commercial letters of credit of $56.0 million . The Company applies the same credit underwriting criteria to extend loans, commitments and conditional obligations to customers. Each customer’s creditworthiness is evaluated on a case-by-case basis. Collateral and financial guarantees may be obtained based on management’s assessment of a customer’s credit. Collateral may include cash, accounts receivable, inventory, property, plant and equipment, and income-producing commercial property. Estimated exposure to loss from these commitments is included in the allowance for unfunded credit commitments and amounted to $20.8 million as of March 31, 2020 and $11.1 million as of December 31, 2019 . Guarantees — The Company sells or securitizes single-family and multifamily residential loans with recourse in the ordinary course of business. The recourse component of the loans sold or securitized with recourse is considered a guarantee. As the guarantor, the Company is obligated to repurchase up to the recourse component of the loans if the loans default. The following table presents the types of guarantees the Company had outstanding as of March 31, 2020 and December 31, 2019 : ($ in thousands) Maximum Potential Carrying Value March 31, 2020 December 31, 2019 March 31, 2020 December 31, 2019 Single-family residential loans sold or securitized with recourse $ 11,857 $ 12,578 $ 11,857 $ 12,578 Multifamily residential loans sold or securitized with recourse 15,885 15,892 34,771 40,708 Total $ 27,742 $ 28,470 $ 46,628 $ 53,286 The Company’s recourse reserve related to these guarantees is included in the allowance for unfunded credit commitments and totaled $65 thousand and $76 thousand as of March 31, 2020 and December 31, 2019 , respectively. The allowance for unfunded credit commitments is included in Accrued expenses and other liabilities on the Consolidated Balance Sheet. The Company continues to experience minimal losses from the single-family and multifamily residential loan portfolios sold or securitized with recourse. Litigation — The Company is a party to various legal actions arising in the course of its busines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Other Commitments — The Company has commitments to invest in qualified affordable housing partnerships, tax credit and other investments as discussed in Note 8 — Investments in Qualified Affordable Housing Partnerships, Tax Credit and Other Investments, Net and Variable Interest Entities to the Consolidated Financial Statements in this Form 10-Q. As of March 31, 2020 and December 31, 2019 , these commitments were $199.1 million and $193.8 million , respectively. These commitments are included in Accrued expenses and other liabilities on the Consolidated Balance Sheet.</t>
  </si>
  <si>
    <t>Revenue from Contracts with Customers</t>
  </si>
  <si>
    <t>Revenue from Contract with Customer [Abstract]</t>
  </si>
  <si>
    <t>Revenue from Contracts with Customers The following tables present revenue from contracts with customers within the scope of ASC 606, Revenue from Contracts with Customers , and other noninterest income, segregated by operating segments for the three months ended March 31, 2020 and 2019 : ($ in thousands) Three Months Ended March 31, 2020 Consumer Commercial Other Total Noninterest income: Revenue from contracts with customers: Deposit account fees: Deposit service charges and related fee income $ 5,544 $ 3,799 $ 6 $ 9,349 Card income 898 200 — 1,098 Wealth management fees 5,017 340 — 5,357 Total revenue from contracts with customers $ 11,459 $ 4,339 $ 6 $ 15,804 Other sources of noninterest income (1) 4,943 28,117 5,185 38,245 Total noninterest income $ 16,402 $ 32,456 $ 5,191 $ 54,049 ($ in thousands) Three Months Ended March 31, 2019 Consumer Commercial Other Total Noninterest income: Revenue from contracts with customers: Deposit account fees: Deposit service charges and related fee income $ 5,233 $ 3,274 $ 16 $ 8,523 Card income 760 185 — 945 Wealth management fees 3,706 106 — 3,812 Total revenue from contracts with customers $ 9,699 $ 3,565 $ 16 $ 13,280 Other sources of noninterest income (1) 4,073 20,979 3,799 28,851 Total noninterest income $ 13,772 $ 24,544 $ 3,815 $ 42,131 (1) Primarily represents revenue from contracts with customers that are out of the scope of ASC 606, Revenue from Contracts with Customers . Generally, the Company recognizes revenue from contracts with customers when it satisfies its performance obligations. The Company’s performance obligations are typically satisfied as services are rendered. The Company generally records contract liabilities, or deferred revenue, when payments from customers are received or due in advance of providing services. The Company records contract assets when services are provided to customers before payment is received or before payment is due. Since the Company receives payments for its services during the period or at the time services are provided, there were no contract assets or contract liabilities as of both March 31, 2020 and December 31, 2019 . The major revenue streams by fee type that are within the scope of ASC 606 presented in the above tables are described in additional detail below: Deposit Account Fees — Deposit Service Charges and Related Fee Income The Company offers a range of deposit products to individuals and businesses, which includes savings, money market, checking and time deposit accounts. The deposit account services include ongoing account maintenance, as well as certain optional services such as automated teller machine usage, wire transfer services or check orders. In addition, treasury management and business account analysis services are offered to commercial deposit customers. The monthly account fees may vary with the amount of average monthly deposit balances maintained, or the Company may charge a fixed monthly account maintenance fee if certain average balances are not maintained. In addition, each time a deposit customer selects an optional service, the Company may earn transactional fees, generally recognized by the Company at the point when the transaction occurs. For business analysis accounts, commercial deposit customers receive an earnings credit based on their account balance, which can be used to offset the cost of banking and treasury management services. Business analysis accounts that are assessed fees in excess of earnings credits received are typically charged at the end of each month, after all transactions are known and the credits are calculated. Deposit Account Fees — Card Income Card income is comprised of merchant referral fees and interchange income. For merchant referral fees, the Company provides marketing and referral services to acquiring banks for merchant card processing services and earns variable referral fees based on transaction activities. The Company satisfies its performance obligation over time as the Company identifies, solicits, and refers business customers who are provided such services. The Company receives monthly fees net of consideration it pays to the acquiring bank performing the merchant card processing services. The Company recognizes revenue on a monthly basis when the uncertainty associated with the variable referral fees is resolved after the Company receives monthly statements from the acquiring bank. For interchange income, the Company, as a card issuer, has a stand ready performance obligation to authorize, clear, and settle card transactions. The Company earns, or pays, interchange fees, which are percentage-based on each transaction, and based on rates published by the corresponding payment network for transactions processed using their network. The Company measures its progress toward the satisfaction of its performance obligation over time, as services are rendered, and the Company provides continuous access to this service and settles transactions as its customer or the payment network requires. Interchange income is presented net of direct costs paid to the customer and entities in their distribution chain, which are transaction-based expenses such as rewards program expenses and certain network costs. Revenue is recognized when the net profit is determined by the payment networks at the end of each day. Wealth Management Fees The Company provides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end based on actual transaction details received from the broker-dealer the Company engages. Practical Expedients and Exemptions The Company applies the practical expedient in ASC 606-10-50-14 and does not disclose the value of unsatisfied performance obligations as the Company’s contracts with customers generally have a term that is less than one year, are open-ended with a cancellation period that is less than one year, or allow the Company to recognize revenue in the amount to which the Company has the right to invoice. In addition, given the short-term nature of the contracts, the Company also applies the practical expedient in ASC 606-10-32-18 and does not adjust the consideration from customers for the effects of a significant financing component, if at contract inception, the period between when the entity transfers the goods or services and when the customer pays for that good or service is one year or less.</t>
  </si>
  <si>
    <t>Stock Compensation Plans</t>
  </si>
  <si>
    <t>Share-based Payment Arrangement [Abstract]</t>
  </si>
  <si>
    <t>Stock Compensation Plans Pursuant to the Company’s 2016 Stock Incentive Plan, as amended, the Company may issue stocks, stock options, restricted stock, restricted stock units (“RSUs”), stock purchase warrants, stock appreciation rights, phantom stock and dividend equivalents to eligible employees, non-employee directors, consultants, and other service providers of the Company and its subsidiaries. There were no outstanding stock awards other than RSUs as of both March 31, 2020 and December 31, 2019 . The following table presents a summary of the total share-based compensation expense and the related net tax (deficiencies) benefits associated with the Company’s various employee share-based compensation plans for the three months ended March 31, 2020 and 2019 : ($ in thousands) Three Months Ended March 31, 2020 2019 Stock compensation costs $ 7,209 $ 7,444 Related net tax (deficiencies) benefits for stock compensation plans $ (1,566 ) $ 4,707 Restricted Stock Units — RSUs are granted under the Company’s long-term incentive plan at no cost to the recipient. RSUs cliff vest after three years of continued employment from the date of the grant and are authorized to settle predominantly in shares of the Company’s common stock. Certain RSUs will be settled in cash. RSUs entitle the recipient to receive cash dividend equivalents to any dividends paid on the underlying common stock during the period the RSUs are outstanding. The dividends are accrued during the vesting period and are paid at the time of vesting. While a portion of RSUs are time-vesting awards, others vest subject to the attainment of specified performance goals referred to as “performance-based RSUs.” Substantially all RSUs are subject to forfeiture until vested unless otherwise specified in the employment terms. Performance-based RSUs are granted at the target amount of awards. Based on the Company’s attainment of specified performance goals and consideration of market conditions, the number of shares that vest can be adjusted to a minimum of zero and to a maximum of 200% of the target. The amount of performance-based RSUs that are eligible to vest is determined at the end of each performance period and is then added together as the total number of performance shares to vest. Performance-based RSUs cliff vest three years from the date of each grant. Compensation costs for the time-based awards that will be settled in shares of the Company’s common stock are based on the quoted market price of the Company’s common stock at the grant date. Compensation costs for certain time-based awards that will be settled in cash are adjusted to fair value based on changes in the share price of the Company’s common stock up to the settlement date. Compensation costs associated with performance-based RSUs are based on grant date fair value which considers both market and performance conditions, and is subject to subsequent adjustments based on the changes in the Company’s projected outcome of the performance criteria. Compensation costs of both time-based and performance-based awards are estimated based on awards ultimately expected to vest and recognized on a straight-line basis from the grant date until the vesting date of each grant. The following table presents a summary of the activities for the Company’s time-based and performance-based RSUs that will be settled in shares for the three months ended March 31, 2020 . The number of outstanding performance-based RSUs stated below assumes the associated performance targets will be met at the target level: Time-Based RSUs Performance-Based RSUs Shares Weighted-Average Grant Date Fair Value Shares Weighted-Average Grant Date Fair Value Outstanding, January 1, 2020 1,139,868 $ 57.78 386,483 $ 60.13 Granted 606,327 41.76 165,084 39.79 Vested (250,160 ) 54.47 (131,597 ) 56.59 Forfeited (22,182 ) 52.82 — — Outstanding, March 31, 2020 1,473,853 $ 51.83 419,970 $ 53.24 The following table presents a summary of the activities for the Company’s time-based RSUs that will be settled in cash for the three months ended March 31, 2020 : Shares Outstanding, January 1, 2020 11,638 Granted 5,639 Vested (600 ) Forfeited — Outstanding, March 31, 2020 16,677 As of March 31, 2020 , there were $35.3 million and $19.7 million of total unrecognized compensation costs related to unvested time-based and performance-based RSUs, respectively. These costs are expected to be recognized over a weighted-average period of 2.18 years and 2.23 years, respectively.</t>
  </si>
  <si>
    <t>Stockholders' Equity and Earnings Per Share</t>
  </si>
  <si>
    <t>Stockholders' Equity and Earnings Per Share [Abstract]</t>
  </si>
  <si>
    <t>Stockholders’ Equity and Earnings Per Share The following table presents the basic and diluted EPS calculations for the three months ended March 31, 2020 and 2019 . For more information on the calculation of EPS, see Note 1 — Summary of Significant Accounting Policies — Significant Accounting Policies — Earnings Per Share to the Consolidated Financial Statements of the Company’s 2019 Form 10-K. ($ and shares in thousands, except per share data) Three Months Ended March 31, 2020 2019 Basic: Net income $ 144,824 $ 164,024 Basic weighted-average number of shares outstanding 144,814 145,256 Basic EPS $ 1.00 $ 1.13 Diluted: Net income $ 144,824 $ 164,024 Basic weighted-average number of shares outstanding (1) 144,814 145,256 Diluted potential common shares (2) 471 665 Diluted weighted-average number of shares outstanding (1)(2) 145,285 145,921 Diluted EPS $ 1.00 $ 1.12 (1) The Company acquired MetroCorp Bancshares, Inc. (“MetroCorp”) on January 17, 2014. Prior to the acquisition, MetroCorp had outstanding warrants to purchase 771,429 shares of its common stock. Upon the acquisition, the rights of the warrant holders were converted into the rights to acquire 230,282 shares of East West’s common stock until January 16, 2019. All warrants were exercised on January 7, 2019. (2) Includes dilutive shares from RSUs for the three months ended March 31, 2020 and 2019 . For the three months ended March 31, 2020 and 2019 , 328 thousand and 263 thousand weighted-average shares of anti-dilutive RSUs, respectively, were excluded from the diluted EPS computation. Stock Repurchase Program — On March 3, 2020, the Company’s Board of Directors authorized a stock repurchase program to buy back up to $500.0 million of the Company’s common stock. During the three months ended March 31, 2020 , the Company repurchased 4,471,682 shares at an average price of $32.64 per share and a total cost of $146.0 million . The Company did not repurchase any shares during the three months ended March 31, 2019.</t>
  </si>
  <si>
    <t>Accumulated Other Comprehensive Income (Loss)</t>
  </si>
  <si>
    <t>Equity [Abstract]</t>
  </si>
  <si>
    <t>Accumulated Other Comprehensive Income (Loss) The following table presents the changes in the components of AOCI balances for the three months ended March 31, 2020 and 2019 : ($ in thousands) Available- Foreign (1) Total Balance, January 1, 2019 $ (45,821 ) $ (12,353 ) $ (58,174 ) Net unrealized gains arising during the period 23,111 3,180 26,291 Amounts reclassified from AOCI (1,100 ) — (1,100 ) Changes, net of tax 22,011 3,180 25,191 Balance, March 31, 2019 $ (23,810 ) $ (9,173 ) $ (32,983 ) Balance, January 1, 2020 $ (2,419 ) $ (15,989 ) $ (18,408 ) Net unrealized gains (losses) arising during the period 28,530 (2,164 ) 26,366 Amounts reclassified from AOCI (1,077 ) — (1,077 ) Changes, net of tax 27,453 (2,164 ) 25,289 Balance, March 31, 2020 $ 25,034 $ (18,153 ) $ 6,881 (1) Represents foreign currency translation adjustments related to the Company’s net investment in non-U.S. operations, including related hedges. The functional currency and reporting currency of the Company’s foreign subsidiary was RMB and USD, respectively. The following table presents the components of other comprehensive income (loss), reclassifications to net income and the related tax effects for the three months ended March 31, 2020 and 2019 : ($ in thousands) Three Months Ended March 31, 2020 2019 Before-Tax Tax Effect Net-of-Tax Before-Tax Tax Effect Net-of-Tax AFS debt securities: Net unrealized gains arising during the period $ 40,493 $ (11,963 ) $ 28,530 $ 30,938 $ (7,827 ) $ 23,111 Net realized gains reclassified into net income (1) (1,529 ) 452 (1,077 ) (1,561 ) 461 (1,100 ) Net change 38,964 (11,511 ) 27,453 29,377 (7,366 ) 22,011 Foreign currency translation adjustments, net of hedges: Net unrealized (losses) gains arising during the period (1,766 ) (398 ) (2,164 ) 3,180 — 3,180 Net change (1,766 ) (398 ) (2,164 ) 3,180 — 3,180 Other comprehensive income (loss) $ 37,198 $ (11,909 ) $ 25,289 $ 32,557 $ (7,366 ) $ 25,191 (1) For the three months ended March 31, 2020 and 2019 , pre-tax amounts were reported in Net gains on sales of AFS debt securities on the Consolidated Statement of Income.</t>
  </si>
  <si>
    <t>Business Segments</t>
  </si>
  <si>
    <t>Segment Reporting [Abstract]</t>
  </si>
  <si>
    <t xml:space="preserve">Business Segments The Company organizes its operations into three reportable operating segments: (1) Consumer and Business Banking; (2) Commercial Banking; and (3) Other. These segments are defined by the type of customers served, and the related products and services provided. The segments reflect how financial information is currently evaluated by management. Operating segment results are based on the Company’s internal management reporting process, which reflects assignments and allocations of certain balance sheet and income statement items. The information presented is not indicative of how the segments would perform if they operated as independent entities due to the interrelationships among the segments. The Consumer and Business Banking segment primarily provides financial products and services to consumer and commercial customers through the Company’s domestic branch network. This segment offers consumer and commercial deposits, mortgage and home equity loans, and other products and services. It also originates commercial loans for small and medium-sized enterprises through the Company’s branch network. Other products and services provided by this segment include wealth management, treasury management and foreign exchange services. The Commercial Banking segment primarily generates commercial loans and deposits. Commercial loan products include commercial business loans and lines of credit, trade finance loans and letters of credit, CRE loans, construction and land loans, affordable housing loans and letters of credit, asset-based lending, and equipment financing. Commercial deposit products and other financial services include treasury management, foreign exchange services, and interest rate and commodity risk hedging. The remaining centralized functions, including the corporate treasury activities of the Company and eliminations of inter-segment amounts, have been aggregated and included in the Other segment, which provides broad administrative support to the two core segments, namely the Consumer and Business Banking and the Commercial Banking segments. The Company utilizes an internal reporting process to measure the performance of the three operating segments within the Company. The internal reporting process derives operating segment results by utilizing allocation methodologies for revenue and expenses. Net interest income of each segment represents the difference between actual interest earned on assets and interest incurred on liabilities of the segment, adjusted for funding charges or credits through the Company’s internal funds transfer pricing (“FTP”) process. Noninterest income and noninterest expense directly attributable to a business segment are assigned to that segment. Indirect costs, including technology-related costs and corporate overhead, are allocated based on a segment’s estimated usage using factors including but not limited to, full-time equivalent employees, net interest income, and loan and deposit volume. Charge-offs are allocated to the segment directly associated with the loans charged off, and the remaining provision for credit losses is allocated to each segment based on loan volume. The Company’s internal reporting process utilizes a full-allocation methodology. Under this methodology, corporate expenses and indirect expenses incurred by the Other segment are allocated to the Consumer and Business Banking and the Commercial Banking segments, except certain corporate treasury-related expenses and insignificant unallocated expenses. The corporate treasury function within the Other segment is responsible for liquidity and interest rate management of the Company. The Company’s internal FTP process is also managed by the corporate treasury function within the Other segment. The process is formulated with the goal of encouraging loan and deposit growth that is consistent with the Company’s overall profitability objectives, as well as to provide a reasonable and consistent basis for the measurement of its business segments’ net interest margins and profitability. The FTP process charges a cost to fund loans (“FTP charges for loans”) and allocates credits for funds provided from deposits (“FTP credits for deposits”) using internal FTP rates. FTP charges for loans are determined based on a matched cost of funds, which is tied to the pricing and term characteristic of the loans. FTP credits for deposits are based on matched funding credit rates, which are tied to the implied or stated maturity of the deposits. FTP credits for deposits reflect the long-term value generated by the deposits. The net spread between the total internal FTP charges and credits is recorded as part of net interest income in the Other segment. The FTP process transfers the corporate interest rate risk exposure to the treasury function within the Other segment, where such exposures are centrally managed. The Company’s internal FTP assumptions and methodologies are reviewed at least annually to ensure that the process is reflective of current market conditions. During the third quarter of 2019, the Company enhanced its FTP methodology related to deposits by setting a minimum floor rate for the FTP credits paid for deposits in consideration of the flattened and inverted yield curve. This methodology has been retrospectively applied to segment financial results for the three months ended March 31, 2019 . The following tables present the operating results and other key financial measures for the individual operating segments as of and for the three months ended March 31, 2020 and 2019 : ($ in thousands) Consumer Commercial Other Total Three months ended March 31, 2020 Net interest income before provision for credit losses $ 152,591 $ 183,501 $ 26,615 $ 362,707 Provision for credit losses 7,788 66,082 — 73,870 Noninterest income 16,402 32,456 5,191 54,049 Noninterest expense 86,964 70,126 21,786 178,876 Segment income before income taxes 74,241 79,749 10,020 164,010 Segment net income $ 53,195 $ 57,131 $ 34,498 $ 144,824 As of March 31, 2020 Segment assets $ 11,894,691 $ 26,412,726 $ 7,641,128 $ 45,948,545 ($ in thousands) Consumer Commercial Other Total Three months ended March 31, 2019 Net interest income before provision for credit losses $ 185,059 $ 152,708 $ 24,694 $ 362,461 Provision for credit losses 3,013 19,566 — 22,579 Noninterest income 13,772 24,544 3,815 42,131 Noninterest expense 87,906 70,544 28,472 186,922 Segment income before income taxes 107,912 87,142 37 195,091 Segment net income $ 77,146 $ 62,334 $ 24,544 $ 164,024 As of March 31, 2019 Segment assets $ 10,902,961 $ 23,964,592 $ 7,223,880 $ 42,091,433 </t>
  </si>
  <si>
    <t>Subsequent Events</t>
  </si>
  <si>
    <t>Subsequent Events [Abstract]</t>
  </si>
  <si>
    <t>Subsequent Events On April 16, 2020 , the Company’s Board of Directors declared second quarter 2020 cash dividends for the Company’s common stock. The common stock cash dividend of $0.275 per share is payable on May 15, 2020 to stockholders of record as of May 4, 2020 .</t>
  </si>
  <si>
    <t>Basis of Presentation (Policies)</t>
  </si>
  <si>
    <t>Consolidation</t>
  </si>
  <si>
    <t>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unaudited interim Consolidated Financial Statements in this Form 10-Q include the accounts of East West, East West Bank and East West’s subsidiaries. Intercompany transactions and accounts have been eliminated in consolidation. As of March 31, 2020 , East West also has six wholly-owned subsidiaries that are statutory business trusts (the “Trusts”). In accordance with Financial Accounting Standards Board Accounting Standards Codification (“ASC”) Topic 810, Consolidation</t>
  </si>
  <si>
    <t>The unaudited interim Consolidated Financial Statements are presented in accordance with United States (“U.S.”) generally accepted accounting principles (“GAAP”), applicable guidelines prescribed by regulatory authorities, and general practices in the banking industry. They reflect all adjustments that, in the opinion of management, are necessary for fair statement of the interim period Consolidated Financial Statements. Certain items on the Consolidated Financial Statements and notes for the prior periods have been reclassified to conform to the current period presentation.</t>
  </si>
  <si>
    <t>New Accounting Pronouncements Adopted and Recent Accounting Pronouncements</t>
  </si>
  <si>
    <t>New Accounting Pronouncements Adopted Standard Required Date of Adoption Description Effect on Financial Statements Standards Adopted in 2020 ASU 2016-13, Financial Instruments — Credit Losses (Topic 326): Measurement of Credit Losses on Financial Instruments and subsequent related ASUs January 1, 2020 Early adoption is permitted on January 1, 2019. The ASU introduces a new current expected credit loss (“CECL”) model that applies to most financial assets measured at amortized cost and certain instruments, including trade and other receivables, loan receivables, AFS and held-to-maturity debt securities, net investments in leases and off-balance sheet credit exposures. The CECL model utilizes a lifetime “expected credit loss” measurement objective for the recognition of credit losses at the time the financial asset is originated or acquired. The expected credit losses are adjusted in each period for changes in expected lifetime credit losses. ASU 2016-13 also eliminates the guidance for purchased credit impaired (“PCI”) loans, but requires an allowance for loan losses for purchased financial assets with more than an insignificant deterioration of credit since origination. The ASU also modifies the other-than-temporary impairment (“OTTI”) model for AFS debt securities to require an allowance for credit losses instead of a direct write-down. A reversal of the allowance for credit losses is allowed in future periods based on improvements in credit performance expectations. This ASU also expands the disclosure requirements regarding an entity’s assumptions, models and methods for estimating the allowance for loan and lease losses, and requires disclosure of the amortized cost balance for each class of financial asset by credit quality indicator, disaggregated by the year of origination (i.e., by vintage year). The guidance should be applied using a modified retrospective approach through a cumulative-effect adjustment to retained earnings as of the beginning of the reporting period of adoption. The new guidance also allows optional relief for certain instruments measured at amortized cost with an option to irrevocably elect the fair value option under ASC Topic 825, Financial Instruments . The Company adopted ASU 2016-13 using a modified retrospective approach on January 1, 2020 without electing the fair value option on eligible financial instruments under ASU 2019-05. The Company has completed its implementation efforts, which includes the implementation of new processes and controls over the new credit and loss aggregation models, completion of parallel runs, updates to the allowance documentation, policies and reporting processes. The adoption of this ASU increased the allowance for loan losses by $125.2 million, and allowance for unfunded credit commitments by $10.5 million. The Company also recorded an after-tax decrease to opening retained earnings of $98.0 million on January 1, 2020. The increase to allowance for loan losses was primarily related to the commercial and industrial (“C&amp;I”) and commercial real estate (“CRE”) loan portfolios. The Company did not record an allowance for credit losses on the Company’s AFS debt securities as a result of this adoption. Disclosures for periods after January 1, 2020 are presented in accordance with ASC 326 while prior period amounts continue to be reported in accordance with previously applicable standards and the accounting policies described in the Company’s 2019 Form 10-K. The Company has elected the CECL phase-in option provided by regulatory capital rules, which delays the impact of CECL on regulatory capital for two years, followed by a three-year transition period. ASU 2017-04, Intangibles — Goodwill and Other (Topic 350): Simplifying the Test for Goodwill Impairment January 1, 2020 Early adoption is permitted for interim or annual goodwill impairment tests with measurement dates after January 1, 2017. The ASU simplifies the accounting for goodwill impairment. Under this guidance, an entity will no longer perform a hypothetical purchase price allocation to measure goodwill impairment. Instead, an impairment loss will be recognized when the carrying amount of a reporting unit exceeds its fair value. The guidance also eliminates the requirement to perform a qualitative assessment for any reporting units with a zero or negative carrying amount. This guidance should be applied prospectively. The Company adopted this guidance on January 1, 2020. The adoption of this guidance did not have a material impact on the Company’s Consolidated Financial Statements. New Accounting Pronouncements Adopted Standard Required Date of Adoption Description Effect on Financial Statements Standards Adopted in 2020 ASU 2018-15, Intangibles — Goodwill and Other — Internal-Use Software (Subtopic 350-40) Customer’s Accounting for Implementation Costs Incurred in a Cloud Computing Arrangement That Is a Service Contract January 1, 2020 The ASU amends ASC Topic 350-40 to align the accounting for costs incurred in a cloud computing arrangement with the guidance on developing internal use software. Specifically, if a cloud computing arrangement is deemed to be a service contract, certain implementation costs are eligible for capitalization. The new guidance prescribes the balance sheet and income statement presentation and cash flow classification for the capitalized costs and related amortization expense. The amendments in this ASU should be applied either retrospectively or prospectively to all implementation costs incurred after the date of adoption. The Company adopted this guidance on a prospective basis on January 1, 2020. The adoption of this guidance did not have a material impact on the Company’s Consolidated Financial Statements. Recent Accounting Pronouncements Standard Required Date of Adoption Description Effect on Financial Statements Standard Not Yet Adopted ASU 2020-04, Reference Rate Reform (Topic 848): Facilitation of the Effects of Reference Rate Reform on Financial Reporting Effective for all entities as of March 12, 2020 through December 31, 2022. In March 2020, the FASB issued a new accounting standard related to contracts or hedging relationships that reference LIBOR or other reference rates that are expected to be discontinued due to reference rate reform. This ASU provide optional expedients and exceptions regarding the accounting related to the modification of certain contracts, hedging relationships and other transactions that are affected by the reference rate reform. The guidance permits the Company not to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This one time election may be made at any time after March 12, 2020, but no later than December 31, 2022. The Company has not yet made a determination on whether it will make this election and is currently tracking the exposure as of each reporting period and assessing the significance of impact towards implementing any necessary modification in consideration of the election of this amendment. We will continue to assess the impact as the reference rate transition occurs over the next two years. Summary of Significant Accounting Policies The Company has revised the following significant accounting policies as a result of the adoption of ASU 2016-13. Allowance for Loan Losses — The allowance for loan losses is established as management’s estimate of expected credit losses inherent in the Company’s lending activities and increased by the provision for credit losses and decreased by net charge-offs. Subsequent recoveries, if any, are credited to the allowance for loan losses. The allowance for loan losses is evaluated quarterly by management based on periodic review of the collectability of the loans, and more often if deemed necessary. The Company develops and documents the allowance for loan losses methodology at the portfolio segment level — commercial loan portfolio comprising C&amp;I, CRE, multifamily residential, and construction and land loans; and the consumer loan portfolio comprising single-family residential, home equity lines of credit (“HELOC”) and other consumer loans. The allowance for loan losses represents the portion of the loan’s amortized cost basis that the Company does not expect to collect due to anticipated credit losses over the loan’s contractual life. The Company measures the expected loan losses on a collective pool basis when similar risk characteristics exist. Models consisting of quantitative and qualitative components are designed for each pool to develop the expected credit loss estimates. Reasonable and supportable forecast periods vary by loan portfolio. The collectively evaluated loans include non-classified and classified loans that have been determined as not impaired. The Company has adopted lifetime loss rate models for the portfolios, which use historical loss rates and forecast economic variables to calculate the expected credit losses for each loan pool. When the loans do not share similar risk characteristics, the Company evaluates the loan for expected credit losses on an individual basis (e.g., impaired loans). The Company considers loans to be impaired if, based on current information and events, it is probable that the Company will be unable to collect all amounts due according to the original contractual terms of the loan agreement. For loans determined to be impaired, three different asset valuation measurement methods are available: (1) the present value of expected future cash flows, (2) the fair value of collateral less costs to sell, and (3) the loan's observable market price. The allowance for loan losses for collateral-dependent loans is determined based on the fair value of the collateral less costs to sell. For loans that are not collateral-dependent, the Company applies the present value of expected future cash flows valuation or the market value of the loan. When the loan is deemed uncollectible, the Company’s policy is to promptly charge off the estimated impaired amount. The amortized cost of loans held-for-investment excludes accrued interest, which is included in Other assets on the Consolidated Balance Sheet. The Company has made an accounting policy election not to recognize an allowance for credit losses for accrued interest receivables on nonaccrual loans since the Company timely reverses any previously accrued interest when the borrower remains in default for an extended period. The allowance for loan losses is reported separately on the Consolidated Balance Sheet and the Provision for credit losses is reported on the Consolidated Statement of Income. Allowance for Unfunded Credit Commitments — The allowance for unfunded credit commitments includes reserves provided for unfunded loan commitments, letters of credit, standby letters of credit (“SBLCs”) and recourse obligations for loans sold. The Company estimates the allowance for unfunded credit commitments over the contractual period in which the entity is exposed to credit risk via a present contractual obligation to extend credit. Within the period of credit exposure, the estimate of credit losses will consider both the likelihood that funding will occur, and an estimate of the expected credit losses on the commitments that are expected to fund over their estimated lives. The allowance for unfunded credit commitments is maintained at a level believed by management to be sufficient to absorb estimated expected credit losses related to unfunded credit facilities. The determination of the adequacy of the allowance is based on periodic evaluations of the unfunded credit facilities. For all off-balance-sheet instruments and commitments, including unfunded lending commitments, letters of credit, SBLCs and recourse obligations for loans sold, the unfunded credit exposure is calculated using utilization assumptions based on the Company's historical utilization experience in related portfolio segments. Loss rates are applied to the calculated exposure balances to estimate the allowance for unfunded credit commitments. Other elements such as credit risk factors for loans outstanding, terms and expiration dates of the unfunded credit facilities, and other pertinent information are considered to determine the adequacy of the allowance. The allowance for unfunded credit commitments is included in Accrued expenses and other liabilities on the Consolidated Balance Sheet. Changes to the allowance for unfunded credit commitments are included in Provision for credit losses on the Consolidated Income Statements. Allowance for Credit Losses on Available-for-Sale Debt Securities — ASU 2016-13 modifies the impairment model for AFS debt securities. For each reporting period, AFS debt securities that are in an unrealized loss position are individually analyzed as part of the Company’s ongoing assessments to determine whether a decline in fair value below the amortized cost basis has resulted from a credit loss or other factors. The initial indicator of impairment is a decline in fair value below the amortized cost, excluding accrued interest, of the AFS debt security. In determining whether an impairment is due to credit related factors, the Company considers the severity of the decline in fair value, the financial condition of the issuer, changes in the AFS debt securities’ ratings and other qualitative factors, as well as whether the Company either plans to sell the debt security or it is more-likely-than-not that it will be required to sell the debt security before recovery of the amortized cost. ASU 2016-13 removes the ability to consider the length of time the debt security has been in an unrealized loss position as a factor, either by itself or in combination with other factors, to conclude that a credit loss does not exist. When the Company does not intend to sell the impaired AFS debt security and it is more-likely-than-not that the Company will not be required to sell the impaired debt security prior to recovery of its amortized cost basis, the credit component of the unrealized loss of the impaired AFS debt security is recognized as an allowance for credit losses, with a corresponding Provision for credit losses on the Consolidated Statement of Income and the non-credit component is recognized in Other comprehensive income (loss) , net of applicable taxes. At each reporting period, the Company increases or decreases the allowance for credit losses as appropriate, while limiting reversals of the allowance for credit losses to the extent of the amounts previously recorded. If the Company intends to sell the impaired debt security or it is more-likely-than-not that the Company will be required to sell the impaired debt security prior to recovering its amortized cost basis, the entire impairment amount is recognized as an adjustment to the debt security’s amortized cost basis, with a corresponding Provision for credit losses on the Consolidated Statement of Income. The amortized cost of the Company’s AFS debt securities excludes accrued interest, which is included in Other assets on the Consolidated Balance Sheet. The Company has made an accounting policy election not to measure an allowance for credit losses for accrued interest receivables on AFS debt securities since the Company timely reverses any previously accrued interest when the debt security remains in default for an extended period. As each AFS debt security has a unique security structure, where the accrual status is clearly determined when certain criteria listed in the terms are met, the Company assesses the default status of each security as defined by the debt security’s specific security structure. Collateral-Dependent Financial Assets — A financial asset is considered collateral-dependent if repayment is expected to be provided substantially through the operation or sale of the collateral. The allowance for credit losses is measured on an individual basis for collateral-dependent financial assets and determined by comparing the fair value of the collateral, minus the cost to sell, to the amortized cost basis of the related financial asset at the reporting date. Other than impaired loans, collateral-dependent financial assets could also include resale agreements. In arrangements in which the borrower must continually adjust the collateral securing the asset to reflect changes in the collateral’s fair value (e.g., resale agreements), the Company estimates the expected credit losses on the basis of the unsecured portion of the amortized cost as of the balance sheet date. If the fair value of the collateral is equal to or greater than the amortized cost of the resale agreement, the expected losses would be zero. If the fair value of the collateral is less than the amortized cost of the asset, the expected losses are limited to the difference between the fair value of the collateral and the amortized cost basis of the resale agreement. Purchased Credit Deteriorated Assets — ASU 2016-13 replaces the concept of PCI accounting under ASC 310-30 Receivables - Loans and Debt Securities Acquired with Deteriorated Credit Quality with the concept of purchased financial assets with credit deterioration (“PCD”). The Company adopted ASU 2016-13 using the prospective transition approach for PCD that were previously classified as PCI assets. PCD financial assets are defined as acquired individual financial assets (or groups with similar risk characteristics) that as of the date of acquisition, have experienced a more-than-insignificant deterioration in credit quality since origination. For PCD debt securities and PCD loans, the company records the allowance for credit losses by grossing up the initial amortized cost, which includes the purchase price and the allowance for credit losses. The expected credit losses of PCD debt securities are measured at the individual security level. The expected credit losses for PCD loans are measured based on the loan’s unpaid principal balance. Beginning January 1, 2020, for any asset designated as a PCD asset at the time of acquisition, the Company estimates and records an allowance for credit losses, which is added to the purchase price to establish the initial amortized cost basis of the financial asset. Hence, there is no income statement impact on the acquisition. Subsequent changes in the allowance for credit losses on PCD assets will be recognized in Provision for credit losses on the Consolidated Statement of Income. The noncredit discount or premium will be accreted to interest income based on the effective interest rate on the PCD assets determined after the gross-up for the allowance for credit losses.</t>
  </si>
  <si>
    <t>Fair Value Determination</t>
  </si>
  <si>
    <t>Fair Value Determination 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noted below is based on the quality and reliability of the information used to determine fair value. The fair value hierarchy gives the highest priority to quoted prices available in active markets and the lowest priority to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t>
  </si>
  <si>
    <t>Credit Quality Indicators</t>
  </si>
  <si>
    <t>Credit Quality Indicators All loans are subject to the Company’s credit review and monitoring. For the commercial portfolio, loans are risk rated based on an analysis of the borrower’s current payment performance or delinquency, repayment sources, financial and liquidity factors, including industry and geographic considerations. For the majority of the consumer portfolio, payment performance or delinquency is the driving indicator for the risk ratings. For the Company’s internal credit risk ratings, each individual loan is given a risk rating of 1 through 10. Loans risk rated 1 through 5 are assigned an internal risk rating of “Pass”, with loans risk rated 1 being fully secured by cash or U.S. government securities. Pass loans have sufficient sources of repayment to repay the loan in full, in accordance with all terms and conditions. Loans assigned a risk rating of 6 have potential weaknesses that warrant closer attention by management; these are assigned an internal risk rating of “Special Mention”. Loans assigned a risk rating of 7 or 8 have well-defined weaknesses that may jeopardize the full and timely repayment of the loan; these are assigned an internal risk rating of “Substandard”. Loans assigned a risk rating of 9 have insufficient sources of repayment and a high probability of loss; these are assigned an internal risk rating of “Doubtful”. Loans assigned a risk rating of 10 are uncollectable and of such little value that they are no longer considered bankable assets; these are assigned an internal risk rating of “Loss”. The loans’ internal risk ratings are reviewed routinely and adjusted based on changes in the borrowers’ financial status and the loans’ collectability. These risk ratings were updated as of March 31, 2020.</t>
  </si>
  <si>
    <t>Allowance for Credit Losses</t>
  </si>
  <si>
    <t>Allowance for Credit Losses The allowance for credit losses includes the allowance for loan losses and the allowance for unfunded credit commitments. The Company’s Allowance for Credit Losses Committee reviews and approves the allowance for credit losses on a quarterly basis. Allowance for Collectively Evaluated Loans For loans collectively assessed, the Company’s methodology to determine the appropriate allowance for loan losses is based on quantitative credit models, supplemented by qualitative adjustments. The Company utilize a lifetime loss rate model for the C&amp;I portfolio; probability of default (“PD”) and loss given default (“LGD”) models for all commercial and consumer real estate loan portfolios, and a loss rate approach for other consumer loans. Factors incorporated into the qualitative adjustments are designed to capture economic, portfolio, operational and segmentation risks not captured by the quantitative credit models. These factors include, but are not limited to, current and forecast economic or market conditions; risks stemming from borrowers’ exposure to or dependence on the U.S. consumer market; industry specific risks inherent in the Company’s loan portfolio, such as oil price fluctuations or falling oil consumption; profiles of various loan segments; portfolio concentrations by loan type, industry, and geography; loan growth trends; internal credit risk ratings; historical loss experience; current delinquency and problem loan trends, and collateral values. The evaluation is inherently subjective, as it requires numerous estimates and judgments that are susceptible to revision as more information becomes available. To the extent actual results differ from estimates or management’s judgment, the allowance for loan losses may be greater or less than future charge-offs. For the three months ended March 31, 2020 , there were no changes to the reasonable and supportable forecast period, and reversion to historical loss experience method. The forecasts of macroeconomic variables were updated to include the impact of the COVID-19 pandemic, oil price declines and other assumptions. The Company uses a third-party economic forecast to estimate the expected credit losses in its quantitative credit models. The forecast uses three economic scenarios including a base forecast representing management's view of the most likely outcome and equally-probable downside and upside scenarios reflecting possible worsening and improving economic conditions, respectively. The economic outlook deteriorated towards the end of the quarter ended March 31, 2020, reflecting the effects of the ongoing COVID-19 pandemic. To reflect the sudden sharp recession caused by the COVID-19 global pandemic, U.S. monetary and fiscal responses to the outbreak, oil price declines and other assumptions, the forecast utilized to estimate expected credit losses was updated in late March 2020. Unemployment rate, which is a key macroeconomic variable for the quantitative models, is projected to significantly spike in the second quarter of 2020 and begin a slower recovery but remain at an elevated level during the second half of 2020. The allowance for credit losses at March 31, 2020 also included qualitative adjustments for certain industry sectors, such as the oil and gas loan portfolio that the Company views as higher risk, where quantitative models may not have captured the additional exposure related to such industry sectors. Allowance for Loan Losses for the Commercial Loan Portfolio — The Company’s C&amp;I lifetime loss rate model estimates credit losses by estimating a loss rate expected over the life of a loan. This loss rate is applied to the amortized cost basis, excluding accrued interest receivables, to determine expected credit losses. This model incorporates portfolio prepayment rate and utilization rates assumptions; loan-specific risk characteristics such as internal credit risk rating, industry segment, time-to-maturity, size and credit spread at origination, and the economic and market conditions. Each of these components, along with economic forecast information through the reasonable and supportable period, are embedded in the forecasted lifetime loss rate. The lifetime loss rate model’s reasonable and supportable period spans eight quarters, thereafter immediately reverting to the historical average loss rate, expressed implicitly through the loan-level lifetime loss rate. The Company’s CRE PD/LGD models estimate the probability that a loan will default and, in the event of default, estimate the expected credit losses upon default. The product of the PD and LGD determines the Company’s current expected credit losses. In addition to the Company’s macroeconomic outlook, these models also incorporate prepayment estimates, historical loss rates, loan duration and amortization terms, interest rates, property type, and the geographic locations of the properties collateralizing the loans. The PD/LGD model assumptions and variable inputs span the entire contractual life of the loans, adjusted for expected prepayments. After a reasonable and supportable period, the forecast of future economic conditions reverts to long-run historical economic trends. The loan-specific variables apply over the lifetime of a loan. In order to estimate the life of a loan under both models, the contractual term of the loan is adjusted for estimated prepayments, which are based on historical prepayment experience. The Company’s macroeconomic outlook is a key driver in the commercial loan portfolio. The Company uses numerous key macroeconomic variables within its forecasts, including unemployment, real GDP and U.S. Treasury rates. The macroeconomic outlook also considers national and regional personal income, sales, employment and financial indicators that impact discrete commercial loan industry segments. The Company utilizes a probability-weighted three-scenario forecast approach to estimate the allowance for credit losses. To the extent that information relevant to the collectability of a loan is available and not already captured by the quantitative models, the Company utilizes qualitative factors to adjust the estimate. These factors include, but are not limited to, operational risks resulting from the quality of the Company’s internal loan ratings; portfolio risks such as higher than normal growth trends, delinquencies and levels of classified loans; industry-specific risks inherent in the Company’s portfolio, and other risks borne out of geopolitical, environmental, or natural disaster events specific to the Company’s portfolio, which are not otherwise captured by the quantitative models. Allowance for Loan Losses for the Consumer Loan Portfolio — For single-family residential and HELOC loans, PG/LGD model assumptions and variable inputs span the entire contractual life of the loans, adjusted for expected prepayments. After a reasonable and supportable period, the forecast of future economic conditions reverts to long- run historical economic trends. The loan-specific variables apply over the lifetime of a loan. In addition to the consideration of the Company’s macroeconomic outlook, the PD/LGD model also incorporates prepayment estimates, historical loss rates, and loan-specific risk characteristics such as the borrower’s FICO score, loan term, interest rates, property purpose and value, and the geographic locations of the properties collateralizing the loans. For other consumer loans, the Company uses a loss rate approach. In order to estimate the life of a loan, the contractual term of the loan is adjusted for estimated prepayments, which are based on historical prepayment experience. The Company’s macroeconomic outlook is a key driver in the residential mortgage portfolio. The Company uses several macroeconomic variables, including unemployment rate and home price index, for its residential mortgage portfolio at the national, state and Metropolitan Statistical Area level. The macroeconomic outlook takes into account national and regional personal income, employment and financial indicators impacting the residential loans industry. For other consumer loans, the Company qualitatively adjusts the expected credit loss using real GDP, unemployment, U.S. Treasury Spread and the S&amp;P 500 index. The Company utilizes a probability-weighted three-scenario forecast approach to estimate the allowance for credit losses. Individually Assessed Loans — When a loan no longer shares similar risk characteristics with other loans, such as in the case for certain nonaccrual or TDR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present value of expected future cash flows; (2) the fair value of collateral less costs to sell; (3) the loan's observable market price. If an individually evaluated loan is determined to be collateral dependent, the Company applies the fair value of the collateral less costs to sell method. If an individually evaluated loan is determined to not be collateral dependent, the Company uses the present value of future cash flows or the observable market value of the loan. Collateral-Dependent Loans — When a loan is collateral dependent, the allowance is measured on an individual loan basis and is limited to the difference between the recorded value and fair value of the collateral less cost of disposal or sale. As of March 31, 2020 , collateral dependent commercial and consumer loans totaled $34.6 million and $17.8 million , respectively. The Company's commercial collateral-dependent loans were secured by real estate or business properties. The Company's consumer collateral dependent loans were all residential mortgage loans, secured by the underlying real estate. As of March 31, 2020 , the collateral value of the properties securing each of these collateral dependent loans, net of selling costs, exceeded the amortized cost of the individual loans, except for one C&amp;I loan, against which there was a recorded allowance of $416 thousand . For the three months ended March 31, 2020 , there was no significant deterioration or changes in the collaterals securing these loans.</t>
  </si>
  <si>
    <t>Investments in Qualified Affordable Housing Partnerships, Net and Investments in Tax Credit and Other Investments, Net</t>
  </si>
  <si>
    <t>Depending on the ownership percentage and the influence the Company has on the investments in tax credit and other investments, net, the Company applies the equity or cost method of accounting, or the measurement alternative as elected under ASU 2016-01 for equity investments without readily determinable fair value.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t>
  </si>
  <si>
    <t>Variable Interest Entities</t>
  </si>
  <si>
    <t xml:space="preserve">Variable Interest Entities The Company invests in unconsolidated limited partnerships and similar entities that construct, own and operate affordable housing, historic rehabilitation projects, wind and solar projects, of which the majority of such investments are Variable Interest Entities (“VIEs”). As a limited partner in these partnerships, these investments are designed to generate a return primarily through the realization of federal tax credits and tax benefits. An unrelated third party is typically the general partner or managing member who has control over the significant activities of such investments. While the Company’s interest in some of the investments may exceed 50% of the outstanding equity interests, the Company does not consolidate these structures due to the general partner or managing member’s ability to manage the entity, which is indicative of power over them. The Company’s maximum exposure to loss in connection with these partnerships consist of the unamortized investment balance and any tax credits claimed that may become subject to recapture. Special purpose entities formed in connection with securitization transactions are generally considered VIEs. The Company is the servicer of the multifamily residential loans it has securitized in 2016. The Company does not consolidate the multifamily securitization entity because it does not have power and does not have a variable interest that could potentially be significant to the VIE . </t>
  </si>
  <si>
    <t>Goodwill and Core Deposit Intangibles</t>
  </si>
  <si>
    <t>Core deposit intangibles represent the intangible value of depositor relationships resulting from deposit liabilities assumed in various acquisitions and are included in Other assets each year, or more frequently if events or circumstances, such as adverse changes in the economic or business environment, indicate there may be impairment. The Company organizes its operation into three</t>
  </si>
  <si>
    <t>Amortization Expense of Core Deposit Intangibles</t>
  </si>
  <si>
    <t>The Company amortizes the core deposit intangibles based on the projected useful lives of the related deposits.</t>
  </si>
  <si>
    <t>Litigation</t>
  </si>
  <si>
    <t>Litigation — The Company is a party to various legal actions arising in the course of its busines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t>
  </si>
  <si>
    <t>Revenue Recognition</t>
  </si>
  <si>
    <t>Generally, the Company recognizes revenue from contracts with customers when it satisfies its performance obligations. The Company’s performance obligations are typically satisfied as services are rendered. The Company generally records contract liabilities, or deferred revenue, when payments from customers are received or due in advance of providing services. The Company records contract assets when services are provided to customers before payment is received or before payment is due.</t>
  </si>
  <si>
    <t>Share-based Compensation</t>
  </si>
  <si>
    <t>The amount of performance-based RSUs that are eligible to vest is determined at the end of each performance period and is then added together as the total number of performance shares to vest. Performance-based RSUs cliff vest three years from the date of each grant. Compensation costs for the time-based awards that will be settled in shares of the Company’s common stock are based on the quoted market price of the Company’s common stock at the grant date. Compensation costs for certain time-based awards that will be settled in cash are adjusted to fair value based on changes in the share price of the Company’s common stock up to the settlement date. Compensation costs associated with performance-based RSUs are based on grant date fair value which considers both market and performance conditions, and is subject to subsequent adjustments based on the changes in the Company’s projected outcome of the performance criteria. Compensation costs of both time-based and performance-based awards are estimated based on awards ultimately expected to vest and recognized on a straight-line basis from the grant date until the vesting date of each grant.</t>
  </si>
  <si>
    <t>Current Accounting Developments and Summary of Significant Accounting Policies (Tables)</t>
  </si>
  <si>
    <t>New Accounting Pronouncements Adopted</t>
  </si>
  <si>
    <t xml:space="preserve">New Accounting Pronouncements Adopted Standard Required Date of Adoption Description Effect on Financial Statements Standards Adopted in 2020 ASU 2016-13, Financial Instruments — Credit Losses (Topic 326): Measurement of Credit Losses on Financial Instruments and subsequent related ASUs January 1, 2020 Early adoption is permitted on January 1, 2019. The ASU introduces a new current expected credit loss (“CECL”) model that applies to most financial assets measured at amortized cost and certain instruments, including trade and other receivables, loan receivables, AFS and held-to-maturity debt securities, net investments in leases and off-balance sheet credit exposures. The CECL model utilizes a lifetime “expected credit loss” measurement objective for the recognition of credit losses at the time the financial asset is originated or acquired. The expected credit losses are adjusted in each period for changes in expected lifetime credit losses. ASU 2016-13 also eliminates the guidance for purchased credit impaired (“PCI”) loans, but requires an allowance for loan losses for purchased financial assets with more than an insignificant deterioration of credit since origination. The ASU also modifies the other-than-temporary impairment (“OTTI”) model for AFS debt securities to require an allowance for credit losses instead of a direct write-down. A reversal of the allowance for credit losses is allowed in future periods based on improvements in credit performance expectations. This ASU also expands the disclosure requirements regarding an entity’s assumptions, models and methods for estimating the allowance for loan and lease losses, and requires disclosure of the amortized cost balance for each class of financial asset by credit quality indicator, disaggregated by the year of origination (i.e., by vintage year). The guidance should be applied using a modified retrospective approach through a cumulative-effect adjustment to retained earnings as of the beginning of the reporting period of adoption. The new guidance also allows optional relief for certain instruments measured at amortized cost with an option to irrevocably elect the fair value option under ASC Topic 825, Financial Instruments . The Company adopted ASU 2016-13 using a modified retrospective approach on January 1, 2020 without electing the fair value option on eligible financial instruments under ASU 2019-05. The Company has completed its implementation efforts, which includes the implementation of new processes and controls over the new credit and loss aggregation models, completion of parallel runs, updates to the allowance documentation, policies and reporting processes. The adoption of this ASU increased the allowance for loan losses by $125.2 million, and allowance for unfunded credit commitments by $10.5 million. The Company also recorded an after-tax decrease to opening retained earnings of $98.0 million on January 1, 2020. The increase to allowance for loan losses was primarily related to the commercial and industrial (“C&amp;I”) and commercial real estate (“CRE”) loan portfolios. The Company did not record an allowance for credit losses on the Company’s AFS debt securities as a result of this adoption. Disclosures for periods after January 1, 2020 are presented in accordance with ASC 326 while prior period amounts continue to be reported in accordance with previously applicable standards and the accounting policies described in the Company’s 2019 Form 10-K. The Company has elected the CECL phase-in option provided by regulatory capital rules, which delays the impact of CECL on regulatory capital for two years, followed by a three-year transition period. ASU 2017-04, Intangibles — Goodwill and Other (Topic 350): Simplifying the Test for Goodwill Impairment January 1, 2020 Early adoption is permitted for interim or annual goodwill impairment tests with measurement dates after January 1, 2017. The ASU simplifies the accounting for goodwill impairment. Under this guidance, an entity will no longer perform a hypothetical purchase price allocation to measure goodwill impairment. Instead, an impairment loss will be recognized when the carrying amount of a reporting unit exceeds its fair value. The guidance also eliminates the requirement to perform a qualitative assessment for any reporting units with a zero or negative carrying amount. This guidance should be applied prospectively. The Company adopted this guidance on January 1, 2020. The adoption of this guidance did not have a material impact on the Company’s Consolidated Financial Statements. New Accounting Pronouncements Adopted Standard Required Date of Adoption Description Effect on Financial Statements Standards Adopted in 2020 ASU 2018-15, Intangibles — Goodwill and Other — Internal-Use Software (Subtopic 350-40) Customer’s Accounting for Implementation Costs Incurred in a Cloud Computing Arrangement That Is a Service Contract January 1, 2020 The ASU amends ASC Topic 350-40 to align the accounting for costs incurred in a cloud computing arrangement with the guidance on developing internal use software. Specifically, if a cloud computing arrangement is deemed to be a service contract, certain implementation costs are eligible for capitalization. The new guidance prescribes the balance sheet and income statement presentation and cash flow classification for the capitalized costs and related amortization expense. The amendments in this ASU should be applied either retrospectively or prospectively to all implementation costs incurred after the date of adoption. The Company adopted this guidance on a prospective basis on January 1, 2020. The adoption of this guidance did not have a material impact on the Company’s Consolidated Financial Statements. Recent Accounting Pronouncements Standard Required Date of Adoption Description Effect on Financial Statements Standard Not Yet Adopted ASU 2020-04, Reference Rate Reform (Topic 848): Facilitation of the Effects of Reference Rate Reform on Financial Reporting Effective for all entities as of March 12, 2020 through December 31, 2022. In March 2020, the FASB issued a new accounting standard related to contracts or hedging relationships that reference LIBOR or other reference rates that are expected to be discontinued due to reference rate reform. This ASU provide optional expedients and exceptions regarding the accounting related to the modification of certain contracts, hedging relationships and other transactions that are affected by the reference rate reform. The guidance permits the Company not to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This one time election may be made at any time after March 12, 2020, but no later than December 31, 2022. The Company has not yet made a determination on whether it will make this election and is currently tracking the exposure as of each reporting period and assessing the significance of impact towards implementing any necessary modification in consideration of the election of this amendment. We will continue to assess the impact as the reference rate transition occurs over the next two years. </t>
  </si>
  <si>
    <t>Fair Value Measurement and Fair Value of Financial Instruments (Tables)</t>
  </si>
  <si>
    <t>Fair Value, Financial Assets and Liabilities Measured on Recurring and Nonrecurring Basis</t>
  </si>
  <si>
    <t>Schedule of financial assets (liabilities) measured at fair value on a recurring basis</t>
  </si>
  <si>
    <t>The following tables present financial assets and liabilities that are measured at fair value on a recurring basis as of March 31, 2020 and December 31, 2019 : ($ in thousands) Assets and Liabilities Measured at Fair Value on a Recurring Basis Quoted Prices in Significant Significant Total AFS debt securities: U.S. Treasury securities $ 51,428 $ — $ — $ 51,428 U.S. government agency and U.S. government- sponsored enterprise debt securities — 518,408 — 518,408 U.S. government agency and U.S. government- sponsored enterprise mortgage-backed securities: Commercial mortgage-backed securities — 697,948 — 697,948 Residential mortgage-backed securities — 1,352,367 — 1,352,367 Municipal securities — 309,626 — 309,626 Non-agency mortgage-backed securities: Commercial mortgage-backed securities — 87,114 — 87,114 Residential mortgage-backed securities — 62,134 — 62,134 Corporate debt securities — 10,963 — 10,963 Foreign bonds — 284,521 — 284,521 Asset-backed securities — 61,556 — 61,556 Collateralized loan obligations (“CLOs”) — 259,878 — 259,878 Total AFS debt securities $ 51,428 $ 3,644,515 $ — $ 3,695,943 Investments in tax credit and other investments: Equity securities (1) $ 22,195 $ 8,135 $ — $ 30,330 Total investments in tax credit and other investments $ 22,195 $ 8,135 $ — $ 30,330 Derivative assets: Interest rate contracts $ — $ 605,122 $ — $ 605,122 Foreign exchange contracts — 64,383 — 64,383 Credit contracts — 8 — 8 Equity contracts — 415 713 1,128 Commodity contracts — 163,563 — 163,563 Gross derivative assets $ — $ 833,491 $ 713 $ 834,204 Netting adjustments (2) $ — $ (178,774 ) $ — $ (178,774 ) Net derivative assets $ — $ 654,717 $ 713 $ 655,430 Derivative liabilities: Interest rate contracts $ — $ 403,351 $ — $ 403,351 Foreign exchange contracts — 55,658 — 55,658 Credit contracts — 218 — 218 Commodity contracts — 199,288 — 199,288 Gross derivative liabilities $ — $ 658,515 $ — $ 658,515 Netting adjustments (2) $ — $ (243,101 ) $ — $ (243,101 ) Net derivative liabilities $ — $ 415,414 $ — $ 415,414 (1) Equity securities consist of mutual funds with readily determinable fair values. (2) Represents balance sheet netting of derivative assets and liabilities and related cash collateral under master netting agreements or similar agreements. See Note 6 — Derivatives to the Consolidated Financial Statements in this Form 10-Q for additional information. ($ in thousands) Assets and Liabilities Measured at Fair Value on a Recurring Basis Quoted Prices in Active Markets for Identical Assets (Level 1) Significant Other Observable Inputs (Level 2) Significant Unobservable Inputs (Level 3) Total Fair Value AFS debt securities: U.S. Treasury securities $ 176,422 $ — $ — $ 176,422 U.S. government agency and U.S. government- sponsored enterprise debt securities — 581,245 — 581,245 U.S. government agency and U.S. government- sponsored enterprise mortgage-backed securities: Commercial mortgage-backed securities — 603,471 — 603,471 Residential mortgage-backed securities — 1,003,897 — 1,003,897 Municipal securities — 102,302 — 102,302 Non-agency mortgage-backed securities: Commercial mortgage-backed securities — 88,550 — 88,550 Residential mortgage-backed securities — 46,548 — 46,548 Corporate debt securities — 11,149 — 11,149 Foreign bonds — 354,172 — 354,172 Asset-backed securities — 64,752 — 64,752 CLOs — 284,706 — 284,706 Total AFS debt securities $ 176,422 $ 3,140,792 $ — $ 3,317,214 Investments in tax credit and other investments: Equity securities (1) $ 21,746 $ 9,927 $ — $ 31,673 Total investments in tax credit and other investments $ 21,746 $ 9,927 $ — $ 31,673 Derivative assets: Interest rate contracts $ — $ 192,883 $ — $ 192,883 Foreign exchange contracts — 54,637 — 54,637 Credit contracts — 2 — 2 Equity contracts — 993 421 1,414 Commodity contracts — 81,380 — 81,380 Gross derivative assets $ — $ 329,895 $ 421 $ 330,316 Netting adjustments (2) $ — $ (125,319 ) $ — $ (125,319 ) Net derivative assets $ — $ 204,576 $ 421 $ 204,997 Derivative liabilities: Interest rate contracts $ — $ 127,317 $ — $ 127,317 Foreign exchange contracts — 48,610 — 48,610 Credit contracts — 84 — 84 Commodity contracts — 80,517 — 80,517 Gross derivative liabilities $ — $ 256,528 $ — $ 256,528 Netting adjustments (2) $ — $ (159,799 ) $ — $ (159,799 ) Net derivative liabilities $ — $ 96,729 $ — $ 96,729 (1) Equity securities consist of mutual funds with readily determinable fair values. (2) Represents balance sheet netting of derivative assets and liabilities and related cash collateral under master netting agreements or similar agreements. See Note 6 — Derivatives to the Consolidated Financial Statements in this Form 10-Q for additional information.</t>
  </si>
  <si>
    <t>Reconciliation of the beginning and ending balances for equity warrants measured at fair value on a recurring basis using significant unobservable inputs (Level 3)</t>
  </si>
  <si>
    <t>The following table provides a reconciliation of the beginning and ending balances of these equity warrants for the three months ended March 31, 2020 and 2019 : ($ in thousands) Three Months Ended March 31, 2020 2019 Equity Contracts Beginning balance $ 421 $ 673 Total gains (losses) included in earnings (1) 292 (231 ) Ending balance $ 713 $ 442 (1) Includes unrealized gains (losses) of $292 thousand and $(43) thousand for the three months ended March 31, 2020 and 2019 , respectively. The realized/unrealized gains (losses) of equity warrants are included in Lending fees on the Consolidated Statement of Income.</t>
  </si>
  <si>
    <t>Schedule of carrying amounts of assets that were still held and had fair value changes measured on a nonrecurring basis</t>
  </si>
  <si>
    <t>The following tables present the carrying amounts of assets that were still held and had fair value changes measured on a nonrecurring basis as of March 31, 2020 and December 31, 2019 : ($ in thousands) Assets Measured at Fair Value on a Nonrecurring Basis Quoted Prices in Significant Significant Unobservable Inputs (Level 3) Fair Value Impaired loans (1) : Commercial: C&amp;I $ — $ — $ 28,877 $ 28,877 CRE: CRE — — 735 735 Total commercial — — 29,612 29,612 Consumer: Residential mortgage: HELOCs — — 1,798 1,798 Other consumer — — 2,491 2,491 Total consumer — — 4,289 4,289 Total impaired loans $ — $ — $ 33,901 $ 33,901 Investments in tax credit and other investments, net $ — $ — $ 3,076 $ 3,076 Other nonperforming assets $ — $ — $ 867 $ 867 ($ in thousands) Assets Measured at Fair Value on a Nonrecurring Basis Quoted Prices in Significant Significant Fair Value Non-PCI impaired loans: Commercial: C&amp;I $ — $ — $ 47,554 $ 47,554 CRE: CRE — — 753 753 Total commercial — — 48,307 48,307 Consumer: Residential mortgage: HELOCs — — 1,372 1,372 Total consumer — — 1,372 1,372 Total non-PCI impaired loans $ — $ — $ 49,679 $ 49,679 OREO (2) $ — $ — $ 125 $ 125 Investments in tax credit and other investments, net $ — $ — $ 3,076 $ 3,076 (1) The Company adopted ASU 2016-13 using the prospective transition approach for PCD loans that were previously accounted for as PCI loans. Total impaired loans as of March 31, 2020 considers PCD loans, if impaired, whereas the impaired loans as of December 31, 2019 includes only non-PCI loans. (2) Amounts are included in Other assets on the Consolidated Balance Sheet and represent the carrying value of OREO properties that were written down subsequent to their initial classification as OREO.</t>
  </si>
  <si>
    <t>Schedule of increase (decrease) in fair value of assets for which a fair value adjustment has been recognized, nonrecurring basis</t>
  </si>
  <si>
    <t>The following table presents the increase (decrease) in fair value of assets for which a fair value adjustment has been recognized for the three months ended March 31, 2020 and 2019 , related to assets that were still held as of those dates: ($ in thousands) Three Months Ended March 31, 2020 2019 Impaired loans: Total Impaired Loans (1) Non-PCI Impaired Loans Commercial: C&amp;I $ (21,501 ) $ (2,734 ) CRE: CRE (5 ) 2 Total commercial (21,506 ) (2,732 ) Consumer: Residential mortgage: HELOCs (193 ) (78 ) Other consumer 2,491 — Total consumer 2,298 (78 ) Total impaired loans $ (19,208 ) $ (2,810 ) Investments in tax credit and other investments, net $ 150 $ (6,978 ) Other nonperforming assets $ (300 ) $ — (1) The Company adopted ASU 2016-13 using the prospective transition approach for PCD loans that were previously accounted for as PCI loans. Total impaired loans during the three months ended March 31, 2020 considers PCD loans, if impaired, whereas impaired loans during the three months ended March 31, 2019 includes only non-PCI loans.</t>
  </si>
  <si>
    <t>Schedule of the carrying and fair value estimates per the fair value hierarchy of financial instruments measured on a nonrecurring basis</t>
  </si>
  <si>
    <t>The following tables present the fair value estimates for financial instruments as of March 31, 2020 and December 31, 2019 ,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and mortgage servicing rights that are included in Other assets , and accrued interest payable that is included in Accrued expenses and other liabilities . These financial assets and liabilities are measured at amortized cost basis on the Company’s Consolidated Balance Sheet. ($ in thousands) March 31, 2020 Carrying Amount Level 1 Level 2 Level 3 Estimated Fair Value Financial assets: Cash and cash equivalents $ 3,080,042 $ 3,080,042 $ — $ — $ 3,080,042 Interest-bearing deposits with banks $ 293,509 $ — $ 293,509 $ — $ 293,509 Resale agreements (1) $ 860,000 $ — $ 867,872 $ — $ 867,872 Restricted equity securities, at cost $ 78,745 $ — $ 78,745 $ — $ 78,745 Loans held-for-sale $ 1,594 $ — $ 1,594 $ — $ 1,594 Loans held-for-investment, net $ 35,336,390 $ — $ — $ 35,736,331 $ 35,736,331 Mortgage servicing rights $ 5,711 $ — $ — $ 7,926 $ 7,926 Accrued interest receivable $ 148,294 $ — $ 148,294 $ — $ 148,294 Financial liabilities: Demand, checking, savings and money market deposits $ 28,720,425 $ — $ 28,720,425 $ — $ 28,720,425 Time deposits $ 9,966,533 $ — $ 9,992,060 $ — $ 9,992,060 Short-term borrowings $ 66,924 $ — $ 66,924 $ — $ 66,924 FHLB advances $ 646,336 $ — $ 657,859 $ — $ 657,859 Repurchase agreements (1) $ 450,000 $ — $ 470,230 $ — $ 470,230 Long-term debt $ 147,169 $ — $ 152,942 $ — $ 152,942 Accrued interest payable $ 25,209 $ — $ 25,209 $ — $ 25,209 ($ in thousands) December 31, 2019 Carrying Level 1 Level 2 Level 3 Estimated Financial assets: Cash and cash equivalents $ 3,261,149 $ 3,261,149 $ — $ — $ 3,261,149 Interest-bearing deposits with banks $ 196,161 $ — $ 196,161 $ — $ 196,161 Resale agreements (1) $ 860,000 $ — $ 856,025 $ — $ 856,025 Restricted equity securities, at cost $ 78,580 $ — $ 78,580 $ — $ 78,580 Loans held-for-sale $ 434 $ — $ 434 $ — $ 434 Loans held-for-investment, net $ 34,420,252 $ — $ — $ 35,021,300 $ 35,021,300 Mortgage servicing rights $ 6,068 $ — $ — $ 8,199 $ 8,199 Accrued interest receivable $ 144,599 $ — $ 144,599 $ — $ 144,599 Financial liabilities: Demand, checking, savings and money market deposits $ 27,109,951 $ — $ 27,109,951 $ — $ 27,109,951 Time deposits $ 10,214,308 $ — $ 10,208,895 $ — $ 10,208,895 Short-term borrowings $ 28,669 $ — $ 28,669 $ — $ 28,669 FHLB advances $ 745,915 $ — $ 755,371 $ — $ 755,371 Repurchase agreements (1) $ 200,000 $ — $ 232,597 $ — $ 232,597 Long-term debt $ 147,101 $ — $ 152,641 $ — $ 152,641 Accrued interest payable $ 27,246 $ — $ 27,246 $ — $ 27,246 (1) Resale and repurchase agreements are reported net pursuant to ASC 210-20-45-11, Balance Sheet Offsetting: Repurchase and Reverse Repurchase Agreements . Out of gross repurchase agreements of $450.0 million , $0.0 million and $250.0 million as of March 31, 2020 and December 31, 2019 , respectively, were eligible for netting against gross resale agreements</t>
  </si>
  <si>
    <t>Fair Value, Measurements, Recurring</t>
  </si>
  <si>
    <t>Schedule of quantitative information about significant unobservable inputs used in the valuation of Level 3 fair value measurements</t>
  </si>
  <si>
    <t>The following table presents quantitative information about the significant unobservable inputs used in the valuation of Level 3 fair value measurements as of March 31, 2020 and December 31, 2019 , respectively.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Range of Inputs Weighted- Average (1) March 31, 2020 Derivative assets: Equity contracts $ 713 Black-Scholes option pricing model Equity volatility 72% — 86% 82% Liquidity discount 47% 47% December 31, 2019 Derivative assets: Equity contracts $ 421 Black-Scholes option pricing model Equity volatility 39% — 44% 42% Liquidity discount 47% 47% (1) Weighted-average is calculated based on fair value of equity warrants as of March 31, 2020 and December 31, 2019 .</t>
  </si>
  <si>
    <t>Fair Value, Measurements, Nonrecurring</t>
  </si>
  <si>
    <t>The following table presents the quantitative information about the significant unobservable inputs used in the valuation of Level 3 fair value measurements that are measured on a nonrecurring basis as of March 31, 2020 and December 31, 2019 : ($ in thousands) Fair Value Valuation Unobservable Input(s) Range of Input(s) Weighted- Average (1) March 31, 2020 Impaired loans (1) $ 25,140 Discounted cash flows Discount 4% — 15% 12% $ 5,712 Fair value of collateral Discount 8% — 9% 9% $ 2,491 Fair value of collateral Contract value NM NM $ 558 Fair value of property Selling cost 8% 8% Other nonperforming assets $ 867 Fair value of collateral Contract value NM NM Investments in tax credit and other investments, net $ 3,076 Individual analysis of each investment Expected future tax benefits and distributions NM NM December 31, 2019 Non-PCI impaired loans $ 27,841 Discounted cash flows Discount 4% — 15% 14% $ 1,014 Fair value of collateral Discount 8% — 20% 19% $ 20,824 Fair value of collateral Contract value NM NM OREO $ 125 Fair value of property Selling cost 8% 8% Investments in tax credit and other investments, net $ 3,076 Individual analysis of each investment Expected future tax benefits and distributions NM NM NM — Not meaningful. (1) Presented on a total impaired loan basis due to the adoption of ASU 2016-13 PCD loans (formerly, PCI loans) are assessed for impairment in the same manner as non-PCD loans. (2) Weighted-average is based on the relative fair value of the respective assets as of March 31, 2020 and December 31, 2019 .</t>
  </si>
  <si>
    <t>Securities Purchased under Resale Agreements and Sold under Repurchase Agreements (Tables)</t>
  </si>
  <si>
    <t>Schedule of balance sheet offsetting for resale and repurchase agreements</t>
  </si>
  <si>
    <t>The following tables present the resale and repurchase agreements included on the Consolidated Balance Sheet as of March 31, 2020 and December 31, 2019 : ($ in thousands) March 31, 2020 Assets Gross Amounts Gross Amounts Net Amounts of Balance Sheet Gross Amounts Not Offset on the Net Amount Collateral Received Resale agreements $ 860,000 $ — $ 860,000 $ (859,842 ) (1) $ 158 Liabilities Gross Amounts Gross Amounts Net Amounts of on the Consolidated Balance Sheet Gross Amounts Not Offset on the Net Amount Collateral Pledged Repurchase agreements $ 450,000 $ — $ 450,000 $ (441,246 ) (2) $ 8,754 ($ in thousands) December 31, 2019 Assets Gross Amounts Gross Amounts Net Amounts of Balance Sheet Gross Amounts Not Offset on the Net Amount Collateral Received Resale agreements $ 1,110,000 $ (250,000 ) $ 860,000 $ (856,058 ) (1) $ 3,942 Liabilities Gross Amounts Gross Amounts Net Amounts of Balance Sheet Gross Amounts Not Offset on the Net Amount Collateral Pledged Repurchase agreements $ 450,000 $ (250,000 ) $ 200,000 $ (200,000 ) (2) $ — (1) Represents the fair value of securitie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2) Represents the fair value of securities the Company has pledged under repurchase agreements, limited for table presentation purposes to the amount of the recognized liability due to each counterparty. The application of collateral cannot reduce the net position below zero. Therefore, excess collateral, if any, is not reflected above.</t>
  </si>
  <si>
    <t>Securities (Tables)</t>
  </si>
  <si>
    <t>Schedule of amortized cost, gross unrealized gains, gross unrealized losses and fair value by major categories of AFS debt securities</t>
  </si>
  <si>
    <t xml:space="preserve">The following tables present the amortized cost, gross unrealized gains and losses, and fair value by major categories of AFS debt securities as of March 31, 2020 and December 31, 2019 : ($ in thousands) March 31, 2020 Amortized (1) Gross Gross Fair AFS debt securities: U.S. Treasury securities $ 50,606 $ 822 $ — $ 51,428 U.S. government agency and U.S. government-sponsored enterprise debt securities 511,176 7,232 — 518,408 U.S. government agency and U.S. government-sponsored enterprise mortgage-backed securities: Commercial mortgage-backed securities 677,644 24,472 (4,168 ) 697,948 Residential mortgage-backed securities 1,316,009 38,770 (2,412 ) 1,352,367 Municipal securities 300,551 10,147 (1,072 ) 309,626 Non-agency mortgage-backed securities: Commercial mortgage-backed securities 85,843 2,008 (737 ) 87,114 Residential mortgage-backed securities 64,112 156 (2,134 ) 62,134 Corporate debt securities 11,250 1 (288 ) 10,963 Foreign bonds 283,822 749 (50 ) 284,521 Asset-backed securities 65,400 — (3,844 ) 61,556 CLOs 294,000 — (34,122 ) 259,878 Total AFS debt securities $ 3,660,413 $ 84,357 $ (48,827 ) $ 3,695,943 ($ in thousands) December 31, 2019 Amortized Gross Gross Fair AFS debt securities: U.S. Treasury securities $ 177,215 $ — $ (793 ) $ 176,422 U.S. government agency and U.S. government-sponsored enterprise debt securities 584,275 1,377 (4,407 ) 581,245 U.S. government agency and U.S. government-sponsored enterprise mortgage-backed securities: Commercial mortgage-backed securities 599,814 8,551 (4,894 ) 603,471 Residential mortgage-backed securities 998,447 6,927 (1,477 ) 1,003,897 Municipal securities 101,621 790 (109 ) 102,302 Non-agency mortgage-backed securities: Commercial mortgage-backed securities 86,609 1,947 (6 ) 88,550 Residential mortgage-backed securities 46,830 3 (285 ) 46,548 Corporate debt securities 11,250 12 (113 ) 11,149 Foreign bonds 354,481 198 (507 ) 354,172 Asset-backed securities 66,106 — (1,354 ) 64,752 CLOs 294,000 — (9,294 ) 284,706 Total AFS debt securities $ 3,320,648 $ 19,805 $ (23,239 ) $ 3,317,214 </t>
  </si>
  <si>
    <t>Schedule of fair value and associated gross unrealized losses of AFS debt securities</t>
  </si>
  <si>
    <t xml:space="preserve">The following tables present the fair value and the associated gross unrealized losses of the Company’s AFS debt securities, aggregated by investment category and the length of time that the securities have been in a continuous unrealized loss position as of March 31, 2020 and December 31, 2019 . ($ in thousands) March 31, 2020 Less Than 12 Months 12 Months or More Total Fair Value Gross Unrealized Losses Fair Value Gross Unrealized Losses Fair Value Gross Unrealized Losses AFS debt securities: U.S. government agency and U.S. government-sponsored enterprise mortgage-backed securities: Commercial mortgage-backed securities $ 116,225 $ (2,277 ) $ 19,252 $ (1,891 ) $ 135,477 $ (4,168 ) Residential mortgage-backed securities 192,572 (2,408 ) 193 (4 ) 192,765 (2,412 ) Municipal securities 18,705 (1,072 ) — — 18,705 (1,072 ) Non-agency mortgage-backed securities: Commercial mortgage-backed securities 31,087 (737 ) — — 31,087 (737 ) Residential mortgage-backed securities 47,044 (2,134 ) — — 47,044 (2,134 ) Corporate debt securities — — 9,713 (288 ) 9,713 (288 ) Foreign bonds 49,950 (50 ) — — 49,950 (50 ) Asset-backed securities 50,097 (2,657 ) 11,459 (1,187 ) 61,556 (3,844 ) CLOs 259,878 (34,122 ) — — 259,878 (34,122 ) Total AFS debt securities $ 765,558 $ (45,457 ) $ 40,617 $ (3,370 ) $ 806,175 $ (48,827 ) ($ in thousands) December 31, 2019 Less Than 12 Months 12 Months or More Total Fair Value Gross Unrealized Losses Fair Value Gross Unrealized Losses Fair Value Gross Unrealized Losses AFS debt securities: U.S. Treasury securities $ — $ — $ 176,422 $ (793 ) $ 176,422 $ (793 ) U.S. government agency and U.S. government-sponsored enterprise debt securities 310,349 (4,407 ) — — 310,349 (4,407 ) U.S. government agency and U.S. government-sponsored enterprise mortgage-backed securities: Commercial mortgage-backed securities 204,675 (2,346 ) 108,314 (2,548 ) 312,989 (4,894 ) Residential mortgage-backed securities 325,354 (1,234 ) 34,337 (243 ) 359,691 (1,477 ) Municipal securities 31,130 (109 ) — — 31,130 (109 ) Non-agency mortgage-backed securities: Commercial mortgage-backed securities 7,914 (6 ) — — 7,914 (6 ) Residential mortgage-backed securities 42,894 (285 ) — — 42,894 (285 ) Corporate debt securities — — 9,888 (113 ) 9,888 (113 ) Foreign bonds 129,074 (407 ) 9,900 (100 ) 138,974 (507 ) Asset-backed securities 52,565 (902 ) 12,187 (452 ) 64,752 (1,354 ) CLOs 284,706 (9,294 ) — — 284,706 (9,294 ) Total AFS debt securities $ 1,388,661 $ (18,990 ) $ 351,048 $ (4,249 ) $ 1,739,709 $ (23,239 ) </t>
  </si>
  <si>
    <t>Schedule of the proceeds, gross realized gains, and tax expense related to the sales of AFS debt securities</t>
  </si>
  <si>
    <t xml:space="preserve">The following table presents the proceeds, gross realized gains and tax expense related to the sales of AFS debt securities for the three months ended March 31, 2020 and 2019 : ($ in thousands) Three Months Ended March 31, 2020 2019 Proceeds from sales $ 306,463 $ 151,339 Gross realized gains $ 1,529 $ 1,561 Related tax expense $ 452 $ 461 </t>
  </si>
  <si>
    <t>Schedule of contractual maturities of AFS debt securities</t>
  </si>
  <si>
    <t xml:space="preserve">The following table presents the contractual maturities of AFS debt securities as of March 31, 2020 : ($ in thousands) Amortized Cost Fair Value Due within one year $ 588,392 $ 590,461 Due after one year through five years 314,312 319,938 Due after five years through ten years 240,566 252,057 Due after ten years 2,517,143 2,533,487 Total AFS debt securities $ 3,660,413 $ 3,695,943 </t>
  </si>
  <si>
    <t>Schedule of restricted equity securities</t>
  </si>
  <si>
    <t xml:space="preserve">The following table presents the restricted equity securities on the Consolidated Balance Sheet as of March 31, 2020 and December 31, 2019 : ($ in thousands) March 31, 2020 December 31, 2019 Federal Reserve Bank of San Francisco (“FRB”) stock $ 58,563 $ 58,330 FHLB stock 20,182 20,250 Total restricted equity securities $ 78,745 $ 78,580 </t>
  </si>
  <si>
    <t>Derivatives (Tables)</t>
  </si>
  <si>
    <t>Schedule of notional and gross fair values of derivatives</t>
  </si>
  <si>
    <t xml:space="preserve">The following tables present the notional amounts and the gross fair values of interest rate derivative contracts outstanding as of March 31, 2020 and December 31, 2019 : ($ in thousands) March 31, 2020 Customer Counterparty ($ in thousands) Financial Counterparty Notional Amount Fair Value Notional Amount Fair Value Assets Liabilities Assets Liabilities Written options $ 897,893 $ — $ 179 Purchased options $ 897,893 $ 180 $ — Sold collars and corridors 518,307 10,125 2 Collars and corridors 518,307 2 10,215 Swaps 6,900,299 593,753 — Swaps 6,924,607 1,062 391,811 Total $ 8,316,499 $ 603,878 $ 181 Total $ 8,340,807 $ 1,244 $ 402,026 ($ in thousands) December 31, 2019 Customer Counterparty ($ in thousands) Financial Counterparty Notional Amount Fair Value Notional Amount Fair Value Assets Liabilities Assets Liabilities Written options $ 1,003,558 $ — $ 66 Purchased options $ 1,003,558 $ 67 $ — Sold collars and corridors 490,852 1,971 16 Collars and corridors 490,852 17 1,996 Swaps 6,247,667 187,294 6,237 Swaps 6,253,205 3,534 115,804 Total $ 7,742,077 $ 189,265 $ 6,319 Total $ 7,747,615 $ 3,618 $ 117,800 The following table presents the total notional amounts and gross fair values of the Company’s derivatives, as well as the balance sheet netting adjustments on an aggregate basis as of March 31, 2020 and December 31, 2019 .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March 31, 2020 and December 31, 2019 . The resulting net derivative asset and liability fair values are included in Other assets and Accrued expenses and other liabilities , respectively, on the Consolidated Balance Sheet. ($ in thousands) March 31, 2020 December 31, 2019 Notional Amount Fair Value Notional Amount Fair Value Derivative Assets Derivative Liabilities Derivative Assets Derivative Liabilities Derivatives designated as hedging instruments: Fair value hedges: Interest rate contracts $ 31,026 $ — $ 1,144 $ 31,026 $ — $ 3,198 Net investment hedges: Foreign exchange contracts 155,255 73 31 86,167 — 1,586 Total derivatives designated as hedging instruments $ 186,281 $ 73 $ 1,175 $ 117,193 $ — $ 4,784 Derivatives not designated as hedging instruments: Interest rate contracts $ 16,657,306 $ 605,122 $ 402,207 $ 15,489,692 $ 192,883 $ 124,119 Foreign exchange contracts 4,958,834 64,310 55,627 4,839,661 54,637 47,024 Credit contracts 210,357 8 218 210,678 2 84 Equity contracts — (1) 1,128 — — (1) 1,414 — Commodity contracts — (2) 163,563 199,288 — (2) 81,380 80,517 Total derivatives not designated as hedging instruments $ 21,826,497 $ 834,131 $ 657,340 $ 20,540,031 $ 330,316 $ 251,744 Gross derivative assets/liabilities $ 834,204 $ 658,515 $ 330,316 $ 256,528 Less: Master netting agreements (158,674 ) (158,674 ) (121,561 ) (121,561 ) Less: Cash collateral received/paid (20,100 ) (84,427 ) (3,758 ) (38,238 ) Net derivative assets/liabilities $ 655,430 $ 415,414 $ 204,997 $ 96,729 (1) The Company held equity contracts in two public companies and 18 private companies as of March 31, 2020 . In comparison, the Company held equity contracts in three public companies and 18 private companies as of December 31, 2019 . (2) The notional amount of the Company’s commodity contracts entered with its customers totaled 6,738 thousand barrels of crude oil and 61,296 thousand units of natural gas, measured in million British thermal units (“MMBTUs”) as of March 31, 2020 . In comparison, the notional amount of the Company’s commodity contracts entered with its customers totaled 7,811 thousand barrels of crude oil and 63,773 thousand MMBTUs natural gas as of December 31, 2019 . The Company simultaneously entered into the offsetting commodity contracts with mirrored terms with third-party financial institutions. The following tables present the notional amounts and fair values of the commodity derivative positions outstanding as of March 31, 2020 and December 31, 2019 : ($ and units in thousands) March 31, 2020 Customer Counterparty ($ and units in thousands) Financial Counterparty Notional Unit Fair Value Notional Unit Fair Value Assets Liabilities Assets Liabilities Crude oil: Crude oil: Written options 24 Barrels $ — $ 681 Purchased options 24 Barrels $ 681 $ — Collars 2,522 Barrels 13 46,210 Collars 2,859 Barrels 49,546 3,732 Swaps 4,192 Barrels 789 87,097 Swaps 4,294 Barrels 54,366 2,408 Total 6,738 $ 802 $ 133,988 Total 7,177 $ 104,593 $ 6,140 Natural gas: Natural gas: Written options 420 MMBTUs $ — $ 43 Purchased Options 410 MMBTUs $ 22 $ — Collars 14,201 MMBTUs 541 1,364 Collars 14,291 MMBTUs 996 403 Swaps 46,675 MMBTUs 25,791 31,732 Swaps 46,500 MMBTUs 30,818 25,618 Total 61,296 $ 26,332 $ 33,139 Total 61,201 $ 31,836 $ 26,021 Total $ 27,134 $ 167,127 Total $ 136,429 $ 32,161 ($ and units December 31, 2019 Customer Counterparty ($ and units Financial Counterparty Notional Unit Fair Value Notional Unit Fair Value Assets Liabilities Assets Liabilities Crude oil: Crude oil: Written options 36 Barrels $ — $ 30 Purchased options 36 Barrels $ 29 $ — Collars 3,174 Barrels 2,673 538 Collars 3,630 Barrels 677 2,815 Swaps 4,601 Barrels 6,949 5,531 Swaps 4,721 Barrels 4,516 5,215 Total 7,811 $ 9,622 $ 6,099 Total 8,387 $ 5,222 $ 8,030 Natural gas: Natural gas: Written options 540 MMBTUs $ — $ 22 Purchased options 530 MMBTUs $ 21 $ — Collars 14,277 MMBTUs 186 522 Collars 14,517 MMBTUs 471 150 Swaps 48,956 MMBTUs 30,257 35,497 Swaps 48,779 MMBTUs 35,601 30,197 Total 63,773 $ 30,443 $ 36,041 Total 63,826 $ 36,093 $ 30,347 Total $ 40,065 $ 42,140 Total $ 41,315 $ 38,377 March 31, 2020 and December 31, 2019 : ($ in thousands) March 31, 2020 December 31, 2019 Notional Amount Fair Value Notional Amount Fair Value Assets Liabilities Assets Liabilities RPAs - protection sold $ 199,643 $ — $ 218 $ 199,964 $ — $ 84 RPAs - protection purchased 10,714 8 — 10,714 2 — Total RPAs $ 210,357 $ 8 $ 218 $ 210,678 $ 2 $ 84 The following tables present the notional amounts and the gross fair values of foreign exchange derivative contracts outstanding as of March 31, 2020 and December 31, 2019 : ($ in thousands) March 31, 2020 Customer Counterparty ($ in thousands) Financial Counterparty Notional Amount Fair Value Notional Fair Value Assets Liabilities Assets Liabilities Forwards and spot $ 3,658,965 $ 50,674 $ 38,564 Forwards and spot $ 176,903 $ 4,049 $ 7,721 Swaps 9,007 4 95 Swaps 773,059 7,569 7,256 Written options 86,810 217 — Purchased options 86,810 — 217 Collars 2,205 27 — Collars 165,075 1,770 1,774 Total $ 3,756,987 $ 50,922 $ 38,659 Total $ 1,201,847 $ 13,388 $ 16,968 ($ in thousands) December 31, 2019 Customer Counterparty ($ in thousands) Financial Counterparty Notional Amount Fair Value Notional Fair Value Assets Liabilities Assets Liabilities Forwards and spot $ 3,581,036 $ 45,911 $ 40,591 Forwards and spot $ 207,492 $ 1,400 $ 507 Swaps 6,889 16 84 Swaps 702,391 6,156 4,712 Written options 87,036 127 — Purchased options 87,036 — 127 Collars 2,244 — 14 Collars 165,537 1,027 989 Total $ 3,677,205 $ 46,054 $ 40,689 Total $ 1,162,456 $ 8,583 $ 6,335 </t>
  </si>
  <si>
    <t>Schedule of net gains (losses) recognized on the Consolidated Statement of Income related to derivatives designated as fair value hedge</t>
  </si>
  <si>
    <t xml:space="preserve">The following table presents the net gains (losses) recognized on the Consolidated Statement of Income related to the derivatives designated as fair value hedges for the three months ended March 31, 2020 and 2019 : ($ in thousands) Three Months Ended March 31, 2020 2019 Gains (losses) recorded in interest expense: Recognized on interest rate swaps $ 2,045 $ 1,220 Recognized on certificates of deposit $ (1,362 ) $ (1,261 ) </t>
  </si>
  <si>
    <t>Schedule of the carrying amount and associated cumulative basis adjustment related to the application of fair value hedge accounting that is included in the carrying amount of the hedged certificates of deposit</t>
  </si>
  <si>
    <t>The following table presents the carrying amount and associated cumulative basis adjustment related to the application of fair value hedge accounting that is included in the carrying amount of the hedged certificates of deposit as of March 31, 2020 and December 31, 2019 : ($ in thousands) Carrying Value (1) Cumulative Fair Value Adjustment (2) March 31, 2020 December 31, 2019 March 31, 2020 December 31, 2019 Certificates of deposit $ (30,441 ) $ (29,080 ) $ 243 $ 1,604 (1) Represents the full carrying amount of the hedged certificates of deposit. (2) For liabilities, (increase) decrease to carrying value.</t>
  </si>
  <si>
    <t>Tabular disclosure of gains and losses on derivative instruments qualified and designated in net investment hedges</t>
  </si>
  <si>
    <t xml:space="preserve">The following table presents the gains recorded on net investment hedges for the three months ended March 31, 2020 and 2019 : ($ in thousands) Three Months Ended March 31, 2020 2019 Gains recognized in AOCI $ 1,004 $ 2,005 </t>
  </si>
  <si>
    <t>Schedule of the net (losses) gains recognized on the Company’s Consolidated Statement of Income related to derivatives not designated as hedging instruments</t>
  </si>
  <si>
    <t xml:space="preserve">The following table presents the net (losses) gains recognized on the Company’s Consolidated Statement of Income related to derivatives not designated as hedging instruments for the three months ended March 31, 2020 and 2019 : ($ in thousands) Classification on Consolidated Statement of Income Three Months Ended March 31, 2020 2019 Derivatives not designated as hedging instruments: Interest rate contracts Interest rate contracts and other derivative income $ (7,011 ) $ (1,779 ) Foreign exchange contracts Foreign exchange income 2,861 6,326 Credit contracts Interest rate contracts and other derivative income (23 ) 83 Equity contracts Lending fees 309 250 Commodity contracts Interest rate contracts and other derivative income 24 4 Net (losses) gains $ (3,840 ) $ 4,884 </t>
  </si>
  <si>
    <t>Schedule of gross derivative fair values, the balance sheet netting adjustments and the resulting net fair values recorded on the consolidated balance sheet, as well as the cash and non-cash collateral associated with master netting arrangements</t>
  </si>
  <si>
    <t>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with centrally cleared organizations, where applicable. The collateral amounts in the following tables are limited to the outstanding balances of the related asset or liability, after the application of netting; therefore instances of overcollateralization are not shown: ($ in thousands) As of March 31, 2020 Gross (1) Gross Amounts Offset Net Amounts Gross Amounts Not Offset Net Amount Master Netting Arrangements Cash Collateral Received (3) Security Collateral (5) Derivative assets $ 834,204 $ (158,674 ) $ (20,100 ) $ 655,430 $ (29,103 ) $ 626,327 Gross Amounts Recognized (2) Gross Amounts Offset Net Amounts Gross Amounts Not Offset Net Amount Master Netting Arrangements Cash Collateral Pledged (4) Security Collateral (5) Derivative liabilities $ 658,515 $ (158,674 ) $ (84,427 ) $ 415,414 $ (232,940 ) $ 182,474 ($ in thousands) As of December 31, 2019 Gross (1) Gross Amounts Offset Net Amounts Gross Amounts Not Offset Net Amount Master Netting Arrangements Cash Collateral Received (3) Security Collateral (5) Derivative assets $ 330,316 $ (121,561 ) $ (3,758 ) $ 204,997 $ — $ 204,997 Gross Amounts Recognized (2) Gross Amounts Offset Net Amounts Gross Amounts Not Offset Net Amount Master Netting Arrangements Cash Collateral Pledged (4) Security Collateral (5) Derivative liabilities $ 256,528 $ (121,561 ) $ (38,238 ) $ 96,729 $ (79,619 ) $ 17,110 (1) Gross amounts recognized for derivative assets include amounts with counterparties subject to enforceable master netting arrangements or similar agreements of $831.9 million and $328.7 million , respectively, as of March 31, 2020 and December 31, 2019 , and amounts with counterparties not subject to enforceable master netting arrangements or similar agreements of $2.3 million and $1.6 million , respectively, as of March 31, 2020 and December 31, 2019 . (2) Gross amounts recognized for derivative liabilities include amounts with counterparties subject to enforceable master netting arrangements or similar agreements of $657.6 million and $256.5 million , respectively, as of March 31, 2020 and December 31, 2019 , and amounts with counterparties not subject to enforceable master netting arrangements or similar agreements of $931 thousand and $20 thousand , respectively, as of March 31, 2020 and December 31, 2019 . (3) Gross cash collateral received under master netting arrangements or similar agreements were $20.1 million and $3.8 million , respectively, as of March 31, 2020 and December 31, 2019 . Of the gross cash collateral received, $20.1 million and $3.8 million were used to offset against derivative assets, respectively, as of March 31, 2020 and December 31, 2019 . (4) Gross cash collateral pledged under master netting arrangements or similar agreements were $89.8 million and $43.0 million , respectively, as of March 31, 2020 and December 31, 2019 . Of the gross cash collateral pledged, $84.4 million and $38.2 million were used to offset against derivative liabilities, respectively, as of March 31, 2020 and December 31, 2019 . (5) Represents the fair value of security collateral received and pledged limited to derivative assets and liabilities that are subject to enforceable master netting arrangements or similar agreements. GAAP does not permit the netting of non-cash collateral on the consolidated balance sheet but requires disclosure of such amounts.</t>
  </si>
  <si>
    <t>Loans Receivable and Allowance for Credit Losses (Tables)</t>
  </si>
  <si>
    <t>Schedule of composition of loans held-for-investment</t>
  </si>
  <si>
    <t>The following table presents the composition of the Company’s loans held-for-investment as of March 31, 2020 and December 31, 2019 : ($ in thousands) March 31, 2020 December 31, 2019 Amortized Cost (1) Non-PCI Loans (1) PCI Loans Total (1) Commercial: C&amp;I $ 12,590,764 $ 12,149,121 $ 1,810 $ 12,150,931 CRE: CRE 10,682,242 10,165,247 113,201 10,278,448 Multifamily residential 2,902,601 2,834,212 22,162 2,856,374 Construction and land 606,209 628,459 40 628,499 Total CRE 14,191,052 13,627,918 135,403 13,763,321 Total commercial 26,781,816 25,777,039 137,213 25,914,252 Consumer: Residential mortgage: Single-family residential 7,403,723 7,028,979 79,611 7,108,590 HELOCs 1,452,862 1,466,736 6,047 1,472,783 Total residential mortgage 8,856,585 8,495,715 85,658 8,581,373 Other consumer 254,992 282,914 — 282,914 Total consumer 9,111,577 8,778,629 85,658 8,864,287 Total loans held-for-investment $ 35,893,393 $ 34,555,668 $ 222,871 $ 34,778,539 Allowance for loan losses (557,003 ) (358,287 ) — (358,287 ) Loans held-for-investment, net $ 35,336,390 $ 34,197,381 $ 222,871 $ 34,420,252 (1) Includes net deferred loan fees, unearned fees, unamortized premiums and unaccreted discounts of $(50.3) million and $(43.2) million as of March 31, 2020 and December 31, 2019 , respectively.</t>
  </si>
  <si>
    <t>Schedule of loans held-for-investment by loan portfolio segments, internal risk ratings and vintage year/non-PCI and PCI loans by portfolio segments</t>
  </si>
  <si>
    <t>The following table summarizes the Company’s loans held-for-investment as of March 31, 2020 , presented by loan portfolio segments, internal risk ratings and vintage year. The vintage year is the year of origination, renewal or major modification. ($ in thousands) March 31, 2020 Term Loans Revolving Loans Amortized Cost Basis Revolving Loans Converted to Term Loans Amortized Cost Basis Total Amortized Cost Basis by Origination Year 2020 2019 2018 2017 2016 Prior Commercial: C&amp;I: Pass $ 884,043 $ 2,320,726 $ 830,428 $ 381,798 $ 94,032 $ 411,215 $ 6,945,982 $ 10,081 $ 11,878,305 Special mention 21,388 98,629 16,948 27,701 1,064 10,600 218,835 — 395,165 Substandard 4,324 65,448 27,200 40,985 13,431 2,196 147,012 — 300,596 Doubtful — 15,654 — — 1,044 — — — 16,698 Total C&amp;I 909,755 2,500,457 874,576 450,484 109,571 424,011 7,311,829 10,081 12,590,764 CRE: Pass 1,023,184 2,994,402 2,319,358 1,317,389 739,774 1,926,748 157,889 10,775 10,489,519 Special mention 3,636 66,004 15,438 19,896 674 10,518 — — 116,166 Substandard 5,540 29,695 2,415 18,900 520 19,487 — — 76,557 Total CRE 1,032,360 3,090,101 2,337,211 1,356,185 740,968 1,956,753 157,889 10,775 10,682,242 Multifamily residential: Pass 293,032 1,091,261 489,564 408,783 212,174 372,554 5,386 — 2,872,754 Special mention — 21,164 1,893 — — 521 — — 23,578 Substandard — — 285 — — 5,984 — — 6,269 Total multifamily residential 293,032 1,112,425 491,742 408,783 212,174 379,059 5,386 — 2,902,601 Construction and land: Pass 67,143 316,396 159,847 15,630 21,048 1,183 — — 581,247 Substandard 1,608 3,662 — — — 19,692 — — 24,962 Total construction and land 68,751 320,058 159,847 15,630 21,048 20,875 — — 606,209 Total CRE 1,394,143 4,522,584 2,988,800 1,780,598 974,190 2,356,687 163,275 10,775 14,191,052 Total commercial 2,303,898 7,023,041 3,863,376 2,231,082 1,083,761 2,780,698 7,475,104 20,856 26,781,816 Consumer: Single-family residential: Pass 612,040 2,043,504 1,775,928 1,218,685 624,427 1,099,351 — — 7,373,935 Special mention — 238 1,639 1,253 2,811 6,796 — — 12,737 Substandard — 839 1,733 3,180 1,158 10,141 — — 17,051 Total single-family residential mortgage 612,040 2,044,581 1,779,300 1,223,118 628,396 1,116,288 — — 7,403,723 HELOCs: Pass — — 3,182 5,980 6,525 19,809 1,260,844 142,090 1,438,430 Special mention — — 700 — 165 1,945 571 605 3,986 Substandard — 150 289 2,611 1,145 4,789 — 1,462 10,446 Total HELOCs — 150 4,171 8,591 7,835 26,543 1,261,415 144,157 1,452,862 Total residential mortgage 612,040 2,044,731 1,783,471 1,231,709 636,231 1,142,831 1,261,415 144,157 8,856,585 Other consumer: Pass 3,951 4,440 2,637 1,885 18 198,988 40,556 — 252,475 Special mention 11 — — — — — — — 11 Substandard — — — 2,491 — 3 12 — 2,506 Total other consumer 3,962 4,440 2,637 4,376 18 198,991 40,568 — 254,992 Total consumer 616,002 2,049,171 1,786,108 1,236,085 636,249 1,341,822 1,301,983 144,157 9,111,577 Total $ 2,919,900 $ 9,072,212 $ 5,649,484 $ 3,467,167 $ 1,720,010 $ 4,122,520 $ 8,777,087 $ 165,013 $ 35,893,393 Revolving loans that are converted to term loans presented in the table above are excluded from the term loans by vintage year columns. During the three months ended March 31, 2020 , $31.3 million of HELOCs converted to term loans and there were no conversions for C&amp;I or CRE loans. The following tables present the credit risk ratings for non-PCI and PCI loans by portfolio segments as of December 31, 2019 : ($ in thousands) December 31, 2019 Pass Special Mention Substandard Doubtful Total Non-PCI Loans Commercial: C&amp;I $ 11,423,094 $ 406,543 $ 302,509 $ 16,975 $ 12,149,121 CRE: CRE 10,003,749 83,683 77,815 — 10,165,247 Multifamily residential 2,806,475 20,406 7,331 — 2,834,212 Construction and land 603,447 — 25,012 — 628,459 Total CRE 13,413,671 104,089 110,158 — 13,627,918 Total commercial 24,836,765 510,632 412,667 16,975 25,777,039 Consumer: Residential mortgage: Single-family residential 7,012,522 2,278 14,179 — 7,028,979 HELOCs 1,453,207 2,787 10,742 — 1,466,736 Total residential mortgage 8,465,729 5,065 24,921 — 8,495,715 Other consumer 280,392 5 2,517 — 282,914 Total consumer 8,746,121 5,070 27,438 — 8,778,629 Total $ 33,582,886 $ 515,702 $ 440,105 $ 16,975 $ 34,555,668 ($ in thousands) December 31, 2019 Pass Special Mention Substandard Doubtful Total PCI Loans Commercial: C&amp;I $ 1,810 $ — $ — $ — $ 1,810 CRE: CRE 102,257 — 10,944 — 113,201 Multifamily residential 22,162 — — — 22,162 Construction and land 40 — — — 40 Total CRE 124,459 — 10,944 — 135,403 Total commercial 126,269 — 10,944 — 137,213 Consumer: Residential mortgage: Single-family residential 79,517 — 94 — 79,611 HELOCs 5,849 — 198 — 6,047 Total residential mortgage 85,366 — 292 — 85,658 Total consumer 85,366 — 292 — 85,658 Total (1) $ 211,635 $ — $ 11,236 $ — $ 222,871 (1) Loans net of ASC 310-10 discount.</t>
  </si>
  <si>
    <t>Schedule of aging analysis of loans</t>
  </si>
  <si>
    <t xml:space="preserve">The following table presents the aging analysis of total loans held-for-investment as of March 31, 2020 : ($ in thousands) March 31, 2020 Accruing Accruing Total Nonaccrual Nonaccrual Total Current Total Commercial: C&amp;I $ 15,168 $ 3,217 $ 18,385 $ 59,110 $ 29,969 $ 89,079 $ 12,483,300 $ 12,590,764 CRE: CRE 6,050 936 6,986 474 5,824 6,298 10,668,958 10,682,242 Multifamily residential 510 366 876 518 285 803 2,900,922 2,902,601 Construction and land — — — — — — 606,209 606,209 Total CRE 6,560 1,302 7,862 992 6,109 7,101 14,176,089 14,191,052 Total commercial 21,728 4,519 26,247 60,102 36,078 96,180 26,659,389 26,781,816 Consumer: Residential mortgage: Single-family residential 45,926 12,737 58,663 1,312 16,224 17,536 7,327,524 7,403,723 HELOCs 10,654 3,980 14,634 444 10,002 10,446 1,427,782 1,452,862 Total residential mortgage 56,580 16,717 73,297 1,756 26,226 27,982 8,755,306 8,856,585 Other consumer 34 29 63 — 2,506 2,506 252,423 254,992 Total consumer 56,614 16,746 73,360 1,756 28,732 30,488 9,007,729 9,111,577 Total $ 78,342 $ 21,265 $ 99,607 $ 61,858 $ 64,810 $ 126,668 $ 35,667,118 $ 35,893,393 The following table presents the aging analysis of non-PCI loans as of December 31, 2019 : ($ in thousands) December 31, 2019 Accruing Loans 30-59 Days Past Due Accruing Loans 60-89 Days Past Due Total Accruing Past Due Loans Nonaccrual Loans Less Than 90 Days Past Due Nonaccrual Loans 90 or More Days Past Due Total Nonaccrual Loans Current Accruing Loans Total Commercial: C&amp;I $ 31,121 $ 17,034 $ 48,155 $ 31,084 $ 43,751 $ 74,835 $ 12,026,131 $ 12,149,121 CRE: CRE 22,830 1,977 24,807 540 15,901 16,441 10,123,999 10,165,247 Multifamily residential 198 531 729 534 285 819 2,832,664 2,834,212 Construction and land — — — — — — 628,459 628,459 Total CRE 23,028 2,508 25,536 1,074 16,186 17,260 13,585,122 13,627,918 Total commercial 54,149 19,542 73,691 32,158 59,937 92,095 25,611,253 25,777,039 Consumer: Residential mortgage: Single-family residential 15,443 5,074 20,517 1,964 12,901 14,865 6,993,597 7,028,979 HELOCs 4,273 2,791 7,064 1,448 9,294 10,742 1,448,930 1,466,736 Total residential mortgage 19,716 7,865 27,581 3,412 22,195 25,607 8,442,527 8,495,715 Other consumer 6 5 11 — 2,517 2,517 280,386 282,914 Total consumer 19,722 7,870 27,592 3,412 24,712 28,124 8,722,913 8,778,629 Total $ 73,871 $ 27,412 $ 101,283 $ 35,570 $ 84,649 $ 120,219 $ 34,334,166 $ 34,555,668 </t>
  </si>
  <si>
    <t>Schedule of amortized cost of loans on nonaccrual status with no related allowance for loan losses</t>
  </si>
  <si>
    <t xml:space="preserve">The following table presents amortized cost of loans on nonaccrual status for which there was no related allowance for loan losses as of March 31, 2020 : ($ in thousands) March 31, 2020 Commercial: C&amp;I $ 64,431 CRE: CRE 5,253 Total CRE 5,253 Total commercial 69,684 Consumer: Residential mortgage: Single-family residential 8,718 HELOCs 6,511 Total residential mortgage 15,229 Other consumer 2,491 Total consumer 17,720 Total nonaccrual loans with no related allowance for loan losses $ 87,404 </t>
  </si>
  <si>
    <t>Summary of additions and modifications to troubled debt restructurings</t>
  </si>
  <si>
    <t>The following table presents the additions to TDRs for the three months ended March 31, 2020 and 2019 : ($ in thousands) Loans Modified as TDRs During the Three Months Ended March 31, 2020 2019 Number Pre- Modification Post- Modification (1) Financial (2) Number Pre- Modification Post- Modification (1) Financial (2) Commercial: C&amp;I 3 $ 16,604 $ 15,735 $ 98 3 $ 29,152 $ 29,176 $ 60 Total 3 $ 16,604 $ 15,735 $ 98 3 $ 29,152 $ 29,176 $ 60 (1) Includes subsequent payments after modification and reflects the balance as of March 31, 2020 and 2019 . (2) The financial impact includes charge-offs and specific reserves recorded since the modification date. The following table presents the TDR post-modification outstanding balances for the three months ended March 31, 2020 and 2019 by modification type: ($ in thousands) Modification Type During the Three Months Ended March 31, 2020 2019 Principal (1) Principal and Interest (2) Total Principal (1) Principal and Interest (2) Total Commercial: C&amp;I $ 4,564 $ 11,171 $ 15,735 $ 29,176 $ — $ 29,176 Total $ 4,564 $ 11,171 $ 15,735 $ 29,176 $ — $ 29,176 (1) Includes forbearance payments, term extensions and principal deferments that modify the terms of the loan from principal and interest payments to interest payments only. (2) Includes principal and interest deferments or reductions.</t>
  </si>
  <si>
    <t>Summary of TDR loans subsequently defaulted</t>
  </si>
  <si>
    <t xml:space="preserve">The following table presents information on loans for which a subsequent payment default occurred during the three months ended March 31, 2019 , which had been modified as TDR within the previous 12 months of its default, and were still in default as of March 31, 2019: ($ in thousands) Loans Modified as TDRs that Subsequently Defaulted During the Three Months Ended March 31, 2019 Number of Recorded Commercial: C&amp;I 3 $ 4,618 Total 3 $ 4,618 </t>
  </si>
  <si>
    <t>Summary of non-PCI impaired loans</t>
  </si>
  <si>
    <t xml:space="preserve">The following table presents information about non-PCI impaired loans as of December 31, 2019 : ($ in thousands) December 31, 2019 Unpaid Principal Balance Recorded Investment With No Allowance Recorded Investment With Allowance Total Recorded Investment Related Allowance Commercial: C&amp;I $ 174,656 $ 73,956 $ 40,086 $ 114,042 $ 2,881 CRE: CRE 27,601 20,098 1,520 21,618 97 Multifamily residential 4,965 1,371 3,093 4,464 55 Construction and land 19,696 19,691 — 19,691 — Total CRE 52,262 41,160 4,613 45,773 152 Total commercial 226,918 115,116 44,699 159,815 3,033 Consumer: Residential mortgage: Single-family residential 23,626 8,507 13,704 22,211 35 HELOCs 13,711 6,125 7,449 13,574 8 Total residential mortgage 37,337 14,632 21,153 35,785 43 Other consumer 2,517 — 2,517 2,517 2,517 Total consumer 39,854 14,632 23,670 38,302 2,560 Total non-PCI impaired loans $ 266,772 $ 129,748 $ 68,369 $ 198,117 $ 5,593 </t>
  </si>
  <si>
    <t>Schedule of average recorded investment and interest income recognized on non-PCI impaired loans</t>
  </si>
  <si>
    <t>The following table presents the average recorded investment and interest income recognized on non-PCI impaired loans for the three months ended March 31, 2019 : ($ in thousands) Three Months Ended March 31, 2019 Average Recognized Interest Income (1) Commercial: C&amp;I $ 93,391 $ 735 CRE: CRE 30,827 114 Multifamily residential 5,721 61 Total CRE 36,548 175 Total commercial 129,939 910 Consumer: Residential mortgage: Single-family residential 15,898 128 HELOCs 10,811 18 Total residential mortgage 26,709 146 Other consumer 2,504 — Total consumer 29,213 146 Total non-PCI impaired loans $ 159,152 $ 1,056 (1) Includes interest income recognized on accruing non-PCI TDRs. Interest payments received on nonaccrual non-PCI loans are reflected as a reduction to principal, not as interest income.</t>
  </si>
  <si>
    <t>Summary of activities in the allowance for credit losses</t>
  </si>
  <si>
    <t xml:space="preserve">The following table presents a summary of activities in the allowance for loan losses by portfolio segment for the three months ended March 31, 2020 : ($ in thousands) March 31, 2020 Commercial Consumer Total C&amp;I CRE Residential Mortgage Other Consumer CRE Multi-Family Residential Construction and Land Single- Family Residential HELOCs Allowance for loan losses, December 31, 2019 $ 238,376 $ 40,509 $ 22,826 $ 19,404 $ 28,527 $ 5,265 $ 3,380 $ 358,287 Impact of ASU 2016-13 adoption 74,237 72,169 (8,112 ) (9,889 ) (3,670 ) (1,798 ) 2,221 125,158 Allowance for loan losses, January 1, 2020 312,613 112,678 14,714 9,515 24,857 3,467 5,601 483,445 Provision for (reversal of ) credit losses 60,618 11,435 1,281 1,482 1,700 412 (2,272 ) 74,656 Gross charge-offs (11,977 ) (954 ) — — — — (26 ) (12,957 ) Gross recoveries 1,575 9,660 535 21 265 2 1 12,059 Total net charge-offs (10,402 ) 8,706 535 21 265 2 (25 ) (898 ) Foreign currency translation adjustments (200 ) — — — — — — (200 ) Allowance for loan losses, March 31, 2020 $ 362,629 $ 132,819 $ 16,530 $ 11,018 $ 26,822 $ 3,881 $ 3,304 $ 557,003 The following table presents a summary of activities in the allowance for unfunded credit commitments for the three months ended March 31, 2020 : ($ in thousands) Three Months Ended Unfunded credit facilities Allowance for unfunded credit commitments, December 31, 2019 $ 11,158 Impact of ASU 2016-13 adoption 10,457 Allowance for unfunded credit commitments, January 1, 2020 21,615 Reversal of credit losses (786 ) Allowance for unfunded credit commitments, March 31, 2020 $ 20,829 Total provision for credit losses $ 73,870 The following table presents a summary of activities in the allowance for loan losses by portfolio segments and the allowance for unfunded credit commitments for the three months ended March 31, 2019 : ($ in thousands) Three Months Ended Allowance for non-PCI loans, beginning of period $ 311,300 Provision for loan losses on non-PCI loans (a) 20,648 Gross charge-offs: Commercial: C&amp;I (17,244 ) Consumer: Other consumer (14 ) Total gross charge-offs (17,258 ) Gross recoveries: Commercial: C&amp;I 2,251 CRE: CRE 222 Multifamily residential 281 Construction and land 63 Total CRE 566 Consumer: Residential mortgage: Single-family residential 2 HELOCs 2 Total residential mortgage 4 Total gross recoveries 2,821 Net charge-offs (14,437 ) Foreign currency translation adjustments 369 Allowance for non-PCI loans, end of period 317,880 PCI Loans Allowance for PCI loans, beginning of period 22 Reversal of loan losses on PCI loans (b) (8 ) Allowance for PCI loans, end of period 14 Allowance for loan losses $ 317,894 Unfunded credit facilities Allowance for unfunded credit commitments, beginning of period $ 12,566 Provision for unfunded credit commitments (c) 1,939 Allowance for unfunded credit commitments, ending of period $ 14,505 Total provision for credit losses (a)+(b)+(c) $ 22,579 </t>
  </si>
  <si>
    <t>Allowance for loan losses and recorded investments by loan type and impairment methodology</t>
  </si>
  <si>
    <t>The following table presents the Company’s allowance for loan losses and recorded investments by loan type and impairment methodology as of December 31, 2019 : ($ in thousands) December 31, 2019 Commercial Consumer Total C&amp;I CRE Residential Mortgage Other Consumer CRE Multifamily Residential Construction and Land Single- Family Residential HELOCs Allowance for loan losses Individually evaluated for impairment $ 2,881 $ 97 $ 55 $ — $ 35 $ 8 $ 2,517 $ 5,593 Collectively evaluated for impairment 235,495 40,412 22,771 19,404 28,492 5,257 863 352,694 Acquired with deteriorated credit quality — — — — — — — — Total $ 238,376 $ 40,509 $ 22,826 $ 19,404 $ 28,527 $ 5,265 $ 3,380 $ 358,287 Recorded investment in loans Individually evaluated for impairment $ 114,042 $ 21,618 $ 4,464 $ 19,691 $ 22,211 $ 13,574 $ 2,517 $ 198,117 Collectively evaluated for impairment 12,035,079 10,143,629 2,829,748 608,768 7,006,768 1,453,162 280,397 34,357,551 Acquired with deteriorated credit quality (1) 1,810 113,201 22,162 40 79,611 6,047 — 222,871 Total (1) $ 12,150,931 $ 10,278,448 $ 2,856,374 $ 628,499 $ 7,108,590 $ 1,472,783 $ 282,914 $ 34,778,539 (1) Loans net of ASC 310-10 discount.</t>
  </si>
  <si>
    <t>Summary of changes in accretable yield on PCI loans</t>
  </si>
  <si>
    <t xml:space="preserve">The following table presents the changes in accretable yield on PCI loans for the three months ended March 31, 2019 : ($ in thousands) Three Months Ended Accretable yield for PCI loans, beginning of period $ 74,870 Accretion (6,201 ) Changes in expected cash flows 192 Accretable yield for PCI loans, end of period $ 68,861 </t>
  </si>
  <si>
    <t>Schedule of carrying value of loans purchased for the held-for-investment portfolio, loans sold and loans transferred from held-for-investment to held-for-sale at lower of cost or fair value</t>
  </si>
  <si>
    <t>The following tables provide information about the carrying value of loans purchased for the held-for-investment portfolio, loans sold and loans transferred from held-for-investment to held-for-sale at lower of cost or fair value during the three months ended March 31, 2020 and 2019 : ($ in thousands) Three Months Ended March 31, 2020 Commercial Consumer Total C&amp;I CRE Residential Mortgage CRE Multifamily Single-Family Loans transferred from held-for-investment to held-for-sale (1) $ 102,973 $ 7,250 $ — $ — $ 110,223 Sales (2)(3)(4) $ 102,973 $ 7,250 $ — $ 4,642 $ 114,865 Purchases (5) $ 130,583 $ — $ 1,513 $ 1,084 $ 133,180 ($ in thousands) Three Months Ended March 31, 2019 Commercial Consumer Total C&amp;I CRE Residential Mortgage CRE Multifamily Single-Family Loans transferred from held-for-investment to held-for-sale (1) $ 75,573 $ 16,655 $ — $ — $ 92,228 Sales (2)(3)(4) $ 75,646 $ 16,655 $ — $ 2,442 $ 94,743 Purchases (5) $ 107,194 $ — $ 4,218 $ 36,402 $ 147,814 (1) The Company recorded no write-downs to the allowance for loan losses related to loans transferred from held-for-investment to held-for-sale for the three months ended March 31, 2020 and $73 thousand for the same period in 2019 . (2) Includes originated loans sold of $114.9 million and $76.5 million for the three months ended March 31, 2020 and 2019 , respectively. Originated loans sold during each of the three months ended March 31, 2020 and 2019 were primarily C&amp;I loans. (3) Includes none and $18.2 million of purchased loans sold in the secondary market for the three months ended March 31, 2020 and 2019 , respectively. (4) Net gains on sales of loans were $950 thousand and $915 thousand for the three months ended March 31, 2020 and 2019 , respectively. (5) C&amp;I loan purchases for each of the three months ended March 31, 2020 and 2019 were comprised primarily of syndicated C&amp;I term loans.</t>
  </si>
  <si>
    <t>Investments in Qualified Affordable Housing Partnerships, Tax Credit and Other Investments, Net and Variable Interest Entities (Tables)</t>
  </si>
  <si>
    <t>Schedule of investments in qualified affordable housing partnerships, net and related unfunded commitments</t>
  </si>
  <si>
    <t xml:space="preserve">The following table presents the Company’s investments in qualified affordable housing partnerships, net, and related unfunded commitments as of March 31, 2020 and December 31, 2019 : ($ in thousands) March 31, 2020 December 31, 2019 Investments in qualified affordable housing partnerships, net $ 198,653 $ 207,037 Accrued expenses and other liabilities — Unfunded commitments $ 77,487 $ 80,294 </t>
  </si>
  <si>
    <t>Schedule of additional information related to investments in qualified affordable housing partnerships, net</t>
  </si>
  <si>
    <t xml:space="preserve">The following table presents additional information related to the Company’s investments in qualified affordable housing partnerships, net, for the three months ended March 31, 2020 and 2019 : ($ in thousands) Three Months Ended March 31, 2020 2019 Tax credits and other tax benefits recognized $ 11,031 $ 11,826 Amortization expense included in income tax expense $ 8,384 $ 8,897 </t>
  </si>
  <si>
    <t>Schedule of investment in tax credit and other investments, net and related unfunded commitments</t>
  </si>
  <si>
    <t xml:space="preserve">The following table presents the Company’s investments in tax credit and other investments, net, and related unfunded commitments as of March 31, 2020 and December 31, 2019 : ($ in thousands) March 31, 2020 December 31, 2019 Investments in tax credit and other investments, net $ 268,330 $ 254,140 Accrued expenses and other liabilities — Unfunded commitments $ 121,604 $ 113,515 </t>
  </si>
  <si>
    <t>Goodwill and Other Intangible Assets (Tables)</t>
  </si>
  <si>
    <t>Schedule of changes in the carrying amount of goodwill by reporting unit</t>
  </si>
  <si>
    <t xml:space="preserve">The following table presents changes in the carrying amount of goodwill by reporting unit during the three months ended March 31, 2019 : ($ in thousands) Consumer Commercial Total Beginning balance, January 1, 2019 $ 353,321 $ 112,226 $ 465,547 Acquisition of Enstream Capital Markets, LLC — 150 150 Ending balance, March 31, 2019 $ 353,321 $ 112,376 $ 465,697 </t>
  </si>
  <si>
    <t>Schedule of gross carrying amount of core deposit intangible assets and accumulated amortization</t>
  </si>
  <si>
    <t>The following table presents the gross carrying amount of core deposit intangible assets and accumulated amortization as of March 31, 2020 and December 31, 2019 : ($ in thousands) March 31, 2020 December 31, 2019 Gross balance (1) $ 86,099 $ 86,099 Accumulated amortization (1) (77,041 ) (76,088 ) Net carrying balance (1) $ 9,058 $ 10,011 (1) Excludes fully amortized core deposit intangible assets.</t>
  </si>
  <si>
    <t>Schedule of estimated future amortization expense of core deposit intangibles</t>
  </si>
  <si>
    <t xml:space="preserve">The following table presents the estimated future amortization expense of core deposit intangibles as of March 31, 2020 : ($ in thousands) Amount Remainder of 2020 $ 2,681 2021 2,749 2022 1,865 2023 1,199 2024 553 Thereafter 11 Total $ 9,058 </t>
  </si>
  <si>
    <t>Commitments and Contingencies (Tables)</t>
  </si>
  <si>
    <t>Schedule of credit-related commitments</t>
  </si>
  <si>
    <t xml:space="preserve">The following table presents the Company’s credit-related commitments as of March 31, 2020 and December 31, 2019 : ($ in thousands) March 31, 2020 December 31, 2019 Loan commitments $ 4,914,602 $ 5,330,211 Commercial letters of credit and SBLCs $ 1,863,072 $ 1,860,414 </t>
  </si>
  <si>
    <t>Schedule of guarantees outstanding</t>
  </si>
  <si>
    <t xml:space="preserve">The following table presents the types of guarantees the Company had outstanding as of March 31, 2020 and December 31, 2019 : ($ in thousands) Maximum Potential Carrying Value March 31, 2020 December 31, 2019 March 31, 2020 December 31, 2019 Single-family residential loans sold or securitized with recourse $ 11,857 $ 12,578 $ 11,857 $ 12,578 Multifamily residential loans sold or securitized with recourse 15,885 15,892 34,771 40,708 Total $ 27,742 $ 28,470 $ 46,628 $ 53,286 </t>
  </si>
  <si>
    <t>Revenue from Contracts with Customers (Tables)</t>
  </si>
  <si>
    <t>Disaggregation of Revenue</t>
  </si>
  <si>
    <t>The following tables present revenue from contracts with customers within the scope of ASC 606, Revenue from Contracts with Customers , and other noninterest income, segregated by operating segments for the three months ended March 31, 2020 and 2019 : ($ in thousands) Three Months Ended March 31, 2020 Consumer Commercial Other Total Noninterest income: Revenue from contracts with customers: Deposit account fees: Deposit service charges and related fee income $ 5,544 $ 3,799 $ 6 $ 9,349 Card income 898 200 — 1,098 Wealth management fees 5,017 340 — 5,357 Total revenue from contracts with customers $ 11,459 $ 4,339 $ 6 $ 15,804 Other sources of noninterest income (1) 4,943 28,117 5,185 38,245 Total noninterest income $ 16,402 $ 32,456 $ 5,191 $ 54,049 ($ in thousands) Three Months Ended March 31, 2019 Consumer Commercial Other Total Noninterest income: Revenue from contracts with customers: Deposit account fees: Deposit service charges and related fee income $ 5,233 $ 3,274 $ 16 $ 8,523 Card income 760 185 — 945 Wealth management fees 3,706 106 — 3,812 Total revenue from contracts with customers $ 9,699 $ 3,565 $ 16 $ 13,280 Other sources of noninterest income (1) 4,073 20,979 3,799 28,851 Total noninterest income $ 13,772 $ 24,544 $ 3,815 $ 42,131 (1) Primarily represents revenue from contracts with customers that are out of the scope of ASC 606, Revenue from Contracts with Customers .</t>
  </si>
  <si>
    <t>Stock Compensation Plans (Tables)</t>
  </si>
  <si>
    <t>Summary of stock compensation expense and related net tax benefit</t>
  </si>
  <si>
    <t xml:space="preserve">The following table presents a summary of the total share-based compensation expense and the related net tax (deficiencies) benefits associated with the Company’s various employee share-based compensation plans for the three months ended March 31, 2020 and 2019 : ($ in thousands) Three Months Ended March 31, 2020 2019 Stock compensation costs $ 7,209 $ 7,444 Related net tax (deficiencies) benefits for stock compensation plans $ (1,566 ) $ 4,707 </t>
  </si>
  <si>
    <t>Summary of activity for time-based and performance-based restricted stock units</t>
  </si>
  <si>
    <t xml:space="preserve">The following table presents a summary of the activities for the Company’s time-based and performance-based RSUs that will be settled in shares for the three months ended March 31, 2020 . The number of outstanding performance-based RSUs stated below assumes the associated performance targets will be met at the target level: Time-Based RSUs Performance-Based RSUs Shares Weighted-Average Grant Date Fair Value Shares Weighted-Average Grant Date Fair Value Outstanding, January 1, 2020 1,139,868 $ 57.78 386,483 $ 60.13 Granted 606,327 41.76 165,084 39.79 Vested (250,160 ) 54.47 (131,597 ) 56.59 Forfeited (22,182 ) 52.82 — — Outstanding, March 31, 2020 1,473,853 $ 51.83 419,970 $ 53.24 The following table presents a summary of the activities for the Company’s time-based RSUs that will be settled in cash for the three months ended March 31, 2020 : Shares Outstanding, January 1, 2020 11,638 Granted 5,639 Vested (600 ) Forfeited — Outstanding, March 31, 2020 16,677 </t>
  </si>
  <si>
    <t>Stockholders' Equity and Earnings Per Share (Tables)</t>
  </si>
  <si>
    <t>Schedule of earnings per share calculations</t>
  </si>
  <si>
    <t>The following table presents the basic and diluted EPS calculations for the three months ended March 31, 2020 and 2019 . For more information on the calculation of EPS, see Note 1 — Summary of Significant Accounting Policies — Significant Accounting Policies — Earnings Per Share to the Consolidated Financial Statements of the Company’s 2019 Form 10-K. ($ and shares in thousands, except per share data) Three Months Ended March 31, 2020 2019 Basic: Net income $ 144,824 $ 164,024 Basic weighted-average number of shares outstanding 144,814 145,256 Basic EPS $ 1.00 $ 1.13 Diluted: Net income $ 144,824 $ 164,024 Basic weighted-average number of shares outstanding (1) 144,814 145,256 Diluted potential common shares (2) 471 665 Diluted weighted-average number of shares outstanding (1)(2) 145,285 145,921 Diluted EPS $ 1.00 $ 1.12 (1) The Company acquired MetroCorp Bancshares, Inc. (“MetroCorp”) on January 17, 2014. Prior to the acquisition, MetroCorp had outstanding warrants to purchase 771,429 shares of its common stock. Upon the acquisition, the rights of the warrant holders were converted into the rights to acquire 230,282 shares of East West’s common stock until January 16, 2019. All warrants were exercised on January 7, 2019. (2) Includes dilutive shares from RSUs for the three months ended March 31, 2020 and 2019 .</t>
  </si>
  <si>
    <t>Accumulated Other Comprehensive Income (Loss) (Tables)</t>
  </si>
  <si>
    <t>Schedule of the changes in components of accumulated other comprehensive income (loss) balances</t>
  </si>
  <si>
    <t>The following table presents the changes in the components of AOCI balances for the three months ended March 31, 2020 and 2019 : ($ in thousands) Available- Foreign (1) Total Balance, January 1, 2019 $ (45,821 ) $ (12,353 ) $ (58,174 ) Net unrealized gains arising during the period 23,111 3,180 26,291 Amounts reclassified from AOCI (1,100 ) — (1,100 ) Changes, net of tax 22,011 3,180 25,191 Balance, March 31, 2019 $ (23,810 ) $ (9,173 ) $ (32,983 ) Balance, January 1, 2020 $ (2,419 ) $ (15,989 ) $ (18,408 ) Net unrealized gains (losses) arising during the period 28,530 (2,164 ) 26,366 Amounts reclassified from AOCI (1,077 ) — (1,077 ) Changes, net of tax 27,453 (2,164 ) 25,289 Balance, March 31, 2020 $ 25,034 $ (18,153 ) $ 6,881 (1) Represents foreign currency translation adjustments related to the Company’s net investment in non-U.S. operations, including related hedges. The functional currency and reporting currency of the Company’s foreign subsidiary was RMB and USD, respectively.</t>
  </si>
  <si>
    <t>Schedule of components of other comprehensive income (loss), reclassifications to net income and the related tax effects</t>
  </si>
  <si>
    <t>The following table presents the components of other comprehensive income (loss), reclassifications to net income and the related tax effects for the three months ended March 31, 2020 and 2019 : ($ in thousands) Three Months Ended March 31, 2020 2019 Before-Tax Tax Effect Net-of-Tax Before-Tax Tax Effect Net-of-Tax AFS debt securities: Net unrealized gains arising during the period $ 40,493 $ (11,963 ) $ 28,530 $ 30,938 $ (7,827 ) $ 23,111 Net realized gains reclassified into net income (1) (1,529 ) 452 (1,077 ) (1,561 ) 461 (1,100 ) Net change 38,964 (11,511 ) 27,453 29,377 (7,366 ) 22,011 Foreign currency translation adjustments, net of hedges: Net unrealized (losses) gains arising during the period (1,766 ) (398 ) (2,164 ) 3,180 — 3,180 Net change (1,766 ) (398 ) (2,164 ) 3,180 — 3,180 Other comprehensive income (loss) $ 37,198 $ (11,909 ) $ 25,289 $ 32,557 $ (7,366 ) $ 25,191 (1) For the three months ended March 31, 2020 and 2019 , pre-tax amounts were reported in Net gains on sales of AFS debt securities on the Consolidated Statement of Income.</t>
  </si>
  <si>
    <t>Business Segments (Tables)</t>
  </si>
  <si>
    <t>Schedule of operating results and other key financial measures for the individual operating segments</t>
  </si>
  <si>
    <t xml:space="preserve">The following tables present the operating results and other key financial measures for the individual operating segments as of and for the three months ended March 31, 2020 and 2019 : ($ in thousands) Consumer Commercial Other Total Three months ended March 31, 2020 Net interest income before provision for credit losses $ 152,591 $ 183,501 $ 26,615 $ 362,707 Provision for credit losses 7,788 66,082 — 73,870 Noninterest income 16,402 32,456 5,191 54,049 Noninterest expense 86,964 70,126 21,786 178,876 Segment income before income taxes 74,241 79,749 10,020 164,010 Segment net income $ 53,195 $ 57,131 $ 34,498 $ 144,824 As of March 31, 2020 Segment assets $ 11,894,691 $ 26,412,726 $ 7,641,128 $ 45,948,545 ($ in thousands) Consumer Commercial Other Total Three months ended March 31, 2019 Net interest income before provision for credit losses $ 185,059 $ 152,708 $ 24,694 $ 362,461 Provision for credit losses 3,013 19,566 — 22,579 Noninterest income 13,772 24,544 3,815 42,131 Noninterest expense 87,906 70,544 28,472 186,922 Segment income before income taxes 107,912 87,142 37 195,091 Segment net income $ 77,146 $ 62,334 $ 24,544 $ 164,024 As of March 31, 2019 Segment assets $ 10,902,961 $ 23,964,592 $ 7,223,880 $ 42,091,433 </t>
  </si>
  <si>
    <t>Basis of Presentation (Details)</t>
  </si>
  <si>
    <t>Mar. 31, 2020trust</t>
  </si>
  <si>
    <t>Number of wholly-owned subsidiaries that are statutory business trusts (the Trusts)</t>
  </si>
  <si>
    <t>Current Accounting Developments and Summary of Significant Accounting Policies (Details) - USD ($) $ in Thousands</t>
  </si>
  <si>
    <t>Jan. 01, 2020</t>
  </si>
  <si>
    <t>New Accounting Pronouncements or Change in Accounting Principle [Line Items]</t>
  </si>
  <si>
    <t>ASU 2016-13</t>
  </si>
  <si>
    <t>ASU 2016-13 | Unfunded Credit Commitments</t>
  </si>
  <si>
    <t>Fair Value Measurement and Fair Value of Financial Instruments (Financial Assets and Liabilities Measurement on Recurring Basis) (Details) - USD ($) $ in Thousands</t>
  </si>
  <si>
    <t>Available-for-sale debt securities</t>
  </si>
  <si>
    <t>Derivative</t>
  </si>
  <si>
    <t>Derivative assets - Fair value</t>
  </si>
  <si>
    <t>Derivative asset, after netting</t>
  </si>
  <si>
    <t>Derivative liabilities - Fair value</t>
  </si>
  <si>
    <t>Derivative liability, after netting</t>
  </si>
  <si>
    <t>U.S. Treasury securities</t>
  </si>
  <si>
    <t>U.S. government agency and U.S. government-sponsored enterprise debt securities</t>
  </si>
  <si>
    <t>U.S. government agency and U.S. government-sponsored enterprise mortgage-backed securities - Commercial mortgage-backed securities</t>
  </si>
  <si>
    <t>U.S. government agency and U.S. government-sponsored enterprise mortgage-backed securities - Residential mortgage-backed securities</t>
  </si>
  <si>
    <t>Municipal securities</t>
  </si>
  <si>
    <t>Non-agency commercial mortgage-backed securities</t>
  </si>
  <si>
    <t>Non-agency residential mortgage-backed securities</t>
  </si>
  <si>
    <t>Corporate debt securities</t>
  </si>
  <si>
    <t>Foreign bonds</t>
  </si>
  <si>
    <t>Asset-backed securities</t>
  </si>
  <si>
    <t>Collateralized loan obligations (“CLOs”)</t>
  </si>
  <si>
    <t>Equity Securities, FV-NI and with Readily Determinable Fair Value [Abstract]</t>
  </si>
  <si>
    <t>Equity securities</t>
  </si>
  <si>
    <t>Total investments in tax credit and other investments</t>
  </si>
  <si>
    <t>Netting adjustments</t>
  </si>
  <si>
    <t>Fair Value, Measurements, Recurring | Interest rate contracts</t>
  </si>
  <si>
    <t>Fair Value, Measurements, Recurring | Foreign exchange contracts</t>
  </si>
  <si>
    <t>Fair Value, Measurements, Recurring | Credit contracts</t>
  </si>
  <si>
    <t>Fair Value, Measurements, Recurring | Equity contracts</t>
  </si>
  <si>
    <t>Fair Value, Measurements, Recurring | Commodity contracts</t>
  </si>
  <si>
    <t>Fair Value, Measurements, Recurring | U.S. Treasury securities</t>
  </si>
  <si>
    <t>Fair Value, Measurements, Recurring | U.S. government agency and U.S. government-sponsored enterprise debt securities</t>
  </si>
  <si>
    <t>Fair Value, Measurements, Recurring | U.S. government agency and U.S. government-sponsored enterprise mortgage-backed securities - Commercial mortgage-backed securities</t>
  </si>
  <si>
    <t>Fair Value, Measurements, Recurring | U.S. government agency and U.S. government-sponsored enterprise mortgage-backed securities - Residential mortgage-backed securities</t>
  </si>
  <si>
    <t>Fair Value, Measurements, Recurring | Municipal securities</t>
  </si>
  <si>
    <t>Fair Value, Measurements, Recurring | Non-agency commercial mortgage-backed securities</t>
  </si>
  <si>
    <t>Fair Value, Measurements, Recurring | Non-agency residential mortgage-backed securities</t>
  </si>
  <si>
    <t>Fair Value, Measurements, Recurring | Corporate debt securities</t>
  </si>
  <si>
    <t>Fair Value, Measurements, Recurring | Foreign bonds</t>
  </si>
  <si>
    <t>Fair Value, Measurements, Recurring | Asset-backed securities</t>
  </si>
  <si>
    <t>Fair Value, Measurements, Recurring | Collateralized loan obligations (“CLOs”)</t>
  </si>
  <si>
    <t>Fair Value, Measurements, Recurring | Quoted Prices in Active Markets for Identical Assets (Level 1)</t>
  </si>
  <si>
    <t>Fair Value, Measurements, Recurring | Quoted Prices in Active Markets for Identical Assets (Level 1) | Interest rate contracts</t>
  </si>
  <si>
    <t>Fair Value, Measurements, Recurring | Quoted Prices in Active Markets for Identical Assets (Level 1) | Foreign exchange contracts</t>
  </si>
  <si>
    <t>Fair Value, Measurements, Recurring | Quoted Prices in Active Markets for Identical Assets (Level 1) | Credit contracts</t>
  </si>
  <si>
    <t>Fair Value, Measurements, Recurring | Quoted Prices in Active Markets for Identical Assets (Level 1) | Equity contracts</t>
  </si>
  <si>
    <t>Fair Value, Measurements, Recurring | Quoted Prices in Active Markets for Identical Assets (Level 1) | Commodity contracts</t>
  </si>
  <si>
    <t>Fair Value, Measurements, Recurring | Quoted Prices in Active Markets for Identical Assets (Level 1) | U.S. Treasury securities</t>
  </si>
  <si>
    <t>Fair Value, Measurements, Recurring | Quoted Prices in Active Markets for Identical Assets (Level 1) | U.S. government agency and U.S. government-sponsored enterprise debt securities</t>
  </si>
  <si>
    <t>Fair Value, Measurements, Recurring | Quoted Prices in Active Markets for Identical Assets (Level 1) | U.S. government agency and U.S. government-sponsored enterprise mortgage-backed securities - Commercial mortgage-backed securities</t>
  </si>
  <si>
    <t>Fair Value, Measurements, Recurring | Quoted Prices in Active Markets for Identical Assets (Level 1) | U.S. government agency and U.S. government-sponsored enterprise mortgage-backed securities - Residential mortgage-backed securities</t>
  </si>
  <si>
    <t>Fair Value, Measurements, Recurring | Quoted Prices in Active Markets for Identical Assets (Level 1) | Municipal securities</t>
  </si>
  <si>
    <t>Fair Value, Measurements, Recurring | Quoted Prices in Active Markets for Identical Assets (Level 1) | Non-agency commercial mortgage-backed securities</t>
  </si>
  <si>
    <t>Fair Value, Measurements, Recurring | Quoted Prices in Active Markets for Identical Assets (Level 1) | Non-agency residential mortgage-backed securities</t>
  </si>
  <si>
    <t>Fair Value, Measurements, Recurring | Quoted Prices in Active Markets for Identical Assets (Level 1) | Corporate debt securities</t>
  </si>
  <si>
    <t>Fair Value, Measurements, Recurring | Quoted Prices in Active Markets for Identical Assets (Level 1) | Foreign bonds</t>
  </si>
  <si>
    <t>Fair Value, Measurements, Recurring | Quoted Prices in Active Markets for Identical Assets (Level 1) | Asset-backed securities</t>
  </si>
  <si>
    <t>Fair Value, Measurements, Recurring | Quoted Prices in Active Markets for Identical Assets (Level 1) | Collateralized loan obligations (“CLOs”)</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Foreign exchange contracts</t>
  </si>
  <si>
    <t>Fair Value, Measurements, Recurring | Significant Other Observable Inputs (Level 2) | Credit contracts</t>
  </si>
  <si>
    <t>Fair Value, Measurements, Recurring | Significant Other Observable Inputs (Level 2) | Equity contracts</t>
  </si>
  <si>
    <t>Fair Value, Measurements, Recurring | Significant Other Observable Inputs (Level 2) | Commodity contracts</t>
  </si>
  <si>
    <t>Fair Value, Measurements, Recurring | Significant Other Observable Inputs (Level 2) | U.S. Treasury securities</t>
  </si>
  <si>
    <t>Fair Value, Measurements, Recurring | Significant Other Observable Inputs (Level 2) | U.S. government agency and U.S. government-sponsored enterprise debt securities</t>
  </si>
  <si>
    <t>Fair Value, Measurements, Recurring | Significant Other Observable Inputs (Level 2) | U.S. government agency and U.S. government-sponsored enterprise mortgage-backed securities - Commercial mortgage-backed securities</t>
  </si>
  <si>
    <t>Fair Value, Measurements, Recurring | Significant Other Observable Inputs (Level 2) | U.S. government agency and U.S. government-sponsored enterprise mortgage-backed securities - Residential mortgage-backed securities</t>
  </si>
  <si>
    <t>Fair Value, Measurements, Recurring | Significant Other Observable Inputs (Level 2) | Municipal securities</t>
  </si>
  <si>
    <t>Fair Value, Measurements, Recurring | Significant Other Observable Inputs (Level 2) | Non-agency commercial mortgage-backed securities</t>
  </si>
  <si>
    <t>Fair Value, Measurements, Recurring | Significant Other Observable Inputs (Level 2) | Non-agency residential mortgage-backed securities</t>
  </si>
  <si>
    <t>Fair Value, Measurements, Recurring | Significant Other Observable Inputs (Level 2) | Corporate debt securities</t>
  </si>
  <si>
    <t>Fair Value, Measurements, Recurring | Significant Other Observable Inputs (Level 2) | Foreign bonds</t>
  </si>
  <si>
    <t>Fair Value, Measurements, Recurring | Significant Other Observable Inputs (Level 2) | Asset-backed securities</t>
  </si>
  <si>
    <t>Fair Value, Measurements, Recurring | Significant Other Observable Inputs (Level 2) | Collateralized loan obligations (“CLOs”)</t>
  </si>
  <si>
    <t>Fair Value, Measurements, Recurring | Significant Unobservable Inputs (Level 3)</t>
  </si>
  <si>
    <t>Fair Value, Measurements, Recurring | Significant Unobservable Inputs (Level 3) | Interest rate contracts</t>
  </si>
  <si>
    <t>Fair Value, Measurements, Recurring | Significant Unobservable Inputs (Level 3) | Foreign exchange contracts</t>
  </si>
  <si>
    <t>Fair Value, Measurements, Recurring | Significant Unobservable Inputs (Level 3) | Credit contracts</t>
  </si>
  <si>
    <t>Fair Value, Measurements, Recurring | Significant Unobservable Inputs (Level 3) | Equity contracts</t>
  </si>
  <si>
    <t>Fair Value, Measurements, Recurring | Significant Unobservable Inputs (Level 3) | Commodity contracts</t>
  </si>
  <si>
    <t>Fair Value, Measurements, Recurring | Significant Unobservable Inputs (Level 3) | U.S. Treasury securities</t>
  </si>
  <si>
    <t>Fair Value, Measurements, Recurring | Significant Unobservable Inputs (Level 3) | U.S. government agency and U.S. government-sponsored enterprise debt securities</t>
  </si>
  <si>
    <t>Fair Value, Measurements, Recurring | Significant Unobservable Inputs (Level 3) | U.S. government agency and U.S. government-sponsored enterprise mortgage-backed securities - Commercial mortgage-backed securities</t>
  </si>
  <si>
    <t>Fair Value, Measurements, Recurring | Significant Unobservable Inputs (Level 3) | U.S. government agency and U.S. government-sponsored enterprise mortgage-backed securities - Residential mortgage-backed securities</t>
  </si>
  <si>
    <t>Fair Value, Measurements, Recurring | Significant Unobservable Inputs (Level 3) | Municipal securities</t>
  </si>
  <si>
    <t>Fair Value, Measurements, Recurring | Significant Unobservable Inputs (Level 3) | Non-agency commercial mortgage-backed securities</t>
  </si>
  <si>
    <t>Fair Value, Measurements, Recurring | Significant Unobservable Inputs (Level 3) | Non-agency residential mortgage-backed securities</t>
  </si>
  <si>
    <t>Fair Value, Measurements, Recurring | Significant Unobservable Inputs (Level 3) | Corporate debt securities</t>
  </si>
  <si>
    <t>Fair Value, Measurements, Recurring | Significant Unobservable Inputs (Level 3) | Foreign bonds</t>
  </si>
  <si>
    <t>Fair Value, Measurements, Recurring | Significant Unobservable Inputs (Level 3) | Asset-backed securities</t>
  </si>
  <si>
    <t>Fair Value, Measurements, Recurring | Significant Unobservable Inputs (Level 3) | Collateralized loan obligations (“CLOs”)</t>
  </si>
  <si>
    <t>Fair Value Measurement and Fair Value of Financial Instruments (Reconciliation of Assets and Liabilities Measured on Recurring Basis) (Details) - Equity contracts - USD ($) $ in Thousands</t>
  </si>
  <si>
    <t>Reconciliation of the beginning and ending balances for major asset categories measured at fair value on a recurring basis using significant unobservable inputs (Level 3)</t>
  </si>
  <si>
    <t>Total unrealized gains (losses) for the period included in earnings</t>
  </si>
  <si>
    <t>Beginning balance</t>
  </si>
  <si>
    <t>Total gains (losses) included in earnings</t>
  </si>
  <si>
    <t>Ending balance</t>
  </si>
  <si>
    <t>Fair Value Measurement and Fair Value of Financial Instruments (Quantitative Information for Significant Unobservable Inputs) (Details) - USD ($) $ in Thousands</t>
  </si>
  <si>
    <t>Quantitative information</t>
  </si>
  <si>
    <t>Significant Unobservable Inputs (Level 3) | Fair Value, Measurements, Recurring</t>
  </si>
  <si>
    <t>Loans | Fair Value, Measurements, Nonrecurring</t>
  </si>
  <si>
    <t>Impaired loans</t>
  </si>
  <si>
    <t>Loans | Significant Unobservable Inputs (Level 3) | Fair Value, Measurements, Nonrecurring</t>
  </si>
  <si>
    <t>Loans | Significant Unobservable Inputs (Level 3) | Discounted cash flows | Fair Value, Measurements, Nonrecurring</t>
  </si>
  <si>
    <t>Loans | Significant Unobservable Inputs (Level 3) | Fair value of collateral, discount | Fair Value, Measurements, Nonrecurring</t>
  </si>
  <si>
    <t>Loans | Significant Unobservable Inputs (Level 3) | Fair value of property, selling cost | Fair Value, Measurements, Nonrecurring</t>
  </si>
  <si>
    <t>Loans | Significant Unobservable Inputs (Level 3) | Fair value of collateral, contract value | Fair Value, Measurements, Nonrecurring</t>
  </si>
  <si>
    <t>Non-PCI Loans | Fair Value, Measurements, Nonrecurring</t>
  </si>
  <si>
    <t>Non-PCI Loans | Significant Unobservable Inputs (Level 3) | Fair Value, Measurements, Nonrecurring</t>
  </si>
  <si>
    <t>Non-PCI Loans | Significant Unobservable Inputs (Level 3) | Discounted cash flows | Fair Value, Measurements, Nonrecurring</t>
  </si>
  <si>
    <t>Non-PCI Loans | Significant Unobservable Inputs (Level 3) | Fair value of collateral, discount | Fair Value, Measurements, Nonrecurring</t>
  </si>
  <si>
    <t>Non-PCI Loans | Significant Unobservable Inputs (Level 3) | Fair value of collateral, contract value | Fair Value, Measurements, Nonrecurring</t>
  </si>
  <si>
    <t>OREO | Fair Value, Measurements, Nonrecurring</t>
  </si>
  <si>
    <t>Assets, fair value disclosure</t>
  </si>
  <si>
    <t>OREO | Significant Unobservable Inputs (Level 3) | Fair Value, Measurements, Nonrecurring</t>
  </si>
  <si>
    <t>OREO | Significant Unobservable Inputs (Level 3) | Fair value of property, selling cost | Fair Value, Measurements, Nonrecurring</t>
  </si>
  <si>
    <t>Other nonperforming assets | Fair Value, Measurements, Nonrecurring</t>
  </si>
  <si>
    <t>Other nonperforming assets | Significant Unobservable Inputs (Level 3) | Fair Value, Measurements, Nonrecurring</t>
  </si>
  <si>
    <t>Other nonperforming assets | Significant Unobservable Inputs (Level 3) | Fair value of collateral, contract value | Fair Value, Measurements, Nonrecurring</t>
  </si>
  <si>
    <t>Investments in tax credit and other investments, net | Fair Value, Measurements, Nonrecurring</t>
  </si>
  <si>
    <t>Investments in tax credit and other investments, net | Significant Unobservable Inputs (Level 3) | Fair Value, Measurements, Nonrecurring</t>
  </si>
  <si>
    <t>Investments in tax credit and other investments, net | Significant Unobservable Inputs (Level 3) | Individual analysis of each investment, expected future tax benefits and distributions | Fair Value, Measurements, Nonrecurring</t>
  </si>
  <si>
    <t>Equity contracts | Fair Value, Measurements, Recurring</t>
  </si>
  <si>
    <t>Equity contracts | Significant Unobservable Inputs (Level 3) | Fair Value, Measurements, Recurring</t>
  </si>
  <si>
    <t>Equity volatility | Equity contracts | Significant Unobservable Inputs (Level 3) | Black-Scholes option pricing model | Fair Value, Measurements, Recurring | Weighted Average</t>
  </si>
  <si>
    <t>Measurement input</t>
  </si>
  <si>
    <t>82.00%</t>
  </si>
  <si>
    <t>42.00%</t>
  </si>
  <si>
    <t>Equity volatility | Equity contracts | Significant Unobservable Inputs (Level 3) | Black-Scholes option pricing model | Fair Value, Measurements, Recurring | Minimum</t>
  </si>
  <si>
    <t>72.00%</t>
  </si>
  <si>
    <t>39.00%</t>
  </si>
  <si>
    <t>Equity volatility | Equity contracts | Significant Unobservable Inputs (Level 3) | Black-Scholes option pricing model | Fair Value, Measurements, Recurring | Maximum</t>
  </si>
  <si>
    <t>86.00%</t>
  </si>
  <si>
    <t>44.00%</t>
  </si>
  <si>
    <t>Liquidity discount | Equity contracts | Significant Unobservable Inputs (Level 3) | Fair Value, Measurements, Recurring</t>
  </si>
  <si>
    <t>47.00%</t>
  </si>
  <si>
    <t>Liquidity discount | Equity contracts | Significant Unobservable Inputs (Level 3) | Fair Value, Measurements, Recurring | Weighted Average</t>
  </si>
  <si>
    <t>Discount | Loans | Significant Unobservable Inputs (Level 3) | Discounted cash flows | Fair Value, Measurements, Nonrecurring | Weighted Average</t>
  </si>
  <si>
    <t>Impaired loans, measurement input</t>
  </si>
  <si>
    <t>12.00%</t>
  </si>
  <si>
    <t>Discount | Loans | Significant Unobservable Inputs (Level 3) | Discounted cash flows | Fair Value, Measurements, Nonrecurring | Minimum</t>
  </si>
  <si>
    <t>4.00%</t>
  </si>
  <si>
    <t>Discount | Loans | Significant Unobservable Inputs (Level 3) | Discounted cash flows | Fair Value, Measurements, Nonrecurring | Maximum</t>
  </si>
  <si>
    <t>15.00%</t>
  </si>
  <si>
    <t>Discount | Loans | Significant Unobservable Inputs (Level 3) | Fair value of collateral, discount | Fair Value, Measurements, Nonrecurring | Weighted Average</t>
  </si>
  <si>
    <t>9.00%</t>
  </si>
  <si>
    <t>Discount | Loans | Significant Unobservable Inputs (Level 3) | Fair value of collateral, discount | Fair Value, Measurements, Nonrecurring | Minimum</t>
  </si>
  <si>
    <t>8.00%</t>
  </si>
  <si>
    <t>Discount | Loans | Significant Unobservable Inputs (Level 3) | Fair value of collateral, discount | Fair Value, Measurements, Nonrecurring | Maximum</t>
  </si>
  <si>
    <t>Discount | Non-PCI Loans | Significant Unobservable Inputs (Level 3) | Discounted cash flows | Fair Value, Measurements, Nonrecurring | Weighted Average</t>
  </si>
  <si>
    <t>Non-PCI impaired loans, measurement input</t>
  </si>
  <si>
    <t>14.00%</t>
  </si>
  <si>
    <t>Discount | Non-PCI Loans | Significant Unobservable Inputs (Level 3) | Discounted cash flows | Fair Value, Measurements, Nonrecurring | Minimum</t>
  </si>
  <si>
    <t>Discount | Non-PCI Loans | Significant Unobservable Inputs (Level 3) | Discounted cash flows | Fair Value, Measurements, Nonrecurring | Maximum</t>
  </si>
  <si>
    <t>Discount | Non-PCI Loans | Significant Unobservable Inputs (Level 3) | Fair value of collateral, discount | Fair Value, Measurements, Nonrecurring | Weighted Average</t>
  </si>
  <si>
    <t>19.00%</t>
  </si>
  <si>
    <t>Discount | Non-PCI Loans | Significant Unobservable Inputs (Level 3) | Fair value of collateral, discount | Fair Value, Measurements, Nonrecurring | Minimum</t>
  </si>
  <si>
    <t>Discount | Non-PCI Loans | Significant Unobservable Inputs (Level 3) | Fair value of collateral, discount | Fair Value, Measurements, Nonrecurring | Maximum</t>
  </si>
  <si>
    <t>20.00%</t>
  </si>
  <si>
    <t>Selling cost | Loans | Significant Unobservable Inputs (Level 3) | Fair value of property, selling cost | Fair Value, Measurements, Nonrecurring</t>
  </si>
  <si>
    <t>Selling cost | Loans | Significant Unobservable Inputs (Level 3) | Fair value of property, selling cost | Fair Value, Measurements, Nonrecurring | Weighted Average</t>
  </si>
  <si>
    <t>Selling cost | OREO | Significant Unobservable Inputs (Level 3) | Fair value of property, selling cost | Fair Value, Measurements, Nonrecurring</t>
  </si>
  <si>
    <t>OREO, measurement input</t>
  </si>
  <si>
    <t>Selling cost | OREO | Significant Unobservable Inputs (Level 3) | Fair value of property, selling cost | Fair Value, Measurements, Nonrecurring | Weighted Average</t>
  </si>
  <si>
    <t>Derivatives not designated as hedging instruments</t>
  </si>
  <si>
    <t>Derivatives not designated as hedging instruments | Equity contracts</t>
  </si>
  <si>
    <t>Fair Value Measurement and Fair Value of Financial Instruments (Carrying Amounts of Assets That Were Still Held and Had Fair Value Changes Measured on a Nonrecurring Basis) (Details) - Fair Value, Measurements, Nonrecurring - USD ($) $ in Thousands</t>
  </si>
  <si>
    <t>Loans</t>
  </si>
  <si>
    <t>Fair Value, Assets Measured on a Nonrecurring Basis</t>
  </si>
  <si>
    <t>Loans | Commercial lending</t>
  </si>
  <si>
    <t>Loans | Consumer lending</t>
  </si>
  <si>
    <t>Loans | Quoted Prices in Active Markets for Identical Assets (Level 1)</t>
  </si>
  <si>
    <t>Loans | Quoted Prices in Active Markets for Identical Assets (Level 1) | Commercial lending</t>
  </si>
  <si>
    <t>Loans | Quoted Prices in Active Markets for Identical Assets (Level 1) | Consumer lending</t>
  </si>
  <si>
    <t>Loans | Significant Other Observable Inputs (Level 2)</t>
  </si>
  <si>
    <t>Loans | Significant Other Observable Inputs (Level 2) | Commercial lending</t>
  </si>
  <si>
    <t>Loans | Significant Other Observable Inputs (Level 2) | Consumer lending</t>
  </si>
  <si>
    <t>Loans | Significant Unobservable Inputs (Level 3)</t>
  </si>
  <si>
    <t>Loans | Significant Unobservable Inputs (Level 3) | Commercial lending</t>
  </si>
  <si>
    <t>Loans | Significant Unobservable Inputs (Level 3) | Consumer lending</t>
  </si>
  <si>
    <t>Loans | Commercial and industrial (“C&amp;I”) | Commercial lending</t>
  </si>
  <si>
    <t>Loans | Commercial and industrial (“C&amp;I”) | Quoted Prices in Active Markets for Identical Assets (Level 1) | Commercial lending</t>
  </si>
  <si>
    <t>Loans | Commercial and industrial (“C&amp;I”) | Significant Other Observable Inputs (Level 2) | Commercial lending</t>
  </si>
  <si>
    <t>Loans | Commercial and industrial (“C&amp;I”) | Significant Unobservable Inputs (Level 3) | Commercial lending</t>
  </si>
  <si>
    <t>Loans | Commercial real estate (“CRE”) | Commercial lending</t>
  </si>
  <si>
    <t>Loans | Commercial real estate (“CRE”) | Quoted Prices in Active Markets for Identical Assets (Level 1) | Commercial lending</t>
  </si>
  <si>
    <t>Loans | Commercial real estate (“CRE”) | Significant Other Observable Inputs (Level 2) | Commercial lending</t>
  </si>
  <si>
    <t>Loans | Commercial real estate (“CRE”) | Significant Unobservable Inputs (Level 3) | Commercial lending</t>
  </si>
  <si>
    <t>Loans | HELOCs | Consumer lending</t>
  </si>
  <si>
    <t>Loans | HELOCs | Quoted Prices in Active Markets for Identical Assets (Level 1) | Consumer lending</t>
  </si>
  <si>
    <t>Loans | HELOCs | Significant Other Observable Inputs (Level 2) | Consumer lending</t>
  </si>
  <si>
    <t>Loans | HELOCs | Significant Unobservable Inputs (Level 3) | Consumer lending</t>
  </si>
  <si>
    <t>Loans | Other consumer | Consumer lending</t>
  </si>
  <si>
    <t>Loans | Other consumer | Quoted Prices in Active Markets for Identical Assets (Level 1) | Consumer lending</t>
  </si>
  <si>
    <t>Loans | Other consumer | Significant Other Observable Inputs (Level 2) | Consumer lending</t>
  </si>
  <si>
    <t>Loans | Other consumer | Significant Unobservable Inputs (Level 3) | Consumer lending</t>
  </si>
  <si>
    <t>Non-PCI impaired loans</t>
  </si>
  <si>
    <t>Non-PCI impaired loans | Commercial lending</t>
  </si>
  <si>
    <t>Non-PCI impaired loans | Consumer lending</t>
  </si>
  <si>
    <t>Non-PCI impaired loans | Quoted Prices in Active Markets for Identical Assets (Level 1)</t>
  </si>
  <si>
    <t>Non-PCI impaired loans | Quoted Prices in Active Markets for Identical Assets (Level 1) | Commercial lending</t>
  </si>
  <si>
    <t>Non-PCI impaired loans | Quoted Prices in Active Markets for Identical Assets (Level 1) | Consumer lending</t>
  </si>
  <si>
    <t>Non-PCI impaired loans | Significant Other Observable Inputs (Level 2)</t>
  </si>
  <si>
    <t>Non-PCI impaired loans | Significant Other Observable Inputs (Level 2) | Commercial lending</t>
  </si>
  <si>
    <t>Non-PCI impaired loans | Significant Other Observable Inputs (Level 2) | Consumer lending</t>
  </si>
  <si>
    <t>Non-PCI impaired loans | Significant Unobservable Inputs (Level 3)</t>
  </si>
  <si>
    <t>Non-PCI impaired loans | Significant Unobservable Inputs (Level 3) | Commercial lending</t>
  </si>
  <si>
    <t>Non-PCI impaired loans | Significant Unobservable Inputs (Level 3) | Consumer lending</t>
  </si>
  <si>
    <t>Non-PCI impaired loans | Commercial and industrial (“C&amp;I”) | Commercial lending</t>
  </si>
  <si>
    <t>Non-PCI impaired loans | Commercial and industrial (“C&amp;I”) | Quoted Prices in Active Markets for Identical Assets (Level 1) | Commercial lending</t>
  </si>
  <si>
    <t>Non-PCI impaired loans | Commercial and industrial (“C&amp;I”) | Significant Other Observable Inputs (Level 2) | Commercial lending</t>
  </si>
  <si>
    <t>Non-PCI impaired loans | Commercial and industrial (“C&amp;I”) | Significant Unobservable Inputs (Level 3) | Commercial lending</t>
  </si>
  <si>
    <t>Non-PCI impaired loans | Commercial real estate (“CRE”) | Commercial lending</t>
  </si>
  <si>
    <t>Non-PCI impaired loans | Commercial real estate (“CRE”) | Quoted Prices in Active Markets for Identical Assets (Level 1) | Commercial lending</t>
  </si>
  <si>
    <t>Non-PCI impaired loans | Commercial real estate (“CRE”) | Significant Other Observable Inputs (Level 2) | Commercial lending</t>
  </si>
  <si>
    <t>Non-PCI impaired loans | Commercial real estate (“CRE”) | Significant Unobservable Inputs (Level 3) | Commercial lending</t>
  </si>
  <si>
    <t>Non-PCI impaired loans | HELOCs | Consumer lending</t>
  </si>
  <si>
    <t>Non-PCI impaired loans | HELOCs | Quoted Prices in Active Markets for Identical Assets (Level 1) | Consumer lending</t>
  </si>
  <si>
    <t>Non-PCI impaired loans | HELOCs | Significant Other Observable Inputs (Level 2) | Consumer lending</t>
  </si>
  <si>
    <t>Non-PCI impaired loans | HELOCs | Significant Unobservable Inputs (Level 3) | Consumer lending</t>
  </si>
  <si>
    <t>OREO</t>
  </si>
  <si>
    <t>OREO | Quoted Prices in Active Markets for Identical Assets (Level 1)</t>
  </si>
  <si>
    <t>OREO | Significant Other Observable Inputs (Level 2)</t>
  </si>
  <si>
    <t>OREO | Significant Unobservable Inputs (Level 3)</t>
  </si>
  <si>
    <t>Investments in tax credit and other investments, net | Quoted Prices in Active Markets for Identical Assets (Level 1)</t>
  </si>
  <si>
    <t>Investments in tax credit and other investments, net | Significant Other Observable Inputs (Level 2)</t>
  </si>
  <si>
    <t>Investments in tax credit and other investments, net | Significant Unobservable Inputs (Level 3)</t>
  </si>
  <si>
    <t>Other nonperforming assets</t>
  </si>
  <si>
    <t>Other nonperforming assets | Quoted Prices in Active Markets for Identical Assets (Level 1)</t>
  </si>
  <si>
    <t>Other nonperforming assets | Significant Other Observable Inputs (Level 2)</t>
  </si>
  <si>
    <t>Other nonperforming assets | Significant Unobservable Inputs (Level 3)</t>
  </si>
  <si>
    <t>Fair Value Measurement and Fair Value of Financial Instruments (Increase (Decrease) in Fair Value of Assets Measured on a Nonrecurring Basis) (Details) - Fair Value, Measurements, Nonrecurring - USD ($) $ in Thousands</t>
  </si>
  <si>
    <t>Increase (decrease) in value of assets</t>
  </si>
  <si>
    <t>Commercial lending | Non-PCI impaired loans</t>
  </si>
  <si>
    <t>Commercial lending | Impaired loans</t>
  </si>
  <si>
    <t>Commercial lending | Commercial and industrial (“C&amp;I”) | Non-PCI impaired loans</t>
  </si>
  <si>
    <t>Commercial lending | Commercial and industrial (“C&amp;I”) | Impaired loans</t>
  </si>
  <si>
    <t>Commercial lending | Commercial real estate (“CRE”) | Non-PCI impaired loans</t>
  </si>
  <si>
    <t>Commercial lending | Commercial real estate (“CRE”) | Impaired loans</t>
  </si>
  <si>
    <t>Consumer lending | Non-PCI impaired loans</t>
  </si>
  <si>
    <t>Consumer lending | Impaired loans</t>
  </si>
  <si>
    <t>Consumer lending | HELOCs | Non-PCI impaired loans</t>
  </si>
  <si>
    <t>Consumer lending | HELOCs | Impaired loans</t>
  </si>
  <si>
    <t>Consumer lending | Other consumer | Non-PCI impaired loans</t>
  </si>
  <si>
    <t>Consumer lending | Other consumer | Impaired loans</t>
  </si>
  <si>
    <t>Fair Value Measurement and Fair Value of Financial Instruments (Carrying and Fair Value Estimates per the Fair Value Hierarchy of Financial Instruments Measured on a Nonrecurring Basis) (Details) - USD ($) $ in Thousands</t>
  </si>
  <si>
    <t>Financial assets:</t>
  </si>
  <si>
    <t>Loans held-for-investment, net</t>
  </si>
  <si>
    <t>Financial liabilities:</t>
  </si>
  <si>
    <t>Gross repurchase agreements</t>
  </si>
  <si>
    <t>Carrying amount of repurchase agreements eligible for netting against resale agreements</t>
  </si>
  <si>
    <t>Carrying Amount</t>
  </si>
  <si>
    <t>Mortgage servicing rights</t>
  </si>
  <si>
    <t>Accrued interest receivable</t>
  </si>
  <si>
    <t>Demand, checking, savings and money market deposits</t>
  </si>
  <si>
    <t>Time deposits</t>
  </si>
  <si>
    <t>Long-term debt</t>
  </si>
  <si>
    <t>Accrued interest payable</t>
  </si>
  <si>
    <t>Estimated Fair Value</t>
  </si>
  <si>
    <t>Estimated Fair Value | Quoted Prices in Active Markets for Identical Assets (Level 1)</t>
  </si>
  <si>
    <t>Estimated Fair Value | Significant Other Observable Inputs (Level 2)</t>
  </si>
  <si>
    <t>Estimated Fair Value | Significant Unobservable Inputs (Level 3)</t>
  </si>
  <si>
    <t>Securities Purchased under Resale Agreements and Sold under Repurchase Agreements (Resale Agreements and Repurchase Agreements) (Details) - USD ($) $ in Thousands</t>
  </si>
  <si>
    <t>Gross resale agreements</t>
  </si>
  <si>
    <t>Weighted-average yields</t>
  </si>
  <si>
    <t>2.54%</t>
  </si>
  <si>
    <t>2.80%</t>
  </si>
  <si>
    <t>Weighted-average rates</t>
  </si>
  <si>
    <t>4.10%</t>
  </si>
  <si>
    <t>5.01%</t>
  </si>
  <si>
    <t>Maturity, 2022</t>
  </si>
  <si>
    <t>Maturity, 2023</t>
  </si>
  <si>
    <t>Securities Purchased under Resale Agreements and Sold under Repurchase Agreements (Balance Sheet Offsetting) (Details) - USD ($) $ in Thousands</t>
  </si>
  <si>
    <t>Assets, Resale Agreements</t>
  </si>
  <si>
    <t>Gross Amounts of Recognized Assets</t>
  </si>
  <si>
    <t>Gross Amounts Offset on the Consolidated Balance Sheet</t>
  </si>
  <si>
    <t>Net Amounts of Assets Presented on the Consolidated Balance Sheet</t>
  </si>
  <si>
    <t>Gross Amounts Not Offset on the Consolidated Balance Sheet</t>
  </si>
  <si>
    <t>Collateral Received</t>
  </si>
  <si>
    <t>Net Amount</t>
  </si>
  <si>
    <t>Liabilities, Repurchase Agreements</t>
  </si>
  <si>
    <t>Gross Amounts of Recognized Liabilities</t>
  </si>
  <si>
    <t>Net Amounts of Liabilities Presented on the Consolidated Balance Sheet</t>
  </si>
  <si>
    <t>Collateral Pledged</t>
  </si>
  <si>
    <t>Securities (Schedule of Available-for-sale Debt Securities) (Details) - USD ($) $ in Thousands</t>
  </si>
  <si>
    <t>Schedule of Available-for-sale Debt Securities</t>
  </si>
  <si>
    <t>Amortized Cost</t>
  </si>
  <si>
    <t>Gross Unrealized Gains</t>
  </si>
  <si>
    <t>Gross Unrealized Losses</t>
  </si>
  <si>
    <t>Securities (Continuous Unrealized Losses) (Details) - USD ($) $ in Thousands</t>
  </si>
  <si>
    <t>Available-for-sale debt securities, Less than 12 Months, Fair Value</t>
  </si>
  <si>
    <t>Available-for-sale debt securities, Gross Unrealized Loss, Less than 12 Months</t>
  </si>
  <si>
    <t>Available-for-sale debt securities, 12 Months or More, Fair Value</t>
  </si>
  <si>
    <t>Available-for-sale debt securities, Gross Unrealized Loss, 12 Months or More</t>
  </si>
  <si>
    <t>Available-for-sale debt securities Fair Value, Total</t>
  </si>
  <si>
    <t>Available-for-sale debt securities, Gross Unrealized Loss, Total</t>
  </si>
  <si>
    <t>Securities (Narrative) (Details)</t>
  </si>
  <si>
    <t>Mar. 31, 2020USD ($)security</t>
  </si>
  <si>
    <t>Mar. 31, 2019USD ($)</t>
  </si>
  <si>
    <t>Dec. 31, 2019USD ($)security</t>
  </si>
  <si>
    <t>Unrealized Loss</t>
  </si>
  <si>
    <t>Number of available-for-sale debt securities in an unrealized loss position | security</t>
  </si>
  <si>
    <t>U.S. government agency and U.S. government sponsored enterprise mortgage-backed securities</t>
  </si>
  <si>
    <t>AFS debt securities, accrued interest</t>
  </si>
  <si>
    <t>OTTI credit losses</t>
  </si>
  <si>
    <t>Securities (Realized Gains and Losses) (Details) - USD ($) $ in Thousands</t>
  </si>
  <si>
    <t>Proceeds from sales, available-for-sale debt securities</t>
  </si>
  <si>
    <t>Gross realized gains, available-for-sale debt securities</t>
  </si>
  <si>
    <t>Related tax expense, available-for-sale debt securities</t>
  </si>
  <si>
    <t>Securities (Scheduled Contractual Maturities of AFS Debt Securities) (Details) - USD ($) $ in Thousands</t>
  </si>
  <si>
    <t>Due within one year</t>
  </si>
  <si>
    <t>Due after one year through five years</t>
  </si>
  <si>
    <t>Due after five years through ten years</t>
  </si>
  <si>
    <t>Due after ten years</t>
  </si>
  <si>
    <t>Fair Value</t>
  </si>
  <si>
    <t>Total available-for-sale debt investment securities</t>
  </si>
  <si>
    <t>Securities (Restricted Equity Securities) (Details) - USD ($) $ in Thousands</t>
  </si>
  <si>
    <t>Federal Reserve Bank of San Francisco (“FRB”) stock</t>
  </si>
  <si>
    <t>FHLB stock</t>
  </si>
  <si>
    <t>Total restricted equity securities</t>
  </si>
  <si>
    <t>Derivatives (Notional and Fair Values) (Details) MMBTU in Thousands, Boe in Thousands, $ in Thousands</t>
  </si>
  <si>
    <t>12 Months Ended</t>
  </si>
  <si>
    <t>Mar. 31, 2020USD ($)MMBTUBoecompany</t>
  </si>
  <si>
    <t>Mar. 31, 2019MMBTUBoe</t>
  </si>
  <si>
    <t>Dec. 31, 2019USD ($)MMBTUBoecompany</t>
  </si>
  <si>
    <t>Derivative Asset [Abstract]</t>
  </si>
  <si>
    <t>Less: Master netting agreements</t>
  </si>
  <si>
    <t>Less: Cash collateral received/paid</t>
  </si>
  <si>
    <t>Derivative Liability [Abstract]</t>
  </si>
  <si>
    <t>Crude oil | Customer Counterparty</t>
  </si>
  <si>
    <t>Derivative, nonmonetary notional amount, energy measure | Boe</t>
  </si>
  <si>
    <t>Natural gas | Customer Counterparty</t>
  </si>
  <si>
    <t>Derivative, nonmonetary notional amount, energy measure | MMBTU</t>
  </si>
  <si>
    <t>Derivative instruments designated as hedging instruments</t>
  </si>
  <si>
    <t>Derivative Instruments</t>
  </si>
  <si>
    <t>Notional amount</t>
  </si>
  <si>
    <t>Derivative instruments designated as hedging instruments | Interest rate contracts</t>
  </si>
  <si>
    <t>Derivative instruments designated as hedging instruments | Foreign exchange contracts</t>
  </si>
  <si>
    <t>Derivatives not designated as hedging instruments | Interest rate contracts</t>
  </si>
  <si>
    <t>Derivatives not designated as hedging instruments | Foreign exchange contracts</t>
  </si>
  <si>
    <t>Derivatives not designated as hedging instruments | Credit contracts</t>
  </si>
  <si>
    <t>Derivatives not designated as hedging instruments | Commodity contracts</t>
  </si>
  <si>
    <t>Derivatives not designated as hedging instruments | Equity, Public Companies</t>
  </si>
  <si>
    <t>Number of companies that issued the equity (issuers portion only) | company</t>
  </si>
  <si>
    <t>Derivatives not designated as hedging instruments | Equity, Private Companies</t>
  </si>
  <si>
    <t>Commodity contracts | Derivatives not designated as hedging instruments | Commodity contracts | Customer Counterparty</t>
  </si>
  <si>
    <t>Commodity contracts | Derivatives not designated as hedging instruments | Commodity contracts | Crude oil | Customer Counterparty</t>
  </si>
  <si>
    <t>Commodity contracts | Derivatives not designated as hedging instruments | Commodity contracts | Natural gas | Customer Counterparty</t>
  </si>
  <si>
    <t>Derivatives (Net Gains (Losses) on Derivatives Designated as Hedges) (Details) - Fair Value Hedging - Derivative instruments designated as hedging instruments - Interest Expense - USD ($) $ in Thousands</t>
  </si>
  <si>
    <t>Derivative [Line Items]</t>
  </si>
  <si>
    <t>Recognized on certificates of deposit</t>
  </si>
  <si>
    <t>Interest rate contracts</t>
  </si>
  <si>
    <t>Recognized on interest rate swaps</t>
  </si>
  <si>
    <t>Derivatives (Hedged Items Currently Designated) (Details) - Derivative instruments designated as hedging instruments - Fair Value Hedging - Interest rate contracts - Deposits - USD ($) $ in Thousands</t>
  </si>
  <si>
    <t>Hedged liability, fair value hedge, carrying value</t>
  </si>
  <si>
    <t>Hedged liability, fair value hedge, cumulative decrease, carrying value</t>
  </si>
  <si>
    <t>Derivatives (Narrative) (Details) MMBTU in Thousands, Boe in Thousands, $ in Thousands</t>
  </si>
  <si>
    <t>Dec. 31, 2019USD ($)company</t>
  </si>
  <si>
    <t>Credit-risk-related contingent features</t>
  </si>
  <si>
    <t>Aggregate fair value of derivative instruments in net liability position</t>
  </si>
  <si>
    <t>Derivative asset</t>
  </si>
  <si>
    <t>Derivative liability</t>
  </si>
  <si>
    <t>Collateral posted</t>
  </si>
  <si>
    <t>Derivatives not designated as hedging instruments | Interest rate contracts | Financial Counterparty</t>
  </si>
  <si>
    <t>Derivatives not designated as hedging instruments | Interest rate contracts | LCH</t>
  </si>
  <si>
    <t>Weighted average remaining maturity of outstanding RPAs</t>
  </si>
  <si>
    <t>1 year 10 months 24 days</t>
  </si>
  <si>
    <t>2 years 2 months 12 days</t>
  </si>
  <si>
    <t>Derivatives not designated as hedging instruments | Credit contracts | RPA protection sold</t>
  </si>
  <si>
    <t>Maximum exposure of RPAs with protection sold</t>
  </si>
  <si>
    <t>Derivatives not designated as hedging instruments | Commodity contracts | Chicago Mercantile Exchange (CME)</t>
  </si>
  <si>
    <t>Derivative assets (liabilities), at fair value, net</t>
  </si>
  <si>
    <t>Derivatives not designated as hedging instruments | Commodity contracts | Chicago Mercantile Exchange (CME) | Oil</t>
  </si>
  <si>
    <t>Derivatives not designated as hedging instruments | Commodity contracts | Chicago Mercantile Exchange (CME) | Natural gas</t>
  </si>
  <si>
    <t>Maximum | Derivatives not designated as hedging instruments | Foreign exchange contracts</t>
  </si>
  <si>
    <t>Original maturity (in years)</t>
  </si>
  <si>
    <t>1 year</t>
  </si>
  <si>
    <t>Derivative Financial Instruments, Assets | Derivative instruments designated as hedging instruments | Foreign exchange contracts</t>
  </si>
  <si>
    <t>Derivative Financial Instruments, Liabilities | Derivative instruments designated as hedging instruments | Foreign exchange contracts</t>
  </si>
  <si>
    <t>Derivatives (Gains in Foreign Currency Translation Adjustment) (Details) - USD ($) $ in Thousands</t>
  </si>
  <si>
    <t>Derivative instruments designated as hedging instruments | Net investment hedges | Foreign exchange contracts</t>
  </si>
  <si>
    <t>Gains recognized in AOCI</t>
  </si>
  <si>
    <t>Derivatives (Derivatives Not Designated as Hedging Instruments - Interest Rate Contracts) (Details) - USD ($) $ in Thousands</t>
  </si>
  <si>
    <t>Derivatives not designated as hedging instruments | Financial Counterparty | Interest rate contracts</t>
  </si>
  <si>
    <t>Interest rate contracts | Derivatives not designated as hedging instruments | Customer Counterparty | Written options</t>
  </si>
  <si>
    <t>Interest rate contracts | Derivatives not designated as hedging instruments | Customer Counterparty | Sold collars and corridors</t>
  </si>
  <si>
    <t>Interest rate contracts | Derivatives not designated as hedging instruments | Customer Counterparty | Swaps</t>
  </si>
  <si>
    <t>Interest rate contracts | Derivatives not designated as hedging instruments | Customer Counterparty | Interest rate contracts</t>
  </si>
  <si>
    <t>Interest rate contracts | Derivatives not designated as hedging instruments | Financial Counterparty | Purchased options</t>
  </si>
  <si>
    <t>Interest rate contracts | Derivatives not designated as hedging instruments | Financial Counterparty | Collars and corridors</t>
  </si>
  <si>
    <t>Interest rate contracts | Derivatives not designated as hedging instruments | Financial Counterparty | Swaps</t>
  </si>
  <si>
    <t>Interest rate contracts | Derivatives not designated as hedging instruments | Financial Counterparty | Interest rate contracts</t>
  </si>
  <si>
    <t>Derivatives (Derivatives Not Designated as Hedging Instruments - Foreign Exchange Contracts) (Details) - USD ($) $ in Thousands</t>
  </si>
  <si>
    <t>Foreign exchange contracts | Customer Counterparty | Derivatives not designated as hedging instruments | Forwards and spot</t>
  </si>
  <si>
    <t>Foreign exchange contracts | Customer Counterparty | Derivatives not designated as hedging instruments | Swaps</t>
  </si>
  <si>
    <t>Foreign exchange contracts | Customer Counterparty | Derivatives not designated as hedging instruments | Written options</t>
  </si>
  <si>
    <t>Foreign exchange contracts | Customer Counterparty | Derivatives not designated as hedging instruments | Collars</t>
  </si>
  <si>
    <t>Foreign exchange contracts | Customer Counterparty | Derivatives not designated as hedging instruments | Foreign exchange contracts</t>
  </si>
  <si>
    <t>Foreign exchange contracts | Financial Counterparty | Derivatives not designated as hedging instruments | Forwards and spot</t>
  </si>
  <si>
    <t>Foreign exchange contracts | Financial Counterparty | Derivatives not designated as hedging instruments | Swaps</t>
  </si>
  <si>
    <t>Foreign exchange contracts | Financial Counterparty | Derivatives not designated as hedging instruments | Purchased options</t>
  </si>
  <si>
    <t>Foreign exchange contracts | Financial Counterparty | Derivatives not designated as hedging instruments | Collars</t>
  </si>
  <si>
    <t>Foreign exchange contracts | Financial Counterparty | Derivatives not designated as hedging instruments | Foreign exchange contracts</t>
  </si>
  <si>
    <t>Derivatives (Derivatives Not Designated as Hedging Instruments - Credit Contracts) (Details) - USD ($) $ in Thousands</t>
  </si>
  <si>
    <t>Credit contracts | Derivatives not designated as hedging instruments | Other credit derivatives</t>
  </si>
  <si>
    <t>Credit contracts | Derivatives not designated as hedging instruments | Other credit derivatives | RPA protection sold</t>
  </si>
  <si>
    <t>Credit contracts | Derivatives not designated as hedging instruments | Other credit derivatives | RPA protection purchased</t>
  </si>
  <si>
    <t>Derivatives (Derivatives Not Designated as Hedging Instruments - Commodity Contracts) (Details) MMBTU in Thousands, Boe in Thousands, $ in Thousands</t>
  </si>
  <si>
    <t>Mar. 31, 2020USD ($)MMBTUBoe</t>
  </si>
  <si>
    <t>Dec. 31, 2019USD ($)MMBTUBoe</t>
  </si>
  <si>
    <t>Customer Counterparty | Crude oil</t>
  </si>
  <si>
    <t>Customer Counterparty | Natural gas</t>
  </si>
  <si>
    <t>Commodity contracts | Derivatives not designated as hedging instruments | Customer Counterparty | Commodity contracts</t>
  </si>
  <si>
    <t>Commodity contracts | Derivatives not designated as hedging instruments | Customer Counterparty | Crude oil | Written options</t>
  </si>
  <si>
    <t>Commodity contracts | Derivatives not designated as hedging instruments | Customer Counterparty | Crude oil | Collars</t>
  </si>
  <si>
    <t>Commodity contracts | Derivatives not designated as hedging instruments | Customer Counterparty | Crude oil | Swaps</t>
  </si>
  <si>
    <t>Commodity contracts | Derivatives not designated as hedging instruments | Customer Counterparty | Crude oil | Commodity contracts</t>
  </si>
  <si>
    <t>Commodity contracts | Derivatives not designated as hedging instruments | Customer Counterparty | Natural gas | Written options</t>
  </si>
  <si>
    <t>Derivative, nonmonetary notional amount, energy measure</t>
  </si>
  <si>
    <t>Commodity contracts | Derivatives not designated as hedging instruments | Customer Counterparty | Natural gas | Collars</t>
  </si>
  <si>
    <t>Commodity contracts | Derivatives not designated as hedging instruments | Customer Counterparty | Natural gas | Swaps</t>
  </si>
  <si>
    <t>Commodity contracts | Derivatives not designated as hedging instruments | Customer Counterparty | Natural gas | Commodity contracts</t>
  </si>
  <si>
    <t>Commodity contracts | Derivatives not designated as hedging instruments | Financial Counterparty | Commodity contracts</t>
  </si>
  <si>
    <t>Commodity contracts | Derivatives not designated as hedging instruments | Financial Counterparty | Crude oil | Purchased options</t>
  </si>
  <si>
    <t>Commodity contracts | Derivatives not designated as hedging instruments | Financial Counterparty | Crude oil | Collars</t>
  </si>
  <si>
    <t>Commodity contracts | Derivatives not designated as hedging instruments | Financial Counterparty | Crude oil | Swaps</t>
  </si>
  <si>
    <t>Commodity contracts | Derivatives not designated as hedging instruments | Financial Counterparty | Crude oil | Commodity contracts</t>
  </si>
  <si>
    <t>Commodity contracts | Derivatives not designated as hedging instruments | Financial Counterparty | Natural gas | Purchased options</t>
  </si>
  <si>
    <t>Commodity contracts | Derivatives not designated as hedging instruments | Financial Counterparty | Natural gas | Collars</t>
  </si>
  <si>
    <t>Commodity contracts | Derivatives not designated as hedging instruments | Financial Counterparty | Natural gas | Swaps</t>
  </si>
  <si>
    <t>Commodity contracts | Derivatives not designated as hedging instruments | Financial Counterparty | Natural gas | Commodity contracts</t>
  </si>
  <si>
    <t>Derivatives (Net Gains (Losses) on Derivatives Not Designated as Hedging Instruments) (Details) - Derivatives not designated as hedging instruments - USD ($) $ in Thousands</t>
  </si>
  <si>
    <t>Derivative Instruments, Gain (Loss) [Line Items]</t>
  </si>
  <si>
    <t>Net gains (losses) recognized for derivative not designated as hedging instruments</t>
  </si>
  <si>
    <t>Interest rate contracts | Interest rate contracts and other derivative income</t>
  </si>
  <si>
    <t>Foreign exchange contracts | Foreign exchange income</t>
  </si>
  <si>
    <t>Credit contracts | Interest rate contracts and other derivative income</t>
  </si>
  <si>
    <t>Equity contracts | Lending fees</t>
  </si>
  <si>
    <t>Commodity contracts | Interest rate contracts and other derivative income</t>
  </si>
  <si>
    <t>Derivatives (Offsetting of Derivatives) (Details) - USD ($) $ in Thousands</t>
  </si>
  <si>
    <t>Derivative assets</t>
  </si>
  <si>
    <t>Gross Amounts Recognized</t>
  </si>
  <si>
    <t>Less: Cash collateral received/pledged</t>
  </si>
  <si>
    <t>Less: Security Collateral Received</t>
  </si>
  <si>
    <t>Net derivative assets</t>
  </si>
  <si>
    <t>Derivative assets subject to master netting arrangements, gross amounts recognized</t>
  </si>
  <si>
    <t>Contracts not subject to master netting arrangements, gross amounts recognized</t>
  </si>
  <si>
    <t>Derivative, cash collateral received, including amount offset by fair value assets, and excess cash amount</t>
  </si>
  <si>
    <t>Amount used to offset against derivative assets</t>
  </si>
  <si>
    <t>Derivative liabilities</t>
  </si>
  <si>
    <t>Less: Security Collateral Pledged</t>
  </si>
  <si>
    <t>Net derivative liabilities</t>
  </si>
  <si>
    <t>Derivative liability subject to master netting arrangements, gross amounts recognized</t>
  </si>
  <si>
    <t>Derivative, cash collateral posted against derivative liabilities, including amount offset the derivative fair value liabilities, and excess cash amount</t>
  </si>
  <si>
    <t>Amount used to offset against derivative liabilities</t>
  </si>
  <si>
    <t>Loans Receivable and Allowance for Credit Losses (Composition of Loans Held-for-Investment) (Details) - USD ($) $ in Thousands</t>
  </si>
  <si>
    <t>Dec. 31, 2018</t>
  </si>
  <si>
    <t>LOANS RECEIVABLE AND ALLOWANCE FOR LOAN LOSSES</t>
  </si>
  <si>
    <t>Loans held-for-investment</t>
  </si>
  <si>
    <t>Commercial and industrial (“C&amp;I”)</t>
  </si>
  <si>
    <t>Commercial lending</t>
  </si>
  <si>
    <t>Commercial lending | Commercial and industrial (“C&amp;I”)</t>
  </si>
  <si>
    <t>Commercial lending | Commercial real estate (“CRE”)</t>
  </si>
  <si>
    <t>Commercial lending | Real estate loan | Multifamily residential</t>
  </si>
  <si>
    <t>Commercial lending | Construction and land</t>
  </si>
  <si>
    <t>Commercial lending | Total CRE</t>
  </si>
  <si>
    <t>Consumer lending</t>
  </si>
  <si>
    <t>Consumer lending | Real estate loan | Single-family residential</t>
  </si>
  <si>
    <t>Consumer lending | HELOCs</t>
  </si>
  <si>
    <t>Consumer lending | Total residential mortgage</t>
  </si>
  <si>
    <t>Consumer lending | Other consumer</t>
  </si>
  <si>
    <t>Non-PCI Loans</t>
  </si>
  <si>
    <t>Net deferred loan fees, unearned fees, unamortized premiums and unaccreted discounts</t>
  </si>
  <si>
    <t>Non-PCI Loans | Commercial lending</t>
  </si>
  <si>
    <t>Non-PCI Loans | Commercial lending | Commercial and industrial (“C&amp;I”)</t>
  </si>
  <si>
    <t>Non-PCI Loans | Commercial lending | Commercial real estate (“CRE”)</t>
  </si>
  <si>
    <t>Non-PCI Loans | Commercial lending | Real estate loan | Multifamily residential</t>
  </si>
  <si>
    <t>Non-PCI Loans | Commercial lending | Construction and land</t>
  </si>
  <si>
    <t>Non-PCI Loans | Commercial lending | Total CRE</t>
  </si>
  <si>
    <t>Non-PCI Loans | Consumer lending</t>
  </si>
  <si>
    <t>Non-PCI Loans | Consumer lending | Real estate loan | Single-family residential</t>
  </si>
  <si>
    <t>Non-PCI Loans | Consumer lending | HELOCs</t>
  </si>
  <si>
    <t>Non-PCI Loans | Consumer lending | Total residential mortgage</t>
  </si>
  <si>
    <t>Non-PCI Loans | Consumer lending | Other consumer</t>
  </si>
  <si>
    <t>PCI Loans</t>
  </si>
  <si>
    <t>PCI Loans | Commercial lending</t>
  </si>
  <si>
    <t>PCI Loans | Commercial lending | Commercial and industrial (“C&amp;I”)</t>
  </si>
  <si>
    <t>PCI Loans | Commercial lending | Commercial real estate (“CRE”)</t>
  </si>
  <si>
    <t>PCI Loans | Commercial lending | Real estate loan | Multifamily residential</t>
  </si>
  <si>
    <t>PCI Loans | Commercial lending | Construction and land</t>
  </si>
  <si>
    <t>PCI Loans | Commercial lending | Total CRE</t>
  </si>
  <si>
    <t>PCI Loans | Consumer lending</t>
  </si>
  <si>
    <t>PCI Loans | Consumer lending | Real estate loan | Single-family residential</t>
  </si>
  <si>
    <t>PCI Loans | Consumer lending | HELOCs</t>
  </si>
  <si>
    <t>PCI Loans | Consumer lending | Total residential mortgage</t>
  </si>
  <si>
    <t>PCI Loans | Consumer lending | Other consumer</t>
  </si>
  <si>
    <t>Loans Receivable and Allowance for Credit Losses (Composition of Loans Held-for-Investment- Narrative) (Details)</t>
  </si>
  <si>
    <t>Mar. 31, 2020USD ($)property_unit</t>
  </si>
  <si>
    <t>Dec. 31, 2019USD ($)</t>
  </si>
  <si>
    <t>Interest income related to nonaccrual loans reversed</t>
  </si>
  <si>
    <t>Interest income recognized on nonaccrual loans</t>
  </si>
  <si>
    <t>Loans receivable pledged to secure borrowings and to provide additional borrowing capacity from the FRB and the FHLB</t>
  </si>
  <si>
    <t>HELOCs</t>
  </si>
  <si>
    <t>Converted to term loan</t>
  </si>
  <si>
    <t>Commercial And Industrial And Commercial Real Estate</t>
  </si>
  <si>
    <t>Consumer lending | Single-family residential and home equity line of credit</t>
  </si>
  <si>
    <t>Loan-to-value ratio (or less at origination)</t>
  </si>
  <si>
    <t>60.00%</t>
  </si>
  <si>
    <t>Multifamily residential | Commercial lending | Minimum</t>
  </si>
  <si>
    <t>Number of units in multifamily properties used to secure multifamily residential loans | property_unit</t>
  </si>
  <si>
    <t>Loans Receivable and Allowance for Credit Losses (Credit Risk Ratings and/or Vintage Years for Loans Held-for-Investment by Portfolio Segment) (Details) - USD ($) $ in Thousands</t>
  </si>
  <si>
    <t>Financing Receivable, Vintage Year/Credit Quality Indicator [Line Items]</t>
  </si>
  <si>
    <t>2019</t>
  </si>
  <si>
    <t>2018</t>
  </si>
  <si>
    <t>2017</t>
  </si>
  <si>
    <t>2016</t>
  </si>
  <si>
    <t>Prior</t>
  </si>
  <si>
    <t>Revolving Loans Amortized Cost Basis</t>
  </si>
  <si>
    <t>Revolving Loans Converted to Term Loans Amortized Cost Basis</t>
  </si>
  <si>
    <t>Commercial lending | Commercial and industrial (“C&amp;I”) | Pass</t>
  </si>
  <si>
    <t>Commercial lending | Commercial and industrial (“C&amp;I”) | Special Mention</t>
  </si>
  <si>
    <t>Commercial lending | Commercial and industrial (“C&amp;I”) | Substandard</t>
  </si>
  <si>
    <t>Commercial lending | Commercial and industrial (“C&amp;I”) | Doubtful</t>
  </si>
  <si>
    <t>Commercial lending | Commercial real estate (“CRE”) | Pass</t>
  </si>
  <si>
    <t>Commercial lending | Commercial real estate (“CRE”) | Special Mention</t>
  </si>
  <si>
    <t>Commercial lending | Commercial real estate (“CRE”) | Substandard</t>
  </si>
  <si>
    <t>Commercial lending | Real estate loan | Multifamily residential | Pass</t>
  </si>
  <si>
    <t>Commercial lending | Real estate loan | Multifamily residential | Special Mention</t>
  </si>
  <si>
    <t>Commercial lending | Real estate loan | Multifamily residential | Substandard</t>
  </si>
  <si>
    <t>Commercial lending | Construction and land | Pass</t>
  </si>
  <si>
    <t>Commercial lending | Construction and land | Substandard</t>
  </si>
  <si>
    <t>Consumer lending | Real estate loan | Single-family residential | Pass</t>
  </si>
  <si>
    <t>Consumer lending | Real estate loan | Single-family residential | Special Mention</t>
  </si>
  <si>
    <t>Consumer lending | Real estate loan | Single-family residential | Substandard</t>
  </si>
  <si>
    <t>Consumer lending | HELOCs | Pass</t>
  </si>
  <si>
    <t>Consumer lending | HELOCs | Special Mention</t>
  </si>
  <si>
    <t>Consumer lending | HELOCs | Substandard</t>
  </si>
  <si>
    <t>Consumer lending | Other consumer | Pass</t>
  </si>
  <si>
    <t>Consumer lending | Other consumer | Special Mention</t>
  </si>
  <si>
    <t>Consumer lending | Other consumer | Substandard</t>
  </si>
  <si>
    <t>Non-PCI Loans | Pass</t>
  </si>
  <si>
    <t>Non-PCI Loans | Special Mention</t>
  </si>
  <si>
    <t>Non-PCI Loans | Substandard</t>
  </si>
  <si>
    <t>Non-PCI Loans | Doubtful</t>
  </si>
  <si>
    <t>Non-PCI Loans | Commercial lending | Pass</t>
  </si>
  <si>
    <t>Non-PCI Loans | Commercial lending | Special Mention</t>
  </si>
  <si>
    <t>Non-PCI Loans | Commercial lending | Substandard</t>
  </si>
  <si>
    <t>Non-PCI Loans | Commercial lending | Doubtful</t>
  </si>
  <si>
    <t>Non-PCI Loans | Commercial lending | Commercial and industrial (“C&amp;I”) | Pass</t>
  </si>
  <si>
    <t>Non-PCI Loans | Commercial lending | Commercial and industrial (“C&amp;I”) | Special Mention</t>
  </si>
  <si>
    <t>Non-PCI Loans | Commercial lending | Commercial and industrial (“C&amp;I”) | Substandard</t>
  </si>
  <si>
    <t>Non-PCI Loans | Commercial lending | Commercial and industrial (“C&amp;I”) | Doubtful</t>
  </si>
  <si>
    <t>Non-PCI Loans | Commercial lending | Commercial real estate (“CRE”) | Pass</t>
  </si>
  <si>
    <t>Non-PCI Loans | Commercial lending | Commercial real estate (“CRE”) | Special Mention</t>
  </si>
  <si>
    <t>Non-PCI Loans | Commercial lending | Commercial real estate (“CRE”) | Substandard</t>
  </si>
  <si>
    <t>Non-PCI Loans | Commercial lending | Commercial real estate (“CRE”) | Doubtful</t>
  </si>
  <si>
    <t>Non-PCI Loans | Commercial lending | Real estate loan | Multifamily residential | Pass</t>
  </si>
  <si>
    <t>Non-PCI Loans | Commercial lending | Real estate loan | Multifamily residential | Special Mention</t>
  </si>
  <si>
    <t>Non-PCI Loans | Commercial lending | Real estate loan | Multifamily residential | Substandard</t>
  </si>
  <si>
    <t>Non-PCI Loans | Commercial lending | Real estate loan | Multifamily residential | Doubtful</t>
  </si>
  <si>
    <t>Non-PCI Loans | Commercial lending | Construction and land | Pass</t>
  </si>
  <si>
    <t>Non-PCI Loans | Commercial lending | Construction and land | Special Mention</t>
  </si>
  <si>
    <t>Non-PCI Loans | Commercial lending | Construction and land | Substandard</t>
  </si>
  <si>
    <t>Non-PCI Loans | Commercial lending | Construction and land | Doubtful</t>
  </si>
  <si>
    <t>Non-PCI Loans | Commercial lending | Total CRE | Pass</t>
  </si>
  <si>
    <t>Non-PCI Loans | Commercial lending | Total CRE | Special Mention</t>
  </si>
  <si>
    <t>Non-PCI Loans | Commercial lending | Total CRE | Substandard</t>
  </si>
  <si>
    <t>Non-PCI Loans | Commercial lending | Total CRE | Doubtful</t>
  </si>
  <si>
    <t>Non-PCI Loans | Consumer lending | Pass</t>
  </si>
  <si>
    <t>Non-PCI Loans | Consumer lending | Special Mention</t>
  </si>
  <si>
    <t>Non-PCI Loans | Consumer lending | Substandard</t>
  </si>
  <si>
    <t>Non-PCI Loans | Consumer lending | Doubtful</t>
  </si>
  <si>
    <t>Non-PCI Loans | Consumer lending | Real estate loan | Single-family residential | Pass</t>
  </si>
  <si>
    <t>Non-PCI Loans | Consumer lending | Real estate loan | Single-family residential | Special Mention</t>
  </si>
  <si>
    <t>Non-PCI Loans | Consumer lending | Real estate loan | Single-family residential | Substandard</t>
  </si>
  <si>
    <t>Non-PCI Loans | Consumer lending | Real estate loan | Single-family residential | Doubtful</t>
  </si>
  <si>
    <t>Non-PCI Loans | Consumer lending | HELOCs | Pass</t>
  </si>
  <si>
    <t>Non-PCI Loans | Consumer lending | HELOCs | Special Mention</t>
  </si>
  <si>
    <t>Non-PCI Loans | Consumer lending | HELOCs | Substandard</t>
  </si>
  <si>
    <t>Non-PCI Loans | Consumer lending | HELOCs | Doubtful</t>
  </si>
  <si>
    <t>Non-PCI Loans | Consumer lending | Total residential mortgage | Pass</t>
  </si>
  <si>
    <t>Non-PCI Loans | Consumer lending | Total residential mortgage | Special Mention</t>
  </si>
  <si>
    <t>Non-PCI Loans | Consumer lending | Total residential mortgage | Substandard</t>
  </si>
  <si>
    <t>Non-PCI Loans | Consumer lending | Total residential mortgage | Doubtful</t>
  </si>
  <si>
    <t>Non-PCI Loans | Consumer lending | Other consumer | Pass</t>
  </si>
  <si>
    <t>Non-PCI Loans | Consumer lending | Other consumer | Special Mention</t>
  </si>
  <si>
    <t>Non-PCI Loans | Consumer lending | Other consumer | Substandard</t>
  </si>
  <si>
    <t>Non-PCI Loans | Consumer lending | Other consumer | Doubtful</t>
  </si>
  <si>
    <t>PCD Loans</t>
  </si>
  <si>
    <t>PCD Loans | Pass</t>
  </si>
  <si>
    <t>PCD Loans | Special Mention</t>
  </si>
  <si>
    <t>PCD Loans | Substandard</t>
  </si>
  <si>
    <t>PCD Loans | Doubtful</t>
  </si>
  <si>
    <t>PCD Loans | Commercial lending</t>
  </si>
  <si>
    <t>PCD Loans | Commercial lending | Pass</t>
  </si>
  <si>
    <t>PCD Loans | Commercial lending | Special Mention</t>
  </si>
  <si>
    <t>PCD Loans | Commercial lending | Substandard</t>
  </si>
  <si>
    <t>PCD Loans | Commercial lending | Doubtful</t>
  </si>
  <si>
    <t>PCD Loans | Commercial lending | Commercial and industrial (“C&amp;I”)</t>
  </si>
  <si>
    <t>PCD Loans | Commercial lending | Commercial and industrial (“C&amp;I”) | Pass</t>
  </si>
  <si>
    <t>PCD Loans | Commercial lending | Commercial and industrial (“C&amp;I”) | Special Mention</t>
  </si>
  <si>
    <t>PCD Loans | Commercial lending | Commercial and industrial (“C&amp;I”) | Substandard</t>
  </si>
  <si>
    <t>PCD Loans | Commercial lending | Commercial and industrial (“C&amp;I”) | Doubtful</t>
  </si>
  <si>
    <t>PCD Loans | Commercial lending | Commercial real estate (“CRE”)</t>
  </si>
  <si>
    <t>PCD Loans | Commercial lending | Commercial real estate (“CRE”) | Pass</t>
  </si>
  <si>
    <t>PCD Loans | Commercial lending | Commercial real estate (“CRE”) | Special Mention</t>
  </si>
  <si>
    <t>PCD Loans | Commercial lending | Commercial real estate (“CRE”) | Substandard</t>
  </si>
  <si>
    <t>PCD Loans | Commercial lending | Commercial real estate (“CRE”) | Doubtful</t>
  </si>
  <si>
    <t>PCD Loans | Commercial lending | Real estate loan | Multifamily residential</t>
  </si>
  <si>
    <t>PCD Loans | Commercial lending | Real estate loan | Multifamily residential | Pass</t>
  </si>
  <si>
    <t>PCD Loans | Commercial lending | Real estate loan | Multifamily residential | Special Mention</t>
  </si>
  <si>
    <t>PCD Loans | Commercial lending | Real estate loan | Multifamily residential | Substandard</t>
  </si>
  <si>
    <t>PCD Loans | Commercial lending | Real estate loan | Multifamily residential | Doubtful</t>
  </si>
  <si>
    <t>PCD Loans | Commercial lending | Construction and land</t>
  </si>
  <si>
    <t>PCD Loans | Commercial lending | Construction and land | Pass</t>
  </si>
  <si>
    <t>PCD Loans | Commercial lending | Construction and land | Special Mention</t>
  </si>
  <si>
    <t>PCD Loans | Commercial lending | Construction and land | Substandard</t>
  </si>
  <si>
    <t>PCD Loans | Commercial lending | Construction and land | Doubtful</t>
  </si>
  <si>
    <t>PCD Loans | Commercial lending | Total CRE</t>
  </si>
  <si>
    <t>PCD Loans | Commercial lending | Total CRE | Pass</t>
  </si>
  <si>
    <t>PCD Loans | Commercial lending | Total CRE | Special Mention</t>
  </si>
  <si>
    <t>PCD Loans | Commercial lending | Total CRE | Substandard</t>
  </si>
  <si>
    <t>PCD Loans | Commercial lending | Total CRE | Doubtful</t>
  </si>
  <si>
    <t>PCD Loans | Consumer lending</t>
  </si>
  <si>
    <t>PCD Loans | Consumer lending | Pass</t>
  </si>
  <si>
    <t>PCD Loans | Consumer lending | Special Mention</t>
  </si>
  <si>
    <t>PCD Loans | Consumer lending | Substandard</t>
  </si>
  <si>
    <t>PCD Loans | Consumer lending | Doubtful</t>
  </si>
  <si>
    <t>PCD Loans | Consumer lending | Real estate loan | Single-family residential</t>
  </si>
  <si>
    <t>PCD Loans | Consumer lending | Real estate loan | Single-family residential | Pass</t>
  </si>
  <si>
    <t>PCD Loans | Consumer lending | Real estate loan | Single-family residential | Special Mention</t>
  </si>
  <si>
    <t>PCD Loans | Consumer lending | Real estate loan | Single-family residential | Substandard</t>
  </si>
  <si>
    <t>PCD Loans | Consumer lending | Real estate loan | Single-family residential | Doubtful</t>
  </si>
  <si>
    <t>PCD Loans | Consumer lending | HELOCs</t>
  </si>
  <si>
    <t>PCD Loans | Consumer lending | HELOCs | Pass</t>
  </si>
  <si>
    <t>PCD Loans | Consumer lending | HELOCs | Special Mention</t>
  </si>
  <si>
    <t>PCD Loans | Consumer lending | HELOCs | Substandard</t>
  </si>
  <si>
    <t>PCD Loans | Consumer lending | HELOCs | Doubtful</t>
  </si>
  <si>
    <t>PCD Loans | Consumer lending | Total residential mortgage</t>
  </si>
  <si>
    <t>PCD Loans | Consumer lending | Total residential mortgage | Pass</t>
  </si>
  <si>
    <t>PCD Loans | Consumer lending | Total residential mortgage | Special Mention</t>
  </si>
  <si>
    <t>PCD Loans | Consumer lending | Total residential mortgage | Substandard</t>
  </si>
  <si>
    <t>PCD Loans | Consumer lending | Total residential mortgage | Doubtful</t>
  </si>
  <si>
    <t>PCD Loans | Consumer lending | Other consumer</t>
  </si>
  <si>
    <t>Loans Receivable and Allowance for Credit Losses (Amortized Cost of Loans on Nonaccrual Status) (Details) $ in Thousands</t>
  </si>
  <si>
    <t>Mar. 31, 2020USD ($)</t>
  </si>
  <si>
    <t>Financing Receivable, Nonaccrual [Line Items]</t>
  </si>
  <si>
    <t>Total nonaccrual loans with no related allowance for loan losses</t>
  </si>
  <si>
    <t>Single-family residential | Consumer lending | Real estate loan</t>
  </si>
  <si>
    <t>Loans Receivable and Allowance for Credit Losses (Aging Analysis on Loans Held-for-Investment) (Details) - USD ($) $ in Thousands</t>
  </si>
  <si>
    <t>Nonaccrual and Past Due Loans</t>
  </si>
  <si>
    <t>Total Accruing Past Due Loans</t>
  </si>
  <si>
    <t>Total Nonaccrual Loans</t>
  </si>
  <si>
    <t>Current Accruing Loans</t>
  </si>
  <si>
    <t>Accruing Loans 30-59 Days Past Due</t>
  </si>
  <si>
    <t>Accruing Loans 60-89 Days Past Due</t>
  </si>
  <si>
    <t>Nonaccrual Loans Less Than 90 Days Past Due</t>
  </si>
  <si>
    <t>Nonaccrual Loans 90 or More Days Past Due</t>
  </si>
  <si>
    <t>Commercial lending | Accruing Loans 30-59 Days Past Due</t>
  </si>
  <si>
    <t>Commercial lending | Accruing Loans 30-59 Days Past Due | Commercial and industrial (“C&amp;I”)</t>
  </si>
  <si>
    <t>Commercial lending | Accruing Loans 30-59 Days Past Due | Commercial real estate (“CRE”)</t>
  </si>
  <si>
    <t>Commercial lending | Accruing Loans 30-59 Days Past Due | Real estate loan | Multifamily residential</t>
  </si>
  <si>
    <t>Commercial lending | Accruing Loans 30-59 Days Past Due | Construction and land</t>
  </si>
  <si>
    <t>Commercial lending | Accruing Loans 30-59 Days Past Due | Total CRE</t>
  </si>
  <si>
    <t>Commercial lending | Accruing Loans 60-89 Days Past Due</t>
  </si>
  <si>
    <t>Commercial lending | Accruing Loans 60-89 Days Past Due | Commercial and industrial (“C&amp;I”)</t>
  </si>
  <si>
    <t>Commercial lending | Accruing Loans 60-89 Days Past Due | Commercial real estate (“CRE”)</t>
  </si>
  <si>
    <t>Commercial lending | Accruing Loans 60-89 Days Past Due | Real estate loan | Multifamily residential</t>
  </si>
  <si>
    <t>Commercial lending | Accruing Loans 60-89 Days Past Due | Construction and land</t>
  </si>
  <si>
    <t>Commercial lending | Accruing Loans 60-89 Days Past Due | Total CRE</t>
  </si>
  <si>
    <t>Commercial lending | Nonaccrual Loans Less Than 90 Days Past Due</t>
  </si>
  <si>
    <t>Commercial lending | Nonaccrual Loans Less Than 90 Days Past Due | Commercial and industrial (“C&amp;I”)</t>
  </si>
  <si>
    <t>Commercial lending | Nonaccrual Loans Less Than 90 Days Past Due | Commercial real estate (“CRE”)</t>
  </si>
  <si>
    <t>Commercial lending | Nonaccrual Loans Less Than 90 Days Past Due | Real estate loan | Multifamily residential</t>
  </si>
  <si>
    <t>Commercial lending | Nonaccrual Loans Less Than 90 Days Past Due | Construction and land</t>
  </si>
  <si>
    <t>Commercial lending | Nonaccrual Loans Less Than 90 Days Past Due | Total CRE</t>
  </si>
  <si>
    <t>Commercial lending | Nonaccrual Loans 90 or More Days Past Due</t>
  </si>
  <si>
    <t>Commercial lending | Nonaccrual Loans 90 or More Days Past Due | Commercial and industrial (“C&amp;I”)</t>
  </si>
  <si>
    <t>Commercial lending | Nonaccrual Loans 90 or More Days Past Due | Commercial real estate (“CRE”)</t>
  </si>
  <si>
    <t>Commercial lending | Nonaccrual Loans 90 or More Days Past Due | Real estate loan | Multifamily residential</t>
  </si>
  <si>
    <t>Commercial lending | Nonaccrual Loans 90 or More Days Past Due | Construction and land</t>
  </si>
  <si>
    <t>Commercial lending | Nonaccrual Loans 90 or More Days Past Due | Total CRE</t>
  </si>
  <si>
    <t>Consumer lending | Accruing Loans 30-59 Days Past Due</t>
  </si>
  <si>
    <t>Consumer lending | Accruing Loans 30-59 Days Past Due | Real estate loan | Single-family residential</t>
  </si>
  <si>
    <t>Consumer lending | Accruing Loans 30-59 Days Past Due | HELOCs</t>
  </si>
  <si>
    <t>Consumer lending | Accruing Loans 30-59 Days Past Due | Total residential mortgage</t>
  </si>
  <si>
    <t>Consumer lending | Accruing Loans 30-59 Days Past Due | Other consumer</t>
  </si>
  <si>
    <t>Consumer lending | Accruing Loans 60-89 Days Past Due</t>
  </si>
  <si>
    <t>Consumer lending | Accruing Loans 60-89 Days Past Due | Real estate loan | Single-family residential</t>
  </si>
  <si>
    <t>Consumer lending | Accruing Loans 60-89 Days Past Due | HELOCs</t>
  </si>
  <si>
    <t>Consumer lending | Accruing Loans 60-89 Days Past Due | Total residential mortgage</t>
  </si>
  <si>
    <t>Consumer lending | Accruing Loans 60-89 Days Past Due | Other consumer</t>
  </si>
  <si>
    <t>Consumer lending | Nonaccrual Loans Less Than 90 Days Past Due</t>
  </si>
  <si>
    <t>Consumer lending | Nonaccrual Loans Less Than 90 Days Past Due | Real estate loan | Single-family residential</t>
  </si>
  <si>
    <t>Consumer lending | Nonaccrual Loans Less Than 90 Days Past Due | HELOCs</t>
  </si>
  <si>
    <t>Consumer lending | Nonaccrual Loans Less Than 90 Days Past Due | Total residential mortgage</t>
  </si>
  <si>
    <t>Consumer lending | Nonaccrual Loans Less Than 90 Days Past Due | Other consumer</t>
  </si>
  <si>
    <t>Consumer lending | Nonaccrual Loans 90 or More Days Past Due</t>
  </si>
  <si>
    <t>Consumer lending | Nonaccrual Loans 90 or More Days Past Due | Real estate loan | Single-family residential</t>
  </si>
  <si>
    <t>Consumer lending | Nonaccrual Loans 90 or More Days Past Due | HELOCs</t>
  </si>
  <si>
    <t>Consumer lending | Nonaccrual Loans 90 or More Days Past Due | Total residential mortgage</t>
  </si>
  <si>
    <t>Consumer lending | Nonaccrual Loans 90 or More Days Past Due | Other consumer</t>
  </si>
  <si>
    <t>Non-PCI Loans | Accruing Loans 30-59 Days Past Due</t>
  </si>
  <si>
    <t>Non-PCI Loans | Accruing Loans 60-89 Days Past Due</t>
  </si>
  <si>
    <t>Non-PCI Loans | Nonaccrual Loans Less Than 90 Days Past Due</t>
  </si>
  <si>
    <t>Non-PCI Loans | Nonaccrual Loans 90 or More Days Past Due</t>
  </si>
  <si>
    <t>Non-PCI Loans | Commercial lending | Accruing Loans 30-59 Days Past Due</t>
  </si>
  <si>
    <t>Non-PCI Loans | Commercial lending | Accruing Loans 30-59 Days Past Due | Commercial and industrial (“C&amp;I”)</t>
  </si>
  <si>
    <t>Non-PCI Loans | Commercial lending | Accruing Loans 30-59 Days Past Due | Commercial real estate (“CRE”)</t>
  </si>
  <si>
    <t>Non-PCI Loans | Commercial lending | Accruing Loans 30-59 Days Past Due | Real estate loan | Multifamily residential</t>
  </si>
  <si>
    <t>Non-PCI Loans | Commercial lending | Accruing Loans 30-59 Days Past Due | Construction and land</t>
  </si>
  <si>
    <t>Non-PCI Loans | Commercial lending | Accruing Loans 30-59 Days Past Due | Total CRE</t>
  </si>
  <si>
    <t>Non-PCI Loans | Commercial lending | Accruing Loans 60-89 Days Past Due</t>
  </si>
  <si>
    <t>Non-PCI Loans | Commercial lending | Accruing Loans 60-89 Days Past Due | Commercial and industrial (“C&amp;I”)</t>
  </si>
  <si>
    <t>Non-PCI Loans | Commercial lending | Accruing Loans 60-89 Days Past Due | Commercial real estate (“CRE”)</t>
  </si>
  <si>
    <t>Non-PCI Loans | Commercial lending | Accruing Loans 60-89 Days Past Due | Real estate loan | Multifamily residential</t>
  </si>
  <si>
    <t>Non-PCI Loans | Commercial lending | Accruing Loans 60-89 Days Past Due | Construction and land</t>
  </si>
  <si>
    <t>Non-PCI Loans | Commercial lending | Accruing Loans 60-89 Days Past Due | Total CRE</t>
  </si>
  <si>
    <t>Non-PCI Loans | Commercial lending | Nonaccrual Loans Less Than 90 Days Past Due</t>
  </si>
  <si>
    <t>Non-PCI Loans | Commercial lending | Nonaccrual Loans Less Than 90 Days Past Due | Commercial and industrial (“C&amp;I”)</t>
  </si>
  <si>
    <t>Non-PCI Loans | Commercial lending | Nonaccrual Loans Less Than 90 Days Past Due | Commercial real estate (“CRE”)</t>
  </si>
  <si>
    <t>Non-PCI Loans | Commercial lending | Nonaccrual Loans Less Than 90 Days Past Due | Real estate loan | Multifamily residential</t>
  </si>
  <si>
    <t>Non-PCI Loans | Commercial lending | Nonaccrual Loans Less Than 90 Days Past Due | Construction and land</t>
  </si>
  <si>
    <t>Non-PCI Loans | Commercial lending | Nonaccrual Loans Less Than 90 Days Past Due | Total CRE</t>
  </si>
  <si>
    <t>Non-PCI Loans | Commercial lending | Nonaccrual Loans 90 or More Days Past Due</t>
  </si>
  <si>
    <t>Non-PCI Loans | Commercial lending | Nonaccrual Loans 90 or More Days Past Due | Commercial and industrial (“C&amp;I”)</t>
  </si>
  <si>
    <t>Non-PCI Loans | Commercial lending | Nonaccrual Loans 90 or More Days Past Due | Commercial real estate (“CRE”)</t>
  </si>
  <si>
    <t>Non-PCI Loans | Commercial lending | Nonaccrual Loans 90 or More Days Past Due | Real estate loan | Multifamily residential</t>
  </si>
  <si>
    <t>Non-PCI Loans | Commercial lending | Nonaccrual Loans 90 or More Days Past Due | Construction and land</t>
  </si>
  <si>
    <t>Non-PCI Loans | Commercial lending | Nonaccrual Loans 90 or More Days Past Due | Total CRE</t>
  </si>
  <si>
    <t>Non-PCI Loans | Consumer lending | Accruing Loans 30-59 Days Past Due</t>
  </si>
  <si>
    <t>Non-PCI Loans | Consumer lending | Accruing Loans 30-59 Days Past Due | Real estate loan | Single-family residential</t>
  </si>
  <si>
    <t>Non-PCI Loans | Consumer lending | Accruing Loans 30-59 Days Past Due | HELOCs</t>
  </si>
  <si>
    <t>Non-PCI Loans | Consumer lending | Accruing Loans 30-59 Days Past Due | Total residential mortgage</t>
  </si>
  <si>
    <t>Non-PCI Loans | Consumer lending | Accruing Loans 30-59 Days Past Due | Other consumer</t>
  </si>
  <si>
    <t>Non-PCI Loans | Consumer lending | Accruing Loans 60-89 Days Past Due</t>
  </si>
  <si>
    <t>Non-PCI Loans | Consumer lending | Accruing Loans 60-89 Days Past Due | Real estate loan | Single-family residential</t>
  </si>
  <si>
    <t>Non-PCI Loans | Consumer lending | Accruing Loans 60-89 Days Past Due | HELOCs</t>
  </si>
  <si>
    <t>Non-PCI Loans | Consumer lending | Accruing Loans 60-89 Days Past Due | Total residential mortgage</t>
  </si>
  <si>
    <t>Non-PCI Loans | Consumer lending | Accruing Loans 60-89 Days Past Due | Other consumer</t>
  </si>
  <si>
    <t>Non-PCI Loans | Consumer lending | Nonaccrual Loans Less Than 90 Days Past Due</t>
  </si>
  <si>
    <t>Non-PCI Loans | Consumer lending | Nonaccrual Loans Less Than 90 Days Past Due | Real estate loan | Single-family residential</t>
  </si>
  <si>
    <t>Non-PCI Loans | Consumer lending | Nonaccrual Loans Less Than 90 Days Past Due | HELOCs</t>
  </si>
  <si>
    <t>Non-PCI Loans | Consumer lending | Nonaccrual Loans Less Than 90 Days Past Due | Total residential mortgage</t>
  </si>
  <si>
    <t>Non-PCI Loans | Consumer lending | Nonaccrual Loans Less Than 90 Days Past Due | Other consumer</t>
  </si>
  <si>
    <t>Non-PCI Loans | Consumer lending | Nonaccrual Loans 90 or More Days Past Due</t>
  </si>
  <si>
    <t>Non-PCI Loans | Consumer lending | Nonaccrual Loans 90 or More Days Past Due | Real estate loan | Single-family residential</t>
  </si>
  <si>
    <t>Non-PCI Loans | Consumer lending | Nonaccrual Loans 90 or More Days Past Due | HELOCs</t>
  </si>
  <si>
    <t>Non-PCI Loans | Consumer lending | Nonaccrual Loans 90 or More Days Past Due | Total residential mortgage</t>
  </si>
  <si>
    <t>Non-PCI Loans | Consumer lending | Nonaccrual Loans 90 or More Days Past Due | Other consumer</t>
  </si>
  <si>
    <t>Loans Receivable and Allowance for Credit Losses (Loans Receivable Narrative) (Details) - USD ($) $ in Thousands</t>
  </si>
  <si>
    <t>Nonaccrual loans</t>
  </si>
  <si>
    <t>Loans on nonaccrual status</t>
  </si>
  <si>
    <t>Foreclosed assets</t>
  </si>
  <si>
    <t>Residential real estate properties</t>
  </si>
  <si>
    <t>Recorded investment in consumer mortgage loans secured by residential real estate properties for which formal foreclosure proceedings were in process</t>
  </si>
  <si>
    <t>Loans Receivable and Allowance for Credit Losses (Additions to TDRs) (Details) $ in Thousands</t>
  </si>
  <si>
    <t>Mar. 31, 2020USD ($)loan</t>
  </si>
  <si>
    <t>Mar. 31, 2019USD ($)loan</t>
  </si>
  <si>
    <t>Loans Modified as TDRs</t>
  </si>
  <si>
    <t>Number of Loans | loan</t>
  </si>
  <si>
    <t>Pre- Modification Outstanding Recorded Investment</t>
  </si>
  <si>
    <t>Post- Modification Outstanding Recorded Investment</t>
  </si>
  <si>
    <t>Financial Impact</t>
  </si>
  <si>
    <t>Loans Receivable and Allowance for Credit Losses (TDR Post-Modification)  (Details) - USD ($) $ in Thousands</t>
  </si>
  <si>
    <t>Financing Receivable, Troubled Debt Restructuring [Line Items]</t>
  </si>
  <si>
    <t>Principal</t>
  </si>
  <si>
    <t>Principal and Interest</t>
  </si>
  <si>
    <t>Commercial lending | Commercial and industrial (“C&amp;I”) | Principal</t>
  </si>
  <si>
    <t>Commercial lending | Commercial and industrial (“C&amp;I”) | Principal and Interest</t>
  </si>
  <si>
    <t>Non-PCI Loans | Principal</t>
  </si>
  <si>
    <t>Non-PCI Loans | Principal and Interest</t>
  </si>
  <si>
    <t>Non-PCI Loans | Commercial lending | Commercial and industrial (“C&amp;I”) | Principal</t>
  </si>
  <si>
    <t>Non-PCI Loans | Commercial lending | Commercial and industrial (“C&amp;I”) | Principal and Interest</t>
  </si>
  <si>
    <t>Loans Receivable and Allowance for Credit Losses (Loans Modified as TDRs that Subsequently Defaulted) (Details)</t>
  </si>
  <si>
    <t>Recorded Investment</t>
  </si>
  <si>
    <t>Additional funds committed to lend to borrowers whose terms have been modified</t>
  </si>
  <si>
    <t>Loans Receivable and Allowance for Credit Losses (Impaired Loans) (Details) - USD ($) $ in Thousands</t>
  </si>
  <si>
    <t>Impaired loans disclosures</t>
  </si>
  <si>
    <t>Collateral dependent loan</t>
  </si>
  <si>
    <t>Unpaid Principal Balance</t>
  </si>
  <si>
    <t>Recorded Investment With No Allowance</t>
  </si>
  <si>
    <t>Recorded Investment With Allowance</t>
  </si>
  <si>
    <t>Total Recorded Investment</t>
  </si>
  <si>
    <t>Related Allowance</t>
  </si>
  <si>
    <t>Average Recorded Investment</t>
  </si>
  <si>
    <t>Recognized Interest Income</t>
  </si>
  <si>
    <t>Loans Receivable and Allowance for Credit Losses (Summary of Activities in Allowance for Loan Losses by Portfolio Segments and Unfunded Credit Commitments) (Details) - USD ($)</t>
  </si>
  <si>
    <t>Allowance for loan losses by portfolio segments</t>
  </si>
  <si>
    <t>Allowance, beginning of period</t>
  </si>
  <si>
    <t>Provision for (reversal of ) credit losses</t>
  </si>
  <si>
    <t>Gross charge-offs</t>
  </si>
  <si>
    <t>Allowance, end of period</t>
  </si>
  <si>
    <t>Allowance for unfunded credit commitments</t>
  </si>
  <si>
    <t>Cumulative Effect, Period Of Adoption, Adjustment</t>
  </si>
  <si>
    <t>Allowance for Unfunded Credit Commitments</t>
  </si>
  <si>
    <t>Allowance for unfunded credit commitments, beginning of period</t>
  </si>
  <si>
    <t>Allowance for unfunded credit commitments, ending of period</t>
  </si>
  <si>
    <t>Allowance for Unfunded Credit Commitments | Cumulative Effect, Period Of Adoption, Adjustment</t>
  </si>
  <si>
    <t>Gross recoveries</t>
  </si>
  <si>
    <t>Total net charge-offs</t>
  </si>
  <si>
    <t>Commercial lending | Commercial and industrial (“C&amp;I”) | Cumulative Effect, Period Of Adoption, Adjustment</t>
  </si>
  <si>
    <t>Commercial lending | Commercial real estate (“CRE”) | Cumulative Effect, Period Of Adoption, Adjustment</t>
  </si>
  <si>
    <t>Commercial lending | Real estate loan | Multifamily residential | Cumulative Effect, Period Of Adoption, Adjustment</t>
  </si>
  <si>
    <t>Commercial lending | Construction and land | Cumulative Effect, Period Of Adoption, Adjustment</t>
  </si>
  <si>
    <t>Consumer lending | Real estate loan | Single-family residential | Cumulative Effect, Period Of Adoption, Adjustment</t>
  </si>
  <si>
    <t>Consumer lending | HELOCs | Cumulative Effect, Period Of Adoption, Adjustment</t>
  </si>
  <si>
    <t>Consumer lending | Other consumer | Cumulative Effect, Period Of Adoption, Adjustment</t>
  </si>
  <si>
    <t>Commercial and consumer lending</t>
  </si>
  <si>
    <t>Loans Receivable and Allowance for Credit Losses (Summary of Activities in Allowance for Credit Losses) (Details) - USD ($)</t>
  </si>
  <si>
    <t>Gross Charge-offs</t>
  </si>
  <si>
    <t>Unfunded Credit Commitments</t>
  </si>
  <si>
    <t>Loans Receivable and Allowance for Credit Losses (Allowance for Credit Losses Narrative) (Details) - USD ($)</t>
  </si>
  <si>
    <t>Financing Receivable Allowance for Credit Losses</t>
  </si>
  <si>
    <t>Allowance for loan losses, percentage of loans held-for-investment</t>
  </si>
  <si>
    <t>1.55%</t>
  </si>
  <si>
    <t>0.97%</t>
  </si>
  <si>
    <t>1.03%</t>
  </si>
  <si>
    <t>Increase in provision for credit losses</t>
  </si>
  <si>
    <t>Net charge-offs</t>
  </si>
  <si>
    <t>Net charge-offs, percentage of loans held-for-investment</t>
  </si>
  <si>
    <t>0.01%</t>
  </si>
  <si>
    <t>ASU 2016-13 | PCD Loans</t>
  </si>
  <si>
    <t>Loans Receivable and Allowance for Credit Losses (Allowance for Loan Losses and Recorded Investments) (Details) - USD ($) $ in Thousands</t>
  </si>
  <si>
    <t>Recorded investment in loans</t>
  </si>
  <si>
    <t>Individually evaluated for impairment</t>
  </si>
  <si>
    <t>Collectively evaluated for impairment</t>
  </si>
  <si>
    <t>Loans Receivable and Allowance for Credit Losses (Accretable Yield for PCI Loans) (Details) - PCD Loans $ in Thousands</t>
  </si>
  <si>
    <t>Changes in accretable yield for PCI loans</t>
  </si>
  <si>
    <t>Accretable yield for PCI loans, beginning of period</t>
  </si>
  <si>
    <t>Accretion</t>
  </si>
  <si>
    <t>Changes in expected cash flows</t>
  </si>
  <si>
    <t>Accretable yield for PCI loans, end of period</t>
  </si>
  <si>
    <t>Loans Receivable and Allowance for Credit Losses (Loan Purchases, Sales And Transfers Narrative) (Details) - USD ($) $ in Thousands</t>
  </si>
  <si>
    <t>Real estate loan | Single Family Residential</t>
  </si>
  <si>
    <t>Loans Receivable and Allowance for Credit Losses (Loan Purchases, Sales and Transfers) (Details) - USD ($)</t>
  </si>
  <si>
    <t>Sales</t>
  </si>
  <si>
    <t>Write-down of loans transferred from loans held-for-investment to loans held-for-sale recorded to allowance for loan losses</t>
  </si>
  <si>
    <t>Net gains from sales of loans held-for-sale during the period</t>
  </si>
  <si>
    <t>Commercial and industrial (“C&amp;I”) | Originated</t>
  </si>
  <si>
    <t>Loans sold in secondary market | Purchased</t>
  </si>
  <si>
    <t>Investments in Qualified Affordable Housing Partnerships, Tax Credit and Other Investments, Net and Variable Interest Entities (Investments in Qualified Affordable Housing Partnerships, Net) (Details) - USD ($) $ in Thousands</t>
  </si>
  <si>
    <t>Minimum compliance period for qualified affordable housing partnerships to fully utilize the tax credits (in years)</t>
  </si>
  <si>
    <t>15 years</t>
  </si>
  <si>
    <t>Accrued expenses and other liabilities — Unfunded commitments</t>
  </si>
  <si>
    <t>Tax credits and other tax benefits recognized</t>
  </si>
  <si>
    <t>Amortization expense included in income tax expense</t>
  </si>
  <si>
    <t>Investments in Qualified Affordable Housing Partnerships, Tax Credit and Other Investments, Net and Variable Interest Entities (Investments in Tax Credit and Other Investments, Net) (Details)</t>
  </si>
  <si>
    <t>Mar. 31, 2020USD ($)credit</t>
  </si>
  <si>
    <t>Investments in Tax Credit and Other Investments, Net [Line Items]</t>
  </si>
  <si>
    <t>Amortization expense of tax credit and other investments</t>
  </si>
  <si>
    <t>Unrealized gains recognized on marketable equity securities held</t>
  </si>
  <si>
    <t>Equity securities without readily determinable fair values</t>
  </si>
  <si>
    <t>Adjustments to equity securities without readily determinable fair values</t>
  </si>
  <si>
    <t>Tax Credit Investments, Pre-tax Impairment Recovery</t>
  </si>
  <si>
    <t>Number of recovered historic tax credit investments | credit</t>
  </si>
  <si>
    <t>Tax credit investments</t>
  </si>
  <si>
    <t>Marketable equity securities</t>
  </si>
  <si>
    <t>No OTTI charge</t>
  </si>
  <si>
    <t>DC Solar Tax Credit Investments | Amortization of tax credit and other investments</t>
  </si>
  <si>
    <t>Goodwill and Other Intangible Assets (Goodwill &amp; Impairment Analysis) (Details)</t>
  </si>
  <si>
    <t>Mar. 31, 2020USD ($)segment</t>
  </si>
  <si>
    <t>Dec. 31, 2018USD ($)</t>
  </si>
  <si>
    <t>Number of reportable segments | segment</t>
  </si>
  <si>
    <t>Changes in the carrying amount of goodwill</t>
  </si>
  <si>
    <t>Goodwill, Impairment Loss</t>
  </si>
  <si>
    <t>Goodwill and Other Intangible Assets (Changes in the Carrying amount of Goodwill by Reporting Unit) (Details) $ in Thousands</t>
  </si>
  <si>
    <t>Goodwill [Line Items]</t>
  </si>
  <si>
    <t>Beginning Balance</t>
  </si>
  <si>
    <t>Ending Balance</t>
  </si>
  <si>
    <t>Enstream Capital Markets, LLC</t>
  </si>
  <si>
    <t>Acquisition of Enstream Capital Markets, LLC</t>
  </si>
  <si>
    <t>Consumer and Business Banking</t>
  </si>
  <si>
    <t>Consumer and Business Banking | Enstream Capital Markets, LLC</t>
  </si>
  <si>
    <t>Commercial Banking</t>
  </si>
  <si>
    <t>Commercial Banking | Enstream Capital Markets, LLC</t>
  </si>
  <si>
    <t>Goodwill and Other Intangible Assets (Core Deposit Intangibles) (Details) - Core Deposit Intangibles - USD ($)</t>
  </si>
  <si>
    <t>Finite-Lived Intangible Assets [Line Items]</t>
  </si>
  <si>
    <t>Impairment write downs on the core deposit intangibles</t>
  </si>
  <si>
    <t>Gross balance</t>
  </si>
  <si>
    <t>Accumulated amortization</t>
  </si>
  <si>
    <t>Net carrying balance</t>
  </si>
  <si>
    <t>Goodwill and Other Intangible Assets (Amortization Expense of Core Deposit Intangibles and Estimated Future Amortization Expense ) (Details) - Core Deposit Intangibles - USD ($) $ in Thousands</t>
  </si>
  <si>
    <t>Acquired Finite-Lived Intangible Assets [Line Items]</t>
  </si>
  <si>
    <t>Amortization expense</t>
  </si>
  <si>
    <t>Year Ended December 31,</t>
  </si>
  <si>
    <t>Remainder of 2020</t>
  </si>
  <si>
    <t>2021</t>
  </si>
  <si>
    <t>2022</t>
  </si>
  <si>
    <t>2023</t>
  </si>
  <si>
    <t>2024</t>
  </si>
  <si>
    <t>Thereafter</t>
  </si>
  <si>
    <t>Commitments and Contingencies (Credit-Related Commitments) (Details) - USD ($) $ in Thousands</t>
  </si>
  <si>
    <t>Loan commitments</t>
  </si>
  <si>
    <t>Commercial letters of credit and SBLCs</t>
  </si>
  <si>
    <t>Commitments and Contingencies (Narrative) (Details) - USD ($) $ in Thousands</t>
  </si>
  <si>
    <t>Commitments to Extend Credit</t>
  </si>
  <si>
    <t>Letters of credit</t>
  </si>
  <si>
    <t>Other Commitments</t>
  </si>
  <si>
    <t>Unfunded commitments in investments in qualified affordable housing partnerships, tax credit and other investments</t>
  </si>
  <si>
    <t>Single Family and Multi-family Residential Loans | Loans Sold or Securitized with Recourse | Accrued expenses and other liabilities | Loans Sold or Securitized With Recourse</t>
  </si>
  <si>
    <t>Standby Letters of Credit</t>
  </si>
  <si>
    <t>Commercial Letters of Credit</t>
  </si>
  <si>
    <t>Commitments and Contingencies (Guarantees Outstanding) (Details) - Loans Sold or Securitized With Recourse - Loans Sold or Securitized with Recourse - USD ($) $ in Thousands</t>
  </si>
  <si>
    <t>Single Family Residential</t>
  </si>
  <si>
    <t>Guarantees</t>
  </si>
  <si>
    <t>Maximum Potential Future Payments</t>
  </si>
  <si>
    <t>Carrying Value</t>
  </si>
  <si>
    <t>Multifamily Residential</t>
  </si>
  <si>
    <t>Single Family and Multi-family Residential Loans</t>
  </si>
  <si>
    <t>Revenue from Contracts with Customers (Details) - USD ($)</t>
  </si>
  <si>
    <t>Disaggregation of Revenue [Line Items]</t>
  </si>
  <si>
    <t>Revenue from contracts with customers</t>
  </si>
  <si>
    <t>Other sources of noninterest income</t>
  </si>
  <si>
    <t>Contract with Customer, Asset, Gross, Noncurrent</t>
  </si>
  <si>
    <t>Contract with Customer, Liability, Noncurrent</t>
  </si>
  <si>
    <t>Other</t>
  </si>
  <si>
    <t>Deposit service charges and related fee income</t>
  </si>
  <si>
    <t>Deposit service charges and related fee income | Consumer and Business Banking</t>
  </si>
  <si>
    <t>Deposit service charges and related fee income | Commercial Banking</t>
  </si>
  <si>
    <t>Deposit service charges and related fee income | Other</t>
  </si>
  <si>
    <t>Card income</t>
  </si>
  <si>
    <t>Card income | Consumer and Business Banking</t>
  </si>
  <si>
    <t>Card income | Commercial Banking</t>
  </si>
  <si>
    <t>Card income | Other</t>
  </si>
  <si>
    <t>Wealth management fees | Consumer and Business Banking</t>
  </si>
  <si>
    <t>Wealth management fees | Commercial Banking</t>
  </si>
  <si>
    <t>Wealth management fees | Other</t>
  </si>
  <si>
    <t>Stock Compensation Plans (Narrative) (Details) - USD ($) $ in Millions</t>
  </si>
  <si>
    <t>Share-based Compensation Arrangement by Share-based Payment Award [Line Items]</t>
  </si>
  <si>
    <t>Stock options outstanding (in shares)</t>
  </si>
  <si>
    <t>RSUs | Cliff | Minimum</t>
  </si>
  <si>
    <t>Vesting period</t>
  </si>
  <si>
    <t>3 years</t>
  </si>
  <si>
    <t>Performance-Based RSUs</t>
  </si>
  <si>
    <t>Total unrecognized compensation cost</t>
  </si>
  <si>
    <t>Weighted average period to recognize unrecognized compensation cost</t>
  </si>
  <si>
    <t>2 years 2 months 23 days</t>
  </si>
  <si>
    <t>Performance-Based RSUs | Minimum</t>
  </si>
  <si>
    <t>Potential for awards to vest (as a percent)</t>
  </si>
  <si>
    <t>0.00%</t>
  </si>
  <si>
    <t>Performance-Based RSUs | Maximum</t>
  </si>
  <si>
    <t>200.00%</t>
  </si>
  <si>
    <t>Performance-Based RSUs | Cliff</t>
  </si>
  <si>
    <t>Time-Based RSUs</t>
  </si>
  <si>
    <t>2 years 2 months 4 days</t>
  </si>
  <si>
    <t>Stock Compensation Plans (Summary of Total Share-Based Compensation Expense and Related Net Tax Benefits) (Details) - USD ($) $ in Thousands</t>
  </si>
  <si>
    <t>Total Stock Compensation Expense and Related Net Tax Benefit [Abstract]</t>
  </si>
  <si>
    <t>Related net tax (deficiencies) benefits for stock compensation plans</t>
  </si>
  <si>
    <t>Stock Compensation Plans (Summary of Activity for Time-Based and Performance-Based RSUs) (Details)</t>
  </si>
  <si>
    <t>Mar. 31, 2020$ / sharesshares</t>
  </si>
  <si>
    <t>Time-Based RSUs Settled in Shares</t>
  </si>
  <si>
    <t>Shares</t>
  </si>
  <si>
    <t>Outstanding, at beginning of period (in shares)</t>
  </si>
  <si>
    <t>Granted (in shares)</t>
  </si>
  <si>
    <t>Vested (in shares)</t>
  </si>
  <si>
    <t>Forfeited (in shares)</t>
  </si>
  <si>
    <t>Outstanding, at end of period (in shares)</t>
  </si>
  <si>
    <t>Weighted-Average Grant Date Fair Value</t>
  </si>
  <si>
    <t>Outstanding, at beginning of period (in dollars per share) | $ / shares</t>
  </si>
  <si>
    <t>Granted (in dollars per share) | $ / shares</t>
  </si>
  <si>
    <t>Vested (in dollars per share) | $ / shares</t>
  </si>
  <si>
    <t>Forfeited (in dollars per share) | $ / shares</t>
  </si>
  <si>
    <t>Outstanding, at end of period (in dollars per share) | $ / shares</t>
  </si>
  <si>
    <t>Performance-Based RSUs Settled in Shares</t>
  </si>
  <si>
    <t>Time-Based RSUs Settled in Cash</t>
  </si>
  <si>
    <t>Stockholders' Equity and Earnings Per Share (Earnings Per Share Calculation) (Details) - USD ($) $ / shares in Units, $ in Thousands</t>
  </si>
  <si>
    <t>Jan. 17, 2014</t>
  </si>
  <si>
    <t>Jan. 16, 2014</t>
  </si>
  <si>
    <t>Basic:</t>
  </si>
  <si>
    <t>Basic weighted-average number of shares outstanding (in shares)</t>
  </si>
  <si>
    <t>Basic EPS (in dollars per share)</t>
  </si>
  <si>
    <t>Diluted:</t>
  </si>
  <si>
    <t>Diluted potential common shares (in shares)</t>
  </si>
  <si>
    <t>Diluted weighted-average number of shares outstanding (in shares)</t>
  </si>
  <si>
    <t>Diluted EPS (in dollars per share)</t>
  </si>
  <si>
    <t>Shares of common stock into which the warrant may be converted (in shares)</t>
  </si>
  <si>
    <t>MetroCorp | MetroCorp</t>
  </si>
  <si>
    <t>Stockholders' Equity and Earnings Per Share (Narrative) (Details) - USD ($) $ / shares in Units, $ in Millions</t>
  </si>
  <si>
    <t>Mar. 03, 2020</t>
  </si>
  <si>
    <t>Anti-dilutive Securities Excluded from Computation of Earnings Per Share [Line Items]</t>
  </si>
  <si>
    <t>Stock repurchase program, amount authorized</t>
  </si>
  <si>
    <t>Repurchased by company (in shares)</t>
  </si>
  <si>
    <t>Average price (in dollars per share)</t>
  </si>
  <si>
    <t>Total cost</t>
  </si>
  <si>
    <t>RSUs</t>
  </si>
  <si>
    <t>Weighted-average anti-dilutive shares (in shares)</t>
  </si>
  <si>
    <t>Accumulated Other Comprehensive Income (Loss) (Components of AOCI) (Details) - USD ($) $ in Thousands</t>
  </si>
  <si>
    <t>[1]</t>
  </si>
  <si>
    <t>Jan. 01, 2019</t>
  </si>
  <si>
    <t>[2]</t>
  </si>
  <si>
    <t>AOCI Attributable to Parent, Net of Tax [Roll Forward]</t>
  </si>
  <si>
    <t>Cumulative effect of a change in accounting principle</t>
  </si>
  <si>
    <t>Net unrealized gains (losses) arising during the period</t>
  </si>
  <si>
    <t>Amounts reclassified from AOCI</t>
  </si>
  <si>
    <t>Available- for-Sale Investment Securities</t>
  </si>
  <si>
    <t>Foreign Currency Translation Adjustments, Net of Hedges</t>
  </si>
  <si>
    <t>Represents the impact of the adoption of ASU 2016-13, Financial Instruments - Credit Losses (Topic 326) in the first quarter of 2020. Refer to Note 2 — Summary of Significant Accounting Policies to the Consolidated Financial Statements in this Quarterly Report on Form 10-Q (“this Form 10-Q”) for additional information.</t>
  </si>
  <si>
    <t>Represents the impact of the adoption of Accounting Standards Update (“ASU”) 2016-02, Leases (Topic 842) and subsequent related ASUs in the first quarter of 2019.</t>
  </si>
  <si>
    <t>Accumulated Other Comprehensive Income (Loss) (Components of Other Comprehensive Income (Loss)) (Details) - USD ($) $ in Thousands</t>
  </si>
  <si>
    <t>Before-Tax</t>
  </si>
  <si>
    <t>Net change, other comprehensive income (loss)</t>
  </si>
  <si>
    <t>Tax Effect</t>
  </si>
  <si>
    <t>Net-of-Tax</t>
  </si>
  <si>
    <t>Net realized gains reclassified into net income</t>
  </si>
  <si>
    <t>Net unrealized gains arising during the period</t>
  </si>
  <si>
    <t>Business Segments (Narrative) (Details)</t>
  </si>
  <si>
    <t>Mar. 31, 2020segment</t>
  </si>
  <si>
    <t>Number of reportable segments</t>
  </si>
  <si>
    <t>Number of business segments</t>
  </si>
  <si>
    <t>Number of operating segments</t>
  </si>
  <si>
    <t>Business Segments (Operating Results and Other Key Financial Measures) (Details) - USD ($) $ in Thousands</t>
  </si>
  <si>
    <t>Segment Reporting Information</t>
  </si>
  <si>
    <t>Noninterest Income</t>
  </si>
  <si>
    <t>Noninterest expense</t>
  </si>
  <si>
    <t>Segment income (loss) before income taxes</t>
  </si>
  <si>
    <t>Segment net income</t>
  </si>
  <si>
    <t>Segment assets</t>
  </si>
  <si>
    <t>Subsequent Events (Details) - $ / shares</t>
  </si>
  <si>
    <t>May 15, 2020</t>
  </si>
  <si>
    <t>Apr. 16, 2020</t>
  </si>
  <si>
    <t>Subsequent events</t>
  </si>
  <si>
    <t>Subsequent Event</t>
  </si>
  <si>
    <t>Common stock cash dividend (in dollars per share)</t>
  </si>
  <si>
    <t>Label</t>
  </si>
  <si>
    <t>Element</t>
  </si>
  <si>
    <t>Value</t>
  </si>
  <si>
    <t>Retained Earnings [Member]</t>
  </si>
  <si>
    <t>Cumulative Effect of New Accounting Principle in Period of Adoption</t>
  </si>
  <si>
    <t>us-gaap_CumulativeEffectOfNewAccountingPrincipleInPeriodOfAdoption</t>
  </si>
  <si>
    <t>Unfunded Loan Commitment [Member]</t>
  </si>
  <si>
    <t>ewbc_AllowanceforUnfundedCreditCommit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141486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6</v>
      </c>
      <c r="B1" s="2" t="s">
        <v>1</v>
      </c>
    </row>
    <row r="2" spans="1:3">
      <c r="B2" s="2" t="s">
        <v>2</v>
      </c>
      <c r="C2" s="2" t="s">
        <v>110</v>
      </c>
    </row>
    <row r="3" spans="1:3">
      <c r="A3" s="3" t="s">
        <v>1437</v>
      </c>
    </row>
    <row r="4" spans="1:3">
      <c r="A4" s="4" t="s">
        <v>1438</v>
      </c>
      <c r="B4" s="6" t="n">
        <v>37198</v>
      </c>
      <c r="C4" s="6" t="n">
        <v>32557</v>
      </c>
    </row>
    <row r="5" spans="1:3">
      <c r="A5" s="3" t="s">
        <v>1439</v>
      </c>
    </row>
    <row r="6" spans="1:3">
      <c r="A6" s="4" t="s">
        <v>1438</v>
      </c>
      <c r="B6" s="5" t="n">
        <v>-11909</v>
      </c>
      <c r="C6" s="5" t="n">
        <v>-7366</v>
      </c>
    </row>
    <row r="7" spans="1:3">
      <c r="A7" s="3" t="s">
        <v>1440</v>
      </c>
    </row>
    <row r="8" spans="1:3">
      <c r="A8" s="4" t="s">
        <v>1430</v>
      </c>
      <c r="B8" s="5" t="n">
        <v>26366</v>
      </c>
      <c r="C8" s="5" t="n">
        <v>26291</v>
      </c>
    </row>
    <row r="9" spans="1:3">
      <c r="A9" s="4" t="s">
        <v>1441</v>
      </c>
      <c r="B9" s="5" t="n">
        <v>-1077</v>
      </c>
      <c r="C9" s="5" t="n">
        <v>-1100</v>
      </c>
    </row>
    <row r="10" spans="1:3">
      <c r="A10" s="4" t="s">
        <v>165</v>
      </c>
      <c r="B10" s="5" t="n">
        <v>25289</v>
      </c>
      <c r="C10" s="5" t="n">
        <v>25191</v>
      </c>
    </row>
    <row r="11" spans="1:3">
      <c r="A11" s="4" t="s">
        <v>1432</v>
      </c>
    </row>
    <row r="12" spans="1:3">
      <c r="A12" s="3" t="s">
        <v>1437</v>
      </c>
    </row>
    <row r="13" spans="1:3">
      <c r="A13" s="4" t="s">
        <v>1442</v>
      </c>
      <c r="B13" s="5" t="n">
        <v>40493</v>
      </c>
      <c r="C13" s="5" t="n">
        <v>30938</v>
      </c>
    </row>
    <row r="14" spans="1:3">
      <c r="A14" s="4" t="s">
        <v>1441</v>
      </c>
      <c r="B14" s="5" t="n">
        <v>-1529</v>
      </c>
      <c r="C14" s="5" t="n">
        <v>-1561</v>
      </c>
    </row>
    <row r="15" spans="1:3">
      <c r="A15" s="4" t="s">
        <v>1438</v>
      </c>
      <c r="B15" s="5" t="n">
        <v>38964</v>
      </c>
      <c r="C15" s="5" t="n">
        <v>29377</v>
      </c>
    </row>
    <row r="16" spans="1:3">
      <c r="A16" s="3" t="s">
        <v>1439</v>
      </c>
    </row>
    <row r="17" spans="1:3">
      <c r="A17" s="4" t="s">
        <v>1430</v>
      </c>
      <c r="B17" s="5" t="n">
        <v>-11963</v>
      </c>
      <c r="C17" s="5" t="n">
        <v>-7827</v>
      </c>
    </row>
    <row r="18" spans="1:3">
      <c r="A18" s="4" t="s">
        <v>1441</v>
      </c>
      <c r="B18" s="5" t="n">
        <v>452</v>
      </c>
      <c r="C18" s="5" t="n">
        <v>461</v>
      </c>
    </row>
    <row r="19" spans="1:3">
      <c r="A19" s="4" t="s">
        <v>1438</v>
      </c>
      <c r="B19" s="5" t="n">
        <v>-11511</v>
      </c>
      <c r="C19" s="5" t="n">
        <v>-7366</v>
      </c>
    </row>
    <row r="20" spans="1:3">
      <c r="A20" s="3" t="s">
        <v>1440</v>
      </c>
    </row>
    <row r="21" spans="1:3">
      <c r="A21" s="4" t="s">
        <v>1430</v>
      </c>
      <c r="B21" s="5" t="n">
        <v>28530</v>
      </c>
      <c r="C21" s="5" t="n">
        <v>23111</v>
      </c>
    </row>
    <row r="22" spans="1:3">
      <c r="A22" s="4" t="s">
        <v>1441</v>
      </c>
      <c r="B22" s="5" t="n">
        <v>-1077</v>
      </c>
      <c r="C22" s="5" t="n">
        <v>-1100</v>
      </c>
    </row>
    <row r="23" spans="1:3">
      <c r="A23" s="4" t="s">
        <v>165</v>
      </c>
      <c r="B23" s="5" t="n">
        <v>27453</v>
      </c>
      <c r="C23" s="5" t="n">
        <v>22011</v>
      </c>
    </row>
    <row r="24" spans="1:3">
      <c r="A24" s="4" t="s">
        <v>1433</v>
      </c>
    </row>
    <row r="25" spans="1:3">
      <c r="A25" s="3" t="s">
        <v>1437</v>
      </c>
    </row>
    <row r="26" spans="1:3">
      <c r="A26" s="4" t="s">
        <v>1442</v>
      </c>
      <c r="B26" s="5" t="n">
        <v>-1766</v>
      </c>
      <c r="C26" s="5" t="n">
        <v>3180</v>
      </c>
    </row>
    <row r="27" spans="1:3">
      <c r="A27" s="4" t="s">
        <v>1438</v>
      </c>
      <c r="B27" s="5" t="n">
        <v>-1766</v>
      </c>
      <c r="C27" s="5" t="n">
        <v>3180</v>
      </c>
    </row>
    <row r="28" spans="1:3">
      <c r="A28" s="3" t="s">
        <v>1439</v>
      </c>
    </row>
    <row r="29" spans="1:3">
      <c r="A29" s="4" t="s">
        <v>1430</v>
      </c>
      <c r="B29" s="5" t="n">
        <v>-398</v>
      </c>
      <c r="C29" s="5" t="n">
        <v>0</v>
      </c>
    </row>
    <row r="30" spans="1:3">
      <c r="A30" s="4" t="s">
        <v>1438</v>
      </c>
      <c r="B30" s="5" t="n">
        <v>-398</v>
      </c>
      <c r="C30" s="5" t="n">
        <v>0</v>
      </c>
    </row>
    <row r="31" spans="1:3">
      <c r="A31" s="3" t="s">
        <v>1440</v>
      </c>
    </row>
    <row r="32" spans="1:3">
      <c r="A32" s="4" t="s">
        <v>1430</v>
      </c>
      <c r="B32" s="5" t="n">
        <v>-2164</v>
      </c>
      <c r="C32" s="5" t="n">
        <v>3180</v>
      </c>
    </row>
    <row r="33" spans="1:3">
      <c r="A33" s="4" t="s">
        <v>1441</v>
      </c>
      <c r="B33" s="5" t="n">
        <v>0</v>
      </c>
      <c r="C33" s="5" t="n">
        <v>0</v>
      </c>
    </row>
    <row r="34" spans="1:3">
      <c r="A34" s="4" t="s">
        <v>165</v>
      </c>
      <c r="B34" s="6" t="n">
        <v>-2164</v>
      </c>
      <c r="C34" s="6" t="n">
        <v>318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1443</v>
      </c>
      <c r="B1" s="2" t="s">
        <v>1</v>
      </c>
    </row>
    <row r="2" spans="1:2">
      <c r="B2" s="2" t="s">
        <v>1444</v>
      </c>
    </row>
    <row r="3" spans="1:2">
      <c r="A3" s="3" t="s">
        <v>290</v>
      </c>
    </row>
    <row r="4" spans="1:2">
      <c r="A4" s="4" t="s">
        <v>1445</v>
      </c>
      <c r="B4" s="5" t="n">
        <v>3</v>
      </c>
    </row>
    <row r="5" spans="1:2">
      <c r="A5" s="4" t="s">
        <v>1446</v>
      </c>
      <c r="B5" s="5" t="n">
        <v>2</v>
      </c>
    </row>
    <row r="6" spans="1:2">
      <c r="A6" s="4" t="s">
        <v>1447</v>
      </c>
      <c r="B6" s="5" t="n">
        <v>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48</v>
      </c>
      <c r="B1" s="2" t="s">
        <v>1</v>
      </c>
    </row>
    <row r="2" spans="1:4">
      <c r="B2" s="2" t="s">
        <v>2</v>
      </c>
      <c r="C2" s="2" t="s">
        <v>110</v>
      </c>
      <c r="D2" s="2" t="s">
        <v>60</v>
      </c>
    </row>
    <row r="3" spans="1:4">
      <c r="A3" s="3" t="s">
        <v>1449</v>
      </c>
    </row>
    <row r="4" spans="1:4">
      <c r="A4" s="4" t="s">
        <v>124</v>
      </c>
      <c r="B4" s="6" t="n">
        <v>362707</v>
      </c>
      <c r="C4" s="6" t="n">
        <v>362461</v>
      </c>
    </row>
    <row r="5" spans="1:4">
      <c r="A5" s="4" t="s">
        <v>125</v>
      </c>
      <c r="B5" s="5" t="n">
        <v>73870</v>
      </c>
      <c r="C5" s="5" t="n">
        <v>22579</v>
      </c>
    </row>
    <row r="6" spans="1:4">
      <c r="A6" s="4" t="s">
        <v>1450</v>
      </c>
      <c r="B6" s="5" t="n">
        <v>54049</v>
      </c>
      <c r="C6" s="5" t="n">
        <v>42131</v>
      </c>
    </row>
    <row r="7" spans="1:4">
      <c r="A7" s="4" t="s">
        <v>1451</v>
      </c>
      <c r="B7" s="5" t="n">
        <v>178876</v>
      </c>
      <c r="C7" s="5" t="n">
        <v>186922</v>
      </c>
    </row>
    <row r="8" spans="1:4">
      <c r="A8" s="4" t="s">
        <v>1452</v>
      </c>
      <c r="B8" s="5" t="n">
        <v>164010</v>
      </c>
      <c r="C8" s="5" t="n">
        <v>195091</v>
      </c>
    </row>
    <row r="9" spans="1:4">
      <c r="A9" s="4" t="s">
        <v>1453</v>
      </c>
      <c r="B9" s="5" t="n">
        <v>144824</v>
      </c>
      <c r="C9" s="5" t="n">
        <v>164024</v>
      </c>
    </row>
    <row r="10" spans="1:4">
      <c r="A10" s="4" t="s">
        <v>1454</v>
      </c>
      <c r="B10" s="5" t="n">
        <v>45948545</v>
      </c>
      <c r="C10" s="5" t="n">
        <v>42091433</v>
      </c>
      <c r="D10" s="6" t="n">
        <v>44196096</v>
      </c>
    </row>
    <row r="11" spans="1:4">
      <c r="A11" s="4" t="s">
        <v>1309</v>
      </c>
    </row>
    <row r="12" spans="1:4">
      <c r="A12" s="3" t="s">
        <v>1449</v>
      </c>
    </row>
    <row r="13" spans="1:4">
      <c r="A13" s="4" t="s">
        <v>124</v>
      </c>
      <c r="B13" s="5" t="n">
        <v>152591</v>
      </c>
      <c r="C13" s="5" t="n">
        <v>185059</v>
      </c>
    </row>
    <row r="14" spans="1:4">
      <c r="A14" s="4" t="s">
        <v>125</v>
      </c>
      <c r="B14" s="5" t="n">
        <v>7788</v>
      </c>
      <c r="C14" s="5" t="n">
        <v>3013</v>
      </c>
    </row>
    <row r="15" spans="1:4">
      <c r="A15" s="4" t="s">
        <v>1450</v>
      </c>
      <c r="B15" s="5" t="n">
        <v>16402</v>
      </c>
      <c r="C15" s="5" t="n">
        <v>13772</v>
      </c>
    </row>
    <row r="16" spans="1:4">
      <c r="A16" s="4" t="s">
        <v>1451</v>
      </c>
      <c r="B16" s="5" t="n">
        <v>86964</v>
      </c>
      <c r="C16" s="5" t="n">
        <v>87906</v>
      </c>
    </row>
    <row r="17" spans="1:4">
      <c r="A17" s="4" t="s">
        <v>1452</v>
      </c>
      <c r="B17" s="5" t="n">
        <v>74241</v>
      </c>
      <c r="C17" s="5" t="n">
        <v>107912</v>
      </c>
    </row>
    <row r="18" spans="1:4">
      <c r="A18" s="4" t="s">
        <v>1453</v>
      </c>
      <c r="B18" s="5" t="n">
        <v>53195</v>
      </c>
      <c r="C18" s="5" t="n">
        <v>77146</v>
      </c>
    </row>
    <row r="19" spans="1:4">
      <c r="A19" s="4" t="s">
        <v>1454</v>
      </c>
      <c r="B19" s="5" t="n">
        <v>11894691</v>
      </c>
      <c r="C19" s="5" t="n">
        <v>10902961</v>
      </c>
    </row>
    <row r="20" spans="1:4">
      <c r="A20" s="4" t="s">
        <v>1311</v>
      </c>
    </row>
    <row r="21" spans="1:4">
      <c r="A21" s="3" t="s">
        <v>1449</v>
      </c>
    </row>
    <row r="22" spans="1:4">
      <c r="A22" s="4" t="s">
        <v>124</v>
      </c>
      <c r="B22" s="5" t="n">
        <v>183501</v>
      </c>
      <c r="C22" s="5" t="n">
        <v>152708</v>
      </c>
    </row>
    <row r="23" spans="1:4">
      <c r="A23" s="4" t="s">
        <v>125</v>
      </c>
      <c r="B23" s="5" t="n">
        <v>66082</v>
      </c>
      <c r="C23" s="5" t="n">
        <v>19566</v>
      </c>
    </row>
    <row r="24" spans="1:4">
      <c r="A24" s="4" t="s">
        <v>1450</v>
      </c>
      <c r="B24" s="5" t="n">
        <v>32456</v>
      </c>
      <c r="C24" s="5" t="n">
        <v>24544</v>
      </c>
    </row>
    <row r="25" spans="1:4">
      <c r="A25" s="4" t="s">
        <v>1451</v>
      </c>
      <c r="B25" s="5" t="n">
        <v>70126</v>
      </c>
      <c r="C25" s="5" t="n">
        <v>70544</v>
      </c>
    </row>
    <row r="26" spans="1:4">
      <c r="A26" s="4" t="s">
        <v>1452</v>
      </c>
      <c r="B26" s="5" t="n">
        <v>79749</v>
      </c>
      <c r="C26" s="5" t="n">
        <v>87142</v>
      </c>
    </row>
    <row r="27" spans="1:4">
      <c r="A27" s="4" t="s">
        <v>1453</v>
      </c>
      <c r="B27" s="5" t="n">
        <v>57131</v>
      </c>
      <c r="C27" s="5" t="n">
        <v>62334</v>
      </c>
    </row>
    <row r="28" spans="1:4">
      <c r="A28" s="4" t="s">
        <v>1454</v>
      </c>
      <c r="B28" s="5" t="n">
        <v>26412726</v>
      </c>
      <c r="C28" s="5" t="n">
        <v>23964592</v>
      </c>
    </row>
    <row r="29" spans="1:4">
      <c r="A29" s="4" t="s">
        <v>1353</v>
      </c>
    </row>
    <row r="30" spans="1:4">
      <c r="A30" s="3" t="s">
        <v>1449</v>
      </c>
    </row>
    <row r="31" spans="1:4">
      <c r="A31" s="4" t="s">
        <v>124</v>
      </c>
      <c r="B31" s="5" t="n">
        <v>26615</v>
      </c>
      <c r="C31" s="5" t="n">
        <v>24694</v>
      </c>
    </row>
    <row r="32" spans="1:4">
      <c r="A32" s="4" t="s">
        <v>125</v>
      </c>
      <c r="B32" s="5" t="n">
        <v>0</v>
      </c>
      <c r="C32" s="5" t="n">
        <v>0</v>
      </c>
    </row>
    <row r="33" spans="1:4">
      <c r="A33" s="4" t="s">
        <v>1450</v>
      </c>
      <c r="B33" s="5" t="n">
        <v>5191</v>
      </c>
      <c r="C33" s="5" t="n">
        <v>3815</v>
      </c>
    </row>
    <row r="34" spans="1:4">
      <c r="A34" s="4" t="s">
        <v>1451</v>
      </c>
      <c r="B34" s="5" t="n">
        <v>21786</v>
      </c>
      <c r="C34" s="5" t="n">
        <v>28472</v>
      </c>
    </row>
    <row r="35" spans="1:4">
      <c r="A35" s="4" t="s">
        <v>1452</v>
      </c>
      <c r="B35" s="5" t="n">
        <v>10020</v>
      </c>
      <c r="C35" s="5" t="n">
        <v>37</v>
      </c>
    </row>
    <row r="36" spans="1:4">
      <c r="A36" s="4" t="s">
        <v>1453</v>
      </c>
      <c r="B36" s="5" t="n">
        <v>34498</v>
      </c>
      <c r="C36" s="5" t="n">
        <v>24544</v>
      </c>
    </row>
    <row r="37" spans="1:4">
      <c r="A37" s="4" t="s">
        <v>1454</v>
      </c>
      <c r="B37" s="6" t="n">
        <v>7641128</v>
      </c>
      <c r="C37" s="6" t="n">
        <v>722388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s>
  <sheetData>
    <row r="1" spans="1:5">
      <c r="A1" s="1" t="s">
        <v>1455</v>
      </c>
      <c r="B1" s="2" t="s">
        <v>1456</v>
      </c>
      <c r="C1" s="2" t="s">
        <v>1457</v>
      </c>
      <c r="D1" s="2" t="s">
        <v>2</v>
      </c>
      <c r="E1" s="2" t="s">
        <v>110</v>
      </c>
    </row>
    <row r="2" spans="1:5">
      <c r="A2" s="3" t="s">
        <v>1458</v>
      </c>
    </row>
    <row r="3" spans="1:5">
      <c r="A3" s="4" t="s">
        <v>193</v>
      </c>
      <c r="D3" s="7" t="n">
        <v>0.275</v>
      </c>
      <c r="E3" s="8" t="n">
        <v>0.23</v>
      </c>
    </row>
    <row r="4" spans="1:5">
      <c r="A4" s="4" t="s">
        <v>1459</v>
      </c>
    </row>
    <row r="5" spans="1:5">
      <c r="A5" s="3" t="s">
        <v>1458</v>
      </c>
    </row>
    <row r="6" spans="1:5">
      <c r="A6" s="4" t="s">
        <v>1460</v>
      </c>
      <c r="B6" s="7" t="n">
        <v>0.275</v>
      </c>
    </row>
    <row r="7" spans="1:5">
      <c r="A7" s="4" t="s">
        <v>193</v>
      </c>
      <c r="C7" s="7" t="n">
        <v>0.2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1461</v>
      </c>
      <c r="B1" s="1" t="s">
        <v>1462</v>
      </c>
      <c r="C1" s="2" t="s">
        <v>1463</v>
      </c>
    </row>
    <row r="2" spans="1:4">
      <c r="A2" s="4" t="s">
        <v>1464</v>
      </c>
    </row>
    <row r="3" spans="1:4">
      <c r="A3" s="4" t="s">
        <v>1465</v>
      </c>
      <c r="B3" s="4" t="s">
        <v>1466</v>
      </c>
      <c r="C3" s="6" t="n">
        <v>-97967000</v>
      </c>
      <c r="D3" s="4" t="s">
        <v>1425</v>
      </c>
    </row>
    <row r="4" spans="1:4">
      <c r="A4" s="4" t="s">
        <v>1465</v>
      </c>
      <c r="B4" s="4" t="s">
        <v>1466</v>
      </c>
      <c r="C4" s="5" t="n">
        <v>14668000</v>
      </c>
      <c r="D4" s="4" t="s">
        <v>1427</v>
      </c>
    </row>
    <row r="5" spans="1:4">
      <c r="A5" s="4" t="s">
        <v>1467</v>
      </c>
    </row>
    <row r="6" spans="1:4">
      <c r="A6" s="4" t="s">
        <v>1232</v>
      </c>
      <c r="B6" s="4" t="s">
        <v>1468</v>
      </c>
      <c r="C6" s="6" t="n">
        <v>21615000</v>
      </c>
    </row>
    <row r="7" spans="1:4"/>
    <row r="8" spans="1:4">
      <c r="A8" s="4" t="s">
        <v>1425</v>
      </c>
      <c r="B8" s="4" t="s">
        <v>1434</v>
      </c>
    </row>
    <row r="9" spans="1:4">
      <c r="A9" s="4" t="s">
        <v>1427</v>
      </c>
      <c r="B9" s="4" t="s">
        <v>1435</v>
      </c>
    </row>
  </sheetData>
  <mergeCells count="4">
    <mergeCell ref="C1:D1"/>
    <mergeCell ref="A7:C7"/>
    <mergeCell ref="B8:C8"/>
    <mergeCell ref="B9:C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27415</v>
      </c>
      <c r="C3" s="6" t="n">
        <v>536221</v>
      </c>
    </row>
    <row r="4" spans="1:3">
      <c r="A4" s="4" t="s">
        <v>63</v>
      </c>
      <c r="B4" s="5" t="n">
        <v>2652627</v>
      </c>
      <c r="C4" s="5" t="n">
        <v>2724928</v>
      </c>
    </row>
    <row r="5" spans="1:3">
      <c r="A5" s="4" t="s">
        <v>64</v>
      </c>
      <c r="B5" s="5" t="n">
        <v>3080042</v>
      </c>
      <c r="C5" s="5" t="n">
        <v>3261149</v>
      </c>
    </row>
    <row r="6" spans="1:3">
      <c r="A6" s="4" t="s">
        <v>65</v>
      </c>
      <c r="B6" s="5" t="n">
        <v>293509</v>
      </c>
      <c r="C6" s="5" t="n">
        <v>196161</v>
      </c>
    </row>
    <row r="7" spans="1:3">
      <c r="A7" s="4" t="s">
        <v>66</v>
      </c>
      <c r="B7" s="5" t="n">
        <v>860000</v>
      </c>
      <c r="C7" s="5" t="n">
        <v>860000</v>
      </c>
    </row>
    <row r="8" spans="1:3">
      <c r="A8" s="3" t="s">
        <v>67</v>
      </c>
    </row>
    <row r="9" spans="1:3">
      <c r="A9" s="4" t="s">
        <v>68</v>
      </c>
      <c r="B9" s="5" t="n">
        <v>3695943</v>
      </c>
      <c r="C9" s="5" t="n">
        <v>3317214</v>
      </c>
    </row>
    <row r="10" spans="1:3">
      <c r="A10" s="4" t="s">
        <v>69</v>
      </c>
      <c r="B10" s="5" t="n">
        <v>78745</v>
      </c>
      <c r="C10" s="5" t="n">
        <v>78580</v>
      </c>
    </row>
    <row r="11" spans="1:3">
      <c r="A11" s="4" t="s">
        <v>70</v>
      </c>
      <c r="B11" s="5" t="n">
        <v>1594</v>
      </c>
      <c r="C11" s="5" t="n">
        <v>434</v>
      </c>
    </row>
    <row r="12" spans="1:3">
      <c r="A12" s="4" t="s">
        <v>71</v>
      </c>
      <c r="B12" s="5" t="n">
        <v>35336390</v>
      </c>
      <c r="C12" s="5" t="n">
        <v>34420252</v>
      </c>
    </row>
    <row r="13" spans="1:3">
      <c r="A13" s="4" t="s">
        <v>72</v>
      </c>
      <c r="B13" s="5" t="n">
        <v>198653</v>
      </c>
      <c r="C13" s="5" t="n">
        <v>207037</v>
      </c>
    </row>
    <row r="14" spans="1:3">
      <c r="A14" s="4" t="s">
        <v>73</v>
      </c>
      <c r="B14" s="5" t="n">
        <v>268330</v>
      </c>
      <c r="C14" s="5" t="n">
        <v>254140</v>
      </c>
    </row>
    <row r="15" spans="1:3">
      <c r="A15" s="4" t="s">
        <v>74</v>
      </c>
      <c r="B15" s="5" t="n">
        <v>115393</v>
      </c>
      <c r="C15" s="5" t="n">
        <v>118364</v>
      </c>
    </row>
    <row r="16" spans="1:3">
      <c r="A16" s="4" t="s">
        <v>75</v>
      </c>
      <c r="B16" s="5" t="n">
        <v>465697</v>
      </c>
      <c r="C16" s="5" t="n">
        <v>465697</v>
      </c>
    </row>
    <row r="17" spans="1:3">
      <c r="A17" s="4" t="s">
        <v>76</v>
      </c>
      <c r="B17" s="5" t="n">
        <v>101381</v>
      </c>
      <c r="C17" s="5" t="n">
        <v>99973</v>
      </c>
    </row>
    <row r="18" spans="1:3">
      <c r="A18" s="4" t="s">
        <v>77</v>
      </c>
      <c r="B18" s="5" t="n">
        <v>1452868</v>
      </c>
      <c r="C18" s="5" t="n">
        <v>917095</v>
      </c>
    </row>
    <row r="19" spans="1:3">
      <c r="A19" s="4" t="s">
        <v>78</v>
      </c>
      <c r="B19" s="5" t="n">
        <v>45948545</v>
      </c>
      <c r="C19" s="5" t="n">
        <v>44196096</v>
      </c>
    </row>
    <row r="20" spans="1:3">
      <c r="A20" s="3" t="s">
        <v>79</v>
      </c>
    </row>
    <row r="21" spans="1:3">
      <c r="A21" s="4" t="s">
        <v>80</v>
      </c>
      <c r="B21" s="5" t="n">
        <v>11833397</v>
      </c>
      <c r="C21" s="5" t="n">
        <v>11080036</v>
      </c>
    </row>
    <row r="22" spans="1:3">
      <c r="A22" s="4" t="s">
        <v>81</v>
      </c>
      <c r="B22" s="5" t="n">
        <v>26853561</v>
      </c>
      <c r="C22" s="5" t="n">
        <v>26244223</v>
      </c>
    </row>
    <row r="23" spans="1:3">
      <c r="A23" s="4" t="s">
        <v>82</v>
      </c>
      <c r="B23" s="5" t="n">
        <v>38686958</v>
      </c>
      <c r="C23" s="5" t="n">
        <v>37324259</v>
      </c>
    </row>
    <row r="24" spans="1:3">
      <c r="A24" s="4" t="s">
        <v>83</v>
      </c>
      <c r="B24" s="5" t="n">
        <v>66924</v>
      </c>
      <c r="C24" s="5" t="n">
        <v>28669</v>
      </c>
    </row>
    <row r="25" spans="1:3">
      <c r="A25" s="4" t="s">
        <v>84</v>
      </c>
      <c r="B25" s="5" t="n">
        <v>646336</v>
      </c>
      <c r="C25" s="5" t="n">
        <v>745915</v>
      </c>
    </row>
    <row r="26" spans="1:3">
      <c r="A26" s="4" t="s">
        <v>85</v>
      </c>
      <c r="B26" s="5" t="n">
        <v>450000</v>
      </c>
      <c r="C26" s="5" t="n">
        <v>200000</v>
      </c>
    </row>
    <row r="27" spans="1:3">
      <c r="A27" s="4" t="s">
        <v>86</v>
      </c>
      <c r="B27" s="5" t="n">
        <v>152162</v>
      </c>
      <c r="C27" s="5" t="n">
        <v>152270</v>
      </c>
    </row>
    <row r="28" spans="1:3">
      <c r="A28" s="4" t="s">
        <v>87</v>
      </c>
      <c r="B28" s="5" t="n">
        <v>109356</v>
      </c>
      <c r="C28" s="5" t="n">
        <v>108083</v>
      </c>
    </row>
    <row r="29" spans="1:3">
      <c r="A29" s="4" t="s">
        <v>88</v>
      </c>
      <c r="B29" s="5" t="n">
        <v>933824</v>
      </c>
      <c r="C29" s="5" t="n">
        <v>619283</v>
      </c>
    </row>
    <row r="30" spans="1:3">
      <c r="A30" s="4" t="s">
        <v>89</v>
      </c>
      <c r="B30" s="5" t="n">
        <v>41045560</v>
      </c>
      <c r="C30" s="5" t="n">
        <v>39178479</v>
      </c>
    </row>
    <row r="31" spans="1:3">
      <c r="A31" s="4" t="s">
        <v>90</v>
      </c>
      <c r="B31" s="4" t="s">
        <v>91</v>
      </c>
      <c r="C31" s="4" t="s">
        <v>91</v>
      </c>
    </row>
    <row r="32" spans="1:3">
      <c r="A32" s="3" t="s">
        <v>92</v>
      </c>
    </row>
    <row r="33" spans="1:3">
      <c r="A33" s="4" t="s">
        <v>93</v>
      </c>
      <c r="B33" s="5" t="n">
        <v>167</v>
      </c>
      <c r="C33" s="5" t="n">
        <v>167</v>
      </c>
    </row>
    <row r="34" spans="1:3">
      <c r="A34" s="4" t="s">
        <v>94</v>
      </c>
      <c r="B34" s="5" t="n">
        <v>1833617</v>
      </c>
      <c r="C34" s="5" t="n">
        <v>1826345</v>
      </c>
    </row>
    <row r="35" spans="1:3">
      <c r="A35" s="4" t="s">
        <v>95</v>
      </c>
      <c r="B35" s="5" t="n">
        <v>3695759</v>
      </c>
      <c r="C35" s="5" t="n">
        <v>3689377</v>
      </c>
    </row>
    <row r="36" spans="1:3">
      <c r="A36" s="4" t="s">
        <v>96</v>
      </c>
      <c r="B36" s="5" t="n">
        <v>-633439</v>
      </c>
      <c r="C36" s="5" t="n">
        <v>-479864</v>
      </c>
    </row>
    <row r="37" spans="1:3">
      <c r="A37" s="4" t="s">
        <v>97</v>
      </c>
      <c r="B37" s="5" t="n">
        <v>6881</v>
      </c>
      <c r="C37" s="5" t="n">
        <v>-18408</v>
      </c>
    </row>
    <row r="38" spans="1:3">
      <c r="A38" s="4" t="s">
        <v>98</v>
      </c>
      <c r="B38" s="5" t="n">
        <v>4902985</v>
      </c>
      <c r="C38" s="5" t="n">
        <v>5017617</v>
      </c>
    </row>
    <row r="39" spans="1:3">
      <c r="A39" s="4" t="s">
        <v>78</v>
      </c>
      <c r="B39" s="6" t="n">
        <v>45948545</v>
      </c>
      <c r="C39" s="6" t="n">
        <v>44196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8</v>
      </c>
    </row>
    <row r="4" spans="1:2">
      <c r="A4" s="4" t="s">
        <v>296</v>
      </c>
      <c r="B4" s="4" t="s">
        <v>297</v>
      </c>
    </row>
    <row r="5" spans="1:2">
      <c r="A5" s="4" t="s">
        <v>24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1</v>
      </c>
    </row>
    <row r="4" spans="1:2">
      <c r="A4" s="4" t="s">
        <v>322</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row>
    <row r="10" spans="1:2">
      <c r="A10" s="3" t="s">
        <v>325</v>
      </c>
    </row>
    <row r="11" spans="1:2">
      <c r="A11" s="4" t="s">
        <v>337</v>
      </c>
      <c r="B11" s="4" t="s">
        <v>338</v>
      </c>
    </row>
    <row r="12" spans="1:2">
      <c r="A12" s="4" t="s">
        <v>339</v>
      </c>
    </row>
    <row r="13" spans="1:2">
      <c r="A13" s="3" t="s">
        <v>325</v>
      </c>
    </row>
    <row r="14" spans="1:2">
      <c r="A14" s="4" t="s">
        <v>337</v>
      </c>
      <c r="B1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7</v>
      </c>
    </row>
    <row r="4" spans="1:2">
      <c r="A4" s="4" t="s">
        <v>342</v>
      </c>
      <c r="B4"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0</v>
      </c>
    </row>
    <row r="2" spans="1:3">
      <c r="A2" s="3" t="s">
        <v>61</v>
      </c>
    </row>
    <row r="3" spans="1:3">
      <c r="A3" s="4" t="s">
        <v>100</v>
      </c>
      <c r="B3" s="6" t="n">
        <v>742410</v>
      </c>
      <c r="C3" s="6" t="n">
        <v>479432</v>
      </c>
    </row>
    <row r="4" spans="1:3">
      <c r="A4" s="4" t="s">
        <v>101</v>
      </c>
      <c r="B4" s="5" t="n">
        <v>3660413</v>
      </c>
      <c r="C4" s="5" t="n">
        <v>3320648</v>
      </c>
    </row>
    <row r="5" spans="1:3">
      <c r="A5" s="4" t="s">
        <v>102</v>
      </c>
      <c r="B5" s="5" t="n">
        <v>557003</v>
      </c>
      <c r="C5" s="5" t="n">
        <v>358287</v>
      </c>
    </row>
    <row r="6" spans="1:3">
      <c r="A6" s="4" t="s">
        <v>103</v>
      </c>
      <c r="B6" s="5" t="n">
        <v>23107287</v>
      </c>
      <c r="C6" s="5" t="n">
        <v>22431092</v>
      </c>
    </row>
    <row r="7" spans="1:3">
      <c r="A7" s="4" t="s">
        <v>104</v>
      </c>
      <c r="B7" s="6" t="n">
        <v>120156</v>
      </c>
      <c r="C7" s="6" t="n">
        <v>116790</v>
      </c>
    </row>
    <row r="8" spans="1:3">
      <c r="A8" s="3" t="s">
        <v>92</v>
      </c>
    </row>
    <row r="9" spans="1:3">
      <c r="A9" s="4" t="s">
        <v>105</v>
      </c>
      <c r="B9" s="7" t="n">
        <v>0.001</v>
      </c>
      <c r="C9" s="7" t="n">
        <v>0.001</v>
      </c>
    </row>
    <row r="10" spans="1:3">
      <c r="A10" s="4" t="s">
        <v>106</v>
      </c>
      <c r="B10" s="5" t="n">
        <v>200000000</v>
      </c>
      <c r="C10" s="5" t="n">
        <v>200000000</v>
      </c>
    </row>
    <row r="11" spans="1:3">
      <c r="A11" s="4" t="s">
        <v>107</v>
      </c>
      <c r="B11" s="5" t="n">
        <v>167091420</v>
      </c>
      <c r="C11" s="5" t="n">
        <v>166621959</v>
      </c>
    </row>
    <row r="12" spans="1:3">
      <c r="A12" s="4" t="s">
        <v>108</v>
      </c>
      <c r="B12" s="5" t="n">
        <v>25656321</v>
      </c>
      <c r="C12" s="5" t="n">
        <v>20996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63</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row r="14" spans="1:2">
      <c r="A14" s="4" t="s">
        <v>389</v>
      </c>
      <c r="B14" s="4" t="s">
        <v>390</v>
      </c>
    </row>
    <row r="15" spans="1:2">
      <c r="A15" s="4" t="s">
        <v>391</v>
      </c>
      <c r="B15"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9</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2</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v>
      </c>
    </row>
    <row r="3" spans="1:2">
      <c r="A3" s="3" t="s">
        <v>275</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2</v>
      </c>
      <c r="B1" s="2" t="s">
        <v>1</v>
      </c>
    </row>
    <row r="2" spans="1:2">
      <c r="B2" s="2" t="s">
        <v>2</v>
      </c>
    </row>
    <row r="3" spans="1:2">
      <c r="A3" s="3" t="s">
        <v>278</v>
      </c>
    </row>
    <row r="4" spans="1:2">
      <c r="A4" s="4" t="s">
        <v>413</v>
      </c>
      <c r="B4" s="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81</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0</v>
      </c>
      <c r="B1" s="2" t="s">
        <v>1</v>
      </c>
    </row>
    <row r="2" spans="1:2">
      <c r="B2" s="2" t="s">
        <v>2</v>
      </c>
    </row>
    <row r="3" spans="1:2">
      <c r="A3" s="3" t="s">
        <v>284</v>
      </c>
    </row>
    <row r="4" spans="1:2">
      <c r="A4" s="4" t="s">
        <v>421</v>
      </c>
      <c r="B4"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7</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90</v>
      </c>
    </row>
    <row r="4" spans="1:2">
      <c r="A4" s="4" t="s">
        <v>429</v>
      </c>
      <c r="B4"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411869</v>
      </c>
      <c r="C4" s="6" t="n">
        <v>423534</v>
      </c>
    </row>
    <row r="5" spans="1:3">
      <c r="A5" s="4" t="s">
        <v>113</v>
      </c>
      <c r="B5" s="5" t="n">
        <v>20142</v>
      </c>
      <c r="C5" s="5" t="n">
        <v>15748</v>
      </c>
    </row>
    <row r="6" spans="1:3">
      <c r="A6" s="4" t="s">
        <v>114</v>
      </c>
      <c r="B6" s="5" t="n">
        <v>5565</v>
      </c>
      <c r="C6" s="5" t="n">
        <v>7846</v>
      </c>
    </row>
    <row r="7" spans="1:3">
      <c r="A7" s="4" t="s">
        <v>115</v>
      </c>
      <c r="B7" s="5" t="n">
        <v>446</v>
      </c>
      <c r="C7" s="5" t="n">
        <v>713</v>
      </c>
    </row>
    <row r="8" spans="1:3">
      <c r="A8" s="4" t="s">
        <v>116</v>
      </c>
      <c r="B8" s="5" t="n">
        <v>11168</v>
      </c>
      <c r="C8" s="5" t="n">
        <v>15470</v>
      </c>
    </row>
    <row r="9" spans="1:3">
      <c r="A9" s="4" t="s">
        <v>117</v>
      </c>
      <c r="B9" s="5" t="n">
        <v>449190</v>
      </c>
      <c r="C9" s="5" t="n">
        <v>463311</v>
      </c>
    </row>
    <row r="10" spans="1:3">
      <c r="A10" s="3" t="s">
        <v>118</v>
      </c>
    </row>
    <row r="11" spans="1:3">
      <c r="A11" s="4" t="s">
        <v>119</v>
      </c>
      <c r="B11" s="5" t="n">
        <v>76403</v>
      </c>
      <c r="C11" s="5" t="n">
        <v>92005</v>
      </c>
    </row>
    <row r="12" spans="1:3">
      <c r="A12" s="4" t="s">
        <v>120</v>
      </c>
      <c r="B12" s="5" t="n">
        <v>556</v>
      </c>
      <c r="C12" s="5" t="n">
        <v>616</v>
      </c>
    </row>
    <row r="13" spans="1:3">
      <c r="A13" s="4" t="s">
        <v>121</v>
      </c>
      <c r="B13" s="5" t="n">
        <v>4166</v>
      </c>
      <c r="C13" s="5" t="n">
        <v>2979</v>
      </c>
    </row>
    <row r="14" spans="1:3">
      <c r="A14" s="4" t="s">
        <v>122</v>
      </c>
      <c r="B14" s="5" t="n">
        <v>3991</v>
      </c>
      <c r="C14" s="5" t="n">
        <v>3492</v>
      </c>
    </row>
    <row r="15" spans="1:3">
      <c r="A15" s="4" t="s">
        <v>86</v>
      </c>
      <c r="B15" s="5" t="n">
        <v>1367</v>
      </c>
      <c r="C15" s="5" t="n">
        <v>1758</v>
      </c>
    </row>
    <row r="16" spans="1:3">
      <c r="A16" s="4" t="s">
        <v>123</v>
      </c>
      <c r="B16" s="5" t="n">
        <v>86483</v>
      </c>
      <c r="C16" s="5" t="n">
        <v>100850</v>
      </c>
    </row>
    <row r="17" spans="1:3">
      <c r="A17" s="4" t="s">
        <v>124</v>
      </c>
      <c r="B17" s="5" t="n">
        <v>362707</v>
      </c>
      <c r="C17" s="5" t="n">
        <v>362461</v>
      </c>
    </row>
    <row r="18" spans="1:3">
      <c r="A18" s="4" t="s">
        <v>125</v>
      </c>
      <c r="B18" s="5" t="n">
        <v>73870</v>
      </c>
      <c r="C18" s="5" t="n">
        <v>22579</v>
      </c>
    </row>
    <row r="19" spans="1:3">
      <c r="A19" s="4" t="s">
        <v>126</v>
      </c>
      <c r="B19" s="5" t="n">
        <v>288837</v>
      </c>
      <c r="C19" s="5" t="n">
        <v>339882</v>
      </c>
    </row>
    <row r="20" spans="1:3">
      <c r="A20" s="3" t="s">
        <v>127</v>
      </c>
    </row>
    <row r="21" spans="1:3">
      <c r="A21" s="4" t="s">
        <v>128</v>
      </c>
      <c r="B21" s="5" t="n">
        <v>15773</v>
      </c>
      <c r="C21" s="5" t="n">
        <v>14969</v>
      </c>
    </row>
    <row r="22" spans="1:3">
      <c r="A22" s="4" t="s">
        <v>129</v>
      </c>
      <c r="B22" s="5" t="n">
        <v>10447</v>
      </c>
      <c r="C22" s="5" t="n">
        <v>9468</v>
      </c>
    </row>
    <row r="23" spans="1:3">
      <c r="A23" s="4" t="s">
        <v>130</v>
      </c>
      <c r="B23" s="5" t="n">
        <v>7819</v>
      </c>
      <c r="C23" s="5" t="n">
        <v>5015</v>
      </c>
    </row>
    <row r="24" spans="1:3">
      <c r="A24" s="4" t="s">
        <v>131</v>
      </c>
      <c r="B24" s="5" t="n">
        <v>5357</v>
      </c>
      <c r="C24" s="5" t="n">
        <v>3812</v>
      </c>
    </row>
    <row r="25" spans="1:3">
      <c r="A25" s="4" t="s">
        <v>132</v>
      </c>
      <c r="B25" s="5" t="n">
        <v>7073</v>
      </c>
      <c r="C25" s="5" t="n">
        <v>3216</v>
      </c>
    </row>
    <row r="26" spans="1:3">
      <c r="A26" s="4" t="s">
        <v>133</v>
      </c>
      <c r="B26" s="5" t="n">
        <v>950</v>
      </c>
      <c r="C26" s="5" t="n">
        <v>915</v>
      </c>
    </row>
    <row r="27" spans="1:3">
      <c r="A27" s="4" t="s">
        <v>134</v>
      </c>
      <c r="B27" s="5" t="n">
        <v>1529</v>
      </c>
      <c r="C27" s="5" t="n">
        <v>1561</v>
      </c>
    </row>
    <row r="28" spans="1:3">
      <c r="A28" s="4" t="s">
        <v>135</v>
      </c>
      <c r="B28" s="5" t="n">
        <v>1921</v>
      </c>
      <c r="C28" s="5" t="n">
        <v>1202</v>
      </c>
    </row>
    <row r="29" spans="1:3">
      <c r="A29" s="4" t="s">
        <v>136</v>
      </c>
      <c r="B29" s="5" t="n">
        <v>3180</v>
      </c>
      <c r="C29" s="5" t="n">
        <v>1973</v>
      </c>
    </row>
    <row r="30" spans="1:3">
      <c r="A30" s="4" t="s">
        <v>137</v>
      </c>
      <c r="B30" s="5" t="n">
        <v>54049</v>
      </c>
      <c r="C30" s="5" t="n">
        <v>42131</v>
      </c>
    </row>
    <row r="31" spans="1:3">
      <c r="A31" s="3" t="s">
        <v>138</v>
      </c>
    </row>
    <row r="32" spans="1:3">
      <c r="A32" s="4" t="s">
        <v>139</v>
      </c>
      <c r="B32" s="5" t="n">
        <v>101960</v>
      </c>
      <c r="C32" s="5" t="n">
        <v>102299</v>
      </c>
    </row>
    <row r="33" spans="1:3">
      <c r="A33" s="4" t="s">
        <v>140</v>
      </c>
      <c r="B33" s="5" t="n">
        <v>17076</v>
      </c>
      <c r="C33" s="5" t="n">
        <v>17318</v>
      </c>
    </row>
    <row r="34" spans="1:3">
      <c r="A34" s="4" t="s">
        <v>141</v>
      </c>
      <c r="B34" s="5" t="n">
        <v>3427</v>
      </c>
      <c r="C34" s="5" t="n">
        <v>3088</v>
      </c>
    </row>
    <row r="35" spans="1:3">
      <c r="A35" s="4" t="s">
        <v>142</v>
      </c>
      <c r="B35" s="5" t="n">
        <v>3197</v>
      </c>
      <c r="C35" s="5" t="n">
        <v>2225</v>
      </c>
    </row>
    <row r="36" spans="1:3">
      <c r="A36" s="4" t="s">
        <v>143</v>
      </c>
      <c r="B36" s="5" t="n">
        <v>3826</v>
      </c>
      <c r="C36" s="5" t="n">
        <v>3157</v>
      </c>
    </row>
    <row r="37" spans="1:3">
      <c r="A37" s="4" t="s">
        <v>144</v>
      </c>
      <c r="B37" s="5" t="n">
        <v>1217</v>
      </c>
      <c r="C37" s="5" t="n">
        <v>2059</v>
      </c>
    </row>
    <row r="38" spans="1:3">
      <c r="A38" s="4" t="s">
        <v>145</v>
      </c>
      <c r="B38" s="5" t="n">
        <v>3563</v>
      </c>
      <c r="C38" s="5" t="n">
        <v>3504</v>
      </c>
    </row>
    <row r="39" spans="1:3">
      <c r="A39" s="4" t="s">
        <v>146</v>
      </c>
      <c r="B39" s="5" t="n">
        <v>6166</v>
      </c>
      <c r="C39" s="5" t="n">
        <v>6078</v>
      </c>
    </row>
    <row r="40" spans="1:3">
      <c r="A40" s="4" t="s">
        <v>147</v>
      </c>
      <c r="B40" s="5" t="n">
        <v>21119</v>
      </c>
      <c r="C40" s="5" t="n">
        <v>22289</v>
      </c>
    </row>
    <row r="41" spans="1:3">
      <c r="A41" s="4" t="s">
        <v>148</v>
      </c>
      <c r="B41" s="5" t="n">
        <v>17325</v>
      </c>
      <c r="C41" s="5" t="n">
        <v>24905</v>
      </c>
    </row>
    <row r="42" spans="1:3">
      <c r="A42" s="4" t="s">
        <v>149</v>
      </c>
      <c r="B42" s="5" t="n">
        <v>178876</v>
      </c>
      <c r="C42" s="5" t="n">
        <v>186922</v>
      </c>
    </row>
    <row r="43" spans="1:3">
      <c r="A43" s="4" t="s">
        <v>150</v>
      </c>
      <c r="B43" s="5" t="n">
        <v>164010</v>
      </c>
      <c r="C43" s="5" t="n">
        <v>195091</v>
      </c>
    </row>
    <row r="44" spans="1:3">
      <c r="A44" s="4" t="s">
        <v>151</v>
      </c>
      <c r="B44" s="5" t="n">
        <v>19186</v>
      </c>
      <c r="C44" s="5" t="n">
        <v>31067</v>
      </c>
    </row>
    <row r="45" spans="1:3">
      <c r="A45" s="4" t="s">
        <v>152</v>
      </c>
      <c r="B45" s="6" t="n">
        <v>144824</v>
      </c>
      <c r="C45" s="6" t="n">
        <v>164024</v>
      </c>
    </row>
    <row r="46" spans="1:3">
      <c r="A46" s="3" t="s">
        <v>153</v>
      </c>
    </row>
    <row r="47" spans="1:3">
      <c r="A47" s="4" t="s">
        <v>154</v>
      </c>
      <c r="B47" s="6" t="n">
        <v>1</v>
      </c>
      <c r="C47" s="8" t="n">
        <v>1.13</v>
      </c>
    </row>
    <row r="48" spans="1:3">
      <c r="A48" s="4" t="s">
        <v>155</v>
      </c>
      <c r="B48" s="6" t="n">
        <v>1</v>
      </c>
      <c r="C48" s="8" t="n">
        <v>1.12</v>
      </c>
    </row>
    <row r="49" spans="1:3">
      <c r="A49" s="3" t="s">
        <v>156</v>
      </c>
    </row>
    <row r="50" spans="1:3">
      <c r="A50" s="4" t="s">
        <v>157</v>
      </c>
      <c r="B50" s="5" t="n">
        <v>144814</v>
      </c>
      <c r="C50" s="5" t="n">
        <v>145256</v>
      </c>
    </row>
    <row r="51" spans="1:3">
      <c r="A51" s="4" t="s">
        <v>158</v>
      </c>
      <c r="B51" s="5" t="n">
        <v>145285</v>
      </c>
      <c r="C51" s="5" t="n">
        <v>1459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31</v>
      </c>
      <c r="B1" s="2" t="s">
        <v>432</v>
      </c>
    </row>
    <row r="2" spans="1:2">
      <c r="A2" s="3" t="s">
        <v>248</v>
      </c>
    </row>
    <row r="3" spans="1:2">
      <c r="A3" s="4" t="s">
        <v>433</v>
      </c>
      <c r="B3" s="5"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435</v>
      </c>
      <c r="D1" s="2" t="s">
        <v>60</v>
      </c>
      <c r="E1" s="2" t="s">
        <v>110</v>
      </c>
    </row>
    <row r="2" spans="1:5">
      <c r="A2" s="3" t="s">
        <v>436</v>
      </c>
    </row>
    <row r="3" spans="1:5">
      <c r="A3" s="4" t="s">
        <v>102</v>
      </c>
      <c r="B3" s="6" t="n">
        <v>557003</v>
      </c>
      <c r="D3" s="6" t="n">
        <v>358287</v>
      </c>
      <c r="E3" s="6" t="n">
        <v>317894</v>
      </c>
    </row>
    <row r="4" spans="1:5">
      <c r="A4" s="4" t="s">
        <v>95</v>
      </c>
      <c r="B4" s="6" t="n">
        <v>3695759</v>
      </c>
      <c r="D4" s="6" t="n">
        <v>3689377</v>
      </c>
    </row>
    <row r="5" spans="1:5">
      <c r="A5" s="4" t="s">
        <v>437</v>
      </c>
    </row>
    <row r="6" spans="1:5">
      <c r="A6" s="3" t="s">
        <v>436</v>
      </c>
    </row>
    <row r="7" spans="1:5">
      <c r="A7" s="4" t="s">
        <v>102</v>
      </c>
      <c r="C7" s="6" t="n">
        <v>125200</v>
      </c>
    </row>
    <row r="8" spans="1:5">
      <c r="A8" s="4" t="s">
        <v>95</v>
      </c>
      <c r="C8" s="5" t="n">
        <v>98000</v>
      </c>
    </row>
    <row r="9" spans="1:5">
      <c r="A9" s="4" t="s">
        <v>438</v>
      </c>
    </row>
    <row r="10" spans="1:5">
      <c r="A10" s="3" t="s">
        <v>436</v>
      </c>
    </row>
    <row r="11" spans="1:5">
      <c r="A11" s="4" t="s">
        <v>102</v>
      </c>
      <c r="C11" s="6" t="n">
        <v>10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0</v>
      </c>
    </row>
    <row r="2" spans="1:3">
      <c r="A2" s="3" t="s">
        <v>440</v>
      </c>
    </row>
    <row r="3" spans="1:3">
      <c r="A3" s="4" t="s">
        <v>113</v>
      </c>
      <c r="B3" s="6" t="n">
        <v>3695943</v>
      </c>
      <c r="C3" s="6" t="n">
        <v>3317214</v>
      </c>
    </row>
    <row r="4" spans="1:3">
      <c r="A4" s="3" t="s">
        <v>441</v>
      </c>
    </row>
    <row r="5" spans="1:3">
      <c r="A5" s="4" t="s">
        <v>442</v>
      </c>
      <c r="B5" s="5" t="n">
        <v>834204</v>
      </c>
      <c r="C5" s="5" t="n">
        <v>330316</v>
      </c>
    </row>
    <row r="6" spans="1:3">
      <c r="A6" s="4" t="s">
        <v>443</v>
      </c>
      <c r="B6" s="5" t="n">
        <v>655430</v>
      </c>
      <c r="C6" s="5" t="n">
        <v>204997</v>
      </c>
    </row>
    <row r="7" spans="1:3">
      <c r="A7" s="4" t="s">
        <v>444</v>
      </c>
      <c r="B7" s="5" t="n">
        <v>658515</v>
      </c>
      <c r="C7" s="5" t="n">
        <v>256528</v>
      </c>
    </row>
    <row r="8" spans="1:3">
      <c r="A8" s="4" t="s">
        <v>445</v>
      </c>
      <c r="B8" s="5" t="n">
        <v>415414</v>
      </c>
      <c r="C8" s="5" t="n">
        <v>96729</v>
      </c>
    </row>
    <row r="9" spans="1:3">
      <c r="A9" s="4" t="s">
        <v>446</v>
      </c>
    </row>
    <row r="10" spans="1:3">
      <c r="A10" s="3" t="s">
        <v>440</v>
      </c>
    </row>
    <row r="11" spans="1:3">
      <c r="A11" s="4" t="s">
        <v>113</v>
      </c>
      <c r="B11" s="5" t="n">
        <v>51428</v>
      </c>
      <c r="C11" s="5" t="n">
        <v>176422</v>
      </c>
    </row>
    <row r="12" spans="1:3">
      <c r="A12" s="4" t="s">
        <v>447</v>
      </c>
    </row>
    <row r="13" spans="1:3">
      <c r="A13" s="3" t="s">
        <v>440</v>
      </c>
    </row>
    <row r="14" spans="1:3">
      <c r="A14" s="4" t="s">
        <v>113</v>
      </c>
      <c r="B14" s="5" t="n">
        <v>518408</v>
      </c>
      <c r="C14" s="5" t="n">
        <v>581245</v>
      </c>
    </row>
    <row r="15" spans="1:3">
      <c r="A15" s="4" t="s">
        <v>448</v>
      </c>
    </row>
    <row r="16" spans="1:3">
      <c r="A16" s="3" t="s">
        <v>440</v>
      </c>
    </row>
    <row r="17" spans="1:3">
      <c r="A17" s="4" t="s">
        <v>113</v>
      </c>
      <c r="B17" s="5" t="n">
        <v>697948</v>
      </c>
      <c r="C17" s="5" t="n">
        <v>603471</v>
      </c>
    </row>
    <row r="18" spans="1:3">
      <c r="A18" s="4" t="s">
        <v>449</v>
      </c>
    </row>
    <row r="19" spans="1:3">
      <c r="A19" s="3" t="s">
        <v>440</v>
      </c>
    </row>
    <row r="20" spans="1:3">
      <c r="A20" s="4" t="s">
        <v>113</v>
      </c>
      <c r="B20" s="5" t="n">
        <v>1352367</v>
      </c>
      <c r="C20" s="5" t="n">
        <v>1003897</v>
      </c>
    </row>
    <row r="21" spans="1:3">
      <c r="A21" s="4" t="s">
        <v>450</v>
      </c>
    </row>
    <row r="22" spans="1:3">
      <c r="A22" s="3" t="s">
        <v>440</v>
      </c>
    </row>
    <row r="23" spans="1:3">
      <c r="A23" s="4" t="s">
        <v>113</v>
      </c>
      <c r="B23" s="5" t="n">
        <v>309626</v>
      </c>
      <c r="C23" s="5" t="n">
        <v>102302</v>
      </c>
    </row>
    <row r="24" spans="1:3">
      <c r="A24" s="4" t="s">
        <v>451</v>
      </c>
    </row>
    <row r="25" spans="1:3">
      <c r="A25" s="3" t="s">
        <v>440</v>
      </c>
    </row>
    <row r="26" spans="1:3">
      <c r="A26" s="4" t="s">
        <v>113</v>
      </c>
      <c r="B26" s="5" t="n">
        <v>87114</v>
      </c>
      <c r="C26" s="5" t="n">
        <v>88550</v>
      </c>
    </row>
    <row r="27" spans="1:3">
      <c r="A27" s="4" t="s">
        <v>452</v>
      </c>
    </row>
    <row r="28" spans="1:3">
      <c r="A28" s="3" t="s">
        <v>440</v>
      </c>
    </row>
    <row r="29" spans="1:3">
      <c r="A29" s="4" t="s">
        <v>113</v>
      </c>
      <c r="B29" s="5" t="n">
        <v>62134</v>
      </c>
      <c r="C29" s="5" t="n">
        <v>46548</v>
      </c>
    </row>
    <row r="30" spans="1:3">
      <c r="A30" s="4" t="s">
        <v>453</v>
      </c>
    </row>
    <row r="31" spans="1:3">
      <c r="A31" s="3" t="s">
        <v>440</v>
      </c>
    </row>
    <row r="32" spans="1:3">
      <c r="A32" s="4" t="s">
        <v>113</v>
      </c>
      <c r="B32" s="5" t="n">
        <v>10963</v>
      </c>
      <c r="C32" s="5" t="n">
        <v>11149</v>
      </c>
    </row>
    <row r="33" spans="1:3">
      <c r="A33" s="4" t="s">
        <v>454</v>
      </c>
    </row>
    <row r="34" spans="1:3">
      <c r="A34" s="3" t="s">
        <v>440</v>
      </c>
    </row>
    <row r="35" spans="1:3">
      <c r="A35" s="4" t="s">
        <v>113</v>
      </c>
      <c r="B35" s="5" t="n">
        <v>284521</v>
      </c>
      <c r="C35" s="5" t="n">
        <v>354172</v>
      </c>
    </row>
    <row r="36" spans="1:3">
      <c r="A36" s="4" t="s">
        <v>455</v>
      </c>
    </row>
    <row r="37" spans="1:3">
      <c r="A37" s="3" t="s">
        <v>440</v>
      </c>
    </row>
    <row r="38" spans="1:3">
      <c r="A38" s="4" t="s">
        <v>113</v>
      </c>
      <c r="B38" s="5" t="n">
        <v>61556</v>
      </c>
      <c r="C38" s="5" t="n">
        <v>64752</v>
      </c>
    </row>
    <row r="39" spans="1:3">
      <c r="A39" s="4" t="s">
        <v>456</v>
      </c>
    </row>
    <row r="40" spans="1:3">
      <c r="A40" s="3" t="s">
        <v>440</v>
      </c>
    </row>
    <row r="41" spans="1:3">
      <c r="A41" s="4" t="s">
        <v>113</v>
      </c>
      <c r="B41" s="5" t="n">
        <v>259878</v>
      </c>
      <c r="C41" s="5" t="n">
        <v>284706</v>
      </c>
    </row>
    <row r="42" spans="1:3">
      <c r="A42" s="4" t="s">
        <v>336</v>
      </c>
    </row>
    <row r="43" spans="1:3">
      <c r="A43" s="3" t="s">
        <v>440</v>
      </c>
    </row>
    <row r="44" spans="1:3">
      <c r="A44" s="4" t="s">
        <v>113</v>
      </c>
      <c r="B44" s="5" t="n">
        <v>3695943</v>
      </c>
      <c r="C44" s="5" t="n">
        <v>3317214</v>
      </c>
    </row>
    <row r="45" spans="1:3">
      <c r="A45" s="3" t="s">
        <v>457</v>
      </c>
    </row>
    <row r="46" spans="1:3">
      <c r="A46" s="4" t="s">
        <v>458</v>
      </c>
      <c r="B46" s="5" t="n">
        <v>30330</v>
      </c>
      <c r="C46" s="5" t="n">
        <v>31673</v>
      </c>
    </row>
    <row r="47" spans="1:3">
      <c r="A47" s="4" t="s">
        <v>459</v>
      </c>
      <c r="B47" s="5" t="n">
        <v>30330</v>
      </c>
      <c r="C47" s="5" t="n">
        <v>31673</v>
      </c>
    </row>
    <row r="48" spans="1:3">
      <c r="A48" s="3" t="s">
        <v>441</v>
      </c>
    </row>
    <row r="49" spans="1:3">
      <c r="A49" s="4" t="s">
        <v>442</v>
      </c>
      <c r="B49" s="5" t="n">
        <v>834204</v>
      </c>
      <c r="C49" s="5" t="n">
        <v>330316</v>
      </c>
    </row>
    <row r="50" spans="1:3">
      <c r="A50" s="4" t="s">
        <v>460</v>
      </c>
      <c r="B50" s="5" t="n">
        <v>-178774</v>
      </c>
      <c r="C50" s="5" t="n">
        <v>-125319</v>
      </c>
    </row>
    <row r="51" spans="1:3">
      <c r="A51" s="4" t="s">
        <v>443</v>
      </c>
      <c r="B51" s="5" t="n">
        <v>655430</v>
      </c>
      <c r="C51" s="5" t="n">
        <v>204997</v>
      </c>
    </row>
    <row r="52" spans="1:3">
      <c r="A52" s="4" t="s">
        <v>444</v>
      </c>
      <c r="B52" s="5" t="n">
        <v>658515</v>
      </c>
      <c r="C52" s="5" t="n">
        <v>256528</v>
      </c>
    </row>
    <row r="53" spans="1:3">
      <c r="A53" s="4" t="s">
        <v>460</v>
      </c>
      <c r="B53" s="5" t="n">
        <v>-243101</v>
      </c>
      <c r="C53" s="5" t="n">
        <v>-159799</v>
      </c>
    </row>
    <row r="54" spans="1:3">
      <c r="A54" s="4" t="s">
        <v>445</v>
      </c>
      <c r="B54" s="5" t="n">
        <v>415414</v>
      </c>
      <c r="C54" s="5" t="n">
        <v>96729</v>
      </c>
    </row>
    <row r="55" spans="1:3">
      <c r="A55" s="4" t="s">
        <v>461</v>
      </c>
    </row>
    <row r="56" spans="1:3">
      <c r="A56" s="3" t="s">
        <v>441</v>
      </c>
    </row>
    <row r="57" spans="1:3">
      <c r="A57" s="4" t="s">
        <v>442</v>
      </c>
      <c r="B57" s="5" t="n">
        <v>605122</v>
      </c>
      <c r="C57" s="5" t="n">
        <v>192883</v>
      </c>
    </row>
    <row r="58" spans="1:3">
      <c r="A58" s="4" t="s">
        <v>444</v>
      </c>
      <c r="B58" s="5" t="n">
        <v>403351</v>
      </c>
      <c r="C58" s="5" t="n">
        <v>127317</v>
      </c>
    </row>
    <row r="59" spans="1:3">
      <c r="A59" s="4" t="s">
        <v>462</v>
      </c>
    </row>
    <row r="60" spans="1:3">
      <c r="A60" s="3" t="s">
        <v>441</v>
      </c>
    </row>
    <row r="61" spans="1:3">
      <c r="A61" s="4" t="s">
        <v>442</v>
      </c>
      <c r="B61" s="5" t="n">
        <v>64383</v>
      </c>
      <c r="C61" s="5" t="n">
        <v>54637</v>
      </c>
    </row>
    <row r="62" spans="1:3">
      <c r="A62" s="4" t="s">
        <v>444</v>
      </c>
      <c r="B62" s="5" t="n">
        <v>55658</v>
      </c>
      <c r="C62" s="5" t="n">
        <v>48610</v>
      </c>
    </row>
    <row r="63" spans="1:3">
      <c r="A63" s="4" t="s">
        <v>463</v>
      </c>
    </row>
    <row r="64" spans="1:3">
      <c r="A64" s="3" t="s">
        <v>441</v>
      </c>
    </row>
    <row r="65" spans="1:3">
      <c r="A65" s="4" t="s">
        <v>442</v>
      </c>
      <c r="B65" s="5" t="n">
        <v>8</v>
      </c>
      <c r="C65" s="5" t="n">
        <v>2</v>
      </c>
    </row>
    <row r="66" spans="1:3">
      <c r="A66" s="4" t="s">
        <v>444</v>
      </c>
      <c r="B66" s="5" t="n">
        <v>218</v>
      </c>
      <c r="C66" s="5" t="n">
        <v>84</v>
      </c>
    </row>
    <row r="67" spans="1:3">
      <c r="A67" s="4" t="s">
        <v>464</v>
      </c>
    </row>
    <row r="68" spans="1:3">
      <c r="A68" s="3" t="s">
        <v>441</v>
      </c>
    </row>
    <row r="69" spans="1:3">
      <c r="A69" s="4" t="s">
        <v>442</v>
      </c>
      <c r="B69" s="5" t="n">
        <v>1128</v>
      </c>
      <c r="C69" s="5" t="n">
        <v>1414</v>
      </c>
    </row>
    <row r="70" spans="1:3">
      <c r="A70" s="4" t="s">
        <v>465</v>
      </c>
    </row>
    <row r="71" spans="1:3">
      <c r="A71" s="3" t="s">
        <v>441</v>
      </c>
    </row>
    <row r="72" spans="1:3">
      <c r="A72" s="4" t="s">
        <v>442</v>
      </c>
      <c r="B72" s="5" t="n">
        <v>163563</v>
      </c>
      <c r="C72" s="5" t="n">
        <v>81380</v>
      </c>
    </row>
    <row r="73" spans="1:3">
      <c r="A73" s="4" t="s">
        <v>444</v>
      </c>
      <c r="B73" s="5" t="n">
        <v>199288</v>
      </c>
      <c r="C73" s="5" t="n">
        <v>80517</v>
      </c>
    </row>
    <row r="74" spans="1:3">
      <c r="A74" s="4" t="s">
        <v>466</v>
      </c>
    </row>
    <row r="75" spans="1:3">
      <c r="A75" s="3" t="s">
        <v>440</v>
      </c>
    </row>
    <row r="76" spans="1:3">
      <c r="A76" s="4" t="s">
        <v>113</v>
      </c>
      <c r="B76" s="5" t="n">
        <v>51428</v>
      </c>
      <c r="C76" s="5" t="n">
        <v>176422</v>
      </c>
    </row>
    <row r="77" spans="1:3">
      <c r="A77" s="4" t="s">
        <v>467</v>
      </c>
    </row>
    <row r="78" spans="1:3">
      <c r="A78" s="3" t="s">
        <v>440</v>
      </c>
    </row>
    <row r="79" spans="1:3">
      <c r="A79" s="4" t="s">
        <v>113</v>
      </c>
      <c r="B79" s="5" t="n">
        <v>518408</v>
      </c>
      <c r="C79" s="5" t="n">
        <v>581245</v>
      </c>
    </row>
    <row r="80" spans="1:3">
      <c r="A80" s="4" t="s">
        <v>468</v>
      </c>
    </row>
    <row r="81" spans="1:3">
      <c r="A81" s="3" t="s">
        <v>440</v>
      </c>
    </row>
    <row r="82" spans="1:3">
      <c r="A82" s="4" t="s">
        <v>113</v>
      </c>
      <c r="B82" s="5" t="n">
        <v>697948</v>
      </c>
      <c r="C82" s="5" t="n">
        <v>603471</v>
      </c>
    </row>
    <row r="83" spans="1:3">
      <c r="A83" s="4" t="s">
        <v>469</v>
      </c>
    </row>
    <row r="84" spans="1:3">
      <c r="A84" s="3" t="s">
        <v>440</v>
      </c>
    </row>
    <row r="85" spans="1:3">
      <c r="A85" s="4" t="s">
        <v>113</v>
      </c>
      <c r="B85" s="5" t="n">
        <v>1352367</v>
      </c>
      <c r="C85" s="5" t="n">
        <v>1003897</v>
      </c>
    </row>
    <row r="86" spans="1:3">
      <c r="A86" s="4" t="s">
        <v>470</v>
      </c>
    </row>
    <row r="87" spans="1:3">
      <c r="A87" s="3" t="s">
        <v>440</v>
      </c>
    </row>
    <row r="88" spans="1:3">
      <c r="A88" s="4" t="s">
        <v>113</v>
      </c>
      <c r="B88" s="5" t="n">
        <v>309626</v>
      </c>
      <c r="C88" s="5" t="n">
        <v>102302</v>
      </c>
    </row>
    <row r="89" spans="1:3">
      <c r="A89" s="4" t="s">
        <v>471</v>
      </c>
    </row>
    <row r="90" spans="1:3">
      <c r="A90" s="3" t="s">
        <v>440</v>
      </c>
    </row>
    <row r="91" spans="1:3">
      <c r="A91" s="4" t="s">
        <v>113</v>
      </c>
      <c r="B91" s="5" t="n">
        <v>87114</v>
      </c>
      <c r="C91" s="5" t="n">
        <v>88550</v>
      </c>
    </row>
    <row r="92" spans="1:3">
      <c r="A92" s="4" t="s">
        <v>472</v>
      </c>
    </row>
    <row r="93" spans="1:3">
      <c r="A93" s="3" t="s">
        <v>440</v>
      </c>
    </row>
    <row r="94" spans="1:3">
      <c r="A94" s="4" t="s">
        <v>113</v>
      </c>
      <c r="B94" s="5" t="n">
        <v>62134</v>
      </c>
      <c r="C94" s="5" t="n">
        <v>46548</v>
      </c>
    </row>
    <row r="95" spans="1:3">
      <c r="A95" s="4" t="s">
        <v>473</v>
      </c>
    </row>
    <row r="96" spans="1:3">
      <c r="A96" s="3" t="s">
        <v>440</v>
      </c>
    </row>
    <row r="97" spans="1:3">
      <c r="A97" s="4" t="s">
        <v>113</v>
      </c>
      <c r="B97" s="5" t="n">
        <v>10963</v>
      </c>
      <c r="C97" s="5" t="n">
        <v>11149</v>
      </c>
    </row>
    <row r="98" spans="1:3">
      <c r="A98" s="4" t="s">
        <v>474</v>
      </c>
    </row>
    <row r="99" spans="1:3">
      <c r="A99" s="3" t="s">
        <v>440</v>
      </c>
    </row>
    <row r="100" spans="1:3">
      <c r="A100" s="4" t="s">
        <v>113</v>
      </c>
      <c r="B100" s="5" t="n">
        <v>284521</v>
      </c>
      <c r="C100" s="5" t="n">
        <v>354172</v>
      </c>
    </row>
    <row r="101" spans="1:3">
      <c r="A101" s="4" t="s">
        <v>475</v>
      </c>
    </row>
    <row r="102" spans="1:3">
      <c r="A102" s="3" t="s">
        <v>440</v>
      </c>
    </row>
    <row r="103" spans="1:3">
      <c r="A103" s="4" t="s">
        <v>113</v>
      </c>
      <c r="B103" s="5" t="n">
        <v>61556</v>
      </c>
      <c r="C103" s="5" t="n">
        <v>64752</v>
      </c>
    </row>
    <row r="104" spans="1:3">
      <c r="A104" s="4" t="s">
        <v>476</v>
      </c>
    </row>
    <row r="105" spans="1:3">
      <c r="A105" s="3" t="s">
        <v>440</v>
      </c>
    </row>
    <row r="106" spans="1:3">
      <c r="A106" s="4" t="s">
        <v>113</v>
      </c>
      <c r="B106" s="5" t="n">
        <v>259878</v>
      </c>
      <c r="C106" s="5" t="n">
        <v>284706</v>
      </c>
    </row>
    <row r="107" spans="1:3">
      <c r="A107" s="4" t="s">
        <v>477</v>
      </c>
    </row>
    <row r="108" spans="1:3">
      <c r="A108" s="3" t="s">
        <v>440</v>
      </c>
    </row>
    <row r="109" spans="1:3">
      <c r="A109" s="4" t="s">
        <v>113</v>
      </c>
      <c r="B109" s="5" t="n">
        <v>51428</v>
      </c>
      <c r="C109" s="5" t="n">
        <v>176422</v>
      </c>
    </row>
    <row r="110" spans="1:3">
      <c r="A110" s="3" t="s">
        <v>457</v>
      </c>
    </row>
    <row r="111" spans="1:3">
      <c r="A111" s="4" t="s">
        <v>458</v>
      </c>
      <c r="B111" s="5" t="n">
        <v>22195</v>
      </c>
      <c r="C111" s="5" t="n">
        <v>21746</v>
      </c>
    </row>
    <row r="112" spans="1:3">
      <c r="A112" s="4" t="s">
        <v>459</v>
      </c>
      <c r="B112" s="5" t="n">
        <v>22195</v>
      </c>
      <c r="C112" s="5" t="n">
        <v>21746</v>
      </c>
    </row>
    <row r="113" spans="1:3">
      <c r="A113" s="3" t="s">
        <v>441</v>
      </c>
    </row>
    <row r="114" spans="1:3">
      <c r="A114" s="4" t="s">
        <v>442</v>
      </c>
      <c r="B114" s="5" t="n">
        <v>0</v>
      </c>
      <c r="C114" s="5" t="n">
        <v>0</v>
      </c>
    </row>
    <row r="115" spans="1:3">
      <c r="A115" s="4" t="s">
        <v>460</v>
      </c>
      <c r="B115" s="5" t="n">
        <v>0</v>
      </c>
      <c r="C115" s="5" t="n">
        <v>0</v>
      </c>
    </row>
    <row r="116" spans="1:3">
      <c r="A116" s="4" t="s">
        <v>443</v>
      </c>
      <c r="B116" s="5" t="n">
        <v>0</v>
      </c>
      <c r="C116" s="5" t="n">
        <v>0</v>
      </c>
    </row>
    <row r="117" spans="1:3">
      <c r="A117" s="4" t="s">
        <v>444</v>
      </c>
      <c r="B117" s="5" t="n">
        <v>0</v>
      </c>
      <c r="C117" s="5" t="n">
        <v>0</v>
      </c>
    </row>
    <row r="118" spans="1:3">
      <c r="A118" s="4" t="s">
        <v>460</v>
      </c>
      <c r="B118" s="5" t="n">
        <v>0</v>
      </c>
      <c r="C118" s="5" t="n">
        <v>0</v>
      </c>
    </row>
    <row r="119" spans="1:3">
      <c r="A119" s="4" t="s">
        <v>445</v>
      </c>
      <c r="B119" s="5" t="n">
        <v>0</v>
      </c>
      <c r="C119" s="5" t="n">
        <v>0</v>
      </c>
    </row>
    <row r="120" spans="1:3">
      <c r="A120" s="4" t="s">
        <v>478</v>
      </c>
    </row>
    <row r="121" spans="1:3">
      <c r="A121" s="3" t="s">
        <v>441</v>
      </c>
    </row>
    <row r="122" spans="1:3">
      <c r="A122" s="4" t="s">
        <v>442</v>
      </c>
      <c r="B122" s="5" t="n">
        <v>0</v>
      </c>
      <c r="C122" s="5" t="n">
        <v>0</v>
      </c>
    </row>
    <row r="123" spans="1:3">
      <c r="A123" s="4" t="s">
        <v>444</v>
      </c>
      <c r="B123" s="5" t="n">
        <v>0</v>
      </c>
      <c r="C123" s="5" t="n">
        <v>0</v>
      </c>
    </row>
    <row r="124" spans="1:3">
      <c r="A124" s="4" t="s">
        <v>479</v>
      </c>
    </row>
    <row r="125" spans="1:3">
      <c r="A125" s="3" t="s">
        <v>441</v>
      </c>
    </row>
    <row r="126" spans="1:3">
      <c r="A126" s="4" t="s">
        <v>442</v>
      </c>
      <c r="B126" s="5" t="n">
        <v>0</v>
      </c>
      <c r="C126" s="5" t="n">
        <v>0</v>
      </c>
    </row>
    <row r="127" spans="1:3">
      <c r="A127" s="4" t="s">
        <v>444</v>
      </c>
      <c r="B127" s="5" t="n">
        <v>0</v>
      </c>
      <c r="C127" s="5" t="n">
        <v>0</v>
      </c>
    </row>
    <row r="128" spans="1:3">
      <c r="A128" s="4" t="s">
        <v>480</v>
      </c>
    </row>
    <row r="129" spans="1:3">
      <c r="A129" s="3" t="s">
        <v>441</v>
      </c>
    </row>
    <row r="130" spans="1:3">
      <c r="A130" s="4" t="s">
        <v>442</v>
      </c>
      <c r="B130" s="5" t="n">
        <v>0</v>
      </c>
      <c r="C130" s="5" t="n">
        <v>0</v>
      </c>
    </row>
    <row r="131" spans="1:3">
      <c r="A131" s="4" t="s">
        <v>444</v>
      </c>
      <c r="B131" s="5" t="n">
        <v>0</v>
      </c>
      <c r="C131" s="5" t="n">
        <v>0</v>
      </c>
    </row>
    <row r="132" spans="1:3">
      <c r="A132" s="4" t="s">
        <v>481</v>
      </c>
    </row>
    <row r="133" spans="1:3">
      <c r="A133" s="3" t="s">
        <v>441</v>
      </c>
    </row>
    <row r="134" spans="1:3">
      <c r="A134" s="4" t="s">
        <v>442</v>
      </c>
      <c r="B134" s="5" t="n">
        <v>0</v>
      </c>
      <c r="C134" s="5" t="n">
        <v>0</v>
      </c>
    </row>
    <row r="135" spans="1:3">
      <c r="A135" s="4" t="s">
        <v>482</v>
      </c>
    </row>
    <row r="136" spans="1:3">
      <c r="A136" s="3" t="s">
        <v>441</v>
      </c>
    </row>
    <row r="137" spans="1:3">
      <c r="A137" s="4" t="s">
        <v>442</v>
      </c>
      <c r="B137" s="5" t="n">
        <v>0</v>
      </c>
      <c r="C137" s="5" t="n">
        <v>0</v>
      </c>
    </row>
    <row r="138" spans="1:3">
      <c r="A138" s="4" t="s">
        <v>444</v>
      </c>
      <c r="B138" s="5" t="n">
        <v>0</v>
      </c>
      <c r="C138" s="5" t="n">
        <v>0</v>
      </c>
    </row>
    <row r="139" spans="1:3">
      <c r="A139" s="4" t="s">
        <v>483</v>
      </c>
    </row>
    <row r="140" spans="1:3">
      <c r="A140" s="3" t="s">
        <v>440</v>
      </c>
    </row>
    <row r="141" spans="1:3">
      <c r="A141" s="4" t="s">
        <v>113</v>
      </c>
      <c r="B141" s="5" t="n">
        <v>51428</v>
      </c>
      <c r="C141" s="5" t="n">
        <v>176422</v>
      </c>
    </row>
    <row r="142" spans="1:3">
      <c r="A142" s="4" t="s">
        <v>484</v>
      </c>
    </row>
    <row r="143" spans="1:3">
      <c r="A143" s="3" t="s">
        <v>440</v>
      </c>
    </row>
    <row r="144" spans="1:3">
      <c r="A144" s="4" t="s">
        <v>113</v>
      </c>
      <c r="B144" s="5" t="n">
        <v>0</v>
      </c>
      <c r="C144" s="5" t="n">
        <v>0</v>
      </c>
    </row>
    <row r="145" spans="1:3">
      <c r="A145" s="4" t="s">
        <v>485</v>
      </c>
    </row>
    <row r="146" spans="1:3">
      <c r="A146" s="3" t="s">
        <v>440</v>
      </c>
    </row>
    <row r="147" spans="1:3">
      <c r="A147" s="4" t="s">
        <v>113</v>
      </c>
      <c r="B147" s="5" t="n">
        <v>0</v>
      </c>
      <c r="C147" s="5" t="n">
        <v>0</v>
      </c>
    </row>
    <row r="148" spans="1:3">
      <c r="A148" s="4" t="s">
        <v>486</v>
      </c>
    </row>
    <row r="149" spans="1:3">
      <c r="A149" s="3" t="s">
        <v>440</v>
      </c>
    </row>
    <row r="150" spans="1:3">
      <c r="A150" s="4" t="s">
        <v>113</v>
      </c>
      <c r="B150" s="5" t="n">
        <v>0</v>
      </c>
      <c r="C150" s="5" t="n">
        <v>0</v>
      </c>
    </row>
    <row r="151" spans="1:3">
      <c r="A151" s="4" t="s">
        <v>487</v>
      </c>
    </row>
    <row r="152" spans="1:3">
      <c r="A152" s="3" t="s">
        <v>440</v>
      </c>
    </row>
    <row r="153" spans="1:3">
      <c r="A153" s="4" t="s">
        <v>113</v>
      </c>
      <c r="B153" s="5" t="n">
        <v>0</v>
      </c>
      <c r="C153" s="5" t="n">
        <v>0</v>
      </c>
    </row>
    <row r="154" spans="1:3">
      <c r="A154" s="4" t="s">
        <v>488</v>
      </c>
    </row>
    <row r="155" spans="1:3">
      <c r="A155" s="3" t="s">
        <v>440</v>
      </c>
    </row>
    <row r="156" spans="1:3">
      <c r="A156" s="4" t="s">
        <v>113</v>
      </c>
      <c r="B156" s="5" t="n">
        <v>0</v>
      </c>
      <c r="C156" s="5" t="n">
        <v>0</v>
      </c>
    </row>
    <row r="157" spans="1:3">
      <c r="A157" s="4" t="s">
        <v>489</v>
      </c>
    </row>
    <row r="158" spans="1:3">
      <c r="A158" s="3" t="s">
        <v>440</v>
      </c>
    </row>
    <row r="159" spans="1:3">
      <c r="A159" s="4" t="s">
        <v>113</v>
      </c>
      <c r="B159" s="5" t="n">
        <v>0</v>
      </c>
      <c r="C159" s="5" t="n">
        <v>0</v>
      </c>
    </row>
    <row r="160" spans="1:3">
      <c r="A160" s="4" t="s">
        <v>490</v>
      </c>
    </row>
    <row r="161" spans="1:3">
      <c r="A161" s="3" t="s">
        <v>440</v>
      </c>
    </row>
    <row r="162" spans="1:3">
      <c r="A162" s="4" t="s">
        <v>113</v>
      </c>
      <c r="B162" s="5" t="n">
        <v>0</v>
      </c>
      <c r="C162" s="5" t="n">
        <v>0</v>
      </c>
    </row>
    <row r="163" spans="1:3">
      <c r="A163" s="4" t="s">
        <v>491</v>
      </c>
    </row>
    <row r="164" spans="1:3">
      <c r="A164" s="3" t="s">
        <v>440</v>
      </c>
    </row>
    <row r="165" spans="1:3">
      <c r="A165" s="4" t="s">
        <v>113</v>
      </c>
      <c r="B165" s="5" t="n">
        <v>0</v>
      </c>
      <c r="C165" s="5" t="n">
        <v>0</v>
      </c>
    </row>
    <row r="166" spans="1:3">
      <c r="A166" s="4" t="s">
        <v>492</v>
      </c>
    </row>
    <row r="167" spans="1:3">
      <c r="A167" s="3" t="s">
        <v>440</v>
      </c>
    </row>
    <row r="168" spans="1:3">
      <c r="A168" s="4" t="s">
        <v>113</v>
      </c>
      <c r="B168" s="5" t="n">
        <v>0</v>
      </c>
      <c r="C168" s="5" t="n">
        <v>0</v>
      </c>
    </row>
    <row r="169" spans="1:3">
      <c r="A169" s="4" t="s">
        <v>493</v>
      </c>
    </row>
    <row r="170" spans="1:3">
      <c r="A170" s="3" t="s">
        <v>440</v>
      </c>
    </row>
    <row r="171" spans="1:3">
      <c r="A171" s="4" t="s">
        <v>113</v>
      </c>
      <c r="B171" s="5" t="n">
        <v>0</v>
      </c>
      <c r="C171" s="5" t="n">
        <v>0</v>
      </c>
    </row>
    <row r="172" spans="1:3">
      <c r="A172" s="4" t="s">
        <v>494</v>
      </c>
    </row>
    <row r="173" spans="1:3">
      <c r="A173" s="3" t="s">
        <v>440</v>
      </c>
    </row>
    <row r="174" spans="1:3">
      <c r="A174" s="4" t="s">
        <v>113</v>
      </c>
      <c r="B174" s="5" t="n">
        <v>3644515</v>
      </c>
      <c r="C174" s="5" t="n">
        <v>3140792</v>
      </c>
    </row>
    <row r="175" spans="1:3">
      <c r="A175" s="3" t="s">
        <v>457</v>
      </c>
    </row>
    <row r="176" spans="1:3">
      <c r="A176" s="4" t="s">
        <v>458</v>
      </c>
      <c r="B176" s="5" t="n">
        <v>8135</v>
      </c>
      <c r="C176" s="5" t="n">
        <v>9927</v>
      </c>
    </row>
    <row r="177" spans="1:3">
      <c r="A177" s="4" t="s">
        <v>459</v>
      </c>
      <c r="B177" s="5" t="n">
        <v>8135</v>
      </c>
      <c r="C177" s="5" t="n">
        <v>9927</v>
      </c>
    </row>
    <row r="178" spans="1:3">
      <c r="A178" s="3" t="s">
        <v>441</v>
      </c>
    </row>
    <row r="179" spans="1:3">
      <c r="A179" s="4" t="s">
        <v>442</v>
      </c>
      <c r="B179" s="5" t="n">
        <v>833491</v>
      </c>
      <c r="C179" s="5" t="n">
        <v>329895</v>
      </c>
    </row>
    <row r="180" spans="1:3">
      <c r="A180" s="4" t="s">
        <v>460</v>
      </c>
      <c r="B180" s="5" t="n">
        <v>-178774</v>
      </c>
      <c r="C180" s="5" t="n">
        <v>-125319</v>
      </c>
    </row>
    <row r="181" spans="1:3">
      <c r="A181" s="4" t="s">
        <v>443</v>
      </c>
      <c r="B181" s="5" t="n">
        <v>654717</v>
      </c>
      <c r="C181" s="5" t="n">
        <v>204576</v>
      </c>
    </row>
    <row r="182" spans="1:3">
      <c r="A182" s="4" t="s">
        <v>444</v>
      </c>
      <c r="B182" s="5" t="n">
        <v>658515</v>
      </c>
      <c r="C182" s="5" t="n">
        <v>256528</v>
      </c>
    </row>
    <row r="183" spans="1:3">
      <c r="A183" s="4" t="s">
        <v>460</v>
      </c>
      <c r="B183" s="5" t="n">
        <v>-243101</v>
      </c>
      <c r="C183" s="5" t="n">
        <v>-159799</v>
      </c>
    </row>
    <row r="184" spans="1:3">
      <c r="A184" s="4" t="s">
        <v>445</v>
      </c>
      <c r="B184" s="5" t="n">
        <v>415414</v>
      </c>
      <c r="C184" s="5" t="n">
        <v>96729</v>
      </c>
    </row>
    <row r="185" spans="1:3">
      <c r="A185" s="4" t="s">
        <v>495</v>
      </c>
    </row>
    <row r="186" spans="1:3">
      <c r="A186" s="3" t="s">
        <v>441</v>
      </c>
    </row>
    <row r="187" spans="1:3">
      <c r="A187" s="4" t="s">
        <v>442</v>
      </c>
      <c r="B187" s="5" t="n">
        <v>605122</v>
      </c>
      <c r="C187" s="5" t="n">
        <v>192883</v>
      </c>
    </row>
    <row r="188" spans="1:3">
      <c r="A188" s="4" t="s">
        <v>444</v>
      </c>
      <c r="B188" s="5" t="n">
        <v>403351</v>
      </c>
      <c r="C188" s="5" t="n">
        <v>127317</v>
      </c>
    </row>
    <row r="189" spans="1:3">
      <c r="A189" s="4" t="s">
        <v>496</v>
      </c>
    </row>
    <row r="190" spans="1:3">
      <c r="A190" s="3" t="s">
        <v>441</v>
      </c>
    </row>
    <row r="191" spans="1:3">
      <c r="A191" s="4" t="s">
        <v>442</v>
      </c>
      <c r="B191" s="5" t="n">
        <v>64383</v>
      </c>
      <c r="C191" s="5" t="n">
        <v>54637</v>
      </c>
    </row>
    <row r="192" spans="1:3">
      <c r="A192" s="4" t="s">
        <v>444</v>
      </c>
      <c r="B192" s="5" t="n">
        <v>55658</v>
      </c>
      <c r="C192" s="5" t="n">
        <v>48610</v>
      </c>
    </row>
    <row r="193" spans="1:3">
      <c r="A193" s="4" t="s">
        <v>497</v>
      </c>
    </row>
    <row r="194" spans="1:3">
      <c r="A194" s="3" t="s">
        <v>441</v>
      </c>
    </row>
    <row r="195" spans="1:3">
      <c r="A195" s="4" t="s">
        <v>442</v>
      </c>
      <c r="B195" s="5" t="n">
        <v>8</v>
      </c>
      <c r="C195" s="5" t="n">
        <v>2</v>
      </c>
    </row>
    <row r="196" spans="1:3">
      <c r="A196" s="4" t="s">
        <v>444</v>
      </c>
      <c r="B196" s="5" t="n">
        <v>218</v>
      </c>
      <c r="C196" s="5" t="n">
        <v>84</v>
      </c>
    </row>
    <row r="197" spans="1:3">
      <c r="A197" s="4" t="s">
        <v>498</v>
      </c>
    </row>
    <row r="198" spans="1:3">
      <c r="A198" s="3" t="s">
        <v>441</v>
      </c>
    </row>
    <row r="199" spans="1:3">
      <c r="A199" s="4" t="s">
        <v>442</v>
      </c>
      <c r="B199" s="5" t="n">
        <v>415</v>
      </c>
      <c r="C199" s="5" t="n">
        <v>993</v>
      </c>
    </row>
    <row r="200" spans="1:3">
      <c r="A200" s="4" t="s">
        <v>499</v>
      </c>
    </row>
    <row r="201" spans="1:3">
      <c r="A201" s="3" t="s">
        <v>441</v>
      </c>
    </row>
    <row r="202" spans="1:3">
      <c r="A202" s="4" t="s">
        <v>442</v>
      </c>
      <c r="B202" s="5" t="n">
        <v>163563</v>
      </c>
      <c r="C202" s="5" t="n">
        <v>81380</v>
      </c>
    </row>
    <row r="203" spans="1:3">
      <c r="A203" s="4" t="s">
        <v>444</v>
      </c>
      <c r="B203" s="5" t="n">
        <v>199288</v>
      </c>
      <c r="C203" s="5" t="n">
        <v>80517</v>
      </c>
    </row>
    <row r="204" spans="1:3">
      <c r="A204" s="4" t="s">
        <v>500</v>
      </c>
    </row>
    <row r="205" spans="1:3">
      <c r="A205" s="3" t="s">
        <v>440</v>
      </c>
    </row>
    <row r="206" spans="1:3">
      <c r="A206" s="4" t="s">
        <v>113</v>
      </c>
      <c r="B206" s="5" t="n">
        <v>0</v>
      </c>
      <c r="C206" s="5" t="n">
        <v>0</v>
      </c>
    </row>
    <row r="207" spans="1:3">
      <c r="A207" s="4" t="s">
        <v>501</v>
      </c>
    </row>
    <row r="208" spans="1:3">
      <c r="A208" s="3" t="s">
        <v>440</v>
      </c>
    </row>
    <row r="209" spans="1:3">
      <c r="A209" s="4" t="s">
        <v>113</v>
      </c>
      <c r="B209" s="5" t="n">
        <v>518408</v>
      </c>
      <c r="C209" s="5" t="n">
        <v>581245</v>
      </c>
    </row>
    <row r="210" spans="1:3">
      <c r="A210" s="4" t="s">
        <v>502</v>
      </c>
    </row>
    <row r="211" spans="1:3">
      <c r="A211" s="3" t="s">
        <v>440</v>
      </c>
    </row>
    <row r="212" spans="1:3">
      <c r="A212" s="4" t="s">
        <v>113</v>
      </c>
      <c r="B212" s="5" t="n">
        <v>697948</v>
      </c>
      <c r="C212" s="5" t="n">
        <v>603471</v>
      </c>
    </row>
    <row r="213" spans="1:3">
      <c r="A213" s="4" t="s">
        <v>503</v>
      </c>
    </row>
    <row r="214" spans="1:3">
      <c r="A214" s="3" t="s">
        <v>440</v>
      </c>
    </row>
    <row r="215" spans="1:3">
      <c r="A215" s="4" t="s">
        <v>113</v>
      </c>
      <c r="B215" s="5" t="n">
        <v>1352367</v>
      </c>
      <c r="C215" s="5" t="n">
        <v>1003897</v>
      </c>
    </row>
    <row r="216" spans="1:3">
      <c r="A216" s="4" t="s">
        <v>504</v>
      </c>
    </row>
    <row r="217" spans="1:3">
      <c r="A217" s="3" t="s">
        <v>440</v>
      </c>
    </row>
    <row r="218" spans="1:3">
      <c r="A218" s="4" t="s">
        <v>113</v>
      </c>
      <c r="B218" s="5" t="n">
        <v>309626</v>
      </c>
      <c r="C218" s="5" t="n">
        <v>102302</v>
      </c>
    </row>
    <row r="219" spans="1:3">
      <c r="A219" s="4" t="s">
        <v>505</v>
      </c>
    </row>
    <row r="220" spans="1:3">
      <c r="A220" s="3" t="s">
        <v>440</v>
      </c>
    </row>
    <row r="221" spans="1:3">
      <c r="A221" s="4" t="s">
        <v>113</v>
      </c>
      <c r="B221" s="5" t="n">
        <v>87114</v>
      </c>
      <c r="C221" s="5" t="n">
        <v>88550</v>
      </c>
    </row>
    <row r="222" spans="1:3">
      <c r="A222" s="4" t="s">
        <v>506</v>
      </c>
    </row>
    <row r="223" spans="1:3">
      <c r="A223" s="3" t="s">
        <v>440</v>
      </c>
    </row>
    <row r="224" spans="1:3">
      <c r="A224" s="4" t="s">
        <v>113</v>
      </c>
      <c r="B224" s="5" t="n">
        <v>62134</v>
      </c>
      <c r="C224" s="5" t="n">
        <v>46548</v>
      </c>
    </row>
    <row r="225" spans="1:3">
      <c r="A225" s="4" t="s">
        <v>507</v>
      </c>
    </row>
    <row r="226" spans="1:3">
      <c r="A226" s="3" t="s">
        <v>440</v>
      </c>
    </row>
    <row r="227" spans="1:3">
      <c r="A227" s="4" t="s">
        <v>113</v>
      </c>
      <c r="B227" s="5" t="n">
        <v>10963</v>
      </c>
      <c r="C227" s="5" t="n">
        <v>11149</v>
      </c>
    </row>
    <row r="228" spans="1:3">
      <c r="A228" s="4" t="s">
        <v>508</v>
      </c>
    </row>
    <row r="229" spans="1:3">
      <c r="A229" s="3" t="s">
        <v>440</v>
      </c>
    </row>
    <row r="230" spans="1:3">
      <c r="A230" s="4" t="s">
        <v>113</v>
      </c>
      <c r="B230" s="5" t="n">
        <v>284521</v>
      </c>
      <c r="C230" s="5" t="n">
        <v>354172</v>
      </c>
    </row>
    <row r="231" spans="1:3">
      <c r="A231" s="4" t="s">
        <v>509</v>
      </c>
    </row>
    <row r="232" spans="1:3">
      <c r="A232" s="3" t="s">
        <v>440</v>
      </c>
    </row>
    <row r="233" spans="1:3">
      <c r="A233" s="4" t="s">
        <v>113</v>
      </c>
      <c r="B233" s="5" t="n">
        <v>61556</v>
      </c>
      <c r="C233" s="5" t="n">
        <v>64752</v>
      </c>
    </row>
    <row r="234" spans="1:3">
      <c r="A234" s="4" t="s">
        <v>510</v>
      </c>
    </row>
    <row r="235" spans="1:3">
      <c r="A235" s="3" t="s">
        <v>440</v>
      </c>
    </row>
    <row r="236" spans="1:3">
      <c r="A236" s="4" t="s">
        <v>113</v>
      </c>
      <c r="B236" s="5" t="n">
        <v>259878</v>
      </c>
      <c r="C236" s="5" t="n">
        <v>284706</v>
      </c>
    </row>
    <row r="237" spans="1:3">
      <c r="A237" s="4" t="s">
        <v>511</v>
      </c>
    </row>
    <row r="238" spans="1:3">
      <c r="A238" s="3" t="s">
        <v>440</v>
      </c>
    </row>
    <row r="239" spans="1:3">
      <c r="A239" s="4" t="s">
        <v>113</v>
      </c>
      <c r="B239" s="5" t="n">
        <v>0</v>
      </c>
      <c r="C239" s="5" t="n">
        <v>0</v>
      </c>
    </row>
    <row r="240" spans="1:3">
      <c r="A240" s="3" t="s">
        <v>457</v>
      </c>
    </row>
    <row r="241" spans="1:3">
      <c r="A241" s="4" t="s">
        <v>458</v>
      </c>
      <c r="B241" s="5" t="n">
        <v>0</v>
      </c>
      <c r="C241" s="5" t="n">
        <v>0</v>
      </c>
    </row>
    <row r="242" spans="1:3">
      <c r="A242" s="4" t="s">
        <v>459</v>
      </c>
      <c r="B242" s="5" t="n">
        <v>0</v>
      </c>
      <c r="C242" s="5" t="n">
        <v>0</v>
      </c>
    </row>
    <row r="243" spans="1:3">
      <c r="A243" s="3" t="s">
        <v>441</v>
      </c>
    </row>
    <row r="244" spans="1:3">
      <c r="A244" s="4" t="s">
        <v>442</v>
      </c>
      <c r="B244" s="5" t="n">
        <v>713</v>
      </c>
      <c r="C244" s="5" t="n">
        <v>421</v>
      </c>
    </row>
    <row r="245" spans="1:3">
      <c r="A245" s="4" t="s">
        <v>460</v>
      </c>
      <c r="B245" s="5" t="n">
        <v>0</v>
      </c>
      <c r="C245" s="5" t="n">
        <v>0</v>
      </c>
    </row>
    <row r="246" spans="1:3">
      <c r="A246" s="4" t="s">
        <v>443</v>
      </c>
      <c r="B246" s="5" t="n">
        <v>713</v>
      </c>
      <c r="C246" s="5" t="n">
        <v>421</v>
      </c>
    </row>
    <row r="247" spans="1:3">
      <c r="A247" s="4" t="s">
        <v>444</v>
      </c>
      <c r="B247" s="5" t="n">
        <v>0</v>
      </c>
      <c r="C247" s="5" t="n">
        <v>0</v>
      </c>
    </row>
    <row r="248" spans="1:3">
      <c r="A248" s="4" t="s">
        <v>460</v>
      </c>
      <c r="B248" s="5" t="n">
        <v>0</v>
      </c>
      <c r="C248" s="5" t="n">
        <v>0</v>
      </c>
    </row>
    <row r="249" spans="1:3">
      <c r="A249" s="4" t="s">
        <v>445</v>
      </c>
      <c r="B249" s="5" t="n">
        <v>0</v>
      </c>
      <c r="C249" s="5" t="n">
        <v>0</v>
      </c>
    </row>
    <row r="250" spans="1:3">
      <c r="A250" s="4" t="s">
        <v>512</v>
      </c>
    </row>
    <row r="251" spans="1:3">
      <c r="A251" s="3" t="s">
        <v>441</v>
      </c>
    </row>
    <row r="252" spans="1:3">
      <c r="A252" s="4" t="s">
        <v>442</v>
      </c>
      <c r="B252" s="5" t="n">
        <v>0</v>
      </c>
      <c r="C252" s="5" t="n">
        <v>0</v>
      </c>
    </row>
    <row r="253" spans="1:3">
      <c r="A253" s="4" t="s">
        <v>444</v>
      </c>
      <c r="B253" s="5" t="n">
        <v>0</v>
      </c>
      <c r="C253" s="5" t="n">
        <v>0</v>
      </c>
    </row>
    <row r="254" spans="1:3">
      <c r="A254" s="4" t="s">
        <v>513</v>
      </c>
    </row>
    <row r="255" spans="1:3">
      <c r="A255" s="3" t="s">
        <v>441</v>
      </c>
    </row>
    <row r="256" spans="1:3">
      <c r="A256" s="4" t="s">
        <v>442</v>
      </c>
      <c r="B256" s="5" t="n">
        <v>0</v>
      </c>
      <c r="C256" s="5" t="n">
        <v>0</v>
      </c>
    </row>
    <row r="257" spans="1:3">
      <c r="A257" s="4" t="s">
        <v>444</v>
      </c>
      <c r="B257" s="5" t="n">
        <v>0</v>
      </c>
      <c r="C257" s="5" t="n">
        <v>0</v>
      </c>
    </row>
    <row r="258" spans="1:3">
      <c r="A258" s="4" t="s">
        <v>514</v>
      </c>
    </row>
    <row r="259" spans="1:3">
      <c r="A259" s="3" t="s">
        <v>441</v>
      </c>
    </row>
    <row r="260" spans="1:3">
      <c r="A260" s="4" t="s">
        <v>442</v>
      </c>
      <c r="B260" s="5" t="n">
        <v>0</v>
      </c>
      <c r="C260" s="5" t="n">
        <v>0</v>
      </c>
    </row>
    <row r="261" spans="1:3">
      <c r="A261" s="4" t="s">
        <v>444</v>
      </c>
      <c r="B261" s="5" t="n">
        <v>0</v>
      </c>
      <c r="C261" s="5" t="n">
        <v>0</v>
      </c>
    </row>
    <row r="262" spans="1:3">
      <c r="A262" s="4" t="s">
        <v>515</v>
      </c>
    </row>
    <row r="263" spans="1:3">
      <c r="A263" s="3" t="s">
        <v>441</v>
      </c>
    </row>
    <row r="264" spans="1:3">
      <c r="A264" s="4" t="s">
        <v>442</v>
      </c>
      <c r="B264" s="5" t="n">
        <v>713</v>
      </c>
      <c r="C264" s="5" t="n">
        <v>421</v>
      </c>
    </row>
    <row r="265" spans="1:3">
      <c r="A265" s="4" t="s">
        <v>516</v>
      </c>
    </row>
    <row r="266" spans="1:3">
      <c r="A266" s="3" t="s">
        <v>441</v>
      </c>
    </row>
    <row r="267" spans="1:3">
      <c r="A267" s="4" t="s">
        <v>442</v>
      </c>
      <c r="B267" s="5" t="n">
        <v>0</v>
      </c>
      <c r="C267" s="5" t="n">
        <v>0</v>
      </c>
    </row>
    <row r="268" spans="1:3">
      <c r="A268" s="4" t="s">
        <v>444</v>
      </c>
      <c r="B268" s="5" t="n">
        <v>0</v>
      </c>
      <c r="C268" s="5" t="n">
        <v>0</v>
      </c>
    </row>
    <row r="269" spans="1:3">
      <c r="A269" s="4" t="s">
        <v>517</v>
      </c>
    </row>
    <row r="270" spans="1:3">
      <c r="A270" s="3" t="s">
        <v>440</v>
      </c>
    </row>
    <row r="271" spans="1:3">
      <c r="A271" s="4" t="s">
        <v>113</v>
      </c>
      <c r="B271" s="5" t="n">
        <v>0</v>
      </c>
      <c r="C271" s="5" t="n">
        <v>0</v>
      </c>
    </row>
    <row r="272" spans="1:3">
      <c r="A272" s="4" t="s">
        <v>518</v>
      </c>
    </row>
    <row r="273" spans="1:3">
      <c r="A273" s="3" t="s">
        <v>440</v>
      </c>
    </row>
    <row r="274" spans="1:3">
      <c r="A274" s="4" t="s">
        <v>113</v>
      </c>
      <c r="B274" s="5" t="n">
        <v>0</v>
      </c>
      <c r="C274" s="5" t="n">
        <v>0</v>
      </c>
    </row>
    <row r="275" spans="1:3">
      <c r="A275" s="4" t="s">
        <v>519</v>
      </c>
    </row>
    <row r="276" spans="1:3">
      <c r="A276" s="3" t="s">
        <v>440</v>
      </c>
    </row>
    <row r="277" spans="1:3">
      <c r="A277" s="4" t="s">
        <v>113</v>
      </c>
      <c r="B277" s="5" t="n">
        <v>0</v>
      </c>
      <c r="C277" s="5" t="n">
        <v>0</v>
      </c>
    </row>
    <row r="278" spans="1:3">
      <c r="A278" s="4" t="s">
        <v>520</v>
      </c>
    </row>
    <row r="279" spans="1:3">
      <c r="A279" s="3" t="s">
        <v>440</v>
      </c>
    </row>
    <row r="280" spans="1:3">
      <c r="A280" s="4" t="s">
        <v>113</v>
      </c>
      <c r="B280" s="5" t="n">
        <v>0</v>
      </c>
      <c r="C280" s="5" t="n">
        <v>0</v>
      </c>
    </row>
    <row r="281" spans="1:3">
      <c r="A281" s="4" t="s">
        <v>521</v>
      </c>
    </row>
    <row r="282" spans="1:3">
      <c r="A282" s="3" t="s">
        <v>440</v>
      </c>
    </row>
    <row r="283" spans="1:3">
      <c r="A283" s="4" t="s">
        <v>113</v>
      </c>
      <c r="B283" s="5" t="n">
        <v>0</v>
      </c>
      <c r="C283" s="5" t="n">
        <v>0</v>
      </c>
    </row>
    <row r="284" spans="1:3">
      <c r="A284" s="4" t="s">
        <v>522</v>
      </c>
    </row>
    <row r="285" spans="1:3">
      <c r="A285" s="3" t="s">
        <v>440</v>
      </c>
    </row>
    <row r="286" spans="1:3">
      <c r="A286" s="4" t="s">
        <v>113</v>
      </c>
      <c r="B286" s="5" t="n">
        <v>0</v>
      </c>
      <c r="C286" s="5" t="n">
        <v>0</v>
      </c>
    </row>
    <row r="287" spans="1:3">
      <c r="A287" s="4" t="s">
        <v>523</v>
      </c>
    </row>
    <row r="288" spans="1:3">
      <c r="A288" s="3" t="s">
        <v>440</v>
      </c>
    </row>
    <row r="289" spans="1:3">
      <c r="A289" s="4" t="s">
        <v>113</v>
      </c>
      <c r="B289" s="5" t="n">
        <v>0</v>
      </c>
      <c r="C289" s="5" t="n">
        <v>0</v>
      </c>
    </row>
    <row r="290" spans="1:3">
      <c r="A290" s="4" t="s">
        <v>524</v>
      </c>
    </row>
    <row r="291" spans="1:3">
      <c r="A291" s="3" t="s">
        <v>440</v>
      </c>
    </row>
    <row r="292" spans="1:3">
      <c r="A292" s="4" t="s">
        <v>113</v>
      </c>
      <c r="B292" s="5" t="n">
        <v>0</v>
      </c>
      <c r="C292" s="5" t="n">
        <v>0</v>
      </c>
    </row>
    <row r="293" spans="1:3">
      <c r="A293" s="4" t="s">
        <v>525</v>
      </c>
    </row>
    <row r="294" spans="1:3">
      <c r="A294" s="3" t="s">
        <v>440</v>
      </c>
    </row>
    <row r="295" spans="1:3">
      <c r="A295" s="4" t="s">
        <v>113</v>
      </c>
      <c r="B295" s="5" t="n">
        <v>0</v>
      </c>
      <c r="C295" s="5" t="n">
        <v>0</v>
      </c>
    </row>
    <row r="296" spans="1:3">
      <c r="A296" s="4" t="s">
        <v>526</v>
      </c>
    </row>
    <row r="297" spans="1:3">
      <c r="A297" s="3" t="s">
        <v>440</v>
      </c>
    </row>
    <row r="298" spans="1:3">
      <c r="A298" s="4" t="s">
        <v>113</v>
      </c>
      <c r="B298" s="5" t="n">
        <v>0</v>
      </c>
      <c r="C298" s="5" t="n">
        <v>0</v>
      </c>
    </row>
    <row r="299" spans="1:3">
      <c r="A299" s="4" t="s">
        <v>527</v>
      </c>
    </row>
    <row r="300" spans="1:3">
      <c r="A300" s="3" t="s">
        <v>440</v>
      </c>
    </row>
    <row r="301" spans="1:3">
      <c r="A301" s="4" t="s">
        <v>113</v>
      </c>
      <c r="B301" s="6" t="n">
        <v>0</v>
      </c>
      <c r="C301"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110</v>
      </c>
    </row>
    <row r="3" spans="1:3">
      <c r="A3" s="4" t="s">
        <v>128</v>
      </c>
    </row>
    <row r="4" spans="1:3">
      <c r="A4" s="3" t="s">
        <v>529</v>
      </c>
    </row>
    <row r="5" spans="1:3">
      <c r="A5" s="4" t="s">
        <v>530</v>
      </c>
      <c r="B5" s="6" t="n">
        <v>292</v>
      </c>
      <c r="C5" s="6" t="n">
        <v>-43</v>
      </c>
    </row>
    <row r="6" spans="1:3">
      <c r="A6" s="4" t="s">
        <v>511</v>
      </c>
    </row>
    <row r="7" spans="1:3">
      <c r="A7" s="3" t="s">
        <v>529</v>
      </c>
    </row>
    <row r="8" spans="1:3">
      <c r="A8" s="4" t="s">
        <v>531</v>
      </c>
      <c r="B8" s="5" t="n">
        <v>421</v>
      </c>
      <c r="C8" s="5" t="n">
        <v>673</v>
      </c>
    </row>
    <row r="9" spans="1:3">
      <c r="A9" s="4" t="s">
        <v>532</v>
      </c>
      <c r="B9" s="5" t="n">
        <v>292</v>
      </c>
      <c r="C9" s="5" t="n">
        <v>-231</v>
      </c>
    </row>
    <row r="10" spans="1:3">
      <c r="A10" s="4" t="s">
        <v>533</v>
      </c>
      <c r="B10" s="6" t="n">
        <v>713</v>
      </c>
      <c r="C10" s="6" t="n">
        <v>4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0</v>
      </c>
    </row>
    <row r="2" spans="1:3">
      <c r="A2" s="3" t="s">
        <v>535</v>
      </c>
    </row>
    <row r="3" spans="1:3">
      <c r="A3" s="4" t="s">
        <v>442</v>
      </c>
      <c r="B3" s="6" t="n">
        <v>834204</v>
      </c>
      <c r="C3" s="6" t="n">
        <v>330316</v>
      </c>
    </row>
    <row r="4" spans="1:3">
      <c r="A4" s="4" t="s">
        <v>336</v>
      </c>
    </row>
    <row r="5" spans="1:3">
      <c r="A5" s="3" t="s">
        <v>535</v>
      </c>
    </row>
    <row r="6" spans="1:3">
      <c r="A6" s="4" t="s">
        <v>442</v>
      </c>
      <c r="B6" s="5" t="n">
        <v>834204</v>
      </c>
      <c r="C6" s="5" t="n">
        <v>330316</v>
      </c>
    </row>
    <row r="7" spans="1:3">
      <c r="A7" s="4" t="s">
        <v>536</v>
      </c>
    </row>
    <row r="8" spans="1:3">
      <c r="A8" s="3" t="s">
        <v>535</v>
      </c>
    </row>
    <row r="9" spans="1:3">
      <c r="A9" s="4" t="s">
        <v>442</v>
      </c>
      <c r="B9" s="5" t="n">
        <v>713</v>
      </c>
      <c r="C9" s="5" t="n">
        <v>421</v>
      </c>
    </row>
    <row r="10" spans="1:3">
      <c r="A10" s="4" t="s">
        <v>537</v>
      </c>
    </row>
    <row r="11" spans="1:3">
      <c r="A11" s="3" t="s">
        <v>535</v>
      </c>
    </row>
    <row r="12" spans="1:3">
      <c r="A12" s="4" t="s">
        <v>538</v>
      </c>
      <c r="B12" s="5" t="n">
        <v>33901</v>
      </c>
    </row>
    <row r="13" spans="1:3">
      <c r="A13" s="4" t="s">
        <v>539</v>
      </c>
    </row>
    <row r="14" spans="1:3">
      <c r="A14" s="3" t="s">
        <v>535</v>
      </c>
    </row>
    <row r="15" spans="1:3">
      <c r="A15" s="4" t="s">
        <v>538</v>
      </c>
      <c r="B15" s="5" t="n">
        <v>33901</v>
      </c>
    </row>
    <row r="16" spans="1:3">
      <c r="A16" s="4" t="s">
        <v>540</v>
      </c>
    </row>
    <row r="17" spans="1:3">
      <c r="A17" s="3" t="s">
        <v>535</v>
      </c>
    </row>
    <row r="18" spans="1:3">
      <c r="A18" s="4" t="s">
        <v>538</v>
      </c>
      <c r="B18" s="5" t="n">
        <v>25140</v>
      </c>
    </row>
    <row r="19" spans="1:3">
      <c r="A19" s="4" t="s">
        <v>541</v>
      </c>
    </row>
    <row r="20" spans="1:3">
      <c r="A20" s="3" t="s">
        <v>535</v>
      </c>
    </row>
    <row r="21" spans="1:3">
      <c r="A21" s="4" t="s">
        <v>538</v>
      </c>
      <c r="B21" s="5" t="n">
        <v>5712</v>
      </c>
    </row>
    <row r="22" spans="1:3">
      <c r="A22" s="4" t="s">
        <v>542</v>
      </c>
    </row>
    <row r="23" spans="1:3">
      <c r="A23" s="3" t="s">
        <v>535</v>
      </c>
    </row>
    <row r="24" spans="1:3">
      <c r="A24" s="4" t="s">
        <v>538</v>
      </c>
      <c r="B24" s="5" t="n">
        <v>558</v>
      </c>
    </row>
    <row r="25" spans="1:3">
      <c r="A25" s="4" t="s">
        <v>543</v>
      </c>
    </row>
    <row r="26" spans="1:3">
      <c r="A26" s="3" t="s">
        <v>535</v>
      </c>
    </row>
    <row r="27" spans="1:3">
      <c r="A27" s="4" t="s">
        <v>538</v>
      </c>
      <c r="B27" s="5" t="n">
        <v>2491</v>
      </c>
    </row>
    <row r="28" spans="1:3">
      <c r="A28" s="4" t="s">
        <v>544</v>
      </c>
    </row>
    <row r="29" spans="1:3">
      <c r="A29" s="3" t="s">
        <v>535</v>
      </c>
    </row>
    <row r="30" spans="1:3">
      <c r="A30" s="4" t="s">
        <v>538</v>
      </c>
      <c r="C30" s="5" t="n">
        <v>49679</v>
      </c>
    </row>
    <row r="31" spans="1:3">
      <c r="A31" s="4" t="s">
        <v>545</v>
      </c>
    </row>
    <row r="32" spans="1:3">
      <c r="A32" s="3" t="s">
        <v>535</v>
      </c>
    </row>
    <row r="33" spans="1:3">
      <c r="A33" s="4" t="s">
        <v>538</v>
      </c>
      <c r="C33" s="5" t="n">
        <v>49679</v>
      </c>
    </row>
    <row r="34" spans="1:3">
      <c r="A34" s="4" t="s">
        <v>546</v>
      </c>
    </row>
    <row r="35" spans="1:3">
      <c r="A35" s="3" t="s">
        <v>535</v>
      </c>
    </row>
    <row r="36" spans="1:3">
      <c r="A36" s="4" t="s">
        <v>538</v>
      </c>
      <c r="C36" s="5" t="n">
        <v>27841</v>
      </c>
    </row>
    <row r="37" spans="1:3">
      <c r="A37" s="4" t="s">
        <v>547</v>
      </c>
    </row>
    <row r="38" spans="1:3">
      <c r="A38" s="3" t="s">
        <v>535</v>
      </c>
    </row>
    <row r="39" spans="1:3">
      <c r="A39" s="4" t="s">
        <v>538</v>
      </c>
      <c r="C39" s="5" t="n">
        <v>1014</v>
      </c>
    </row>
    <row r="40" spans="1:3">
      <c r="A40" s="4" t="s">
        <v>548</v>
      </c>
    </row>
    <row r="41" spans="1:3">
      <c r="A41" s="3" t="s">
        <v>535</v>
      </c>
    </row>
    <row r="42" spans="1:3">
      <c r="A42" s="4" t="s">
        <v>538</v>
      </c>
      <c r="C42" s="5" t="n">
        <v>20824</v>
      </c>
    </row>
    <row r="43" spans="1:3">
      <c r="A43" s="4" t="s">
        <v>549</v>
      </c>
    </row>
    <row r="44" spans="1:3">
      <c r="A44" s="3" t="s">
        <v>535</v>
      </c>
    </row>
    <row r="45" spans="1:3">
      <c r="A45" s="4" t="s">
        <v>550</v>
      </c>
      <c r="C45" s="5" t="n">
        <v>125</v>
      </c>
    </row>
    <row r="46" spans="1:3">
      <c r="A46" s="4" t="s">
        <v>551</v>
      </c>
    </row>
    <row r="47" spans="1:3">
      <c r="A47" s="3" t="s">
        <v>535</v>
      </c>
    </row>
    <row r="48" spans="1:3">
      <c r="A48" s="4" t="s">
        <v>550</v>
      </c>
      <c r="C48" s="5" t="n">
        <v>125</v>
      </c>
    </row>
    <row r="49" spans="1:3">
      <c r="A49" s="4" t="s">
        <v>552</v>
      </c>
    </row>
    <row r="50" spans="1:3">
      <c r="A50" s="3" t="s">
        <v>535</v>
      </c>
    </row>
    <row r="51" spans="1:3">
      <c r="A51" s="4" t="s">
        <v>550</v>
      </c>
      <c r="C51" s="5" t="n">
        <v>125</v>
      </c>
    </row>
    <row r="52" spans="1:3">
      <c r="A52" s="4" t="s">
        <v>553</v>
      </c>
    </row>
    <row r="53" spans="1:3">
      <c r="A53" s="3" t="s">
        <v>535</v>
      </c>
    </row>
    <row r="54" spans="1:3">
      <c r="A54" s="4" t="s">
        <v>550</v>
      </c>
      <c r="B54" s="5" t="n">
        <v>867</v>
      </c>
    </row>
    <row r="55" spans="1:3">
      <c r="A55" s="4" t="s">
        <v>554</v>
      </c>
    </row>
    <row r="56" spans="1:3">
      <c r="A56" s="3" t="s">
        <v>535</v>
      </c>
    </row>
    <row r="57" spans="1:3">
      <c r="A57" s="4" t="s">
        <v>550</v>
      </c>
      <c r="B57" s="5" t="n">
        <v>867</v>
      </c>
    </row>
    <row r="58" spans="1:3">
      <c r="A58" s="4" t="s">
        <v>555</v>
      </c>
    </row>
    <row r="59" spans="1:3">
      <c r="A59" s="3" t="s">
        <v>535</v>
      </c>
    </row>
    <row r="60" spans="1:3">
      <c r="A60" s="4" t="s">
        <v>550</v>
      </c>
      <c r="B60" s="5" t="n">
        <v>867</v>
      </c>
    </row>
    <row r="61" spans="1:3">
      <c r="A61" s="4" t="s">
        <v>556</v>
      </c>
    </row>
    <row r="62" spans="1:3">
      <c r="A62" s="3" t="s">
        <v>535</v>
      </c>
    </row>
    <row r="63" spans="1:3">
      <c r="A63" s="4" t="s">
        <v>550</v>
      </c>
      <c r="B63" s="5" t="n">
        <v>3076</v>
      </c>
      <c r="C63" s="5" t="n">
        <v>3076</v>
      </c>
    </row>
    <row r="64" spans="1:3">
      <c r="A64" s="4" t="s">
        <v>557</v>
      </c>
    </row>
    <row r="65" spans="1:3">
      <c r="A65" s="3" t="s">
        <v>535</v>
      </c>
    </row>
    <row r="66" spans="1:3">
      <c r="A66" s="4" t="s">
        <v>550</v>
      </c>
      <c r="B66" s="5" t="n">
        <v>3076</v>
      </c>
      <c r="C66" s="5" t="n">
        <v>3076</v>
      </c>
    </row>
    <row r="67" spans="1:3">
      <c r="A67" s="4" t="s">
        <v>558</v>
      </c>
    </row>
    <row r="68" spans="1:3">
      <c r="A68" s="3" t="s">
        <v>535</v>
      </c>
    </row>
    <row r="69" spans="1:3">
      <c r="A69" s="4" t="s">
        <v>550</v>
      </c>
      <c r="B69" s="5" t="n">
        <v>3076</v>
      </c>
      <c r="C69" s="5" t="n">
        <v>3076</v>
      </c>
    </row>
    <row r="70" spans="1:3">
      <c r="A70" s="4" t="s">
        <v>559</v>
      </c>
    </row>
    <row r="71" spans="1:3">
      <c r="A71" s="3" t="s">
        <v>535</v>
      </c>
    </row>
    <row r="72" spans="1:3">
      <c r="A72" s="4" t="s">
        <v>442</v>
      </c>
      <c r="B72" s="5" t="n">
        <v>1128</v>
      </c>
      <c r="C72" s="5" t="n">
        <v>1414</v>
      </c>
    </row>
    <row r="73" spans="1:3">
      <c r="A73" s="4" t="s">
        <v>560</v>
      </c>
    </row>
    <row r="74" spans="1:3">
      <c r="A74" s="3" t="s">
        <v>535</v>
      </c>
    </row>
    <row r="75" spans="1:3">
      <c r="A75" s="4" t="s">
        <v>442</v>
      </c>
      <c r="B75" s="6" t="n">
        <v>713</v>
      </c>
      <c r="C75" s="6" t="n">
        <v>421</v>
      </c>
    </row>
    <row r="76" spans="1:3">
      <c r="A76" s="4" t="s">
        <v>561</v>
      </c>
    </row>
    <row r="77" spans="1:3">
      <c r="A77" s="3" t="s">
        <v>535</v>
      </c>
    </row>
    <row r="78" spans="1:3">
      <c r="A78" s="4" t="s">
        <v>562</v>
      </c>
      <c r="B78" s="4" t="s">
        <v>563</v>
      </c>
      <c r="C78" s="4" t="s">
        <v>564</v>
      </c>
    </row>
    <row r="79" spans="1:3">
      <c r="A79" s="4" t="s">
        <v>565</v>
      </c>
    </row>
    <row r="80" spans="1:3">
      <c r="A80" s="3" t="s">
        <v>535</v>
      </c>
    </row>
    <row r="81" spans="1:3">
      <c r="A81" s="4" t="s">
        <v>562</v>
      </c>
      <c r="B81" s="4" t="s">
        <v>566</v>
      </c>
      <c r="C81" s="4" t="s">
        <v>567</v>
      </c>
    </row>
    <row r="82" spans="1:3">
      <c r="A82" s="4" t="s">
        <v>568</v>
      </c>
    </row>
    <row r="83" spans="1:3">
      <c r="A83" s="3" t="s">
        <v>535</v>
      </c>
    </row>
    <row r="84" spans="1:3">
      <c r="A84" s="4" t="s">
        <v>562</v>
      </c>
      <c r="B84" s="4" t="s">
        <v>569</v>
      </c>
      <c r="C84" s="4" t="s">
        <v>570</v>
      </c>
    </row>
    <row r="85" spans="1:3">
      <c r="A85" s="4" t="s">
        <v>571</v>
      </c>
    </row>
    <row r="86" spans="1:3">
      <c r="A86" s="3" t="s">
        <v>535</v>
      </c>
    </row>
    <row r="87" spans="1:3">
      <c r="A87" s="4" t="s">
        <v>562</v>
      </c>
      <c r="B87" s="4" t="s">
        <v>572</v>
      </c>
      <c r="C87" s="4" t="s">
        <v>572</v>
      </c>
    </row>
    <row r="88" spans="1:3">
      <c r="A88" s="4" t="s">
        <v>573</v>
      </c>
    </row>
    <row r="89" spans="1:3">
      <c r="A89" s="3" t="s">
        <v>535</v>
      </c>
    </row>
    <row r="90" spans="1:3">
      <c r="A90" s="4" t="s">
        <v>562</v>
      </c>
      <c r="B90" s="4" t="s">
        <v>572</v>
      </c>
      <c r="C90" s="4" t="s">
        <v>572</v>
      </c>
    </row>
    <row r="91" spans="1:3">
      <c r="A91" s="4" t="s">
        <v>574</v>
      </c>
    </row>
    <row r="92" spans="1:3">
      <c r="A92" s="3" t="s">
        <v>535</v>
      </c>
    </row>
    <row r="93" spans="1:3">
      <c r="A93" s="4" t="s">
        <v>575</v>
      </c>
      <c r="B93" s="4" t="s">
        <v>576</v>
      </c>
    </row>
    <row r="94" spans="1:3">
      <c r="A94" s="4" t="s">
        <v>577</v>
      </c>
    </row>
    <row r="95" spans="1:3">
      <c r="A95" s="3" t="s">
        <v>535</v>
      </c>
    </row>
    <row r="96" spans="1:3">
      <c r="A96" s="4" t="s">
        <v>575</v>
      </c>
      <c r="B96" s="4" t="s">
        <v>578</v>
      </c>
    </row>
    <row r="97" spans="1:3">
      <c r="A97" s="4" t="s">
        <v>579</v>
      </c>
    </row>
    <row r="98" spans="1:3">
      <c r="A98" s="3" t="s">
        <v>535</v>
      </c>
    </row>
    <row r="99" spans="1:3">
      <c r="A99" s="4" t="s">
        <v>575</v>
      </c>
      <c r="B99" s="4" t="s">
        <v>580</v>
      </c>
    </row>
    <row r="100" spans="1:3">
      <c r="A100" s="4" t="s">
        <v>581</v>
      </c>
    </row>
    <row r="101" spans="1:3">
      <c r="A101" s="3" t="s">
        <v>535</v>
      </c>
    </row>
    <row r="102" spans="1:3">
      <c r="A102" s="4" t="s">
        <v>575</v>
      </c>
      <c r="B102" s="4" t="s">
        <v>582</v>
      </c>
    </row>
    <row r="103" spans="1:3">
      <c r="A103" s="4" t="s">
        <v>583</v>
      </c>
    </row>
    <row r="104" spans="1:3">
      <c r="A104" s="3" t="s">
        <v>535</v>
      </c>
    </row>
    <row r="105" spans="1:3">
      <c r="A105" s="4" t="s">
        <v>575</v>
      </c>
      <c r="B105" s="4" t="s">
        <v>584</v>
      </c>
    </row>
    <row r="106" spans="1:3">
      <c r="A106" s="4" t="s">
        <v>585</v>
      </c>
    </row>
    <row r="107" spans="1:3">
      <c r="A107" s="3" t="s">
        <v>535</v>
      </c>
    </row>
    <row r="108" spans="1:3">
      <c r="A108" s="4" t="s">
        <v>575</v>
      </c>
      <c r="B108" s="4" t="s">
        <v>582</v>
      </c>
    </row>
    <row r="109" spans="1:3">
      <c r="A109" s="4" t="s">
        <v>586</v>
      </c>
    </row>
    <row r="110" spans="1:3">
      <c r="A110" s="3" t="s">
        <v>535</v>
      </c>
    </row>
    <row r="111" spans="1:3">
      <c r="A111" s="4" t="s">
        <v>587</v>
      </c>
      <c r="C111" s="4" t="s">
        <v>588</v>
      </c>
    </row>
    <row r="112" spans="1:3">
      <c r="A112" s="4" t="s">
        <v>589</v>
      </c>
    </row>
    <row r="113" spans="1:3">
      <c r="A113" s="3" t="s">
        <v>535</v>
      </c>
    </row>
    <row r="114" spans="1:3">
      <c r="A114" s="4" t="s">
        <v>587</v>
      </c>
      <c r="C114" s="4" t="s">
        <v>578</v>
      </c>
    </row>
    <row r="115" spans="1:3">
      <c r="A115" s="4" t="s">
        <v>590</v>
      </c>
    </row>
    <row r="116" spans="1:3">
      <c r="A116" s="3" t="s">
        <v>535</v>
      </c>
    </row>
    <row r="117" spans="1:3">
      <c r="A117" s="4" t="s">
        <v>587</v>
      </c>
      <c r="C117" s="4" t="s">
        <v>580</v>
      </c>
    </row>
    <row r="118" spans="1:3">
      <c r="A118" s="4" t="s">
        <v>591</v>
      </c>
    </row>
    <row r="119" spans="1:3">
      <c r="A119" s="3" t="s">
        <v>535</v>
      </c>
    </row>
    <row r="120" spans="1:3">
      <c r="A120" s="4" t="s">
        <v>587</v>
      </c>
      <c r="C120" s="4" t="s">
        <v>592</v>
      </c>
    </row>
    <row r="121" spans="1:3">
      <c r="A121" s="4" t="s">
        <v>593</v>
      </c>
    </row>
    <row r="122" spans="1:3">
      <c r="A122" s="3" t="s">
        <v>535</v>
      </c>
    </row>
    <row r="123" spans="1:3">
      <c r="A123" s="4" t="s">
        <v>587</v>
      </c>
      <c r="C123" s="4" t="s">
        <v>584</v>
      </c>
    </row>
    <row r="124" spans="1:3">
      <c r="A124" s="4" t="s">
        <v>594</v>
      </c>
    </row>
    <row r="125" spans="1:3">
      <c r="A125" s="3" t="s">
        <v>535</v>
      </c>
    </row>
    <row r="126" spans="1:3">
      <c r="A126" s="4" t="s">
        <v>587</v>
      </c>
      <c r="C126" s="4" t="s">
        <v>595</v>
      </c>
    </row>
    <row r="127" spans="1:3">
      <c r="A127" s="4" t="s">
        <v>596</v>
      </c>
    </row>
    <row r="128" spans="1:3">
      <c r="A128" s="3" t="s">
        <v>535</v>
      </c>
    </row>
    <row r="129" spans="1:3">
      <c r="A129" s="4" t="s">
        <v>575</v>
      </c>
      <c r="B129" s="4" t="s">
        <v>584</v>
      </c>
    </row>
    <row r="130" spans="1:3">
      <c r="A130" s="4" t="s">
        <v>597</v>
      </c>
    </row>
    <row r="131" spans="1:3">
      <c r="A131" s="3" t="s">
        <v>535</v>
      </c>
    </row>
    <row r="132" spans="1:3">
      <c r="A132" s="4" t="s">
        <v>575</v>
      </c>
      <c r="B132" s="4" t="s">
        <v>584</v>
      </c>
    </row>
    <row r="133" spans="1:3">
      <c r="A133" s="4" t="s">
        <v>598</v>
      </c>
    </row>
    <row r="134" spans="1:3">
      <c r="A134" s="3" t="s">
        <v>535</v>
      </c>
    </row>
    <row r="135" spans="1:3">
      <c r="A135" s="4" t="s">
        <v>599</v>
      </c>
      <c r="C135" s="9" t="n">
        <v>0.08</v>
      </c>
    </row>
    <row r="136" spans="1:3">
      <c r="A136" s="4" t="s">
        <v>600</v>
      </c>
    </row>
    <row r="137" spans="1:3">
      <c r="A137" s="3" t="s">
        <v>535</v>
      </c>
    </row>
    <row r="138" spans="1:3">
      <c r="A138" s="4" t="s">
        <v>599</v>
      </c>
      <c r="C138" s="9" t="n">
        <v>0.08</v>
      </c>
    </row>
    <row r="139" spans="1:3">
      <c r="A139" s="4" t="s">
        <v>601</v>
      </c>
    </row>
    <row r="140" spans="1:3">
      <c r="A140" s="3" t="s">
        <v>535</v>
      </c>
    </row>
    <row r="141" spans="1:3">
      <c r="A141" s="4" t="s">
        <v>442</v>
      </c>
      <c r="B141" s="6" t="n">
        <v>834131</v>
      </c>
      <c r="C141" s="6" t="n">
        <v>330316</v>
      </c>
    </row>
    <row r="142" spans="1:3">
      <c r="A142" s="4" t="s">
        <v>602</v>
      </c>
    </row>
    <row r="143" spans="1:3">
      <c r="A143" s="3" t="s">
        <v>535</v>
      </c>
    </row>
    <row r="144" spans="1:3">
      <c r="A144" s="4" t="s">
        <v>442</v>
      </c>
      <c r="B144" s="6" t="n">
        <v>1128</v>
      </c>
      <c r="C144" s="6" t="n">
        <v>14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0</v>
      </c>
    </row>
    <row r="2" spans="1:3">
      <c r="A2" s="4" t="s">
        <v>604</v>
      </c>
    </row>
    <row r="3" spans="1:3">
      <c r="A3" s="3" t="s">
        <v>605</v>
      </c>
    </row>
    <row r="4" spans="1:3">
      <c r="A4" s="4" t="s">
        <v>538</v>
      </c>
      <c r="B4" s="6" t="n">
        <v>33901</v>
      </c>
    </row>
    <row r="5" spans="1:3">
      <c r="A5" s="4" t="s">
        <v>606</v>
      </c>
    </row>
    <row r="6" spans="1:3">
      <c r="A6" s="3" t="s">
        <v>605</v>
      </c>
    </row>
    <row r="7" spans="1:3">
      <c r="A7" s="4" t="s">
        <v>538</v>
      </c>
      <c r="B7" s="5" t="n">
        <v>29612</v>
      </c>
    </row>
    <row r="8" spans="1:3">
      <c r="A8" s="4" t="s">
        <v>607</v>
      </c>
    </row>
    <row r="9" spans="1:3">
      <c r="A9" s="3" t="s">
        <v>605</v>
      </c>
    </row>
    <row r="10" spans="1:3">
      <c r="A10" s="4" t="s">
        <v>538</v>
      </c>
      <c r="B10" s="5" t="n">
        <v>4289</v>
      </c>
    </row>
    <row r="11" spans="1:3">
      <c r="A11" s="4" t="s">
        <v>608</v>
      </c>
    </row>
    <row r="12" spans="1:3">
      <c r="A12" s="3" t="s">
        <v>605</v>
      </c>
    </row>
    <row r="13" spans="1:3">
      <c r="A13" s="4" t="s">
        <v>538</v>
      </c>
      <c r="B13" s="5" t="n">
        <v>0</v>
      </c>
    </row>
    <row r="14" spans="1:3">
      <c r="A14" s="4" t="s">
        <v>609</v>
      </c>
    </row>
    <row r="15" spans="1:3">
      <c r="A15" s="3" t="s">
        <v>605</v>
      </c>
    </row>
    <row r="16" spans="1:3">
      <c r="A16" s="4" t="s">
        <v>538</v>
      </c>
      <c r="B16" s="5" t="n">
        <v>0</v>
      </c>
    </row>
    <row r="17" spans="1:3">
      <c r="A17" s="4" t="s">
        <v>610</v>
      </c>
    </row>
    <row r="18" spans="1:3">
      <c r="A18" s="3" t="s">
        <v>605</v>
      </c>
    </row>
    <row r="19" spans="1:3">
      <c r="A19" s="4" t="s">
        <v>538</v>
      </c>
      <c r="B19" s="5" t="n">
        <v>0</v>
      </c>
    </row>
    <row r="20" spans="1:3">
      <c r="A20" s="4" t="s">
        <v>611</v>
      </c>
    </row>
    <row r="21" spans="1:3">
      <c r="A21" s="3" t="s">
        <v>605</v>
      </c>
    </row>
    <row r="22" spans="1:3">
      <c r="A22" s="4" t="s">
        <v>538</v>
      </c>
      <c r="B22" s="5" t="n">
        <v>0</v>
      </c>
    </row>
    <row r="23" spans="1:3">
      <c r="A23" s="4" t="s">
        <v>612</v>
      </c>
    </row>
    <row r="24" spans="1:3">
      <c r="A24" s="3" t="s">
        <v>605</v>
      </c>
    </row>
    <row r="25" spans="1:3">
      <c r="A25" s="4" t="s">
        <v>538</v>
      </c>
      <c r="B25" s="5" t="n">
        <v>0</v>
      </c>
    </row>
    <row r="26" spans="1:3">
      <c r="A26" s="4" t="s">
        <v>613</v>
      </c>
    </row>
    <row r="27" spans="1:3">
      <c r="A27" s="3" t="s">
        <v>605</v>
      </c>
    </row>
    <row r="28" spans="1:3">
      <c r="A28" s="4" t="s">
        <v>538</v>
      </c>
      <c r="B28" s="5" t="n">
        <v>0</v>
      </c>
    </row>
    <row r="29" spans="1:3">
      <c r="A29" s="4" t="s">
        <v>614</v>
      </c>
    </row>
    <row r="30" spans="1:3">
      <c r="A30" s="3" t="s">
        <v>605</v>
      </c>
    </row>
    <row r="31" spans="1:3">
      <c r="A31" s="4" t="s">
        <v>538</v>
      </c>
      <c r="B31" s="5" t="n">
        <v>33901</v>
      </c>
    </row>
    <row r="32" spans="1:3">
      <c r="A32" s="4" t="s">
        <v>615</v>
      </c>
    </row>
    <row r="33" spans="1:3">
      <c r="A33" s="3" t="s">
        <v>605</v>
      </c>
    </row>
    <row r="34" spans="1:3">
      <c r="A34" s="4" t="s">
        <v>538</v>
      </c>
      <c r="B34" s="5" t="n">
        <v>29612</v>
      </c>
    </row>
    <row r="35" spans="1:3">
      <c r="A35" s="4" t="s">
        <v>616</v>
      </c>
    </row>
    <row r="36" spans="1:3">
      <c r="A36" s="3" t="s">
        <v>605</v>
      </c>
    </row>
    <row r="37" spans="1:3">
      <c r="A37" s="4" t="s">
        <v>538</v>
      </c>
      <c r="B37" s="5" t="n">
        <v>4289</v>
      </c>
    </row>
    <row r="38" spans="1:3">
      <c r="A38" s="4" t="s">
        <v>617</v>
      </c>
    </row>
    <row r="39" spans="1:3">
      <c r="A39" s="3" t="s">
        <v>605</v>
      </c>
    </row>
    <row r="40" spans="1:3">
      <c r="A40" s="4" t="s">
        <v>538</v>
      </c>
      <c r="B40" s="5" t="n">
        <v>28877</v>
      </c>
    </row>
    <row r="41" spans="1:3">
      <c r="A41" s="4" t="s">
        <v>618</v>
      </c>
    </row>
    <row r="42" spans="1:3">
      <c r="A42" s="3" t="s">
        <v>605</v>
      </c>
    </row>
    <row r="43" spans="1:3">
      <c r="A43" s="4" t="s">
        <v>538</v>
      </c>
      <c r="B43" s="5" t="n">
        <v>0</v>
      </c>
    </row>
    <row r="44" spans="1:3">
      <c r="A44" s="4" t="s">
        <v>619</v>
      </c>
    </row>
    <row r="45" spans="1:3">
      <c r="A45" s="3" t="s">
        <v>605</v>
      </c>
    </row>
    <row r="46" spans="1:3">
      <c r="A46" s="4" t="s">
        <v>538</v>
      </c>
      <c r="B46" s="5" t="n">
        <v>0</v>
      </c>
    </row>
    <row r="47" spans="1:3">
      <c r="A47" s="4" t="s">
        <v>620</v>
      </c>
    </row>
    <row r="48" spans="1:3">
      <c r="A48" s="3" t="s">
        <v>605</v>
      </c>
    </row>
    <row r="49" spans="1:3">
      <c r="A49" s="4" t="s">
        <v>538</v>
      </c>
      <c r="B49" s="5" t="n">
        <v>28877</v>
      </c>
    </row>
    <row r="50" spans="1:3">
      <c r="A50" s="4" t="s">
        <v>621</v>
      </c>
    </row>
    <row r="51" spans="1:3">
      <c r="A51" s="3" t="s">
        <v>605</v>
      </c>
    </row>
    <row r="52" spans="1:3">
      <c r="A52" s="4" t="s">
        <v>538</v>
      </c>
      <c r="B52" s="5" t="n">
        <v>735</v>
      </c>
    </row>
    <row r="53" spans="1:3">
      <c r="A53" s="4" t="s">
        <v>622</v>
      </c>
    </row>
    <row r="54" spans="1:3">
      <c r="A54" s="3" t="s">
        <v>605</v>
      </c>
    </row>
    <row r="55" spans="1:3">
      <c r="A55" s="4" t="s">
        <v>538</v>
      </c>
      <c r="B55" s="5" t="n">
        <v>0</v>
      </c>
    </row>
    <row r="56" spans="1:3">
      <c r="A56" s="4" t="s">
        <v>623</v>
      </c>
    </row>
    <row r="57" spans="1:3">
      <c r="A57" s="3" t="s">
        <v>605</v>
      </c>
    </row>
    <row r="58" spans="1:3">
      <c r="A58" s="4" t="s">
        <v>538</v>
      </c>
      <c r="B58" s="5" t="n">
        <v>0</v>
      </c>
    </row>
    <row r="59" spans="1:3">
      <c r="A59" s="4" t="s">
        <v>624</v>
      </c>
    </row>
    <row r="60" spans="1:3">
      <c r="A60" s="3" t="s">
        <v>605</v>
      </c>
    </row>
    <row r="61" spans="1:3">
      <c r="A61" s="4" t="s">
        <v>538</v>
      </c>
      <c r="B61" s="5" t="n">
        <v>735</v>
      </c>
    </row>
    <row r="62" spans="1:3">
      <c r="A62" s="4" t="s">
        <v>625</v>
      </c>
    </row>
    <row r="63" spans="1:3">
      <c r="A63" s="3" t="s">
        <v>605</v>
      </c>
    </row>
    <row r="64" spans="1:3">
      <c r="A64" s="4" t="s">
        <v>538</v>
      </c>
      <c r="B64" s="5" t="n">
        <v>1798</v>
      </c>
    </row>
    <row r="65" spans="1:3">
      <c r="A65" s="4" t="s">
        <v>626</v>
      </c>
    </row>
    <row r="66" spans="1:3">
      <c r="A66" s="3" t="s">
        <v>605</v>
      </c>
    </row>
    <row r="67" spans="1:3">
      <c r="A67" s="4" t="s">
        <v>538</v>
      </c>
      <c r="B67" s="5" t="n">
        <v>0</v>
      </c>
    </row>
    <row r="68" spans="1:3">
      <c r="A68" s="4" t="s">
        <v>627</v>
      </c>
    </row>
    <row r="69" spans="1:3">
      <c r="A69" s="3" t="s">
        <v>605</v>
      </c>
    </row>
    <row r="70" spans="1:3">
      <c r="A70" s="4" t="s">
        <v>538</v>
      </c>
      <c r="B70" s="5" t="n">
        <v>0</v>
      </c>
    </row>
    <row r="71" spans="1:3">
      <c r="A71" s="4" t="s">
        <v>628</v>
      </c>
    </row>
    <row r="72" spans="1:3">
      <c r="A72" s="3" t="s">
        <v>605</v>
      </c>
    </row>
    <row r="73" spans="1:3">
      <c r="A73" s="4" t="s">
        <v>538</v>
      </c>
      <c r="B73" s="5" t="n">
        <v>1798</v>
      </c>
    </row>
    <row r="74" spans="1:3">
      <c r="A74" s="4" t="s">
        <v>629</v>
      </c>
    </row>
    <row r="75" spans="1:3">
      <c r="A75" s="3" t="s">
        <v>605</v>
      </c>
    </row>
    <row r="76" spans="1:3">
      <c r="A76" s="4" t="s">
        <v>538</v>
      </c>
      <c r="B76" s="5" t="n">
        <v>2491</v>
      </c>
    </row>
    <row r="77" spans="1:3">
      <c r="A77" s="4" t="s">
        <v>630</v>
      </c>
    </row>
    <row r="78" spans="1:3">
      <c r="A78" s="3" t="s">
        <v>605</v>
      </c>
    </row>
    <row r="79" spans="1:3">
      <c r="A79" s="4" t="s">
        <v>538</v>
      </c>
      <c r="B79" s="5" t="n">
        <v>0</v>
      </c>
    </row>
    <row r="80" spans="1:3">
      <c r="A80" s="4" t="s">
        <v>631</v>
      </c>
    </row>
    <row r="81" spans="1:3">
      <c r="A81" s="3" t="s">
        <v>605</v>
      </c>
    </row>
    <row r="82" spans="1:3">
      <c r="A82" s="4" t="s">
        <v>538</v>
      </c>
      <c r="B82" s="5" t="n">
        <v>0</v>
      </c>
    </row>
    <row r="83" spans="1:3">
      <c r="A83" s="4" t="s">
        <v>632</v>
      </c>
    </row>
    <row r="84" spans="1:3">
      <c r="A84" s="3" t="s">
        <v>605</v>
      </c>
    </row>
    <row r="85" spans="1:3">
      <c r="A85" s="4" t="s">
        <v>538</v>
      </c>
      <c r="B85" s="5" t="n">
        <v>2491</v>
      </c>
    </row>
    <row r="86" spans="1:3">
      <c r="A86" s="4" t="s">
        <v>633</v>
      </c>
    </row>
    <row r="87" spans="1:3">
      <c r="A87" s="3" t="s">
        <v>605</v>
      </c>
    </row>
    <row r="88" spans="1:3">
      <c r="A88" s="4" t="s">
        <v>538</v>
      </c>
      <c r="C88" s="6" t="n">
        <v>49679</v>
      </c>
    </row>
    <row r="89" spans="1:3">
      <c r="A89" s="4" t="s">
        <v>634</v>
      </c>
    </row>
    <row r="90" spans="1:3">
      <c r="A90" s="3" t="s">
        <v>605</v>
      </c>
    </row>
    <row r="91" spans="1:3">
      <c r="A91" s="4" t="s">
        <v>538</v>
      </c>
      <c r="C91" s="5" t="n">
        <v>48307</v>
      </c>
    </row>
    <row r="92" spans="1:3">
      <c r="A92" s="4" t="s">
        <v>635</v>
      </c>
    </row>
    <row r="93" spans="1:3">
      <c r="A93" s="3" t="s">
        <v>605</v>
      </c>
    </row>
    <row r="94" spans="1:3">
      <c r="A94" s="4" t="s">
        <v>538</v>
      </c>
      <c r="C94" s="5" t="n">
        <v>1372</v>
      </c>
    </row>
    <row r="95" spans="1:3">
      <c r="A95" s="4" t="s">
        <v>636</v>
      </c>
    </row>
    <row r="96" spans="1:3">
      <c r="A96" s="3" t="s">
        <v>605</v>
      </c>
    </row>
    <row r="97" spans="1:3">
      <c r="A97" s="4" t="s">
        <v>538</v>
      </c>
      <c r="C97" s="5" t="n">
        <v>0</v>
      </c>
    </row>
    <row r="98" spans="1:3">
      <c r="A98" s="4" t="s">
        <v>637</v>
      </c>
    </row>
    <row r="99" spans="1:3">
      <c r="A99" s="3" t="s">
        <v>605</v>
      </c>
    </row>
    <row r="100" spans="1:3">
      <c r="A100" s="4" t="s">
        <v>538</v>
      </c>
      <c r="C100" s="5" t="n">
        <v>0</v>
      </c>
    </row>
    <row r="101" spans="1:3">
      <c r="A101" s="4" t="s">
        <v>638</v>
      </c>
    </row>
    <row r="102" spans="1:3">
      <c r="A102" s="3" t="s">
        <v>605</v>
      </c>
    </row>
    <row r="103" spans="1:3">
      <c r="A103" s="4" t="s">
        <v>538</v>
      </c>
      <c r="C103" s="5" t="n">
        <v>0</v>
      </c>
    </row>
    <row r="104" spans="1:3">
      <c r="A104" s="4" t="s">
        <v>639</v>
      </c>
    </row>
    <row r="105" spans="1:3">
      <c r="A105" s="3" t="s">
        <v>605</v>
      </c>
    </row>
    <row r="106" spans="1:3">
      <c r="A106" s="4" t="s">
        <v>538</v>
      </c>
      <c r="C106" s="5" t="n">
        <v>0</v>
      </c>
    </row>
    <row r="107" spans="1:3">
      <c r="A107" s="4" t="s">
        <v>640</v>
      </c>
    </row>
    <row r="108" spans="1:3">
      <c r="A108" s="3" t="s">
        <v>605</v>
      </c>
    </row>
    <row r="109" spans="1:3">
      <c r="A109" s="4" t="s">
        <v>538</v>
      </c>
      <c r="C109" s="5" t="n">
        <v>0</v>
      </c>
    </row>
    <row r="110" spans="1:3">
      <c r="A110" s="4" t="s">
        <v>641</v>
      </c>
    </row>
    <row r="111" spans="1:3">
      <c r="A111" s="3" t="s">
        <v>605</v>
      </c>
    </row>
    <row r="112" spans="1:3">
      <c r="A112" s="4" t="s">
        <v>538</v>
      </c>
      <c r="C112" s="5" t="n">
        <v>0</v>
      </c>
    </row>
    <row r="113" spans="1:3">
      <c r="A113" s="4" t="s">
        <v>642</v>
      </c>
    </row>
    <row r="114" spans="1:3">
      <c r="A114" s="3" t="s">
        <v>605</v>
      </c>
    </row>
    <row r="115" spans="1:3">
      <c r="A115" s="4" t="s">
        <v>538</v>
      </c>
      <c r="C115" s="5" t="n">
        <v>49679</v>
      </c>
    </row>
    <row r="116" spans="1:3">
      <c r="A116" s="4" t="s">
        <v>643</v>
      </c>
    </row>
    <row r="117" spans="1:3">
      <c r="A117" s="3" t="s">
        <v>605</v>
      </c>
    </row>
    <row r="118" spans="1:3">
      <c r="A118" s="4" t="s">
        <v>538</v>
      </c>
      <c r="C118" s="5" t="n">
        <v>48307</v>
      </c>
    </row>
    <row r="119" spans="1:3">
      <c r="A119" s="4" t="s">
        <v>644</v>
      </c>
    </row>
    <row r="120" spans="1:3">
      <c r="A120" s="3" t="s">
        <v>605</v>
      </c>
    </row>
    <row r="121" spans="1:3">
      <c r="A121" s="4" t="s">
        <v>538</v>
      </c>
      <c r="C121" s="5" t="n">
        <v>1372</v>
      </c>
    </row>
    <row r="122" spans="1:3">
      <c r="A122" s="4" t="s">
        <v>645</v>
      </c>
    </row>
    <row r="123" spans="1:3">
      <c r="A123" s="3" t="s">
        <v>605</v>
      </c>
    </row>
    <row r="124" spans="1:3">
      <c r="A124" s="4" t="s">
        <v>538</v>
      </c>
      <c r="C124" s="5" t="n">
        <v>47554</v>
      </c>
    </row>
    <row r="125" spans="1:3">
      <c r="A125" s="4" t="s">
        <v>646</v>
      </c>
    </row>
    <row r="126" spans="1:3">
      <c r="A126" s="3" t="s">
        <v>605</v>
      </c>
    </row>
    <row r="127" spans="1:3">
      <c r="A127" s="4" t="s">
        <v>538</v>
      </c>
      <c r="C127" s="5" t="n">
        <v>0</v>
      </c>
    </row>
    <row r="128" spans="1:3">
      <c r="A128" s="4" t="s">
        <v>647</v>
      </c>
    </row>
    <row r="129" spans="1:3">
      <c r="A129" s="3" t="s">
        <v>605</v>
      </c>
    </row>
    <row r="130" spans="1:3">
      <c r="A130" s="4" t="s">
        <v>538</v>
      </c>
      <c r="C130" s="5" t="n">
        <v>0</v>
      </c>
    </row>
    <row r="131" spans="1:3">
      <c r="A131" s="4" t="s">
        <v>648</v>
      </c>
    </row>
    <row r="132" spans="1:3">
      <c r="A132" s="3" t="s">
        <v>605</v>
      </c>
    </row>
    <row r="133" spans="1:3">
      <c r="A133" s="4" t="s">
        <v>538</v>
      </c>
      <c r="C133" s="5" t="n">
        <v>47554</v>
      </c>
    </row>
    <row r="134" spans="1:3">
      <c r="A134" s="4" t="s">
        <v>649</v>
      </c>
    </row>
    <row r="135" spans="1:3">
      <c r="A135" s="3" t="s">
        <v>605</v>
      </c>
    </row>
    <row r="136" spans="1:3">
      <c r="A136" s="4" t="s">
        <v>538</v>
      </c>
      <c r="C136" s="5" t="n">
        <v>753</v>
      </c>
    </row>
    <row r="137" spans="1:3">
      <c r="A137" s="4" t="s">
        <v>650</v>
      </c>
    </row>
    <row r="138" spans="1:3">
      <c r="A138" s="3" t="s">
        <v>605</v>
      </c>
    </row>
    <row r="139" spans="1:3">
      <c r="A139" s="4" t="s">
        <v>538</v>
      </c>
      <c r="C139" s="5" t="n">
        <v>0</v>
      </c>
    </row>
    <row r="140" spans="1:3">
      <c r="A140" s="4" t="s">
        <v>651</v>
      </c>
    </row>
    <row r="141" spans="1:3">
      <c r="A141" s="3" t="s">
        <v>605</v>
      </c>
    </row>
    <row r="142" spans="1:3">
      <c r="A142" s="4" t="s">
        <v>538</v>
      </c>
      <c r="C142" s="5" t="n">
        <v>0</v>
      </c>
    </row>
    <row r="143" spans="1:3">
      <c r="A143" s="4" t="s">
        <v>652</v>
      </c>
    </row>
    <row r="144" spans="1:3">
      <c r="A144" s="3" t="s">
        <v>605</v>
      </c>
    </row>
    <row r="145" spans="1:3">
      <c r="A145" s="4" t="s">
        <v>538</v>
      </c>
      <c r="C145" s="5" t="n">
        <v>753</v>
      </c>
    </row>
    <row r="146" spans="1:3">
      <c r="A146" s="4" t="s">
        <v>653</v>
      </c>
    </row>
    <row r="147" spans="1:3">
      <c r="A147" s="3" t="s">
        <v>605</v>
      </c>
    </row>
    <row r="148" spans="1:3">
      <c r="A148" s="4" t="s">
        <v>538</v>
      </c>
      <c r="C148" s="5" t="n">
        <v>1372</v>
      </c>
    </row>
    <row r="149" spans="1:3">
      <c r="A149" s="4" t="s">
        <v>654</v>
      </c>
    </row>
    <row r="150" spans="1:3">
      <c r="A150" s="3" t="s">
        <v>605</v>
      </c>
    </row>
    <row r="151" spans="1:3">
      <c r="A151" s="4" t="s">
        <v>538</v>
      </c>
      <c r="C151" s="5" t="n">
        <v>0</v>
      </c>
    </row>
    <row r="152" spans="1:3">
      <c r="A152" s="4" t="s">
        <v>655</v>
      </c>
    </row>
    <row r="153" spans="1:3">
      <c r="A153" s="3" t="s">
        <v>605</v>
      </c>
    </row>
    <row r="154" spans="1:3">
      <c r="A154" s="4" t="s">
        <v>538</v>
      </c>
      <c r="C154" s="5" t="n">
        <v>0</v>
      </c>
    </row>
    <row r="155" spans="1:3">
      <c r="A155" s="4" t="s">
        <v>656</v>
      </c>
    </row>
    <row r="156" spans="1:3">
      <c r="A156" s="3" t="s">
        <v>605</v>
      </c>
    </row>
    <row r="157" spans="1:3">
      <c r="A157" s="4" t="s">
        <v>538</v>
      </c>
      <c r="C157" s="5" t="n">
        <v>1372</v>
      </c>
    </row>
    <row r="158" spans="1:3">
      <c r="A158" s="4" t="s">
        <v>657</v>
      </c>
    </row>
    <row r="159" spans="1:3">
      <c r="A159" s="3" t="s">
        <v>605</v>
      </c>
    </row>
    <row r="160" spans="1:3">
      <c r="A160" s="4" t="s">
        <v>550</v>
      </c>
      <c r="C160" s="5" t="n">
        <v>125</v>
      </c>
    </row>
    <row r="161" spans="1:3">
      <c r="A161" s="4" t="s">
        <v>658</v>
      </c>
    </row>
    <row r="162" spans="1:3">
      <c r="A162" s="3" t="s">
        <v>605</v>
      </c>
    </row>
    <row r="163" spans="1:3">
      <c r="A163" s="4" t="s">
        <v>550</v>
      </c>
      <c r="C163" s="5" t="n">
        <v>0</v>
      </c>
    </row>
    <row r="164" spans="1:3">
      <c r="A164" s="4" t="s">
        <v>659</v>
      </c>
    </row>
    <row r="165" spans="1:3">
      <c r="A165" s="3" t="s">
        <v>605</v>
      </c>
    </row>
    <row r="166" spans="1:3">
      <c r="A166" s="4" t="s">
        <v>550</v>
      </c>
      <c r="C166" s="5" t="n">
        <v>0</v>
      </c>
    </row>
    <row r="167" spans="1:3">
      <c r="A167" s="4" t="s">
        <v>660</v>
      </c>
    </row>
    <row r="168" spans="1:3">
      <c r="A168" s="3" t="s">
        <v>605</v>
      </c>
    </row>
    <row r="169" spans="1:3">
      <c r="A169" s="4" t="s">
        <v>550</v>
      </c>
      <c r="C169" s="5" t="n">
        <v>125</v>
      </c>
    </row>
    <row r="170" spans="1:3">
      <c r="A170" s="4" t="s">
        <v>73</v>
      </c>
    </row>
    <row r="171" spans="1:3">
      <c r="A171" s="3" t="s">
        <v>605</v>
      </c>
    </row>
    <row r="172" spans="1:3">
      <c r="A172" s="4" t="s">
        <v>550</v>
      </c>
      <c r="B172" s="5" t="n">
        <v>3076</v>
      </c>
      <c r="C172" s="5" t="n">
        <v>3076</v>
      </c>
    </row>
    <row r="173" spans="1:3">
      <c r="A173" s="4" t="s">
        <v>661</v>
      </c>
    </row>
    <row r="174" spans="1:3">
      <c r="A174" s="3" t="s">
        <v>605</v>
      </c>
    </row>
    <row r="175" spans="1:3">
      <c r="A175" s="4" t="s">
        <v>550</v>
      </c>
      <c r="B175" s="5" t="n">
        <v>0</v>
      </c>
      <c r="C175" s="5" t="n">
        <v>0</v>
      </c>
    </row>
    <row r="176" spans="1:3">
      <c r="A176" s="4" t="s">
        <v>662</v>
      </c>
    </row>
    <row r="177" spans="1:3">
      <c r="A177" s="3" t="s">
        <v>605</v>
      </c>
    </row>
    <row r="178" spans="1:3">
      <c r="A178" s="4" t="s">
        <v>550</v>
      </c>
      <c r="B178" s="5" t="n">
        <v>0</v>
      </c>
      <c r="C178" s="5" t="n">
        <v>0</v>
      </c>
    </row>
    <row r="179" spans="1:3">
      <c r="A179" s="4" t="s">
        <v>663</v>
      </c>
    </row>
    <row r="180" spans="1:3">
      <c r="A180" s="3" t="s">
        <v>605</v>
      </c>
    </row>
    <row r="181" spans="1:3">
      <c r="A181" s="4" t="s">
        <v>550</v>
      </c>
      <c r="B181" s="5" t="n">
        <v>3076</v>
      </c>
      <c r="C181" s="6" t="n">
        <v>3076</v>
      </c>
    </row>
    <row r="182" spans="1:3">
      <c r="A182" s="4" t="s">
        <v>664</v>
      </c>
    </row>
    <row r="183" spans="1:3">
      <c r="A183" s="3" t="s">
        <v>605</v>
      </c>
    </row>
    <row r="184" spans="1:3">
      <c r="A184" s="4" t="s">
        <v>550</v>
      </c>
      <c r="B184" s="5" t="n">
        <v>867</v>
      </c>
    </row>
    <row r="185" spans="1:3">
      <c r="A185" s="4" t="s">
        <v>665</v>
      </c>
    </row>
    <row r="186" spans="1:3">
      <c r="A186" s="3" t="s">
        <v>605</v>
      </c>
    </row>
    <row r="187" spans="1:3">
      <c r="A187" s="4" t="s">
        <v>550</v>
      </c>
      <c r="B187" s="5" t="n">
        <v>0</v>
      </c>
    </row>
    <row r="188" spans="1:3">
      <c r="A188" s="4" t="s">
        <v>666</v>
      </c>
    </row>
    <row r="189" spans="1:3">
      <c r="A189" s="3" t="s">
        <v>605</v>
      </c>
    </row>
    <row r="190" spans="1:3">
      <c r="A190" s="4" t="s">
        <v>550</v>
      </c>
      <c r="B190" s="5" t="n">
        <v>0</v>
      </c>
    </row>
    <row r="191" spans="1:3">
      <c r="A191" s="4" t="s">
        <v>667</v>
      </c>
    </row>
    <row r="192" spans="1:3">
      <c r="A192" s="3" t="s">
        <v>605</v>
      </c>
    </row>
    <row r="193" spans="1:3">
      <c r="A193" s="4" t="s">
        <v>550</v>
      </c>
      <c r="B193" s="6" t="n">
        <v>8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110</v>
      </c>
    </row>
    <row r="3" spans="1:3">
      <c r="A3" s="4" t="s">
        <v>633</v>
      </c>
    </row>
    <row r="4" spans="1:3">
      <c r="A4" s="3" t="s">
        <v>605</v>
      </c>
    </row>
    <row r="5" spans="1:3">
      <c r="A5" s="4" t="s">
        <v>669</v>
      </c>
      <c r="C5" s="6" t="n">
        <v>-2810</v>
      </c>
    </row>
    <row r="6" spans="1:3">
      <c r="A6" s="4" t="s">
        <v>538</v>
      </c>
    </row>
    <row r="7" spans="1:3">
      <c r="A7" s="3" t="s">
        <v>605</v>
      </c>
    </row>
    <row r="8" spans="1:3">
      <c r="A8" s="4" t="s">
        <v>669</v>
      </c>
      <c r="B8" s="6" t="n">
        <v>-19208</v>
      </c>
    </row>
    <row r="9" spans="1:3">
      <c r="A9" s="4" t="s">
        <v>73</v>
      </c>
    </row>
    <row r="10" spans="1:3">
      <c r="A10" s="3" t="s">
        <v>605</v>
      </c>
    </row>
    <row r="11" spans="1:3">
      <c r="A11" s="4" t="s">
        <v>669</v>
      </c>
      <c r="B11" s="5" t="n">
        <v>150</v>
      </c>
      <c r="C11" s="5" t="n">
        <v>-6978</v>
      </c>
    </row>
    <row r="12" spans="1:3">
      <c r="A12" s="4" t="s">
        <v>664</v>
      </c>
    </row>
    <row r="13" spans="1:3">
      <c r="A13" s="3" t="s">
        <v>605</v>
      </c>
    </row>
    <row r="14" spans="1:3">
      <c r="A14" s="4" t="s">
        <v>669</v>
      </c>
      <c r="B14" s="5" t="n">
        <v>-300</v>
      </c>
      <c r="C14" s="5" t="n">
        <v>0</v>
      </c>
    </row>
    <row r="15" spans="1:3">
      <c r="A15" s="4" t="s">
        <v>670</v>
      </c>
    </row>
    <row r="16" spans="1:3">
      <c r="A16" s="3" t="s">
        <v>605</v>
      </c>
    </row>
    <row r="17" spans="1:3">
      <c r="A17" s="4" t="s">
        <v>669</v>
      </c>
      <c r="C17" s="5" t="n">
        <v>-2732</v>
      </c>
    </row>
    <row r="18" spans="1:3">
      <c r="A18" s="4" t="s">
        <v>671</v>
      </c>
    </row>
    <row r="19" spans="1:3">
      <c r="A19" s="3" t="s">
        <v>605</v>
      </c>
    </row>
    <row r="20" spans="1:3">
      <c r="A20" s="4" t="s">
        <v>669</v>
      </c>
      <c r="B20" s="5" t="n">
        <v>-21506</v>
      </c>
    </row>
    <row r="21" spans="1:3">
      <c r="A21" s="4" t="s">
        <v>672</v>
      </c>
    </row>
    <row r="22" spans="1:3">
      <c r="A22" s="3" t="s">
        <v>605</v>
      </c>
    </row>
    <row r="23" spans="1:3">
      <c r="A23" s="4" t="s">
        <v>669</v>
      </c>
      <c r="C23" s="5" t="n">
        <v>-2734</v>
      </c>
    </row>
    <row r="24" spans="1:3">
      <c r="A24" s="4" t="s">
        <v>673</v>
      </c>
    </row>
    <row r="25" spans="1:3">
      <c r="A25" s="3" t="s">
        <v>605</v>
      </c>
    </row>
    <row r="26" spans="1:3">
      <c r="A26" s="4" t="s">
        <v>669</v>
      </c>
      <c r="B26" s="5" t="n">
        <v>-21501</v>
      </c>
    </row>
    <row r="27" spans="1:3">
      <c r="A27" s="4" t="s">
        <v>674</v>
      </c>
    </row>
    <row r="28" spans="1:3">
      <c r="A28" s="3" t="s">
        <v>605</v>
      </c>
    </row>
    <row r="29" spans="1:3">
      <c r="A29" s="4" t="s">
        <v>669</v>
      </c>
      <c r="C29" s="5" t="n">
        <v>2</v>
      </c>
    </row>
    <row r="30" spans="1:3">
      <c r="A30" s="4" t="s">
        <v>675</v>
      </c>
    </row>
    <row r="31" spans="1:3">
      <c r="A31" s="3" t="s">
        <v>605</v>
      </c>
    </row>
    <row r="32" spans="1:3">
      <c r="A32" s="4" t="s">
        <v>669</v>
      </c>
      <c r="B32" s="5" t="n">
        <v>-5</v>
      </c>
    </row>
    <row r="33" spans="1:3">
      <c r="A33" s="4" t="s">
        <v>676</v>
      </c>
    </row>
    <row r="34" spans="1:3">
      <c r="A34" s="3" t="s">
        <v>605</v>
      </c>
    </row>
    <row r="35" spans="1:3">
      <c r="A35" s="4" t="s">
        <v>669</v>
      </c>
      <c r="C35" s="5" t="n">
        <v>-78</v>
      </c>
    </row>
    <row r="36" spans="1:3">
      <c r="A36" s="4" t="s">
        <v>677</v>
      </c>
    </row>
    <row r="37" spans="1:3">
      <c r="A37" s="3" t="s">
        <v>605</v>
      </c>
    </row>
    <row r="38" spans="1:3">
      <c r="A38" s="4" t="s">
        <v>669</v>
      </c>
      <c r="B38" s="5" t="n">
        <v>2298</v>
      </c>
    </row>
    <row r="39" spans="1:3">
      <c r="A39" s="4" t="s">
        <v>678</v>
      </c>
    </row>
    <row r="40" spans="1:3">
      <c r="A40" s="3" t="s">
        <v>605</v>
      </c>
    </row>
    <row r="41" spans="1:3">
      <c r="A41" s="4" t="s">
        <v>669</v>
      </c>
      <c r="C41" s="5" t="n">
        <v>-78</v>
      </c>
    </row>
    <row r="42" spans="1:3">
      <c r="A42" s="4" t="s">
        <v>679</v>
      </c>
    </row>
    <row r="43" spans="1:3">
      <c r="A43" s="3" t="s">
        <v>605</v>
      </c>
    </row>
    <row r="44" spans="1:3">
      <c r="A44" s="4" t="s">
        <v>669</v>
      </c>
      <c r="B44" s="5" t="n">
        <v>-193</v>
      </c>
    </row>
    <row r="45" spans="1:3">
      <c r="A45" s="4" t="s">
        <v>680</v>
      </c>
    </row>
    <row r="46" spans="1:3">
      <c r="A46" s="3" t="s">
        <v>605</v>
      </c>
    </row>
    <row r="47" spans="1:3">
      <c r="A47" s="4" t="s">
        <v>669</v>
      </c>
      <c r="C47" s="6" t="n">
        <v>0</v>
      </c>
    </row>
    <row r="48" spans="1:3">
      <c r="A48" s="4" t="s">
        <v>681</v>
      </c>
    </row>
    <row r="49" spans="1:3">
      <c r="A49" s="3" t="s">
        <v>605</v>
      </c>
    </row>
    <row r="50" spans="1:3">
      <c r="A50" s="4" t="s">
        <v>669</v>
      </c>
      <c r="B50" s="6" t="n">
        <v>24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0</v>
      </c>
    </row>
    <row r="2" spans="1:3">
      <c r="A2" s="3" t="s">
        <v>683</v>
      </c>
    </row>
    <row r="3" spans="1:3">
      <c r="A3" s="4" t="s">
        <v>64</v>
      </c>
      <c r="B3" s="6" t="n">
        <v>3080042</v>
      </c>
      <c r="C3" s="6" t="n">
        <v>3261149</v>
      </c>
    </row>
    <row r="4" spans="1:3">
      <c r="A4" s="4" t="s">
        <v>65</v>
      </c>
      <c r="B4" s="5" t="n">
        <v>293509</v>
      </c>
      <c r="C4" s="5" t="n">
        <v>196161</v>
      </c>
    </row>
    <row r="5" spans="1:3">
      <c r="A5" s="4" t="s">
        <v>114</v>
      </c>
      <c r="B5" s="5" t="n">
        <v>860000</v>
      </c>
      <c r="C5" s="5" t="n">
        <v>860000</v>
      </c>
    </row>
    <row r="6" spans="1:3">
      <c r="A6" s="4" t="s">
        <v>69</v>
      </c>
      <c r="B6" s="5" t="n">
        <v>78745</v>
      </c>
      <c r="C6" s="5" t="n">
        <v>78580</v>
      </c>
    </row>
    <row r="7" spans="1:3">
      <c r="A7" s="4" t="s">
        <v>684</v>
      </c>
      <c r="B7" s="5" t="n">
        <v>35336390</v>
      </c>
      <c r="C7" s="5" t="n">
        <v>34420252</v>
      </c>
    </row>
    <row r="8" spans="1:3">
      <c r="A8" s="3" t="s">
        <v>685</v>
      </c>
    </row>
    <row r="9" spans="1:3">
      <c r="A9" s="4" t="s">
        <v>121</v>
      </c>
      <c r="B9" s="5" t="n">
        <v>646336</v>
      </c>
      <c r="C9" s="5" t="n">
        <v>745915</v>
      </c>
    </row>
    <row r="10" spans="1:3">
      <c r="A10" s="4" t="s">
        <v>122</v>
      </c>
      <c r="B10" s="5" t="n">
        <v>450000</v>
      </c>
      <c r="C10" s="5" t="n">
        <v>200000</v>
      </c>
    </row>
    <row r="11" spans="1:3">
      <c r="A11" s="4" t="s">
        <v>686</v>
      </c>
      <c r="B11" s="5" t="n">
        <v>450000</v>
      </c>
      <c r="C11" s="5" t="n">
        <v>450000</v>
      </c>
    </row>
    <row r="12" spans="1:3">
      <c r="A12" s="4" t="s">
        <v>687</v>
      </c>
      <c r="B12" s="5" t="n">
        <v>0</v>
      </c>
      <c r="C12" s="5" t="n">
        <v>250000</v>
      </c>
    </row>
    <row r="13" spans="1:3">
      <c r="A13" s="4" t="s">
        <v>688</v>
      </c>
    </row>
    <row r="14" spans="1:3">
      <c r="A14" s="3" t="s">
        <v>683</v>
      </c>
    </row>
    <row r="15" spans="1:3">
      <c r="A15" s="4" t="s">
        <v>64</v>
      </c>
      <c r="B15" s="5" t="n">
        <v>3080042</v>
      </c>
      <c r="C15" s="5" t="n">
        <v>3261149</v>
      </c>
    </row>
    <row r="16" spans="1:3">
      <c r="A16" s="4" t="s">
        <v>65</v>
      </c>
      <c r="B16" s="5" t="n">
        <v>293509</v>
      </c>
      <c r="C16" s="5" t="n">
        <v>196161</v>
      </c>
    </row>
    <row r="17" spans="1:3">
      <c r="A17" s="4" t="s">
        <v>114</v>
      </c>
      <c r="B17" s="5" t="n">
        <v>860000</v>
      </c>
      <c r="C17" s="5" t="n">
        <v>860000</v>
      </c>
    </row>
    <row r="18" spans="1:3">
      <c r="A18" s="4" t="s">
        <v>69</v>
      </c>
      <c r="B18" s="5" t="n">
        <v>78745</v>
      </c>
      <c r="C18" s="5" t="n">
        <v>78580</v>
      </c>
    </row>
    <row r="19" spans="1:3">
      <c r="A19" s="4" t="s">
        <v>70</v>
      </c>
      <c r="B19" s="5" t="n">
        <v>1594</v>
      </c>
      <c r="C19" s="5" t="n">
        <v>434</v>
      </c>
    </row>
    <row r="20" spans="1:3">
      <c r="A20" s="4" t="s">
        <v>684</v>
      </c>
      <c r="B20" s="5" t="n">
        <v>35336390</v>
      </c>
      <c r="C20" s="5" t="n">
        <v>34420252</v>
      </c>
    </row>
    <row r="21" spans="1:3">
      <c r="A21" s="4" t="s">
        <v>689</v>
      </c>
      <c r="B21" s="5" t="n">
        <v>5711</v>
      </c>
      <c r="C21" s="5" t="n">
        <v>6068</v>
      </c>
    </row>
    <row r="22" spans="1:3">
      <c r="A22" s="4" t="s">
        <v>690</v>
      </c>
      <c r="B22" s="5" t="n">
        <v>148294</v>
      </c>
      <c r="C22" s="5" t="n">
        <v>144599</v>
      </c>
    </row>
    <row r="23" spans="1:3">
      <c r="A23" s="3" t="s">
        <v>685</v>
      </c>
    </row>
    <row r="24" spans="1:3">
      <c r="A24" s="4" t="s">
        <v>691</v>
      </c>
      <c r="B24" s="5" t="n">
        <v>28720425</v>
      </c>
      <c r="C24" s="5" t="n">
        <v>27109951</v>
      </c>
    </row>
    <row r="25" spans="1:3">
      <c r="A25" s="4" t="s">
        <v>692</v>
      </c>
      <c r="B25" s="5" t="n">
        <v>9966533</v>
      </c>
      <c r="C25" s="5" t="n">
        <v>10214308</v>
      </c>
    </row>
    <row r="26" spans="1:3">
      <c r="A26" s="4" t="s">
        <v>83</v>
      </c>
      <c r="B26" s="5" t="n">
        <v>66924</v>
      </c>
      <c r="C26" s="5" t="n">
        <v>28669</v>
      </c>
    </row>
    <row r="27" spans="1:3">
      <c r="A27" s="4" t="s">
        <v>121</v>
      </c>
      <c r="B27" s="5" t="n">
        <v>646336</v>
      </c>
      <c r="C27" s="5" t="n">
        <v>745915</v>
      </c>
    </row>
    <row r="28" spans="1:3">
      <c r="A28" s="4" t="s">
        <v>122</v>
      </c>
      <c r="B28" s="5" t="n">
        <v>450000</v>
      </c>
      <c r="C28" s="5" t="n">
        <v>200000</v>
      </c>
    </row>
    <row r="29" spans="1:3">
      <c r="A29" s="4" t="s">
        <v>693</v>
      </c>
      <c r="B29" s="5" t="n">
        <v>147169</v>
      </c>
      <c r="C29" s="5" t="n">
        <v>147101</v>
      </c>
    </row>
    <row r="30" spans="1:3">
      <c r="A30" s="4" t="s">
        <v>694</v>
      </c>
      <c r="B30" s="5" t="n">
        <v>25209</v>
      </c>
      <c r="C30" s="5" t="n">
        <v>27246</v>
      </c>
    </row>
    <row r="31" spans="1:3">
      <c r="A31" s="4" t="s">
        <v>695</v>
      </c>
    </row>
    <row r="32" spans="1:3">
      <c r="A32" s="3" t="s">
        <v>683</v>
      </c>
    </row>
    <row r="33" spans="1:3">
      <c r="A33" s="4" t="s">
        <v>64</v>
      </c>
      <c r="B33" s="5" t="n">
        <v>3080042</v>
      </c>
      <c r="C33" s="5" t="n">
        <v>3261149</v>
      </c>
    </row>
    <row r="34" spans="1:3">
      <c r="A34" s="4" t="s">
        <v>65</v>
      </c>
      <c r="B34" s="5" t="n">
        <v>293509</v>
      </c>
      <c r="C34" s="5" t="n">
        <v>196161</v>
      </c>
    </row>
    <row r="35" spans="1:3">
      <c r="A35" s="4" t="s">
        <v>114</v>
      </c>
      <c r="B35" s="5" t="n">
        <v>867872</v>
      </c>
      <c r="C35" s="5" t="n">
        <v>856025</v>
      </c>
    </row>
    <row r="36" spans="1:3">
      <c r="A36" s="4" t="s">
        <v>69</v>
      </c>
      <c r="B36" s="5" t="n">
        <v>78745</v>
      </c>
      <c r="C36" s="5" t="n">
        <v>78580</v>
      </c>
    </row>
    <row r="37" spans="1:3">
      <c r="A37" s="4" t="s">
        <v>70</v>
      </c>
      <c r="B37" s="5" t="n">
        <v>1594</v>
      </c>
      <c r="C37" s="5" t="n">
        <v>434</v>
      </c>
    </row>
    <row r="38" spans="1:3">
      <c r="A38" s="4" t="s">
        <v>684</v>
      </c>
      <c r="B38" s="5" t="n">
        <v>35736331</v>
      </c>
      <c r="C38" s="5" t="n">
        <v>35021300</v>
      </c>
    </row>
    <row r="39" spans="1:3">
      <c r="A39" s="4" t="s">
        <v>689</v>
      </c>
      <c r="B39" s="5" t="n">
        <v>7926</v>
      </c>
      <c r="C39" s="5" t="n">
        <v>8199</v>
      </c>
    </row>
    <row r="40" spans="1:3">
      <c r="A40" s="4" t="s">
        <v>690</v>
      </c>
      <c r="B40" s="5" t="n">
        <v>148294</v>
      </c>
      <c r="C40" s="5" t="n">
        <v>144599</v>
      </c>
    </row>
    <row r="41" spans="1:3">
      <c r="A41" s="3" t="s">
        <v>685</v>
      </c>
    </row>
    <row r="42" spans="1:3">
      <c r="A42" s="4" t="s">
        <v>691</v>
      </c>
      <c r="B42" s="5" t="n">
        <v>28720425</v>
      </c>
      <c r="C42" s="5" t="n">
        <v>27109951</v>
      </c>
    </row>
    <row r="43" spans="1:3">
      <c r="A43" s="4" t="s">
        <v>692</v>
      </c>
      <c r="B43" s="5" t="n">
        <v>9992060</v>
      </c>
      <c r="C43" s="5" t="n">
        <v>10208895</v>
      </c>
    </row>
    <row r="44" spans="1:3">
      <c r="A44" s="4" t="s">
        <v>83</v>
      </c>
      <c r="B44" s="5" t="n">
        <v>66924</v>
      </c>
      <c r="C44" s="5" t="n">
        <v>28669</v>
      </c>
    </row>
    <row r="45" spans="1:3">
      <c r="A45" s="4" t="s">
        <v>121</v>
      </c>
      <c r="B45" s="5" t="n">
        <v>657859</v>
      </c>
      <c r="C45" s="5" t="n">
        <v>755371</v>
      </c>
    </row>
    <row r="46" spans="1:3">
      <c r="A46" s="4" t="s">
        <v>122</v>
      </c>
      <c r="B46" s="5" t="n">
        <v>470230</v>
      </c>
      <c r="C46" s="5" t="n">
        <v>232597</v>
      </c>
    </row>
    <row r="47" spans="1:3">
      <c r="A47" s="4" t="s">
        <v>693</v>
      </c>
      <c r="B47" s="5" t="n">
        <v>152942</v>
      </c>
      <c r="C47" s="5" t="n">
        <v>152641</v>
      </c>
    </row>
    <row r="48" spans="1:3">
      <c r="A48" s="4" t="s">
        <v>694</v>
      </c>
      <c r="B48" s="5" t="n">
        <v>25209</v>
      </c>
      <c r="C48" s="5" t="n">
        <v>27246</v>
      </c>
    </row>
    <row r="49" spans="1:3">
      <c r="A49" s="4" t="s">
        <v>696</v>
      </c>
    </row>
    <row r="50" spans="1:3">
      <c r="A50" s="3" t="s">
        <v>683</v>
      </c>
    </row>
    <row r="51" spans="1:3">
      <c r="A51" s="4" t="s">
        <v>64</v>
      </c>
      <c r="B51" s="5" t="n">
        <v>3080042</v>
      </c>
      <c r="C51" s="5" t="n">
        <v>3261149</v>
      </c>
    </row>
    <row r="52" spans="1:3">
      <c r="A52" s="4" t="s">
        <v>65</v>
      </c>
      <c r="B52" s="5" t="n">
        <v>0</v>
      </c>
      <c r="C52" s="5" t="n">
        <v>0</v>
      </c>
    </row>
    <row r="53" spans="1:3">
      <c r="A53" s="4" t="s">
        <v>114</v>
      </c>
      <c r="B53" s="5" t="n">
        <v>0</v>
      </c>
      <c r="C53" s="5" t="n">
        <v>0</v>
      </c>
    </row>
    <row r="54" spans="1:3">
      <c r="A54" s="4" t="s">
        <v>69</v>
      </c>
      <c r="B54" s="5" t="n">
        <v>0</v>
      </c>
      <c r="C54" s="5" t="n">
        <v>0</v>
      </c>
    </row>
    <row r="55" spans="1:3">
      <c r="A55" s="4" t="s">
        <v>70</v>
      </c>
      <c r="B55" s="5" t="n">
        <v>0</v>
      </c>
      <c r="C55" s="5" t="n">
        <v>0</v>
      </c>
    </row>
    <row r="56" spans="1:3">
      <c r="A56" s="4" t="s">
        <v>684</v>
      </c>
      <c r="B56" s="5" t="n">
        <v>0</v>
      </c>
      <c r="C56" s="5" t="n">
        <v>0</v>
      </c>
    </row>
    <row r="57" spans="1:3">
      <c r="A57" s="4" t="s">
        <v>689</v>
      </c>
      <c r="B57" s="5" t="n">
        <v>0</v>
      </c>
      <c r="C57" s="5" t="n">
        <v>0</v>
      </c>
    </row>
    <row r="58" spans="1:3">
      <c r="A58" s="4" t="s">
        <v>690</v>
      </c>
      <c r="B58" s="5" t="n">
        <v>0</v>
      </c>
      <c r="C58" s="5" t="n">
        <v>0</v>
      </c>
    </row>
    <row r="59" spans="1:3">
      <c r="A59" s="3" t="s">
        <v>685</v>
      </c>
    </row>
    <row r="60" spans="1:3">
      <c r="A60" s="4" t="s">
        <v>691</v>
      </c>
      <c r="B60" s="5" t="n">
        <v>0</v>
      </c>
      <c r="C60" s="5" t="n">
        <v>0</v>
      </c>
    </row>
    <row r="61" spans="1:3">
      <c r="A61" s="4" t="s">
        <v>692</v>
      </c>
      <c r="B61" s="5" t="n">
        <v>0</v>
      </c>
      <c r="C61" s="5" t="n">
        <v>0</v>
      </c>
    </row>
    <row r="62" spans="1:3">
      <c r="A62" s="4" t="s">
        <v>83</v>
      </c>
      <c r="B62" s="5" t="n">
        <v>0</v>
      </c>
      <c r="C62" s="5" t="n">
        <v>0</v>
      </c>
    </row>
    <row r="63" spans="1:3">
      <c r="A63" s="4" t="s">
        <v>121</v>
      </c>
      <c r="B63" s="5" t="n">
        <v>0</v>
      </c>
      <c r="C63" s="5" t="n">
        <v>0</v>
      </c>
    </row>
    <row r="64" spans="1:3">
      <c r="A64" s="4" t="s">
        <v>122</v>
      </c>
      <c r="B64" s="5" t="n">
        <v>0</v>
      </c>
      <c r="C64" s="5" t="n">
        <v>0</v>
      </c>
    </row>
    <row r="65" spans="1:3">
      <c r="A65" s="4" t="s">
        <v>693</v>
      </c>
      <c r="B65" s="5" t="n">
        <v>0</v>
      </c>
      <c r="C65" s="5" t="n">
        <v>0</v>
      </c>
    </row>
    <row r="66" spans="1:3">
      <c r="A66" s="4" t="s">
        <v>694</v>
      </c>
      <c r="B66" s="5" t="n">
        <v>0</v>
      </c>
      <c r="C66" s="5" t="n">
        <v>0</v>
      </c>
    </row>
    <row r="67" spans="1:3">
      <c r="A67" s="4" t="s">
        <v>697</v>
      </c>
    </row>
    <row r="68" spans="1:3">
      <c r="A68" s="3" t="s">
        <v>683</v>
      </c>
    </row>
    <row r="69" spans="1:3">
      <c r="A69" s="4" t="s">
        <v>64</v>
      </c>
      <c r="B69" s="5" t="n">
        <v>0</v>
      </c>
      <c r="C69" s="5" t="n">
        <v>0</v>
      </c>
    </row>
    <row r="70" spans="1:3">
      <c r="A70" s="4" t="s">
        <v>65</v>
      </c>
      <c r="B70" s="5" t="n">
        <v>293509</v>
      </c>
      <c r="C70" s="5" t="n">
        <v>196161</v>
      </c>
    </row>
    <row r="71" spans="1:3">
      <c r="A71" s="4" t="s">
        <v>114</v>
      </c>
      <c r="B71" s="5" t="n">
        <v>867872</v>
      </c>
      <c r="C71" s="5" t="n">
        <v>856025</v>
      </c>
    </row>
    <row r="72" spans="1:3">
      <c r="A72" s="4" t="s">
        <v>69</v>
      </c>
      <c r="B72" s="5" t="n">
        <v>78745</v>
      </c>
      <c r="C72" s="5" t="n">
        <v>78580</v>
      </c>
    </row>
    <row r="73" spans="1:3">
      <c r="A73" s="4" t="s">
        <v>70</v>
      </c>
      <c r="B73" s="5" t="n">
        <v>1594</v>
      </c>
      <c r="C73" s="5" t="n">
        <v>434</v>
      </c>
    </row>
    <row r="74" spans="1:3">
      <c r="A74" s="4" t="s">
        <v>684</v>
      </c>
      <c r="B74" s="5" t="n">
        <v>0</v>
      </c>
      <c r="C74" s="5" t="n">
        <v>0</v>
      </c>
    </row>
    <row r="75" spans="1:3">
      <c r="A75" s="4" t="s">
        <v>689</v>
      </c>
      <c r="B75" s="5" t="n">
        <v>0</v>
      </c>
      <c r="C75" s="5" t="n">
        <v>0</v>
      </c>
    </row>
    <row r="76" spans="1:3">
      <c r="A76" s="4" t="s">
        <v>690</v>
      </c>
      <c r="B76" s="5" t="n">
        <v>148294</v>
      </c>
      <c r="C76" s="5" t="n">
        <v>144599</v>
      </c>
    </row>
    <row r="77" spans="1:3">
      <c r="A77" s="3" t="s">
        <v>685</v>
      </c>
    </row>
    <row r="78" spans="1:3">
      <c r="A78" s="4" t="s">
        <v>691</v>
      </c>
      <c r="B78" s="5" t="n">
        <v>28720425</v>
      </c>
      <c r="C78" s="5" t="n">
        <v>27109951</v>
      </c>
    </row>
    <row r="79" spans="1:3">
      <c r="A79" s="4" t="s">
        <v>692</v>
      </c>
      <c r="B79" s="5" t="n">
        <v>9992060</v>
      </c>
      <c r="C79" s="5" t="n">
        <v>10208895</v>
      </c>
    </row>
    <row r="80" spans="1:3">
      <c r="A80" s="4" t="s">
        <v>83</v>
      </c>
      <c r="B80" s="5" t="n">
        <v>66924</v>
      </c>
      <c r="C80" s="5" t="n">
        <v>28669</v>
      </c>
    </row>
    <row r="81" spans="1:3">
      <c r="A81" s="4" t="s">
        <v>121</v>
      </c>
      <c r="B81" s="5" t="n">
        <v>657859</v>
      </c>
      <c r="C81" s="5" t="n">
        <v>755371</v>
      </c>
    </row>
    <row r="82" spans="1:3">
      <c r="A82" s="4" t="s">
        <v>122</v>
      </c>
      <c r="B82" s="5" t="n">
        <v>470230</v>
      </c>
      <c r="C82" s="5" t="n">
        <v>232597</v>
      </c>
    </row>
    <row r="83" spans="1:3">
      <c r="A83" s="4" t="s">
        <v>693</v>
      </c>
      <c r="B83" s="5" t="n">
        <v>152942</v>
      </c>
      <c r="C83" s="5" t="n">
        <v>152641</v>
      </c>
    </row>
    <row r="84" spans="1:3">
      <c r="A84" s="4" t="s">
        <v>694</v>
      </c>
      <c r="B84" s="5" t="n">
        <v>25209</v>
      </c>
      <c r="C84" s="5" t="n">
        <v>27246</v>
      </c>
    </row>
    <row r="85" spans="1:3">
      <c r="A85" s="4" t="s">
        <v>698</v>
      </c>
    </row>
    <row r="86" spans="1:3">
      <c r="A86" s="3" t="s">
        <v>683</v>
      </c>
    </row>
    <row r="87" spans="1:3">
      <c r="A87" s="4" t="s">
        <v>64</v>
      </c>
      <c r="B87" s="5" t="n">
        <v>0</v>
      </c>
      <c r="C87" s="5" t="n">
        <v>0</v>
      </c>
    </row>
    <row r="88" spans="1:3">
      <c r="A88" s="4" t="s">
        <v>65</v>
      </c>
      <c r="B88" s="5" t="n">
        <v>0</v>
      </c>
      <c r="C88" s="5" t="n">
        <v>0</v>
      </c>
    </row>
    <row r="89" spans="1:3">
      <c r="A89" s="4" t="s">
        <v>114</v>
      </c>
      <c r="B89" s="5" t="n">
        <v>0</v>
      </c>
      <c r="C89" s="5" t="n">
        <v>0</v>
      </c>
    </row>
    <row r="90" spans="1:3">
      <c r="A90" s="4" t="s">
        <v>69</v>
      </c>
      <c r="B90" s="5" t="n">
        <v>0</v>
      </c>
      <c r="C90" s="5" t="n">
        <v>0</v>
      </c>
    </row>
    <row r="91" spans="1:3">
      <c r="A91" s="4" t="s">
        <v>70</v>
      </c>
      <c r="B91" s="5" t="n">
        <v>0</v>
      </c>
      <c r="C91" s="5" t="n">
        <v>0</v>
      </c>
    </row>
    <row r="92" spans="1:3">
      <c r="A92" s="4" t="s">
        <v>684</v>
      </c>
      <c r="B92" s="5" t="n">
        <v>35736331</v>
      </c>
      <c r="C92" s="5" t="n">
        <v>35021300</v>
      </c>
    </row>
    <row r="93" spans="1:3">
      <c r="A93" s="4" t="s">
        <v>689</v>
      </c>
      <c r="B93" s="5" t="n">
        <v>7926</v>
      </c>
      <c r="C93" s="5" t="n">
        <v>8199</v>
      </c>
    </row>
    <row r="94" spans="1:3">
      <c r="A94" s="4" t="s">
        <v>690</v>
      </c>
      <c r="B94" s="5" t="n">
        <v>0</v>
      </c>
      <c r="C94" s="5" t="n">
        <v>0</v>
      </c>
    </row>
    <row r="95" spans="1:3">
      <c r="A95" s="3" t="s">
        <v>685</v>
      </c>
    </row>
    <row r="96" spans="1:3">
      <c r="A96" s="4" t="s">
        <v>691</v>
      </c>
      <c r="B96" s="5" t="n">
        <v>0</v>
      </c>
      <c r="C96" s="5" t="n">
        <v>0</v>
      </c>
    </row>
    <row r="97" spans="1:3">
      <c r="A97" s="4" t="s">
        <v>692</v>
      </c>
      <c r="B97" s="5" t="n">
        <v>0</v>
      </c>
      <c r="C97" s="5" t="n">
        <v>0</v>
      </c>
    </row>
    <row r="98" spans="1:3">
      <c r="A98" s="4" t="s">
        <v>83</v>
      </c>
      <c r="B98" s="5" t="n">
        <v>0</v>
      </c>
      <c r="C98" s="5" t="n">
        <v>0</v>
      </c>
    </row>
    <row r="99" spans="1:3">
      <c r="A99" s="4" t="s">
        <v>121</v>
      </c>
      <c r="B99" s="5" t="n">
        <v>0</v>
      </c>
      <c r="C99" s="5" t="n">
        <v>0</v>
      </c>
    </row>
    <row r="100" spans="1:3">
      <c r="A100" s="4" t="s">
        <v>122</v>
      </c>
      <c r="B100" s="5" t="n">
        <v>0</v>
      </c>
      <c r="C100" s="5" t="n">
        <v>0</v>
      </c>
    </row>
    <row r="101" spans="1:3">
      <c r="A101" s="4" t="s">
        <v>693</v>
      </c>
      <c r="B101" s="5" t="n">
        <v>0</v>
      </c>
      <c r="C101" s="5" t="n">
        <v>0</v>
      </c>
    </row>
    <row r="102" spans="1:3">
      <c r="A102" s="4" t="s">
        <v>694</v>
      </c>
      <c r="B102" s="6" t="n">
        <v>0</v>
      </c>
      <c r="C10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9</v>
      </c>
      <c r="B1" s="2" t="s">
        <v>1</v>
      </c>
    </row>
    <row r="2" spans="1:4">
      <c r="B2" s="2" t="s">
        <v>2</v>
      </c>
      <c r="C2" s="2" t="s">
        <v>110</v>
      </c>
      <c r="D2" s="2" t="s">
        <v>60</v>
      </c>
    </row>
    <row r="3" spans="1:4">
      <c r="A3" s="3" t="s">
        <v>114</v>
      </c>
    </row>
    <row r="4" spans="1:4">
      <c r="A4" s="4" t="s">
        <v>700</v>
      </c>
      <c r="B4" s="6" t="n">
        <v>860000</v>
      </c>
      <c r="D4" s="6" t="n">
        <v>1110000</v>
      </c>
    </row>
    <row r="5" spans="1:4">
      <c r="A5" s="4" t="s">
        <v>701</v>
      </c>
      <c r="B5" s="4" t="s">
        <v>702</v>
      </c>
      <c r="C5" s="4" t="s">
        <v>703</v>
      </c>
    </row>
    <row r="6" spans="1:4">
      <c r="A6" s="3" t="s">
        <v>122</v>
      </c>
    </row>
    <row r="7" spans="1:4">
      <c r="A7" s="4" t="s">
        <v>686</v>
      </c>
      <c r="B7" s="6" t="n">
        <v>450000</v>
      </c>
      <c r="D7" s="6" t="n">
        <v>450000</v>
      </c>
    </row>
    <row r="8" spans="1:4">
      <c r="A8" s="4" t="s">
        <v>704</v>
      </c>
      <c r="B8" s="4" t="s">
        <v>705</v>
      </c>
      <c r="C8" s="4" t="s">
        <v>706</v>
      </c>
    </row>
    <row r="9" spans="1:4">
      <c r="A9" s="4" t="s">
        <v>707</v>
      </c>
      <c r="B9" s="6" t="n">
        <v>150000</v>
      </c>
    </row>
    <row r="10" spans="1:4">
      <c r="A10" s="4" t="s">
        <v>708</v>
      </c>
      <c r="B10" s="6" t="n">
        <v>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0</v>
      </c>
    </row>
    <row r="2" spans="1:3">
      <c r="A2" s="3" t="s">
        <v>710</v>
      </c>
    </row>
    <row r="3" spans="1:3">
      <c r="A3" s="4" t="s">
        <v>711</v>
      </c>
      <c r="B3" s="6" t="n">
        <v>860000</v>
      </c>
      <c r="C3" s="6" t="n">
        <v>1110000</v>
      </c>
    </row>
    <row r="4" spans="1:3">
      <c r="A4" s="4" t="s">
        <v>712</v>
      </c>
      <c r="B4" s="5" t="n">
        <v>0</v>
      </c>
      <c r="C4" s="5" t="n">
        <v>-250000</v>
      </c>
    </row>
    <row r="5" spans="1:3">
      <c r="A5" s="4" t="s">
        <v>713</v>
      </c>
      <c r="B5" s="5" t="n">
        <v>860000</v>
      </c>
      <c r="C5" s="5" t="n">
        <v>860000</v>
      </c>
    </row>
    <row r="6" spans="1:3">
      <c r="A6" s="3" t="s">
        <v>714</v>
      </c>
    </row>
    <row r="7" spans="1:3">
      <c r="A7" s="4" t="s">
        <v>715</v>
      </c>
      <c r="B7" s="5" t="n">
        <v>-859842</v>
      </c>
      <c r="C7" s="5" t="n">
        <v>-856058</v>
      </c>
    </row>
    <row r="8" spans="1:3">
      <c r="A8" s="4" t="s">
        <v>716</v>
      </c>
      <c r="B8" s="5" t="n">
        <v>158</v>
      </c>
      <c r="C8" s="5" t="n">
        <v>3942</v>
      </c>
    </row>
    <row r="9" spans="1:3">
      <c r="A9" s="3" t="s">
        <v>717</v>
      </c>
    </row>
    <row r="10" spans="1:3">
      <c r="A10" s="4" t="s">
        <v>718</v>
      </c>
      <c r="B10" s="5" t="n">
        <v>450000</v>
      </c>
      <c r="C10" s="5" t="n">
        <v>450000</v>
      </c>
    </row>
    <row r="11" spans="1:3">
      <c r="A11" s="4" t="s">
        <v>712</v>
      </c>
      <c r="B11" s="5" t="n">
        <v>0</v>
      </c>
      <c r="C11" s="5" t="n">
        <v>-250000</v>
      </c>
    </row>
    <row r="12" spans="1:3">
      <c r="A12" s="4" t="s">
        <v>719</v>
      </c>
      <c r="B12" s="5" t="n">
        <v>450000</v>
      </c>
      <c r="C12" s="5" t="n">
        <v>200000</v>
      </c>
    </row>
    <row r="13" spans="1:3">
      <c r="A13" s="3" t="s">
        <v>714</v>
      </c>
    </row>
    <row r="14" spans="1:3">
      <c r="A14" s="4" t="s">
        <v>720</v>
      </c>
      <c r="B14" s="5" t="n">
        <v>-441246</v>
      </c>
      <c r="C14" s="5" t="n">
        <v>-200000</v>
      </c>
    </row>
    <row r="15" spans="1:3">
      <c r="A15" s="4" t="s">
        <v>716</v>
      </c>
      <c r="B15" s="6" t="n">
        <v>8754</v>
      </c>
      <c r="C1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59</v>
      </c>
      <c r="B1" s="2" t="s">
        <v>1</v>
      </c>
    </row>
    <row r="2" spans="1:3">
      <c r="B2" s="2" t="s">
        <v>2</v>
      </c>
      <c r="C2" s="2" t="s">
        <v>110</v>
      </c>
    </row>
    <row r="3" spans="1:3">
      <c r="A3" s="3" t="s">
        <v>160</v>
      </c>
    </row>
    <row r="4" spans="1:3">
      <c r="A4" s="4" t="s">
        <v>161</v>
      </c>
      <c r="B4" s="6" t="n">
        <v>144824</v>
      </c>
      <c r="C4" s="6" t="n">
        <v>164024</v>
      </c>
    </row>
    <row r="5" spans="1:3">
      <c r="A5" s="3" t="s">
        <v>162</v>
      </c>
    </row>
    <row r="6" spans="1:3">
      <c r="A6" s="4" t="s">
        <v>163</v>
      </c>
      <c r="B6" s="5" t="n">
        <v>27453</v>
      </c>
      <c r="C6" s="5" t="n">
        <v>22011</v>
      </c>
    </row>
    <row r="7" spans="1:3">
      <c r="A7" s="4" t="s">
        <v>164</v>
      </c>
      <c r="B7" s="5" t="n">
        <v>-2164</v>
      </c>
      <c r="C7" s="5" t="n">
        <v>3180</v>
      </c>
    </row>
    <row r="8" spans="1:3">
      <c r="A8" s="4" t="s">
        <v>165</v>
      </c>
      <c r="B8" s="5" t="n">
        <v>25289</v>
      </c>
      <c r="C8" s="5" t="n">
        <v>25191</v>
      </c>
    </row>
    <row r="9" spans="1:3">
      <c r="A9" s="4" t="s">
        <v>166</v>
      </c>
      <c r="B9" s="6" t="n">
        <v>170113</v>
      </c>
      <c r="C9" s="6" t="n">
        <v>1892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0</v>
      </c>
    </row>
    <row r="2" spans="1:3">
      <c r="A2" s="3" t="s">
        <v>722</v>
      </c>
    </row>
    <row r="3" spans="1:3">
      <c r="A3" s="4" t="s">
        <v>723</v>
      </c>
      <c r="B3" s="6" t="n">
        <v>3660413</v>
      </c>
      <c r="C3" s="6" t="n">
        <v>3320648</v>
      </c>
    </row>
    <row r="4" spans="1:3">
      <c r="A4" s="4" t="s">
        <v>724</v>
      </c>
      <c r="B4" s="5" t="n">
        <v>84357</v>
      </c>
      <c r="C4" s="5" t="n">
        <v>19805</v>
      </c>
    </row>
    <row r="5" spans="1:3">
      <c r="A5" s="4" t="s">
        <v>725</v>
      </c>
      <c r="B5" s="5" t="n">
        <v>-48827</v>
      </c>
      <c r="C5" s="5" t="n">
        <v>-23239</v>
      </c>
    </row>
    <row r="6" spans="1:3">
      <c r="A6" s="4" t="s">
        <v>113</v>
      </c>
      <c r="B6" s="5" t="n">
        <v>3695943</v>
      </c>
      <c r="C6" s="5" t="n">
        <v>3317214</v>
      </c>
    </row>
    <row r="7" spans="1:3">
      <c r="A7" s="4" t="s">
        <v>446</v>
      </c>
    </row>
    <row r="8" spans="1:3">
      <c r="A8" s="3" t="s">
        <v>722</v>
      </c>
    </row>
    <row r="9" spans="1:3">
      <c r="A9" s="4" t="s">
        <v>723</v>
      </c>
      <c r="B9" s="5" t="n">
        <v>50606</v>
      </c>
      <c r="C9" s="5" t="n">
        <v>177215</v>
      </c>
    </row>
    <row r="10" spans="1:3">
      <c r="A10" s="4" t="s">
        <v>724</v>
      </c>
      <c r="B10" s="5" t="n">
        <v>822</v>
      </c>
      <c r="C10" s="5" t="n">
        <v>0</v>
      </c>
    </row>
    <row r="11" spans="1:3">
      <c r="A11" s="4" t="s">
        <v>725</v>
      </c>
      <c r="B11" s="5" t="n">
        <v>0</v>
      </c>
      <c r="C11" s="5" t="n">
        <v>-793</v>
      </c>
    </row>
    <row r="12" spans="1:3">
      <c r="A12" s="4" t="s">
        <v>113</v>
      </c>
      <c r="B12" s="5" t="n">
        <v>51428</v>
      </c>
      <c r="C12" s="5" t="n">
        <v>176422</v>
      </c>
    </row>
    <row r="13" spans="1:3">
      <c r="A13" s="4" t="s">
        <v>447</v>
      </c>
    </row>
    <row r="14" spans="1:3">
      <c r="A14" s="3" t="s">
        <v>722</v>
      </c>
    </row>
    <row r="15" spans="1:3">
      <c r="A15" s="4" t="s">
        <v>723</v>
      </c>
      <c r="B15" s="5" t="n">
        <v>511176</v>
      </c>
      <c r="C15" s="5" t="n">
        <v>584275</v>
      </c>
    </row>
    <row r="16" spans="1:3">
      <c r="A16" s="4" t="s">
        <v>724</v>
      </c>
      <c r="B16" s="5" t="n">
        <v>7232</v>
      </c>
      <c r="C16" s="5" t="n">
        <v>1377</v>
      </c>
    </row>
    <row r="17" spans="1:3">
      <c r="A17" s="4" t="s">
        <v>725</v>
      </c>
      <c r="B17" s="5" t="n">
        <v>0</v>
      </c>
      <c r="C17" s="5" t="n">
        <v>-4407</v>
      </c>
    </row>
    <row r="18" spans="1:3">
      <c r="A18" s="4" t="s">
        <v>113</v>
      </c>
      <c r="B18" s="5" t="n">
        <v>518408</v>
      </c>
      <c r="C18" s="5" t="n">
        <v>581245</v>
      </c>
    </row>
    <row r="19" spans="1:3">
      <c r="A19" s="4" t="s">
        <v>448</v>
      </c>
    </row>
    <row r="20" spans="1:3">
      <c r="A20" s="3" t="s">
        <v>722</v>
      </c>
    </row>
    <row r="21" spans="1:3">
      <c r="A21" s="4" t="s">
        <v>723</v>
      </c>
      <c r="B21" s="5" t="n">
        <v>677644</v>
      </c>
      <c r="C21" s="5" t="n">
        <v>599814</v>
      </c>
    </row>
    <row r="22" spans="1:3">
      <c r="A22" s="4" t="s">
        <v>724</v>
      </c>
      <c r="B22" s="5" t="n">
        <v>24472</v>
      </c>
      <c r="C22" s="5" t="n">
        <v>8551</v>
      </c>
    </row>
    <row r="23" spans="1:3">
      <c r="A23" s="4" t="s">
        <v>725</v>
      </c>
      <c r="B23" s="5" t="n">
        <v>-4168</v>
      </c>
      <c r="C23" s="5" t="n">
        <v>-4894</v>
      </c>
    </row>
    <row r="24" spans="1:3">
      <c r="A24" s="4" t="s">
        <v>113</v>
      </c>
      <c r="B24" s="5" t="n">
        <v>697948</v>
      </c>
      <c r="C24" s="5" t="n">
        <v>603471</v>
      </c>
    </row>
    <row r="25" spans="1:3">
      <c r="A25" s="4" t="s">
        <v>449</v>
      </c>
    </row>
    <row r="26" spans="1:3">
      <c r="A26" s="3" t="s">
        <v>722</v>
      </c>
    </row>
    <row r="27" spans="1:3">
      <c r="A27" s="4" t="s">
        <v>723</v>
      </c>
      <c r="B27" s="5" t="n">
        <v>1316009</v>
      </c>
      <c r="C27" s="5" t="n">
        <v>998447</v>
      </c>
    </row>
    <row r="28" spans="1:3">
      <c r="A28" s="4" t="s">
        <v>724</v>
      </c>
      <c r="B28" s="5" t="n">
        <v>38770</v>
      </c>
      <c r="C28" s="5" t="n">
        <v>6927</v>
      </c>
    </row>
    <row r="29" spans="1:3">
      <c r="A29" s="4" t="s">
        <v>725</v>
      </c>
      <c r="B29" s="5" t="n">
        <v>-2412</v>
      </c>
      <c r="C29" s="5" t="n">
        <v>-1477</v>
      </c>
    </row>
    <row r="30" spans="1:3">
      <c r="A30" s="4" t="s">
        <v>113</v>
      </c>
      <c r="B30" s="5" t="n">
        <v>1352367</v>
      </c>
      <c r="C30" s="5" t="n">
        <v>1003897</v>
      </c>
    </row>
    <row r="31" spans="1:3">
      <c r="A31" s="4" t="s">
        <v>450</v>
      </c>
    </row>
    <row r="32" spans="1:3">
      <c r="A32" s="3" t="s">
        <v>722</v>
      </c>
    </row>
    <row r="33" spans="1:3">
      <c r="A33" s="4" t="s">
        <v>723</v>
      </c>
      <c r="B33" s="5" t="n">
        <v>300551</v>
      </c>
      <c r="C33" s="5" t="n">
        <v>101621</v>
      </c>
    </row>
    <row r="34" spans="1:3">
      <c r="A34" s="4" t="s">
        <v>724</v>
      </c>
      <c r="B34" s="5" t="n">
        <v>10147</v>
      </c>
      <c r="C34" s="5" t="n">
        <v>790</v>
      </c>
    </row>
    <row r="35" spans="1:3">
      <c r="A35" s="4" t="s">
        <v>725</v>
      </c>
      <c r="B35" s="5" t="n">
        <v>-1072</v>
      </c>
      <c r="C35" s="5" t="n">
        <v>-109</v>
      </c>
    </row>
    <row r="36" spans="1:3">
      <c r="A36" s="4" t="s">
        <v>113</v>
      </c>
      <c r="B36" s="5" t="n">
        <v>309626</v>
      </c>
      <c r="C36" s="5" t="n">
        <v>102302</v>
      </c>
    </row>
    <row r="37" spans="1:3">
      <c r="A37" s="4" t="s">
        <v>451</v>
      </c>
    </row>
    <row r="38" spans="1:3">
      <c r="A38" s="3" t="s">
        <v>722</v>
      </c>
    </row>
    <row r="39" spans="1:3">
      <c r="A39" s="4" t="s">
        <v>723</v>
      </c>
      <c r="B39" s="5" t="n">
        <v>85843</v>
      </c>
      <c r="C39" s="5" t="n">
        <v>86609</v>
      </c>
    </row>
    <row r="40" spans="1:3">
      <c r="A40" s="4" t="s">
        <v>724</v>
      </c>
      <c r="B40" s="5" t="n">
        <v>2008</v>
      </c>
      <c r="C40" s="5" t="n">
        <v>1947</v>
      </c>
    </row>
    <row r="41" spans="1:3">
      <c r="A41" s="4" t="s">
        <v>725</v>
      </c>
      <c r="B41" s="5" t="n">
        <v>-737</v>
      </c>
      <c r="C41" s="5" t="n">
        <v>-6</v>
      </c>
    </row>
    <row r="42" spans="1:3">
      <c r="A42" s="4" t="s">
        <v>113</v>
      </c>
      <c r="B42" s="5" t="n">
        <v>87114</v>
      </c>
      <c r="C42" s="5" t="n">
        <v>88550</v>
      </c>
    </row>
    <row r="43" spans="1:3">
      <c r="A43" s="4" t="s">
        <v>452</v>
      </c>
    </row>
    <row r="44" spans="1:3">
      <c r="A44" s="3" t="s">
        <v>722</v>
      </c>
    </row>
    <row r="45" spans="1:3">
      <c r="A45" s="4" t="s">
        <v>723</v>
      </c>
      <c r="B45" s="5" t="n">
        <v>64112</v>
      </c>
      <c r="C45" s="5" t="n">
        <v>46830</v>
      </c>
    </row>
    <row r="46" spans="1:3">
      <c r="A46" s="4" t="s">
        <v>724</v>
      </c>
      <c r="B46" s="5" t="n">
        <v>156</v>
      </c>
      <c r="C46" s="5" t="n">
        <v>3</v>
      </c>
    </row>
    <row r="47" spans="1:3">
      <c r="A47" s="4" t="s">
        <v>725</v>
      </c>
      <c r="B47" s="5" t="n">
        <v>-2134</v>
      </c>
      <c r="C47" s="5" t="n">
        <v>-285</v>
      </c>
    </row>
    <row r="48" spans="1:3">
      <c r="A48" s="4" t="s">
        <v>113</v>
      </c>
      <c r="B48" s="5" t="n">
        <v>62134</v>
      </c>
      <c r="C48" s="5" t="n">
        <v>46548</v>
      </c>
    </row>
    <row r="49" spans="1:3">
      <c r="A49" s="4" t="s">
        <v>453</v>
      </c>
    </row>
    <row r="50" spans="1:3">
      <c r="A50" s="3" t="s">
        <v>722</v>
      </c>
    </row>
    <row r="51" spans="1:3">
      <c r="A51" s="4" t="s">
        <v>723</v>
      </c>
      <c r="B51" s="5" t="n">
        <v>11250</v>
      </c>
      <c r="C51" s="5" t="n">
        <v>11250</v>
      </c>
    </row>
    <row r="52" spans="1:3">
      <c r="A52" s="4" t="s">
        <v>724</v>
      </c>
      <c r="B52" s="5" t="n">
        <v>1</v>
      </c>
      <c r="C52" s="5" t="n">
        <v>12</v>
      </c>
    </row>
    <row r="53" spans="1:3">
      <c r="A53" s="4" t="s">
        <v>725</v>
      </c>
      <c r="B53" s="5" t="n">
        <v>-288</v>
      </c>
      <c r="C53" s="5" t="n">
        <v>-113</v>
      </c>
    </row>
    <row r="54" spans="1:3">
      <c r="A54" s="4" t="s">
        <v>113</v>
      </c>
      <c r="B54" s="5" t="n">
        <v>10963</v>
      </c>
      <c r="C54" s="5" t="n">
        <v>11149</v>
      </c>
    </row>
    <row r="55" spans="1:3">
      <c r="A55" s="4" t="s">
        <v>454</v>
      </c>
    </row>
    <row r="56" spans="1:3">
      <c r="A56" s="3" t="s">
        <v>722</v>
      </c>
    </row>
    <row r="57" spans="1:3">
      <c r="A57" s="4" t="s">
        <v>723</v>
      </c>
      <c r="B57" s="5" t="n">
        <v>283822</v>
      </c>
      <c r="C57" s="5" t="n">
        <v>354481</v>
      </c>
    </row>
    <row r="58" spans="1:3">
      <c r="A58" s="4" t="s">
        <v>724</v>
      </c>
      <c r="B58" s="5" t="n">
        <v>749</v>
      </c>
      <c r="C58" s="5" t="n">
        <v>198</v>
      </c>
    </row>
    <row r="59" spans="1:3">
      <c r="A59" s="4" t="s">
        <v>725</v>
      </c>
      <c r="B59" s="5" t="n">
        <v>-50</v>
      </c>
      <c r="C59" s="5" t="n">
        <v>-507</v>
      </c>
    </row>
    <row r="60" spans="1:3">
      <c r="A60" s="4" t="s">
        <v>113</v>
      </c>
      <c r="B60" s="5" t="n">
        <v>284521</v>
      </c>
      <c r="C60" s="5" t="n">
        <v>354172</v>
      </c>
    </row>
    <row r="61" spans="1:3">
      <c r="A61" s="4" t="s">
        <v>455</v>
      </c>
    </row>
    <row r="62" spans="1:3">
      <c r="A62" s="3" t="s">
        <v>722</v>
      </c>
    </row>
    <row r="63" spans="1:3">
      <c r="A63" s="4" t="s">
        <v>723</v>
      </c>
      <c r="B63" s="5" t="n">
        <v>65400</v>
      </c>
      <c r="C63" s="5" t="n">
        <v>66106</v>
      </c>
    </row>
    <row r="64" spans="1:3">
      <c r="A64" s="4" t="s">
        <v>724</v>
      </c>
      <c r="B64" s="5" t="n">
        <v>0</v>
      </c>
      <c r="C64" s="5" t="n">
        <v>0</v>
      </c>
    </row>
    <row r="65" spans="1:3">
      <c r="A65" s="4" t="s">
        <v>725</v>
      </c>
      <c r="B65" s="5" t="n">
        <v>-3844</v>
      </c>
      <c r="C65" s="5" t="n">
        <v>-1354</v>
      </c>
    </row>
    <row r="66" spans="1:3">
      <c r="A66" s="4" t="s">
        <v>113</v>
      </c>
      <c r="B66" s="5" t="n">
        <v>61556</v>
      </c>
      <c r="C66" s="5" t="n">
        <v>64752</v>
      </c>
    </row>
    <row r="67" spans="1:3">
      <c r="A67" s="4" t="s">
        <v>456</v>
      </c>
    </row>
    <row r="68" spans="1:3">
      <c r="A68" s="3" t="s">
        <v>722</v>
      </c>
    </row>
    <row r="69" spans="1:3">
      <c r="A69" s="4" t="s">
        <v>723</v>
      </c>
      <c r="B69" s="5" t="n">
        <v>294000</v>
      </c>
      <c r="C69" s="5" t="n">
        <v>294000</v>
      </c>
    </row>
    <row r="70" spans="1:3">
      <c r="A70" s="4" t="s">
        <v>724</v>
      </c>
      <c r="B70" s="5" t="n">
        <v>0</v>
      </c>
      <c r="C70" s="5" t="n">
        <v>0</v>
      </c>
    </row>
    <row r="71" spans="1:3">
      <c r="A71" s="4" t="s">
        <v>725</v>
      </c>
      <c r="B71" s="5" t="n">
        <v>-34122</v>
      </c>
      <c r="C71" s="5" t="n">
        <v>-9294</v>
      </c>
    </row>
    <row r="72" spans="1:3">
      <c r="A72" s="4" t="s">
        <v>113</v>
      </c>
      <c r="B72" s="6" t="n">
        <v>259878</v>
      </c>
      <c r="C72" s="6" t="n">
        <v>2847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0</v>
      </c>
    </row>
    <row r="2" spans="1:3">
      <c r="A2" s="3" t="s">
        <v>722</v>
      </c>
    </row>
    <row r="3" spans="1:3">
      <c r="A3" s="4" t="s">
        <v>727</v>
      </c>
      <c r="B3" s="6" t="n">
        <v>765558</v>
      </c>
      <c r="C3" s="6" t="n">
        <v>1388661</v>
      </c>
    </row>
    <row r="4" spans="1:3">
      <c r="A4" s="4" t="s">
        <v>728</v>
      </c>
      <c r="B4" s="5" t="n">
        <v>-45457</v>
      </c>
      <c r="C4" s="5" t="n">
        <v>-18990</v>
      </c>
    </row>
    <row r="5" spans="1:3">
      <c r="A5" s="4" t="s">
        <v>729</v>
      </c>
      <c r="B5" s="5" t="n">
        <v>40617</v>
      </c>
      <c r="C5" s="5" t="n">
        <v>351048</v>
      </c>
    </row>
    <row r="6" spans="1:3">
      <c r="A6" s="4" t="s">
        <v>730</v>
      </c>
      <c r="B6" s="5" t="n">
        <v>-3370</v>
      </c>
      <c r="C6" s="5" t="n">
        <v>-4249</v>
      </c>
    </row>
    <row r="7" spans="1:3">
      <c r="A7" s="4" t="s">
        <v>731</v>
      </c>
      <c r="B7" s="5" t="n">
        <v>806175</v>
      </c>
      <c r="C7" s="5" t="n">
        <v>1739709</v>
      </c>
    </row>
    <row r="8" spans="1:3">
      <c r="A8" s="4" t="s">
        <v>732</v>
      </c>
      <c r="B8" s="5" t="n">
        <v>-48827</v>
      </c>
      <c r="C8" s="5" t="n">
        <v>-23239</v>
      </c>
    </row>
    <row r="9" spans="1:3">
      <c r="A9" s="4" t="s">
        <v>446</v>
      </c>
    </row>
    <row r="10" spans="1:3">
      <c r="A10" s="3" t="s">
        <v>722</v>
      </c>
    </row>
    <row r="11" spans="1:3">
      <c r="A11" s="4" t="s">
        <v>727</v>
      </c>
      <c r="C11" s="5" t="n">
        <v>0</v>
      </c>
    </row>
    <row r="12" spans="1:3">
      <c r="A12" s="4" t="s">
        <v>728</v>
      </c>
      <c r="C12" s="5" t="n">
        <v>0</v>
      </c>
    </row>
    <row r="13" spans="1:3">
      <c r="A13" s="4" t="s">
        <v>729</v>
      </c>
      <c r="C13" s="5" t="n">
        <v>176422</v>
      </c>
    </row>
    <row r="14" spans="1:3">
      <c r="A14" s="4" t="s">
        <v>730</v>
      </c>
      <c r="C14" s="5" t="n">
        <v>-793</v>
      </c>
    </row>
    <row r="15" spans="1:3">
      <c r="A15" s="4" t="s">
        <v>731</v>
      </c>
      <c r="C15" s="5" t="n">
        <v>176422</v>
      </c>
    </row>
    <row r="16" spans="1:3">
      <c r="A16" s="4" t="s">
        <v>732</v>
      </c>
      <c r="C16" s="5" t="n">
        <v>-793</v>
      </c>
    </row>
    <row r="17" spans="1:3">
      <c r="A17" s="4" t="s">
        <v>447</v>
      </c>
    </row>
    <row r="18" spans="1:3">
      <c r="A18" s="3" t="s">
        <v>722</v>
      </c>
    </row>
    <row r="19" spans="1:3">
      <c r="A19" s="4" t="s">
        <v>727</v>
      </c>
      <c r="C19" s="5" t="n">
        <v>310349</v>
      </c>
    </row>
    <row r="20" spans="1:3">
      <c r="A20" s="4" t="s">
        <v>728</v>
      </c>
      <c r="C20" s="5" t="n">
        <v>-4407</v>
      </c>
    </row>
    <row r="21" spans="1:3">
      <c r="A21" s="4" t="s">
        <v>729</v>
      </c>
      <c r="C21" s="5" t="n">
        <v>0</v>
      </c>
    </row>
    <row r="22" spans="1:3">
      <c r="A22" s="4" t="s">
        <v>730</v>
      </c>
      <c r="C22" s="5" t="n">
        <v>0</v>
      </c>
    </row>
    <row r="23" spans="1:3">
      <c r="A23" s="4" t="s">
        <v>731</v>
      </c>
      <c r="C23" s="5" t="n">
        <v>310349</v>
      </c>
    </row>
    <row r="24" spans="1:3">
      <c r="A24" s="4" t="s">
        <v>732</v>
      </c>
      <c r="C24" s="5" t="n">
        <v>-4407</v>
      </c>
    </row>
    <row r="25" spans="1:3">
      <c r="A25" s="4" t="s">
        <v>448</v>
      </c>
    </row>
    <row r="26" spans="1:3">
      <c r="A26" s="3" t="s">
        <v>722</v>
      </c>
    </row>
    <row r="27" spans="1:3">
      <c r="A27" s="4" t="s">
        <v>727</v>
      </c>
      <c r="B27" s="5" t="n">
        <v>116225</v>
      </c>
      <c r="C27" s="5" t="n">
        <v>204675</v>
      </c>
    </row>
    <row r="28" spans="1:3">
      <c r="A28" s="4" t="s">
        <v>728</v>
      </c>
      <c r="B28" s="5" t="n">
        <v>-2277</v>
      </c>
      <c r="C28" s="5" t="n">
        <v>-2346</v>
      </c>
    </row>
    <row r="29" spans="1:3">
      <c r="A29" s="4" t="s">
        <v>729</v>
      </c>
      <c r="B29" s="5" t="n">
        <v>19252</v>
      </c>
      <c r="C29" s="5" t="n">
        <v>108314</v>
      </c>
    </row>
    <row r="30" spans="1:3">
      <c r="A30" s="4" t="s">
        <v>730</v>
      </c>
      <c r="B30" s="5" t="n">
        <v>-1891</v>
      </c>
      <c r="C30" s="5" t="n">
        <v>-2548</v>
      </c>
    </row>
    <row r="31" spans="1:3">
      <c r="A31" s="4" t="s">
        <v>731</v>
      </c>
      <c r="B31" s="5" t="n">
        <v>135477</v>
      </c>
      <c r="C31" s="5" t="n">
        <v>312989</v>
      </c>
    </row>
    <row r="32" spans="1:3">
      <c r="A32" s="4" t="s">
        <v>732</v>
      </c>
      <c r="B32" s="5" t="n">
        <v>-4168</v>
      </c>
      <c r="C32" s="5" t="n">
        <v>-4894</v>
      </c>
    </row>
    <row r="33" spans="1:3">
      <c r="A33" s="4" t="s">
        <v>449</v>
      </c>
    </row>
    <row r="34" spans="1:3">
      <c r="A34" s="3" t="s">
        <v>722</v>
      </c>
    </row>
    <row r="35" spans="1:3">
      <c r="A35" s="4" t="s">
        <v>727</v>
      </c>
      <c r="B35" s="5" t="n">
        <v>192572</v>
      </c>
      <c r="C35" s="5" t="n">
        <v>325354</v>
      </c>
    </row>
    <row r="36" spans="1:3">
      <c r="A36" s="4" t="s">
        <v>728</v>
      </c>
      <c r="B36" s="5" t="n">
        <v>-2408</v>
      </c>
      <c r="C36" s="5" t="n">
        <v>-1234</v>
      </c>
    </row>
    <row r="37" spans="1:3">
      <c r="A37" s="4" t="s">
        <v>729</v>
      </c>
      <c r="B37" s="5" t="n">
        <v>193</v>
      </c>
      <c r="C37" s="5" t="n">
        <v>34337</v>
      </c>
    </row>
    <row r="38" spans="1:3">
      <c r="A38" s="4" t="s">
        <v>730</v>
      </c>
      <c r="B38" s="5" t="n">
        <v>-4</v>
      </c>
      <c r="C38" s="5" t="n">
        <v>-243</v>
      </c>
    </row>
    <row r="39" spans="1:3">
      <c r="A39" s="4" t="s">
        <v>731</v>
      </c>
      <c r="B39" s="5" t="n">
        <v>192765</v>
      </c>
      <c r="C39" s="5" t="n">
        <v>359691</v>
      </c>
    </row>
    <row r="40" spans="1:3">
      <c r="A40" s="4" t="s">
        <v>732</v>
      </c>
      <c r="B40" s="5" t="n">
        <v>-2412</v>
      </c>
      <c r="C40" s="5" t="n">
        <v>-1477</v>
      </c>
    </row>
    <row r="41" spans="1:3">
      <c r="A41" s="4" t="s">
        <v>450</v>
      </c>
    </row>
    <row r="42" spans="1:3">
      <c r="A42" s="3" t="s">
        <v>722</v>
      </c>
    </row>
    <row r="43" spans="1:3">
      <c r="A43" s="4" t="s">
        <v>727</v>
      </c>
      <c r="B43" s="5" t="n">
        <v>18705</v>
      </c>
      <c r="C43" s="5" t="n">
        <v>31130</v>
      </c>
    </row>
    <row r="44" spans="1:3">
      <c r="A44" s="4" t="s">
        <v>728</v>
      </c>
      <c r="B44" s="5" t="n">
        <v>-1072</v>
      </c>
      <c r="C44" s="5" t="n">
        <v>-109</v>
      </c>
    </row>
    <row r="45" spans="1:3">
      <c r="A45" s="4" t="s">
        <v>729</v>
      </c>
      <c r="B45" s="5" t="n">
        <v>0</v>
      </c>
      <c r="C45" s="5" t="n">
        <v>0</v>
      </c>
    </row>
    <row r="46" spans="1:3">
      <c r="A46" s="4" t="s">
        <v>730</v>
      </c>
      <c r="B46" s="5" t="n">
        <v>0</v>
      </c>
      <c r="C46" s="5" t="n">
        <v>0</v>
      </c>
    </row>
    <row r="47" spans="1:3">
      <c r="A47" s="4" t="s">
        <v>731</v>
      </c>
      <c r="B47" s="5" t="n">
        <v>18705</v>
      </c>
      <c r="C47" s="5" t="n">
        <v>31130</v>
      </c>
    </row>
    <row r="48" spans="1:3">
      <c r="A48" s="4" t="s">
        <v>732</v>
      </c>
      <c r="B48" s="5" t="n">
        <v>-1072</v>
      </c>
      <c r="C48" s="5" t="n">
        <v>-109</v>
      </c>
    </row>
    <row r="49" spans="1:3">
      <c r="A49" s="4" t="s">
        <v>451</v>
      </c>
    </row>
    <row r="50" spans="1:3">
      <c r="A50" s="3" t="s">
        <v>722</v>
      </c>
    </row>
    <row r="51" spans="1:3">
      <c r="A51" s="4" t="s">
        <v>727</v>
      </c>
      <c r="B51" s="5" t="n">
        <v>31087</v>
      </c>
      <c r="C51" s="5" t="n">
        <v>7914</v>
      </c>
    </row>
    <row r="52" spans="1:3">
      <c r="A52" s="4" t="s">
        <v>728</v>
      </c>
      <c r="B52" s="5" t="n">
        <v>-737</v>
      </c>
      <c r="C52" s="5" t="n">
        <v>-6</v>
      </c>
    </row>
    <row r="53" spans="1:3">
      <c r="A53" s="4" t="s">
        <v>729</v>
      </c>
      <c r="B53" s="5" t="n">
        <v>0</v>
      </c>
      <c r="C53" s="5" t="n">
        <v>0</v>
      </c>
    </row>
    <row r="54" spans="1:3">
      <c r="A54" s="4" t="s">
        <v>730</v>
      </c>
      <c r="B54" s="5" t="n">
        <v>0</v>
      </c>
      <c r="C54" s="5" t="n">
        <v>0</v>
      </c>
    </row>
    <row r="55" spans="1:3">
      <c r="A55" s="4" t="s">
        <v>731</v>
      </c>
      <c r="B55" s="5" t="n">
        <v>31087</v>
      </c>
      <c r="C55" s="5" t="n">
        <v>7914</v>
      </c>
    </row>
    <row r="56" spans="1:3">
      <c r="A56" s="4" t="s">
        <v>732</v>
      </c>
      <c r="B56" s="5" t="n">
        <v>-737</v>
      </c>
      <c r="C56" s="5" t="n">
        <v>-6</v>
      </c>
    </row>
    <row r="57" spans="1:3">
      <c r="A57" s="4" t="s">
        <v>452</v>
      </c>
    </row>
    <row r="58" spans="1:3">
      <c r="A58" s="3" t="s">
        <v>722</v>
      </c>
    </row>
    <row r="59" spans="1:3">
      <c r="A59" s="4" t="s">
        <v>727</v>
      </c>
      <c r="B59" s="5" t="n">
        <v>47044</v>
      </c>
      <c r="C59" s="5" t="n">
        <v>42894</v>
      </c>
    </row>
    <row r="60" spans="1:3">
      <c r="A60" s="4" t="s">
        <v>728</v>
      </c>
      <c r="B60" s="5" t="n">
        <v>-2134</v>
      </c>
      <c r="C60" s="5" t="n">
        <v>-285</v>
      </c>
    </row>
    <row r="61" spans="1:3">
      <c r="A61" s="4" t="s">
        <v>729</v>
      </c>
      <c r="B61" s="5" t="n">
        <v>0</v>
      </c>
      <c r="C61" s="5" t="n">
        <v>0</v>
      </c>
    </row>
    <row r="62" spans="1:3">
      <c r="A62" s="4" t="s">
        <v>730</v>
      </c>
      <c r="B62" s="5" t="n">
        <v>0</v>
      </c>
      <c r="C62" s="5" t="n">
        <v>0</v>
      </c>
    </row>
    <row r="63" spans="1:3">
      <c r="A63" s="4" t="s">
        <v>731</v>
      </c>
      <c r="B63" s="5" t="n">
        <v>47044</v>
      </c>
      <c r="C63" s="5" t="n">
        <v>42894</v>
      </c>
    </row>
    <row r="64" spans="1:3">
      <c r="A64" s="4" t="s">
        <v>732</v>
      </c>
      <c r="B64" s="5" t="n">
        <v>-2134</v>
      </c>
      <c r="C64" s="5" t="n">
        <v>-285</v>
      </c>
    </row>
    <row r="65" spans="1:3">
      <c r="A65" s="4" t="s">
        <v>453</v>
      </c>
    </row>
    <row r="66" spans="1:3">
      <c r="A66" s="3" t="s">
        <v>722</v>
      </c>
    </row>
    <row r="67" spans="1:3">
      <c r="A67" s="4" t="s">
        <v>727</v>
      </c>
      <c r="B67" s="5" t="n">
        <v>0</v>
      </c>
      <c r="C67" s="5" t="n">
        <v>0</v>
      </c>
    </row>
    <row r="68" spans="1:3">
      <c r="A68" s="4" t="s">
        <v>728</v>
      </c>
      <c r="B68" s="5" t="n">
        <v>0</v>
      </c>
      <c r="C68" s="5" t="n">
        <v>0</v>
      </c>
    </row>
    <row r="69" spans="1:3">
      <c r="A69" s="4" t="s">
        <v>729</v>
      </c>
      <c r="B69" s="5" t="n">
        <v>9713</v>
      </c>
      <c r="C69" s="5" t="n">
        <v>9888</v>
      </c>
    </row>
    <row r="70" spans="1:3">
      <c r="A70" s="4" t="s">
        <v>730</v>
      </c>
      <c r="B70" s="5" t="n">
        <v>-288</v>
      </c>
      <c r="C70" s="5" t="n">
        <v>-113</v>
      </c>
    </row>
    <row r="71" spans="1:3">
      <c r="A71" s="4" t="s">
        <v>731</v>
      </c>
      <c r="B71" s="5" t="n">
        <v>9713</v>
      </c>
      <c r="C71" s="5" t="n">
        <v>9888</v>
      </c>
    </row>
    <row r="72" spans="1:3">
      <c r="A72" s="4" t="s">
        <v>732</v>
      </c>
      <c r="B72" s="5" t="n">
        <v>-288</v>
      </c>
      <c r="C72" s="5" t="n">
        <v>-113</v>
      </c>
    </row>
    <row r="73" spans="1:3">
      <c r="A73" s="4" t="s">
        <v>454</v>
      </c>
    </row>
    <row r="74" spans="1:3">
      <c r="A74" s="3" t="s">
        <v>722</v>
      </c>
    </row>
    <row r="75" spans="1:3">
      <c r="A75" s="4" t="s">
        <v>727</v>
      </c>
      <c r="B75" s="5" t="n">
        <v>49950</v>
      </c>
      <c r="C75" s="5" t="n">
        <v>129074</v>
      </c>
    </row>
    <row r="76" spans="1:3">
      <c r="A76" s="4" t="s">
        <v>728</v>
      </c>
      <c r="B76" s="5" t="n">
        <v>-50</v>
      </c>
      <c r="C76" s="5" t="n">
        <v>-407</v>
      </c>
    </row>
    <row r="77" spans="1:3">
      <c r="A77" s="4" t="s">
        <v>729</v>
      </c>
      <c r="B77" s="5" t="n">
        <v>0</v>
      </c>
      <c r="C77" s="5" t="n">
        <v>9900</v>
      </c>
    </row>
    <row r="78" spans="1:3">
      <c r="A78" s="4" t="s">
        <v>730</v>
      </c>
      <c r="B78" s="5" t="n">
        <v>0</v>
      </c>
      <c r="C78" s="5" t="n">
        <v>-100</v>
      </c>
    </row>
    <row r="79" spans="1:3">
      <c r="A79" s="4" t="s">
        <v>731</v>
      </c>
      <c r="B79" s="5" t="n">
        <v>49950</v>
      </c>
      <c r="C79" s="5" t="n">
        <v>138974</v>
      </c>
    </row>
    <row r="80" spans="1:3">
      <c r="A80" s="4" t="s">
        <v>732</v>
      </c>
      <c r="B80" s="5" t="n">
        <v>-50</v>
      </c>
      <c r="C80" s="5" t="n">
        <v>-507</v>
      </c>
    </row>
    <row r="81" spans="1:3">
      <c r="A81" s="4" t="s">
        <v>455</v>
      </c>
    </row>
    <row r="82" spans="1:3">
      <c r="A82" s="3" t="s">
        <v>722</v>
      </c>
    </row>
    <row r="83" spans="1:3">
      <c r="A83" s="4" t="s">
        <v>727</v>
      </c>
      <c r="B83" s="5" t="n">
        <v>50097</v>
      </c>
      <c r="C83" s="5" t="n">
        <v>52565</v>
      </c>
    </row>
    <row r="84" spans="1:3">
      <c r="A84" s="4" t="s">
        <v>728</v>
      </c>
      <c r="B84" s="5" t="n">
        <v>-2657</v>
      </c>
      <c r="C84" s="5" t="n">
        <v>-902</v>
      </c>
    </row>
    <row r="85" spans="1:3">
      <c r="A85" s="4" t="s">
        <v>729</v>
      </c>
      <c r="B85" s="5" t="n">
        <v>11459</v>
      </c>
      <c r="C85" s="5" t="n">
        <v>12187</v>
      </c>
    </row>
    <row r="86" spans="1:3">
      <c r="A86" s="4" t="s">
        <v>730</v>
      </c>
      <c r="B86" s="5" t="n">
        <v>-1187</v>
      </c>
      <c r="C86" s="5" t="n">
        <v>-452</v>
      </c>
    </row>
    <row r="87" spans="1:3">
      <c r="A87" s="4" t="s">
        <v>731</v>
      </c>
      <c r="B87" s="5" t="n">
        <v>61556</v>
      </c>
      <c r="C87" s="5" t="n">
        <v>64752</v>
      </c>
    </row>
    <row r="88" spans="1:3">
      <c r="A88" s="4" t="s">
        <v>732</v>
      </c>
      <c r="B88" s="5" t="n">
        <v>-3844</v>
      </c>
      <c r="C88" s="5" t="n">
        <v>-1354</v>
      </c>
    </row>
    <row r="89" spans="1:3">
      <c r="A89" s="4" t="s">
        <v>456</v>
      </c>
    </row>
    <row r="90" spans="1:3">
      <c r="A90" s="3" t="s">
        <v>722</v>
      </c>
    </row>
    <row r="91" spans="1:3">
      <c r="A91" s="4" t="s">
        <v>727</v>
      </c>
      <c r="B91" s="5" t="n">
        <v>259878</v>
      </c>
      <c r="C91" s="5" t="n">
        <v>284706</v>
      </c>
    </row>
    <row r="92" spans="1:3">
      <c r="A92" s="4" t="s">
        <v>728</v>
      </c>
      <c r="B92" s="5" t="n">
        <v>-34122</v>
      </c>
      <c r="C92" s="5" t="n">
        <v>-9294</v>
      </c>
    </row>
    <row r="93" spans="1:3">
      <c r="A93" s="4" t="s">
        <v>729</v>
      </c>
      <c r="B93" s="5" t="n">
        <v>0</v>
      </c>
      <c r="C93" s="5" t="n">
        <v>0</v>
      </c>
    </row>
    <row r="94" spans="1:3">
      <c r="A94" s="4" t="s">
        <v>730</v>
      </c>
      <c r="B94" s="5" t="n">
        <v>0</v>
      </c>
      <c r="C94" s="5" t="n">
        <v>0</v>
      </c>
    </row>
    <row r="95" spans="1:3">
      <c r="A95" s="4" t="s">
        <v>731</v>
      </c>
      <c r="B95" s="5" t="n">
        <v>259878</v>
      </c>
      <c r="C95" s="5" t="n">
        <v>284706</v>
      </c>
    </row>
    <row r="96" spans="1:3">
      <c r="A96" s="4" t="s">
        <v>732</v>
      </c>
      <c r="B96" s="6" t="n">
        <v>-34122</v>
      </c>
      <c r="C96" s="6" t="n">
        <v>-92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733</v>
      </c>
      <c r="B1" s="2" t="s">
        <v>1</v>
      </c>
    </row>
    <row r="2" spans="1:4">
      <c r="B2" s="2" t="s">
        <v>734</v>
      </c>
      <c r="C2" s="2" t="s">
        <v>735</v>
      </c>
      <c r="D2" s="2" t="s">
        <v>736</v>
      </c>
    </row>
    <row r="3" spans="1:4">
      <c r="A3" s="3" t="s">
        <v>737</v>
      </c>
    </row>
    <row r="4" spans="1:4">
      <c r="A4" s="4" t="s">
        <v>102</v>
      </c>
      <c r="B4" s="6" t="n">
        <v>557003000</v>
      </c>
      <c r="C4" s="6" t="n">
        <v>317894000</v>
      </c>
      <c r="D4" s="6" t="n">
        <v>358287000</v>
      </c>
    </row>
    <row r="5" spans="1:4">
      <c r="A5" s="4" t="s">
        <v>738</v>
      </c>
      <c r="B5" s="5" t="n">
        <v>56</v>
      </c>
      <c r="D5" s="5" t="n">
        <v>101</v>
      </c>
    </row>
    <row r="6" spans="1:4">
      <c r="A6" s="4" t="s">
        <v>125</v>
      </c>
      <c r="B6" s="6" t="n">
        <v>73870000</v>
      </c>
      <c r="C6" s="5" t="n">
        <v>22579000</v>
      </c>
    </row>
    <row r="7" spans="1:4">
      <c r="A7" s="4" t="s">
        <v>456</v>
      </c>
    </row>
    <row r="8" spans="1:4">
      <c r="A8" s="3" t="s">
        <v>737</v>
      </c>
    </row>
    <row r="9" spans="1:4">
      <c r="A9" s="4" t="s">
        <v>738</v>
      </c>
      <c r="B9" s="5" t="n">
        <v>3</v>
      </c>
      <c r="D9" s="5" t="n">
        <v>3</v>
      </c>
    </row>
    <row r="10" spans="1:4">
      <c r="A10" s="4" t="s">
        <v>739</v>
      </c>
    </row>
    <row r="11" spans="1:4">
      <c r="A11" s="3" t="s">
        <v>737</v>
      </c>
    </row>
    <row r="12" spans="1:4">
      <c r="A12" s="4" t="s">
        <v>738</v>
      </c>
      <c r="B12" s="5" t="n">
        <v>32</v>
      </c>
      <c r="D12" s="5" t="n">
        <v>57</v>
      </c>
    </row>
    <row r="13" spans="1:4">
      <c r="A13" s="4" t="s">
        <v>455</v>
      </c>
    </row>
    <row r="14" spans="1:4">
      <c r="A14" s="3" t="s">
        <v>737</v>
      </c>
    </row>
    <row r="15" spans="1:4">
      <c r="A15" s="4" t="s">
        <v>738</v>
      </c>
      <c r="B15" s="5" t="n">
        <v>4</v>
      </c>
    </row>
    <row r="16" spans="1:4">
      <c r="A16" s="4" t="s">
        <v>447</v>
      </c>
    </row>
    <row r="17" spans="1:4">
      <c r="A17" s="3" t="s">
        <v>737</v>
      </c>
    </row>
    <row r="18" spans="1:4">
      <c r="A18" s="4" t="s">
        <v>738</v>
      </c>
      <c r="D18" s="5" t="n">
        <v>14</v>
      </c>
    </row>
    <row r="19" spans="1:4">
      <c r="A19" s="4" t="s">
        <v>113</v>
      </c>
    </row>
    <row r="20" spans="1:4">
      <c r="A20" s="3" t="s">
        <v>737</v>
      </c>
    </row>
    <row r="21" spans="1:4">
      <c r="A21" s="4" t="s">
        <v>102</v>
      </c>
      <c r="B21" s="6" t="n">
        <v>0</v>
      </c>
    </row>
    <row r="22" spans="1:4">
      <c r="A22" s="4" t="s">
        <v>740</v>
      </c>
      <c r="B22" s="5" t="n">
        <v>14400000</v>
      </c>
    </row>
    <row r="23" spans="1:4">
      <c r="A23" s="4" t="s">
        <v>741</v>
      </c>
      <c r="C23" s="6" t="n">
        <v>0</v>
      </c>
    </row>
    <row r="24" spans="1:4">
      <c r="A24" s="4" t="s">
        <v>125</v>
      </c>
      <c r="B2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42</v>
      </c>
      <c r="B1" s="2" t="s">
        <v>1</v>
      </c>
    </row>
    <row r="2" spans="1:3">
      <c r="B2" s="2" t="s">
        <v>2</v>
      </c>
      <c r="C2" s="2" t="s">
        <v>110</v>
      </c>
    </row>
    <row r="3" spans="1:3">
      <c r="A3" s="3" t="s">
        <v>260</v>
      </c>
    </row>
    <row r="4" spans="1:3">
      <c r="A4" s="4" t="s">
        <v>743</v>
      </c>
      <c r="B4" s="6" t="n">
        <v>306463</v>
      </c>
      <c r="C4" s="6" t="n">
        <v>151339</v>
      </c>
    </row>
    <row r="5" spans="1:3">
      <c r="A5" s="4" t="s">
        <v>744</v>
      </c>
      <c r="B5" s="5" t="n">
        <v>1529</v>
      </c>
      <c r="C5" s="5" t="n">
        <v>1561</v>
      </c>
    </row>
    <row r="6" spans="1:3">
      <c r="A6" s="4" t="s">
        <v>745</v>
      </c>
      <c r="B6" s="6" t="n">
        <v>452</v>
      </c>
      <c r="C6" s="6" t="n">
        <v>4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60</v>
      </c>
    </row>
    <row r="2" spans="1:3">
      <c r="A2" s="3" t="s">
        <v>723</v>
      </c>
    </row>
    <row r="3" spans="1:3">
      <c r="A3" s="4" t="s">
        <v>747</v>
      </c>
      <c r="B3" s="6" t="n">
        <v>588392</v>
      </c>
    </row>
    <row r="4" spans="1:3">
      <c r="A4" s="4" t="s">
        <v>748</v>
      </c>
      <c r="B4" s="5" t="n">
        <v>314312</v>
      </c>
    </row>
    <row r="5" spans="1:3">
      <c r="A5" s="4" t="s">
        <v>749</v>
      </c>
      <c r="B5" s="5" t="n">
        <v>240566</v>
      </c>
    </row>
    <row r="6" spans="1:3">
      <c r="A6" s="4" t="s">
        <v>750</v>
      </c>
      <c r="B6" s="5" t="n">
        <v>2517143</v>
      </c>
    </row>
    <row r="7" spans="1:3">
      <c r="A7" s="4" t="s">
        <v>723</v>
      </c>
      <c r="B7" s="5" t="n">
        <v>3660413</v>
      </c>
      <c r="C7" s="6" t="n">
        <v>3320648</v>
      </c>
    </row>
    <row r="8" spans="1:3">
      <c r="A8" s="3" t="s">
        <v>751</v>
      </c>
    </row>
    <row r="9" spans="1:3">
      <c r="A9" s="4" t="s">
        <v>747</v>
      </c>
      <c r="B9" s="5" t="n">
        <v>590461</v>
      </c>
    </row>
    <row r="10" spans="1:3">
      <c r="A10" s="4" t="s">
        <v>748</v>
      </c>
      <c r="B10" s="5" t="n">
        <v>319938</v>
      </c>
    </row>
    <row r="11" spans="1:3">
      <c r="A11" s="4" t="s">
        <v>749</v>
      </c>
      <c r="B11" s="5" t="n">
        <v>252057</v>
      </c>
    </row>
    <row r="12" spans="1:3">
      <c r="A12" s="4" t="s">
        <v>750</v>
      </c>
      <c r="B12" s="5" t="n">
        <v>2533487</v>
      </c>
    </row>
    <row r="13" spans="1:3">
      <c r="A13" s="4" t="s">
        <v>752</v>
      </c>
      <c r="B13" s="5" t="n">
        <v>3695943</v>
      </c>
      <c r="C13" s="5" t="n">
        <v>3317214</v>
      </c>
    </row>
    <row r="14" spans="1:3">
      <c r="A14" s="4" t="s">
        <v>100</v>
      </c>
      <c r="B14" s="6" t="n">
        <v>742410</v>
      </c>
      <c r="C14" s="6" t="n">
        <v>4794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3</v>
      </c>
      <c r="B1" s="2" t="s">
        <v>2</v>
      </c>
      <c r="C1" s="2" t="s">
        <v>60</v>
      </c>
    </row>
    <row r="2" spans="1:3">
      <c r="A2" s="3" t="s">
        <v>260</v>
      </c>
    </row>
    <row r="3" spans="1:3">
      <c r="A3" s="4" t="s">
        <v>754</v>
      </c>
      <c r="B3" s="6" t="n">
        <v>58563</v>
      </c>
      <c r="C3" s="6" t="n">
        <v>58330</v>
      </c>
    </row>
    <row r="4" spans="1:3">
      <c r="A4" s="4" t="s">
        <v>755</v>
      </c>
      <c r="B4" s="5" t="n">
        <v>20182</v>
      </c>
      <c r="C4" s="5" t="n">
        <v>20250</v>
      </c>
    </row>
    <row r="5" spans="1:3">
      <c r="A5" s="4" t="s">
        <v>756</v>
      </c>
      <c r="B5" s="6" t="n">
        <v>78745</v>
      </c>
      <c r="C5" s="6" t="n">
        <v>785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36"/>
  </cols>
  <sheetData>
    <row r="1" spans="1:4">
      <c r="A1" s="1" t="s">
        <v>757</v>
      </c>
      <c r="B1" s="2" t="s">
        <v>1</v>
      </c>
      <c r="D1" s="2" t="s">
        <v>758</v>
      </c>
    </row>
    <row r="2" spans="1:4">
      <c r="B2" s="2" t="s">
        <v>759</v>
      </c>
      <c r="C2" s="2" t="s">
        <v>760</v>
      </c>
      <c r="D2" s="2" t="s">
        <v>761</v>
      </c>
    </row>
    <row r="3" spans="1:4">
      <c r="A3" s="3" t="s">
        <v>762</v>
      </c>
    </row>
    <row r="4" spans="1:4">
      <c r="A4" s="4" t="s">
        <v>442</v>
      </c>
      <c r="B4" s="6" t="n">
        <v>834204</v>
      </c>
      <c r="D4" s="6" t="n">
        <v>330316</v>
      </c>
    </row>
    <row r="5" spans="1:4">
      <c r="A5" s="4" t="s">
        <v>763</v>
      </c>
      <c r="B5" s="5" t="n">
        <v>-158674</v>
      </c>
      <c r="D5" s="5" t="n">
        <v>-121561</v>
      </c>
    </row>
    <row r="6" spans="1:4">
      <c r="A6" s="4" t="s">
        <v>764</v>
      </c>
      <c r="B6" s="5" t="n">
        <v>-20100</v>
      </c>
      <c r="D6" s="5" t="n">
        <v>-3758</v>
      </c>
    </row>
    <row r="7" spans="1:4">
      <c r="A7" s="4" t="s">
        <v>443</v>
      </c>
      <c r="B7" s="5" t="n">
        <v>655430</v>
      </c>
      <c r="D7" s="5" t="n">
        <v>204997</v>
      </c>
    </row>
    <row r="8" spans="1:4">
      <c r="A8" s="3" t="s">
        <v>765</v>
      </c>
    </row>
    <row r="9" spans="1:4">
      <c r="A9" s="4" t="s">
        <v>444</v>
      </c>
      <c r="B9" s="5" t="n">
        <v>658515</v>
      </c>
      <c r="D9" s="5" t="n">
        <v>256528</v>
      </c>
    </row>
    <row r="10" spans="1:4">
      <c r="A10" s="4" t="s">
        <v>763</v>
      </c>
      <c r="B10" s="5" t="n">
        <v>-158674</v>
      </c>
      <c r="D10" s="5" t="n">
        <v>-121561</v>
      </c>
    </row>
    <row r="11" spans="1:4">
      <c r="A11" s="4" t="s">
        <v>764</v>
      </c>
      <c r="B11" s="5" t="n">
        <v>-84427</v>
      </c>
      <c r="D11" s="5" t="n">
        <v>-38238</v>
      </c>
    </row>
    <row r="12" spans="1:4">
      <c r="A12" s="4" t="s">
        <v>445</v>
      </c>
      <c r="B12" s="6" t="n">
        <v>415414</v>
      </c>
      <c r="D12" s="6" t="n">
        <v>96729</v>
      </c>
    </row>
    <row r="13" spans="1:4">
      <c r="A13" s="4" t="s">
        <v>766</v>
      </c>
    </row>
    <row r="14" spans="1:4">
      <c r="A14" s="3" t="s">
        <v>765</v>
      </c>
    </row>
    <row r="15" spans="1:4">
      <c r="A15" s="4" t="s">
        <v>767</v>
      </c>
      <c r="B15" s="5" t="n">
        <v>6738</v>
      </c>
      <c r="D15" s="5" t="n">
        <v>7811</v>
      </c>
    </row>
    <row r="16" spans="1:4">
      <c r="A16" s="4" t="s">
        <v>768</v>
      </c>
    </row>
    <row r="17" spans="1:4">
      <c r="A17" s="3" t="s">
        <v>765</v>
      </c>
    </row>
    <row r="18" spans="1:4">
      <c r="A18" s="4" t="s">
        <v>769</v>
      </c>
      <c r="B18" s="5" t="n">
        <v>61296</v>
      </c>
      <c r="D18" s="5" t="n">
        <v>63773</v>
      </c>
    </row>
    <row r="19" spans="1:4">
      <c r="A19" s="4" t="s">
        <v>770</v>
      </c>
    </row>
    <row r="20" spans="1:4">
      <c r="A20" s="3" t="s">
        <v>771</v>
      </c>
    </row>
    <row r="21" spans="1:4">
      <c r="A21" s="4" t="s">
        <v>772</v>
      </c>
      <c r="B21" s="6" t="n">
        <v>186281</v>
      </c>
      <c r="D21" s="6" t="n">
        <v>117193</v>
      </c>
    </row>
    <row r="22" spans="1:4">
      <c r="A22" s="3" t="s">
        <v>762</v>
      </c>
    </row>
    <row r="23" spans="1:4">
      <c r="A23" s="4" t="s">
        <v>442</v>
      </c>
      <c r="B23" s="5" t="n">
        <v>73</v>
      </c>
      <c r="D23" s="5" t="n">
        <v>0</v>
      </c>
    </row>
    <row r="24" spans="1:4">
      <c r="A24" s="3" t="s">
        <v>765</v>
      </c>
    </row>
    <row r="25" spans="1:4">
      <c r="A25" s="4" t="s">
        <v>444</v>
      </c>
      <c r="B25" s="5" t="n">
        <v>1175</v>
      </c>
      <c r="D25" s="5" t="n">
        <v>4784</v>
      </c>
    </row>
    <row r="26" spans="1:4">
      <c r="A26" s="4" t="s">
        <v>773</v>
      </c>
    </row>
    <row r="27" spans="1:4">
      <c r="A27" s="3" t="s">
        <v>771</v>
      </c>
    </row>
    <row r="28" spans="1:4">
      <c r="A28" s="4" t="s">
        <v>772</v>
      </c>
      <c r="B28" s="5" t="n">
        <v>31026</v>
      </c>
      <c r="D28" s="5" t="n">
        <v>31026</v>
      </c>
    </row>
    <row r="29" spans="1:4">
      <c r="A29" s="3" t="s">
        <v>762</v>
      </c>
    </row>
    <row r="30" spans="1:4">
      <c r="A30" s="4" t="s">
        <v>442</v>
      </c>
      <c r="B30" s="5" t="n">
        <v>0</v>
      </c>
      <c r="D30" s="5" t="n">
        <v>0</v>
      </c>
    </row>
    <row r="31" spans="1:4">
      <c r="A31" s="3" t="s">
        <v>765</v>
      </c>
    </row>
    <row r="32" spans="1:4">
      <c r="A32" s="4" t="s">
        <v>444</v>
      </c>
      <c r="B32" s="5" t="n">
        <v>1144</v>
      </c>
      <c r="D32" s="5" t="n">
        <v>3198</v>
      </c>
    </row>
    <row r="33" spans="1:4">
      <c r="A33" s="4" t="s">
        <v>774</v>
      </c>
    </row>
    <row r="34" spans="1:4">
      <c r="A34" s="3" t="s">
        <v>771</v>
      </c>
    </row>
    <row r="35" spans="1:4">
      <c r="A35" s="4" t="s">
        <v>772</v>
      </c>
      <c r="B35" s="5" t="n">
        <v>155255</v>
      </c>
      <c r="D35" s="5" t="n">
        <v>86167</v>
      </c>
    </row>
    <row r="36" spans="1:4">
      <c r="A36" s="3" t="s">
        <v>762</v>
      </c>
    </row>
    <row r="37" spans="1:4">
      <c r="A37" s="4" t="s">
        <v>442</v>
      </c>
      <c r="B37" s="5" t="n">
        <v>73</v>
      </c>
      <c r="D37" s="5" t="n">
        <v>0</v>
      </c>
    </row>
    <row r="38" spans="1:4">
      <c r="A38" s="3" t="s">
        <v>765</v>
      </c>
    </row>
    <row r="39" spans="1:4">
      <c r="A39" s="4" t="s">
        <v>444</v>
      </c>
      <c r="B39" s="5" t="n">
        <v>31</v>
      </c>
      <c r="D39" s="5" t="n">
        <v>1586</v>
      </c>
    </row>
    <row r="40" spans="1:4">
      <c r="A40" s="4" t="s">
        <v>601</v>
      </c>
    </row>
    <row r="41" spans="1:4">
      <c r="A41" s="3" t="s">
        <v>771</v>
      </c>
    </row>
    <row r="42" spans="1:4">
      <c r="A42" s="4" t="s">
        <v>772</v>
      </c>
      <c r="B42" s="5" t="n">
        <v>21826497</v>
      </c>
      <c r="D42" s="5" t="n">
        <v>20540031</v>
      </c>
    </row>
    <row r="43" spans="1:4">
      <c r="A43" s="3" t="s">
        <v>762</v>
      </c>
    </row>
    <row r="44" spans="1:4">
      <c r="A44" s="4" t="s">
        <v>442</v>
      </c>
      <c r="B44" s="5" t="n">
        <v>834131</v>
      </c>
      <c r="D44" s="5" t="n">
        <v>330316</v>
      </c>
    </row>
    <row r="45" spans="1:4">
      <c r="A45" s="3" t="s">
        <v>765</v>
      </c>
    </row>
    <row r="46" spans="1:4">
      <c r="A46" s="4" t="s">
        <v>444</v>
      </c>
      <c r="B46" s="5" t="n">
        <v>657340</v>
      </c>
      <c r="D46" s="5" t="n">
        <v>251744</v>
      </c>
    </row>
    <row r="47" spans="1:4">
      <c r="A47" s="4" t="s">
        <v>775</v>
      </c>
    </row>
    <row r="48" spans="1:4">
      <c r="A48" s="3" t="s">
        <v>771</v>
      </c>
    </row>
    <row r="49" spans="1:4">
      <c r="A49" s="4" t="s">
        <v>772</v>
      </c>
      <c r="B49" s="5" t="n">
        <v>16657306</v>
      </c>
      <c r="D49" s="5" t="n">
        <v>15489692</v>
      </c>
    </row>
    <row r="50" spans="1:4">
      <c r="A50" s="3" t="s">
        <v>762</v>
      </c>
    </row>
    <row r="51" spans="1:4">
      <c r="A51" s="4" t="s">
        <v>442</v>
      </c>
      <c r="B51" s="5" t="n">
        <v>605122</v>
      </c>
      <c r="D51" s="5" t="n">
        <v>192883</v>
      </c>
    </row>
    <row r="52" spans="1:4">
      <c r="A52" s="3" t="s">
        <v>765</v>
      </c>
    </row>
    <row r="53" spans="1:4">
      <c r="A53" s="4" t="s">
        <v>444</v>
      </c>
      <c r="B53" s="5" t="n">
        <v>402207</v>
      </c>
      <c r="D53" s="5" t="n">
        <v>124119</v>
      </c>
    </row>
    <row r="54" spans="1:4">
      <c r="A54" s="4" t="s">
        <v>776</v>
      </c>
    </row>
    <row r="55" spans="1:4">
      <c r="A55" s="3" t="s">
        <v>771</v>
      </c>
    </row>
    <row r="56" spans="1:4">
      <c r="A56" s="4" t="s">
        <v>772</v>
      </c>
      <c r="B56" s="5" t="n">
        <v>4958834</v>
      </c>
      <c r="D56" s="5" t="n">
        <v>4839661</v>
      </c>
    </row>
    <row r="57" spans="1:4">
      <c r="A57" s="3" t="s">
        <v>762</v>
      </c>
    </row>
    <row r="58" spans="1:4">
      <c r="A58" s="4" t="s">
        <v>442</v>
      </c>
      <c r="B58" s="5" t="n">
        <v>64310</v>
      </c>
      <c r="D58" s="5" t="n">
        <v>54637</v>
      </c>
    </row>
    <row r="59" spans="1:4">
      <c r="A59" s="3" t="s">
        <v>765</v>
      </c>
    </row>
    <row r="60" spans="1:4">
      <c r="A60" s="4" t="s">
        <v>444</v>
      </c>
      <c r="B60" s="5" t="n">
        <v>55627</v>
      </c>
      <c r="D60" s="5" t="n">
        <v>47024</v>
      </c>
    </row>
    <row r="61" spans="1:4">
      <c r="A61" s="4" t="s">
        <v>777</v>
      </c>
    </row>
    <row r="62" spans="1:4">
      <c r="A62" s="3" t="s">
        <v>771</v>
      </c>
    </row>
    <row r="63" spans="1:4">
      <c r="A63" s="4" t="s">
        <v>772</v>
      </c>
      <c r="B63" s="5" t="n">
        <v>210357</v>
      </c>
      <c r="D63" s="5" t="n">
        <v>210678</v>
      </c>
    </row>
    <row r="64" spans="1:4">
      <c r="A64" s="3" t="s">
        <v>762</v>
      </c>
    </row>
    <row r="65" spans="1:4">
      <c r="A65" s="4" t="s">
        <v>442</v>
      </c>
      <c r="B65" s="5" t="n">
        <v>8</v>
      </c>
      <c r="D65" s="5" t="n">
        <v>2</v>
      </c>
    </row>
    <row r="66" spans="1:4">
      <c r="A66" s="3" t="s">
        <v>765</v>
      </c>
    </row>
    <row r="67" spans="1:4">
      <c r="A67" s="4" t="s">
        <v>444</v>
      </c>
      <c r="B67" s="5" t="n">
        <v>218</v>
      </c>
      <c r="D67" s="5" t="n">
        <v>84</v>
      </c>
    </row>
    <row r="68" spans="1:4">
      <c r="A68" s="4" t="s">
        <v>602</v>
      </c>
    </row>
    <row r="69" spans="1:4">
      <c r="A69" s="3" t="s">
        <v>771</v>
      </c>
    </row>
    <row r="70" spans="1:4">
      <c r="A70" s="4" t="s">
        <v>772</v>
      </c>
      <c r="B70" s="5" t="n">
        <v>0</v>
      </c>
      <c r="D70" s="5" t="n">
        <v>0</v>
      </c>
    </row>
    <row r="71" spans="1:4">
      <c r="A71" s="3" t="s">
        <v>762</v>
      </c>
    </row>
    <row r="72" spans="1:4">
      <c r="A72" s="4" t="s">
        <v>442</v>
      </c>
      <c r="B72" s="5" t="n">
        <v>1128</v>
      </c>
      <c r="D72" s="5" t="n">
        <v>1414</v>
      </c>
    </row>
    <row r="73" spans="1:4">
      <c r="A73" s="3" t="s">
        <v>765</v>
      </c>
    </row>
    <row r="74" spans="1:4">
      <c r="A74" s="4" t="s">
        <v>444</v>
      </c>
      <c r="B74" s="5" t="n">
        <v>0</v>
      </c>
      <c r="D74" s="5" t="n">
        <v>0</v>
      </c>
    </row>
    <row r="75" spans="1:4">
      <c r="A75" s="4" t="s">
        <v>778</v>
      </c>
    </row>
    <row r="76" spans="1:4">
      <c r="A76" s="3" t="s">
        <v>771</v>
      </c>
    </row>
    <row r="77" spans="1:4">
      <c r="A77" s="4" t="s">
        <v>772</v>
      </c>
      <c r="B77" s="5" t="n">
        <v>0</v>
      </c>
      <c r="D77" s="5" t="n">
        <v>0</v>
      </c>
    </row>
    <row r="78" spans="1:4">
      <c r="A78" s="3" t="s">
        <v>762</v>
      </c>
    </row>
    <row r="79" spans="1:4">
      <c r="A79" s="4" t="s">
        <v>442</v>
      </c>
      <c r="B79" s="5" t="n">
        <v>163563</v>
      </c>
      <c r="D79" s="5" t="n">
        <v>81380</v>
      </c>
    </row>
    <row r="80" spans="1:4">
      <c r="A80" s="3" t="s">
        <v>765</v>
      </c>
    </row>
    <row r="81" spans="1:4">
      <c r="A81" s="4" t="s">
        <v>444</v>
      </c>
      <c r="B81" s="6" t="n">
        <v>199288</v>
      </c>
      <c r="D81" s="6" t="n">
        <v>80517</v>
      </c>
    </row>
    <row r="82" spans="1:4">
      <c r="A82" s="4" t="s">
        <v>779</v>
      </c>
    </row>
    <row r="83" spans="1:4">
      <c r="A83" s="3" t="s">
        <v>765</v>
      </c>
    </row>
    <row r="84" spans="1:4">
      <c r="A84" s="4" t="s">
        <v>780</v>
      </c>
      <c r="B84" s="5" t="n">
        <v>2</v>
      </c>
      <c r="D84" s="5" t="n">
        <v>3</v>
      </c>
    </row>
    <row r="85" spans="1:4">
      <c r="A85" s="4" t="s">
        <v>781</v>
      </c>
    </row>
    <row r="86" spans="1:4">
      <c r="A86" s="3" t="s">
        <v>765</v>
      </c>
    </row>
    <row r="87" spans="1:4">
      <c r="A87" s="4" t="s">
        <v>780</v>
      </c>
      <c r="B87" s="5" t="n">
        <v>18</v>
      </c>
      <c r="D87" s="5" t="n">
        <v>18</v>
      </c>
    </row>
    <row r="88" spans="1:4">
      <c r="A88" s="4" t="s">
        <v>782</v>
      </c>
    </row>
    <row r="89" spans="1:4">
      <c r="A89" s="3" t="s">
        <v>762</v>
      </c>
    </row>
    <row r="90" spans="1:4">
      <c r="A90" s="4" t="s">
        <v>442</v>
      </c>
      <c r="B90" s="6" t="n">
        <v>27134</v>
      </c>
      <c r="D90" s="6" t="n">
        <v>40065</v>
      </c>
    </row>
    <row r="91" spans="1:4">
      <c r="A91" s="3" t="s">
        <v>765</v>
      </c>
    </row>
    <row r="92" spans="1:4">
      <c r="A92" s="4" t="s">
        <v>444</v>
      </c>
      <c r="B92" s="5" t="n">
        <v>167127</v>
      </c>
      <c r="D92" s="5" t="n">
        <v>42140</v>
      </c>
    </row>
    <row r="93" spans="1:4">
      <c r="A93" s="4" t="s">
        <v>783</v>
      </c>
    </row>
    <row r="94" spans="1:4">
      <c r="A94" s="3" t="s">
        <v>762</v>
      </c>
    </row>
    <row r="95" spans="1:4">
      <c r="A95" s="4" t="s">
        <v>442</v>
      </c>
      <c r="B95" s="5" t="n">
        <v>802</v>
      </c>
      <c r="D95" s="5" t="n">
        <v>9622</v>
      </c>
    </row>
    <row r="96" spans="1:4">
      <c r="A96" s="3" t="s">
        <v>765</v>
      </c>
    </row>
    <row r="97" spans="1:4">
      <c r="A97" s="4" t="s">
        <v>444</v>
      </c>
      <c r="B97" s="6" t="n">
        <v>133988</v>
      </c>
      <c r="D97" s="5" t="n">
        <v>6099</v>
      </c>
    </row>
    <row r="98" spans="1:4">
      <c r="A98" s="4" t="s">
        <v>767</v>
      </c>
      <c r="B98" s="5" t="n">
        <v>6738</v>
      </c>
      <c r="C98" s="5" t="n">
        <v>7811</v>
      </c>
    </row>
    <row r="99" spans="1:4">
      <c r="A99" s="4" t="s">
        <v>784</v>
      </c>
    </row>
    <row r="100" spans="1:4">
      <c r="A100" s="3" t="s">
        <v>762</v>
      </c>
    </row>
    <row r="101" spans="1:4">
      <c r="A101" s="4" t="s">
        <v>442</v>
      </c>
      <c r="B101" s="6" t="n">
        <v>26332</v>
      </c>
      <c r="D101" s="5" t="n">
        <v>30443</v>
      </c>
    </row>
    <row r="102" spans="1:4">
      <c r="A102" s="3" t="s">
        <v>765</v>
      </c>
    </row>
    <row r="103" spans="1:4">
      <c r="A103" s="4" t="s">
        <v>444</v>
      </c>
      <c r="B103" s="6" t="n">
        <v>33139</v>
      </c>
      <c r="D103" s="6" t="n">
        <v>36041</v>
      </c>
    </row>
    <row r="104" spans="1:4">
      <c r="A104" s="4" t="s">
        <v>769</v>
      </c>
      <c r="B104" s="5" t="n">
        <v>61296</v>
      </c>
      <c r="C104" s="5" t="n">
        <v>637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110</v>
      </c>
    </row>
    <row r="3" spans="1:3">
      <c r="A3" s="4" t="s">
        <v>119</v>
      </c>
    </row>
    <row r="4" spans="1:3">
      <c r="A4" s="3" t="s">
        <v>786</v>
      </c>
    </row>
    <row r="5" spans="1:3">
      <c r="A5" s="4" t="s">
        <v>787</v>
      </c>
      <c r="B5" s="6" t="n">
        <v>-1362</v>
      </c>
      <c r="C5" s="6" t="n">
        <v>-1261</v>
      </c>
    </row>
    <row r="6" spans="1:3">
      <c r="A6" s="4" t="s">
        <v>788</v>
      </c>
    </row>
    <row r="7" spans="1:3">
      <c r="A7" s="3" t="s">
        <v>786</v>
      </c>
    </row>
    <row r="8" spans="1:3">
      <c r="A8" s="4" t="s">
        <v>789</v>
      </c>
      <c r="B8" s="6" t="n">
        <v>2045</v>
      </c>
      <c r="C8" s="6" t="n">
        <v>12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60</v>
      </c>
    </row>
    <row r="2" spans="1:3">
      <c r="A2" s="3" t="s">
        <v>786</v>
      </c>
    </row>
    <row r="3" spans="1:3">
      <c r="A3" s="4" t="s">
        <v>791</v>
      </c>
      <c r="B3" s="6" t="n">
        <v>-30441</v>
      </c>
      <c r="C3" s="6" t="n">
        <v>-29080</v>
      </c>
    </row>
    <row r="4" spans="1:3">
      <c r="A4" s="4" t="s">
        <v>792</v>
      </c>
      <c r="B4" s="6" t="n">
        <v>243</v>
      </c>
      <c r="C4" s="6" t="n">
        <v>16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36"/>
    <col customWidth="1" max="3" min="3" width="25"/>
    <col customWidth="1" max="4" min="4" width="28"/>
  </cols>
  <sheetData>
    <row r="1" spans="1:4">
      <c r="A1" s="1" t="s">
        <v>793</v>
      </c>
      <c r="B1" s="2" t="s">
        <v>1</v>
      </c>
    </row>
    <row r="2" spans="1:4">
      <c r="B2" s="2" t="s">
        <v>759</v>
      </c>
      <c r="C2" s="2" t="s">
        <v>760</v>
      </c>
      <c r="D2" s="2" t="s">
        <v>794</v>
      </c>
    </row>
    <row r="3" spans="1:4">
      <c r="A3" s="3" t="s">
        <v>786</v>
      </c>
    </row>
    <row r="4" spans="1:4">
      <c r="A4" s="4" t="s">
        <v>442</v>
      </c>
      <c r="B4" s="6" t="n">
        <v>834204</v>
      </c>
      <c r="D4" s="6" t="n">
        <v>330316</v>
      </c>
    </row>
    <row r="5" spans="1:4">
      <c r="A5" s="4" t="s">
        <v>444</v>
      </c>
      <c r="B5" s="5" t="n">
        <v>658515</v>
      </c>
      <c r="D5" s="5" t="n">
        <v>256528</v>
      </c>
    </row>
    <row r="6" spans="1:4">
      <c r="A6" s="4" t="s">
        <v>795</v>
      </c>
    </row>
    <row r="7" spans="1:4">
      <c r="A7" s="3" t="s">
        <v>786</v>
      </c>
    </row>
    <row r="8" spans="1:4">
      <c r="A8" s="4" t="s">
        <v>796</v>
      </c>
      <c r="B8" s="5" t="n">
        <v>139100</v>
      </c>
      <c r="D8" s="5" t="n">
        <v>56400</v>
      </c>
    </row>
    <row r="9" spans="1:4">
      <c r="A9" s="4" t="s">
        <v>797</v>
      </c>
      <c r="D9" s="5" t="n">
        <v>14400</v>
      </c>
    </row>
    <row r="10" spans="1:4">
      <c r="A10" s="4" t="s">
        <v>798</v>
      </c>
      <c r="D10" s="5" t="n">
        <v>70800</v>
      </c>
    </row>
    <row r="11" spans="1:4">
      <c r="A11" s="4" t="s">
        <v>799</v>
      </c>
      <c r="B11" s="5" t="n">
        <v>138900</v>
      </c>
      <c r="D11" s="5" t="n">
        <v>56400</v>
      </c>
    </row>
    <row r="12" spans="1:4">
      <c r="A12" s="4" t="s">
        <v>770</v>
      </c>
    </row>
    <row r="13" spans="1:4">
      <c r="A13" s="3" t="s">
        <v>786</v>
      </c>
    </row>
    <row r="14" spans="1:4">
      <c r="A14" s="4" t="s">
        <v>772</v>
      </c>
      <c r="B14" s="5" t="n">
        <v>186281</v>
      </c>
      <c r="D14" s="5" t="n">
        <v>117193</v>
      </c>
    </row>
    <row r="15" spans="1:4">
      <c r="A15" s="4" t="s">
        <v>442</v>
      </c>
      <c r="B15" s="5" t="n">
        <v>73</v>
      </c>
      <c r="D15" s="5" t="n">
        <v>0</v>
      </c>
    </row>
    <row r="16" spans="1:4">
      <c r="A16" s="4" t="s">
        <v>444</v>
      </c>
      <c r="B16" s="5" t="n">
        <v>1175</v>
      </c>
      <c r="D16" s="5" t="n">
        <v>4784</v>
      </c>
    </row>
    <row r="17" spans="1:4">
      <c r="A17" s="4" t="s">
        <v>774</v>
      </c>
    </row>
    <row r="18" spans="1:4">
      <c r="A18" s="3" t="s">
        <v>786</v>
      </c>
    </row>
    <row r="19" spans="1:4">
      <c r="A19" s="4" t="s">
        <v>772</v>
      </c>
      <c r="B19" s="5" t="n">
        <v>155255</v>
      </c>
      <c r="D19" s="5" t="n">
        <v>86167</v>
      </c>
    </row>
    <row r="20" spans="1:4">
      <c r="A20" s="4" t="s">
        <v>442</v>
      </c>
      <c r="B20" s="5" t="n">
        <v>73</v>
      </c>
      <c r="D20" s="5" t="n">
        <v>0</v>
      </c>
    </row>
    <row r="21" spans="1:4">
      <c r="A21" s="4" t="s">
        <v>444</v>
      </c>
      <c r="B21" s="5" t="n">
        <v>31</v>
      </c>
      <c r="D21" s="5" t="n">
        <v>1586</v>
      </c>
    </row>
    <row r="22" spans="1:4">
      <c r="A22" s="4" t="s">
        <v>773</v>
      </c>
    </row>
    <row r="23" spans="1:4">
      <c r="A23" s="3" t="s">
        <v>786</v>
      </c>
    </row>
    <row r="24" spans="1:4">
      <c r="A24" s="4" t="s">
        <v>772</v>
      </c>
      <c r="B24" s="5" t="n">
        <v>31026</v>
      </c>
      <c r="D24" s="5" t="n">
        <v>31026</v>
      </c>
    </row>
    <row r="25" spans="1:4">
      <c r="A25" s="4" t="s">
        <v>442</v>
      </c>
      <c r="B25" s="5" t="n">
        <v>0</v>
      </c>
      <c r="D25" s="5" t="n">
        <v>0</v>
      </c>
    </row>
    <row r="26" spans="1:4">
      <c r="A26" s="4" t="s">
        <v>444</v>
      </c>
      <c r="B26" s="5" t="n">
        <v>1144</v>
      </c>
      <c r="D26" s="5" t="n">
        <v>3198</v>
      </c>
    </row>
    <row r="27" spans="1:4">
      <c r="A27" s="4" t="s">
        <v>601</v>
      </c>
    </row>
    <row r="28" spans="1:4">
      <c r="A28" s="3" t="s">
        <v>786</v>
      </c>
    </row>
    <row r="29" spans="1:4">
      <c r="A29" s="4" t="s">
        <v>772</v>
      </c>
      <c r="B29" s="5" t="n">
        <v>21826497</v>
      </c>
      <c r="D29" s="5" t="n">
        <v>20540031</v>
      </c>
    </row>
    <row r="30" spans="1:4">
      <c r="A30" s="4" t="s">
        <v>442</v>
      </c>
      <c r="B30" s="5" t="n">
        <v>834131</v>
      </c>
      <c r="D30" s="5" t="n">
        <v>330316</v>
      </c>
    </row>
    <row r="31" spans="1:4">
      <c r="A31" s="4" t="s">
        <v>444</v>
      </c>
      <c r="B31" s="5" t="n">
        <v>657340</v>
      </c>
      <c r="D31" s="5" t="n">
        <v>251744</v>
      </c>
    </row>
    <row r="32" spans="1:4">
      <c r="A32" s="4" t="s">
        <v>776</v>
      </c>
    </row>
    <row r="33" spans="1:4">
      <c r="A33" s="3" t="s">
        <v>786</v>
      </c>
    </row>
    <row r="34" spans="1:4">
      <c r="A34" s="4" t="s">
        <v>772</v>
      </c>
      <c r="B34" s="5" t="n">
        <v>4958834</v>
      </c>
      <c r="D34" s="5" t="n">
        <v>4839661</v>
      </c>
    </row>
    <row r="35" spans="1:4">
      <c r="A35" s="4" t="s">
        <v>442</v>
      </c>
      <c r="B35" s="5" t="n">
        <v>64310</v>
      </c>
      <c r="D35" s="5" t="n">
        <v>54637</v>
      </c>
    </row>
    <row r="36" spans="1:4">
      <c r="A36" s="4" t="s">
        <v>444</v>
      </c>
      <c r="B36" s="5" t="n">
        <v>55627</v>
      </c>
      <c r="D36" s="5" t="n">
        <v>47024</v>
      </c>
    </row>
    <row r="37" spans="1:4">
      <c r="A37" s="4" t="s">
        <v>775</v>
      </c>
    </row>
    <row r="38" spans="1:4">
      <c r="A38" s="3" t="s">
        <v>786</v>
      </c>
    </row>
    <row r="39" spans="1:4">
      <c r="A39" s="4" t="s">
        <v>772</v>
      </c>
      <c r="B39" s="5" t="n">
        <v>16657306</v>
      </c>
      <c r="D39" s="5" t="n">
        <v>15489692</v>
      </c>
    </row>
    <row r="40" spans="1:4">
      <c r="A40" s="4" t="s">
        <v>442</v>
      </c>
      <c r="B40" s="5" t="n">
        <v>605122</v>
      </c>
      <c r="D40" s="5" t="n">
        <v>192883</v>
      </c>
    </row>
    <row r="41" spans="1:4">
      <c r="A41" s="4" t="s">
        <v>444</v>
      </c>
      <c r="B41" s="5" t="n">
        <v>402207</v>
      </c>
      <c r="D41" s="5" t="n">
        <v>124119</v>
      </c>
    </row>
    <row r="42" spans="1:4">
      <c r="A42" s="4" t="s">
        <v>800</v>
      </c>
    </row>
    <row r="43" spans="1:4">
      <c r="A43" s="3" t="s">
        <v>786</v>
      </c>
    </row>
    <row r="44" spans="1:4">
      <c r="A44" s="4" t="s">
        <v>772</v>
      </c>
      <c r="B44" s="5" t="n">
        <v>8340000</v>
      </c>
      <c r="D44" s="5" t="n">
        <v>7750000</v>
      </c>
    </row>
    <row r="45" spans="1:4">
      <c r="A45" s="4" t="s">
        <v>801</v>
      </c>
    </row>
    <row r="46" spans="1:4">
      <c r="A46" s="3" t="s">
        <v>786</v>
      </c>
    </row>
    <row r="47" spans="1:4">
      <c r="A47" s="4" t="s">
        <v>772</v>
      </c>
      <c r="B47" s="5" t="n">
        <v>2680000</v>
      </c>
      <c r="D47" s="5" t="n">
        <v>2530000</v>
      </c>
    </row>
    <row r="48" spans="1:4">
      <c r="A48" s="4" t="s">
        <v>442</v>
      </c>
      <c r="D48" s="5" t="n">
        <v>2900</v>
      </c>
    </row>
    <row r="49" spans="1:4">
      <c r="A49" s="4" t="s">
        <v>444</v>
      </c>
      <c r="B49" s="5" t="n">
        <v>213900</v>
      </c>
      <c r="D49" s="5" t="n">
        <v>75100</v>
      </c>
    </row>
    <row r="50" spans="1:4">
      <c r="A50" s="4" t="s">
        <v>777</v>
      </c>
    </row>
    <row r="51" spans="1:4">
      <c r="A51" s="3" t="s">
        <v>786</v>
      </c>
    </row>
    <row r="52" spans="1:4">
      <c r="A52" s="4" t="s">
        <v>772</v>
      </c>
      <c r="B52" s="5" t="n">
        <v>210357</v>
      </c>
      <c r="D52" s="5" t="n">
        <v>210678</v>
      </c>
    </row>
    <row r="53" spans="1:4">
      <c r="A53" s="4" t="s">
        <v>442</v>
      </c>
      <c r="B53" s="5" t="n">
        <v>8</v>
      </c>
      <c r="D53" s="5" t="n">
        <v>2</v>
      </c>
    </row>
    <row r="54" spans="1:4">
      <c r="A54" s="4" t="s">
        <v>444</v>
      </c>
      <c r="B54" s="6" t="n">
        <v>218</v>
      </c>
      <c r="D54" s="5" t="n">
        <v>84</v>
      </c>
    </row>
    <row r="55" spans="1:4">
      <c r="A55" s="4" t="s">
        <v>802</v>
      </c>
      <c r="B55" s="4" t="s">
        <v>803</v>
      </c>
      <c r="C55" s="4" t="s">
        <v>804</v>
      </c>
    </row>
    <row r="56" spans="1:4">
      <c r="A56" s="4" t="s">
        <v>805</v>
      </c>
    </row>
    <row r="57" spans="1:4">
      <c r="A57" s="3" t="s">
        <v>786</v>
      </c>
    </row>
    <row r="58" spans="1:4">
      <c r="A58" s="4" t="s">
        <v>806</v>
      </c>
      <c r="B58" s="6" t="n">
        <v>688</v>
      </c>
      <c r="D58" s="6" t="n">
        <v>125</v>
      </c>
    </row>
    <row r="59" spans="1:4">
      <c r="A59" s="4" t="s">
        <v>779</v>
      </c>
    </row>
    <row r="60" spans="1:4">
      <c r="A60" s="3" t="s">
        <v>786</v>
      </c>
    </row>
    <row r="61" spans="1:4">
      <c r="A61" s="4" t="s">
        <v>780</v>
      </c>
      <c r="B61" s="5" t="n">
        <v>2</v>
      </c>
      <c r="D61" s="5" t="n">
        <v>3</v>
      </c>
    </row>
    <row r="62" spans="1:4">
      <c r="A62" s="4" t="s">
        <v>781</v>
      </c>
    </row>
    <row r="63" spans="1:4">
      <c r="A63" s="3" t="s">
        <v>786</v>
      </c>
    </row>
    <row r="64" spans="1:4">
      <c r="A64" s="4" t="s">
        <v>780</v>
      </c>
      <c r="B64" s="5" t="n">
        <v>18</v>
      </c>
      <c r="D64" s="5" t="n">
        <v>18</v>
      </c>
    </row>
    <row r="65" spans="1:4">
      <c r="A65" s="4" t="s">
        <v>602</v>
      </c>
    </row>
    <row r="66" spans="1:4">
      <c r="A66" s="3" t="s">
        <v>786</v>
      </c>
    </row>
    <row r="67" spans="1:4">
      <c r="A67" s="4" t="s">
        <v>772</v>
      </c>
      <c r="B67" s="6" t="n">
        <v>0</v>
      </c>
      <c r="D67" s="6" t="n">
        <v>0</v>
      </c>
    </row>
    <row r="68" spans="1:4">
      <c r="A68" s="4" t="s">
        <v>442</v>
      </c>
      <c r="B68" s="5" t="n">
        <v>1128</v>
      </c>
      <c r="D68" s="5" t="n">
        <v>1414</v>
      </c>
    </row>
    <row r="69" spans="1:4">
      <c r="A69" s="4" t="s">
        <v>444</v>
      </c>
      <c r="B69" s="5" t="n">
        <v>0</v>
      </c>
      <c r="D69" s="5" t="n">
        <v>0</v>
      </c>
    </row>
    <row r="70" spans="1:4">
      <c r="A70" s="4" t="s">
        <v>778</v>
      </c>
    </row>
    <row r="71" spans="1:4">
      <c r="A71" s="3" t="s">
        <v>786</v>
      </c>
    </row>
    <row r="72" spans="1:4">
      <c r="A72" s="4" t="s">
        <v>772</v>
      </c>
      <c r="B72" s="5" t="n">
        <v>0</v>
      </c>
      <c r="D72" s="5" t="n">
        <v>0</v>
      </c>
    </row>
    <row r="73" spans="1:4">
      <c r="A73" s="4" t="s">
        <v>442</v>
      </c>
      <c r="B73" s="5" t="n">
        <v>163563</v>
      </c>
      <c r="D73" s="5" t="n">
        <v>81380</v>
      </c>
    </row>
    <row r="74" spans="1:4">
      <c r="A74" s="4" t="s">
        <v>444</v>
      </c>
      <c r="B74" s="5" t="n">
        <v>199288</v>
      </c>
      <c r="D74" s="5" t="n">
        <v>80517</v>
      </c>
    </row>
    <row r="75" spans="1:4">
      <c r="A75" s="4" t="s">
        <v>807</v>
      </c>
    </row>
    <row r="76" spans="1:4">
      <c r="A76" s="3" t="s">
        <v>786</v>
      </c>
    </row>
    <row r="77" spans="1:4">
      <c r="A77" s="4" t="s">
        <v>442</v>
      </c>
      <c r="B77" s="5" t="n">
        <v>39600</v>
      </c>
      <c r="D77" s="5" t="n">
        <v>2900</v>
      </c>
    </row>
    <row r="78" spans="1:4">
      <c r="A78" s="4" t="s">
        <v>444</v>
      </c>
      <c r="B78" s="5" t="n">
        <v>203</v>
      </c>
      <c r="D78" s="5" t="n">
        <v>1500</v>
      </c>
    </row>
    <row r="79" spans="1:4">
      <c r="A79" s="4" t="s">
        <v>808</v>
      </c>
      <c r="B79" s="6" t="n">
        <v>2400</v>
      </c>
      <c r="D79" s="5" t="n">
        <v>986</v>
      </c>
    </row>
    <row r="80" spans="1:4">
      <c r="A80" s="4" t="s">
        <v>809</v>
      </c>
    </row>
    <row r="81" spans="1:4">
      <c r="A81" s="3" t="s">
        <v>786</v>
      </c>
    </row>
    <row r="82" spans="1:4">
      <c r="A82" s="4" t="s">
        <v>767</v>
      </c>
      <c r="B82" s="5" t="n">
        <v>1582</v>
      </c>
      <c r="C82" s="5" t="n">
        <v>1752</v>
      </c>
    </row>
    <row r="83" spans="1:4">
      <c r="A83" s="4" t="s">
        <v>810</v>
      </c>
    </row>
    <row r="84" spans="1:4">
      <c r="A84" s="3" t="s">
        <v>786</v>
      </c>
    </row>
    <row r="85" spans="1:4">
      <c r="A85" s="4" t="s">
        <v>769</v>
      </c>
      <c r="B85" s="5" t="n">
        <v>5290</v>
      </c>
      <c r="C85" s="5" t="n">
        <v>6075</v>
      </c>
    </row>
    <row r="86" spans="1:4">
      <c r="A86" s="4" t="s">
        <v>811</v>
      </c>
    </row>
    <row r="87" spans="1:4">
      <c r="A87" s="3" t="s">
        <v>786</v>
      </c>
    </row>
    <row r="88" spans="1:4">
      <c r="A88" s="4" t="s">
        <v>812</v>
      </c>
      <c r="B88" s="4" t="s">
        <v>813</v>
      </c>
      <c r="C88" s="4" t="s">
        <v>813</v>
      </c>
    </row>
    <row r="89" spans="1:4">
      <c r="A89" s="4" t="s">
        <v>814</v>
      </c>
    </row>
    <row r="90" spans="1:4">
      <c r="A90" s="3" t="s">
        <v>786</v>
      </c>
    </row>
    <row r="91" spans="1:4">
      <c r="A91" s="4" t="s">
        <v>772</v>
      </c>
      <c r="B91" s="6" t="n">
        <v>112900</v>
      </c>
    </row>
    <row r="92" spans="1:4">
      <c r="A92" s="4" t="s">
        <v>442</v>
      </c>
      <c r="B92" s="5" t="n">
        <v>73</v>
      </c>
    </row>
    <row r="93" spans="1:4">
      <c r="A93" s="4" t="s">
        <v>815</v>
      </c>
    </row>
    <row r="94" spans="1:4">
      <c r="A94" s="3" t="s">
        <v>786</v>
      </c>
    </row>
    <row r="95" spans="1:4">
      <c r="A95" s="4" t="s">
        <v>772</v>
      </c>
      <c r="B95" s="5" t="n">
        <v>42300</v>
      </c>
      <c r="D95" s="5" t="n">
        <v>86200</v>
      </c>
    </row>
    <row r="96" spans="1:4">
      <c r="A96" s="4" t="s">
        <v>444</v>
      </c>
      <c r="B96" s="6" t="n">
        <v>31</v>
      </c>
      <c r="D96" s="6" t="n">
        <v>1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4"/>
    <col customWidth="1" max="5" min="5" width="18"/>
    <col customWidth="1" max="6" min="6" width="15"/>
    <col customWidth="1" max="7" min="7" width="17"/>
  </cols>
  <sheetData>
    <row r="1" spans="1:7">
      <c r="A1" s="1" t="s">
        <v>167</v>
      </c>
      <c r="B1" s="2" t="s">
        <v>168</v>
      </c>
      <c r="C1" s="2" t="s">
        <v>169</v>
      </c>
      <c r="D1" s="2" t="s">
        <v>170</v>
      </c>
      <c r="E1" s="2" t="s">
        <v>171</v>
      </c>
      <c r="F1" s="2" t="s">
        <v>172</v>
      </c>
      <c r="G1" s="2" t="s">
        <v>173</v>
      </c>
    </row>
    <row r="2" spans="1:7">
      <c r="A2" s="4" t="s">
        <v>174</v>
      </c>
      <c r="B2" s="6" t="n">
        <v>4423974</v>
      </c>
      <c r="D2" s="6" t="n">
        <v>1789977</v>
      </c>
      <c r="E2" s="6" t="n">
        <v>3160132</v>
      </c>
      <c r="F2" s="6" t="n">
        <v>-467961</v>
      </c>
      <c r="G2" s="6" t="n">
        <v>-58174</v>
      </c>
    </row>
    <row r="3" spans="1:7">
      <c r="A3" s="4" t="s">
        <v>175</v>
      </c>
      <c r="C3" s="5" t="n">
        <v>144961363</v>
      </c>
    </row>
    <row r="4" spans="1:7">
      <c r="A4" s="3" t="s">
        <v>176</v>
      </c>
    </row>
    <row r="5" spans="1:7">
      <c r="A5" s="4" t="s">
        <v>161</v>
      </c>
      <c r="B5" s="5" t="n">
        <v>164024</v>
      </c>
      <c r="E5" s="5" t="n">
        <v>164024</v>
      </c>
    </row>
    <row r="6" spans="1:7">
      <c r="A6" s="4" t="s">
        <v>177</v>
      </c>
      <c r="B6" s="5" t="n">
        <v>25191</v>
      </c>
      <c r="G6" s="5" t="n">
        <v>25191</v>
      </c>
    </row>
    <row r="7" spans="1:7">
      <c r="A7" s="4" t="s">
        <v>178</v>
      </c>
      <c r="B7" s="5" t="n">
        <v>4443</v>
      </c>
      <c r="D7" s="5" t="n">
        <v>1711</v>
      </c>
      <c r="F7" s="5" t="n">
        <v>2732</v>
      </c>
    </row>
    <row r="8" spans="1:7">
      <c r="A8" s="4" t="s">
        <v>179</v>
      </c>
      <c r="C8" s="5" t="n">
        <v>180226</v>
      </c>
    </row>
    <row r="9" spans="1:7">
      <c r="A9" s="4" t="s">
        <v>180</v>
      </c>
      <c r="B9" s="5" t="n">
        <v>-6600</v>
      </c>
      <c r="D9" s="5" t="n">
        <v>7436</v>
      </c>
      <c r="F9" s="5" t="n">
        <v>-14036</v>
      </c>
    </row>
    <row r="10" spans="1:7">
      <c r="A10" s="4" t="s">
        <v>181</v>
      </c>
      <c r="C10" s="5" t="n">
        <v>359712</v>
      </c>
    </row>
    <row r="11" spans="1:7">
      <c r="A11" s="4" t="s">
        <v>182</v>
      </c>
      <c r="B11" s="5" t="n">
        <v>-33770</v>
      </c>
      <c r="E11" s="5" t="n">
        <v>-33770</v>
      </c>
    </row>
    <row r="12" spans="1:7">
      <c r="A12" s="4" t="s">
        <v>183</v>
      </c>
      <c r="B12" s="5" t="n">
        <v>4591930</v>
      </c>
      <c r="D12" s="5" t="n">
        <v>1799124</v>
      </c>
      <c r="E12" s="5" t="n">
        <v>3305054</v>
      </c>
      <c r="F12" s="5" t="n">
        <v>-479265</v>
      </c>
      <c r="G12" s="5" t="n">
        <v>-32983</v>
      </c>
    </row>
    <row r="13" spans="1:7">
      <c r="A13" s="4" t="s">
        <v>184</v>
      </c>
      <c r="C13" s="5" t="n">
        <v>145501301</v>
      </c>
    </row>
    <row r="14" spans="1:7">
      <c r="A14" s="4" t="s">
        <v>185</v>
      </c>
      <c r="B14" s="5" t="n">
        <v>5017617</v>
      </c>
      <c r="D14" s="5" t="n">
        <v>1826512</v>
      </c>
      <c r="E14" s="5" t="n">
        <v>3689377</v>
      </c>
      <c r="F14" s="5" t="n">
        <v>-479864</v>
      </c>
      <c r="G14" s="5" t="n">
        <v>-18408</v>
      </c>
    </row>
    <row r="15" spans="1:7">
      <c r="A15" s="4" t="s">
        <v>186</v>
      </c>
      <c r="C15" s="5" t="n">
        <v>145625385</v>
      </c>
    </row>
    <row r="16" spans="1:7">
      <c r="A16" s="3" t="s">
        <v>176</v>
      </c>
    </row>
    <row r="17" spans="1:7">
      <c r="A17" s="4" t="s">
        <v>161</v>
      </c>
      <c r="B17" s="5" t="n">
        <v>144824</v>
      </c>
      <c r="E17" s="5" t="n">
        <v>144824</v>
      </c>
    </row>
    <row r="18" spans="1:7">
      <c r="A18" s="4" t="s">
        <v>177</v>
      </c>
      <c r="B18" s="5" t="n">
        <v>25289</v>
      </c>
      <c r="G18" s="5" t="n">
        <v>25289</v>
      </c>
    </row>
    <row r="19" spans="1:7">
      <c r="A19" s="4" t="s">
        <v>180</v>
      </c>
      <c r="B19" s="5" t="n">
        <v>-337</v>
      </c>
      <c r="D19" s="5" t="n">
        <v>7272</v>
      </c>
      <c r="F19" s="5" t="n">
        <v>-7609</v>
      </c>
    </row>
    <row r="20" spans="1:7">
      <c r="A20" s="4" t="s">
        <v>181</v>
      </c>
      <c r="C20" s="5" t="n">
        <v>281396</v>
      </c>
    </row>
    <row r="21" spans="1:7">
      <c r="A21" s="4" t="s">
        <v>187</v>
      </c>
      <c r="B21" s="5" t="n">
        <v>-145966</v>
      </c>
      <c r="F21" s="5" t="n">
        <v>-145966</v>
      </c>
    </row>
    <row r="22" spans="1:7">
      <c r="A22" s="4" t="s">
        <v>188</v>
      </c>
      <c r="C22" s="5" t="n">
        <v>-4471682</v>
      </c>
    </row>
    <row r="23" spans="1:7">
      <c r="A23" s="4" t="s">
        <v>182</v>
      </c>
      <c r="B23" s="5" t="n">
        <v>-40475</v>
      </c>
      <c r="E23" s="5" t="n">
        <v>-40475</v>
      </c>
    </row>
    <row r="24" spans="1:7">
      <c r="A24" s="4" t="s">
        <v>189</v>
      </c>
      <c r="B24" s="6" t="n">
        <v>4902985</v>
      </c>
      <c r="D24" s="6" t="n">
        <v>1833784</v>
      </c>
      <c r="E24" s="6" t="n">
        <v>3695759</v>
      </c>
      <c r="F24" s="6" t="n">
        <v>-633439</v>
      </c>
      <c r="G24" s="6" t="n">
        <v>6881</v>
      </c>
    </row>
    <row r="25" spans="1:7">
      <c r="A25" s="4" t="s">
        <v>190</v>
      </c>
      <c r="C25" s="5" t="n">
        <v>1414350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110</v>
      </c>
    </row>
    <row r="3" spans="1:3">
      <c r="A3" s="4" t="s">
        <v>817</v>
      </c>
    </row>
    <row r="4" spans="1:3">
      <c r="A4" s="3" t="s">
        <v>786</v>
      </c>
    </row>
    <row r="5" spans="1:3">
      <c r="A5" s="4" t="s">
        <v>818</v>
      </c>
      <c r="B5" s="6" t="n">
        <v>1004</v>
      </c>
      <c r="C5" s="6" t="n">
        <v>20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60</v>
      </c>
    </row>
    <row r="2" spans="1:3">
      <c r="A2" s="3" t="s">
        <v>786</v>
      </c>
    </row>
    <row r="3" spans="1:3">
      <c r="A3" s="4" t="s">
        <v>442</v>
      </c>
      <c r="B3" s="6" t="n">
        <v>834204</v>
      </c>
      <c r="C3" s="6" t="n">
        <v>330316</v>
      </c>
    </row>
    <row r="4" spans="1:3">
      <c r="A4" s="4" t="s">
        <v>444</v>
      </c>
      <c r="B4" s="5" t="n">
        <v>658515</v>
      </c>
      <c r="C4" s="5" t="n">
        <v>256528</v>
      </c>
    </row>
    <row r="5" spans="1:3">
      <c r="A5" s="4" t="s">
        <v>601</v>
      </c>
    </row>
    <row r="6" spans="1:3">
      <c r="A6" s="3" t="s">
        <v>786</v>
      </c>
    </row>
    <row r="7" spans="1:3">
      <c r="A7" s="4" t="s">
        <v>772</v>
      </c>
      <c r="B7" s="5" t="n">
        <v>21826497</v>
      </c>
      <c r="C7" s="5" t="n">
        <v>20540031</v>
      </c>
    </row>
    <row r="8" spans="1:3">
      <c r="A8" s="4" t="s">
        <v>442</v>
      </c>
      <c r="B8" s="5" t="n">
        <v>834131</v>
      </c>
      <c r="C8" s="5" t="n">
        <v>330316</v>
      </c>
    </row>
    <row r="9" spans="1:3">
      <c r="A9" s="4" t="s">
        <v>444</v>
      </c>
      <c r="B9" s="5" t="n">
        <v>657340</v>
      </c>
      <c r="C9" s="5" t="n">
        <v>251744</v>
      </c>
    </row>
    <row r="10" spans="1:3">
      <c r="A10" s="4" t="s">
        <v>775</v>
      </c>
    </row>
    <row r="11" spans="1:3">
      <c r="A11" s="3" t="s">
        <v>786</v>
      </c>
    </row>
    <row r="12" spans="1:3">
      <c r="A12" s="4" t="s">
        <v>772</v>
      </c>
      <c r="B12" s="5" t="n">
        <v>16657306</v>
      </c>
      <c r="C12" s="5" t="n">
        <v>15489692</v>
      </c>
    </row>
    <row r="13" spans="1:3">
      <c r="A13" s="4" t="s">
        <v>442</v>
      </c>
      <c r="B13" s="5" t="n">
        <v>605122</v>
      </c>
      <c r="C13" s="5" t="n">
        <v>192883</v>
      </c>
    </row>
    <row r="14" spans="1:3">
      <c r="A14" s="4" t="s">
        <v>444</v>
      </c>
      <c r="B14" s="5" t="n">
        <v>402207</v>
      </c>
      <c r="C14" s="5" t="n">
        <v>124119</v>
      </c>
    </row>
    <row r="15" spans="1:3">
      <c r="A15" s="4" t="s">
        <v>820</v>
      </c>
    </row>
    <row r="16" spans="1:3">
      <c r="A16" s="3" t="s">
        <v>786</v>
      </c>
    </row>
    <row r="17" spans="1:3">
      <c r="A17" s="4" t="s">
        <v>772</v>
      </c>
      <c r="B17" s="5" t="n">
        <v>8340000</v>
      </c>
      <c r="C17" s="5" t="n">
        <v>7750000</v>
      </c>
    </row>
    <row r="18" spans="1:3">
      <c r="A18" s="4" t="s">
        <v>821</v>
      </c>
    </row>
    <row r="19" spans="1:3">
      <c r="A19" s="3" t="s">
        <v>786</v>
      </c>
    </row>
    <row r="20" spans="1:3">
      <c r="A20" s="4" t="s">
        <v>772</v>
      </c>
      <c r="B20" s="5" t="n">
        <v>897893</v>
      </c>
      <c r="C20" s="5" t="n">
        <v>1003558</v>
      </c>
    </row>
    <row r="21" spans="1:3">
      <c r="A21" s="4" t="s">
        <v>442</v>
      </c>
      <c r="B21" s="5" t="n">
        <v>0</v>
      </c>
      <c r="C21" s="5" t="n">
        <v>0</v>
      </c>
    </row>
    <row r="22" spans="1:3">
      <c r="A22" s="4" t="s">
        <v>444</v>
      </c>
      <c r="B22" s="5" t="n">
        <v>179</v>
      </c>
      <c r="C22" s="5" t="n">
        <v>66</v>
      </c>
    </row>
    <row r="23" spans="1:3">
      <c r="A23" s="4" t="s">
        <v>822</v>
      </c>
    </row>
    <row r="24" spans="1:3">
      <c r="A24" s="3" t="s">
        <v>786</v>
      </c>
    </row>
    <row r="25" spans="1:3">
      <c r="A25" s="4" t="s">
        <v>772</v>
      </c>
      <c r="B25" s="5" t="n">
        <v>518307</v>
      </c>
      <c r="C25" s="5" t="n">
        <v>490852</v>
      </c>
    </row>
    <row r="26" spans="1:3">
      <c r="A26" s="4" t="s">
        <v>442</v>
      </c>
      <c r="B26" s="5" t="n">
        <v>10125</v>
      </c>
      <c r="C26" s="5" t="n">
        <v>1971</v>
      </c>
    </row>
    <row r="27" spans="1:3">
      <c r="A27" s="4" t="s">
        <v>444</v>
      </c>
      <c r="B27" s="5" t="n">
        <v>2</v>
      </c>
      <c r="C27" s="5" t="n">
        <v>16</v>
      </c>
    </row>
    <row r="28" spans="1:3">
      <c r="A28" s="4" t="s">
        <v>823</v>
      </c>
    </row>
    <row r="29" spans="1:3">
      <c r="A29" s="3" t="s">
        <v>786</v>
      </c>
    </row>
    <row r="30" spans="1:3">
      <c r="A30" s="4" t="s">
        <v>772</v>
      </c>
      <c r="B30" s="5" t="n">
        <v>6900299</v>
      </c>
      <c r="C30" s="5" t="n">
        <v>6247667</v>
      </c>
    </row>
    <row r="31" spans="1:3">
      <c r="A31" s="4" t="s">
        <v>442</v>
      </c>
      <c r="B31" s="5" t="n">
        <v>593753</v>
      </c>
      <c r="C31" s="5" t="n">
        <v>187294</v>
      </c>
    </row>
    <row r="32" spans="1:3">
      <c r="A32" s="4" t="s">
        <v>444</v>
      </c>
      <c r="B32" s="5" t="n">
        <v>0</v>
      </c>
      <c r="C32" s="5" t="n">
        <v>6237</v>
      </c>
    </row>
    <row r="33" spans="1:3">
      <c r="A33" s="4" t="s">
        <v>824</v>
      </c>
    </row>
    <row r="34" spans="1:3">
      <c r="A34" s="3" t="s">
        <v>786</v>
      </c>
    </row>
    <row r="35" spans="1:3">
      <c r="A35" s="4" t="s">
        <v>772</v>
      </c>
      <c r="B35" s="5" t="n">
        <v>8316499</v>
      </c>
      <c r="C35" s="5" t="n">
        <v>7742077</v>
      </c>
    </row>
    <row r="36" spans="1:3">
      <c r="A36" s="4" t="s">
        <v>442</v>
      </c>
      <c r="B36" s="5" t="n">
        <v>603878</v>
      </c>
      <c r="C36" s="5" t="n">
        <v>189265</v>
      </c>
    </row>
    <row r="37" spans="1:3">
      <c r="A37" s="4" t="s">
        <v>444</v>
      </c>
      <c r="B37" s="5" t="n">
        <v>181</v>
      </c>
      <c r="C37" s="5" t="n">
        <v>6319</v>
      </c>
    </row>
    <row r="38" spans="1:3">
      <c r="A38" s="4" t="s">
        <v>825</v>
      </c>
    </row>
    <row r="39" spans="1:3">
      <c r="A39" s="3" t="s">
        <v>786</v>
      </c>
    </row>
    <row r="40" spans="1:3">
      <c r="A40" s="4" t="s">
        <v>772</v>
      </c>
      <c r="B40" s="5" t="n">
        <v>897893</v>
      </c>
      <c r="C40" s="5" t="n">
        <v>1003558</v>
      </c>
    </row>
    <row r="41" spans="1:3">
      <c r="A41" s="4" t="s">
        <v>442</v>
      </c>
      <c r="B41" s="5" t="n">
        <v>180</v>
      </c>
      <c r="C41" s="5" t="n">
        <v>67</v>
      </c>
    </row>
    <row r="42" spans="1:3">
      <c r="A42" s="4" t="s">
        <v>444</v>
      </c>
      <c r="B42" s="5" t="n">
        <v>0</v>
      </c>
      <c r="C42" s="5" t="n">
        <v>0</v>
      </c>
    </row>
    <row r="43" spans="1:3">
      <c r="A43" s="4" t="s">
        <v>826</v>
      </c>
    </row>
    <row r="44" spans="1:3">
      <c r="A44" s="3" t="s">
        <v>786</v>
      </c>
    </row>
    <row r="45" spans="1:3">
      <c r="A45" s="4" t="s">
        <v>772</v>
      </c>
      <c r="B45" s="5" t="n">
        <v>518307</v>
      </c>
      <c r="C45" s="5" t="n">
        <v>490852</v>
      </c>
    </row>
    <row r="46" spans="1:3">
      <c r="A46" s="4" t="s">
        <v>442</v>
      </c>
      <c r="B46" s="5" t="n">
        <v>2</v>
      </c>
      <c r="C46" s="5" t="n">
        <v>17</v>
      </c>
    </row>
    <row r="47" spans="1:3">
      <c r="A47" s="4" t="s">
        <v>444</v>
      </c>
      <c r="B47" s="5" t="n">
        <v>10215</v>
      </c>
      <c r="C47" s="5" t="n">
        <v>1996</v>
      </c>
    </row>
    <row r="48" spans="1:3">
      <c r="A48" s="4" t="s">
        <v>827</v>
      </c>
    </row>
    <row r="49" spans="1:3">
      <c r="A49" s="3" t="s">
        <v>786</v>
      </c>
    </row>
    <row r="50" spans="1:3">
      <c r="A50" s="4" t="s">
        <v>772</v>
      </c>
      <c r="B50" s="5" t="n">
        <v>6924607</v>
      </c>
      <c r="C50" s="5" t="n">
        <v>6253205</v>
      </c>
    </row>
    <row r="51" spans="1:3">
      <c r="A51" s="4" t="s">
        <v>442</v>
      </c>
      <c r="B51" s="5" t="n">
        <v>1062</v>
      </c>
      <c r="C51" s="5" t="n">
        <v>3534</v>
      </c>
    </row>
    <row r="52" spans="1:3">
      <c r="A52" s="4" t="s">
        <v>444</v>
      </c>
      <c r="B52" s="5" t="n">
        <v>391811</v>
      </c>
      <c r="C52" s="5" t="n">
        <v>115804</v>
      </c>
    </row>
    <row r="53" spans="1:3">
      <c r="A53" s="4" t="s">
        <v>828</v>
      </c>
    </row>
    <row r="54" spans="1:3">
      <c r="A54" s="3" t="s">
        <v>786</v>
      </c>
    </row>
    <row r="55" spans="1:3">
      <c r="A55" s="4" t="s">
        <v>772</v>
      </c>
      <c r="B55" s="5" t="n">
        <v>8340807</v>
      </c>
      <c r="C55" s="5" t="n">
        <v>7747615</v>
      </c>
    </row>
    <row r="56" spans="1:3">
      <c r="A56" s="4" t="s">
        <v>442</v>
      </c>
      <c r="B56" s="5" t="n">
        <v>1244</v>
      </c>
      <c r="C56" s="5" t="n">
        <v>3618</v>
      </c>
    </row>
    <row r="57" spans="1:3">
      <c r="A57" s="4" t="s">
        <v>444</v>
      </c>
      <c r="B57" s="6" t="n">
        <v>402026</v>
      </c>
      <c r="C57" s="6" t="n">
        <v>117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60</v>
      </c>
    </row>
    <row r="2" spans="1:3">
      <c r="A2" s="3" t="s">
        <v>786</v>
      </c>
    </row>
    <row r="3" spans="1:3">
      <c r="A3" s="4" t="s">
        <v>442</v>
      </c>
      <c r="B3" s="6" t="n">
        <v>834204</v>
      </c>
      <c r="C3" s="6" t="n">
        <v>330316</v>
      </c>
    </row>
    <row r="4" spans="1:3">
      <c r="A4" s="4" t="s">
        <v>444</v>
      </c>
      <c r="B4" s="5" t="n">
        <v>658515</v>
      </c>
      <c r="C4" s="5" t="n">
        <v>256528</v>
      </c>
    </row>
    <row r="5" spans="1:3">
      <c r="A5" s="4" t="s">
        <v>601</v>
      </c>
    </row>
    <row r="6" spans="1:3">
      <c r="A6" s="3" t="s">
        <v>786</v>
      </c>
    </row>
    <row r="7" spans="1:3">
      <c r="A7" s="4" t="s">
        <v>772</v>
      </c>
      <c r="B7" s="5" t="n">
        <v>21826497</v>
      </c>
      <c r="C7" s="5" t="n">
        <v>20540031</v>
      </c>
    </row>
    <row r="8" spans="1:3">
      <c r="A8" s="4" t="s">
        <v>442</v>
      </c>
      <c r="B8" s="5" t="n">
        <v>834131</v>
      </c>
      <c r="C8" s="5" t="n">
        <v>330316</v>
      </c>
    </row>
    <row r="9" spans="1:3">
      <c r="A9" s="4" t="s">
        <v>444</v>
      </c>
      <c r="B9" s="5" t="n">
        <v>657340</v>
      </c>
      <c r="C9" s="5" t="n">
        <v>251744</v>
      </c>
    </row>
    <row r="10" spans="1:3">
      <c r="A10" s="4" t="s">
        <v>776</v>
      </c>
    </row>
    <row r="11" spans="1:3">
      <c r="A11" s="3" t="s">
        <v>786</v>
      </c>
    </row>
    <row r="12" spans="1:3">
      <c r="A12" s="4" t="s">
        <v>772</v>
      </c>
      <c r="B12" s="5" t="n">
        <v>4958834</v>
      </c>
      <c r="C12" s="5" t="n">
        <v>4839661</v>
      </c>
    </row>
    <row r="13" spans="1:3">
      <c r="A13" s="4" t="s">
        <v>442</v>
      </c>
      <c r="B13" s="5" t="n">
        <v>64310</v>
      </c>
      <c r="C13" s="5" t="n">
        <v>54637</v>
      </c>
    </row>
    <row r="14" spans="1:3">
      <c r="A14" s="4" t="s">
        <v>444</v>
      </c>
      <c r="B14" s="5" t="n">
        <v>55627</v>
      </c>
      <c r="C14" s="5" t="n">
        <v>47024</v>
      </c>
    </row>
    <row r="15" spans="1:3">
      <c r="A15" s="4" t="s">
        <v>830</v>
      </c>
    </row>
    <row r="16" spans="1:3">
      <c r="A16" s="3" t="s">
        <v>786</v>
      </c>
    </row>
    <row r="17" spans="1:3">
      <c r="A17" s="4" t="s">
        <v>772</v>
      </c>
      <c r="B17" s="5" t="n">
        <v>3658965</v>
      </c>
      <c r="C17" s="5" t="n">
        <v>3581036</v>
      </c>
    </row>
    <row r="18" spans="1:3">
      <c r="A18" s="4" t="s">
        <v>442</v>
      </c>
      <c r="B18" s="5" t="n">
        <v>50674</v>
      </c>
      <c r="C18" s="5" t="n">
        <v>45911</v>
      </c>
    </row>
    <row r="19" spans="1:3">
      <c r="A19" s="4" t="s">
        <v>444</v>
      </c>
      <c r="B19" s="5" t="n">
        <v>38564</v>
      </c>
      <c r="C19" s="5" t="n">
        <v>40591</v>
      </c>
    </row>
    <row r="20" spans="1:3">
      <c r="A20" s="4" t="s">
        <v>831</v>
      </c>
    </row>
    <row r="21" spans="1:3">
      <c r="A21" s="3" t="s">
        <v>786</v>
      </c>
    </row>
    <row r="22" spans="1:3">
      <c r="A22" s="4" t="s">
        <v>772</v>
      </c>
      <c r="B22" s="5" t="n">
        <v>9007</v>
      </c>
      <c r="C22" s="5" t="n">
        <v>6889</v>
      </c>
    </row>
    <row r="23" spans="1:3">
      <c r="A23" s="4" t="s">
        <v>442</v>
      </c>
      <c r="B23" s="5" t="n">
        <v>4</v>
      </c>
      <c r="C23" s="5" t="n">
        <v>16</v>
      </c>
    </row>
    <row r="24" spans="1:3">
      <c r="A24" s="4" t="s">
        <v>444</v>
      </c>
      <c r="B24" s="5" t="n">
        <v>95</v>
      </c>
      <c r="C24" s="5" t="n">
        <v>84</v>
      </c>
    </row>
    <row r="25" spans="1:3">
      <c r="A25" s="4" t="s">
        <v>832</v>
      </c>
    </row>
    <row r="26" spans="1:3">
      <c r="A26" s="3" t="s">
        <v>786</v>
      </c>
    </row>
    <row r="27" spans="1:3">
      <c r="A27" s="4" t="s">
        <v>772</v>
      </c>
      <c r="B27" s="5" t="n">
        <v>86810</v>
      </c>
      <c r="C27" s="5" t="n">
        <v>87036</v>
      </c>
    </row>
    <row r="28" spans="1:3">
      <c r="A28" s="4" t="s">
        <v>442</v>
      </c>
      <c r="B28" s="5" t="n">
        <v>217</v>
      </c>
      <c r="C28" s="5" t="n">
        <v>127</v>
      </c>
    </row>
    <row r="29" spans="1:3">
      <c r="A29" s="4" t="s">
        <v>444</v>
      </c>
      <c r="B29" s="5" t="n">
        <v>0</v>
      </c>
      <c r="C29" s="5" t="n">
        <v>0</v>
      </c>
    </row>
    <row r="30" spans="1:3">
      <c r="A30" s="4" t="s">
        <v>833</v>
      </c>
    </row>
    <row r="31" spans="1:3">
      <c r="A31" s="3" t="s">
        <v>786</v>
      </c>
    </row>
    <row r="32" spans="1:3">
      <c r="A32" s="4" t="s">
        <v>772</v>
      </c>
      <c r="B32" s="5" t="n">
        <v>2205</v>
      </c>
      <c r="C32" s="5" t="n">
        <v>2244</v>
      </c>
    </row>
    <row r="33" spans="1:3">
      <c r="A33" s="4" t="s">
        <v>442</v>
      </c>
      <c r="B33" s="5" t="n">
        <v>27</v>
      </c>
      <c r="C33" s="5" t="n">
        <v>0</v>
      </c>
    </row>
    <row r="34" spans="1:3">
      <c r="A34" s="4" t="s">
        <v>444</v>
      </c>
      <c r="B34" s="5" t="n">
        <v>0</v>
      </c>
      <c r="C34" s="5" t="n">
        <v>14</v>
      </c>
    </row>
    <row r="35" spans="1:3">
      <c r="A35" s="4" t="s">
        <v>834</v>
      </c>
    </row>
    <row r="36" spans="1:3">
      <c r="A36" s="3" t="s">
        <v>786</v>
      </c>
    </row>
    <row r="37" spans="1:3">
      <c r="A37" s="4" t="s">
        <v>772</v>
      </c>
      <c r="B37" s="5" t="n">
        <v>3756987</v>
      </c>
      <c r="C37" s="5" t="n">
        <v>3677205</v>
      </c>
    </row>
    <row r="38" spans="1:3">
      <c r="A38" s="4" t="s">
        <v>442</v>
      </c>
      <c r="B38" s="5" t="n">
        <v>50922</v>
      </c>
      <c r="C38" s="5" t="n">
        <v>46054</v>
      </c>
    </row>
    <row r="39" spans="1:3">
      <c r="A39" s="4" t="s">
        <v>444</v>
      </c>
      <c r="B39" s="5" t="n">
        <v>38659</v>
      </c>
      <c r="C39" s="5" t="n">
        <v>40689</v>
      </c>
    </row>
    <row r="40" spans="1:3">
      <c r="A40" s="4" t="s">
        <v>835</v>
      </c>
    </row>
    <row r="41" spans="1:3">
      <c r="A41" s="3" t="s">
        <v>786</v>
      </c>
    </row>
    <row r="42" spans="1:3">
      <c r="A42" s="4" t="s">
        <v>772</v>
      </c>
      <c r="B42" s="5" t="n">
        <v>176903</v>
      </c>
      <c r="C42" s="5" t="n">
        <v>207492</v>
      </c>
    </row>
    <row r="43" spans="1:3">
      <c r="A43" s="4" t="s">
        <v>442</v>
      </c>
      <c r="B43" s="5" t="n">
        <v>4049</v>
      </c>
      <c r="C43" s="5" t="n">
        <v>1400</v>
      </c>
    </row>
    <row r="44" spans="1:3">
      <c r="A44" s="4" t="s">
        <v>444</v>
      </c>
      <c r="B44" s="5" t="n">
        <v>7721</v>
      </c>
      <c r="C44" s="5" t="n">
        <v>507</v>
      </c>
    </row>
    <row r="45" spans="1:3">
      <c r="A45" s="4" t="s">
        <v>836</v>
      </c>
    </row>
    <row r="46" spans="1:3">
      <c r="A46" s="3" t="s">
        <v>786</v>
      </c>
    </row>
    <row r="47" spans="1:3">
      <c r="A47" s="4" t="s">
        <v>772</v>
      </c>
      <c r="B47" s="5" t="n">
        <v>773059</v>
      </c>
      <c r="C47" s="5" t="n">
        <v>702391</v>
      </c>
    </row>
    <row r="48" spans="1:3">
      <c r="A48" s="4" t="s">
        <v>442</v>
      </c>
      <c r="B48" s="5" t="n">
        <v>7569</v>
      </c>
      <c r="C48" s="5" t="n">
        <v>6156</v>
      </c>
    </row>
    <row r="49" spans="1:3">
      <c r="A49" s="4" t="s">
        <v>444</v>
      </c>
      <c r="B49" s="5" t="n">
        <v>7256</v>
      </c>
      <c r="C49" s="5" t="n">
        <v>4712</v>
      </c>
    </row>
    <row r="50" spans="1:3">
      <c r="A50" s="4" t="s">
        <v>837</v>
      </c>
    </row>
    <row r="51" spans="1:3">
      <c r="A51" s="3" t="s">
        <v>786</v>
      </c>
    </row>
    <row r="52" spans="1:3">
      <c r="A52" s="4" t="s">
        <v>772</v>
      </c>
      <c r="B52" s="5" t="n">
        <v>86810</v>
      </c>
      <c r="C52" s="5" t="n">
        <v>87036</v>
      </c>
    </row>
    <row r="53" spans="1:3">
      <c r="A53" s="4" t="s">
        <v>442</v>
      </c>
      <c r="B53" s="5" t="n">
        <v>0</v>
      </c>
      <c r="C53" s="5" t="n">
        <v>0</v>
      </c>
    </row>
    <row r="54" spans="1:3">
      <c r="A54" s="4" t="s">
        <v>444</v>
      </c>
      <c r="B54" s="5" t="n">
        <v>217</v>
      </c>
      <c r="C54" s="5" t="n">
        <v>127</v>
      </c>
    </row>
    <row r="55" spans="1:3">
      <c r="A55" s="4" t="s">
        <v>838</v>
      </c>
    </row>
    <row r="56" spans="1:3">
      <c r="A56" s="3" t="s">
        <v>786</v>
      </c>
    </row>
    <row r="57" spans="1:3">
      <c r="A57" s="4" t="s">
        <v>772</v>
      </c>
      <c r="B57" s="5" t="n">
        <v>165075</v>
      </c>
      <c r="C57" s="5" t="n">
        <v>165537</v>
      </c>
    </row>
    <row r="58" spans="1:3">
      <c r="A58" s="4" t="s">
        <v>442</v>
      </c>
      <c r="B58" s="5" t="n">
        <v>1770</v>
      </c>
      <c r="C58" s="5" t="n">
        <v>1027</v>
      </c>
    </row>
    <row r="59" spans="1:3">
      <c r="A59" s="4" t="s">
        <v>444</v>
      </c>
      <c r="B59" s="5" t="n">
        <v>1774</v>
      </c>
      <c r="C59" s="5" t="n">
        <v>989</v>
      </c>
    </row>
    <row r="60" spans="1:3">
      <c r="A60" s="4" t="s">
        <v>839</v>
      </c>
    </row>
    <row r="61" spans="1:3">
      <c r="A61" s="3" t="s">
        <v>786</v>
      </c>
    </row>
    <row r="62" spans="1:3">
      <c r="A62" s="4" t="s">
        <v>772</v>
      </c>
      <c r="B62" s="5" t="n">
        <v>1201847</v>
      </c>
      <c r="C62" s="5" t="n">
        <v>1162456</v>
      </c>
    </row>
    <row r="63" spans="1:3">
      <c r="A63" s="4" t="s">
        <v>442</v>
      </c>
      <c r="B63" s="5" t="n">
        <v>13388</v>
      </c>
      <c r="C63" s="5" t="n">
        <v>8583</v>
      </c>
    </row>
    <row r="64" spans="1:3">
      <c r="A64" s="4" t="s">
        <v>444</v>
      </c>
      <c r="B64" s="6" t="n">
        <v>16968</v>
      </c>
      <c r="C64" s="6" t="n">
        <v>63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60</v>
      </c>
    </row>
    <row r="2" spans="1:3">
      <c r="A2" s="3" t="s">
        <v>786</v>
      </c>
    </row>
    <row r="3" spans="1:3">
      <c r="A3" s="4" t="s">
        <v>442</v>
      </c>
      <c r="B3" s="6" t="n">
        <v>834204</v>
      </c>
      <c r="C3" s="6" t="n">
        <v>330316</v>
      </c>
    </row>
    <row r="4" spans="1:3">
      <c r="A4" s="4" t="s">
        <v>444</v>
      </c>
      <c r="B4" s="5" t="n">
        <v>658515</v>
      </c>
      <c r="C4" s="5" t="n">
        <v>256528</v>
      </c>
    </row>
    <row r="5" spans="1:3">
      <c r="A5" s="4" t="s">
        <v>601</v>
      </c>
    </row>
    <row r="6" spans="1:3">
      <c r="A6" s="3" t="s">
        <v>786</v>
      </c>
    </row>
    <row r="7" spans="1:3">
      <c r="A7" s="4" t="s">
        <v>772</v>
      </c>
      <c r="B7" s="5" t="n">
        <v>21826497</v>
      </c>
      <c r="C7" s="5" t="n">
        <v>20540031</v>
      </c>
    </row>
    <row r="8" spans="1:3">
      <c r="A8" s="4" t="s">
        <v>442</v>
      </c>
      <c r="B8" s="5" t="n">
        <v>834131</v>
      </c>
      <c r="C8" s="5" t="n">
        <v>330316</v>
      </c>
    </row>
    <row r="9" spans="1:3">
      <c r="A9" s="4" t="s">
        <v>444</v>
      </c>
      <c r="B9" s="5" t="n">
        <v>657340</v>
      </c>
      <c r="C9" s="5" t="n">
        <v>251744</v>
      </c>
    </row>
    <row r="10" spans="1:3">
      <c r="A10" s="4" t="s">
        <v>841</v>
      </c>
    </row>
    <row r="11" spans="1:3">
      <c r="A11" s="3" t="s">
        <v>786</v>
      </c>
    </row>
    <row r="12" spans="1:3">
      <c r="A12" s="4" t="s">
        <v>772</v>
      </c>
      <c r="B12" s="5" t="n">
        <v>210357</v>
      </c>
      <c r="C12" s="5" t="n">
        <v>210678</v>
      </c>
    </row>
    <row r="13" spans="1:3">
      <c r="A13" s="4" t="s">
        <v>442</v>
      </c>
      <c r="B13" s="5" t="n">
        <v>8</v>
      </c>
      <c r="C13" s="5" t="n">
        <v>2</v>
      </c>
    </row>
    <row r="14" spans="1:3">
      <c r="A14" s="4" t="s">
        <v>444</v>
      </c>
      <c r="B14" s="5" t="n">
        <v>218</v>
      </c>
      <c r="C14" s="5" t="n">
        <v>84</v>
      </c>
    </row>
    <row r="15" spans="1:3">
      <c r="A15" s="4" t="s">
        <v>842</v>
      </c>
    </row>
    <row r="16" spans="1:3">
      <c r="A16" s="3" t="s">
        <v>786</v>
      </c>
    </row>
    <row r="17" spans="1:3">
      <c r="A17" s="4" t="s">
        <v>772</v>
      </c>
      <c r="B17" s="5" t="n">
        <v>199643</v>
      </c>
      <c r="C17" s="5" t="n">
        <v>199964</v>
      </c>
    </row>
    <row r="18" spans="1:3">
      <c r="A18" s="4" t="s">
        <v>442</v>
      </c>
      <c r="B18" s="5" t="n">
        <v>0</v>
      </c>
      <c r="C18" s="5" t="n">
        <v>0</v>
      </c>
    </row>
    <row r="19" spans="1:3">
      <c r="A19" s="4" t="s">
        <v>444</v>
      </c>
      <c r="B19" s="5" t="n">
        <v>218</v>
      </c>
      <c r="C19" s="5" t="n">
        <v>84</v>
      </c>
    </row>
    <row r="20" spans="1:3">
      <c r="A20" s="4" t="s">
        <v>843</v>
      </c>
    </row>
    <row r="21" spans="1:3">
      <c r="A21" s="3" t="s">
        <v>786</v>
      </c>
    </row>
    <row r="22" spans="1:3">
      <c r="A22" s="4" t="s">
        <v>772</v>
      </c>
      <c r="B22" s="5" t="n">
        <v>10714</v>
      </c>
      <c r="C22" s="5" t="n">
        <v>10714</v>
      </c>
    </row>
    <row r="23" spans="1:3">
      <c r="A23" s="4" t="s">
        <v>442</v>
      </c>
      <c r="B23" s="5" t="n">
        <v>8</v>
      </c>
      <c r="C23" s="5" t="n">
        <v>2</v>
      </c>
    </row>
    <row r="24" spans="1:3">
      <c r="A24" s="4" t="s">
        <v>444</v>
      </c>
      <c r="B24" s="6" t="n">
        <v>0</v>
      </c>
      <c r="C2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s>
  <sheetData>
    <row r="1" spans="1:4">
      <c r="A1" s="1" t="s">
        <v>844</v>
      </c>
      <c r="B1" s="2" t="s">
        <v>1</v>
      </c>
      <c r="D1" s="2" t="s">
        <v>758</v>
      </c>
    </row>
    <row r="2" spans="1:4">
      <c r="B2" s="2" t="s">
        <v>845</v>
      </c>
      <c r="C2" s="2" t="s">
        <v>760</v>
      </c>
      <c r="D2" s="2" t="s">
        <v>846</v>
      </c>
    </row>
    <row r="3" spans="1:4">
      <c r="A3" s="3" t="s">
        <v>786</v>
      </c>
    </row>
    <row r="4" spans="1:4">
      <c r="A4" s="4" t="s">
        <v>442</v>
      </c>
      <c r="B4" s="6" t="n">
        <v>834204</v>
      </c>
      <c r="D4" s="6" t="n">
        <v>330316</v>
      </c>
    </row>
    <row r="5" spans="1:4">
      <c r="A5" s="4" t="s">
        <v>444</v>
      </c>
      <c r="B5" s="6" t="n">
        <v>658515</v>
      </c>
      <c r="D5" s="6" t="n">
        <v>256528</v>
      </c>
    </row>
    <row r="6" spans="1:4">
      <c r="A6" s="4" t="s">
        <v>847</v>
      </c>
    </row>
    <row r="7" spans="1:4">
      <c r="A7" s="3" t="s">
        <v>786</v>
      </c>
    </row>
    <row r="8" spans="1:4">
      <c r="A8" s="4" t="s">
        <v>767</v>
      </c>
      <c r="B8" s="5" t="n">
        <v>6738</v>
      </c>
      <c r="D8" s="5" t="n">
        <v>7811</v>
      </c>
    </row>
    <row r="9" spans="1:4">
      <c r="A9" s="4" t="s">
        <v>848</v>
      </c>
    </row>
    <row r="10" spans="1:4">
      <c r="A10" s="3" t="s">
        <v>786</v>
      </c>
    </row>
    <row r="11" spans="1:4">
      <c r="A11" s="4" t="s">
        <v>769</v>
      </c>
      <c r="B11" s="5" t="n">
        <v>61296</v>
      </c>
      <c r="D11" s="5" t="n">
        <v>63773</v>
      </c>
    </row>
    <row r="12" spans="1:4">
      <c r="A12" s="4" t="s">
        <v>601</v>
      </c>
    </row>
    <row r="13" spans="1:4">
      <c r="A13" s="3" t="s">
        <v>786</v>
      </c>
    </row>
    <row r="14" spans="1:4">
      <c r="A14" s="4" t="s">
        <v>442</v>
      </c>
      <c r="B14" s="6" t="n">
        <v>834131</v>
      </c>
      <c r="D14" s="6" t="n">
        <v>330316</v>
      </c>
    </row>
    <row r="15" spans="1:4">
      <c r="A15" s="4" t="s">
        <v>444</v>
      </c>
      <c r="B15" s="5" t="n">
        <v>657340</v>
      </c>
      <c r="D15" s="5" t="n">
        <v>251744</v>
      </c>
    </row>
    <row r="16" spans="1:4">
      <c r="A16" s="4" t="s">
        <v>778</v>
      </c>
    </row>
    <row r="17" spans="1:4">
      <c r="A17" s="3" t="s">
        <v>786</v>
      </c>
    </row>
    <row r="18" spans="1:4">
      <c r="A18" s="4" t="s">
        <v>442</v>
      </c>
      <c r="B18" s="5" t="n">
        <v>163563</v>
      </c>
      <c r="D18" s="5" t="n">
        <v>81380</v>
      </c>
    </row>
    <row r="19" spans="1:4">
      <c r="A19" s="4" t="s">
        <v>444</v>
      </c>
      <c r="B19" s="5" t="n">
        <v>199288</v>
      </c>
      <c r="D19" s="5" t="n">
        <v>80517</v>
      </c>
    </row>
    <row r="20" spans="1:4">
      <c r="A20" s="4" t="s">
        <v>849</v>
      </c>
    </row>
    <row r="21" spans="1:4">
      <c r="A21" s="3" t="s">
        <v>786</v>
      </c>
    </row>
    <row r="22" spans="1:4">
      <c r="A22" s="4" t="s">
        <v>442</v>
      </c>
      <c r="B22" s="5" t="n">
        <v>27134</v>
      </c>
      <c r="D22" s="5" t="n">
        <v>40065</v>
      </c>
    </row>
    <row r="23" spans="1:4">
      <c r="A23" s="4" t="s">
        <v>444</v>
      </c>
      <c r="B23" s="6" t="n">
        <v>167127</v>
      </c>
      <c r="D23" s="5" t="n">
        <v>42140</v>
      </c>
    </row>
    <row r="24" spans="1:4">
      <c r="A24" s="4" t="s">
        <v>850</v>
      </c>
    </row>
    <row r="25" spans="1:4">
      <c r="A25" s="3" t="s">
        <v>786</v>
      </c>
    </row>
    <row r="26" spans="1:4">
      <c r="A26" s="4" t="s">
        <v>767</v>
      </c>
      <c r="B26" s="5" t="n">
        <v>24</v>
      </c>
      <c r="C26" s="5" t="n">
        <v>36</v>
      </c>
    </row>
    <row r="27" spans="1:4">
      <c r="A27" s="4" t="s">
        <v>442</v>
      </c>
      <c r="B27" s="6" t="n">
        <v>0</v>
      </c>
      <c r="D27" s="5" t="n">
        <v>0</v>
      </c>
    </row>
    <row r="28" spans="1:4">
      <c r="A28" s="4" t="s">
        <v>444</v>
      </c>
      <c r="B28" s="6" t="n">
        <v>681</v>
      </c>
      <c r="D28" s="5" t="n">
        <v>30</v>
      </c>
    </row>
    <row r="29" spans="1:4">
      <c r="A29" s="4" t="s">
        <v>851</v>
      </c>
    </row>
    <row r="30" spans="1:4">
      <c r="A30" s="3" t="s">
        <v>786</v>
      </c>
    </row>
    <row r="31" spans="1:4">
      <c r="A31" s="4" t="s">
        <v>767</v>
      </c>
      <c r="B31" s="5" t="n">
        <v>2522</v>
      </c>
      <c r="C31" s="5" t="n">
        <v>3174</v>
      </c>
    </row>
    <row r="32" spans="1:4">
      <c r="A32" s="4" t="s">
        <v>442</v>
      </c>
      <c r="B32" s="6" t="n">
        <v>13</v>
      </c>
      <c r="D32" s="5" t="n">
        <v>2673</v>
      </c>
    </row>
    <row r="33" spans="1:4">
      <c r="A33" s="4" t="s">
        <v>444</v>
      </c>
      <c r="B33" s="6" t="n">
        <v>46210</v>
      </c>
      <c r="D33" s="5" t="n">
        <v>538</v>
      </c>
    </row>
    <row r="34" spans="1:4">
      <c r="A34" s="4" t="s">
        <v>852</v>
      </c>
    </row>
    <row r="35" spans="1:4">
      <c r="A35" s="3" t="s">
        <v>786</v>
      </c>
    </row>
    <row r="36" spans="1:4">
      <c r="A36" s="4" t="s">
        <v>767</v>
      </c>
      <c r="B36" s="5" t="n">
        <v>4192</v>
      </c>
      <c r="C36" s="5" t="n">
        <v>4601</v>
      </c>
    </row>
    <row r="37" spans="1:4">
      <c r="A37" s="4" t="s">
        <v>442</v>
      </c>
      <c r="B37" s="6" t="n">
        <v>789</v>
      </c>
      <c r="D37" s="5" t="n">
        <v>6949</v>
      </c>
    </row>
    <row r="38" spans="1:4">
      <c r="A38" s="4" t="s">
        <v>444</v>
      </c>
      <c r="B38" s="6" t="n">
        <v>87097</v>
      </c>
      <c r="D38" s="5" t="n">
        <v>5531</v>
      </c>
    </row>
    <row r="39" spans="1:4">
      <c r="A39" s="4" t="s">
        <v>853</v>
      </c>
    </row>
    <row r="40" spans="1:4">
      <c r="A40" s="3" t="s">
        <v>786</v>
      </c>
    </row>
    <row r="41" spans="1:4">
      <c r="A41" s="4" t="s">
        <v>767</v>
      </c>
      <c r="B41" s="5" t="n">
        <v>6738</v>
      </c>
      <c r="C41" s="5" t="n">
        <v>7811</v>
      </c>
    </row>
    <row r="42" spans="1:4">
      <c r="A42" s="4" t="s">
        <v>442</v>
      </c>
      <c r="B42" s="6" t="n">
        <v>802</v>
      </c>
      <c r="D42" s="5" t="n">
        <v>9622</v>
      </c>
    </row>
    <row r="43" spans="1:4">
      <c r="A43" s="4" t="s">
        <v>444</v>
      </c>
      <c r="B43" s="6" t="n">
        <v>133988</v>
      </c>
      <c r="D43" s="5" t="n">
        <v>6099</v>
      </c>
    </row>
    <row r="44" spans="1:4">
      <c r="A44" s="4" t="s">
        <v>854</v>
      </c>
    </row>
    <row r="45" spans="1:4">
      <c r="A45" s="3" t="s">
        <v>786</v>
      </c>
    </row>
    <row r="46" spans="1:4">
      <c r="A46" s="4" t="s">
        <v>855</v>
      </c>
      <c r="B46" s="5" t="n">
        <v>420</v>
      </c>
      <c r="C46" s="5" t="n">
        <v>540</v>
      </c>
    </row>
    <row r="47" spans="1:4">
      <c r="A47" s="4" t="s">
        <v>442</v>
      </c>
      <c r="B47" s="6" t="n">
        <v>0</v>
      </c>
      <c r="D47" s="5" t="n">
        <v>0</v>
      </c>
    </row>
    <row r="48" spans="1:4">
      <c r="A48" s="4" t="s">
        <v>444</v>
      </c>
      <c r="B48" s="6" t="n">
        <v>43</v>
      </c>
      <c r="D48" s="5" t="n">
        <v>22</v>
      </c>
    </row>
    <row r="49" spans="1:4">
      <c r="A49" s="4" t="s">
        <v>856</v>
      </c>
    </row>
    <row r="50" spans="1:4">
      <c r="A50" s="3" t="s">
        <v>786</v>
      </c>
    </row>
    <row r="51" spans="1:4">
      <c r="A51" s="4" t="s">
        <v>769</v>
      </c>
      <c r="B51" s="5" t="n">
        <v>14201</v>
      </c>
      <c r="C51" s="5" t="n">
        <v>14277</v>
      </c>
    </row>
    <row r="52" spans="1:4">
      <c r="A52" s="4" t="s">
        <v>442</v>
      </c>
      <c r="B52" s="6" t="n">
        <v>541</v>
      </c>
      <c r="D52" s="5" t="n">
        <v>186</v>
      </c>
    </row>
    <row r="53" spans="1:4">
      <c r="A53" s="4" t="s">
        <v>444</v>
      </c>
      <c r="B53" s="6" t="n">
        <v>1364</v>
      </c>
      <c r="D53" s="5" t="n">
        <v>522</v>
      </c>
    </row>
    <row r="54" spans="1:4">
      <c r="A54" s="4" t="s">
        <v>857</v>
      </c>
    </row>
    <row r="55" spans="1:4">
      <c r="A55" s="3" t="s">
        <v>786</v>
      </c>
    </row>
    <row r="56" spans="1:4">
      <c r="A56" s="4" t="s">
        <v>769</v>
      </c>
      <c r="B56" s="5" t="n">
        <v>46675</v>
      </c>
      <c r="C56" s="5" t="n">
        <v>48956</v>
      </c>
    </row>
    <row r="57" spans="1:4">
      <c r="A57" s="4" t="s">
        <v>442</v>
      </c>
      <c r="B57" s="6" t="n">
        <v>25791</v>
      </c>
      <c r="D57" s="5" t="n">
        <v>30257</v>
      </c>
    </row>
    <row r="58" spans="1:4">
      <c r="A58" s="4" t="s">
        <v>444</v>
      </c>
      <c r="B58" s="6" t="n">
        <v>31732</v>
      </c>
      <c r="D58" s="5" t="n">
        <v>35497</v>
      </c>
    </row>
    <row r="59" spans="1:4">
      <c r="A59" s="4" t="s">
        <v>858</v>
      </c>
    </row>
    <row r="60" spans="1:4">
      <c r="A60" s="3" t="s">
        <v>786</v>
      </c>
    </row>
    <row r="61" spans="1:4">
      <c r="A61" s="4" t="s">
        <v>769</v>
      </c>
      <c r="B61" s="5" t="n">
        <v>61296</v>
      </c>
      <c r="C61" s="5" t="n">
        <v>63773</v>
      </c>
    </row>
    <row r="62" spans="1:4">
      <c r="A62" s="4" t="s">
        <v>442</v>
      </c>
      <c r="B62" s="6" t="n">
        <v>26332</v>
      </c>
      <c r="D62" s="5" t="n">
        <v>30443</v>
      </c>
    </row>
    <row r="63" spans="1:4">
      <c r="A63" s="4" t="s">
        <v>444</v>
      </c>
      <c r="B63" s="5" t="n">
        <v>33139</v>
      </c>
      <c r="D63" s="5" t="n">
        <v>36041</v>
      </c>
    </row>
    <row r="64" spans="1:4">
      <c r="A64" s="4" t="s">
        <v>859</v>
      </c>
    </row>
    <row r="65" spans="1:4">
      <c r="A65" s="3" t="s">
        <v>786</v>
      </c>
    </row>
    <row r="66" spans="1:4">
      <c r="A66" s="4" t="s">
        <v>442</v>
      </c>
      <c r="B66" s="5" t="n">
        <v>136429</v>
      </c>
      <c r="D66" s="5" t="n">
        <v>41315</v>
      </c>
    </row>
    <row r="67" spans="1:4">
      <c r="A67" s="4" t="s">
        <v>444</v>
      </c>
      <c r="B67" s="6" t="n">
        <v>32161</v>
      </c>
      <c r="D67" s="5" t="n">
        <v>38377</v>
      </c>
    </row>
    <row r="68" spans="1:4">
      <c r="A68" s="4" t="s">
        <v>860</v>
      </c>
    </row>
    <row r="69" spans="1:4">
      <c r="A69" s="3" t="s">
        <v>786</v>
      </c>
    </row>
    <row r="70" spans="1:4">
      <c r="A70" s="4" t="s">
        <v>767</v>
      </c>
      <c r="B70" s="5" t="n">
        <v>24</v>
      </c>
      <c r="C70" s="5" t="n">
        <v>36</v>
      </c>
    </row>
    <row r="71" spans="1:4">
      <c r="A71" s="4" t="s">
        <v>442</v>
      </c>
      <c r="B71" s="6" t="n">
        <v>681</v>
      </c>
      <c r="D71" s="5" t="n">
        <v>29</v>
      </c>
    </row>
    <row r="72" spans="1:4">
      <c r="A72" s="4" t="s">
        <v>444</v>
      </c>
      <c r="B72" s="6" t="n">
        <v>0</v>
      </c>
      <c r="D72" s="5" t="n">
        <v>0</v>
      </c>
    </row>
    <row r="73" spans="1:4">
      <c r="A73" s="4" t="s">
        <v>861</v>
      </c>
    </row>
    <row r="74" spans="1:4">
      <c r="A74" s="3" t="s">
        <v>786</v>
      </c>
    </row>
    <row r="75" spans="1:4">
      <c r="A75" s="4" t="s">
        <v>767</v>
      </c>
      <c r="B75" s="5" t="n">
        <v>2859</v>
      </c>
      <c r="C75" s="5" t="n">
        <v>3630</v>
      </c>
    </row>
    <row r="76" spans="1:4">
      <c r="A76" s="4" t="s">
        <v>442</v>
      </c>
      <c r="B76" s="6" t="n">
        <v>49546</v>
      </c>
      <c r="D76" s="5" t="n">
        <v>677</v>
      </c>
    </row>
    <row r="77" spans="1:4">
      <c r="A77" s="4" t="s">
        <v>444</v>
      </c>
      <c r="B77" s="6" t="n">
        <v>3732</v>
      </c>
      <c r="D77" s="5" t="n">
        <v>2815</v>
      </c>
    </row>
    <row r="78" spans="1:4">
      <c r="A78" s="4" t="s">
        <v>862</v>
      </c>
    </row>
    <row r="79" spans="1:4">
      <c r="A79" s="3" t="s">
        <v>786</v>
      </c>
    </row>
    <row r="80" spans="1:4">
      <c r="A80" s="4" t="s">
        <v>767</v>
      </c>
      <c r="B80" s="5" t="n">
        <v>4294</v>
      </c>
      <c r="C80" s="5" t="n">
        <v>4721</v>
      </c>
    </row>
    <row r="81" spans="1:4">
      <c r="A81" s="4" t="s">
        <v>442</v>
      </c>
      <c r="B81" s="6" t="n">
        <v>54366</v>
      </c>
      <c r="D81" s="5" t="n">
        <v>4516</v>
      </c>
    </row>
    <row r="82" spans="1:4">
      <c r="A82" s="4" t="s">
        <v>444</v>
      </c>
      <c r="B82" s="6" t="n">
        <v>2408</v>
      </c>
      <c r="D82" s="5" t="n">
        <v>5215</v>
      </c>
    </row>
    <row r="83" spans="1:4">
      <c r="A83" s="4" t="s">
        <v>863</v>
      </c>
    </row>
    <row r="84" spans="1:4">
      <c r="A84" s="3" t="s">
        <v>786</v>
      </c>
    </row>
    <row r="85" spans="1:4">
      <c r="A85" s="4" t="s">
        <v>767</v>
      </c>
      <c r="B85" s="5" t="n">
        <v>7177</v>
      </c>
      <c r="C85" s="5" t="n">
        <v>8387</v>
      </c>
    </row>
    <row r="86" spans="1:4">
      <c r="A86" s="4" t="s">
        <v>442</v>
      </c>
      <c r="B86" s="6" t="n">
        <v>104593</v>
      </c>
      <c r="D86" s="5" t="n">
        <v>5222</v>
      </c>
    </row>
    <row r="87" spans="1:4">
      <c r="A87" s="4" t="s">
        <v>444</v>
      </c>
      <c r="B87" s="6" t="n">
        <v>6140</v>
      </c>
      <c r="D87" s="5" t="n">
        <v>8030</v>
      </c>
    </row>
    <row r="88" spans="1:4">
      <c r="A88" s="4" t="s">
        <v>864</v>
      </c>
    </row>
    <row r="89" spans="1:4">
      <c r="A89" s="3" t="s">
        <v>786</v>
      </c>
    </row>
    <row r="90" spans="1:4">
      <c r="A90" s="4" t="s">
        <v>855</v>
      </c>
      <c r="B90" s="5" t="n">
        <v>410</v>
      </c>
      <c r="C90" s="5" t="n">
        <v>530</v>
      </c>
    </row>
    <row r="91" spans="1:4">
      <c r="A91" s="4" t="s">
        <v>442</v>
      </c>
      <c r="B91" s="6" t="n">
        <v>22</v>
      </c>
      <c r="D91" s="5" t="n">
        <v>21</v>
      </c>
    </row>
    <row r="92" spans="1:4">
      <c r="A92" s="4" t="s">
        <v>444</v>
      </c>
      <c r="B92" s="6" t="n">
        <v>0</v>
      </c>
      <c r="D92" s="5" t="n">
        <v>0</v>
      </c>
    </row>
    <row r="93" spans="1:4">
      <c r="A93" s="4" t="s">
        <v>865</v>
      </c>
    </row>
    <row r="94" spans="1:4">
      <c r="A94" s="3" t="s">
        <v>786</v>
      </c>
    </row>
    <row r="95" spans="1:4">
      <c r="A95" s="4" t="s">
        <v>769</v>
      </c>
      <c r="B95" s="5" t="n">
        <v>14291</v>
      </c>
      <c r="C95" s="5" t="n">
        <v>14517</v>
      </c>
    </row>
    <row r="96" spans="1:4">
      <c r="A96" s="4" t="s">
        <v>442</v>
      </c>
      <c r="B96" s="6" t="n">
        <v>996</v>
      </c>
      <c r="D96" s="5" t="n">
        <v>471</v>
      </c>
    </row>
    <row r="97" spans="1:4">
      <c r="A97" s="4" t="s">
        <v>444</v>
      </c>
      <c r="B97" s="6" t="n">
        <v>403</v>
      </c>
      <c r="D97" s="5" t="n">
        <v>150</v>
      </c>
    </row>
    <row r="98" spans="1:4">
      <c r="A98" s="4" t="s">
        <v>866</v>
      </c>
    </row>
    <row r="99" spans="1:4">
      <c r="A99" s="3" t="s">
        <v>786</v>
      </c>
    </row>
    <row r="100" spans="1:4">
      <c r="A100" s="4" t="s">
        <v>769</v>
      </c>
      <c r="B100" s="5" t="n">
        <v>46500</v>
      </c>
      <c r="C100" s="5" t="n">
        <v>48779</v>
      </c>
    </row>
    <row r="101" spans="1:4">
      <c r="A101" s="4" t="s">
        <v>442</v>
      </c>
      <c r="B101" s="6" t="n">
        <v>30818</v>
      </c>
      <c r="D101" s="5" t="n">
        <v>35601</v>
      </c>
    </row>
    <row r="102" spans="1:4">
      <c r="A102" s="4" t="s">
        <v>444</v>
      </c>
      <c r="B102" s="6" t="n">
        <v>25618</v>
      </c>
      <c r="D102" s="5" t="n">
        <v>30197</v>
      </c>
    </row>
    <row r="103" spans="1:4">
      <c r="A103" s="4" t="s">
        <v>867</v>
      </c>
    </row>
    <row r="104" spans="1:4">
      <c r="A104" s="3" t="s">
        <v>786</v>
      </c>
    </row>
    <row r="105" spans="1:4">
      <c r="A105" s="4" t="s">
        <v>769</v>
      </c>
      <c r="B105" s="5" t="n">
        <v>61201</v>
      </c>
      <c r="C105" s="5" t="n">
        <v>63826</v>
      </c>
    </row>
    <row r="106" spans="1:4">
      <c r="A106" s="4" t="s">
        <v>442</v>
      </c>
      <c r="B106" s="6" t="n">
        <v>31836</v>
      </c>
      <c r="D106" s="5" t="n">
        <v>36093</v>
      </c>
    </row>
    <row r="107" spans="1:4">
      <c r="A107" s="4" t="s">
        <v>444</v>
      </c>
      <c r="B107" s="6" t="n">
        <v>26021</v>
      </c>
      <c r="D107" s="6" t="n">
        <v>303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8</v>
      </c>
      <c r="B1" s="2" t="s">
        <v>1</v>
      </c>
    </row>
    <row r="2" spans="1:3">
      <c r="B2" s="2" t="s">
        <v>2</v>
      </c>
      <c r="C2" s="2" t="s">
        <v>110</v>
      </c>
    </row>
    <row r="3" spans="1:3">
      <c r="A3" s="3" t="s">
        <v>869</v>
      </c>
    </row>
    <row r="4" spans="1:3">
      <c r="A4" s="4" t="s">
        <v>870</v>
      </c>
      <c r="B4" s="6" t="n">
        <v>-3840</v>
      </c>
      <c r="C4" s="6" t="n">
        <v>4884</v>
      </c>
    </row>
    <row r="5" spans="1:3">
      <c r="A5" s="4" t="s">
        <v>871</v>
      </c>
    </row>
    <row r="6" spans="1:3">
      <c r="A6" s="3" t="s">
        <v>869</v>
      </c>
    </row>
    <row r="7" spans="1:3">
      <c r="A7" s="4" t="s">
        <v>870</v>
      </c>
      <c r="B7" s="5" t="n">
        <v>-7011</v>
      </c>
      <c r="C7" s="5" t="n">
        <v>-1779</v>
      </c>
    </row>
    <row r="8" spans="1:3">
      <c r="A8" s="4" t="s">
        <v>872</v>
      </c>
    </row>
    <row r="9" spans="1:3">
      <c r="A9" s="3" t="s">
        <v>869</v>
      </c>
    </row>
    <row r="10" spans="1:3">
      <c r="A10" s="4" t="s">
        <v>870</v>
      </c>
      <c r="B10" s="5" t="n">
        <v>2861</v>
      </c>
      <c r="C10" s="5" t="n">
        <v>6326</v>
      </c>
    </row>
    <row r="11" spans="1:3">
      <c r="A11" s="4" t="s">
        <v>873</v>
      </c>
    </row>
    <row r="12" spans="1:3">
      <c r="A12" s="3" t="s">
        <v>869</v>
      </c>
    </row>
    <row r="13" spans="1:3">
      <c r="A13" s="4" t="s">
        <v>870</v>
      </c>
      <c r="B13" s="5" t="n">
        <v>-23</v>
      </c>
      <c r="C13" s="5" t="n">
        <v>83</v>
      </c>
    </row>
    <row r="14" spans="1:3">
      <c r="A14" s="4" t="s">
        <v>874</v>
      </c>
    </row>
    <row r="15" spans="1:3">
      <c r="A15" s="3" t="s">
        <v>869</v>
      </c>
    </row>
    <row r="16" spans="1:3">
      <c r="A16" s="4" t="s">
        <v>870</v>
      </c>
      <c r="B16" s="5" t="n">
        <v>309</v>
      </c>
      <c r="C16" s="5" t="n">
        <v>250</v>
      </c>
    </row>
    <row r="17" spans="1:3">
      <c r="A17" s="4" t="s">
        <v>875</v>
      </c>
    </row>
    <row r="18" spans="1:3">
      <c r="A18" s="3" t="s">
        <v>869</v>
      </c>
    </row>
    <row r="19" spans="1:3">
      <c r="A19" s="4" t="s">
        <v>870</v>
      </c>
      <c r="B19" s="6" t="n">
        <v>24</v>
      </c>
      <c r="C19" s="6" t="n">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60</v>
      </c>
    </row>
    <row r="2" spans="1:3">
      <c r="A2" s="3" t="s">
        <v>877</v>
      </c>
    </row>
    <row r="3" spans="1:3">
      <c r="A3" s="4" t="s">
        <v>878</v>
      </c>
      <c r="B3" s="6" t="n">
        <v>834204</v>
      </c>
      <c r="C3" s="6" t="n">
        <v>330316</v>
      </c>
    </row>
    <row r="4" spans="1:3">
      <c r="A4" s="4" t="s">
        <v>763</v>
      </c>
      <c r="B4" s="5" t="n">
        <v>-158674</v>
      </c>
      <c r="C4" s="5" t="n">
        <v>-121561</v>
      </c>
    </row>
    <row r="5" spans="1:3">
      <c r="A5" s="4" t="s">
        <v>879</v>
      </c>
      <c r="B5" s="5" t="n">
        <v>-20100</v>
      </c>
      <c r="C5" s="5" t="n">
        <v>-3758</v>
      </c>
    </row>
    <row r="6" spans="1:3">
      <c r="A6" s="4" t="s">
        <v>443</v>
      </c>
      <c r="B6" s="5" t="n">
        <v>655430</v>
      </c>
      <c r="C6" s="5" t="n">
        <v>204997</v>
      </c>
    </row>
    <row r="7" spans="1:3">
      <c r="A7" s="4" t="s">
        <v>880</v>
      </c>
      <c r="B7" s="5" t="n">
        <v>-29103</v>
      </c>
      <c r="C7" s="5" t="n">
        <v>0</v>
      </c>
    </row>
    <row r="8" spans="1:3">
      <c r="A8" s="4" t="s">
        <v>881</v>
      </c>
      <c r="B8" s="5" t="n">
        <v>626327</v>
      </c>
      <c r="C8" s="5" t="n">
        <v>204997</v>
      </c>
    </row>
    <row r="9" spans="1:3">
      <c r="A9" s="4" t="s">
        <v>882</v>
      </c>
      <c r="B9" s="5" t="n">
        <v>831900</v>
      </c>
      <c r="C9" s="5" t="n">
        <v>328700</v>
      </c>
    </row>
    <row r="10" spans="1:3">
      <c r="A10" s="4" t="s">
        <v>883</v>
      </c>
      <c r="B10" s="5" t="n">
        <v>2300</v>
      </c>
      <c r="C10" s="5" t="n">
        <v>1600</v>
      </c>
    </row>
    <row r="11" spans="1:3">
      <c r="A11" s="4" t="s">
        <v>884</v>
      </c>
      <c r="B11" s="5" t="n">
        <v>20100</v>
      </c>
      <c r="C11" s="5" t="n">
        <v>3800</v>
      </c>
    </row>
    <row r="12" spans="1:3">
      <c r="A12" s="4" t="s">
        <v>885</v>
      </c>
      <c r="B12" s="5" t="n">
        <v>20100</v>
      </c>
      <c r="C12" s="5" t="n">
        <v>3758</v>
      </c>
    </row>
    <row r="13" spans="1:3">
      <c r="A13" s="3" t="s">
        <v>886</v>
      </c>
    </row>
    <row r="14" spans="1:3">
      <c r="A14" s="4" t="s">
        <v>878</v>
      </c>
      <c r="B14" s="5" t="n">
        <v>658515</v>
      </c>
      <c r="C14" s="5" t="n">
        <v>256528</v>
      </c>
    </row>
    <row r="15" spans="1:3">
      <c r="A15" s="4" t="s">
        <v>763</v>
      </c>
      <c r="B15" s="5" t="n">
        <v>-158674</v>
      </c>
      <c r="C15" s="5" t="n">
        <v>-121561</v>
      </c>
    </row>
    <row r="16" spans="1:3">
      <c r="A16" s="4" t="s">
        <v>879</v>
      </c>
      <c r="B16" s="5" t="n">
        <v>-84427</v>
      </c>
      <c r="C16" s="5" t="n">
        <v>-38238</v>
      </c>
    </row>
    <row r="17" spans="1:3">
      <c r="A17" s="4" t="s">
        <v>445</v>
      </c>
      <c r="B17" s="5" t="n">
        <v>415414</v>
      </c>
      <c r="C17" s="5" t="n">
        <v>96729</v>
      </c>
    </row>
    <row r="18" spans="1:3">
      <c r="A18" s="4" t="s">
        <v>887</v>
      </c>
      <c r="B18" s="5" t="n">
        <v>-232940</v>
      </c>
      <c r="C18" s="5" t="n">
        <v>-79619</v>
      </c>
    </row>
    <row r="19" spans="1:3">
      <c r="A19" s="4" t="s">
        <v>888</v>
      </c>
      <c r="B19" s="5" t="n">
        <v>182474</v>
      </c>
      <c r="C19" s="5" t="n">
        <v>17110</v>
      </c>
    </row>
    <row r="20" spans="1:3">
      <c r="A20" s="4" t="s">
        <v>889</v>
      </c>
      <c r="B20" s="5" t="n">
        <v>657600</v>
      </c>
      <c r="C20" s="5" t="n">
        <v>256528</v>
      </c>
    </row>
    <row r="21" spans="1:3">
      <c r="A21" s="4" t="s">
        <v>883</v>
      </c>
      <c r="B21" s="5" t="n">
        <v>931</v>
      </c>
      <c r="C21" s="5" t="n">
        <v>20</v>
      </c>
    </row>
    <row r="22" spans="1:3">
      <c r="A22" s="4" t="s">
        <v>890</v>
      </c>
      <c r="B22" s="5" t="n">
        <v>89800</v>
      </c>
      <c r="C22" s="5" t="n">
        <v>43000</v>
      </c>
    </row>
    <row r="23" spans="1:3">
      <c r="A23" s="4" t="s">
        <v>891</v>
      </c>
      <c r="B23" s="6" t="n">
        <v>84427</v>
      </c>
      <c r="C23" s="6" t="n">
        <v>382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2</v>
      </c>
      <c r="B1" s="2" t="s">
        <v>2</v>
      </c>
      <c r="C1" s="2" t="s">
        <v>435</v>
      </c>
      <c r="D1" s="2" t="s">
        <v>60</v>
      </c>
      <c r="E1" s="2" t="s">
        <v>110</v>
      </c>
      <c r="F1" s="2" t="s">
        <v>893</v>
      </c>
    </row>
    <row r="2" spans="1:6">
      <c r="A2" s="3" t="s">
        <v>894</v>
      </c>
    </row>
    <row r="3" spans="1:6">
      <c r="A3" s="4" t="s">
        <v>895</v>
      </c>
      <c r="B3" s="6" t="n">
        <v>35893393</v>
      </c>
      <c r="D3" s="6" t="n">
        <v>34778539</v>
      </c>
    </row>
    <row r="4" spans="1:6">
      <c r="A4" s="4" t="s">
        <v>102</v>
      </c>
      <c r="B4" s="5" t="n">
        <v>-557003</v>
      </c>
      <c r="D4" s="5" t="n">
        <v>-358287</v>
      </c>
      <c r="E4" s="6" t="n">
        <v>-317894</v>
      </c>
    </row>
    <row r="5" spans="1:6">
      <c r="A5" s="4" t="s">
        <v>684</v>
      </c>
      <c r="B5" s="5" t="n">
        <v>35336390</v>
      </c>
      <c r="D5" s="5" t="n">
        <v>34420252</v>
      </c>
    </row>
    <row r="6" spans="1:6">
      <c r="A6" s="4" t="s">
        <v>896</v>
      </c>
    </row>
    <row r="7" spans="1:6">
      <c r="A7" s="3" t="s">
        <v>894</v>
      </c>
    </row>
    <row r="8" spans="1:6">
      <c r="A8" s="4" t="s">
        <v>102</v>
      </c>
      <c r="B8" s="5" t="n">
        <v>-416</v>
      </c>
    </row>
    <row r="9" spans="1:6">
      <c r="A9" s="4" t="s">
        <v>897</v>
      </c>
    </row>
    <row r="10" spans="1:6">
      <c r="A10" s="3" t="s">
        <v>894</v>
      </c>
    </row>
    <row r="11" spans="1:6">
      <c r="A11" s="4" t="s">
        <v>895</v>
      </c>
      <c r="B11" s="5" t="n">
        <v>26781816</v>
      </c>
      <c r="D11" s="5" t="n">
        <v>25914252</v>
      </c>
    </row>
    <row r="12" spans="1:6">
      <c r="A12" s="4" t="s">
        <v>898</v>
      </c>
    </row>
    <row r="13" spans="1:6">
      <c r="A13" s="3" t="s">
        <v>894</v>
      </c>
    </row>
    <row r="14" spans="1:6">
      <c r="A14" s="4" t="s">
        <v>895</v>
      </c>
      <c r="B14" s="5" t="n">
        <v>12590764</v>
      </c>
      <c r="D14" s="5" t="n">
        <v>12150931</v>
      </c>
    </row>
    <row r="15" spans="1:6">
      <c r="A15" s="4" t="s">
        <v>102</v>
      </c>
      <c r="B15" s="5" t="n">
        <v>-362629</v>
      </c>
      <c r="C15" s="6" t="n">
        <v>-312613</v>
      </c>
      <c r="D15" s="5" t="n">
        <v>-238376</v>
      </c>
    </row>
    <row r="16" spans="1:6">
      <c r="A16" s="4" t="s">
        <v>899</v>
      </c>
    </row>
    <row r="17" spans="1:6">
      <c r="A17" s="3" t="s">
        <v>894</v>
      </c>
    </row>
    <row r="18" spans="1:6">
      <c r="A18" s="4" t="s">
        <v>895</v>
      </c>
      <c r="B18" s="5" t="n">
        <v>10682242</v>
      </c>
      <c r="D18" s="5" t="n">
        <v>10278448</v>
      </c>
    </row>
    <row r="19" spans="1:6">
      <c r="A19" s="4" t="s">
        <v>102</v>
      </c>
      <c r="B19" s="5" t="n">
        <v>-132819</v>
      </c>
      <c r="C19" s="5" t="n">
        <v>-112678</v>
      </c>
      <c r="D19" s="5" t="n">
        <v>-40509</v>
      </c>
    </row>
    <row r="20" spans="1:6">
      <c r="A20" s="4" t="s">
        <v>900</v>
      </c>
    </row>
    <row r="21" spans="1:6">
      <c r="A21" s="3" t="s">
        <v>894</v>
      </c>
    </row>
    <row r="22" spans="1:6">
      <c r="A22" s="4" t="s">
        <v>895</v>
      </c>
      <c r="B22" s="5" t="n">
        <v>2902601</v>
      </c>
      <c r="D22" s="5" t="n">
        <v>2856374</v>
      </c>
    </row>
    <row r="23" spans="1:6">
      <c r="A23" s="4" t="s">
        <v>102</v>
      </c>
      <c r="B23" s="5" t="n">
        <v>-16530</v>
      </c>
      <c r="C23" s="5" t="n">
        <v>-14714</v>
      </c>
      <c r="D23" s="5" t="n">
        <v>-22826</v>
      </c>
    </row>
    <row r="24" spans="1:6">
      <c r="A24" s="4" t="s">
        <v>901</v>
      </c>
    </row>
    <row r="25" spans="1:6">
      <c r="A25" s="3" t="s">
        <v>894</v>
      </c>
    </row>
    <row r="26" spans="1:6">
      <c r="A26" s="4" t="s">
        <v>895</v>
      </c>
      <c r="B26" s="5" t="n">
        <v>606209</v>
      </c>
      <c r="D26" s="5" t="n">
        <v>628499</v>
      </c>
    </row>
    <row r="27" spans="1:6">
      <c r="A27" s="4" t="s">
        <v>102</v>
      </c>
      <c r="B27" s="5" t="n">
        <v>-11018</v>
      </c>
      <c r="C27" s="5" t="n">
        <v>-9515</v>
      </c>
      <c r="D27" s="5" t="n">
        <v>-19404</v>
      </c>
    </row>
    <row r="28" spans="1:6">
      <c r="A28" s="4" t="s">
        <v>902</v>
      </c>
    </row>
    <row r="29" spans="1:6">
      <c r="A29" s="3" t="s">
        <v>894</v>
      </c>
    </row>
    <row r="30" spans="1:6">
      <c r="A30" s="4" t="s">
        <v>895</v>
      </c>
      <c r="B30" s="5" t="n">
        <v>14191052</v>
      </c>
      <c r="D30" s="5" t="n">
        <v>13763321</v>
      </c>
    </row>
    <row r="31" spans="1:6">
      <c r="A31" s="4" t="s">
        <v>903</v>
      </c>
    </row>
    <row r="32" spans="1:6">
      <c r="A32" s="3" t="s">
        <v>894</v>
      </c>
    </row>
    <row r="33" spans="1:6">
      <c r="A33" s="4" t="s">
        <v>895</v>
      </c>
      <c r="B33" s="5" t="n">
        <v>9111577</v>
      </c>
      <c r="D33" s="5" t="n">
        <v>8864287</v>
      </c>
    </row>
    <row r="34" spans="1:6">
      <c r="A34" s="4" t="s">
        <v>904</v>
      </c>
    </row>
    <row r="35" spans="1:6">
      <c r="A35" s="3" t="s">
        <v>894</v>
      </c>
    </row>
    <row r="36" spans="1:6">
      <c r="A36" s="4" t="s">
        <v>895</v>
      </c>
      <c r="B36" s="5" t="n">
        <v>7403723</v>
      </c>
      <c r="D36" s="5" t="n">
        <v>7108590</v>
      </c>
    </row>
    <row r="37" spans="1:6">
      <c r="A37" s="4" t="s">
        <v>102</v>
      </c>
      <c r="B37" s="5" t="n">
        <v>-26822</v>
      </c>
      <c r="C37" s="5" t="n">
        <v>-24857</v>
      </c>
      <c r="D37" s="5" t="n">
        <v>-28527</v>
      </c>
    </row>
    <row r="38" spans="1:6">
      <c r="A38" s="4" t="s">
        <v>905</v>
      </c>
    </row>
    <row r="39" spans="1:6">
      <c r="A39" s="3" t="s">
        <v>894</v>
      </c>
    </row>
    <row r="40" spans="1:6">
      <c r="A40" s="4" t="s">
        <v>895</v>
      </c>
      <c r="B40" s="5" t="n">
        <v>1452862</v>
      </c>
      <c r="D40" s="5" t="n">
        <v>1472783</v>
      </c>
    </row>
    <row r="41" spans="1:6">
      <c r="A41" s="4" t="s">
        <v>102</v>
      </c>
      <c r="B41" s="5" t="n">
        <v>-3881</v>
      </c>
      <c r="C41" s="5" t="n">
        <v>-3467</v>
      </c>
      <c r="D41" s="5" t="n">
        <v>-5265</v>
      </c>
    </row>
    <row r="42" spans="1:6">
      <c r="A42" s="4" t="s">
        <v>906</v>
      </c>
    </row>
    <row r="43" spans="1:6">
      <c r="A43" s="3" t="s">
        <v>894</v>
      </c>
    </row>
    <row r="44" spans="1:6">
      <c r="A44" s="4" t="s">
        <v>895</v>
      </c>
      <c r="B44" s="5" t="n">
        <v>8856585</v>
      </c>
      <c r="D44" s="5" t="n">
        <v>8581373</v>
      </c>
    </row>
    <row r="45" spans="1:6">
      <c r="A45" s="4" t="s">
        <v>907</v>
      </c>
    </row>
    <row r="46" spans="1:6">
      <c r="A46" s="3" t="s">
        <v>894</v>
      </c>
    </row>
    <row r="47" spans="1:6">
      <c r="A47" s="4" t="s">
        <v>895</v>
      </c>
      <c r="B47" s="5" t="n">
        <v>254992</v>
      </c>
      <c r="D47" s="5" t="n">
        <v>282914</v>
      </c>
    </row>
    <row r="48" spans="1:6">
      <c r="A48" s="4" t="s">
        <v>102</v>
      </c>
      <c r="B48" s="5" t="n">
        <v>-3304</v>
      </c>
      <c r="C48" s="6" t="n">
        <v>-5601</v>
      </c>
      <c r="D48" s="5" t="n">
        <v>-3380</v>
      </c>
    </row>
    <row r="49" spans="1:6">
      <c r="A49" s="4" t="s">
        <v>908</v>
      </c>
    </row>
    <row r="50" spans="1:6">
      <c r="A50" s="3" t="s">
        <v>894</v>
      </c>
    </row>
    <row r="51" spans="1:6">
      <c r="A51" s="4" t="s">
        <v>895</v>
      </c>
      <c r="D51" s="5" t="n">
        <v>34555668</v>
      </c>
    </row>
    <row r="52" spans="1:6">
      <c r="A52" s="4" t="s">
        <v>102</v>
      </c>
      <c r="D52" s="5" t="n">
        <v>-358287</v>
      </c>
      <c r="E52" s="5" t="n">
        <v>-317880</v>
      </c>
      <c r="F52" s="6" t="n">
        <v>-311300</v>
      </c>
    </row>
    <row r="53" spans="1:6">
      <c r="A53" s="4" t="s">
        <v>684</v>
      </c>
      <c r="D53" s="5" t="n">
        <v>34197381</v>
      </c>
    </row>
    <row r="54" spans="1:6">
      <c r="A54" s="4" t="s">
        <v>909</v>
      </c>
      <c r="B54" s="6" t="n">
        <v>-50300</v>
      </c>
      <c r="D54" s="5" t="n">
        <v>-43200</v>
      </c>
    </row>
    <row r="55" spans="1:6">
      <c r="A55" s="4" t="s">
        <v>910</v>
      </c>
    </row>
    <row r="56" spans="1:6">
      <c r="A56" s="3" t="s">
        <v>894</v>
      </c>
    </row>
    <row r="57" spans="1:6">
      <c r="A57" s="4" t="s">
        <v>895</v>
      </c>
      <c r="D57" s="5" t="n">
        <v>25777039</v>
      </c>
    </row>
    <row r="58" spans="1:6">
      <c r="A58" s="4" t="s">
        <v>911</v>
      </c>
    </row>
    <row r="59" spans="1:6">
      <c r="A59" s="3" t="s">
        <v>894</v>
      </c>
    </row>
    <row r="60" spans="1:6">
      <c r="A60" s="4" t="s">
        <v>895</v>
      </c>
      <c r="D60" s="5" t="n">
        <v>12149121</v>
      </c>
    </row>
    <row r="61" spans="1:6">
      <c r="A61" s="4" t="s">
        <v>912</v>
      </c>
    </row>
    <row r="62" spans="1:6">
      <c r="A62" s="3" t="s">
        <v>894</v>
      </c>
    </row>
    <row r="63" spans="1:6">
      <c r="A63" s="4" t="s">
        <v>895</v>
      </c>
      <c r="D63" s="5" t="n">
        <v>10165247</v>
      </c>
    </row>
    <row r="64" spans="1:6">
      <c r="A64" s="4" t="s">
        <v>913</v>
      </c>
    </row>
    <row r="65" spans="1:6">
      <c r="A65" s="3" t="s">
        <v>894</v>
      </c>
    </row>
    <row r="66" spans="1:6">
      <c r="A66" s="4" t="s">
        <v>895</v>
      </c>
      <c r="D66" s="5" t="n">
        <v>2834212</v>
      </c>
    </row>
    <row r="67" spans="1:6">
      <c r="A67" s="4" t="s">
        <v>914</v>
      </c>
    </row>
    <row r="68" spans="1:6">
      <c r="A68" s="3" t="s">
        <v>894</v>
      </c>
    </row>
    <row r="69" spans="1:6">
      <c r="A69" s="4" t="s">
        <v>895</v>
      </c>
      <c r="D69" s="5" t="n">
        <v>628459</v>
      </c>
    </row>
    <row r="70" spans="1:6">
      <c r="A70" s="4" t="s">
        <v>915</v>
      </c>
    </row>
    <row r="71" spans="1:6">
      <c r="A71" s="3" t="s">
        <v>894</v>
      </c>
    </row>
    <row r="72" spans="1:6">
      <c r="A72" s="4" t="s">
        <v>895</v>
      </c>
      <c r="D72" s="5" t="n">
        <v>13627918</v>
      </c>
    </row>
    <row r="73" spans="1:6">
      <c r="A73" s="4" t="s">
        <v>916</v>
      </c>
    </row>
    <row r="74" spans="1:6">
      <c r="A74" s="3" t="s">
        <v>894</v>
      </c>
    </row>
    <row r="75" spans="1:6">
      <c r="A75" s="4" t="s">
        <v>895</v>
      </c>
      <c r="D75" s="5" t="n">
        <v>8778629</v>
      </c>
    </row>
    <row r="76" spans="1:6">
      <c r="A76" s="4" t="s">
        <v>917</v>
      </c>
    </row>
    <row r="77" spans="1:6">
      <c r="A77" s="3" t="s">
        <v>894</v>
      </c>
    </row>
    <row r="78" spans="1:6">
      <c r="A78" s="4" t="s">
        <v>895</v>
      </c>
      <c r="D78" s="5" t="n">
        <v>7028979</v>
      </c>
    </row>
    <row r="79" spans="1:6">
      <c r="A79" s="4" t="s">
        <v>918</v>
      </c>
    </row>
    <row r="80" spans="1:6">
      <c r="A80" s="3" t="s">
        <v>894</v>
      </c>
    </row>
    <row r="81" spans="1:6">
      <c r="A81" s="4" t="s">
        <v>895</v>
      </c>
      <c r="D81" s="5" t="n">
        <v>1466736</v>
      </c>
    </row>
    <row r="82" spans="1:6">
      <c r="A82" s="4" t="s">
        <v>919</v>
      </c>
    </row>
    <row r="83" spans="1:6">
      <c r="A83" s="3" t="s">
        <v>894</v>
      </c>
    </row>
    <row r="84" spans="1:6">
      <c r="A84" s="4" t="s">
        <v>895</v>
      </c>
      <c r="D84" s="5" t="n">
        <v>8495715</v>
      </c>
    </row>
    <row r="85" spans="1:6">
      <c r="A85" s="4" t="s">
        <v>920</v>
      </c>
    </row>
    <row r="86" spans="1:6">
      <c r="A86" s="3" t="s">
        <v>894</v>
      </c>
    </row>
    <row r="87" spans="1:6">
      <c r="A87" s="4" t="s">
        <v>895</v>
      </c>
      <c r="D87" s="5" t="n">
        <v>282914</v>
      </c>
    </row>
    <row r="88" spans="1:6">
      <c r="A88" s="4" t="s">
        <v>921</v>
      </c>
    </row>
    <row r="89" spans="1:6">
      <c r="A89" s="3" t="s">
        <v>894</v>
      </c>
    </row>
    <row r="90" spans="1:6">
      <c r="A90" s="4" t="s">
        <v>895</v>
      </c>
      <c r="D90" s="5" t="n">
        <v>222871</v>
      </c>
    </row>
    <row r="91" spans="1:6">
      <c r="A91" s="4" t="s">
        <v>102</v>
      </c>
      <c r="D91" s="5" t="n">
        <v>0</v>
      </c>
      <c r="E91" s="6" t="n">
        <v>-14</v>
      </c>
      <c r="F91" s="6" t="n">
        <v>-22</v>
      </c>
    </row>
    <row r="92" spans="1:6">
      <c r="A92" s="4" t="s">
        <v>684</v>
      </c>
      <c r="D92" s="5" t="n">
        <v>222871</v>
      </c>
    </row>
    <row r="93" spans="1:6">
      <c r="A93" s="4" t="s">
        <v>922</v>
      </c>
    </row>
    <row r="94" spans="1:6">
      <c r="A94" s="3" t="s">
        <v>894</v>
      </c>
    </row>
    <row r="95" spans="1:6">
      <c r="A95" s="4" t="s">
        <v>895</v>
      </c>
      <c r="D95" s="5" t="n">
        <v>137213</v>
      </c>
    </row>
    <row r="96" spans="1:6">
      <c r="A96" s="4" t="s">
        <v>923</v>
      </c>
    </row>
    <row r="97" spans="1:6">
      <c r="A97" s="3" t="s">
        <v>894</v>
      </c>
    </row>
    <row r="98" spans="1:6">
      <c r="A98" s="4" t="s">
        <v>895</v>
      </c>
      <c r="D98" s="5" t="n">
        <v>1810</v>
      </c>
    </row>
    <row r="99" spans="1:6">
      <c r="A99" s="4" t="s">
        <v>102</v>
      </c>
      <c r="D99" s="5" t="n">
        <v>0</v>
      </c>
    </row>
    <row r="100" spans="1:6">
      <c r="A100" s="4" t="s">
        <v>924</v>
      </c>
    </row>
    <row r="101" spans="1:6">
      <c r="A101" s="3" t="s">
        <v>894</v>
      </c>
    </row>
    <row r="102" spans="1:6">
      <c r="A102" s="4" t="s">
        <v>895</v>
      </c>
      <c r="D102" s="5" t="n">
        <v>113201</v>
      </c>
    </row>
    <row r="103" spans="1:6">
      <c r="A103" s="4" t="s">
        <v>102</v>
      </c>
      <c r="D103" s="5" t="n">
        <v>0</v>
      </c>
    </row>
    <row r="104" spans="1:6">
      <c r="A104" s="4" t="s">
        <v>925</v>
      </c>
    </row>
    <row r="105" spans="1:6">
      <c r="A105" s="3" t="s">
        <v>894</v>
      </c>
    </row>
    <row r="106" spans="1:6">
      <c r="A106" s="4" t="s">
        <v>895</v>
      </c>
      <c r="D106" s="5" t="n">
        <v>22162</v>
      </c>
    </row>
    <row r="107" spans="1:6">
      <c r="A107" s="4" t="s">
        <v>102</v>
      </c>
      <c r="D107" s="5" t="n">
        <v>0</v>
      </c>
    </row>
    <row r="108" spans="1:6">
      <c r="A108" s="4" t="s">
        <v>926</v>
      </c>
    </row>
    <row r="109" spans="1:6">
      <c r="A109" s="3" t="s">
        <v>894</v>
      </c>
    </row>
    <row r="110" spans="1:6">
      <c r="A110" s="4" t="s">
        <v>895</v>
      </c>
      <c r="D110" s="5" t="n">
        <v>40</v>
      </c>
    </row>
    <row r="111" spans="1:6">
      <c r="A111" s="4" t="s">
        <v>102</v>
      </c>
      <c r="D111" s="5" t="n">
        <v>0</v>
      </c>
    </row>
    <row r="112" spans="1:6">
      <c r="A112" s="4" t="s">
        <v>927</v>
      </c>
    </row>
    <row r="113" spans="1:6">
      <c r="A113" s="3" t="s">
        <v>894</v>
      </c>
    </row>
    <row r="114" spans="1:6">
      <c r="A114" s="4" t="s">
        <v>895</v>
      </c>
      <c r="D114" s="5" t="n">
        <v>135403</v>
      </c>
    </row>
    <row r="115" spans="1:6">
      <c r="A115" s="4" t="s">
        <v>928</v>
      </c>
    </row>
    <row r="116" spans="1:6">
      <c r="A116" s="3" t="s">
        <v>894</v>
      </c>
    </row>
    <row r="117" spans="1:6">
      <c r="A117" s="4" t="s">
        <v>895</v>
      </c>
      <c r="D117" s="5" t="n">
        <v>85658</v>
      </c>
    </row>
    <row r="118" spans="1:6">
      <c r="A118" s="4" t="s">
        <v>929</v>
      </c>
    </row>
    <row r="119" spans="1:6">
      <c r="A119" s="3" t="s">
        <v>894</v>
      </c>
    </row>
    <row r="120" spans="1:6">
      <c r="A120" s="4" t="s">
        <v>895</v>
      </c>
      <c r="D120" s="5" t="n">
        <v>79611</v>
      </c>
    </row>
    <row r="121" spans="1:6">
      <c r="A121" s="4" t="s">
        <v>102</v>
      </c>
      <c r="D121" s="5" t="n">
        <v>0</v>
      </c>
    </row>
    <row r="122" spans="1:6">
      <c r="A122" s="4" t="s">
        <v>930</v>
      </c>
    </row>
    <row r="123" spans="1:6">
      <c r="A123" s="3" t="s">
        <v>894</v>
      </c>
    </row>
    <row r="124" spans="1:6">
      <c r="A124" s="4" t="s">
        <v>895</v>
      </c>
      <c r="D124" s="5" t="n">
        <v>6047</v>
      </c>
    </row>
    <row r="125" spans="1:6">
      <c r="A125" s="4" t="s">
        <v>102</v>
      </c>
      <c r="D125" s="5" t="n">
        <v>0</v>
      </c>
    </row>
    <row r="126" spans="1:6">
      <c r="A126" s="4" t="s">
        <v>931</v>
      </c>
    </row>
    <row r="127" spans="1:6">
      <c r="A127" s="3" t="s">
        <v>894</v>
      </c>
    </row>
    <row r="128" spans="1:6">
      <c r="A128" s="4" t="s">
        <v>895</v>
      </c>
      <c r="D128" s="5" t="n">
        <v>85658</v>
      </c>
    </row>
    <row r="129" spans="1:6">
      <c r="A129" s="4" t="s">
        <v>932</v>
      </c>
    </row>
    <row r="130" spans="1:6">
      <c r="A130" s="3" t="s">
        <v>894</v>
      </c>
    </row>
    <row r="131" spans="1:6">
      <c r="A131" s="4" t="s">
        <v>895</v>
      </c>
      <c r="D131" s="5" t="n">
        <v>0</v>
      </c>
    </row>
    <row r="132" spans="1:6">
      <c r="A132" s="4" t="s">
        <v>102</v>
      </c>
      <c r="D132"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933</v>
      </c>
      <c r="B1" s="2" t="s">
        <v>1</v>
      </c>
    </row>
    <row r="2" spans="1:3">
      <c r="B2" s="2" t="s">
        <v>934</v>
      </c>
      <c r="C2" s="2" t="s">
        <v>935</v>
      </c>
    </row>
    <row r="3" spans="1:3">
      <c r="A3" s="3" t="s">
        <v>894</v>
      </c>
    </row>
    <row r="4" spans="1:3">
      <c r="A4" s="4" t="s">
        <v>690</v>
      </c>
      <c r="B4" s="6" t="n">
        <v>117600000</v>
      </c>
      <c r="C4" s="6" t="n">
        <v>121800000</v>
      </c>
    </row>
    <row r="5" spans="1:3">
      <c r="A5" s="4" t="s">
        <v>936</v>
      </c>
      <c r="B5" s="5" t="n">
        <v>366000</v>
      </c>
    </row>
    <row r="6" spans="1:3">
      <c r="A6" s="4" t="s">
        <v>937</v>
      </c>
      <c r="B6" s="5" t="n">
        <v>0</v>
      </c>
    </row>
    <row r="7" spans="1:3">
      <c r="A7" s="4" t="s">
        <v>938</v>
      </c>
      <c r="B7" s="5" t="n">
        <v>23107287000</v>
      </c>
      <c r="C7" s="6" t="n">
        <v>22431092000</v>
      </c>
    </row>
    <row r="8" spans="1:3">
      <c r="A8" s="4" t="s">
        <v>939</v>
      </c>
    </row>
    <row r="9" spans="1:3">
      <c r="A9" s="3" t="s">
        <v>894</v>
      </c>
    </row>
    <row r="10" spans="1:3">
      <c r="A10" s="4" t="s">
        <v>940</v>
      </c>
      <c r="B10" s="5" t="n">
        <v>31300000</v>
      </c>
    </row>
    <row r="11" spans="1:3">
      <c r="A11" s="4" t="s">
        <v>941</v>
      </c>
    </row>
    <row r="12" spans="1:3">
      <c r="A12" s="3" t="s">
        <v>894</v>
      </c>
    </row>
    <row r="13" spans="1:3">
      <c r="A13" s="4" t="s">
        <v>940</v>
      </c>
      <c r="B13" s="6" t="n">
        <v>0</v>
      </c>
    </row>
    <row r="14" spans="1:3">
      <c r="A14" s="4" t="s">
        <v>942</v>
      </c>
    </row>
    <row r="15" spans="1:3">
      <c r="A15" s="3" t="s">
        <v>894</v>
      </c>
    </row>
    <row r="16" spans="1:3">
      <c r="A16" s="4" t="s">
        <v>943</v>
      </c>
      <c r="B16" s="4" t="s">
        <v>944</v>
      </c>
    </row>
    <row r="17" spans="1:3">
      <c r="A17" s="4" t="s">
        <v>945</v>
      </c>
    </row>
    <row r="18" spans="1:3">
      <c r="A18" s="3" t="s">
        <v>894</v>
      </c>
    </row>
    <row r="19" spans="1:3">
      <c r="A19" s="4" t="s">
        <v>946</v>
      </c>
      <c r="B19" s="5"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60</v>
      </c>
    </row>
    <row r="2" spans="1:3">
      <c r="A2" s="3" t="s">
        <v>948</v>
      </c>
    </row>
    <row r="3" spans="1:3">
      <c r="A3" s="4" t="s">
        <v>22</v>
      </c>
      <c r="B3" s="6" t="n">
        <v>2919900</v>
      </c>
    </row>
    <row r="4" spans="1:3">
      <c r="A4" s="4" t="s">
        <v>949</v>
      </c>
      <c r="B4" s="5" t="n">
        <v>9072212</v>
      </c>
    </row>
    <row r="5" spans="1:3">
      <c r="A5" s="4" t="s">
        <v>950</v>
      </c>
      <c r="B5" s="5" t="n">
        <v>5649484</v>
      </c>
    </row>
    <row r="6" spans="1:3">
      <c r="A6" s="4" t="s">
        <v>951</v>
      </c>
      <c r="B6" s="5" t="n">
        <v>3467167</v>
      </c>
    </row>
    <row r="7" spans="1:3">
      <c r="A7" s="4" t="s">
        <v>952</v>
      </c>
      <c r="B7" s="5" t="n">
        <v>1720010</v>
      </c>
    </row>
    <row r="8" spans="1:3">
      <c r="A8" s="4" t="s">
        <v>953</v>
      </c>
      <c r="B8" s="5" t="n">
        <v>4122520</v>
      </c>
    </row>
    <row r="9" spans="1:3">
      <c r="A9" s="4" t="s">
        <v>954</v>
      </c>
      <c r="B9" s="5" t="n">
        <v>8777087</v>
      </c>
    </row>
    <row r="10" spans="1:3">
      <c r="A10" s="4" t="s">
        <v>955</v>
      </c>
      <c r="B10" s="5" t="n">
        <v>165013</v>
      </c>
    </row>
    <row r="11" spans="1:3">
      <c r="A11" s="4" t="s">
        <v>168</v>
      </c>
      <c r="B11" s="5" t="n">
        <v>35893393</v>
      </c>
      <c r="C11" s="6" t="n">
        <v>34778539</v>
      </c>
    </row>
    <row r="12" spans="1:3">
      <c r="A12" s="4" t="s">
        <v>897</v>
      </c>
    </row>
    <row r="13" spans="1:3">
      <c r="A13" s="3" t="s">
        <v>948</v>
      </c>
    </row>
    <row r="14" spans="1:3">
      <c r="A14" s="4" t="s">
        <v>22</v>
      </c>
      <c r="B14" s="5" t="n">
        <v>2303898</v>
      </c>
    </row>
    <row r="15" spans="1:3">
      <c r="A15" s="4" t="s">
        <v>949</v>
      </c>
      <c r="B15" s="5" t="n">
        <v>7023041</v>
      </c>
    </row>
    <row r="16" spans="1:3">
      <c r="A16" s="4" t="s">
        <v>950</v>
      </c>
      <c r="B16" s="5" t="n">
        <v>3863376</v>
      </c>
    </row>
    <row r="17" spans="1:3">
      <c r="A17" s="4" t="s">
        <v>951</v>
      </c>
      <c r="B17" s="5" t="n">
        <v>2231082</v>
      </c>
    </row>
    <row r="18" spans="1:3">
      <c r="A18" s="4" t="s">
        <v>952</v>
      </c>
      <c r="B18" s="5" t="n">
        <v>1083761</v>
      </c>
    </row>
    <row r="19" spans="1:3">
      <c r="A19" s="4" t="s">
        <v>953</v>
      </c>
      <c r="B19" s="5" t="n">
        <v>2780698</v>
      </c>
    </row>
    <row r="20" spans="1:3">
      <c r="A20" s="4" t="s">
        <v>954</v>
      </c>
      <c r="B20" s="5" t="n">
        <v>7475104</v>
      </c>
    </row>
    <row r="21" spans="1:3">
      <c r="A21" s="4" t="s">
        <v>955</v>
      </c>
      <c r="B21" s="5" t="n">
        <v>20856</v>
      </c>
    </row>
    <row r="22" spans="1:3">
      <c r="A22" s="4" t="s">
        <v>168</v>
      </c>
      <c r="B22" s="5" t="n">
        <v>26781816</v>
      </c>
      <c r="C22" s="5" t="n">
        <v>25914252</v>
      </c>
    </row>
    <row r="23" spans="1:3">
      <c r="A23" s="4" t="s">
        <v>898</v>
      </c>
    </row>
    <row r="24" spans="1:3">
      <c r="A24" s="3" t="s">
        <v>948</v>
      </c>
    </row>
    <row r="25" spans="1:3">
      <c r="A25" s="4" t="s">
        <v>22</v>
      </c>
      <c r="B25" s="5" t="n">
        <v>909755</v>
      </c>
    </row>
    <row r="26" spans="1:3">
      <c r="A26" s="4" t="s">
        <v>949</v>
      </c>
      <c r="B26" s="5" t="n">
        <v>2500457</v>
      </c>
    </row>
    <row r="27" spans="1:3">
      <c r="A27" s="4" t="s">
        <v>950</v>
      </c>
      <c r="B27" s="5" t="n">
        <v>874576</v>
      </c>
    </row>
    <row r="28" spans="1:3">
      <c r="A28" s="4" t="s">
        <v>951</v>
      </c>
      <c r="B28" s="5" t="n">
        <v>450484</v>
      </c>
    </row>
    <row r="29" spans="1:3">
      <c r="A29" s="4" t="s">
        <v>952</v>
      </c>
      <c r="B29" s="5" t="n">
        <v>109571</v>
      </c>
    </row>
    <row r="30" spans="1:3">
      <c r="A30" s="4" t="s">
        <v>953</v>
      </c>
      <c r="B30" s="5" t="n">
        <v>424011</v>
      </c>
    </row>
    <row r="31" spans="1:3">
      <c r="A31" s="4" t="s">
        <v>954</v>
      </c>
      <c r="B31" s="5" t="n">
        <v>7311829</v>
      </c>
    </row>
    <row r="32" spans="1:3">
      <c r="A32" s="4" t="s">
        <v>955</v>
      </c>
      <c r="B32" s="5" t="n">
        <v>10081</v>
      </c>
    </row>
    <row r="33" spans="1:3">
      <c r="A33" s="4" t="s">
        <v>168</v>
      </c>
      <c r="B33" s="5" t="n">
        <v>12590764</v>
      </c>
      <c r="C33" s="5" t="n">
        <v>12150931</v>
      </c>
    </row>
    <row r="34" spans="1:3">
      <c r="A34" s="4" t="s">
        <v>956</v>
      </c>
    </row>
    <row r="35" spans="1:3">
      <c r="A35" s="3" t="s">
        <v>948</v>
      </c>
    </row>
    <row r="36" spans="1:3">
      <c r="A36" s="4" t="s">
        <v>22</v>
      </c>
      <c r="B36" s="5" t="n">
        <v>884043</v>
      </c>
    </row>
    <row r="37" spans="1:3">
      <c r="A37" s="4" t="s">
        <v>949</v>
      </c>
      <c r="B37" s="5" t="n">
        <v>2320726</v>
      </c>
    </row>
    <row r="38" spans="1:3">
      <c r="A38" s="4" t="s">
        <v>950</v>
      </c>
      <c r="B38" s="5" t="n">
        <v>830428</v>
      </c>
    </row>
    <row r="39" spans="1:3">
      <c r="A39" s="4" t="s">
        <v>951</v>
      </c>
      <c r="B39" s="5" t="n">
        <v>381798</v>
      </c>
    </row>
    <row r="40" spans="1:3">
      <c r="A40" s="4" t="s">
        <v>952</v>
      </c>
      <c r="B40" s="5" t="n">
        <v>94032</v>
      </c>
    </row>
    <row r="41" spans="1:3">
      <c r="A41" s="4" t="s">
        <v>953</v>
      </c>
      <c r="B41" s="5" t="n">
        <v>411215</v>
      </c>
    </row>
    <row r="42" spans="1:3">
      <c r="A42" s="4" t="s">
        <v>954</v>
      </c>
      <c r="B42" s="5" t="n">
        <v>6945982</v>
      </c>
    </row>
    <row r="43" spans="1:3">
      <c r="A43" s="4" t="s">
        <v>955</v>
      </c>
      <c r="B43" s="5" t="n">
        <v>10081</v>
      </c>
    </row>
    <row r="44" spans="1:3">
      <c r="A44" s="4" t="s">
        <v>168</v>
      </c>
      <c r="B44" s="5" t="n">
        <v>11878305</v>
      </c>
    </row>
    <row r="45" spans="1:3">
      <c r="A45" s="4" t="s">
        <v>957</v>
      </c>
    </row>
    <row r="46" spans="1:3">
      <c r="A46" s="3" t="s">
        <v>948</v>
      </c>
    </row>
    <row r="47" spans="1:3">
      <c r="A47" s="4" t="s">
        <v>22</v>
      </c>
      <c r="B47" s="5" t="n">
        <v>21388</v>
      </c>
    </row>
    <row r="48" spans="1:3">
      <c r="A48" s="4" t="s">
        <v>949</v>
      </c>
      <c r="B48" s="5" t="n">
        <v>98629</v>
      </c>
    </row>
    <row r="49" spans="1:3">
      <c r="A49" s="4" t="s">
        <v>950</v>
      </c>
      <c r="B49" s="5" t="n">
        <v>16948</v>
      </c>
    </row>
    <row r="50" spans="1:3">
      <c r="A50" s="4" t="s">
        <v>951</v>
      </c>
      <c r="B50" s="5" t="n">
        <v>27701</v>
      </c>
    </row>
    <row r="51" spans="1:3">
      <c r="A51" s="4" t="s">
        <v>952</v>
      </c>
      <c r="B51" s="5" t="n">
        <v>1064</v>
      </c>
    </row>
    <row r="52" spans="1:3">
      <c r="A52" s="4" t="s">
        <v>953</v>
      </c>
      <c r="B52" s="5" t="n">
        <v>10600</v>
      </c>
    </row>
    <row r="53" spans="1:3">
      <c r="A53" s="4" t="s">
        <v>954</v>
      </c>
      <c r="B53" s="5" t="n">
        <v>218835</v>
      </c>
    </row>
    <row r="54" spans="1:3">
      <c r="A54" s="4" t="s">
        <v>955</v>
      </c>
      <c r="B54" s="5" t="n">
        <v>0</v>
      </c>
    </row>
    <row r="55" spans="1:3">
      <c r="A55" s="4" t="s">
        <v>168</v>
      </c>
      <c r="B55" s="5" t="n">
        <v>395165</v>
      </c>
    </row>
    <row r="56" spans="1:3">
      <c r="A56" s="4" t="s">
        <v>958</v>
      </c>
    </row>
    <row r="57" spans="1:3">
      <c r="A57" s="3" t="s">
        <v>948</v>
      </c>
    </row>
    <row r="58" spans="1:3">
      <c r="A58" s="4" t="s">
        <v>22</v>
      </c>
      <c r="B58" s="5" t="n">
        <v>4324</v>
      </c>
    </row>
    <row r="59" spans="1:3">
      <c r="A59" s="4" t="s">
        <v>949</v>
      </c>
      <c r="B59" s="5" t="n">
        <v>65448</v>
      </c>
    </row>
    <row r="60" spans="1:3">
      <c r="A60" s="4" t="s">
        <v>950</v>
      </c>
      <c r="B60" s="5" t="n">
        <v>27200</v>
      </c>
    </row>
    <row r="61" spans="1:3">
      <c r="A61" s="4" t="s">
        <v>951</v>
      </c>
      <c r="B61" s="5" t="n">
        <v>40985</v>
      </c>
    </row>
    <row r="62" spans="1:3">
      <c r="A62" s="4" t="s">
        <v>952</v>
      </c>
      <c r="B62" s="5" t="n">
        <v>13431</v>
      </c>
    </row>
    <row r="63" spans="1:3">
      <c r="A63" s="4" t="s">
        <v>953</v>
      </c>
      <c r="B63" s="5" t="n">
        <v>2196</v>
      </c>
    </row>
    <row r="64" spans="1:3">
      <c r="A64" s="4" t="s">
        <v>954</v>
      </c>
      <c r="B64" s="5" t="n">
        <v>147012</v>
      </c>
    </row>
    <row r="65" spans="1:3">
      <c r="A65" s="4" t="s">
        <v>955</v>
      </c>
      <c r="B65" s="5" t="n">
        <v>0</v>
      </c>
    </row>
    <row r="66" spans="1:3">
      <c r="A66" s="4" t="s">
        <v>168</v>
      </c>
      <c r="B66" s="5" t="n">
        <v>300596</v>
      </c>
    </row>
    <row r="67" spans="1:3">
      <c r="A67" s="4" t="s">
        <v>959</v>
      </c>
    </row>
    <row r="68" spans="1:3">
      <c r="A68" s="3" t="s">
        <v>948</v>
      </c>
    </row>
    <row r="69" spans="1:3">
      <c r="A69" s="4" t="s">
        <v>22</v>
      </c>
      <c r="B69" s="5" t="n">
        <v>0</v>
      </c>
    </row>
    <row r="70" spans="1:3">
      <c r="A70" s="4" t="s">
        <v>949</v>
      </c>
      <c r="B70" s="5" t="n">
        <v>15654</v>
      </c>
    </row>
    <row r="71" spans="1:3">
      <c r="A71" s="4" t="s">
        <v>950</v>
      </c>
      <c r="B71" s="5" t="n">
        <v>0</v>
      </c>
    </row>
    <row r="72" spans="1:3">
      <c r="A72" s="4" t="s">
        <v>951</v>
      </c>
      <c r="B72" s="5" t="n">
        <v>0</v>
      </c>
    </row>
    <row r="73" spans="1:3">
      <c r="A73" s="4" t="s">
        <v>952</v>
      </c>
      <c r="B73" s="5" t="n">
        <v>1044</v>
      </c>
    </row>
    <row r="74" spans="1:3">
      <c r="A74" s="4" t="s">
        <v>953</v>
      </c>
      <c r="B74" s="5" t="n">
        <v>0</v>
      </c>
    </row>
    <row r="75" spans="1:3">
      <c r="A75" s="4" t="s">
        <v>954</v>
      </c>
      <c r="B75" s="5" t="n">
        <v>0</v>
      </c>
    </row>
    <row r="76" spans="1:3">
      <c r="A76" s="4" t="s">
        <v>955</v>
      </c>
      <c r="B76" s="5" t="n">
        <v>0</v>
      </c>
    </row>
    <row r="77" spans="1:3">
      <c r="A77" s="4" t="s">
        <v>168</v>
      </c>
      <c r="B77" s="5" t="n">
        <v>16698</v>
      </c>
    </row>
    <row r="78" spans="1:3">
      <c r="A78" s="4" t="s">
        <v>899</v>
      </c>
    </row>
    <row r="79" spans="1:3">
      <c r="A79" s="3" t="s">
        <v>948</v>
      </c>
    </row>
    <row r="80" spans="1:3">
      <c r="A80" s="4" t="s">
        <v>22</v>
      </c>
      <c r="B80" s="5" t="n">
        <v>1032360</v>
      </c>
    </row>
    <row r="81" spans="1:3">
      <c r="A81" s="4" t="s">
        <v>949</v>
      </c>
      <c r="B81" s="5" t="n">
        <v>3090101</v>
      </c>
    </row>
    <row r="82" spans="1:3">
      <c r="A82" s="4" t="s">
        <v>950</v>
      </c>
      <c r="B82" s="5" t="n">
        <v>2337211</v>
      </c>
    </row>
    <row r="83" spans="1:3">
      <c r="A83" s="4" t="s">
        <v>951</v>
      </c>
      <c r="B83" s="5" t="n">
        <v>1356185</v>
      </c>
    </row>
    <row r="84" spans="1:3">
      <c r="A84" s="4" t="s">
        <v>952</v>
      </c>
      <c r="B84" s="5" t="n">
        <v>740968</v>
      </c>
    </row>
    <row r="85" spans="1:3">
      <c r="A85" s="4" t="s">
        <v>953</v>
      </c>
      <c r="B85" s="5" t="n">
        <v>1956753</v>
      </c>
    </row>
    <row r="86" spans="1:3">
      <c r="A86" s="4" t="s">
        <v>954</v>
      </c>
      <c r="B86" s="5" t="n">
        <v>157889</v>
      </c>
    </row>
    <row r="87" spans="1:3">
      <c r="A87" s="4" t="s">
        <v>955</v>
      </c>
      <c r="B87" s="5" t="n">
        <v>10775</v>
      </c>
    </row>
    <row r="88" spans="1:3">
      <c r="A88" s="4" t="s">
        <v>168</v>
      </c>
      <c r="B88" s="5" t="n">
        <v>10682242</v>
      </c>
      <c r="C88" s="5" t="n">
        <v>10278448</v>
      </c>
    </row>
    <row r="89" spans="1:3">
      <c r="A89" s="4" t="s">
        <v>960</v>
      </c>
    </row>
    <row r="90" spans="1:3">
      <c r="A90" s="3" t="s">
        <v>948</v>
      </c>
    </row>
    <row r="91" spans="1:3">
      <c r="A91" s="4" t="s">
        <v>22</v>
      </c>
      <c r="B91" s="5" t="n">
        <v>1023184</v>
      </c>
    </row>
    <row r="92" spans="1:3">
      <c r="A92" s="4" t="s">
        <v>949</v>
      </c>
      <c r="B92" s="5" t="n">
        <v>2994402</v>
      </c>
    </row>
    <row r="93" spans="1:3">
      <c r="A93" s="4" t="s">
        <v>950</v>
      </c>
      <c r="B93" s="5" t="n">
        <v>2319358</v>
      </c>
    </row>
    <row r="94" spans="1:3">
      <c r="A94" s="4" t="s">
        <v>951</v>
      </c>
      <c r="B94" s="5" t="n">
        <v>1317389</v>
      </c>
    </row>
    <row r="95" spans="1:3">
      <c r="A95" s="4" t="s">
        <v>952</v>
      </c>
      <c r="B95" s="5" t="n">
        <v>739774</v>
      </c>
    </row>
    <row r="96" spans="1:3">
      <c r="A96" s="4" t="s">
        <v>953</v>
      </c>
      <c r="B96" s="5" t="n">
        <v>1926748</v>
      </c>
    </row>
    <row r="97" spans="1:3">
      <c r="A97" s="4" t="s">
        <v>954</v>
      </c>
      <c r="B97" s="5" t="n">
        <v>157889</v>
      </c>
    </row>
    <row r="98" spans="1:3">
      <c r="A98" s="4" t="s">
        <v>955</v>
      </c>
      <c r="B98" s="5" t="n">
        <v>10775</v>
      </c>
    </row>
    <row r="99" spans="1:3">
      <c r="A99" s="4" t="s">
        <v>168</v>
      </c>
      <c r="B99" s="5" t="n">
        <v>10489519</v>
      </c>
    </row>
    <row r="100" spans="1:3">
      <c r="A100" s="4" t="s">
        <v>961</v>
      </c>
    </row>
    <row r="101" spans="1:3">
      <c r="A101" s="3" t="s">
        <v>948</v>
      </c>
    </row>
    <row r="102" spans="1:3">
      <c r="A102" s="4" t="s">
        <v>22</v>
      </c>
      <c r="B102" s="5" t="n">
        <v>3636</v>
      </c>
    </row>
    <row r="103" spans="1:3">
      <c r="A103" s="4" t="s">
        <v>949</v>
      </c>
      <c r="B103" s="5" t="n">
        <v>66004</v>
      </c>
    </row>
    <row r="104" spans="1:3">
      <c r="A104" s="4" t="s">
        <v>950</v>
      </c>
      <c r="B104" s="5" t="n">
        <v>15438</v>
      </c>
    </row>
    <row r="105" spans="1:3">
      <c r="A105" s="4" t="s">
        <v>951</v>
      </c>
      <c r="B105" s="5" t="n">
        <v>19896</v>
      </c>
    </row>
    <row r="106" spans="1:3">
      <c r="A106" s="4" t="s">
        <v>952</v>
      </c>
      <c r="B106" s="5" t="n">
        <v>674</v>
      </c>
    </row>
    <row r="107" spans="1:3">
      <c r="A107" s="4" t="s">
        <v>953</v>
      </c>
      <c r="B107" s="5" t="n">
        <v>10518</v>
      </c>
    </row>
    <row r="108" spans="1:3">
      <c r="A108" s="4" t="s">
        <v>954</v>
      </c>
      <c r="B108" s="5" t="n">
        <v>0</v>
      </c>
    </row>
    <row r="109" spans="1:3">
      <c r="A109" s="4" t="s">
        <v>955</v>
      </c>
      <c r="B109" s="5" t="n">
        <v>0</v>
      </c>
    </row>
    <row r="110" spans="1:3">
      <c r="A110" s="4" t="s">
        <v>168</v>
      </c>
      <c r="B110" s="5" t="n">
        <v>116166</v>
      </c>
    </row>
    <row r="111" spans="1:3">
      <c r="A111" s="4" t="s">
        <v>962</v>
      </c>
    </row>
    <row r="112" spans="1:3">
      <c r="A112" s="3" t="s">
        <v>948</v>
      </c>
    </row>
    <row r="113" spans="1:3">
      <c r="A113" s="4" t="s">
        <v>22</v>
      </c>
      <c r="B113" s="5" t="n">
        <v>5540</v>
      </c>
    </row>
    <row r="114" spans="1:3">
      <c r="A114" s="4" t="s">
        <v>949</v>
      </c>
      <c r="B114" s="5" t="n">
        <v>29695</v>
      </c>
    </row>
    <row r="115" spans="1:3">
      <c r="A115" s="4" t="s">
        <v>950</v>
      </c>
      <c r="B115" s="5" t="n">
        <v>2415</v>
      </c>
    </row>
    <row r="116" spans="1:3">
      <c r="A116" s="4" t="s">
        <v>951</v>
      </c>
      <c r="B116" s="5" t="n">
        <v>18900</v>
      </c>
    </row>
    <row r="117" spans="1:3">
      <c r="A117" s="4" t="s">
        <v>952</v>
      </c>
      <c r="B117" s="5" t="n">
        <v>520</v>
      </c>
    </row>
    <row r="118" spans="1:3">
      <c r="A118" s="4" t="s">
        <v>953</v>
      </c>
      <c r="B118" s="5" t="n">
        <v>19487</v>
      </c>
    </row>
    <row r="119" spans="1:3">
      <c r="A119" s="4" t="s">
        <v>954</v>
      </c>
      <c r="B119" s="5" t="n">
        <v>0</v>
      </c>
    </row>
    <row r="120" spans="1:3">
      <c r="A120" s="4" t="s">
        <v>955</v>
      </c>
      <c r="B120" s="5" t="n">
        <v>0</v>
      </c>
    </row>
    <row r="121" spans="1:3">
      <c r="A121" s="4" t="s">
        <v>168</v>
      </c>
      <c r="B121" s="5" t="n">
        <v>76557</v>
      </c>
    </row>
    <row r="122" spans="1:3">
      <c r="A122" s="4" t="s">
        <v>900</v>
      </c>
    </row>
    <row r="123" spans="1:3">
      <c r="A123" s="3" t="s">
        <v>948</v>
      </c>
    </row>
    <row r="124" spans="1:3">
      <c r="A124" s="4" t="s">
        <v>22</v>
      </c>
      <c r="B124" s="5" t="n">
        <v>293032</v>
      </c>
    </row>
    <row r="125" spans="1:3">
      <c r="A125" s="4" t="s">
        <v>949</v>
      </c>
      <c r="B125" s="5" t="n">
        <v>1112425</v>
      </c>
    </row>
    <row r="126" spans="1:3">
      <c r="A126" s="4" t="s">
        <v>950</v>
      </c>
      <c r="B126" s="5" t="n">
        <v>491742</v>
      </c>
    </row>
    <row r="127" spans="1:3">
      <c r="A127" s="4" t="s">
        <v>951</v>
      </c>
      <c r="B127" s="5" t="n">
        <v>408783</v>
      </c>
    </row>
    <row r="128" spans="1:3">
      <c r="A128" s="4" t="s">
        <v>952</v>
      </c>
      <c r="B128" s="5" t="n">
        <v>212174</v>
      </c>
    </row>
    <row r="129" spans="1:3">
      <c r="A129" s="4" t="s">
        <v>953</v>
      </c>
      <c r="B129" s="5" t="n">
        <v>379059</v>
      </c>
    </row>
    <row r="130" spans="1:3">
      <c r="A130" s="4" t="s">
        <v>954</v>
      </c>
      <c r="B130" s="5" t="n">
        <v>5386</v>
      </c>
    </row>
    <row r="131" spans="1:3">
      <c r="A131" s="4" t="s">
        <v>955</v>
      </c>
      <c r="B131" s="5" t="n">
        <v>0</v>
      </c>
    </row>
    <row r="132" spans="1:3">
      <c r="A132" s="4" t="s">
        <v>168</v>
      </c>
      <c r="B132" s="5" t="n">
        <v>2902601</v>
      </c>
      <c r="C132" s="5" t="n">
        <v>2856374</v>
      </c>
    </row>
    <row r="133" spans="1:3">
      <c r="A133" s="4" t="s">
        <v>963</v>
      </c>
    </row>
    <row r="134" spans="1:3">
      <c r="A134" s="3" t="s">
        <v>948</v>
      </c>
    </row>
    <row r="135" spans="1:3">
      <c r="A135" s="4" t="s">
        <v>22</v>
      </c>
      <c r="B135" s="5" t="n">
        <v>293032</v>
      </c>
    </row>
    <row r="136" spans="1:3">
      <c r="A136" s="4" t="s">
        <v>949</v>
      </c>
      <c r="B136" s="5" t="n">
        <v>1091261</v>
      </c>
    </row>
    <row r="137" spans="1:3">
      <c r="A137" s="4" t="s">
        <v>950</v>
      </c>
      <c r="B137" s="5" t="n">
        <v>489564</v>
      </c>
    </row>
    <row r="138" spans="1:3">
      <c r="A138" s="4" t="s">
        <v>951</v>
      </c>
      <c r="B138" s="5" t="n">
        <v>408783</v>
      </c>
    </row>
    <row r="139" spans="1:3">
      <c r="A139" s="4" t="s">
        <v>952</v>
      </c>
      <c r="B139" s="5" t="n">
        <v>212174</v>
      </c>
    </row>
    <row r="140" spans="1:3">
      <c r="A140" s="4" t="s">
        <v>953</v>
      </c>
      <c r="B140" s="5" t="n">
        <v>372554</v>
      </c>
    </row>
    <row r="141" spans="1:3">
      <c r="A141" s="4" t="s">
        <v>954</v>
      </c>
      <c r="B141" s="5" t="n">
        <v>5386</v>
      </c>
    </row>
    <row r="142" spans="1:3">
      <c r="A142" s="4" t="s">
        <v>955</v>
      </c>
      <c r="B142" s="5" t="n">
        <v>0</v>
      </c>
    </row>
    <row r="143" spans="1:3">
      <c r="A143" s="4" t="s">
        <v>168</v>
      </c>
      <c r="B143" s="5" t="n">
        <v>2872754</v>
      </c>
    </row>
    <row r="144" spans="1:3">
      <c r="A144" s="4" t="s">
        <v>964</v>
      </c>
    </row>
    <row r="145" spans="1:3">
      <c r="A145" s="3" t="s">
        <v>948</v>
      </c>
    </row>
    <row r="146" spans="1:3">
      <c r="A146" s="4" t="s">
        <v>22</v>
      </c>
      <c r="B146" s="5" t="n">
        <v>0</v>
      </c>
    </row>
    <row r="147" spans="1:3">
      <c r="A147" s="4" t="s">
        <v>949</v>
      </c>
      <c r="B147" s="5" t="n">
        <v>21164</v>
      </c>
    </row>
    <row r="148" spans="1:3">
      <c r="A148" s="4" t="s">
        <v>950</v>
      </c>
      <c r="B148" s="5" t="n">
        <v>1893</v>
      </c>
    </row>
    <row r="149" spans="1:3">
      <c r="A149" s="4" t="s">
        <v>951</v>
      </c>
      <c r="B149" s="5" t="n">
        <v>0</v>
      </c>
    </row>
    <row r="150" spans="1:3">
      <c r="A150" s="4" t="s">
        <v>952</v>
      </c>
      <c r="B150" s="5" t="n">
        <v>0</v>
      </c>
    </row>
    <row r="151" spans="1:3">
      <c r="A151" s="4" t="s">
        <v>953</v>
      </c>
      <c r="B151" s="5" t="n">
        <v>521</v>
      </c>
    </row>
    <row r="152" spans="1:3">
      <c r="A152" s="4" t="s">
        <v>954</v>
      </c>
      <c r="B152" s="5" t="n">
        <v>0</v>
      </c>
    </row>
    <row r="153" spans="1:3">
      <c r="A153" s="4" t="s">
        <v>955</v>
      </c>
      <c r="B153" s="5" t="n">
        <v>0</v>
      </c>
    </row>
    <row r="154" spans="1:3">
      <c r="A154" s="4" t="s">
        <v>168</v>
      </c>
      <c r="B154" s="5" t="n">
        <v>23578</v>
      </c>
    </row>
    <row r="155" spans="1:3">
      <c r="A155" s="4" t="s">
        <v>965</v>
      </c>
    </row>
    <row r="156" spans="1:3">
      <c r="A156" s="3" t="s">
        <v>948</v>
      </c>
    </row>
    <row r="157" spans="1:3">
      <c r="A157" s="4" t="s">
        <v>22</v>
      </c>
      <c r="B157" s="5" t="n">
        <v>0</v>
      </c>
    </row>
    <row r="158" spans="1:3">
      <c r="A158" s="4" t="s">
        <v>949</v>
      </c>
      <c r="B158" s="5" t="n">
        <v>0</v>
      </c>
    </row>
    <row r="159" spans="1:3">
      <c r="A159" s="4" t="s">
        <v>950</v>
      </c>
      <c r="B159" s="5" t="n">
        <v>285</v>
      </c>
    </row>
    <row r="160" spans="1:3">
      <c r="A160" s="4" t="s">
        <v>951</v>
      </c>
      <c r="B160" s="5" t="n">
        <v>0</v>
      </c>
    </row>
    <row r="161" spans="1:3">
      <c r="A161" s="4" t="s">
        <v>952</v>
      </c>
      <c r="B161" s="5" t="n">
        <v>0</v>
      </c>
    </row>
    <row r="162" spans="1:3">
      <c r="A162" s="4" t="s">
        <v>953</v>
      </c>
      <c r="B162" s="5" t="n">
        <v>5984</v>
      </c>
    </row>
    <row r="163" spans="1:3">
      <c r="A163" s="4" t="s">
        <v>954</v>
      </c>
      <c r="B163" s="5" t="n">
        <v>0</v>
      </c>
    </row>
    <row r="164" spans="1:3">
      <c r="A164" s="4" t="s">
        <v>955</v>
      </c>
      <c r="B164" s="5" t="n">
        <v>0</v>
      </c>
    </row>
    <row r="165" spans="1:3">
      <c r="A165" s="4" t="s">
        <v>168</v>
      </c>
      <c r="B165" s="5" t="n">
        <v>6269</v>
      </c>
    </row>
    <row r="166" spans="1:3">
      <c r="A166" s="4" t="s">
        <v>901</v>
      </c>
    </row>
    <row r="167" spans="1:3">
      <c r="A167" s="3" t="s">
        <v>948</v>
      </c>
    </row>
    <row r="168" spans="1:3">
      <c r="A168" s="4" t="s">
        <v>22</v>
      </c>
      <c r="B168" s="5" t="n">
        <v>68751</v>
      </c>
    </row>
    <row r="169" spans="1:3">
      <c r="A169" s="4" t="s">
        <v>949</v>
      </c>
      <c r="B169" s="5" t="n">
        <v>320058</v>
      </c>
    </row>
    <row r="170" spans="1:3">
      <c r="A170" s="4" t="s">
        <v>950</v>
      </c>
      <c r="B170" s="5" t="n">
        <v>159847</v>
      </c>
    </row>
    <row r="171" spans="1:3">
      <c r="A171" s="4" t="s">
        <v>951</v>
      </c>
      <c r="B171" s="5" t="n">
        <v>15630</v>
      </c>
    </row>
    <row r="172" spans="1:3">
      <c r="A172" s="4" t="s">
        <v>952</v>
      </c>
      <c r="B172" s="5" t="n">
        <v>21048</v>
      </c>
    </row>
    <row r="173" spans="1:3">
      <c r="A173" s="4" t="s">
        <v>953</v>
      </c>
      <c r="B173" s="5" t="n">
        <v>20875</v>
      </c>
    </row>
    <row r="174" spans="1:3">
      <c r="A174" s="4" t="s">
        <v>954</v>
      </c>
      <c r="B174" s="5" t="n">
        <v>0</v>
      </c>
    </row>
    <row r="175" spans="1:3">
      <c r="A175" s="4" t="s">
        <v>955</v>
      </c>
      <c r="B175" s="5" t="n">
        <v>0</v>
      </c>
    </row>
    <row r="176" spans="1:3">
      <c r="A176" s="4" t="s">
        <v>168</v>
      </c>
      <c r="B176" s="5" t="n">
        <v>606209</v>
      </c>
      <c r="C176" s="5" t="n">
        <v>628499</v>
      </c>
    </row>
    <row r="177" spans="1:3">
      <c r="A177" s="4" t="s">
        <v>966</v>
      </c>
    </row>
    <row r="178" spans="1:3">
      <c r="A178" s="3" t="s">
        <v>948</v>
      </c>
    </row>
    <row r="179" spans="1:3">
      <c r="A179" s="4" t="s">
        <v>22</v>
      </c>
      <c r="B179" s="5" t="n">
        <v>67143</v>
      </c>
    </row>
    <row r="180" spans="1:3">
      <c r="A180" s="4" t="s">
        <v>949</v>
      </c>
      <c r="B180" s="5" t="n">
        <v>316396</v>
      </c>
    </row>
    <row r="181" spans="1:3">
      <c r="A181" s="4" t="s">
        <v>950</v>
      </c>
      <c r="B181" s="5" t="n">
        <v>159847</v>
      </c>
    </row>
    <row r="182" spans="1:3">
      <c r="A182" s="4" t="s">
        <v>951</v>
      </c>
      <c r="B182" s="5" t="n">
        <v>15630</v>
      </c>
    </row>
    <row r="183" spans="1:3">
      <c r="A183" s="4" t="s">
        <v>952</v>
      </c>
      <c r="B183" s="5" t="n">
        <v>21048</v>
      </c>
    </row>
    <row r="184" spans="1:3">
      <c r="A184" s="4" t="s">
        <v>953</v>
      </c>
      <c r="B184" s="5" t="n">
        <v>1183</v>
      </c>
    </row>
    <row r="185" spans="1:3">
      <c r="A185" s="4" t="s">
        <v>954</v>
      </c>
      <c r="B185" s="5" t="n">
        <v>0</v>
      </c>
    </row>
    <row r="186" spans="1:3">
      <c r="A186" s="4" t="s">
        <v>955</v>
      </c>
      <c r="B186" s="5" t="n">
        <v>0</v>
      </c>
    </row>
    <row r="187" spans="1:3">
      <c r="A187" s="4" t="s">
        <v>168</v>
      </c>
      <c r="B187" s="5" t="n">
        <v>581247</v>
      </c>
    </row>
    <row r="188" spans="1:3">
      <c r="A188" s="4" t="s">
        <v>967</v>
      </c>
    </row>
    <row r="189" spans="1:3">
      <c r="A189" s="3" t="s">
        <v>948</v>
      </c>
    </row>
    <row r="190" spans="1:3">
      <c r="A190" s="4" t="s">
        <v>22</v>
      </c>
      <c r="B190" s="5" t="n">
        <v>1608</v>
      </c>
    </row>
    <row r="191" spans="1:3">
      <c r="A191" s="4" t="s">
        <v>949</v>
      </c>
      <c r="B191" s="5" t="n">
        <v>3662</v>
      </c>
    </row>
    <row r="192" spans="1:3">
      <c r="A192" s="4" t="s">
        <v>950</v>
      </c>
      <c r="B192" s="5" t="n">
        <v>0</v>
      </c>
    </row>
    <row r="193" spans="1:3">
      <c r="A193" s="4" t="s">
        <v>951</v>
      </c>
      <c r="B193" s="5" t="n">
        <v>0</v>
      </c>
    </row>
    <row r="194" spans="1:3">
      <c r="A194" s="4" t="s">
        <v>952</v>
      </c>
      <c r="B194" s="5" t="n">
        <v>0</v>
      </c>
    </row>
    <row r="195" spans="1:3">
      <c r="A195" s="4" t="s">
        <v>953</v>
      </c>
      <c r="B195" s="5" t="n">
        <v>19692</v>
      </c>
    </row>
    <row r="196" spans="1:3">
      <c r="A196" s="4" t="s">
        <v>954</v>
      </c>
      <c r="B196" s="5" t="n">
        <v>0</v>
      </c>
    </row>
    <row r="197" spans="1:3">
      <c r="A197" s="4" t="s">
        <v>955</v>
      </c>
      <c r="B197" s="5" t="n">
        <v>0</v>
      </c>
    </row>
    <row r="198" spans="1:3">
      <c r="A198" s="4" t="s">
        <v>168</v>
      </c>
      <c r="B198" s="5" t="n">
        <v>24962</v>
      </c>
    </row>
    <row r="199" spans="1:3">
      <c r="A199" s="4" t="s">
        <v>902</v>
      </c>
    </row>
    <row r="200" spans="1:3">
      <c r="A200" s="3" t="s">
        <v>948</v>
      </c>
    </row>
    <row r="201" spans="1:3">
      <c r="A201" s="4" t="s">
        <v>22</v>
      </c>
      <c r="B201" s="5" t="n">
        <v>1394143</v>
      </c>
    </row>
    <row r="202" spans="1:3">
      <c r="A202" s="4" t="s">
        <v>949</v>
      </c>
      <c r="B202" s="5" t="n">
        <v>4522584</v>
      </c>
    </row>
    <row r="203" spans="1:3">
      <c r="A203" s="4" t="s">
        <v>950</v>
      </c>
      <c r="B203" s="5" t="n">
        <v>2988800</v>
      </c>
    </row>
    <row r="204" spans="1:3">
      <c r="A204" s="4" t="s">
        <v>951</v>
      </c>
      <c r="B204" s="5" t="n">
        <v>1780598</v>
      </c>
    </row>
    <row r="205" spans="1:3">
      <c r="A205" s="4" t="s">
        <v>952</v>
      </c>
      <c r="B205" s="5" t="n">
        <v>974190</v>
      </c>
    </row>
    <row r="206" spans="1:3">
      <c r="A206" s="4" t="s">
        <v>953</v>
      </c>
      <c r="B206" s="5" t="n">
        <v>2356687</v>
      </c>
    </row>
    <row r="207" spans="1:3">
      <c r="A207" s="4" t="s">
        <v>954</v>
      </c>
      <c r="B207" s="5" t="n">
        <v>163275</v>
      </c>
    </row>
    <row r="208" spans="1:3">
      <c r="A208" s="4" t="s">
        <v>955</v>
      </c>
      <c r="B208" s="5" t="n">
        <v>10775</v>
      </c>
    </row>
    <row r="209" spans="1:3">
      <c r="A209" s="4" t="s">
        <v>168</v>
      </c>
      <c r="B209" s="5" t="n">
        <v>14191052</v>
      </c>
      <c r="C209" s="5" t="n">
        <v>13763321</v>
      </c>
    </row>
    <row r="210" spans="1:3">
      <c r="A210" s="4" t="s">
        <v>903</v>
      </c>
    </row>
    <row r="211" spans="1:3">
      <c r="A211" s="3" t="s">
        <v>948</v>
      </c>
    </row>
    <row r="212" spans="1:3">
      <c r="A212" s="4" t="s">
        <v>22</v>
      </c>
      <c r="B212" s="5" t="n">
        <v>616002</v>
      </c>
    </row>
    <row r="213" spans="1:3">
      <c r="A213" s="4" t="s">
        <v>949</v>
      </c>
      <c r="B213" s="5" t="n">
        <v>2049171</v>
      </c>
    </row>
    <row r="214" spans="1:3">
      <c r="A214" s="4" t="s">
        <v>950</v>
      </c>
      <c r="B214" s="5" t="n">
        <v>1786108</v>
      </c>
    </row>
    <row r="215" spans="1:3">
      <c r="A215" s="4" t="s">
        <v>951</v>
      </c>
      <c r="B215" s="5" t="n">
        <v>1236085</v>
      </c>
    </row>
    <row r="216" spans="1:3">
      <c r="A216" s="4" t="s">
        <v>952</v>
      </c>
      <c r="B216" s="5" t="n">
        <v>636249</v>
      </c>
    </row>
    <row r="217" spans="1:3">
      <c r="A217" s="4" t="s">
        <v>953</v>
      </c>
      <c r="B217" s="5" t="n">
        <v>1341822</v>
      </c>
    </row>
    <row r="218" spans="1:3">
      <c r="A218" s="4" t="s">
        <v>954</v>
      </c>
      <c r="B218" s="5" t="n">
        <v>1301983</v>
      </c>
    </row>
    <row r="219" spans="1:3">
      <c r="A219" s="4" t="s">
        <v>955</v>
      </c>
      <c r="B219" s="5" t="n">
        <v>144157</v>
      </c>
    </row>
    <row r="220" spans="1:3">
      <c r="A220" s="4" t="s">
        <v>168</v>
      </c>
      <c r="B220" s="5" t="n">
        <v>9111577</v>
      </c>
      <c r="C220" s="5" t="n">
        <v>8864287</v>
      </c>
    </row>
    <row r="221" spans="1:3">
      <c r="A221" s="4" t="s">
        <v>904</v>
      </c>
    </row>
    <row r="222" spans="1:3">
      <c r="A222" s="3" t="s">
        <v>948</v>
      </c>
    </row>
    <row r="223" spans="1:3">
      <c r="A223" s="4" t="s">
        <v>22</v>
      </c>
      <c r="B223" s="5" t="n">
        <v>612040</v>
      </c>
    </row>
    <row r="224" spans="1:3">
      <c r="A224" s="4" t="s">
        <v>949</v>
      </c>
      <c r="B224" s="5" t="n">
        <v>2044581</v>
      </c>
    </row>
    <row r="225" spans="1:3">
      <c r="A225" s="4" t="s">
        <v>950</v>
      </c>
      <c r="B225" s="5" t="n">
        <v>1779300</v>
      </c>
    </row>
    <row r="226" spans="1:3">
      <c r="A226" s="4" t="s">
        <v>951</v>
      </c>
      <c r="B226" s="5" t="n">
        <v>1223118</v>
      </c>
    </row>
    <row r="227" spans="1:3">
      <c r="A227" s="4" t="s">
        <v>952</v>
      </c>
      <c r="B227" s="5" t="n">
        <v>628396</v>
      </c>
    </row>
    <row r="228" spans="1:3">
      <c r="A228" s="4" t="s">
        <v>953</v>
      </c>
      <c r="B228" s="5" t="n">
        <v>1116288</v>
      </c>
    </row>
    <row r="229" spans="1:3">
      <c r="A229" s="4" t="s">
        <v>954</v>
      </c>
      <c r="B229" s="5" t="n">
        <v>0</v>
      </c>
    </row>
    <row r="230" spans="1:3">
      <c r="A230" s="4" t="s">
        <v>955</v>
      </c>
      <c r="B230" s="5" t="n">
        <v>0</v>
      </c>
    </row>
    <row r="231" spans="1:3">
      <c r="A231" s="4" t="s">
        <v>168</v>
      </c>
      <c r="B231" s="5" t="n">
        <v>7403723</v>
      </c>
      <c r="C231" s="5" t="n">
        <v>7108590</v>
      </c>
    </row>
    <row r="232" spans="1:3">
      <c r="A232" s="4" t="s">
        <v>968</v>
      </c>
    </row>
    <row r="233" spans="1:3">
      <c r="A233" s="3" t="s">
        <v>948</v>
      </c>
    </row>
    <row r="234" spans="1:3">
      <c r="A234" s="4" t="s">
        <v>22</v>
      </c>
      <c r="B234" s="5" t="n">
        <v>612040</v>
      </c>
    </row>
    <row r="235" spans="1:3">
      <c r="A235" s="4" t="s">
        <v>949</v>
      </c>
      <c r="B235" s="5" t="n">
        <v>2043504</v>
      </c>
    </row>
    <row r="236" spans="1:3">
      <c r="A236" s="4" t="s">
        <v>950</v>
      </c>
      <c r="B236" s="5" t="n">
        <v>1775928</v>
      </c>
    </row>
    <row r="237" spans="1:3">
      <c r="A237" s="4" t="s">
        <v>951</v>
      </c>
      <c r="B237" s="5" t="n">
        <v>1218685</v>
      </c>
    </row>
    <row r="238" spans="1:3">
      <c r="A238" s="4" t="s">
        <v>952</v>
      </c>
      <c r="B238" s="5" t="n">
        <v>624427</v>
      </c>
    </row>
    <row r="239" spans="1:3">
      <c r="A239" s="4" t="s">
        <v>953</v>
      </c>
      <c r="B239" s="5" t="n">
        <v>1099351</v>
      </c>
    </row>
    <row r="240" spans="1:3">
      <c r="A240" s="4" t="s">
        <v>954</v>
      </c>
      <c r="B240" s="5" t="n">
        <v>0</v>
      </c>
    </row>
    <row r="241" spans="1:3">
      <c r="A241" s="4" t="s">
        <v>955</v>
      </c>
      <c r="B241" s="5" t="n">
        <v>0</v>
      </c>
    </row>
    <row r="242" spans="1:3">
      <c r="A242" s="4" t="s">
        <v>168</v>
      </c>
      <c r="B242" s="5" t="n">
        <v>7373935</v>
      </c>
    </row>
    <row r="243" spans="1:3">
      <c r="A243" s="4" t="s">
        <v>969</v>
      </c>
    </row>
    <row r="244" spans="1:3">
      <c r="A244" s="3" t="s">
        <v>948</v>
      </c>
    </row>
    <row r="245" spans="1:3">
      <c r="A245" s="4" t="s">
        <v>22</v>
      </c>
      <c r="B245" s="5" t="n">
        <v>0</v>
      </c>
    </row>
    <row r="246" spans="1:3">
      <c r="A246" s="4" t="s">
        <v>949</v>
      </c>
      <c r="B246" s="5" t="n">
        <v>238</v>
      </c>
    </row>
    <row r="247" spans="1:3">
      <c r="A247" s="4" t="s">
        <v>950</v>
      </c>
      <c r="B247" s="5" t="n">
        <v>1639</v>
      </c>
    </row>
    <row r="248" spans="1:3">
      <c r="A248" s="4" t="s">
        <v>951</v>
      </c>
      <c r="B248" s="5" t="n">
        <v>1253</v>
      </c>
    </row>
    <row r="249" spans="1:3">
      <c r="A249" s="4" t="s">
        <v>952</v>
      </c>
      <c r="B249" s="5" t="n">
        <v>2811</v>
      </c>
    </row>
    <row r="250" spans="1:3">
      <c r="A250" s="4" t="s">
        <v>953</v>
      </c>
      <c r="B250" s="5" t="n">
        <v>6796</v>
      </c>
    </row>
    <row r="251" spans="1:3">
      <c r="A251" s="4" t="s">
        <v>954</v>
      </c>
      <c r="B251" s="5" t="n">
        <v>0</v>
      </c>
    </row>
    <row r="252" spans="1:3">
      <c r="A252" s="4" t="s">
        <v>955</v>
      </c>
      <c r="B252" s="5" t="n">
        <v>0</v>
      </c>
    </row>
    <row r="253" spans="1:3">
      <c r="A253" s="4" t="s">
        <v>168</v>
      </c>
      <c r="B253" s="5" t="n">
        <v>12737</v>
      </c>
    </row>
    <row r="254" spans="1:3">
      <c r="A254" s="4" t="s">
        <v>970</v>
      </c>
    </row>
    <row r="255" spans="1:3">
      <c r="A255" s="3" t="s">
        <v>948</v>
      </c>
    </row>
    <row r="256" spans="1:3">
      <c r="A256" s="4" t="s">
        <v>22</v>
      </c>
      <c r="B256" s="5" t="n">
        <v>0</v>
      </c>
    </row>
    <row r="257" spans="1:3">
      <c r="A257" s="4" t="s">
        <v>949</v>
      </c>
      <c r="B257" s="5" t="n">
        <v>839</v>
      </c>
    </row>
    <row r="258" spans="1:3">
      <c r="A258" s="4" t="s">
        <v>950</v>
      </c>
      <c r="B258" s="5" t="n">
        <v>1733</v>
      </c>
    </row>
    <row r="259" spans="1:3">
      <c r="A259" s="4" t="s">
        <v>951</v>
      </c>
      <c r="B259" s="5" t="n">
        <v>3180</v>
      </c>
    </row>
    <row r="260" spans="1:3">
      <c r="A260" s="4" t="s">
        <v>952</v>
      </c>
      <c r="B260" s="5" t="n">
        <v>1158</v>
      </c>
    </row>
    <row r="261" spans="1:3">
      <c r="A261" s="4" t="s">
        <v>953</v>
      </c>
      <c r="B261" s="5" t="n">
        <v>10141</v>
      </c>
    </row>
    <row r="262" spans="1:3">
      <c r="A262" s="4" t="s">
        <v>954</v>
      </c>
      <c r="B262" s="5" t="n">
        <v>0</v>
      </c>
    </row>
    <row r="263" spans="1:3">
      <c r="A263" s="4" t="s">
        <v>955</v>
      </c>
      <c r="B263" s="5" t="n">
        <v>0</v>
      </c>
    </row>
    <row r="264" spans="1:3">
      <c r="A264" s="4" t="s">
        <v>168</v>
      </c>
      <c r="B264" s="5" t="n">
        <v>17051</v>
      </c>
    </row>
    <row r="265" spans="1:3">
      <c r="A265" s="4" t="s">
        <v>905</v>
      </c>
    </row>
    <row r="266" spans="1:3">
      <c r="A266" s="3" t="s">
        <v>948</v>
      </c>
    </row>
    <row r="267" spans="1:3">
      <c r="A267" s="4" t="s">
        <v>22</v>
      </c>
      <c r="B267" s="5" t="n">
        <v>0</v>
      </c>
    </row>
    <row r="268" spans="1:3">
      <c r="A268" s="4" t="s">
        <v>949</v>
      </c>
      <c r="B268" s="5" t="n">
        <v>150</v>
      </c>
    </row>
    <row r="269" spans="1:3">
      <c r="A269" s="4" t="s">
        <v>950</v>
      </c>
      <c r="B269" s="5" t="n">
        <v>4171</v>
      </c>
    </row>
    <row r="270" spans="1:3">
      <c r="A270" s="4" t="s">
        <v>951</v>
      </c>
      <c r="B270" s="5" t="n">
        <v>8591</v>
      </c>
    </row>
    <row r="271" spans="1:3">
      <c r="A271" s="4" t="s">
        <v>952</v>
      </c>
      <c r="B271" s="5" t="n">
        <v>7835</v>
      </c>
    </row>
    <row r="272" spans="1:3">
      <c r="A272" s="4" t="s">
        <v>953</v>
      </c>
      <c r="B272" s="5" t="n">
        <v>26543</v>
      </c>
    </row>
    <row r="273" spans="1:3">
      <c r="A273" s="4" t="s">
        <v>954</v>
      </c>
      <c r="B273" s="5" t="n">
        <v>1261415</v>
      </c>
    </row>
    <row r="274" spans="1:3">
      <c r="A274" s="4" t="s">
        <v>955</v>
      </c>
      <c r="B274" s="5" t="n">
        <v>144157</v>
      </c>
    </row>
    <row r="275" spans="1:3">
      <c r="A275" s="4" t="s">
        <v>168</v>
      </c>
      <c r="B275" s="5" t="n">
        <v>1452862</v>
      </c>
      <c r="C275" s="5" t="n">
        <v>1472783</v>
      </c>
    </row>
    <row r="276" spans="1:3">
      <c r="A276" s="4" t="s">
        <v>971</v>
      </c>
    </row>
    <row r="277" spans="1:3">
      <c r="A277" s="3" t="s">
        <v>948</v>
      </c>
    </row>
    <row r="278" spans="1:3">
      <c r="A278" s="4" t="s">
        <v>22</v>
      </c>
      <c r="B278" s="5" t="n">
        <v>0</v>
      </c>
    </row>
    <row r="279" spans="1:3">
      <c r="A279" s="4" t="s">
        <v>949</v>
      </c>
      <c r="B279" s="5" t="n">
        <v>0</v>
      </c>
    </row>
    <row r="280" spans="1:3">
      <c r="A280" s="4" t="s">
        <v>950</v>
      </c>
      <c r="B280" s="5" t="n">
        <v>3182</v>
      </c>
    </row>
    <row r="281" spans="1:3">
      <c r="A281" s="4" t="s">
        <v>951</v>
      </c>
      <c r="B281" s="5" t="n">
        <v>5980</v>
      </c>
    </row>
    <row r="282" spans="1:3">
      <c r="A282" s="4" t="s">
        <v>952</v>
      </c>
      <c r="B282" s="5" t="n">
        <v>6525</v>
      </c>
    </row>
    <row r="283" spans="1:3">
      <c r="A283" s="4" t="s">
        <v>953</v>
      </c>
      <c r="B283" s="5" t="n">
        <v>19809</v>
      </c>
    </row>
    <row r="284" spans="1:3">
      <c r="A284" s="4" t="s">
        <v>954</v>
      </c>
      <c r="B284" s="5" t="n">
        <v>1260844</v>
      </c>
    </row>
    <row r="285" spans="1:3">
      <c r="A285" s="4" t="s">
        <v>955</v>
      </c>
      <c r="B285" s="5" t="n">
        <v>142090</v>
      </c>
    </row>
    <row r="286" spans="1:3">
      <c r="A286" s="4" t="s">
        <v>168</v>
      </c>
      <c r="B286" s="5" t="n">
        <v>1438430</v>
      </c>
    </row>
    <row r="287" spans="1:3">
      <c r="A287" s="4" t="s">
        <v>972</v>
      </c>
    </row>
    <row r="288" spans="1:3">
      <c r="A288" s="3" t="s">
        <v>948</v>
      </c>
    </row>
    <row r="289" spans="1:3">
      <c r="A289" s="4" t="s">
        <v>22</v>
      </c>
      <c r="B289" s="5" t="n">
        <v>0</v>
      </c>
    </row>
    <row r="290" spans="1:3">
      <c r="A290" s="4" t="s">
        <v>949</v>
      </c>
      <c r="B290" s="5" t="n">
        <v>0</v>
      </c>
    </row>
    <row r="291" spans="1:3">
      <c r="A291" s="4" t="s">
        <v>950</v>
      </c>
      <c r="B291" s="5" t="n">
        <v>700</v>
      </c>
    </row>
    <row r="292" spans="1:3">
      <c r="A292" s="4" t="s">
        <v>951</v>
      </c>
      <c r="B292" s="5" t="n">
        <v>0</v>
      </c>
    </row>
    <row r="293" spans="1:3">
      <c r="A293" s="4" t="s">
        <v>952</v>
      </c>
      <c r="B293" s="5" t="n">
        <v>165</v>
      </c>
    </row>
    <row r="294" spans="1:3">
      <c r="A294" s="4" t="s">
        <v>953</v>
      </c>
      <c r="B294" s="5" t="n">
        <v>1945</v>
      </c>
    </row>
    <row r="295" spans="1:3">
      <c r="A295" s="4" t="s">
        <v>954</v>
      </c>
      <c r="B295" s="5" t="n">
        <v>571</v>
      </c>
    </row>
    <row r="296" spans="1:3">
      <c r="A296" s="4" t="s">
        <v>955</v>
      </c>
      <c r="B296" s="5" t="n">
        <v>605</v>
      </c>
    </row>
    <row r="297" spans="1:3">
      <c r="A297" s="4" t="s">
        <v>168</v>
      </c>
      <c r="B297" s="5" t="n">
        <v>3986</v>
      </c>
    </row>
    <row r="298" spans="1:3">
      <c r="A298" s="4" t="s">
        <v>973</v>
      </c>
    </row>
    <row r="299" spans="1:3">
      <c r="A299" s="3" t="s">
        <v>948</v>
      </c>
    </row>
    <row r="300" spans="1:3">
      <c r="A300" s="4" t="s">
        <v>22</v>
      </c>
      <c r="B300" s="5" t="n">
        <v>0</v>
      </c>
    </row>
    <row r="301" spans="1:3">
      <c r="A301" s="4" t="s">
        <v>949</v>
      </c>
      <c r="B301" s="5" t="n">
        <v>150</v>
      </c>
    </row>
    <row r="302" spans="1:3">
      <c r="A302" s="4" t="s">
        <v>950</v>
      </c>
      <c r="B302" s="5" t="n">
        <v>289</v>
      </c>
    </row>
    <row r="303" spans="1:3">
      <c r="A303" s="4" t="s">
        <v>951</v>
      </c>
      <c r="B303" s="5" t="n">
        <v>2611</v>
      </c>
    </row>
    <row r="304" spans="1:3">
      <c r="A304" s="4" t="s">
        <v>952</v>
      </c>
      <c r="B304" s="5" t="n">
        <v>1145</v>
      </c>
    </row>
    <row r="305" spans="1:3">
      <c r="A305" s="4" t="s">
        <v>953</v>
      </c>
      <c r="B305" s="5" t="n">
        <v>4789</v>
      </c>
    </row>
    <row r="306" spans="1:3">
      <c r="A306" s="4" t="s">
        <v>954</v>
      </c>
      <c r="B306" s="5" t="n">
        <v>0</v>
      </c>
    </row>
    <row r="307" spans="1:3">
      <c r="A307" s="4" t="s">
        <v>955</v>
      </c>
      <c r="B307" s="5" t="n">
        <v>1462</v>
      </c>
    </row>
    <row r="308" spans="1:3">
      <c r="A308" s="4" t="s">
        <v>168</v>
      </c>
      <c r="B308" s="5" t="n">
        <v>10446</v>
      </c>
    </row>
    <row r="309" spans="1:3">
      <c r="A309" s="4" t="s">
        <v>906</v>
      </c>
    </row>
    <row r="310" spans="1:3">
      <c r="A310" s="3" t="s">
        <v>948</v>
      </c>
    </row>
    <row r="311" spans="1:3">
      <c r="A311" s="4" t="s">
        <v>22</v>
      </c>
      <c r="B311" s="5" t="n">
        <v>612040</v>
      </c>
    </row>
    <row r="312" spans="1:3">
      <c r="A312" s="4" t="s">
        <v>949</v>
      </c>
      <c r="B312" s="5" t="n">
        <v>2044731</v>
      </c>
    </row>
    <row r="313" spans="1:3">
      <c r="A313" s="4" t="s">
        <v>950</v>
      </c>
      <c r="B313" s="5" t="n">
        <v>1783471</v>
      </c>
    </row>
    <row r="314" spans="1:3">
      <c r="A314" s="4" t="s">
        <v>951</v>
      </c>
      <c r="B314" s="5" t="n">
        <v>1231709</v>
      </c>
    </row>
    <row r="315" spans="1:3">
      <c r="A315" s="4" t="s">
        <v>952</v>
      </c>
      <c r="B315" s="5" t="n">
        <v>636231</v>
      </c>
    </row>
    <row r="316" spans="1:3">
      <c r="A316" s="4" t="s">
        <v>953</v>
      </c>
      <c r="B316" s="5" t="n">
        <v>1142831</v>
      </c>
    </row>
    <row r="317" spans="1:3">
      <c r="A317" s="4" t="s">
        <v>954</v>
      </c>
      <c r="B317" s="5" t="n">
        <v>1261415</v>
      </c>
    </row>
    <row r="318" spans="1:3">
      <c r="A318" s="4" t="s">
        <v>955</v>
      </c>
      <c r="B318" s="5" t="n">
        <v>144157</v>
      </c>
    </row>
    <row r="319" spans="1:3">
      <c r="A319" s="4" t="s">
        <v>168</v>
      </c>
      <c r="B319" s="5" t="n">
        <v>8856585</v>
      </c>
      <c r="C319" s="5" t="n">
        <v>8581373</v>
      </c>
    </row>
    <row r="320" spans="1:3">
      <c r="A320" s="4" t="s">
        <v>907</v>
      </c>
    </row>
    <row r="321" spans="1:3">
      <c r="A321" s="3" t="s">
        <v>948</v>
      </c>
    </row>
    <row r="322" spans="1:3">
      <c r="A322" s="4" t="s">
        <v>22</v>
      </c>
      <c r="B322" s="5" t="n">
        <v>3962</v>
      </c>
    </row>
    <row r="323" spans="1:3">
      <c r="A323" s="4" t="s">
        <v>949</v>
      </c>
      <c r="B323" s="5" t="n">
        <v>4440</v>
      </c>
    </row>
    <row r="324" spans="1:3">
      <c r="A324" s="4" t="s">
        <v>950</v>
      </c>
      <c r="B324" s="5" t="n">
        <v>2637</v>
      </c>
    </row>
    <row r="325" spans="1:3">
      <c r="A325" s="4" t="s">
        <v>951</v>
      </c>
      <c r="B325" s="5" t="n">
        <v>4376</v>
      </c>
    </row>
    <row r="326" spans="1:3">
      <c r="A326" s="4" t="s">
        <v>952</v>
      </c>
      <c r="B326" s="5" t="n">
        <v>18</v>
      </c>
    </row>
    <row r="327" spans="1:3">
      <c r="A327" s="4" t="s">
        <v>953</v>
      </c>
      <c r="B327" s="5" t="n">
        <v>198991</v>
      </c>
    </row>
    <row r="328" spans="1:3">
      <c r="A328" s="4" t="s">
        <v>954</v>
      </c>
      <c r="B328" s="5" t="n">
        <v>40568</v>
      </c>
    </row>
    <row r="329" spans="1:3">
      <c r="A329" s="4" t="s">
        <v>955</v>
      </c>
      <c r="B329" s="5" t="n">
        <v>0</v>
      </c>
    </row>
    <row r="330" spans="1:3">
      <c r="A330" s="4" t="s">
        <v>168</v>
      </c>
      <c r="B330" s="5" t="n">
        <v>254992</v>
      </c>
      <c r="C330" s="5" t="n">
        <v>282914</v>
      </c>
    </row>
    <row r="331" spans="1:3">
      <c r="A331" s="4" t="s">
        <v>974</v>
      </c>
    </row>
    <row r="332" spans="1:3">
      <c r="A332" s="3" t="s">
        <v>948</v>
      </c>
    </row>
    <row r="333" spans="1:3">
      <c r="A333" s="4" t="s">
        <v>22</v>
      </c>
      <c r="B333" s="5" t="n">
        <v>3951</v>
      </c>
    </row>
    <row r="334" spans="1:3">
      <c r="A334" s="4" t="s">
        <v>949</v>
      </c>
      <c r="B334" s="5" t="n">
        <v>4440</v>
      </c>
    </row>
    <row r="335" spans="1:3">
      <c r="A335" s="4" t="s">
        <v>950</v>
      </c>
      <c r="B335" s="5" t="n">
        <v>2637</v>
      </c>
    </row>
    <row r="336" spans="1:3">
      <c r="A336" s="4" t="s">
        <v>951</v>
      </c>
      <c r="B336" s="5" t="n">
        <v>1885</v>
      </c>
    </row>
    <row r="337" spans="1:3">
      <c r="A337" s="4" t="s">
        <v>952</v>
      </c>
      <c r="B337" s="5" t="n">
        <v>18</v>
      </c>
    </row>
    <row r="338" spans="1:3">
      <c r="A338" s="4" t="s">
        <v>953</v>
      </c>
      <c r="B338" s="5" t="n">
        <v>198988</v>
      </c>
    </row>
    <row r="339" spans="1:3">
      <c r="A339" s="4" t="s">
        <v>954</v>
      </c>
      <c r="B339" s="5" t="n">
        <v>40556</v>
      </c>
    </row>
    <row r="340" spans="1:3">
      <c r="A340" s="4" t="s">
        <v>955</v>
      </c>
      <c r="B340" s="5" t="n">
        <v>0</v>
      </c>
    </row>
    <row r="341" spans="1:3">
      <c r="A341" s="4" t="s">
        <v>168</v>
      </c>
      <c r="B341" s="5" t="n">
        <v>252475</v>
      </c>
    </row>
    <row r="342" spans="1:3">
      <c r="A342" s="4" t="s">
        <v>975</v>
      </c>
    </row>
    <row r="343" spans="1:3">
      <c r="A343" s="3" t="s">
        <v>948</v>
      </c>
    </row>
    <row r="344" spans="1:3">
      <c r="A344" s="4" t="s">
        <v>22</v>
      </c>
      <c r="B344" s="5" t="n">
        <v>11</v>
      </c>
    </row>
    <row r="345" spans="1:3">
      <c r="A345" s="4" t="s">
        <v>949</v>
      </c>
      <c r="B345" s="5" t="n">
        <v>0</v>
      </c>
    </row>
    <row r="346" spans="1:3">
      <c r="A346" s="4" t="s">
        <v>950</v>
      </c>
      <c r="B346" s="5" t="n">
        <v>0</v>
      </c>
    </row>
    <row r="347" spans="1:3">
      <c r="A347" s="4" t="s">
        <v>951</v>
      </c>
      <c r="B347" s="5" t="n">
        <v>0</v>
      </c>
    </row>
    <row r="348" spans="1:3">
      <c r="A348" s="4" t="s">
        <v>952</v>
      </c>
      <c r="B348" s="5" t="n">
        <v>0</v>
      </c>
    </row>
    <row r="349" spans="1:3">
      <c r="A349" s="4" t="s">
        <v>953</v>
      </c>
      <c r="B349" s="5" t="n">
        <v>0</v>
      </c>
    </row>
    <row r="350" spans="1:3">
      <c r="A350" s="4" t="s">
        <v>954</v>
      </c>
      <c r="B350" s="5" t="n">
        <v>0</v>
      </c>
    </row>
    <row r="351" spans="1:3">
      <c r="A351" s="4" t="s">
        <v>955</v>
      </c>
      <c r="B351" s="5" t="n">
        <v>0</v>
      </c>
    </row>
    <row r="352" spans="1:3">
      <c r="A352" s="4" t="s">
        <v>168</v>
      </c>
      <c r="B352" s="5" t="n">
        <v>11</v>
      </c>
    </row>
    <row r="353" spans="1:3">
      <c r="A353" s="4" t="s">
        <v>976</v>
      </c>
    </row>
    <row r="354" spans="1:3">
      <c r="A354" s="3" t="s">
        <v>948</v>
      </c>
    </row>
    <row r="355" spans="1:3">
      <c r="A355" s="4" t="s">
        <v>22</v>
      </c>
      <c r="B355" s="5" t="n">
        <v>0</v>
      </c>
    </row>
    <row r="356" spans="1:3">
      <c r="A356" s="4" t="s">
        <v>949</v>
      </c>
      <c r="B356" s="5" t="n">
        <v>0</v>
      </c>
    </row>
    <row r="357" spans="1:3">
      <c r="A357" s="4" t="s">
        <v>950</v>
      </c>
      <c r="B357" s="5" t="n">
        <v>0</v>
      </c>
    </row>
    <row r="358" spans="1:3">
      <c r="A358" s="4" t="s">
        <v>951</v>
      </c>
      <c r="B358" s="5" t="n">
        <v>2491</v>
      </c>
    </row>
    <row r="359" spans="1:3">
      <c r="A359" s="4" t="s">
        <v>952</v>
      </c>
      <c r="B359" s="5" t="n">
        <v>0</v>
      </c>
    </row>
    <row r="360" spans="1:3">
      <c r="A360" s="4" t="s">
        <v>953</v>
      </c>
      <c r="B360" s="5" t="n">
        <v>3</v>
      </c>
    </row>
    <row r="361" spans="1:3">
      <c r="A361" s="4" t="s">
        <v>954</v>
      </c>
      <c r="B361" s="5" t="n">
        <v>12</v>
      </c>
    </row>
    <row r="362" spans="1:3">
      <c r="A362" s="4" t="s">
        <v>955</v>
      </c>
      <c r="B362" s="5" t="n">
        <v>0</v>
      </c>
    </row>
    <row r="363" spans="1:3">
      <c r="A363" s="4" t="s">
        <v>168</v>
      </c>
      <c r="B363" s="6" t="n">
        <v>2506</v>
      </c>
    </row>
    <row r="364" spans="1:3">
      <c r="A364" s="4" t="s">
        <v>908</v>
      </c>
    </row>
    <row r="365" spans="1:3">
      <c r="A365" s="3" t="s">
        <v>948</v>
      </c>
    </row>
    <row r="366" spans="1:3">
      <c r="A366" s="4" t="s">
        <v>168</v>
      </c>
      <c r="C366" s="5" t="n">
        <v>34555668</v>
      </c>
    </row>
    <row r="367" spans="1:3">
      <c r="A367" s="4" t="s">
        <v>977</v>
      </c>
    </row>
    <row r="368" spans="1:3">
      <c r="A368" s="3" t="s">
        <v>948</v>
      </c>
    </row>
    <row r="369" spans="1:3">
      <c r="A369" s="4" t="s">
        <v>168</v>
      </c>
      <c r="C369" s="5" t="n">
        <v>33582886</v>
      </c>
    </row>
    <row r="370" spans="1:3">
      <c r="A370" s="4" t="s">
        <v>978</v>
      </c>
    </row>
    <row r="371" spans="1:3">
      <c r="A371" s="3" t="s">
        <v>948</v>
      </c>
    </row>
    <row r="372" spans="1:3">
      <c r="A372" s="4" t="s">
        <v>168</v>
      </c>
      <c r="C372" s="5" t="n">
        <v>515702</v>
      </c>
    </row>
    <row r="373" spans="1:3">
      <c r="A373" s="4" t="s">
        <v>979</v>
      </c>
    </row>
    <row r="374" spans="1:3">
      <c r="A374" s="3" t="s">
        <v>948</v>
      </c>
    </row>
    <row r="375" spans="1:3">
      <c r="A375" s="4" t="s">
        <v>168</v>
      </c>
      <c r="C375" s="5" t="n">
        <v>440105</v>
      </c>
    </row>
    <row r="376" spans="1:3">
      <c r="A376" s="4" t="s">
        <v>980</v>
      </c>
    </row>
    <row r="377" spans="1:3">
      <c r="A377" s="3" t="s">
        <v>948</v>
      </c>
    </row>
    <row r="378" spans="1:3">
      <c r="A378" s="4" t="s">
        <v>168</v>
      </c>
      <c r="C378" s="5" t="n">
        <v>16975</v>
      </c>
    </row>
    <row r="379" spans="1:3">
      <c r="A379" s="4" t="s">
        <v>910</v>
      </c>
    </row>
    <row r="380" spans="1:3">
      <c r="A380" s="3" t="s">
        <v>948</v>
      </c>
    </row>
    <row r="381" spans="1:3">
      <c r="A381" s="4" t="s">
        <v>168</v>
      </c>
      <c r="C381" s="5" t="n">
        <v>25777039</v>
      </c>
    </row>
    <row r="382" spans="1:3">
      <c r="A382" s="4" t="s">
        <v>981</v>
      </c>
    </row>
    <row r="383" spans="1:3">
      <c r="A383" s="3" t="s">
        <v>948</v>
      </c>
    </row>
    <row r="384" spans="1:3">
      <c r="A384" s="4" t="s">
        <v>168</v>
      </c>
      <c r="C384" s="5" t="n">
        <v>24836765</v>
      </c>
    </row>
    <row r="385" spans="1:3">
      <c r="A385" s="4" t="s">
        <v>982</v>
      </c>
    </row>
    <row r="386" spans="1:3">
      <c r="A386" s="3" t="s">
        <v>948</v>
      </c>
    </row>
    <row r="387" spans="1:3">
      <c r="A387" s="4" t="s">
        <v>168</v>
      </c>
      <c r="C387" s="5" t="n">
        <v>510632</v>
      </c>
    </row>
    <row r="388" spans="1:3">
      <c r="A388" s="4" t="s">
        <v>983</v>
      </c>
    </row>
    <row r="389" spans="1:3">
      <c r="A389" s="3" t="s">
        <v>948</v>
      </c>
    </row>
    <row r="390" spans="1:3">
      <c r="A390" s="4" t="s">
        <v>168</v>
      </c>
      <c r="C390" s="5" t="n">
        <v>412667</v>
      </c>
    </row>
    <row r="391" spans="1:3">
      <c r="A391" s="4" t="s">
        <v>984</v>
      </c>
    </row>
    <row r="392" spans="1:3">
      <c r="A392" s="3" t="s">
        <v>948</v>
      </c>
    </row>
    <row r="393" spans="1:3">
      <c r="A393" s="4" t="s">
        <v>168</v>
      </c>
      <c r="C393" s="5" t="n">
        <v>16975</v>
      </c>
    </row>
    <row r="394" spans="1:3">
      <c r="A394" s="4" t="s">
        <v>911</v>
      </c>
    </row>
    <row r="395" spans="1:3">
      <c r="A395" s="3" t="s">
        <v>948</v>
      </c>
    </row>
    <row r="396" spans="1:3">
      <c r="A396" s="4" t="s">
        <v>168</v>
      </c>
      <c r="C396" s="5" t="n">
        <v>12149121</v>
      </c>
    </row>
    <row r="397" spans="1:3">
      <c r="A397" s="4" t="s">
        <v>985</v>
      </c>
    </row>
    <row r="398" spans="1:3">
      <c r="A398" s="3" t="s">
        <v>948</v>
      </c>
    </row>
    <row r="399" spans="1:3">
      <c r="A399" s="4" t="s">
        <v>168</v>
      </c>
      <c r="C399" s="5" t="n">
        <v>11423094</v>
      </c>
    </row>
    <row r="400" spans="1:3">
      <c r="A400" s="4" t="s">
        <v>986</v>
      </c>
    </row>
    <row r="401" spans="1:3">
      <c r="A401" s="3" t="s">
        <v>948</v>
      </c>
    </row>
    <row r="402" spans="1:3">
      <c r="A402" s="4" t="s">
        <v>168</v>
      </c>
      <c r="C402" s="5" t="n">
        <v>406543</v>
      </c>
    </row>
    <row r="403" spans="1:3">
      <c r="A403" s="4" t="s">
        <v>987</v>
      </c>
    </row>
    <row r="404" spans="1:3">
      <c r="A404" s="3" t="s">
        <v>948</v>
      </c>
    </row>
    <row r="405" spans="1:3">
      <c r="A405" s="4" t="s">
        <v>168</v>
      </c>
      <c r="C405" s="5" t="n">
        <v>302509</v>
      </c>
    </row>
    <row r="406" spans="1:3">
      <c r="A406" s="4" t="s">
        <v>988</v>
      </c>
    </row>
    <row r="407" spans="1:3">
      <c r="A407" s="3" t="s">
        <v>948</v>
      </c>
    </row>
    <row r="408" spans="1:3">
      <c r="A408" s="4" t="s">
        <v>168</v>
      </c>
      <c r="C408" s="5" t="n">
        <v>16975</v>
      </c>
    </row>
    <row r="409" spans="1:3">
      <c r="A409" s="4" t="s">
        <v>912</v>
      </c>
    </row>
    <row r="410" spans="1:3">
      <c r="A410" s="3" t="s">
        <v>948</v>
      </c>
    </row>
    <row r="411" spans="1:3">
      <c r="A411" s="4" t="s">
        <v>168</v>
      </c>
      <c r="C411" s="5" t="n">
        <v>10165247</v>
      </c>
    </row>
    <row r="412" spans="1:3">
      <c r="A412" s="4" t="s">
        <v>989</v>
      </c>
    </row>
    <row r="413" spans="1:3">
      <c r="A413" s="3" t="s">
        <v>948</v>
      </c>
    </row>
    <row r="414" spans="1:3">
      <c r="A414" s="4" t="s">
        <v>168</v>
      </c>
      <c r="C414" s="5" t="n">
        <v>10003749</v>
      </c>
    </row>
    <row r="415" spans="1:3">
      <c r="A415" s="4" t="s">
        <v>990</v>
      </c>
    </row>
    <row r="416" spans="1:3">
      <c r="A416" s="3" t="s">
        <v>948</v>
      </c>
    </row>
    <row r="417" spans="1:3">
      <c r="A417" s="4" t="s">
        <v>168</v>
      </c>
      <c r="C417" s="5" t="n">
        <v>83683</v>
      </c>
    </row>
    <row r="418" spans="1:3">
      <c r="A418" s="4" t="s">
        <v>991</v>
      </c>
    </row>
    <row r="419" spans="1:3">
      <c r="A419" s="3" t="s">
        <v>948</v>
      </c>
    </row>
    <row r="420" spans="1:3">
      <c r="A420" s="4" t="s">
        <v>168</v>
      </c>
      <c r="C420" s="5" t="n">
        <v>77815</v>
      </c>
    </row>
    <row r="421" spans="1:3">
      <c r="A421" s="4" t="s">
        <v>992</v>
      </c>
    </row>
    <row r="422" spans="1:3">
      <c r="A422" s="3" t="s">
        <v>948</v>
      </c>
    </row>
    <row r="423" spans="1:3">
      <c r="A423" s="4" t="s">
        <v>168</v>
      </c>
      <c r="C423" s="5" t="n">
        <v>0</v>
      </c>
    </row>
    <row r="424" spans="1:3">
      <c r="A424" s="4" t="s">
        <v>913</v>
      </c>
    </row>
    <row r="425" spans="1:3">
      <c r="A425" s="3" t="s">
        <v>948</v>
      </c>
    </row>
    <row r="426" spans="1:3">
      <c r="A426" s="4" t="s">
        <v>168</v>
      </c>
      <c r="C426" s="5" t="n">
        <v>2834212</v>
      </c>
    </row>
    <row r="427" spans="1:3">
      <c r="A427" s="4" t="s">
        <v>993</v>
      </c>
    </row>
    <row r="428" spans="1:3">
      <c r="A428" s="3" t="s">
        <v>948</v>
      </c>
    </row>
    <row r="429" spans="1:3">
      <c r="A429" s="4" t="s">
        <v>168</v>
      </c>
      <c r="C429" s="5" t="n">
        <v>2806475</v>
      </c>
    </row>
    <row r="430" spans="1:3">
      <c r="A430" s="4" t="s">
        <v>994</v>
      </c>
    </row>
    <row r="431" spans="1:3">
      <c r="A431" s="3" t="s">
        <v>948</v>
      </c>
    </row>
    <row r="432" spans="1:3">
      <c r="A432" s="4" t="s">
        <v>168</v>
      </c>
      <c r="C432" s="5" t="n">
        <v>20406</v>
      </c>
    </row>
    <row r="433" spans="1:3">
      <c r="A433" s="4" t="s">
        <v>995</v>
      </c>
    </row>
    <row r="434" spans="1:3">
      <c r="A434" s="3" t="s">
        <v>948</v>
      </c>
    </row>
    <row r="435" spans="1:3">
      <c r="A435" s="4" t="s">
        <v>168</v>
      </c>
      <c r="C435" s="5" t="n">
        <v>7331</v>
      </c>
    </row>
    <row r="436" spans="1:3">
      <c r="A436" s="4" t="s">
        <v>996</v>
      </c>
    </row>
    <row r="437" spans="1:3">
      <c r="A437" s="3" t="s">
        <v>948</v>
      </c>
    </row>
    <row r="438" spans="1:3">
      <c r="A438" s="4" t="s">
        <v>168</v>
      </c>
      <c r="C438" s="5" t="n">
        <v>0</v>
      </c>
    </row>
    <row r="439" spans="1:3">
      <c r="A439" s="4" t="s">
        <v>914</v>
      </c>
    </row>
    <row r="440" spans="1:3">
      <c r="A440" s="3" t="s">
        <v>948</v>
      </c>
    </row>
    <row r="441" spans="1:3">
      <c r="A441" s="4" t="s">
        <v>168</v>
      </c>
      <c r="C441" s="5" t="n">
        <v>628459</v>
      </c>
    </row>
    <row r="442" spans="1:3">
      <c r="A442" s="4" t="s">
        <v>997</v>
      </c>
    </row>
    <row r="443" spans="1:3">
      <c r="A443" s="3" t="s">
        <v>948</v>
      </c>
    </row>
    <row r="444" spans="1:3">
      <c r="A444" s="4" t="s">
        <v>168</v>
      </c>
      <c r="C444" s="5" t="n">
        <v>603447</v>
      </c>
    </row>
    <row r="445" spans="1:3">
      <c r="A445" s="4" t="s">
        <v>998</v>
      </c>
    </row>
    <row r="446" spans="1:3">
      <c r="A446" s="3" t="s">
        <v>948</v>
      </c>
    </row>
    <row r="447" spans="1:3">
      <c r="A447" s="4" t="s">
        <v>168</v>
      </c>
      <c r="C447" s="5" t="n">
        <v>0</v>
      </c>
    </row>
    <row r="448" spans="1:3">
      <c r="A448" s="4" t="s">
        <v>999</v>
      </c>
    </row>
    <row r="449" spans="1:3">
      <c r="A449" s="3" t="s">
        <v>948</v>
      </c>
    </row>
    <row r="450" spans="1:3">
      <c r="A450" s="4" t="s">
        <v>168</v>
      </c>
      <c r="C450" s="5" t="n">
        <v>25012</v>
      </c>
    </row>
    <row r="451" spans="1:3">
      <c r="A451" s="4" t="s">
        <v>1000</v>
      </c>
    </row>
    <row r="452" spans="1:3">
      <c r="A452" s="3" t="s">
        <v>948</v>
      </c>
    </row>
    <row r="453" spans="1:3">
      <c r="A453" s="4" t="s">
        <v>168</v>
      </c>
      <c r="C453" s="5" t="n">
        <v>0</v>
      </c>
    </row>
    <row r="454" spans="1:3">
      <c r="A454" s="4" t="s">
        <v>915</v>
      </c>
    </row>
    <row r="455" spans="1:3">
      <c r="A455" s="3" t="s">
        <v>948</v>
      </c>
    </row>
    <row r="456" spans="1:3">
      <c r="A456" s="4" t="s">
        <v>168</v>
      </c>
      <c r="C456" s="5" t="n">
        <v>13627918</v>
      </c>
    </row>
    <row r="457" spans="1:3">
      <c r="A457" s="4" t="s">
        <v>1001</v>
      </c>
    </row>
    <row r="458" spans="1:3">
      <c r="A458" s="3" t="s">
        <v>948</v>
      </c>
    </row>
    <row r="459" spans="1:3">
      <c r="A459" s="4" t="s">
        <v>168</v>
      </c>
      <c r="C459" s="5" t="n">
        <v>13413671</v>
      </c>
    </row>
    <row r="460" spans="1:3">
      <c r="A460" s="4" t="s">
        <v>1002</v>
      </c>
    </row>
    <row r="461" spans="1:3">
      <c r="A461" s="3" t="s">
        <v>948</v>
      </c>
    </row>
    <row r="462" spans="1:3">
      <c r="A462" s="4" t="s">
        <v>168</v>
      </c>
      <c r="C462" s="5" t="n">
        <v>104089</v>
      </c>
    </row>
    <row r="463" spans="1:3">
      <c r="A463" s="4" t="s">
        <v>1003</v>
      </c>
    </row>
    <row r="464" spans="1:3">
      <c r="A464" s="3" t="s">
        <v>948</v>
      </c>
    </row>
    <row r="465" spans="1:3">
      <c r="A465" s="4" t="s">
        <v>168</v>
      </c>
      <c r="C465" s="5" t="n">
        <v>110158</v>
      </c>
    </row>
    <row r="466" spans="1:3">
      <c r="A466" s="4" t="s">
        <v>1004</v>
      </c>
    </row>
    <row r="467" spans="1:3">
      <c r="A467" s="3" t="s">
        <v>948</v>
      </c>
    </row>
    <row r="468" spans="1:3">
      <c r="A468" s="4" t="s">
        <v>168</v>
      </c>
      <c r="C468" s="5" t="n">
        <v>0</v>
      </c>
    </row>
    <row r="469" spans="1:3">
      <c r="A469" s="4" t="s">
        <v>916</v>
      </c>
    </row>
    <row r="470" spans="1:3">
      <c r="A470" s="3" t="s">
        <v>948</v>
      </c>
    </row>
    <row r="471" spans="1:3">
      <c r="A471" s="4" t="s">
        <v>168</v>
      </c>
      <c r="C471" s="5" t="n">
        <v>8778629</v>
      </c>
    </row>
    <row r="472" spans="1:3">
      <c r="A472" s="4" t="s">
        <v>1005</v>
      </c>
    </row>
    <row r="473" spans="1:3">
      <c r="A473" s="3" t="s">
        <v>948</v>
      </c>
    </row>
    <row r="474" spans="1:3">
      <c r="A474" s="4" t="s">
        <v>168</v>
      </c>
      <c r="C474" s="5" t="n">
        <v>8746121</v>
      </c>
    </row>
    <row r="475" spans="1:3">
      <c r="A475" s="4" t="s">
        <v>1006</v>
      </c>
    </row>
    <row r="476" spans="1:3">
      <c r="A476" s="3" t="s">
        <v>948</v>
      </c>
    </row>
    <row r="477" spans="1:3">
      <c r="A477" s="4" t="s">
        <v>168</v>
      </c>
      <c r="C477" s="5" t="n">
        <v>5070</v>
      </c>
    </row>
    <row r="478" spans="1:3">
      <c r="A478" s="4" t="s">
        <v>1007</v>
      </c>
    </row>
    <row r="479" spans="1:3">
      <c r="A479" s="3" t="s">
        <v>948</v>
      </c>
    </row>
    <row r="480" spans="1:3">
      <c r="A480" s="4" t="s">
        <v>168</v>
      </c>
      <c r="C480" s="5" t="n">
        <v>27438</v>
      </c>
    </row>
    <row r="481" spans="1:3">
      <c r="A481" s="4" t="s">
        <v>1008</v>
      </c>
    </row>
    <row r="482" spans="1:3">
      <c r="A482" s="3" t="s">
        <v>948</v>
      </c>
    </row>
    <row r="483" spans="1:3">
      <c r="A483" s="4" t="s">
        <v>168</v>
      </c>
      <c r="C483" s="5" t="n">
        <v>0</v>
      </c>
    </row>
    <row r="484" spans="1:3">
      <c r="A484" s="4" t="s">
        <v>917</v>
      </c>
    </row>
    <row r="485" spans="1:3">
      <c r="A485" s="3" t="s">
        <v>948</v>
      </c>
    </row>
    <row r="486" spans="1:3">
      <c r="A486" s="4" t="s">
        <v>168</v>
      </c>
      <c r="C486" s="5" t="n">
        <v>7028979</v>
      </c>
    </row>
    <row r="487" spans="1:3">
      <c r="A487" s="4" t="s">
        <v>1009</v>
      </c>
    </row>
    <row r="488" spans="1:3">
      <c r="A488" s="3" t="s">
        <v>948</v>
      </c>
    </row>
    <row r="489" spans="1:3">
      <c r="A489" s="4" t="s">
        <v>168</v>
      </c>
      <c r="C489" s="5" t="n">
        <v>7012522</v>
      </c>
    </row>
    <row r="490" spans="1:3">
      <c r="A490" s="4" t="s">
        <v>1010</v>
      </c>
    </row>
    <row r="491" spans="1:3">
      <c r="A491" s="3" t="s">
        <v>948</v>
      </c>
    </row>
    <row r="492" spans="1:3">
      <c r="A492" s="4" t="s">
        <v>168</v>
      </c>
      <c r="C492" s="5" t="n">
        <v>2278</v>
      </c>
    </row>
    <row r="493" spans="1:3">
      <c r="A493" s="4" t="s">
        <v>1011</v>
      </c>
    </row>
    <row r="494" spans="1:3">
      <c r="A494" s="3" t="s">
        <v>948</v>
      </c>
    </row>
    <row r="495" spans="1:3">
      <c r="A495" s="4" t="s">
        <v>168</v>
      </c>
      <c r="C495" s="5" t="n">
        <v>14179</v>
      </c>
    </row>
    <row r="496" spans="1:3">
      <c r="A496" s="4" t="s">
        <v>1012</v>
      </c>
    </row>
    <row r="497" spans="1:3">
      <c r="A497" s="3" t="s">
        <v>948</v>
      </c>
    </row>
    <row r="498" spans="1:3">
      <c r="A498" s="4" t="s">
        <v>168</v>
      </c>
      <c r="C498" s="5" t="n">
        <v>0</v>
      </c>
    </row>
    <row r="499" spans="1:3">
      <c r="A499" s="4" t="s">
        <v>918</v>
      </c>
    </row>
    <row r="500" spans="1:3">
      <c r="A500" s="3" t="s">
        <v>948</v>
      </c>
    </row>
    <row r="501" spans="1:3">
      <c r="A501" s="4" t="s">
        <v>168</v>
      </c>
      <c r="C501" s="5" t="n">
        <v>1466736</v>
      </c>
    </row>
    <row r="502" spans="1:3">
      <c r="A502" s="4" t="s">
        <v>1013</v>
      </c>
    </row>
    <row r="503" spans="1:3">
      <c r="A503" s="3" t="s">
        <v>948</v>
      </c>
    </row>
    <row r="504" spans="1:3">
      <c r="A504" s="4" t="s">
        <v>168</v>
      </c>
      <c r="C504" s="5" t="n">
        <v>1453207</v>
      </c>
    </row>
    <row r="505" spans="1:3">
      <c r="A505" s="4" t="s">
        <v>1014</v>
      </c>
    </row>
    <row r="506" spans="1:3">
      <c r="A506" s="3" t="s">
        <v>948</v>
      </c>
    </row>
    <row r="507" spans="1:3">
      <c r="A507" s="4" t="s">
        <v>168</v>
      </c>
      <c r="C507" s="5" t="n">
        <v>2787</v>
      </c>
    </row>
    <row r="508" spans="1:3">
      <c r="A508" s="4" t="s">
        <v>1015</v>
      </c>
    </row>
    <row r="509" spans="1:3">
      <c r="A509" s="3" t="s">
        <v>948</v>
      </c>
    </row>
    <row r="510" spans="1:3">
      <c r="A510" s="4" t="s">
        <v>168</v>
      </c>
      <c r="C510" s="5" t="n">
        <v>10742</v>
      </c>
    </row>
    <row r="511" spans="1:3">
      <c r="A511" s="4" t="s">
        <v>1016</v>
      </c>
    </row>
    <row r="512" spans="1:3">
      <c r="A512" s="3" t="s">
        <v>948</v>
      </c>
    </row>
    <row r="513" spans="1:3">
      <c r="A513" s="4" t="s">
        <v>168</v>
      </c>
      <c r="C513" s="5" t="n">
        <v>0</v>
      </c>
    </row>
    <row r="514" spans="1:3">
      <c r="A514" s="4" t="s">
        <v>919</v>
      </c>
    </row>
    <row r="515" spans="1:3">
      <c r="A515" s="3" t="s">
        <v>948</v>
      </c>
    </row>
    <row r="516" spans="1:3">
      <c r="A516" s="4" t="s">
        <v>168</v>
      </c>
      <c r="C516" s="5" t="n">
        <v>8495715</v>
      </c>
    </row>
    <row r="517" spans="1:3">
      <c r="A517" s="4" t="s">
        <v>1017</v>
      </c>
    </row>
    <row r="518" spans="1:3">
      <c r="A518" s="3" t="s">
        <v>948</v>
      </c>
    </row>
    <row r="519" spans="1:3">
      <c r="A519" s="4" t="s">
        <v>168</v>
      </c>
      <c r="C519" s="5" t="n">
        <v>8465729</v>
      </c>
    </row>
    <row r="520" spans="1:3">
      <c r="A520" s="4" t="s">
        <v>1018</v>
      </c>
    </row>
    <row r="521" spans="1:3">
      <c r="A521" s="3" t="s">
        <v>948</v>
      </c>
    </row>
    <row r="522" spans="1:3">
      <c r="A522" s="4" t="s">
        <v>168</v>
      </c>
      <c r="C522" s="5" t="n">
        <v>5065</v>
      </c>
    </row>
    <row r="523" spans="1:3">
      <c r="A523" s="4" t="s">
        <v>1019</v>
      </c>
    </row>
    <row r="524" spans="1:3">
      <c r="A524" s="3" t="s">
        <v>948</v>
      </c>
    </row>
    <row r="525" spans="1:3">
      <c r="A525" s="4" t="s">
        <v>168</v>
      </c>
      <c r="C525" s="5" t="n">
        <v>24921</v>
      </c>
    </row>
    <row r="526" spans="1:3">
      <c r="A526" s="4" t="s">
        <v>1020</v>
      </c>
    </row>
    <row r="527" spans="1:3">
      <c r="A527" s="3" t="s">
        <v>948</v>
      </c>
    </row>
    <row r="528" spans="1:3">
      <c r="A528" s="4" t="s">
        <v>168</v>
      </c>
      <c r="C528" s="5" t="n">
        <v>0</v>
      </c>
    </row>
    <row r="529" spans="1:3">
      <c r="A529" s="4" t="s">
        <v>920</v>
      </c>
    </row>
    <row r="530" spans="1:3">
      <c r="A530" s="3" t="s">
        <v>948</v>
      </c>
    </row>
    <row r="531" spans="1:3">
      <c r="A531" s="4" t="s">
        <v>168</v>
      </c>
      <c r="C531" s="5" t="n">
        <v>282914</v>
      </c>
    </row>
    <row r="532" spans="1:3">
      <c r="A532" s="4" t="s">
        <v>1021</v>
      </c>
    </row>
    <row r="533" spans="1:3">
      <c r="A533" s="3" t="s">
        <v>948</v>
      </c>
    </row>
    <row r="534" spans="1:3">
      <c r="A534" s="4" t="s">
        <v>168</v>
      </c>
      <c r="C534" s="5" t="n">
        <v>280392</v>
      </c>
    </row>
    <row r="535" spans="1:3">
      <c r="A535" s="4" t="s">
        <v>1022</v>
      </c>
    </row>
    <row r="536" spans="1:3">
      <c r="A536" s="3" t="s">
        <v>948</v>
      </c>
    </row>
    <row r="537" spans="1:3">
      <c r="A537" s="4" t="s">
        <v>168</v>
      </c>
      <c r="C537" s="5" t="n">
        <v>5</v>
      </c>
    </row>
    <row r="538" spans="1:3">
      <c r="A538" s="4" t="s">
        <v>1023</v>
      </c>
    </row>
    <row r="539" spans="1:3">
      <c r="A539" s="3" t="s">
        <v>948</v>
      </c>
    </row>
    <row r="540" spans="1:3">
      <c r="A540" s="4" t="s">
        <v>168</v>
      </c>
      <c r="C540" s="5" t="n">
        <v>2517</v>
      </c>
    </row>
    <row r="541" spans="1:3">
      <c r="A541" s="4" t="s">
        <v>1024</v>
      </c>
    </row>
    <row r="542" spans="1:3">
      <c r="A542" s="3" t="s">
        <v>948</v>
      </c>
    </row>
    <row r="543" spans="1:3">
      <c r="A543" s="4" t="s">
        <v>168</v>
      </c>
      <c r="C543" s="5" t="n">
        <v>0</v>
      </c>
    </row>
    <row r="544" spans="1:3">
      <c r="A544" s="4" t="s">
        <v>1025</v>
      </c>
    </row>
    <row r="545" spans="1:3">
      <c r="A545" s="3" t="s">
        <v>948</v>
      </c>
    </row>
    <row r="546" spans="1:3">
      <c r="A546" s="4" t="s">
        <v>168</v>
      </c>
      <c r="C546" s="5" t="n">
        <v>222871</v>
      </c>
    </row>
    <row r="547" spans="1:3">
      <c r="A547" s="4" t="s">
        <v>1026</v>
      </c>
    </row>
    <row r="548" spans="1:3">
      <c r="A548" s="3" t="s">
        <v>948</v>
      </c>
    </row>
    <row r="549" spans="1:3">
      <c r="A549" s="4" t="s">
        <v>168</v>
      </c>
      <c r="C549" s="5" t="n">
        <v>211635</v>
      </c>
    </row>
    <row r="550" spans="1:3">
      <c r="A550" s="4" t="s">
        <v>1027</v>
      </c>
    </row>
    <row r="551" spans="1:3">
      <c r="A551" s="3" t="s">
        <v>948</v>
      </c>
    </row>
    <row r="552" spans="1:3">
      <c r="A552" s="4" t="s">
        <v>168</v>
      </c>
      <c r="C552" s="5" t="n">
        <v>0</v>
      </c>
    </row>
    <row r="553" spans="1:3">
      <c r="A553" s="4" t="s">
        <v>1028</v>
      </c>
    </row>
    <row r="554" spans="1:3">
      <c r="A554" s="3" t="s">
        <v>948</v>
      </c>
    </row>
    <row r="555" spans="1:3">
      <c r="A555" s="4" t="s">
        <v>168</v>
      </c>
      <c r="C555" s="5" t="n">
        <v>11236</v>
      </c>
    </row>
    <row r="556" spans="1:3">
      <c r="A556" s="4" t="s">
        <v>1029</v>
      </c>
    </row>
    <row r="557" spans="1:3">
      <c r="A557" s="3" t="s">
        <v>948</v>
      </c>
    </row>
    <row r="558" spans="1:3">
      <c r="A558" s="4" t="s">
        <v>168</v>
      </c>
      <c r="C558" s="5" t="n">
        <v>0</v>
      </c>
    </row>
    <row r="559" spans="1:3">
      <c r="A559" s="4" t="s">
        <v>1030</v>
      </c>
    </row>
    <row r="560" spans="1:3">
      <c r="A560" s="3" t="s">
        <v>948</v>
      </c>
    </row>
    <row r="561" spans="1:3">
      <c r="A561" s="4" t="s">
        <v>168</v>
      </c>
      <c r="C561" s="5" t="n">
        <v>137213</v>
      </c>
    </row>
    <row r="562" spans="1:3">
      <c r="A562" s="4" t="s">
        <v>1031</v>
      </c>
    </row>
    <row r="563" spans="1:3">
      <c r="A563" s="3" t="s">
        <v>948</v>
      </c>
    </row>
    <row r="564" spans="1:3">
      <c r="A564" s="4" t="s">
        <v>168</v>
      </c>
      <c r="C564" s="5" t="n">
        <v>126269</v>
      </c>
    </row>
    <row r="565" spans="1:3">
      <c r="A565" s="4" t="s">
        <v>1032</v>
      </c>
    </row>
    <row r="566" spans="1:3">
      <c r="A566" s="3" t="s">
        <v>948</v>
      </c>
    </row>
    <row r="567" spans="1:3">
      <c r="A567" s="4" t="s">
        <v>168</v>
      </c>
      <c r="C567" s="5" t="n">
        <v>0</v>
      </c>
    </row>
    <row r="568" spans="1:3">
      <c r="A568" s="4" t="s">
        <v>1033</v>
      </c>
    </row>
    <row r="569" spans="1:3">
      <c r="A569" s="3" t="s">
        <v>948</v>
      </c>
    </row>
    <row r="570" spans="1:3">
      <c r="A570" s="4" t="s">
        <v>168</v>
      </c>
      <c r="C570" s="5" t="n">
        <v>10944</v>
      </c>
    </row>
    <row r="571" spans="1:3">
      <c r="A571" s="4" t="s">
        <v>1034</v>
      </c>
    </row>
    <row r="572" spans="1:3">
      <c r="A572" s="3" t="s">
        <v>948</v>
      </c>
    </row>
    <row r="573" spans="1:3">
      <c r="A573" s="4" t="s">
        <v>168</v>
      </c>
      <c r="C573" s="5" t="n">
        <v>0</v>
      </c>
    </row>
    <row r="574" spans="1:3">
      <c r="A574" s="4" t="s">
        <v>1035</v>
      </c>
    </row>
    <row r="575" spans="1:3">
      <c r="A575" s="3" t="s">
        <v>948</v>
      </c>
    </row>
    <row r="576" spans="1:3">
      <c r="A576" s="4" t="s">
        <v>168</v>
      </c>
      <c r="C576" s="5" t="n">
        <v>1810</v>
      </c>
    </row>
    <row r="577" spans="1:3">
      <c r="A577" s="4" t="s">
        <v>1036</v>
      </c>
    </row>
    <row r="578" spans="1:3">
      <c r="A578" s="3" t="s">
        <v>948</v>
      </c>
    </row>
    <row r="579" spans="1:3">
      <c r="A579" s="4" t="s">
        <v>168</v>
      </c>
      <c r="C579" s="5" t="n">
        <v>1810</v>
      </c>
    </row>
    <row r="580" spans="1:3">
      <c r="A580" s="4" t="s">
        <v>1037</v>
      </c>
    </row>
    <row r="581" spans="1:3">
      <c r="A581" s="3" t="s">
        <v>948</v>
      </c>
    </row>
    <row r="582" spans="1:3">
      <c r="A582" s="4" t="s">
        <v>168</v>
      </c>
      <c r="C582" s="5" t="n">
        <v>0</v>
      </c>
    </row>
    <row r="583" spans="1:3">
      <c r="A583" s="4" t="s">
        <v>1038</v>
      </c>
    </row>
    <row r="584" spans="1:3">
      <c r="A584" s="3" t="s">
        <v>948</v>
      </c>
    </row>
    <row r="585" spans="1:3">
      <c r="A585" s="4" t="s">
        <v>168</v>
      </c>
      <c r="C585" s="5" t="n">
        <v>0</v>
      </c>
    </row>
    <row r="586" spans="1:3">
      <c r="A586" s="4" t="s">
        <v>1039</v>
      </c>
    </row>
    <row r="587" spans="1:3">
      <c r="A587" s="3" t="s">
        <v>948</v>
      </c>
    </row>
    <row r="588" spans="1:3">
      <c r="A588" s="4" t="s">
        <v>168</v>
      </c>
      <c r="C588" s="5" t="n">
        <v>0</v>
      </c>
    </row>
    <row r="589" spans="1:3">
      <c r="A589" s="4" t="s">
        <v>1040</v>
      </c>
    </row>
    <row r="590" spans="1:3">
      <c r="A590" s="3" t="s">
        <v>948</v>
      </c>
    </row>
    <row r="591" spans="1:3">
      <c r="A591" s="4" t="s">
        <v>168</v>
      </c>
      <c r="C591" s="5" t="n">
        <v>113201</v>
      </c>
    </row>
    <row r="592" spans="1:3">
      <c r="A592" s="4" t="s">
        <v>1041</v>
      </c>
    </row>
    <row r="593" spans="1:3">
      <c r="A593" s="3" t="s">
        <v>948</v>
      </c>
    </row>
    <row r="594" spans="1:3">
      <c r="A594" s="4" t="s">
        <v>168</v>
      </c>
      <c r="C594" s="5" t="n">
        <v>102257</v>
      </c>
    </row>
    <row r="595" spans="1:3">
      <c r="A595" s="4" t="s">
        <v>1042</v>
      </c>
    </row>
    <row r="596" spans="1:3">
      <c r="A596" s="3" t="s">
        <v>948</v>
      </c>
    </row>
    <row r="597" spans="1:3">
      <c r="A597" s="4" t="s">
        <v>168</v>
      </c>
      <c r="C597" s="5" t="n">
        <v>0</v>
      </c>
    </row>
    <row r="598" spans="1:3">
      <c r="A598" s="4" t="s">
        <v>1043</v>
      </c>
    </row>
    <row r="599" spans="1:3">
      <c r="A599" s="3" t="s">
        <v>948</v>
      </c>
    </row>
    <row r="600" spans="1:3">
      <c r="A600" s="4" t="s">
        <v>168</v>
      </c>
      <c r="C600" s="5" t="n">
        <v>10944</v>
      </c>
    </row>
    <row r="601" spans="1:3">
      <c r="A601" s="4" t="s">
        <v>1044</v>
      </c>
    </row>
    <row r="602" spans="1:3">
      <c r="A602" s="3" t="s">
        <v>948</v>
      </c>
    </row>
    <row r="603" spans="1:3">
      <c r="A603" s="4" t="s">
        <v>168</v>
      </c>
      <c r="C603" s="5" t="n">
        <v>0</v>
      </c>
    </row>
    <row r="604" spans="1:3">
      <c r="A604" s="4" t="s">
        <v>1045</v>
      </c>
    </row>
    <row r="605" spans="1:3">
      <c r="A605" s="3" t="s">
        <v>948</v>
      </c>
    </row>
    <row r="606" spans="1:3">
      <c r="A606" s="4" t="s">
        <v>168</v>
      </c>
      <c r="C606" s="5" t="n">
        <v>22162</v>
      </c>
    </row>
    <row r="607" spans="1:3">
      <c r="A607" s="4" t="s">
        <v>1046</v>
      </c>
    </row>
    <row r="608" spans="1:3">
      <c r="A608" s="3" t="s">
        <v>948</v>
      </c>
    </row>
    <row r="609" spans="1:3">
      <c r="A609" s="4" t="s">
        <v>168</v>
      </c>
      <c r="C609" s="5" t="n">
        <v>22162</v>
      </c>
    </row>
    <row r="610" spans="1:3">
      <c r="A610" s="4" t="s">
        <v>1047</v>
      </c>
    </row>
    <row r="611" spans="1:3">
      <c r="A611" s="3" t="s">
        <v>948</v>
      </c>
    </row>
    <row r="612" spans="1:3">
      <c r="A612" s="4" t="s">
        <v>168</v>
      </c>
      <c r="C612" s="5" t="n">
        <v>0</v>
      </c>
    </row>
    <row r="613" spans="1:3">
      <c r="A613" s="4" t="s">
        <v>1048</v>
      </c>
    </row>
    <row r="614" spans="1:3">
      <c r="A614" s="3" t="s">
        <v>948</v>
      </c>
    </row>
    <row r="615" spans="1:3">
      <c r="A615" s="4" t="s">
        <v>168</v>
      </c>
      <c r="C615" s="5" t="n">
        <v>0</v>
      </c>
    </row>
    <row r="616" spans="1:3">
      <c r="A616" s="4" t="s">
        <v>1049</v>
      </c>
    </row>
    <row r="617" spans="1:3">
      <c r="A617" s="3" t="s">
        <v>948</v>
      </c>
    </row>
    <row r="618" spans="1:3">
      <c r="A618" s="4" t="s">
        <v>168</v>
      </c>
      <c r="C618" s="5" t="n">
        <v>0</v>
      </c>
    </row>
    <row r="619" spans="1:3">
      <c r="A619" s="4" t="s">
        <v>1050</v>
      </c>
    </row>
    <row r="620" spans="1:3">
      <c r="A620" s="3" t="s">
        <v>948</v>
      </c>
    </row>
    <row r="621" spans="1:3">
      <c r="A621" s="4" t="s">
        <v>168</v>
      </c>
      <c r="C621" s="5" t="n">
        <v>40</v>
      </c>
    </row>
    <row r="622" spans="1:3">
      <c r="A622" s="4" t="s">
        <v>1051</v>
      </c>
    </row>
    <row r="623" spans="1:3">
      <c r="A623" s="3" t="s">
        <v>948</v>
      </c>
    </row>
    <row r="624" spans="1:3">
      <c r="A624" s="4" t="s">
        <v>168</v>
      </c>
      <c r="C624" s="5" t="n">
        <v>40</v>
      </c>
    </row>
    <row r="625" spans="1:3">
      <c r="A625" s="4" t="s">
        <v>1052</v>
      </c>
    </row>
    <row r="626" spans="1:3">
      <c r="A626" s="3" t="s">
        <v>948</v>
      </c>
    </row>
    <row r="627" spans="1:3">
      <c r="A627" s="4" t="s">
        <v>168</v>
      </c>
      <c r="C627" s="5" t="n">
        <v>0</v>
      </c>
    </row>
    <row r="628" spans="1:3">
      <c r="A628" s="4" t="s">
        <v>1053</v>
      </c>
    </row>
    <row r="629" spans="1:3">
      <c r="A629" s="3" t="s">
        <v>948</v>
      </c>
    </row>
    <row r="630" spans="1:3">
      <c r="A630" s="4" t="s">
        <v>168</v>
      </c>
      <c r="C630" s="5" t="n">
        <v>0</v>
      </c>
    </row>
    <row r="631" spans="1:3">
      <c r="A631" s="4" t="s">
        <v>1054</v>
      </c>
    </row>
    <row r="632" spans="1:3">
      <c r="A632" s="3" t="s">
        <v>948</v>
      </c>
    </row>
    <row r="633" spans="1:3">
      <c r="A633" s="4" t="s">
        <v>168</v>
      </c>
      <c r="C633" s="5" t="n">
        <v>0</v>
      </c>
    </row>
    <row r="634" spans="1:3">
      <c r="A634" s="4" t="s">
        <v>1055</v>
      </c>
    </row>
    <row r="635" spans="1:3">
      <c r="A635" s="3" t="s">
        <v>948</v>
      </c>
    </row>
    <row r="636" spans="1:3">
      <c r="A636" s="4" t="s">
        <v>168</v>
      </c>
      <c r="C636" s="5" t="n">
        <v>135403</v>
      </c>
    </row>
    <row r="637" spans="1:3">
      <c r="A637" s="4" t="s">
        <v>1056</v>
      </c>
    </row>
    <row r="638" spans="1:3">
      <c r="A638" s="3" t="s">
        <v>948</v>
      </c>
    </row>
    <row r="639" spans="1:3">
      <c r="A639" s="4" t="s">
        <v>168</v>
      </c>
      <c r="C639" s="5" t="n">
        <v>124459</v>
      </c>
    </row>
    <row r="640" spans="1:3">
      <c r="A640" s="4" t="s">
        <v>1057</v>
      </c>
    </row>
    <row r="641" spans="1:3">
      <c r="A641" s="3" t="s">
        <v>948</v>
      </c>
    </row>
    <row r="642" spans="1:3">
      <c r="A642" s="4" t="s">
        <v>168</v>
      </c>
      <c r="C642" s="5" t="n">
        <v>0</v>
      </c>
    </row>
    <row r="643" spans="1:3">
      <c r="A643" s="4" t="s">
        <v>1058</v>
      </c>
    </row>
    <row r="644" spans="1:3">
      <c r="A644" s="3" t="s">
        <v>948</v>
      </c>
    </row>
    <row r="645" spans="1:3">
      <c r="A645" s="4" t="s">
        <v>168</v>
      </c>
      <c r="C645" s="5" t="n">
        <v>10944</v>
      </c>
    </row>
    <row r="646" spans="1:3">
      <c r="A646" s="4" t="s">
        <v>1059</v>
      </c>
    </row>
    <row r="647" spans="1:3">
      <c r="A647" s="3" t="s">
        <v>948</v>
      </c>
    </row>
    <row r="648" spans="1:3">
      <c r="A648" s="4" t="s">
        <v>168</v>
      </c>
      <c r="C648" s="5" t="n">
        <v>0</v>
      </c>
    </row>
    <row r="649" spans="1:3">
      <c r="A649" s="4" t="s">
        <v>1060</v>
      </c>
    </row>
    <row r="650" spans="1:3">
      <c r="A650" s="3" t="s">
        <v>948</v>
      </c>
    </row>
    <row r="651" spans="1:3">
      <c r="A651" s="4" t="s">
        <v>168</v>
      </c>
      <c r="C651" s="5" t="n">
        <v>85658</v>
      </c>
    </row>
    <row r="652" spans="1:3">
      <c r="A652" s="4" t="s">
        <v>1061</v>
      </c>
    </row>
    <row r="653" spans="1:3">
      <c r="A653" s="3" t="s">
        <v>948</v>
      </c>
    </row>
    <row r="654" spans="1:3">
      <c r="A654" s="4" t="s">
        <v>168</v>
      </c>
      <c r="C654" s="5" t="n">
        <v>85366</v>
      </c>
    </row>
    <row r="655" spans="1:3">
      <c r="A655" s="4" t="s">
        <v>1062</v>
      </c>
    </row>
    <row r="656" spans="1:3">
      <c r="A656" s="3" t="s">
        <v>948</v>
      </c>
    </row>
    <row r="657" spans="1:3">
      <c r="A657" s="4" t="s">
        <v>168</v>
      </c>
      <c r="C657" s="5" t="n">
        <v>0</v>
      </c>
    </row>
    <row r="658" spans="1:3">
      <c r="A658" s="4" t="s">
        <v>1063</v>
      </c>
    </row>
    <row r="659" spans="1:3">
      <c r="A659" s="3" t="s">
        <v>948</v>
      </c>
    </row>
    <row r="660" spans="1:3">
      <c r="A660" s="4" t="s">
        <v>168</v>
      </c>
      <c r="C660" s="5" t="n">
        <v>292</v>
      </c>
    </row>
    <row r="661" spans="1:3">
      <c r="A661" s="4" t="s">
        <v>1064</v>
      </c>
    </row>
    <row r="662" spans="1:3">
      <c r="A662" s="3" t="s">
        <v>948</v>
      </c>
    </row>
    <row r="663" spans="1:3">
      <c r="A663" s="4" t="s">
        <v>168</v>
      </c>
      <c r="C663" s="5" t="n">
        <v>0</v>
      </c>
    </row>
    <row r="664" spans="1:3">
      <c r="A664" s="4" t="s">
        <v>1065</v>
      </c>
    </row>
    <row r="665" spans="1:3">
      <c r="A665" s="3" t="s">
        <v>948</v>
      </c>
    </row>
    <row r="666" spans="1:3">
      <c r="A666" s="4" t="s">
        <v>168</v>
      </c>
      <c r="C666" s="5" t="n">
        <v>79611</v>
      </c>
    </row>
    <row r="667" spans="1:3">
      <c r="A667" s="4" t="s">
        <v>1066</v>
      </c>
    </row>
    <row r="668" spans="1:3">
      <c r="A668" s="3" t="s">
        <v>948</v>
      </c>
    </row>
    <row r="669" spans="1:3">
      <c r="A669" s="4" t="s">
        <v>168</v>
      </c>
      <c r="C669" s="5" t="n">
        <v>79517</v>
      </c>
    </row>
    <row r="670" spans="1:3">
      <c r="A670" s="4" t="s">
        <v>1067</v>
      </c>
    </row>
    <row r="671" spans="1:3">
      <c r="A671" s="3" t="s">
        <v>948</v>
      </c>
    </row>
    <row r="672" spans="1:3">
      <c r="A672" s="4" t="s">
        <v>168</v>
      </c>
      <c r="C672" s="5" t="n">
        <v>0</v>
      </c>
    </row>
    <row r="673" spans="1:3">
      <c r="A673" s="4" t="s">
        <v>1068</v>
      </c>
    </row>
    <row r="674" spans="1:3">
      <c r="A674" s="3" t="s">
        <v>948</v>
      </c>
    </row>
    <row r="675" spans="1:3">
      <c r="A675" s="4" t="s">
        <v>168</v>
      </c>
      <c r="C675" s="5" t="n">
        <v>94</v>
      </c>
    </row>
    <row r="676" spans="1:3">
      <c r="A676" s="4" t="s">
        <v>1069</v>
      </c>
    </row>
    <row r="677" spans="1:3">
      <c r="A677" s="3" t="s">
        <v>948</v>
      </c>
    </row>
    <row r="678" spans="1:3">
      <c r="A678" s="4" t="s">
        <v>168</v>
      </c>
      <c r="C678" s="5" t="n">
        <v>0</v>
      </c>
    </row>
    <row r="679" spans="1:3">
      <c r="A679" s="4" t="s">
        <v>1070</v>
      </c>
    </row>
    <row r="680" spans="1:3">
      <c r="A680" s="3" t="s">
        <v>948</v>
      </c>
    </row>
    <row r="681" spans="1:3">
      <c r="A681" s="4" t="s">
        <v>168</v>
      </c>
      <c r="C681" s="5" t="n">
        <v>6047</v>
      </c>
    </row>
    <row r="682" spans="1:3">
      <c r="A682" s="4" t="s">
        <v>1071</v>
      </c>
    </row>
    <row r="683" spans="1:3">
      <c r="A683" s="3" t="s">
        <v>948</v>
      </c>
    </row>
    <row r="684" spans="1:3">
      <c r="A684" s="4" t="s">
        <v>168</v>
      </c>
      <c r="C684" s="5" t="n">
        <v>5849</v>
      </c>
    </row>
    <row r="685" spans="1:3">
      <c r="A685" s="4" t="s">
        <v>1072</v>
      </c>
    </row>
    <row r="686" spans="1:3">
      <c r="A686" s="3" t="s">
        <v>948</v>
      </c>
    </row>
    <row r="687" spans="1:3">
      <c r="A687" s="4" t="s">
        <v>168</v>
      </c>
      <c r="C687" s="5" t="n">
        <v>0</v>
      </c>
    </row>
    <row r="688" spans="1:3">
      <c r="A688" s="4" t="s">
        <v>1073</v>
      </c>
    </row>
    <row r="689" spans="1:3">
      <c r="A689" s="3" t="s">
        <v>948</v>
      </c>
    </row>
    <row r="690" spans="1:3">
      <c r="A690" s="4" t="s">
        <v>168</v>
      </c>
      <c r="C690" s="5" t="n">
        <v>198</v>
      </c>
    </row>
    <row r="691" spans="1:3">
      <c r="A691" s="4" t="s">
        <v>1074</v>
      </c>
    </row>
    <row r="692" spans="1:3">
      <c r="A692" s="3" t="s">
        <v>948</v>
      </c>
    </row>
    <row r="693" spans="1:3">
      <c r="A693" s="4" t="s">
        <v>168</v>
      </c>
      <c r="C693" s="5" t="n">
        <v>0</v>
      </c>
    </row>
    <row r="694" spans="1:3">
      <c r="A694" s="4" t="s">
        <v>1075</v>
      </c>
    </row>
    <row r="695" spans="1:3">
      <c r="A695" s="3" t="s">
        <v>948</v>
      </c>
    </row>
    <row r="696" spans="1:3">
      <c r="A696" s="4" t="s">
        <v>168</v>
      </c>
      <c r="C696" s="5" t="n">
        <v>85658</v>
      </c>
    </row>
    <row r="697" spans="1:3">
      <c r="A697" s="4" t="s">
        <v>1076</v>
      </c>
    </row>
    <row r="698" spans="1:3">
      <c r="A698" s="3" t="s">
        <v>948</v>
      </c>
    </row>
    <row r="699" spans="1:3">
      <c r="A699" s="4" t="s">
        <v>168</v>
      </c>
      <c r="C699" s="5" t="n">
        <v>85366</v>
      </c>
    </row>
    <row r="700" spans="1:3">
      <c r="A700" s="4" t="s">
        <v>1077</v>
      </c>
    </row>
    <row r="701" spans="1:3">
      <c r="A701" s="3" t="s">
        <v>948</v>
      </c>
    </row>
    <row r="702" spans="1:3">
      <c r="A702" s="4" t="s">
        <v>168</v>
      </c>
      <c r="C702" s="5" t="n">
        <v>0</v>
      </c>
    </row>
    <row r="703" spans="1:3">
      <c r="A703" s="4" t="s">
        <v>1078</v>
      </c>
    </row>
    <row r="704" spans="1:3">
      <c r="A704" s="3" t="s">
        <v>948</v>
      </c>
    </row>
    <row r="705" spans="1:3">
      <c r="A705" s="4" t="s">
        <v>168</v>
      </c>
      <c r="C705" s="5" t="n">
        <v>292</v>
      </c>
    </row>
    <row r="706" spans="1:3">
      <c r="A706" s="4" t="s">
        <v>1079</v>
      </c>
    </row>
    <row r="707" spans="1:3">
      <c r="A707" s="3" t="s">
        <v>948</v>
      </c>
    </row>
    <row r="708" spans="1:3">
      <c r="A708" s="4" t="s">
        <v>168</v>
      </c>
      <c r="C708" s="5" t="n">
        <v>0</v>
      </c>
    </row>
    <row r="709" spans="1:3">
      <c r="A709" s="4" t="s">
        <v>1080</v>
      </c>
    </row>
    <row r="710" spans="1:3">
      <c r="A710" s="3" t="s">
        <v>948</v>
      </c>
    </row>
    <row r="711" spans="1:3">
      <c r="A711" s="4" t="s">
        <v>168</v>
      </c>
      <c r="C71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10</v>
      </c>
    </row>
    <row r="3" spans="1:3">
      <c r="A3" s="3" t="s">
        <v>192</v>
      </c>
    </row>
    <row r="4" spans="1:3">
      <c r="A4" s="4" t="s">
        <v>193</v>
      </c>
      <c r="B4" s="7" t="n">
        <v>0.275</v>
      </c>
      <c r="C4" s="8" t="n">
        <v>0.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1082</v>
      </c>
    </row>
    <row r="2" spans="1:2">
      <c r="A2" s="3" t="s">
        <v>1083</v>
      </c>
    </row>
    <row r="3" spans="1:2">
      <c r="A3" s="4" t="s">
        <v>1084</v>
      </c>
      <c r="B3" s="6" t="n">
        <v>87404</v>
      </c>
    </row>
    <row r="4" spans="1:2">
      <c r="A4" s="4" t="s">
        <v>897</v>
      </c>
    </row>
    <row r="5" spans="1:2">
      <c r="A5" s="3" t="s">
        <v>1083</v>
      </c>
    </row>
    <row r="6" spans="1:2">
      <c r="A6" s="4" t="s">
        <v>1084</v>
      </c>
      <c r="B6" s="5" t="n">
        <v>69684</v>
      </c>
    </row>
    <row r="7" spans="1:2">
      <c r="A7" s="4" t="s">
        <v>898</v>
      </c>
    </row>
    <row r="8" spans="1:2">
      <c r="A8" s="3" t="s">
        <v>1083</v>
      </c>
    </row>
    <row r="9" spans="1:2">
      <c r="A9" s="4" t="s">
        <v>1084</v>
      </c>
      <c r="B9" s="5" t="n">
        <v>64431</v>
      </c>
    </row>
    <row r="10" spans="1:2">
      <c r="A10" s="4" t="s">
        <v>899</v>
      </c>
    </row>
    <row r="11" spans="1:2">
      <c r="A11" s="3" t="s">
        <v>1083</v>
      </c>
    </row>
    <row r="12" spans="1:2">
      <c r="A12" s="4" t="s">
        <v>1084</v>
      </c>
      <c r="B12" s="5" t="n">
        <v>5253</v>
      </c>
    </row>
    <row r="13" spans="1:2">
      <c r="A13" s="4" t="s">
        <v>902</v>
      </c>
    </row>
    <row r="14" spans="1:2">
      <c r="A14" s="3" t="s">
        <v>1083</v>
      </c>
    </row>
    <row r="15" spans="1:2">
      <c r="A15" s="4" t="s">
        <v>1084</v>
      </c>
      <c r="B15" s="5" t="n">
        <v>5253</v>
      </c>
    </row>
    <row r="16" spans="1:2">
      <c r="A16" s="4" t="s">
        <v>903</v>
      </c>
    </row>
    <row r="17" spans="1:2">
      <c r="A17" s="3" t="s">
        <v>1083</v>
      </c>
    </row>
    <row r="18" spans="1:2">
      <c r="A18" s="4" t="s">
        <v>1084</v>
      </c>
      <c r="B18" s="5" t="n">
        <v>17720</v>
      </c>
    </row>
    <row r="19" spans="1:2">
      <c r="A19" s="4" t="s">
        <v>905</v>
      </c>
    </row>
    <row r="20" spans="1:2">
      <c r="A20" s="3" t="s">
        <v>1083</v>
      </c>
    </row>
    <row r="21" spans="1:2">
      <c r="A21" s="4" t="s">
        <v>1084</v>
      </c>
      <c r="B21" s="5" t="n">
        <v>6511</v>
      </c>
    </row>
    <row r="22" spans="1:2">
      <c r="A22" s="4" t="s">
        <v>906</v>
      </c>
    </row>
    <row r="23" spans="1:2">
      <c r="A23" s="3" t="s">
        <v>1083</v>
      </c>
    </row>
    <row r="24" spans="1:2">
      <c r="A24" s="4" t="s">
        <v>1084</v>
      </c>
      <c r="B24" s="5" t="n">
        <v>15229</v>
      </c>
    </row>
    <row r="25" spans="1:2">
      <c r="A25" s="4" t="s">
        <v>907</v>
      </c>
    </row>
    <row r="26" spans="1:2">
      <c r="A26" s="3" t="s">
        <v>1083</v>
      </c>
    </row>
    <row r="27" spans="1:2">
      <c r="A27" s="4" t="s">
        <v>1084</v>
      </c>
      <c r="B27" s="5" t="n">
        <v>2491</v>
      </c>
    </row>
    <row r="28" spans="1:2">
      <c r="A28" s="4" t="s">
        <v>1085</v>
      </c>
    </row>
    <row r="29" spans="1:2">
      <c r="A29" s="3" t="s">
        <v>1083</v>
      </c>
    </row>
    <row r="30" spans="1:2">
      <c r="A30" s="4" t="s">
        <v>1084</v>
      </c>
      <c r="B30" s="6" t="n">
        <v>87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60</v>
      </c>
    </row>
    <row r="2" spans="1:3">
      <c r="A2" s="3" t="s">
        <v>1087</v>
      </c>
    </row>
    <row r="3" spans="1:3">
      <c r="A3" s="4" t="s">
        <v>1088</v>
      </c>
      <c r="B3" s="6" t="n">
        <v>99607</v>
      </c>
    </row>
    <row r="4" spans="1:3">
      <c r="A4" s="4" t="s">
        <v>1089</v>
      </c>
      <c r="B4" s="5" t="n">
        <v>126668</v>
      </c>
    </row>
    <row r="5" spans="1:3">
      <c r="A5" s="4" t="s">
        <v>1090</v>
      </c>
      <c r="B5" s="5" t="n">
        <v>35667118</v>
      </c>
    </row>
    <row r="6" spans="1:3">
      <c r="A6" s="4" t="s">
        <v>168</v>
      </c>
      <c r="B6" s="5" t="n">
        <v>35893393</v>
      </c>
      <c r="C6" s="6" t="n">
        <v>34778539</v>
      </c>
    </row>
    <row r="7" spans="1:3">
      <c r="A7" s="4" t="s">
        <v>1091</v>
      </c>
    </row>
    <row r="8" spans="1:3">
      <c r="A8" s="3" t="s">
        <v>1087</v>
      </c>
    </row>
    <row r="9" spans="1:3">
      <c r="A9" s="4" t="s">
        <v>1088</v>
      </c>
      <c r="B9" s="5" t="n">
        <v>78342</v>
      </c>
    </row>
    <row r="10" spans="1:3">
      <c r="A10" s="4" t="s">
        <v>1092</v>
      </c>
    </row>
    <row r="11" spans="1:3">
      <c r="A11" s="3" t="s">
        <v>1087</v>
      </c>
    </row>
    <row r="12" spans="1:3">
      <c r="A12" s="4" t="s">
        <v>1088</v>
      </c>
      <c r="B12" s="5" t="n">
        <v>21265</v>
      </c>
    </row>
    <row r="13" spans="1:3">
      <c r="A13" s="4" t="s">
        <v>1093</v>
      </c>
    </row>
    <row r="14" spans="1:3">
      <c r="A14" s="3" t="s">
        <v>1087</v>
      </c>
    </row>
    <row r="15" spans="1:3">
      <c r="A15" s="4" t="s">
        <v>1089</v>
      </c>
      <c r="B15" s="5" t="n">
        <v>61858</v>
      </c>
    </row>
    <row r="16" spans="1:3">
      <c r="A16" s="4" t="s">
        <v>1094</v>
      </c>
    </row>
    <row r="17" spans="1:3">
      <c r="A17" s="3" t="s">
        <v>1087</v>
      </c>
    </row>
    <row r="18" spans="1:3">
      <c r="A18" s="4" t="s">
        <v>1089</v>
      </c>
      <c r="B18" s="5" t="n">
        <v>64810</v>
      </c>
    </row>
    <row r="19" spans="1:3">
      <c r="A19" s="4" t="s">
        <v>897</v>
      </c>
    </row>
    <row r="20" spans="1:3">
      <c r="A20" s="3" t="s">
        <v>1087</v>
      </c>
    </row>
    <row r="21" spans="1:3">
      <c r="A21" s="4" t="s">
        <v>1088</v>
      </c>
      <c r="B21" s="5" t="n">
        <v>26247</v>
      </c>
    </row>
    <row r="22" spans="1:3">
      <c r="A22" s="4" t="s">
        <v>1089</v>
      </c>
      <c r="B22" s="5" t="n">
        <v>96180</v>
      </c>
    </row>
    <row r="23" spans="1:3">
      <c r="A23" s="4" t="s">
        <v>1090</v>
      </c>
      <c r="B23" s="5" t="n">
        <v>26659389</v>
      </c>
    </row>
    <row r="24" spans="1:3">
      <c r="A24" s="4" t="s">
        <v>168</v>
      </c>
      <c r="B24" s="5" t="n">
        <v>26781816</v>
      </c>
      <c r="C24" s="5" t="n">
        <v>25914252</v>
      </c>
    </row>
    <row r="25" spans="1:3">
      <c r="A25" s="4" t="s">
        <v>898</v>
      </c>
    </row>
    <row r="26" spans="1:3">
      <c r="A26" s="3" t="s">
        <v>1087</v>
      </c>
    </row>
    <row r="27" spans="1:3">
      <c r="A27" s="4" t="s">
        <v>1088</v>
      </c>
      <c r="B27" s="5" t="n">
        <v>18385</v>
      </c>
    </row>
    <row r="28" spans="1:3">
      <c r="A28" s="4" t="s">
        <v>1089</v>
      </c>
      <c r="B28" s="5" t="n">
        <v>89079</v>
      </c>
    </row>
    <row r="29" spans="1:3">
      <c r="A29" s="4" t="s">
        <v>1090</v>
      </c>
      <c r="B29" s="5" t="n">
        <v>12483300</v>
      </c>
    </row>
    <row r="30" spans="1:3">
      <c r="A30" s="4" t="s">
        <v>168</v>
      </c>
      <c r="B30" s="5" t="n">
        <v>12590764</v>
      </c>
      <c r="C30" s="5" t="n">
        <v>12150931</v>
      </c>
    </row>
    <row r="31" spans="1:3">
      <c r="A31" s="4" t="s">
        <v>899</v>
      </c>
    </row>
    <row r="32" spans="1:3">
      <c r="A32" s="3" t="s">
        <v>1087</v>
      </c>
    </row>
    <row r="33" spans="1:3">
      <c r="A33" s="4" t="s">
        <v>1088</v>
      </c>
      <c r="B33" s="5" t="n">
        <v>6986</v>
      </c>
    </row>
    <row r="34" spans="1:3">
      <c r="A34" s="4" t="s">
        <v>1089</v>
      </c>
      <c r="B34" s="5" t="n">
        <v>6298</v>
      </c>
    </row>
    <row r="35" spans="1:3">
      <c r="A35" s="4" t="s">
        <v>1090</v>
      </c>
      <c r="B35" s="5" t="n">
        <v>10668958</v>
      </c>
    </row>
    <row r="36" spans="1:3">
      <c r="A36" s="4" t="s">
        <v>168</v>
      </c>
      <c r="B36" s="5" t="n">
        <v>10682242</v>
      </c>
      <c r="C36" s="5" t="n">
        <v>10278448</v>
      </c>
    </row>
    <row r="37" spans="1:3">
      <c r="A37" s="4" t="s">
        <v>900</v>
      </c>
    </row>
    <row r="38" spans="1:3">
      <c r="A38" s="3" t="s">
        <v>1087</v>
      </c>
    </row>
    <row r="39" spans="1:3">
      <c r="A39" s="4" t="s">
        <v>1088</v>
      </c>
      <c r="B39" s="5" t="n">
        <v>876</v>
      </c>
    </row>
    <row r="40" spans="1:3">
      <c r="A40" s="4" t="s">
        <v>1089</v>
      </c>
      <c r="B40" s="5" t="n">
        <v>803</v>
      </c>
    </row>
    <row r="41" spans="1:3">
      <c r="A41" s="4" t="s">
        <v>1090</v>
      </c>
      <c r="B41" s="5" t="n">
        <v>2900922</v>
      </c>
    </row>
    <row r="42" spans="1:3">
      <c r="A42" s="4" t="s">
        <v>168</v>
      </c>
      <c r="B42" s="5" t="n">
        <v>2902601</v>
      </c>
      <c r="C42" s="5" t="n">
        <v>2856374</v>
      </c>
    </row>
    <row r="43" spans="1:3">
      <c r="A43" s="4" t="s">
        <v>901</v>
      </c>
    </row>
    <row r="44" spans="1:3">
      <c r="A44" s="3" t="s">
        <v>1087</v>
      </c>
    </row>
    <row r="45" spans="1:3">
      <c r="A45" s="4" t="s">
        <v>1088</v>
      </c>
      <c r="B45" s="5" t="n">
        <v>0</v>
      </c>
    </row>
    <row r="46" spans="1:3">
      <c r="A46" s="4" t="s">
        <v>1089</v>
      </c>
      <c r="B46" s="5" t="n">
        <v>0</v>
      </c>
    </row>
    <row r="47" spans="1:3">
      <c r="A47" s="4" t="s">
        <v>1090</v>
      </c>
      <c r="B47" s="5" t="n">
        <v>606209</v>
      </c>
    </row>
    <row r="48" spans="1:3">
      <c r="A48" s="4" t="s">
        <v>168</v>
      </c>
      <c r="B48" s="5" t="n">
        <v>606209</v>
      </c>
      <c r="C48" s="5" t="n">
        <v>628499</v>
      </c>
    </row>
    <row r="49" spans="1:3">
      <c r="A49" s="4" t="s">
        <v>902</v>
      </c>
    </row>
    <row r="50" spans="1:3">
      <c r="A50" s="3" t="s">
        <v>1087</v>
      </c>
    </row>
    <row r="51" spans="1:3">
      <c r="A51" s="4" t="s">
        <v>1088</v>
      </c>
      <c r="B51" s="5" t="n">
        <v>7862</v>
      </c>
    </row>
    <row r="52" spans="1:3">
      <c r="A52" s="4" t="s">
        <v>1089</v>
      </c>
      <c r="B52" s="5" t="n">
        <v>7101</v>
      </c>
    </row>
    <row r="53" spans="1:3">
      <c r="A53" s="4" t="s">
        <v>1090</v>
      </c>
      <c r="B53" s="5" t="n">
        <v>14176089</v>
      </c>
    </row>
    <row r="54" spans="1:3">
      <c r="A54" s="4" t="s">
        <v>168</v>
      </c>
      <c r="B54" s="5" t="n">
        <v>14191052</v>
      </c>
      <c r="C54" s="5" t="n">
        <v>13763321</v>
      </c>
    </row>
    <row r="55" spans="1:3">
      <c r="A55" s="4" t="s">
        <v>1095</v>
      </c>
    </row>
    <row r="56" spans="1:3">
      <c r="A56" s="3" t="s">
        <v>1087</v>
      </c>
    </row>
    <row r="57" spans="1:3">
      <c r="A57" s="4" t="s">
        <v>1088</v>
      </c>
      <c r="B57" s="5" t="n">
        <v>21728</v>
      </c>
    </row>
    <row r="58" spans="1:3">
      <c r="A58" s="4" t="s">
        <v>1096</v>
      </c>
    </row>
    <row r="59" spans="1:3">
      <c r="A59" s="3" t="s">
        <v>1087</v>
      </c>
    </row>
    <row r="60" spans="1:3">
      <c r="A60" s="4" t="s">
        <v>1088</v>
      </c>
      <c r="B60" s="5" t="n">
        <v>15168</v>
      </c>
    </row>
    <row r="61" spans="1:3">
      <c r="A61" s="4" t="s">
        <v>1097</v>
      </c>
    </row>
    <row r="62" spans="1:3">
      <c r="A62" s="3" t="s">
        <v>1087</v>
      </c>
    </row>
    <row r="63" spans="1:3">
      <c r="A63" s="4" t="s">
        <v>1088</v>
      </c>
      <c r="B63" s="5" t="n">
        <v>6050</v>
      </c>
    </row>
    <row r="64" spans="1:3">
      <c r="A64" s="4" t="s">
        <v>1098</v>
      </c>
    </row>
    <row r="65" spans="1:3">
      <c r="A65" s="3" t="s">
        <v>1087</v>
      </c>
    </row>
    <row r="66" spans="1:3">
      <c r="A66" s="4" t="s">
        <v>1088</v>
      </c>
      <c r="B66" s="5" t="n">
        <v>510</v>
      </c>
    </row>
    <row r="67" spans="1:3">
      <c r="A67" s="4" t="s">
        <v>1099</v>
      </c>
    </row>
    <row r="68" spans="1:3">
      <c r="A68" s="3" t="s">
        <v>1087</v>
      </c>
    </row>
    <row r="69" spans="1:3">
      <c r="A69" s="4" t="s">
        <v>1088</v>
      </c>
      <c r="B69" s="5" t="n">
        <v>0</v>
      </c>
    </row>
    <row r="70" spans="1:3">
      <c r="A70" s="4" t="s">
        <v>1100</v>
      </c>
    </row>
    <row r="71" spans="1:3">
      <c r="A71" s="3" t="s">
        <v>1087</v>
      </c>
    </row>
    <row r="72" spans="1:3">
      <c r="A72" s="4" t="s">
        <v>1088</v>
      </c>
      <c r="B72" s="5" t="n">
        <v>6560</v>
      </c>
    </row>
    <row r="73" spans="1:3">
      <c r="A73" s="4" t="s">
        <v>1101</v>
      </c>
    </row>
    <row r="74" spans="1:3">
      <c r="A74" s="3" t="s">
        <v>1087</v>
      </c>
    </row>
    <row r="75" spans="1:3">
      <c r="A75" s="4" t="s">
        <v>1088</v>
      </c>
      <c r="B75" s="5" t="n">
        <v>4519</v>
      </c>
    </row>
    <row r="76" spans="1:3">
      <c r="A76" s="4" t="s">
        <v>1102</v>
      </c>
    </row>
    <row r="77" spans="1:3">
      <c r="A77" s="3" t="s">
        <v>1087</v>
      </c>
    </row>
    <row r="78" spans="1:3">
      <c r="A78" s="4" t="s">
        <v>1088</v>
      </c>
      <c r="B78" s="5" t="n">
        <v>3217</v>
      </c>
    </row>
    <row r="79" spans="1:3">
      <c r="A79" s="4" t="s">
        <v>1103</v>
      </c>
    </row>
    <row r="80" spans="1:3">
      <c r="A80" s="3" t="s">
        <v>1087</v>
      </c>
    </row>
    <row r="81" spans="1:3">
      <c r="A81" s="4" t="s">
        <v>1088</v>
      </c>
      <c r="B81" s="5" t="n">
        <v>936</v>
      </c>
    </row>
    <row r="82" spans="1:3">
      <c r="A82" s="4" t="s">
        <v>1104</v>
      </c>
    </row>
    <row r="83" spans="1:3">
      <c r="A83" s="3" t="s">
        <v>1087</v>
      </c>
    </row>
    <row r="84" spans="1:3">
      <c r="A84" s="4" t="s">
        <v>1088</v>
      </c>
      <c r="B84" s="5" t="n">
        <v>366</v>
      </c>
    </row>
    <row r="85" spans="1:3">
      <c r="A85" s="4" t="s">
        <v>1105</v>
      </c>
    </row>
    <row r="86" spans="1:3">
      <c r="A86" s="3" t="s">
        <v>1087</v>
      </c>
    </row>
    <row r="87" spans="1:3">
      <c r="A87" s="4" t="s">
        <v>1088</v>
      </c>
      <c r="B87" s="5" t="n">
        <v>0</v>
      </c>
    </row>
    <row r="88" spans="1:3">
      <c r="A88" s="4" t="s">
        <v>1106</v>
      </c>
    </row>
    <row r="89" spans="1:3">
      <c r="A89" s="3" t="s">
        <v>1087</v>
      </c>
    </row>
    <row r="90" spans="1:3">
      <c r="A90" s="4" t="s">
        <v>1088</v>
      </c>
      <c r="B90" s="5" t="n">
        <v>1302</v>
      </c>
    </row>
    <row r="91" spans="1:3">
      <c r="A91" s="4" t="s">
        <v>1107</v>
      </c>
    </row>
    <row r="92" spans="1:3">
      <c r="A92" s="3" t="s">
        <v>1087</v>
      </c>
    </row>
    <row r="93" spans="1:3">
      <c r="A93" s="4" t="s">
        <v>1089</v>
      </c>
      <c r="B93" s="5" t="n">
        <v>60102</v>
      </c>
    </row>
    <row r="94" spans="1:3">
      <c r="A94" s="4" t="s">
        <v>1108</v>
      </c>
    </row>
    <row r="95" spans="1:3">
      <c r="A95" s="3" t="s">
        <v>1087</v>
      </c>
    </row>
    <row r="96" spans="1:3">
      <c r="A96" s="4" t="s">
        <v>1089</v>
      </c>
      <c r="B96" s="5" t="n">
        <v>59110</v>
      </c>
    </row>
    <row r="97" spans="1:3">
      <c r="A97" s="4" t="s">
        <v>1109</v>
      </c>
    </row>
    <row r="98" spans="1:3">
      <c r="A98" s="3" t="s">
        <v>1087</v>
      </c>
    </row>
    <row r="99" spans="1:3">
      <c r="A99" s="4" t="s">
        <v>1089</v>
      </c>
      <c r="B99" s="5" t="n">
        <v>474</v>
      </c>
    </row>
    <row r="100" spans="1:3">
      <c r="A100" s="4" t="s">
        <v>1110</v>
      </c>
    </row>
    <row r="101" spans="1:3">
      <c r="A101" s="3" t="s">
        <v>1087</v>
      </c>
    </row>
    <row r="102" spans="1:3">
      <c r="A102" s="4" t="s">
        <v>1089</v>
      </c>
      <c r="B102" s="5" t="n">
        <v>518</v>
      </c>
    </row>
    <row r="103" spans="1:3">
      <c r="A103" s="4" t="s">
        <v>1111</v>
      </c>
    </row>
    <row r="104" spans="1:3">
      <c r="A104" s="3" t="s">
        <v>1087</v>
      </c>
    </row>
    <row r="105" spans="1:3">
      <c r="A105" s="4" t="s">
        <v>1089</v>
      </c>
      <c r="B105" s="5" t="n">
        <v>0</v>
      </c>
    </row>
    <row r="106" spans="1:3">
      <c r="A106" s="4" t="s">
        <v>1112</v>
      </c>
    </row>
    <row r="107" spans="1:3">
      <c r="A107" s="3" t="s">
        <v>1087</v>
      </c>
    </row>
    <row r="108" spans="1:3">
      <c r="A108" s="4" t="s">
        <v>1089</v>
      </c>
      <c r="B108" s="5" t="n">
        <v>992</v>
      </c>
    </row>
    <row r="109" spans="1:3">
      <c r="A109" s="4" t="s">
        <v>1113</v>
      </c>
    </row>
    <row r="110" spans="1:3">
      <c r="A110" s="3" t="s">
        <v>1087</v>
      </c>
    </row>
    <row r="111" spans="1:3">
      <c r="A111" s="4" t="s">
        <v>1089</v>
      </c>
      <c r="B111" s="5" t="n">
        <v>36078</v>
      </c>
    </row>
    <row r="112" spans="1:3">
      <c r="A112" s="4" t="s">
        <v>1114</v>
      </c>
    </row>
    <row r="113" spans="1:3">
      <c r="A113" s="3" t="s">
        <v>1087</v>
      </c>
    </row>
    <row r="114" spans="1:3">
      <c r="A114" s="4" t="s">
        <v>1089</v>
      </c>
      <c r="B114" s="5" t="n">
        <v>29969</v>
      </c>
    </row>
    <row r="115" spans="1:3">
      <c r="A115" s="4" t="s">
        <v>1115</v>
      </c>
    </row>
    <row r="116" spans="1:3">
      <c r="A116" s="3" t="s">
        <v>1087</v>
      </c>
    </row>
    <row r="117" spans="1:3">
      <c r="A117" s="4" t="s">
        <v>1089</v>
      </c>
      <c r="B117" s="5" t="n">
        <v>5824</v>
      </c>
    </row>
    <row r="118" spans="1:3">
      <c r="A118" s="4" t="s">
        <v>1116</v>
      </c>
    </row>
    <row r="119" spans="1:3">
      <c r="A119" s="3" t="s">
        <v>1087</v>
      </c>
    </row>
    <row r="120" spans="1:3">
      <c r="A120" s="4" t="s">
        <v>1089</v>
      </c>
      <c r="B120" s="5" t="n">
        <v>285</v>
      </c>
    </row>
    <row r="121" spans="1:3">
      <c r="A121" s="4" t="s">
        <v>1117</v>
      </c>
    </row>
    <row r="122" spans="1:3">
      <c r="A122" s="3" t="s">
        <v>1087</v>
      </c>
    </row>
    <row r="123" spans="1:3">
      <c r="A123" s="4" t="s">
        <v>1089</v>
      </c>
      <c r="B123" s="5" t="n">
        <v>0</v>
      </c>
    </row>
    <row r="124" spans="1:3">
      <c r="A124" s="4" t="s">
        <v>1118</v>
      </c>
    </row>
    <row r="125" spans="1:3">
      <c r="A125" s="3" t="s">
        <v>1087</v>
      </c>
    </row>
    <row r="126" spans="1:3">
      <c r="A126" s="4" t="s">
        <v>1089</v>
      </c>
      <c r="B126" s="5" t="n">
        <v>6109</v>
      </c>
    </row>
    <row r="127" spans="1:3">
      <c r="A127" s="4" t="s">
        <v>903</v>
      </c>
    </row>
    <row r="128" spans="1:3">
      <c r="A128" s="3" t="s">
        <v>1087</v>
      </c>
    </row>
    <row r="129" spans="1:3">
      <c r="A129" s="4" t="s">
        <v>1088</v>
      </c>
      <c r="B129" s="5" t="n">
        <v>73360</v>
      </c>
    </row>
    <row r="130" spans="1:3">
      <c r="A130" s="4" t="s">
        <v>1089</v>
      </c>
      <c r="B130" s="5" t="n">
        <v>30488</v>
      </c>
    </row>
    <row r="131" spans="1:3">
      <c r="A131" s="4" t="s">
        <v>1090</v>
      </c>
      <c r="B131" s="5" t="n">
        <v>9007729</v>
      </c>
    </row>
    <row r="132" spans="1:3">
      <c r="A132" s="4" t="s">
        <v>168</v>
      </c>
      <c r="B132" s="5" t="n">
        <v>9111577</v>
      </c>
      <c r="C132" s="5" t="n">
        <v>8864287</v>
      </c>
    </row>
    <row r="133" spans="1:3">
      <c r="A133" s="4" t="s">
        <v>904</v>
      </c>
    </row>
    <row r="134" spans="1:3">
      <c r="A134" s="3" t="s">
        <v>1087</v>
      </c>
    </row>
    <row r="135" spans="1:3">
      <c r="A135" s="4" t="s">
        <v>1088</v>
      </c>
      <c r="B135" s="5" t="n">
        <v>58663</v>
      </c>
    </row>
    <row r="136" spans="1:3">
      <c r="A136" s="4" t="s">
        <v>1089</v>
      </c>
      <c r="B136" s="5" t="n">
        <v>17536</v>
      </c>
    </row>
    <row r="137" spans="1:3">
      <c r="A137" s="4" t="s">
        <v>1090</v>
      </c>
      <c r="B137" s="5" t="n">
        <v>7327524</v>
      </c>
    </row>
    <row r="138" spans="1:3">
      <c r="A138" s="4" t="s">
        <v>168</v>
      </c>
      <c r="B138" s="5" t="n">
        <v>7403723</v>
      </c>
      <c r="C138" s="5" t="n">
        <v>7108590</v>
      </c>
    </row>
    <row r="139" spans="1:3">
      <c r="A139" s="4" t="s">
        <v>905</v>
      </c>
    </row>
    <row r="140" spans="1:3">
      <c r="A140" s="3" t="s">
        <v>1087</v>
      </c>
    </row>
    <row r="141" spans="1:3">
      <c r="A141" s="4" t="s">
        <v>1088</v>
      </c>
      <c r="B141" s="5" t="n">
        <v>14634</v>
      </c>
    </row>
    <row r="142" spans="1:3">
      <c r="A142" s="4" t="s">
        <v>1089</v>
      </c>
      <c r="B142" s="5" t="n">
        <v>10446</v>
      </c>
    </row>
    <row r="143" spans="1:3">
      <c r="A143" s="4" t="s">
        <v>1090</v>
      </c>
      <c r="B143" s="5" t="n">
        <v>1427782</v>
      </c>
    </row>
    <row r="144" spans="1:3">
      <c r="A144" s="4" t="s">
        <v>168</v>
      </c>
      <c r="B144" s="5" t="n">
        <v>1452862</v>
      </c>
      <c r="C144" s="5" t="n">
        <v>1472783</v>
      </c>
    </row>
    <row r="145" spans="1:3">
      <c r="A145" s="4" t="s">
        <v>906</v>
      </c>
    </row>
    <row r="146" spans="1:3">
      <c r="A146" s="3" t="s">
        <v>1087</v>
      </c>
    </row>
    <row r="147" spans="1:3">
      <c r="A147" s="4" t="s">
        <v>1088</v>
      </c>
      <c r="B147" s="5" t="n">
        <v>73297</v>
      </c>
    </row>
    <row r="148" spans="1:3">
      <c r="A148" s="4" t="s">
        <v>1089</v>
      </c>
      <c r="B148" s="5" t="n">
        <v>27982</v>
      </c>
    </row>
    <row r="149" spans="1:3">
      <c r="A149" s="4" t="s">
        <v>1090</v>
      </c>
      <c r="B149" s="5" t="n">
        <v>8755306</v>
      </c>
    </row>
    <row r="150" spans="1:3">
      <c r="A150" s="4" t="s">
        <v>168</v>
      </c>
      <c r="B150" s="5" t="n">
        <v>8856585</v>
      </c>
      <c r="C150" s="5" t="n">
        <v>8581373</v>
      </c>
    </row>
    <row r="151" spans="1:3">
      <c r="A151" s="4" t="s">
        <v>907</v>
      </c>
    </row>
    <row r="152" spans="1:3">
      <c r="A152" s="3" t="s">
        <v>1087</v>
      </c>
    </row>
    <row r="153" spans="1:3">
      <c r="A153" s="4" t="s">
        <v>1088</v>
      </c>
      <c r="B153" s="5" t="n">
        <v>63</v>
      </c>
    </row>
    <row r="154" spans="1:3">
      <c r="A154" s="4" t="s">
        <v>1089</v>
      </c>
      <c r="B154" s="5" t="n">
        <v>2506</v>
      </c>
    </row>
    <row r="155" spans="1:3">
      <c r="A155" s="4" t="s">
        <v>1090</v>
      </c>
      <c r="B155" s="5" t="n">
        <v>252423</v>
      </c>
    </row>
    <row r="156" spans="1:3">
      <c r="A156" s="4" t="s">
        <v>168</v>
      </c>
      <c r="B156" s="5" t="n">
        <v>254992</v>
      </c>
      <c r="C156" s="5" t="n">
        <v>282914</v>
      </c>
    </row>
    <row r="157" spans="1:3">
      <c r="A157" s="4" t="s">
        <v>1119</v>
      </c>
    </row>
    <row r="158" spans="1:3">
      <c r="A158" s="3" t="s">
        <v>1087</v>
      </c>
    </row>
    <row r="159" spans="1:3">
      <c r="A159" s="4" t="s">
        <v>1088</v>
      </c>
      <c r="B159" s="5" t="n">
        <v>56614</v>
      </c>
    </row>
    <row r="160" spans="1:3">
      <c r="A160" s="4" t="s">
        <v>1120</v>
      </c>
    </row>
    <row r="161" spans="1:3">
      <c r="A161" s="3" t="s">
        <v>1087</v>
      </c>
    </row>
    <row r="162" spans="1:3">
      <c r="A162" s="4" t="s">
        <v>1088</v>
      </c>
      <c r="B162" s="5" t="n">
        <v>45926</v>
      </c>
    </row>
    <row r="163" spans="1:3">
      <c r="A163" s="4" t="s">
        <v>1121</v>
      </c>
    </row>
    <row r="164" spans="1:3">
      <c r="A164" s="3" t="s">
        <v>1087</v>
      </c>
    </row>
    <row r="165" spans="1:3">
      <c r="A165" s="4" t="s">
        <v>1088</v>
      </c>
      <c r="B165" s="5" t="n">
        <v>10654</v>
      </c>
    </row>
    <row r="166" spans="1:3">
      <c r="A166" s="4" t="s">
        <v>1122</v>
      </c>
    </row>
    <row r="167" spans="1:3">
      <c r="A167" s="3" t="s">
        <v>1087</v>
      </c>
    </row>
    <row r="168" spans="1:3">
      <c r="A168" s="4" t="s">
        <v>1088</v>
      </c>
      <c r="B168" s="5" t="n">
        <v>56580</v>
      </c>
    </row>
    <row r="169" spans="1:3">
      <c r="A169" s="4" t="s">
        <v>1123</v>
      </c>
    </row>
    <row r="170" spans="1:3">
      <c r="A170" s="3" t="s">
        <v>1087</v>
      </c>
    </row>
    <row r="171" spans="1:3">
      <c r="A171" s="4" t="s">
        <v>1088</v>
      </c>
      <c r="B171" s="5" t="n">
        <v>34</v>
      </c>
    </row>
    <row r="172" spans="1:3">
      <c r="A172" s="4" t="s">
        <v>1124</v>
      </c>
    </row>
    <row r="173" spans="1:3">
      <c r="A173" s="3" t="s">
        <v>1087</v>
      </c>
    </row>
    <row r="174" spans="1:3">
      <c r="A174" s="4" t="s">
        <v>1088</v>
      </c>
      <c r="B174" s="5" t="n">
        <v>16746</v>
      </c>
    </row>
    <row r="175" spans="1:3">
      <c r="A175" s="4" t="s">
        <v>1125</v>
      </c>
    </row>
    <row r="176" spans="1:3">
      <c r="A176" s="3" t="s">
        <v>1087</v>
      </c>
    </row>
    <row r="177" spans="1:3">
      <c r="A177" s="4" t="s">
        <v>1088</v>
      </c>
      <c r="B177" s="5" t="n">
        <v>12737</v>
      </c>
    </row>
    <row r="178" spans="1:3">
      <c r="A178" s="4" t="s">
        <v>1126</v>
      </c>
    </row>
    <row r="179" spans="1:3">
      <c r="A179" s="3" t="s">
        <v>1087</v>
      </c>
    </row>
    <row r="180" spans="1:3">
      <c r="A180" s="4" t="s">
        <v>1088</v>
      </c>
      <c r="B180" s="5" t="n">
        <v>3980</v>
      </c>
    </row>
    <row r="181" spans="1:3">
      <c r="A181" s="4" t="s">
        <v>1127</v>
      </c>
    </row>
    <row r="182" spans="1:3">
      <c r="A182" s="3" t="s">
        <v>1087</v>
      </c>
    </row>
    <row r="183" spans="1:3">
      <c r="A183" s="4" t="s">
        <v>1088</v>
      </c>
      <c r="B183" s="5" t="n">
        <v>16717</v>
      </c>
    </row>
    <row r="184" spans="1:3">
      <c r="A184" s="4" t="s">
        <v>1128</v>
      </c>
    </row>
    <row r="185" spans="1:3">
      <c r="A185" s="3" t="s">
        <v>1087</v>
      </c>
    </row>
    <row r="186" spans="1:3">
      <c r="A186" s="4" t="s">
        <v>1088</v>
      </c>
      <c r="B186" s="5" t="n">
        <v>29</v>
      </c>
    </row>
    <row r="187" spans="1:3">
      <c r="A187" s="4" t="s">
        <v>1129</v>
      </c>
    </row>
    <row r="188" spans="1:3">
      <c r="A188" s="3" t="s">
        <v>1087</v>
      </c>
    </row>
    <row r="189" spans="1:3">
      <c r="A189" s="4" t="s">
        <v>1089</v>
      </c>
      <c r="B189" s="5" t="n">
        <v>1756</v>
      </c>
    </row>
    <row r="190" spans="1:3">
      <c r="A190" s="4" t="s">
        <v>1130</v>
      </c>
    </row>
    <row r="191" spans="1:3">
      <c r="A191" s="3" t="s">
        <v>1087</v>
      </c>
    </row>
    <row r="192" spans="1:3">
      <c r="A192" s="4" t="s">
        <v>1089</v>
      </c>
      <c r="B192" s="5" t="n">
        <v>1312</v>
      </c>
    </row>
    <row r="193" spans="1:3">
      <c r="A193" s="4" t="s">
        <v>1131</v>
      </c>
    </row>
    <row r="194" spans="1:3">
      <c r="A194" s="3" t="s">
        <v>1087</v>
      </c>
    </row>
    <row r="195" spans="1:3">
      <c r="A195" s="4" t="s">
        <v>1089</v>
      </c>
      <c r="B195" s="5" t="n">
        <v>444</v>
      </c>
    </row>
    <row r="196" spans="1:3">
      <c r="A196" s="4" t="s">
        <v>1132</v>
      </c>
    </row>
    <row r="197" spans="1:3">
      <c r="A197" s="3" t="s">
        <v>1087</v>
      </c>
    </row>
    <row r="198" spans="1:3">
      <c r="A198" s="4" t="s">
        <v>1089</v>
      </c>
      <c r="B198" s="5" t="n">
        <v>1756</v>
      </c>
    </row>
    <row r="199" spans="1:3">
      <c r="A199" s="4" t="s">
        <v>1133</v>
      </c>
    </row>
    <row r="200" spans="1:3">
      <c r="A200" s="3" t="s">
        <v>1087</v>
      </c>
    </row>
    <row r="201" spans="1:3">
      <c r="A201" s="4" t="s">
        <v>1089</v>
      </c>
      <c r="B201" s="5" t="n">
        <v>0</v>
      </c>
    </row>
    <row r="202" spans="1:3">
      <c r="A202" s="4" t="s">
        <v>1134</v>
      </c>
    </row>
    <row r="203" spans="1:3">
      <c r="A203" s="3" t="s">
        <v>1087</v>
      </c>
    </row>
    <row r="204" spans="1:3">
      <c r="A204" s="4" t="s">
        <v>1089</v>
      </c>
      <c r="B204" s="5" t="n">
        <v>28732</v>
      </c>
    </row>
    <row r="205" spans="1:3">
      <c r="A205" s="4" t="s">
        <v>1135</v>
      </c>
    </row>
    <row r="206" spans="1:3">
      <c r="A206" s="3" t="s">
        <v>1087</v>
      </c>
    </row>
    <row r="207" spans="1:3">
      <c r="A207" s="4" t="s">
        <v>1089</v>
      </c>
      <c r="B207" s="5" t="n">
        <v>16224</v>
      </c>
    </row>
    <row r="208" spans="1:3">
      <c r="A208" s="4" t="s">
        <v>1136</v>
      </c>
    </row>
    <row r="209" spans="1:3">
      <c r="A209" s="3" t="s">
        <v>1087</v>
      </c>
    </row>
    <row r="210" spans="1:3">
      <c r="A210" s="4" t="s">
        <v>1089</v>
      </c>
      <c r="B210" s="5" t="n">
        <v>10002</v>
      </c>
    </row>
    <row r="211" spans="1:3">
      <c r="A211" s="4" t="s">
        <v>1137</v>
      </c>
    </row>
    <row r="212" spans="1:3">
      <c r="A212" s="3" t="s">
        <v>1087</v>
      </c>
    </row>
    <row r="213" spans="1:3">
      <c r="A213" s="4" t="s">
        <v>1089</v>
      </c>
      <c r="B213" s="5" t="n">
        <v>26226</v>
      </c>
    </row>
    <row r="214" spans="1:3">
      <c r="A214" s="4" t="s">
        <v>1138</v>
      </c>
    </row>
    <row r="215" spans="1:3">
      <c r="A215" s="3" t="s">
        <v>1087</v>
      </c>
    </row>
    <row r="216" spans="1:3">
      <c r="A216" s="4" t="s">
        <v>1089</v>
      </c>
      <c r="B216" s="6" t="n">
        <v>2506</v>
      </c>
    </row>
    <row r="217" spans="1:3">
      <c r="A217" s="4" t="s">
        <v>908</v>
      </c>
    </row>
    <row r="218" spans="1:3">
      <c r="A218" s="3" t="s">
        <v>1087</v>
      </c>
    </row>
    <row r="219" spans="1:3">
      <c r="A219" s="4" t="s">
        <v>1088</v>
      </c>
      <c r="C219" s="5" t="n">
        <v>101283</v>
      </c>
    </row>
    <row r="220" spans="1:3">
      <c r="A220" s="4" t="s">
        <v>1089</v>
      </c>
      <c r="C220" s="5" t="n">
        <v>120219</v>
      </c>
    </row>
    <row r="221" spans="1:3">
      <c r="A221" s="4" t="s">
        <v>1090</v>
      </c>
      <c r="C221" s="5" t="n">
        <v>34334166</v>
      </c>
    </row>
    <row r="222" spans="1:3">
      <c r="A222" s="4" t="s">
        <v>168</v>
      </c>
      <c r="C222" s="5" t="n">
        <v>34555668</v>
      </c>
    </row>
    <row r="223" spans="1:3">
      <c r="A223" s="4" t="s">
        <v>1139</v>
      </c>
    </row>
    <row r="224" spans="1:3">
      <c r="A224" s="3" t="s">
        <v>1087</v>
      </c>
    </row>
    <row r="225" spans="1:3">
      <c r="A225" s="4" t="s">
        <v>1088</v>
      </c>
      <c r="C225" s="5" t="n">
        <v>73871</v>
      </c>
    </row>
    <row r="226" spans="1:3">
      <c r="A226" s="4" t="s">
        <v>1140</v>
      </c>
    </row>
    <row r="227" spans="1:3">
      <c r="A227" s="3" t="s">
        <v>1087</v>
      </c>
    </row>
    <row r="228" spans="1:3">
      <c r="A228" s="4" t="s">
        <v>1088</v>
      </c>
      <c r="C228" s="5" t="n">
        <v>27412</v>
      </c>
    </row>
    <row r="229" spans="1:3">
      <c r="A229" s="4" t="s">
        <v>1141</v>
      </c>
    </row>
    <row r="230" spans="1:3">
      <c r="A230" s="3" t="s">
        <v>1087</v>
      </c>
    </row>
    <row r="231" spans="1:3">
      <c r="A231" s="4" t="s">
        <v>1089</v>
      </c>
      <c r="C231" s="5" t="n">
        <v>35570</v>
      </c>
    </row>
    <row r="232" spans="1:3">
      <c r="A232" s="4" t="s">
        <v>1142</v>
      </c>
    </row>
    <row r="233" spans="1:3">
      <c r="A233" s="3" t="s">
        <v>1087</v>
      </c>
    </row>
    <row r="234" spans="1:3">
      <c r="A234" s="4" t="s">
        <v>1089</v>
      </c>
      <c r="C234" s="5" t="n">
        <v>84649</v>
      </c>
    </row>
    <row r="235" spans="1:3">
      <c r="A235" s="4" t="s">
        <v>910</v>
      </c>
    </row>
    <row r="236" spans="1:3">
      <c r="A236" s="3" t="s">
        <v>1087</v>
      </c>
    </row>
    <row r="237" spans="1:3">
      <c r="A237" s="4" t="s">
        <v>1088</v>
      </c>
      <c r="C237" s="5" t="n">
        <v>73691</v>
      </c>
    </row>
    <row r="238" spans="1:3">
      <c r="A238" s="4" t="s">
        <v>1089</v>
      </c>
      <c r="C238" s="5" t="n">
        <v>92095</v>
      </c>
    </row>
    <row r="239" spans="1:3">
      <c r="A239" s="4" t="s">
        <v>1090</v>
      </c>
      <c r="C239" s="5" t="n">
        <v>25611253</v>
      </c>
    </row>
    <row r="240" spans="1:3">
      <c r="A240" s="4" t="s">
        <v>168</v>
      </c>
      <c r="C240" s="5" t="n">
        <v>25777039</v>
      </c>
    </row>
    <row r="241" spans="1:3">
      <c r="A241" s="4" t="s">
        <v>911</v>
      </c>
    </row>
    <row r="242" spans="1:3">
      <c r="A242" s="3" t="s">
        <v>1087</v>
      </c>
    </row>
    <row r="243" spans="1:3">
      <c r="A243" s="4" t="s">
        <v>1088</v>
      </c>
      <c r="C243" s="5" t="n">
        <v>48155</v>
      </c>
    </row>
    <row r="244" spans="1:3">
      <c r="A244" s="4" t="s">
        <v>1089</v>
      </c>
      <c r="C244" s="5" t="n">
        <v>74835</v>
      </c>
    </row>
    <row r="245" spans="1:3">
      <c r="A245" s="4" t="s">
        <v>1090</v>
      </c>
      <c r="C245" s="5" t="n">
        <v>12026131</v>
      </c>
    </row>
    <row r="246" spans="1:3">
      <c r="A246" s="4" t="s">
        <v>168</v>
      </c>
      <c r="C246" s="5" t="n">
        <v>12149121</v>
      </c>
    </row>
    <row r="247" spans="1:3">
      <c r="A247" s="4" t="s">
        <v>912</v>
      </c>
    </row>
    <row r="248" spans="1:3">
      <c r="A248" s="3" t="s">
        <v>1087</v>
      </c>
    </row>
    <row r="249" spans="1:3">
      <c r="A249" s="4" t="s">
        <v>1088</v>
      </c>
      <c r="C249" s="5" t="n">
        <v>24807</v>
      </c>
    </row>
    <row r="250" spans="1:3">
      <c r="A250" s="4" t="s">
        <v>1089</v>
      </c>
      <c r="C250" s="5" t="n">
        <v>16441</v>
      </c>
    </row>
    <row r="251" spans="1:3">
      <c r="A251" s="4" t="s">
        <v>1090</v>
      </c>
      <c r="C251" s="5" t="n">
        <v>10123999</v>
      </c>
    </row>
    <row r="252" spans="1:3">
      <c r="A252" s="4" t="s">
        <v>168</v>
      </c>
      <c r="C252" s="5" t="n">
        <v>10165247</v>
      </c>
    </row>
    <row r="253" spans="1:3">
      <c r="A253" s="4" t="s">
        <v>913</v>
      </c>
    </row>
    <row r="254" spans="1:3">
      <c r="A254" s="3" t="s">
        <v>1087</v>
      </c>
    </row>
    <row r="255" spans="1:3">
      <c r="A255" s="4" t="s">
        <v>1088</v>
      </c>
      <c r="C255" s="5" t="n">
        <v>729</v>
      </c>
    </row>
    <row r="256" spans="1:3">
      <c r="A256" s="4" t="s">
        <v>1089</v>
      </c>
      <c r="C256" s="5" t="n">
        <v>819</v>
      </c>
    </row>
    <row r="257" spans="1:3">
      <c r="A257" s="4" t="s">
        <v>1090</v>
      </c>
      <c r="C257" s="5" t="n">
        <v>2832664</v>
      </c>
    </row>
    <row r="258" spans="1:3">
      <c r="A258" s="4" t="s">
        <v>168</v>
      </c>
      <c r="C258" s="5" t="n">
        <v>2834212</v>
      </c>
    </row>
    <row r="259" spans="1:3">
      <c r="A259" s="4" t="s">
        <v>914</v>
      </c>
    </row>
    <row r="260" spans="1:3">
      <c r="A260" s="3" t="s">
        <v>1087</v>
      </c>
    </row>
    <row r="261" spans="1:3">
      <c r="A261" s="4" t="s">
        <v>1088</v>
      </c>
      <c r="C261" s="5" t="n">
        <v>0</v>
      </c>
    </row>
    <row r="262" spans="1:3">
      <c r="A262" s="4" t="s">
        <v>1089</v>
      </c>
      <c r="C262" s="5" t="n">
        <v>0</v>
      </c>
    </row>
    <row r="263" spans="1:3">
      <c r="A263" s="4" t="s">
        <v>1090</v>
      </c>
      <c r="C263" s="5" t="n">
        <v>628459</v>
      </c>
    </row>
    <row r="264" spans="1:3">
      <c r="A264" s="4" t="s">
        <v>168</v>
      </c>
      <c r="C264" s="5" t="n">
        <v>628459</v>
      </c>
    </row>
    <row r="265" spans="1:3">
      <c r="A265" s="4" t="s">
        <v>915</v>
      </c>
    </row>
    <row r="266" spans="1:3">
      <c r="A266" s="3" t="s">
        <v>1087</v>
      </c>
    </row>
    <row r="267" spans="1:3">
      <c r="A267" s="4" t="s">
        <v>1088</v>
      </c>
      <c r="C267" s="5" t="n">
        <v>25536</v>
      </c>
    </row>
    <row r="268" spans="1:3">
      <c r="A268" s="4" t="s">
        <v>1089</v>
      </c>
      <c r="C268" s="5" t="n">
        <v>17260</v>
      </c>
    </row>
    <row r="269" spans="1:3">
      <c r="A269" s="4" t="s">
        <v>1090</v>
      </c>
      <c r="C269" s="5" t="n">
        <v>13585122</v>
      </c>
    </row>
    <row r="270" spans="1:3">
      <c r="A270" s="4" t="s">
        <v>168</v>
      </c>
      <c r="C270" s="5" t="n">
        <v>13627918</v>
      </c>
    </row>
    <row r="271" spans="1:3">
      <c r="A271" s="4" t="s">
        <v>1143</v>
      </c>
    </row>
    <row r="272" spans="1:3">
      <c r="A272" s="3" t="s">
        <v>1087</v>
      </c>
    </row>
    <row r="273" spans="1:3">
      <c r="A273" s="4" t="s">
        <v>1088</v>
      </c>
      <c r="C273" s="5" t="n">
        <v>54149</v>
      </c>
    </row>
    <row r="274" spans="1:3">
      <c r="A274" s="4" t="s">
        <v>1144</v>
      </c>
    </row>
    <row r="275" spans="1:3">
      <c r="A275" s="3" t="s">
        <v>1087</v>
      </c>
    </row>
    <row r="276" spans="1:3">
      <c r="A276" s="4" t="s">
        <v>1088</v>
      </c>
      <c r="C276" s="5" t="n">
        <v>31121</v>
      </c>
    </row>
    <row r="277" spans="1:3">
      <c r="A277" s="4" t="s">
        <v>1145</v>
      </c>
    </row>
    <row r="278" spans="1:3">
      <c r="A278" s="3" t="s">
        <v>1087</v>
      </c>
    </row>
    <row r="279" spans="1:3">
      <c r="A279" s="4" t="s">
        <v>1088</v>
      </c>
      <c r="C279" s="5" t="n">
        <v>22830</v>
      </c>
    </row>
    <row r="280" spans="1:3">
      <c r="A280" s="4" t="s">
        <v>1146</v>
      </c>
    </row>
    <row r="281" spans="1:3">
      <c r="A281" s="3" t="s">
        <v>1087</v>
      </c>
    </row>
    <row r="282" spans="1:3">
      <c r="A282" s="4" t="s">
        <v>1088</v>
      </c>
      <c r="C282" s="5" t="n">
        <v>198</v>
      </c>
    </row>
    <row r="283" spans="1:3">
      <c r="A283" s="4" t="s">
        <v>1147</v>
      </c>
    </row>
    <row r="284" spans="1:3">
      <c r="A284" s="3" t="s">
        <v>1087</v>
      </c>
    </row>
    <row r="285" spans="1:3">
      <c r="A285" s="4" t="s">
        <v>1088</v>
      </c>
      <c r="C285" s="5" t="n">
        <v>0</v>
      </c>
    </row>
    <row r="286" spans="1:3">
      <c r="A286" s="4" t="s">
        <v>1148</v>
      </c>
    </row>
    <row r="287" spans="1:3">
      <c r="A287" s="3" t="s">
        <v>1087</v>
      </c>
    </row>
    <row r="288" spans="1:3">
      <c r="A288" s="4" t="s">
        <v>1088</v>
      </c>
      <c r="C288" s="5" t="n">
        <v>23028</v>
      </c>
    </row>
    <row r="289" spans="1:3">
      <c r="A289" s="4" t="s">
        <v>1149</v>
      </c>
    </row>
    <row r="290" spans="1:3">
      <c r="A290" s="3" t="s">
        <v>1087</v>
      </c>
    </row>
    <row r="291" spans="1:3">
      <c r="A291" s="4" t="s">
        <v>1088</v>
      </c>
      <c r="C291" s="5" t="n">
        <v>19542</v>
      </c>
    </row>
    <row r="292" spans="1:3">
      <c r="A292" s="4" t="s">
        <v>1150</v>
      </c>
    </row>
    <row r="293" spans="1:3">
      <c r="A293" s="3" t="s">
        <v>1087</v>
      </c>
    </row>
    <row r="294" spans="1:3">
      <c r="A294" s="4" t="s">
        <v>1088</v>
      </c>
      <c r="C294" s="5" t="n">
        <v>17034</v>
      </c>
    </row>
    <row r="295" spans="1:3">
      <c r="A295" s="4" t="s">
        <v>1151</v>
      </c>
    </row>
    <row r="296" spans="1:3">
      <c r="A296" s="3" t="s">
        <v>1087</v>
      </c>
    </row>
    <row r="297" spans="1:3">
      <c r="A297" s="4" t="s">
        <v>1088</v>
      </c>
      <c r="C297" s="5" t="n">
        <v>1977</v>
      </c>
    </row>
    <row r="298" spans="1:3">
      <c r="A298" s="4" t="s">
        <v>1152</v>
      </c>
    </row>
    <row r="299" spans="1:3">
      <c r="A299" s="3" t="s">
        <v>1087</v>
      </c>
    </row>
    <row r="300" spans="1:3">
      <c r="A300" s="4" t="s">
        <v>1088</v>
      </c>
      <c r="C300" s="5" t="n">
        <v>531</v>
      </c>
    </row>
    <row r="301" spans="1:3">
      <c r="A301" s="4" t="s">
        <v>1153</v>
      </c>
    </row>
    <row r="302" spans="1:3">
      <c r="A302" s="3" t="s">
        <v>1087</v>
      </c>
    </row>
    <row r="303" spans="1:3">
      <c r="A303" s="4" t="s">
        <v>1088</v>
      </c>
      <c r="C303" s="5" t="n">
        <v>0</v>
      </c>
    </row>
    <row r="304" spans="1:3">
      <c r="A304" s="4" t="s">
        <v>1154</v>
      </c>
    </row>
    <row r="305" spans="1:3">
      <c r="A305" s="3" t="s">
        <v>1087</v>
      </c>
    </row>
    <row r="306" spans="1:3">
      <c r="A306" s="4" t="s">
        <v>1088</v>
      </c>
      <c r="C306" s="5" t="n">
        <v>2508</v>
      </c>
    </row>
    <row r="307" spans="1:3">
      <c r="A307" s="4" t="s">
        <v>1155</v>
      </c>
    </row>
    <row r="308" spans="1:3">
      <c r="A308" s="3" t="s">
        <v>1087</v>
      </c>
    </row>
    <row r="309" spans="1:3">
      <c r="A309" s="4" t="s">
        <v>1089</v>
      </c>
      <c r="C309" s="5" t="n">
        <v>32158</v>
      </c>
    </row>
    <row r="310" spans="1:3">
      <c r="A310" s="4" t="s">
        <v>1156</v>
      </c>
    </row>
    <row r="311" spans="1:3">
      <c r="A311" s="3" t="s">
        <v>1087</v>
      </c>
    </row>
    <row r="312" spans="1:3">
      <c r="A312" s="4" t="s">
        <v>1089</v>
      </c>
      <c r="C312" s="5" t="n">
        <v>31084</v>
      </c>
    </row>
    <row r="313" spans="1:3">
      <c r="A313" s="4" t="s">
        <v>1157</v>
      </c>
    </row>
    <row r="314" spans="1:3">
      <c r="A314" s="3" t="s">
        <v>1087</v>
      </c>
    </row>
    <row r="315" spans="1:3">
      <c r="A315" s="4" t="s">
        <v>1089</v>
      </c>
      <c r="C315" s="5" t="n">
        <v>540</v>
      </c>
    </row>
    <row r="316" spans="1:3">
      <c r="A316" s="4" t="s">
        <v>1158</v>
      </c>
    </row>
    <row r="317" spans="1:3">
      <c r="A317" s="3" t="s">
        <v>1087</v>
      </c>
    </row>
    <row r="318" spans="1:3">
      <c r="A318" s="4" t="s">
        <v>1089</v>
      </c>
      <c r="C318" s="5" t="n">
        <v>534</v>
      </c>
    </row>
    <row r="319" spans="1:3">
      <c r="A319" s="4" t="s">
        <v>1159</v>
      </c>
    </row>
    <row r="320" spans="1:3">
      <c r="A320" s="3" t="s">
        <v>1087</v>
      </c>
    </row>
    <row r="321" spans="1:3">
      <c r="A321" s="4" t="s">
        <v>1089</v>
      </c>
      <c r="C321" s="5" t="n">
        <v>0</v>
      </c>
    </row>
    <row r="322" spans="1:3">
      <c r="A322" s="4" t="s">
        <v>1160</v>
      </c>
    </row>
    <row r="323" spans="1:3">
      <c r="A323" s="3" t="s">
        <v>1087</v>
      </c>
    </row>
    <row r="324" spans="1:3">
      <c r="A324" s="4" t="s">
        <v>1089</v>
      </c>
      <c r="C324" s="5" t="n">
        <v>1074</v>
      </c>
    </row>
    <row r="325" spans="1:3">
      <c r="A325" s="4" t="s">
        <v>1161</v>
      </c>
    </row>
    <row r="326" spans="1:3">
      <c r="A326" s="3" t="s">
        <v>1087</v>
      </c>
    </row>
    <row r="327" spans="1:3">
      <c r="A327" s="4" t="s">
        <v>1089</v>
      </c>
      <c r="C327" s="5" t="n">
        <v>59937</v>
      </c>
    </row>
    <row r="328" spans="1:3">
      <c r="A328" s="4" t="s">
        <v>1162</v>
      </c>
    </row>
    <row r="329" spans="1:3">
      <c r="A329" s="3" t="s">
        <v>1087</v>
      </c>
    </row>
    <row r="330" spans="1:3">
      <c r="A330" s="4" t="s">
        <v>1089</v>
      </c>
      <c r="C330" s="5" t="n">
        <v>43751</v>
      </c>
    </row>
    <row r="331" spans="1:3">
      <c r="A331" s="4" t="s">
        <v>1163</v>
      </c>
    </row>
    <row r="332" spans="1:3">
      <c r="A332" s="3" t="s">
        <v>1087</v>
      </c>
    </row>
    <row r="333" spans="1:3">
      <c r="A333" s="4" t="s">
        <v>1089</v>
      </c>
      <c r="C333" s="5" t="n">
        <v>15901</v>
      </c>
    </row>
    <row r="334" spans="1:3">
      <c r="A334" s="4" t="s">
        <v>1164</v>
      </c>
    </row>
    <row r="335" spans="1:3">
      <c r="A335" s="3" t="s">
        <v>1087</v>
      </c>
    </row>
    <row r="336" spans="1:3">
      <c r="A336" s="4" t="s">
        <v>1089</v>
      </c>
      <c r="C336" s="5" t="n">
        <v>285</v>
      </c>
    </row>
    <row r="337" spans="1:3">
      <c r="A337" s="4" t="s">
        <v>1165</v>
      </c>
    </row>
    <row r="338" spans="1:3">
      <c r="A338" s="3" t="s">
        <v>1087</v>
      </c>
    </row>
    <row r="339" spans="1:3">
      <c r="A339" s="4" t="s">
        <v>1089</v>
      </c>
      <c r="C339" s="5" t="n">
        <v>0</v>
      </c>
    </row>
    <row r="340" spans="1:3">
      <c r="A340" s="4" t="s">
        <v>1166</v>
      </c>
    </row>
    <row r="341" spans="1:3">
      <c r="A341" s="3" t="s">
        <v>1087</v>
      </c>
    </row>
    <row r="342" spans="1:3">
      <c r="A342" s="4" t="s">
        <v>1089</v>
      </c>
      <c r="C342" s="5" t="n">
        <v>16186</v>
      </c>
    </row>
    <row r="343" spans="1:3">
      <c r="A343" s="4" t="s">
        <v>916</v>
      </c>
    </row>
    <row r="344" spans="1:3">
      <c r="A344" s="3" t="s">
        <v>1087</v>
      </c>
    </row>
    <row r="345" spans="1:3">
      <c r="A345" s="4" t="s">
        <v>1088</v>
      </c>
      <c r="C345" s="5" t="n">
        <v>27592</v>
      </c>
    </row>
    <row r="346" spans="1:3">
      <c r="A346" s="4" t="s">
        <v>1089</v>
      </c>
      <c r="C346" s="5" t="n">
        <v>28124</v>
      </c>
    </row>
    <row r="347" spans="1:3">
      <c r="A347" s="4" t="s">
        <v>1090</v>
      </c>
      <c r="C347" s="5" t="n">
        <v>8722913</v>
      </c>
    </row>
    <row r="348" spans="1:3">
      <c r="A348" s="4" t="s">
        <v>168</v>
      </c>
      <c r="C348" s="5" t="n">
        <v>8778629</v>
      </c>
    </row>
    <row r="349" spans="1:3">
      <c r="A349" s="4" t="s">
        <v>917</v>
      </c>
    </row>
    <row r="350" spans="1:3">
      <c r="A350" s="3" t="s">
        <v>1087</v>
      </c>
    </row>
    <row r="351" spans="1:3">
      <c r="A351" s="4" t="s">
        <v>1088</v>
      </c>
      <c r="C351" s="5" t="n">
        <v>20517</v>
      </c>
    </row>
    <row r="352" spans="1:3">
      <c r="A352" s="4" t="s">
        <v>1089</v>
      </c>
      <c r="C352" s="5" t="n">
        <v>14865</v>
      </c>
    </row>
    <row r="353" spans="1:3">
      <c r="A353" s="4" t="s">
        <v>1090</v>
      </c>
      <c r="C353" s="5" t="n">
        <v>6993597</v>
      </c>
    </row>
    <row r="354" spans="1:3">
      <c r="A354" s="4" t="s">
        <v>168</v>
      </c>
      <c r="C354" s="5" t="n">
        <v>7028979</v>
      </c>
    </row>
    <row r="355" spans="1:3">
      <c r="A355" s="4" t="s">
        <v>918</v>
      </c>
    </row>
    <row r="356" spans="1:3">
      <c r="A356" s="3" t="s">
        <v>1087</v>
      </c>
    </row>
    <row r="357" spans="1:3">
      <c r="A357" s="4" t="s">
        <v>1088</v>
      </c>
      <c r="C357" s="5" t="n">
        <v>7064</v>
      </c>
    </row>
    <row r="358" spans="1:3">
      <c r="A358" s="4" t="s">
        <v>1089</v>
      </c>
      <c r="C358" s="5" t="n">
        <v>10742</v>
      </c>
    </row>
    <row r="359" spans="1:3">
      <c r="A359" s="4" t="s">
        <v>1090</v>
      </c>
      <c r="C359" s="5" t="n">
        <v>1448930</v>
      </c>
    </row>
    <row r="360" spans="1:3">
      <c r="A360" s="4" t="s">
        <v>168</v>
      </c>
      <c r="C360" s="5" t="n">
        <v>1466736</v>
      </c>
    </row>
    <row r="361" spans="1:3">
      <c r="A361" s="4" t="s">
        <v>919</v>
      </c>
    </row>
    <row r="362" spans="1:3">
      <c r="A362" s="3" t="s">
        <v>1087</v>
      </c>
    </row>
    <row r="363" spans="1:3">
      <c r="A363" s="4" t="s">
        <v>1088</v>
      </c>
      <c r="C363" s="5" t="n">
        <v>27581</v>
      </c>
    </row>
    <row r="364" spans="1:3">
      <c r="A364" s="4" t="s">
        <v>1089</v>
      </c>
      <c r="C364" s="5" t="n">
        <v>25607</v>
      </c>
    </row>
    <row r="365" spans="1:3">
      <c r="A365" s="4" t="s">
        <v>1090</v>
      </c>
      <c r="C365" s="5" t="n">
        <v>8442527</v>
      </c>
    </row>
    <row r="366" spans="1:3">
      <c r="A366" s="4" t="s">
        <v>168</v>
      </c>
      <c r="C366" s="5" t="n">
        <v>8495715</v>
      </c>
    </row>
    <row r="367" spans="1:3">
      <c r="A367" s="4" t="s">
        <v>920</v>
      </c>
    </row>
    <row r="368" spans="1:3">
      <c r="A368" s="3" t="s">
        <v>1087</v>
      </c>
    </row>
    <row r="369" spans="1:3">
      <c r="A369" s="4" t="s">
        <v>1088</v>
      </c>
      <c r="C369" s="5" t="n">
        <v>11</v>
      </c>
    </row>
    <row r="370" spans="1:3">
      <c r="A370" s="4" t="s">
        <v>1089</v>
      </c>
      <c r="C370" s="5" t="n">
        <v>2517</v>
      </c>
    </row>
    <row r="371" spans="1:3">
      <c r="A371" s="4" t="s">
        <v>1090</v>
      </c>
      <c r="C371" s="5" t="n">
        <v>280386</v>
      </c>
    </row>
    <row r="372" spans="1:3">
      <c r="A372" s="4" t="s">
        <v>168</v>
      </c>
      <c r="C372" s="5" t="n">
        <v>282914</v>
      </c>
    </row>
    <row r="373" spans="1:3">
      <c r="A373" s="4" t="s">
        <v>1167</v>
      </c>
    </row>
    <row r="374" spans="1:3">
      <c r="A374" s="3" t="s">
        <v>1087</v>
      </c>
    </row>
    <row r="375" spans="1:3">
      <c r="A375" s="4" t="s">
        <v>1088</v>
      </c>
      <c r="C375" s="5" t="n">
        <v>19722</v>
      </c>
    </row>
    <row r="376" spans="1:3">
      <c r="A376" s="4" t="s">
        <v>1168</v>
      </c>
    </row>
    <row r="377" spans="1:3">
      <c r="A377" s="3" t="s">
        <v>1087</v>
      </c>
    </row>
    <row r="378" spans="1:3">
      <c r="A378" s="4" t="s">
        <v>1088</v>
      </c>
      <c r="C378" s="5" t="n">
        <v>15443</v>
      </c>
    </row>
    <row r="379" spans="1:3">
      <c r="A379" s="4" t="s">
        <v>1169</v>
      </c>
    </row>
    <row r="380" spans="1:3">
      <c r="A380" s="3" t="s">
        <v>1087</v>
      </c>
    </row>
    <row r="381" spans="1:3">
      <c r="A381" s="4" t="s">
        <v>1088</v>
      </c>
      <c r="C381" s="5" t="n">
        <v>4273</v>
      </c>
    </row>
    <row r="382" spans="1:3">
      <c r="A382" s="4" t="s">
        <v>1170</v>
      </c>
    </row>
    <row r="383" spans="1:3">
      <c r="A383" s="3" t="s">
        <v>1087</v>
      </c>
    </row>
    <row r="384" spans="1:3">
      <c r="A384" s="4" t="s">
        <v>1088</v>
      </c>
      <c r="C384" s="5" t="n">
        <v>19716</v>
      </c>
    </row>
    <row r="385" spans="1:3">
      <c r="A385" s="4" t="s">
        <v>1171</v>
      </c>
    </row>
    <row r="386" spans="1:3">
      <c r="A386" s="3" t="s">
        <v>1087</v>
      </c>
    </row>
    <row r="387" spans="1:3">
      <c r="A387" s="4" t="s">
        <v>1088</v>
      </c>
      <c r="C387" s="5" t="n">
        <v>6</v>
      </c>
    </row>
    <row r="388" spans="1:3">
      <c r="A388" s="4" t="s">
        <v>1172</v>
      </c>
    </row>
    <row r="389" spans="1:3">
      <c r="A389" s="3" t="s">
        <v>1087</v>
      </c>
    </row>
    <row r="390" spans="1:3">
      <c r="A390" s="4" t="s">
        <v>1088</v>
      </c>
      <c r="C390" s="5" t="n">
        <v>7870</v>
      </c>
    </row>
    <row r="391" spans="1:3">
      <c r="A391" s="4" t="s">
        <v>1173</v>
      </c>
    </row>
    <row r="392" spans="1:3">
      <c r="A392" s="3" t="s">
        <v>1087</v>
      </c>
    </row>
    <row r="393" spans="1:3">
      <c r="A393" s="4" t="s">
        <v>1088</v>
      </c>
      <c r="C393" s="5" t="n">
        <v>5074</v>
      </c>
    </row>
    <row r="394" spans="1:3">
      <c r="A394" s="4" t="s">
        <v>1174</v>
      </c>
    </row>
    <row r="395" spans="1:3">
      <c r="A395" s="3" t="s">
        <v>1087</v>
      </c>
    </row>
    <row r="396" spans="1:3">
      <c r="A396" s="4" t="s">
        <v>1088</v>
      </c>
      <c r="C396" s="5" t="n">
        <v>2791</v>
      </c>
    </row>
    <row r="397" spans="1:3">
      <c r="A397" s="4" t="s">
        <v>1175</v>
      </c>
    </row>
    <row r="398" spans="1:3">
      <c r="A398" s="3" t="s">
        <v>1087</v>
      </c>
    </row>
    <row r="399" spans="1:3">
      <c r="A399" s="4" t="s">
        <v>1088</v>
      </c>
      <c r="C399" s="5" t="n">
        <v>7865</v>
      </c>
    </row>
    <row r="400" spans="1:3">
      <c r="A400" s="4" t="s">
        <v>1176</v>
      </c>
    </row>
    <row r="401" spans="1:3">
      <c r="A401" s="3" t="s">
        <v>1087</v>
      </c>
    </row>
    <row r="402" spans="1:3">
      <c r="A402" s="4" t="s">
        <v>1088</v>
      </c>
      <c r="C402" s="5" t="n">
        <v>5</v>
      </c>
    </row>
    <row r="403" spans="1:3">
      <c r="A403" s="4" t="s">
        <v>1177</v>
      </c>
    </row>
    <row r="404" spans="1:3">
      <c r="A404" s="3" t="s">
        <v>1087</v>
      </c>
    </row>
    <row r="405" spans="1:3">
      <c r="A405" s="4" t="s">
        <v>1089</v>
      </c>
      <c r="C405" s="5" t="n">
        <v>3412</v>
      </c>
    </row>
    <row r="406" spans="1:3">
      <c r="A406" s="4" t="s">
        <v>1178</v>
      </c>
    </row>
    <row r="407" spans="1:3">
      <c r="A407" s="3" t="s">
        <v>1087</v>
      </c>
    </row>
    <row r="408" spans="1:3">
      <c r="A408" s="4" t="s">
        <v>1089</v>
      </c>
      <c r="C408" s="5" t="n">
        <v>1964</v>
      </c>
    </row>
    <row r="409" spans="1:3">
      <c r="A409" s="4" t="s">
        <v>1179</v>
      </c>
    </row>
    <row r="410" spans="1:3">
      <c r="A410" s="3" t="s">
        <v>1087</v>
      </c>
    </row>
    <row r="411" spans="1:3">
      <c r="A411" s="4" t="s">
        <v>1089</v>
      </c>
      <c r="C411" s="5" t="n">
        <v>1448</v>
      </c>
    </row>
    <row r="412" spans="1:3">
      <c r="A412" s="4" t="s">
        <v>1180</v>
      </c>
    </row>
    <row r="413" spans="1:3">
      <c r="A413" s="3" t="s">
        <v>1087</v>
      </c>
    </row>
    <row r="414" spans="1:3">
      <c r="A414" s="4" t="s">
        <v>1089</v>
      </c>
      <c r="C414" s="5" t="n">
        <v>3412</v>
      </c>
    </row>
    <row r="415" spans="1:3">
      <c r="A415" s="4" t="s">
        <v>1181</v>
      </c>
    </row>
    <row r="416" spans="1:3">
      <c r="A416" s="3" t="s">
        <v>1087</v>
      </c>
    </row>
    <row r="417" spans="1:3">
      <c r="A417" s="4" t="s">
        <v>1089</v>
      </c>
      <c r="C417" s="5" t="n">
        <v>0</v>
      </c>
    </row>
    <row r="418" spans="1:3">
      <c r="A418" s="4" t="s">
        <v>1182</v>
      </c>
    </row>
    <row r="419" spans="1:3">
      <c r="A419" s="3" t="s">
        <v>1087</v>
      </c>
    </row>
    <row r="420" spans="1:3">
      <c r="A420" s="4" t="s">
        <v>1089</v>
      </c>
      <c r="C420" s="5" t="n">
        <v>24712</v>
      </c>
    </row>
    <row r="421" spans="1:3">
      <c r="A421" s="4" t="s">
        <v>1183</v>
      </c>
    </row>
    <row r="422" spans="1:3">
      <c r="A422" s="3" t="s">
        <v>1087</v>
      </c>
    </row>
    <row r="423" spans="1:3">
      <c r="A423" s="4" t="s">
        <v>1089</v>
      </c>
      <c r="C423" s="5" t="n">
        <v>12901</v>
      </c>
    </row>
    <row r="424" spans="1:3">
      <c r="A424" s="4" t="s">
        <v>1184</v>
      </c>
    </row>
    <row r="425" spans="1:3">
      <c r="A425" s="3" t="s">
        <v>1087</v>
      </c>
    </row>
    <row r="426" spans="1:3">
      <c r="A426" s="4" t="s">
        <v>1089</v>
      </c>
      <c r="C426" s="5" t="n">
        <v>9294</v>
      </c>
    </row>
    <row r="427" spans="1:3">
      <c r="A427" s="4" t="s">
        <v>1185</v>
      </c>
    </row>
    <row r="428" spans="1:3">
      <c r="A428" s="3" t="s">
        <v>1087</v>
      </c>
    </row>
    <row r="429" spans="1:3">
      <c r="A429" s="4" t="s">
        <v>1089</v>
      </c>
      <c r="C429" s="5" t="n">
        <v>22195</v>
      </c>
    </row>
    <row r="430" spans="1:3">
      <c r="A430" s="4" t="s">
        <v>1186</v>
      </c>
    </row>
    <row r="431" spans="1:3">
      <c r="A431" s="3" t="s">
        <v>1087</v>
      </c>
    </row>
    <row r="432" spans="1:3">
      <c r="A432" s="4" t="s">
        <v>1089</v>
      </c>
      <c r="C432" s="6" t="n">
        <v>25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60</v>
      </c>
    </row>
    <row r="2" spans="1:3">
      <c r="A2" s="3" t="s">
        <v>1188</v>
      </c>
    </row>
    <row r="3" spans="1:3">
      <c r="A3" s="4" t="s">
        <v>1189</v>
      </c>
      <c r="B3" s="6" t="n">
        <v>126668</v>
      </c>
    </row>
    <row r="4" spans="1:3">
      <c r="A4" s="3" t="s">
        <v>1190</v>
      </c>
    </row>
    <row r="5" spans="1:3">
      <c r="A5" s="4" t="s">
        <v>1190</v>
      </c>
      <c r="B5" s="5" t="n">
        <v>24300</v>
      </c>
      <c r="C5" s="6" t="n">
        <v>1300</v>
      </c>
    </row>
    <row r="6" spans="1:3">
      <c r="A6" s="4" t="s">
        <v>1191</v>
      </c>
    </row>
    <row r="7" spans="1:3">
      <c r="A7" s="3" t="s">
        <v>1190</v>
      </c>
    </row>
    <row r="8" spans="1:3">
      <c r="A8" s="4" t="s">
        <v>1192</v>
      </c>
      <c r="B8" s="6" t="n">
        <v>8100</v>
      </c>
      <c r="C8" s="5" t="n">
        <v>7200</v>
      </c>
    </row>
    <row r="9" spans="1:3">
      <c r="A9" s="4" t="s">
        <v>921</v>
      </c>
    </row>
    <row r="10" spans="1:3">
      <c r="A10" s="3" t="s">
        <v>1188</v>
      </c>
    </row>
    <row r="11" spans="1:3">
      <c r="A11" s="4" t="s">
        <v>1189</v>
      </c>
      <c r="C11" s="6" t="n">
        <v>2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93</v>
      </c>
      <c r="B1" s="2" t="s">
        <v>1</v>
      </c>
    </row>
    <row r="2" spans="1:3">
      <c r="B2" s="2" t="s">
        <v>1194</v>
      </c>
      <c r="C2" s="2" t="s">
        <v>1195</v>
      </c>
    </row>
    <row r="3" spans="1:3">
      <c r="A3" s="3" t="s">
        <v>1196</v>
      </c>
    </row>
    <row r="4" spans="1:3">
      <c r="A4" s="4" t="s">
        <v>1197</v>
      </c>
      <c r="B4" s="5" t="n">
        <v>3</v>
      </c>
    </row>
    <row r="5" spans="1:3">
      <c r="A5" s="4" t="s">
        <v>1198</v>
      </c>
      <c r="B5" s="6" t="n">
        <v>16604</v>
      </c>
    </row>
    <row r="6" spans="1:3">
      <c r="A6" s="4" t="s">
        <v>1199</v>
      </c>
      <c r="B6" s="5" t="n">
        <v>15735</v>
      </c>
    </row>
    <row r="7" spans="1:3">
      <c r="A7" s="4" t="s">
        <v>1200</v>
      </c>
      <c r="B7" s="6" t="n">
        <v>98</v>
      </c>
    </row>
    <row r="8" spans="1:3">
      <c r="A8" s="4" t="s">
        <v>898</v>
      </c>
    </row>
    <row r="9" spans="1:3">
      <c r="A9" s="3" t="s">
        <v>1196</v>
      </c>
    </row>
    <row r="10" spans="1:3">
      <c r="A10" s="4" t="s">
        <v>1197</v>
      </c>
      <c r="B10" s="5" t="n">
        <v>3</v>
      </c>
    </row>
    <row r="11" spans="1:3">
      <c r="A11" s="4" t="s">
        <v>1198</v>
      </c>
      <c r="B11" s="6" t="n">
        <v>16604</v>
      </c>
    </row>
    <row r="12" spans="1:3">
      <c r="A12" s="4" t="s">
        <v>1199</v>
      </c>
      <c r="B12" s="5" t="n">
        <v>15735</v>
      </c>
    </row>
    <row r="13" spans="1:3">
      <c r="A13" s="4" t="s">
        <v>1200</v>
      </c>
      <c r="B13" s="6" t="n">
        <v>98</v>
      </c>
    </row>
    <row r="14" spans="1:3">
      <c r="A14" s="4" t="s">
        <v>908</v>
      </c>
    </row>
    <row r="15" spans="1:3">
      <c r="A15" s="3" t="s">
        <v>1196</v>
      </c>
    </row>
    <row r="16" spans="1:3">
      <c r="A16" s="4" t="s">
        <v>1197</v>
      </c>
      <c r="C16" s="5" t="n">
        <v>3</v>
      </c>
    </row>
    <row r="17" spans="1:3">
      <c r="A17" s="4" t="s">
        <v>1198</v>
      </c>
      <c r="C17" s="6" t="n">
        <v>29152</v>
      </c>
    </row>
    <row r="18" spans="1:3">
      <c r="A18" s="4" t="s">
        <v>1199</v>
      </c>
      <c r="C18" s="5" t="n">
        <v>29176</v>
      </c>
    </row>
    <row r="19" spans="1:3">
      <c r="A19" s="4" t="s">
        <v>1200</v>
      </c>
      <c r="C19" s="6" t="n">
        <v>60</v>
      </c>
    </row>
    <row r="20" spans="1:3">
      <c r="A20" s="4" t="s">
        <v>911</v>
      </c>
    </row>
    <row r="21" spans="1:3">
      <c r="A21" s="3" t="s">
        <v>1196</v>
      </c>
    </row>
    <row r="22" spans="1:3">
      <c r="A22" s="4" t="s">
        <v>1197</v>
      </c>
      <c r="C22" s="5" t="n">
        <v>3</v>
      </c>
    </row>
    <row r="23" spans="1:3">
      <c r="A23" s="4" t="s">
        <v>1198</v>
      </c>
      <c r="C23" s="6" t="n">
        <v>29152</v>
      </c>
    </row>
    <row r="24" spans="1:3">
      <c r="A24" s="4" t="s">
        <v>1199</v>
      </c>
      <c r="C24" s="5" t="n">
        <v>29176</v>
      </c>
    </row>
    <row r="25" spans="1:3">
      <c r="A25" s="4" t="s">
        <v>1200</v>
      </c>
      <c r="C25" s="6" t="n">
        <v>6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1</v>
      </c>
      <c r="B1" s="2" t="s">
        <v>1</v>
      </c>
    </row>
    <row r="2" spans="1:3">
      <c r="B2" s="2" t="s">
        <v>2</v>
      </c>
      <c r="C2" s="2" t="s">
        <v>110</v>
      </c>
    </row>
    <row r="3" spans="1:3">
      <c r="A3" s="3" t="s">
        <v>1202</v>
      </c>
    </row>
    <row r="4" spans="1:3">
      <c r="A4" s="4" t="s">
        <v>1199</v>
      </c>
      <c r="B4" s="6" t="n">
        <v>15735</v>
      </c>
    </row>
    <row r="5" spans="1:3">
      <c r="A5" s="4" t="s">
        <v>1203</v>
      </c>
    </row>
    <row r="6" spans="1:3">
      <c r="A6" s="3" t="s">
        <v>1202</v>
      </c>
    </row>
    <row r="7" spans="1:3">
      <c r="A7" s="4" t="s">
        <v>1199</v>
      </c>
      <c r="B7" s="5" t="n">
        <v>4564</v>
      </c>
    </row>
    <row r="8" spans="1:3">
      <c r="A8" s="4" t="s">
        <v>1204</v>
      </c>
    </row>
    <row r="9" spans="1:3">
      <c r="A9" s="3" t="s">
        <v>1202</v>
      </c>
    </row>
    <row r="10" spans="1:3">
      <c r="A10" s="4" t="s">
        <v>1199</v>
      </c>
      <c r="B10" s="5" t="n">
        <v>11171</v>
      </c>
    </row>
    <row r="11" spans="1:3">
      <c r="A11" s="4" t="s">
        <v>898</v>
      </c>
    </row>
    <row r="12" spans="1:3">
      <c r="A12" s="3" t="s">
        <v>1202</v>
      </c>
    </row>
    <row r="13" spans="1:3">
      <c r="A13" s="4" t="s">
        <v>1199</v>
      </c>
      <c r="B13" s="5" t="n">
        <v>15735</v>
      </c>
    </row>
    <row r="14" spans="1:3">
      <c r="A14" s="4" t="s">
        <v>1205</v>
      </c>
    </row>
    <row r="15" spans="1:3">
      <c r="A15" s="3" t="s">
        <v>1202</v>
      </c>
    </row>
    <row r="16" spans="1:3">
      <c r="A16" s="4" t="s">
        <v>1199</v>
      </c>
      <c r="B16" s="5" t="n">
        <v>4564</v>
      </c>
    </row>
    <row r="17" spans="1:3">
      <c r="A17" s="4" t="s">
        <v>1206</v>
      </c>
    </row>
    <row r="18" spans="1:3">
      <c r="A18" s="3" t="s">
        <v>1202</v>
      </c>
    </row>
    <row r="19" spans="1:3">
      <c r="A19" s="4" t="s">
        <v>1199</v>
      </c>
      <c r="B19" s="6" t="n">
        <v>11171</v>
      </c>
    </row>
    <row r="20" spans="1:3">
      <c r="A20" s="4" t="s">
        <v>908</v>
      </c>
    </row>
    <row r="21" spans="1:3">
      <c r="A21" s="3" t="s">
        <v>1202</v>
      </c>
    </row>
    <row r="22" spans="1:3">
      <c r="A22" s="4" t="s">
        <v>1199</v>
      </c>
      <c r="C22" s="6" t="n">
        <v>29176</v>
      </c>
    </row>
    <row r="23" spans="1:3">
      <c r="A23" s="4" t="s">
        <v>1207</v>
      </c>
    </row>
    <row r="24" spans="1:3">
      <c r="A24" s="3" t="s">
        <v>1202</v>
      </c>
    </row>
    <row r="25" spans="1:3">
      <c r="A25" s="4" t="s">
        <v>1199</v>
      </c>
      <c r="C25" s="5" t="n">
        <v>29176</v>
      </c>
    </row>
    <row r="26" spans="1:3">
      <c r="A26" s="4" t="s">
        <v>1208</v>
      </c>
    </row>
    <row r="27" spans="1:3">
      <c r="A27" s="3" t="s">
        <v>1202</v>
      </c>
    </row>
    <row r="28" spans="1:3">
      <c r="A28" s="4" t="s">
        <v>1199</v>
      </c>
      <c r="C28" s="5" t="n">
        <v>0</v>
      </c>
    </row>
    <row r="29" spans="1:3">
      <c r="A29" s="4" t="s">
        <v>911</v>
      </c>
    </row>
    <row r="30" spans="1:3">
      <c r="A30" s="3" t="s">
        <v>1202</v>
      </c>
    </row>
    <row r="31" spans="1:3">
      <c r="A31" s="4" t="s">
        <v>1199</v>
      </c>
      <c r="C31" s="5" t="n">
        <v>29176</v>
      </c>
    </row>
    <row r="32" spans="1:3">
      <c r="A32" s="4" t="s">
        <v>1209</v>
      </c>
    </row>
    <row r="33" spans="1:3">
      <c r="A33" s="3" t="s">
        <v>1202</v>
      </c>
    </row>
    <row r="34" spans="1:3">
      <c r="A34" s="4" t="s">
        <v>1199</v>
      </c>
      <c r="C34" s="5" t="n">
        <v>29176</v>
      </c>
    </row>
    <row r="35" spans="1:3">
      <c r="A35" s="4" t="s">
        <v>1210</v>
      </c>
    </row>
    <row r="36" spans="1:3">
      <c r="A36" s="3" t="s">
        <v>1202</v>
      </c>
    </row>
    <row r="37" spans="1:3">
      <c r="A37" s="4" t="s">
        <v>1199</v>
      </c>
      <c r="C37"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1211</v>
      </c>
      <c r="B1" s="2" t="s">
        <v>1</v>
      </c>
    </row>
    <row r="2" spans="1:4">
      <c r="B2" s="2" t="s">
        <v>1082</v>
      </c>
      <c r="C2" s="2" t="s">
        <v>1195</v>
      </c>
      <c r="D2" s="2" t="s">
        <v>935</v>
      </c>
    </row>
    <row r="3" spans="1:4">
      <c r="A3" s="3" t="s">
        <v>1202</v>
      </c>
    </row>
    <row r="4" spans="1:4">
      <c r="A4" s="4" t="s">
        <v>1212</v>
      </c>
      <c r="B4" s="6" t="n">
        <v>0</v>
      </c>
    </row>
    <row r="5" spans="1:4">
      <c r="A5" s="4" t="s">
        <v>1213</v>
      </c>
      <c r="B5" s="6" t="n">
        <v>2300000</v>
      </c>
      <c r="D5" s="6" t="n">
        <v>2200000</v>
      </c>
    </row>
    <row r="6" spans="1:4">
      <c r="A6" s="4" t="s">
        <v>910</v>
      </c>
    </row>
    <row r="7" spans="1:4">
      <c r="A7" s="3" t="s">
        <v>1202</v>
      </c>
    </row>
    <row r="8" spans="1:4">
      <c r="A8" s="4" t="s">
        <v>1197</v>
      </c>
      <c r="C8" s="5" t="n">
        <v>3</v>
      </c>
    </row>
    <row r="9" spans="1:4">
      <c r="A9" s="4" t="s">
        <v>1212</v>
      </c>
      <c r="C9" s="6" t="n">
        <v>4618000</v>
      </c>
    </row>
    <row r="10" spans="1:4">
      <c r="A10" s="4" t="s">
        <v>911</v>
      </c>
    </row>
    <row r="11" spans="1:4">
      <c r="A11" s="3" t="s">
        <v>1202</v>
      </c>
    </row>
    <row r="12" spans="1:4">
      <c r="A12" s="4" t="s">
        <v>1197</v>
      </c>
      <c r="C12" s="5" t="n">
        <v>3</v>
      </c>
    </row>
    <row r="13" spans="1:4">
      <c r="A13" s="4" t="s">
        <v>1212</v>
      </c>
      <c r="C13" s="6" t="n">
        <v>4618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214</v>
      </c>
      <c r="B1" s="2" t="s">
        <v>1</v>
      </c>
    </row>
    <row r="2" spans="1:6">
      <c r="B2" s="2" t="s">
        <v>110</v>
      </c>
      <c r="C2" s="2" t="s">
        <v>2</v>
      </c>
      <c r="D2" s="2" t="s">
        <v>435</v>
      </c>
      <c r="E2" s="2" t="s">
        <v>60</v>
      </c>
      <c r="F2" s="2" t="s">
        <v>893</v>
      </c>
    </row>
    <row r="3" spans="1:6">
      <c r="A3" s="3" t="s">
        <v>1215</v>
      </c>
    </row>
    <row r="4" spans="1:6">
      <c r="A4" s="4" t="s">
        <v>102</v>
      </c>
      <c r="B4" s="6" t="n">
        <v>317894</v>
      </c>
      <c r="C4" s="6" t="n">
        <v>557003</v>
      </c>
      <c r="E4" s="6" t="n">
        <v>358287</v>
      </c>
    </row>
    <row r="5" spans="1:6">
      <c r="A5" s="4" t="s">
        <v>896</v>
      </c>
    </row>
    <row r="6" spans="1:6">
      <c r="A6" s="3" t="s">
        <v>1215</v>
      </c>
    </row>
    <row r="7" spans="1:6">
      <c r="A7" s="4" t="s">
        <v>102</v>
      </c>
      <c r="C7" s="5" t="n">
        <v>416</v>
      </c>
    </row>
    <row r="8" spans="1:6">
      <c r="A8" s="4" t="s">
        <v>897</v>
      </c>
    </row>
    <row r="9" spans="1:6">
      <c r="A9" s="3" t="s">
        <v>1215</v>
      </c>
    </row>
    <row r="10" spans="1:6">
      <c r="A10" s="4" t="s">
        <v>1216</v>
      </c>
      <c r="C10" s="5" t="n">
        <v>34600</v>
      </c>
    </row>
    <row r="11" spans="1:6">
      <c r="A11" s="4" t="s">
        <v>898</v>
      </c>
    </row>
    <row r="12" spans="1:6">
      <c r="A12" s="3" t="s">
        <v>1215</v>
      </c>
    </row>
    <row r="13" spans="1:6">
      <c r="A13" s="4" t="s">
        <v>102</v>
      </c>
      <c r="C13" s="5" t="n">
        <v>362629</v>
      </c>
      <c r="D13" s="6" t="n">
        <v>312613</v>
      </c>
      <c r="E13" s="5" t="n">
        <v>238376</v>
      </c>
    </row>
    <row r="14" spans="1:6">
      <c r="A14" s="4" t="s">
        <v>899</v>
      </c>
    </row>
    <row r="15" spans="1:6">
      <c r="A15" s="3" t="s">
        <v>1215</v>
      </c>
    </row>
    <row r="16" spans="1:6">
      <c r="A16" s="4" t="s">
        <v>102</v>
      </c>
      <c r="C16" s="5" t="n">
        <v>132819</v>
      </c>
      <c r="D16" s="5" t="n">
        <v>112678</v>
      </c>
      <c r="E16" s="5" t="n">
        <v>40509</v>
      </c>
    </row>
    <row r="17" spans="1:6">
      <c r="A17" s="4" t="s">
        <v>900</v>
      </c>
    </row>
    <row r="18" spans="1:6">
      <c r="A18" s="3" t="s">
        <v>1215</v>
      </c>
    </row>
    <row r="19" spans="1:6">
      <c r="A19" s="4" t="s">
        <v>102</v>
      </c>
      <c r="C19" s="5" t="n">
        <v>16530</v>
      </c>
      <c r="D19" s="5" t="n">
        <v>14714</v>
      </c>
      <c r="E19" s="5" t="n">
        <v>22826</v>
      </c>
    </row>
    <row r="20" spans="1:6">
      <c r="A20" s="4" t="s">
        <v>901</v>
      </c>
    </row>
    <row r="21" spans="1:6">
      <c r="A21" s="3" t="s">
        <v>1215</v>
      </c>
    </row>
    <row r="22" spans="1:6">
      <c r="A22" s="4" t="s">
        <v>102</v>
      </c>
      <c r="C22" s="5" t="n">
        <v>11018</v>
      </c>
      <c r="D22" s="5" t="n">
        <v>9515</v>
      </c>
      <c r="E22" s="5" t="n">
        <v>19404</v>
      </c>
    </row>
    <row r="23" spans="1:6">
      <c r="A23" s="4" t="s">
        <v>903</v>
      </c>
    </row>
    <row r="24" spans="1:6">
      <c r="A24" s="3" t="s">
        <v>1215</v>
      </c>
    </row>
    <row r="25" spans="1:6">
      <c r="A25" s="4" t="s">
        <v>1216</v>
      </c>
      <c r="C25" s="5" t="n">
        <v>17800</v>
      </c>
    </row>
    <row r="26" spans="1:6">
      <c r="A26" s="4" t="s">
        <v>904</v>
      </c>
    </row>
    <row r="27" spans="1:6">
      <c r="A27" s="3" t="s">
        <v>1215</v>
      </c>
    </row>
    <row r="28" spans="1:6">
      <c r="A28" s="4" t="s">
        <v>102</v>
      </c>
      <c r="C28" s="5" t="n">
        <v>26822</v>
      </c>
      <c r="D28" s="5" t="n">
        <v>24857</v>
      </c>
      <c r="E28" s="5" t="n">
        <v>28527</v>
      </c>
    </row>
    <row r="29" spans="1:6">
      <c r="A29" s="4" t="s">
        <v>905</v>
      </c>
    </row>
    <row r="30" spans="1:6">
      <c r="A30" s="3" t="s">
        <v>1215</v>
      </c>
    </row>
    <row r="31" spans="1:6">
      <c r="A31" s="4" t="s">
        <v>102</v>
      </c>
      <c r="C31" s="5" t="n">
        <v>3881</v>
      </c>
      <c r="D31" s="5" t="n">
        <v>3467</v>
      </c>
      <c r="E31" s="5" t="n">
        <v>5265</v>
      </c>
    </row>
    <row r="32" spans="1:6">
      <c r="A32" s="4" t="s">
        <v>907</v>
      </c>
    </row>
    <row r="33" spans="1:6">
      <c r="A33" s="3" t="s">
        <v>1215</v>
      </c>
    </row>
    <row r="34" spans="1:6">
      <c r="A34" s="4" t="s">
        <v>102</v>
      </c>
      <c r="C34" s="6" t="n">
        <v>3304</v>
      </c>
      <c r="D34" s="6" t="n">
        <v>5601</v>
      </c>
      <c r="E34" s="5" t="n">
        <v>3380</v>
      </c>
    </row>
    <row r="35" spans="1:6">
      <c r="A35" s="4" t="s">
        <v>908</v>
      </c>
    </row>
    <row r="36" spans="1:6">
      <c r="A36" s="3" t="s">
        <v>1215</v>
      </c>
    </row>
    <row r="37" spans="1:6">
      <c r="A37" s="4" t="s">
        <v>1217</v>
      </c>
      <c r="E37" s="5" t="n">
        <v>266772</v>
      </c>
    </row>
    <row r="38" spans="1:6">
      <c r="A38" s="4" t="s">
        <v>1218</v>
      </c>
      <c r="E38" s="5" t="n">
        <v>129748</v>
      </c>
    </row>
    <row r="39" spans="1:6">
      <c r="A39" s="4" t="s">
        <v>1219</v>
      </c>
      <c r="E39" s="5" t="n">
        <v>68369</v>
      </c>
    </row>
    <row r="40" spans="1:6">
      <c r="A40" s="4" t="s">
        <v>1220</v>
      </c>
      <c r="E40" s="5" t="n">
        <v>198117</v>
      </c>
    </row>
    <row r="41" spans="1:6">
      <c r="A41" s="4" t="s">
        <v>1221</v>
      </c>
      <c r="E41" s="5" t="n">
        <v>5593</v>
      </c>
    </row>
    <row r="42" spans="1:6">
      <c r="A42" s="4" t="s">
        <v>1222</v>
      </c>
      <c r="B42" s="5" t="n">
        <v>159152</v>
      </c>
    </row>
    <row r="43" spans="1:6">
      <c r="A43" s="4" t="s">
        <v>1223</v>
      </c>
      <c r="B43" s="5" t="n">
        <v>1056</v>
      </c>
    </row>
    <row r="44" spans="1:6">
      <c r="A44" s="4" t="s">
        <v>102</v>
      </c>
      <c r="B44" s="5" t="n">
        <v>317880</v>
      </c>
      <c r="E44" s="5" t="n">
        <v>358287</v>
      </c>
      <c r="F44" s="6" t="n">
        <v>311300</v>
      </c>
    </row>
    <row r="45" spans="1:6">
      <c r="A45" s="4" t="s">
        <v>910</v>
      </c>
    </row>
    <row r="46" spans="1:6">
      <c r="A46" s="3" t="s">
        <v>1215</v>
      </c>
    </row>
    <row r="47" spans="1:6">
      <c r="A47" s="4" t="s">
        <v>1217</v>
      </c>
      <c r="E47" s="5" t="n">
        <v>226918</v>
      </c>
    </row>
    <row r="48" spans="1:6">
      <c r="A48" s="4" t="s">
        <v>1218</v>
      </c>
      <c r="E48" s="5" t="n">
        <v>115116</v>
      </c>
    </row>
    <row r="49" spans="1:6">
      <c r="A49" s="4" t="s">
        <v>1219</v>
      </c>
      <c r="E49" s="5" t="n">
        <v>44699</v>
      </c>
    </row>
    <row r="50" spans="1:6">
      <c r="A50" s="4" t="s">
        <v>1220</v>
      </c>
      <c r="E50" s="5" t="n">
        <v>159815</v>
      </c>
    </row>
    <row r="51" spans="1:6">
      <c r="A51" s="4" t="s">
        <v>1221</v>
      </c>
      <c r="E51" s="5" t="n">
        <v>3033</v>
      </c>
    </row>
    <row r="52" spans="1:6">
      <c r="A52" s="4" t="s">
        <v>1222</v>
      </c>
      <c r="B52" s="5" t="n">
        <v>129939</v>
      </c>
    </row>
    <row r="53" spans="1:6">
      <c r="A53" s="4" t="s">
        <v>1223</v>
      </c>
      <c r="B53" s="5" t="n">
        <v>910</v>
      </c>
    </row>
    <row r="54" spans="1:6">
      <c r="A54" s="4" t="s">
        <v>911</v>
      </c>
    </row>
    <row r="55" spans="1:6">
      <c r="A55" s="3" t="s">
        <v>1215</v>
      </c>
    </row>
    <row r="56" spans="1:6">
      <c r="A56" s="4" t="s">
        <v>1217</v>
      </c>
      <c r="E56" s="5" t="n">
        <v>174656</v>
      </c>
    </row>
    <row r="57" spans="1:6">
      <c r="A57" s="4" t="s">
        <v>1218</v>
      </c>
      <c r="E57" s="5" t="n">
        <v>73956</v>
      </c>
    </row>
    <row r="58" spans="1:6">
      <c r="A58" s="4" t="s">
        <v>1219</v>
      </c>
      <c r="E58" s="5" t="n">
        <v>40086</v>
      </c>
    </row>
    <row r="59" spans="1:6">
      <c r="A59" s="4" t="s">
        <v>1220</v>
      </c>
      <c r="E59" s="5" t="n">
        <v>114042</v>
      </c>
    </row>
    <row r="60" spans="1:6">
      <c r="A60" s="4" t="s">
        <v>1221</v>
      </c>
      <c r="E60" s="5" t="n">
        <v>2881</v>
      </c>
    </row>
    <row r="61" spans="1:6">
      <c r="A61" s="4" t="s">
        <v>1222</v>
      </c>
      <c r="B61" s="5" t="n">
        <v>93391</v>
      </c>
    </row>
    <row r="62" spans="1:6">
      <c r="A62" s="4" t="s">
        <v>1223</v>
      </c>
      <c r="B62" s="5" t="n">
        <v>735</v>
      </c>
    </row>
    <row r="63" spans="1:6">
      <c r="A63" s="4" t="s">
        <v>912</v>
      </c>
    </row>
    <row r="64" spans="1:6">
      <c r="A64" s="3" t="s">
        <v>1215</v>
      </c>
    </row>
    <row r="65" spans="1:6">
      <c r="A65" s="4" t="s">
        <v>1217</v>
      </c>
      <c r="E65" s="5" t="n">
        <v>27601</v>
      </c>
    </row>
    <row r="66" spans="1:6">
      <c r="A66" s="4" t="s">
        <v>1218</v>
      </c>
      <c r="E66" s="5" t="n">
        <v>20098</v>
      </c>
    </row>
    <row r="67" spans="1:6">
      <c r="A67" s="4" t="s">
        <v>1219</v>
      </c>
      <c r="E67" s="5" t="n">
        <v>1520</v>
      </c>
    </row>
    <row r="68" spans="1:6">
      <c r="A68" s="4" t="s">
        <v>1220</v>
      </c>
      <c r="E68" s="5" t="n">
        <v>21618</v>
      </c>
    </row>
    <row r="69" spans="1:6">
      <c r="A69" s="4" t="s">
        <v>1221</v>
      </c>
      <c r="E69" s="5" t="n">
        <v>97</v>
      </c>
    </row>
    <row r="70" spans="1:6">
      <c r="A70" s="4" t="s">
        <v>1222</v>
      </c>
      <c r="B70" s="5" t="n">
        <v>30827</v>
      </c>
    </row>
    <row r="71" spans="1:6">
      <c r="A71" s="4" t="s">
        <v>1223</v>
      </c>
      <c r="B71" s="5" t="n">
        <v>114</v>
      </c>
    </row>
    <row r="72" spans="1:6">
      <c r="A72" s="4" t="s">
        <v>913</v>
      </c>
    </row>
    <row r="73" spans="1:6">
      <c r="A73" s="3" t="s">
        <v>1215</v>
      </c>
    </row>
    <row r="74" spans="1:6">
      <c r="A74" s="4" t="s">
        <v>1217</v>
      </c>
      <c r="E74" s="5" t="n">
        <v>4965</v>
      </c>
    </row>
    <row r="75" spans="1:6">
      <c r="A75" s="4" t="s">
        <v>1218</v>
      </c>
      <c r="E75" s="5" t="n">
        <v>1371</v>
      </c>
    </row>
    <row r="76" spans="1:6">
      <c r="A76" s="4" t="s">
        <v>1219</v>
      </c>
      <c r="E76" s="5" t="n">
        <v>3093</v>
      </c>
    </row>
    <row r="77" spans="1:6">
      <c r="A77" s="4" t="s">
        <v>1220</v>
      </c>
      <c r="E77" s="5" t="n">
        <v>4464</v>
      </c>
    </row>
    <row r="78" spans="1:6">
      <c r="A78" s="4" t="s">
        <v>1221</v>
      </c>
      <c r="E78" s="5" t="n">
        <v>55</v>
      </c>
    </row>
    <row r="79" spans="1:6">
      <c r="A79" s="4" t="s">
        <v>1222</v>
      </c>
      <c r="B79" s="5" t="n">
        <v>5721</v>
      </c>
    </row>
    <row r="80" spans="1:6">
      <c r="A80" s="4" t="s">
        <v>1223</v>
      </c>
      <c r="B80" s="5" t="n">
        <v>61</v>
      </c>
    </row>
    <row r="81" spans="1:6">
      <c r="A81" s="4" t="s">
        <v>914</v>
      </c>
    </row>
    <row r="82" spans="1:6">
      <c r="A82" s="3" t="s">
        <v>1215</v>
      </c>
    </row>
    <row r="83" spans="1:6">
      <c r="A83" s="4" t="s">
        <v>1217</v>
      </c>
      <c r="E83" s="5" t="n">
        <v>19696</v>
      </c>
    </row>
    <row r="84" spans="1:6">
      <c r="A84" s="4" t="s">
        <v>1218</v>
      </c>
      <c r="E84" s="5" t="n">
        <v>19691</v>
      </c>
    </row>
    <row r="85" spans="1:6">
      <c r="A85" s="4" t="s">
        <v>1219</v>
      </c>
      <c r="E85" s="5" t="n">
        <v>0</v>
      </c>
    </row>
    <row r="86" spans="1:6">
      <c r="A86" s="4" t="s">
        <v>1220</v>
      </c>
      <c r="E86" s="5" t="n">
        <v>19691</v>
      </c>
    </row>
    <row r="87" spans="1:6">
      <c r="A87" s="4" t="s">
        <v>1221</v>
      </c>
      <c r="E87" s="5" t="n">
        <v>0</v>
      </c>
    </row>
    <row r="88" spans="1:6">
      <c r="A88" s="4" t="s">
        <v>915</v>
      </c>
    </row>
    <row r="89" spans="1:6">
      <c r="A89" s="3" t="s">
        <v>1215</v>
      </c>
    </row>
    <row r="90" spans="1:6">
      <c r="A90" s="4" t="s">
        <v>1217</v>
      </c>
      <c r="E90" s="5" t="n">
        <v>52262</v>
      </c>
    </row>
    <row r="91" spans="1:6">
      <c r="A91" s="4" t="s">
        <v>1218</v>
      </c>
      <c r="E91" s="5" t="n">
        <v>41160</v>
      </c>
    </row>
    <row r="92" spans="1:6">
      <c r="A92" s="4" t="s">
        <v>1219</v>
      </c>
      <c r="E92" s="5" t="n">
        <v>4613</v>
      </c>
    </row>
    <row r="93" spans="1:6">
      <c r="A93" s="4" t="s">
        <v>1220</v>
      </c>
      <c r="E93" s="5" t="n">
        <v>45773</v>
      </c>
    </row>
    <row r="94" spans="1:6">
      <c r="A94" s="4" t="s">
        <v>1221</v>
      </c>
      <c r="E94" s="5" t="n">
        <v>152</v>
      </c>
    </row>
    <row r="95" spans="1:6">
      <c r="A95" s="4" t="s">
        <v>1222</v>
      </c>
      <c r="B95" s="5" t="n">
        <v>36548</v>
      </c>
    </row>
    <row r="96" spans="1:6">
      <c r="A96" s="4" t="s">
        <v>1223</v>
      </c>
      <c r="B96" s="5" t="n">
        <v>175</v>
      </c>
    </row>
    <row r="97" spans="1:6">
      <c r="A97" s="4" t="s">
        <v>916</v>
      </c>
    </row>
    <row r="98" spans="1:6">
      <c r="A98" s="3" t="s">
        <v>1215</v>
      </c>
    </row>
    <row r="99" spans="1:6">
      <c r="A99" s="4" t="s">
        <v>1217</v>
      </c>
      <c r="E99" s="5" t="n">
        <v>39854</v>
      </c>
    </row>
    <row r="100" spans="1:6">
      <c r="A100" s="4" t="s">
        <v>1218</v>
      </c>
      <c r="E100" s="5" t="n">
        <v>14632</v>
      </c>
    </row>
    <row r="101" spans="1:6">
      <c r="A101" s="4" t="s">
        <v>1219</v>
      </c>
      <c r="E101" s="5" t="n">
        <v>23670</v>
      </c>
    </row>
    <row r="102" spans="1:6">
      <c r="A102" s="4" t="s">
        <v>1220</v>
      </c>
      <c r="E102" s="5" t="n">
        <v>38302</v>
      </c>
    </row>
    <row r="103" spans="1:6">
      <c r="A103" s="4" t="s">
        <v>1221</v>
      </c>
      <c r="E103" s="5" t="n">
        <v>2560</v>
      </c>
    </row>
    <row r="104" spans="1:6">
      <c r="A104" s="4" t="s">
        <v>1222</v>
      </c>
      <c r="B104" s="5" t="n">
        <v>29213</v>
      </c>
    </row>
    <row r="105" spans="1:6">
      <c r="A105" s="4" t="s">
        <v>1223</v>
      </c>
      <c r="B105" s="5" t="n">
        <v>146</v>
      </c>
    </row>
    <row r="106" spans="1:6">
      <c r="A106" s="4" t="s">
        <v>917</v>
      </c>
    </row>
    <row r="107" spans="1:6">
      <c r="A107" s="3" t="s">
        <v>1215</v>
      </c>
    </row>
    <row r="108" spans="1:6">
      <c r="A108" s="4" t="s">
        <v>1217</v>
      </c>
      <c r="E108" s="5" t="n">
        <v>23626</v>
      </c>
    </row>
    <row r="109" spans="1:6">
      <c r="A109" s="4" t="s">
        <v>1218</v>
      </c>
      <c r="E109" s="5" t="n">
        <v>8507</v>
      </c>
    </row>
    <row r="110" spans="1:6">
      <c r="A110" s="4" t="s">
        <v>1219</v>
      </c>
      <c r="E110" s="5" t="n">
        <v>13704</v>
      </c>
    </row>
    <row r="111" spans="1:6">
      <c r="A111" s="4" t="s">
        <v>1220</v>
      </c>
      <c r="E111" s="5" t="n">
        <v>22211</v>
      </c>
    </row>
    <row r="112" spans="1:6">
      <c r="A112" s="4" t="s">
        <v>1221</v>
      </c>
      <c r="E112" s="5" t="n">
        <v>35</v>
      </c>
    </row>
    <row r="113" spans="1:6">
      <c r="A113" s="4" t="s">
        <v>1222</v>
      </c>
      <c r="B113" s="5" t="n">
        <v>15898</v>
      </c>
    </row>
    <row r="114" spans="1:6">
      <c r="A114" s="4" t="s">
        <v>1223</v>
      </c>
      <c r="B114" s="5" t="n">
        <v>128</v>
      </c>
    </row>
    <row r="115" spans="1:6">
      <c r="A115" s="4" t="s">
        <v>918</v>
      </c>
    </row>
    <row r="116" spans="1:6">
      <c r="A116" s="3" t="s">
        <v>1215</v>
      </c>
    </row>
    <row r="117" spans="1:6">
      <c r="A117" s="4" t="s">
        <v>1217</v>
      </c>
      <c r="E117" s="5" t="n">
        <v>13711</v>
      </c>
    </row>
    <row r="118" spans="1:6">
      <c r="A118" s="4" t="s">
        <v>1218</v>
      </c>
      <c r="E118" s="5" t="n">
        <v>6125</v>
      </c>
    </row>
    <row r="119" spans="1:6">
      <c r="A119" s="4" t="s">
        <v>1219</v>
      </c>
      <c r="E119" s="5" t="n">
        <v>7449</v>
      </c>
    </row>
    <row r="120" spans="1:6">
      <c r="A120" s="4" t="s">
        <v>1220</v>
      </c>
      <c r="E120" s="5" t="n">
        <v>13574</v>
      </c>
    </row>
    <row r="121" spans="1:6">
      <c r="A121" s="4" t="s">
        <v>1221</v>
      </c>
      <c r="E121" s="5" t="n">
        <v>8</v>
      </c>
    </row>
    <row r="122" spans="1:6">
      <c r="A122" s="4" t="s">
        <v>1222</v>
      </c>
      <c r="B122" s="5" t="n">
        <v>10811</v>
      </c>
    </row>
    <row r="123" spans="1:6">
      <c r="A123" s="4" t="s">
        <v>1223</v>
      </c>
      <c r="B123" s="5" t="n">
        <v>18</v>
      </c>
    </row>
    <row r="124" spans="1:6">
      <c r="A124" s="4" t="s">
        <v>919</v>
      </c>
    </row>
    <row r="125" spans="1:6">
      <c r="A125" s="3" t="s">
        <v>1215</v>
      </c>
    </row>
    <row r="126" spans="1:6">
      <c r="A126" s="4" t="s">
        <v>1217</v>
      </c>
      <c r="E126" s="5" t="n">
        <v>37337</v>
      </c>
    </row>
    <row r="127" spans="1:6">
      <c r="A127" s="4" t="s">
        <v>1218</v>
      </c>
      <c r="E127" s="5" t="n">
        <v>14632</v>
      </c>
    </row>
    <row r="128" spans="1:6">
      <c r="A128" s="4" t="s">
        <v>1219</v>
      </c>
      <c r="E128" s="5" t="n">
        <v>21153</v>
      </c>
    </row>
    <row r="129" spans="1:6">
      <c r="A129" s="4" t="s">
        <v>1220</v>
      </c>
      <c r="E129" s="5" t="n">
        <v>35785</v>
      </c>
    </row>
    <row r="130" spans="1:6">
      <c r="A130" s="4" t="s">
        <v>1221</v>
      </c>
      <c r="E130" s="5" t="n">
        <v>43</v>
      </c>
    </row>
    <row r="131" spans="1:6">
      <c r="A131" s="4" t="s">
        <v>1222</v>
      </c>
      <c r="B131" s="5" t="n">
        <v>26709</v>
      </c>
    </row>
    <row r="132" spans="1:6">
      <c r="A132" s="4" t="s">
        <v>1223</v>
      </c>
      <c r="B132" s="5" t="n">
        <v>146</v>
      </c>
    </row>
    <row r="133" spans="1:6">
      <c r="A133" s="4" t="s">
        <v>920</v>
      </c>
    </row>
    <row r="134" spans="1:6">
      <c r="A134" s="3" t="s">
        <v>1215</v>
      </c>
    </row>
    <row r="135" spans="1:6">
      <c r="A135" s="4" t="s">
        <v>1217</v>
      </c>
      <c r="E135" s="5" t="n">
        <v>2517</v>
      </c>
    </row>
    <row r="136" spans="1:6">
      <c r="A136" s="4" t="s">
        <v>1218</v>
      </c>
      <c r="E136" s="5" t="n">
        <v>0</v>
      </c>
    </row>
    <row r="137" spans="1:6">
      <c r="A137" s="4" t="s">
        <v>1219</v>
      </c>
      <c r="E137" s="5" t="n">
        <v>2517</v>
      </c>
    </row>
    <row r="138" spans="1:6">
      <c r="A138" s="4" t="s">
        <v>1220</v>
      </c>
      <c r="E138" s="5" t="n">
        <v>2517</v>
      </c>
    </row>
    <row r="139" spans="1:6">
      <c r="A139" s="4" t="s">
        <v>1221</v>
      </c>
      <c r="E139" s="6" t="n">
        <v>2517</v>
      </c>
    </row>
    <row r="140" spans="1:6">
      <c r="A140" s="4" t="s">
        <v>1222</v>
      </c>
      <c r="B140" s="5" t="n">
        <v>2504</v>
      </c>
    </row>
    <row r="141" spans="1:6">
      <c r="A141" s="4" t="s">
        <v>1223</v>
      </c>
      <c r="B141"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4</v>
      </c>
      <c r="B1" s="2" t="s">
        <v>1</v>
      </c>
    </row>
    <row r="2" spans="1:3">
      <c r="B2" s="2" t="s">
        <v>2</v>
      </c>
      <c r="C2" s="2" t="s">
        <v>110</v>
      </c>
    </row>
    <row r="3" spans="1:3">
      <c r="A3" s="3" t="s">
        <v>1225</v>
      </c>
    </row>
    <row r="4" spans="1:3">
      <c r="A4" s="4" t="s">
        <v>1226</v>
      </c>
      <c r="B4" s="6" t="n">
        <v>358287000</v>
      </c>
    </row>
    <row r="5" spans="1:3">
      <c r="A5" s="4" t="s">
        <v>1227</v>
      </c>
      <c r="B5" s="5" t="n">
        <v>73870000</v>
      </c>
      <c r="C5" s="6" t="n">
        <v>22579000</v>
      </c>
    </row>
    <row r="6" spans="1:3">
      <c r="A6" s="4" t="s">
        <v>1228</v>
      </c>
      <c r="B6" s="5" t="n">
        <v>0</v>
      </c>
      <c r="C6" s="5" t="n">
        <v>-73000</v>
      </c>
    </row>
    <row r="7" spans="1:3">
      <c r="A7" s="4" t="s">
        <v>1229</v>
      </c>
      <c r="B7" s="5" t="n">
        <v>557003000</v>
      </c>
      <c r="C7" s="5" t="n">
        <v>317894000</v>
      </c>
    </row>
    <row r="8" spans="1:3">
      <c r="A8" s="3" t="s">
        <v>1230</v>
      </c>
    </row>
    <row r="9" spans="1:3">
      <c r="A9" s="4" t="s">
        <v>1227</v>
      </c>
      <c r="B9" s="5" t="n">
        <v>73870000</v>
      </c>
      <c r="C9" s="5" t="n">
        <v>22579000</v>
      </c>
    </row>
    <row r="10" spans="1:3">
      <c r="A10" s="4" t="s">
        <v>1231</v>
      </c>
    </row>
    <row r="11" spans="1:3">
      <c r="A11" s="3" t="s">
        <v>1225</v>
      </c>
    </row>
    <row r="12" spans="1:3">
      <c r="A12" s="4" t="s">
        <v>1226</v>
      </c>
      <c r="B12" s="5" t="n">
        <v>125158000</v>
      </c>
    </row>
    <row r="13" spans="1:3">
      <c r="A13" s="4" t="s">
        <v>896</v>
      </c>
    </row>
    <row r="14" spans="1:3">
      <c r="A14" s="3" t="s">
        <v>1225</v>
      </c>
    </row>
    <row r="15" spans="1:3">
      <c r="A15" s="4" t="s">
        <v>1228</v>
      </c>
      <c r="B15" s="5" t="n">
        <v>-12000000</v>
      </c>
    </row>
    <row r="16" spans="1:3">
      <c r="A16" s="4" t="s">
        <v>1229</v>
      </c>
      <c r="B16" s="5" t="n">
        <v>416000</v>
      </c>
    </row>
    <row r="17" spans="1:3">
      <c r="A17" s="4" t="s">
        <v>1232</v>
      </c>
    </row>
    <row r="18" spans="1:3">
      <c r="A18" s="3" t="s">
        <v>1225</v>
      </c>
    </row>
    <row r="19" spans="1:3">
      <c r="A19" s="4" t="s">
        <v>1227</v>
      </c>
      <c r="B19" s="5" t="n">
        <v>-786000</v>
      </c>
      <c r="C19" s="5" t="n">
        <v>1939000</v>
      </c>
    </row>
    <row r="20" spans="1:3">
      <c r="A20" s="3" t="s">
        <v>1230</v>
      </c>
    </row>
    <row r="21" spans="1:3">
      <c r="A21" s="4" t="s">
        <v>1233</v>
      </c>
      <c r="B21" s="5" t="n">
        <v>11158000</v>
      </c>
      <c r="C21" s="5" t="n">
        <v>12566000</v>
      </c>
    </row>
    <row r="22" spans="1:3">
      <c r="A22" s="4" t="s">
        <v>1227</v>
      </c>
      <c r="B22" s="5" t="n">
        <v>-786000</v>
      </c>
      <c r="C22" s="5" t="n">
        <v>1939000</v>
      </c>
    </row>
    <row r="23" spans="1:3">
      <c r="A23" s="4" t="s">
        <v>1234</v>
      </c>
      <c r="B23" s="5" t="n">
        <v>20829000</v>
      </c>
      <c r="C23" s="6" t="n">
        <v>14505000</v>
      </c>
    </row>
    <row r="24" spans="1:3">
      <c r="A24" s="4" t="s">
        <v>1235</v>
      </c>
    </row>
    <row r="25" spans="1:3">
      <c r="A25" s="3" t="s">
        <v>1230</v>
      </c>
    </row>
    <row r="26" spans="1:3">
      <c r="A26" s="4" t="s">
        <v>1233</v>
      </c>
      <c r="B26" s="5" t="n">
        <v>10457000</v>
      </c>
    </row>
    <row r="27" spans="1:3">
      <c r="A27" s="4" t="s">
        <v>898</v>
      </c>
    </row>
    <row r="28" spans="1:3">
      <c r="A28" s="3" t="s">
        <v>1225</v>
      </c>
    </row>
    <row r="29" spans="1:3">
      <c r="A29" s="4" t="s">
        <v>1226</v>
      </c>
      <c r="B29" s="5" t="n">
        <v>238376000</v>
      </c>
    </row>
    <row r="30" spans="1:3">
      <c r="A30" s="4" t="s">
        <v>1227</v>
      </c>
      <c r="B30" s="5" t="n">
        <v>60618000</v>
      </c>
    </row>
    <row r="31" spans="1:3">
      <c r="A31" s="4" t="s">
        <v>1228</v>
      </c>
      <c r="B31" s="5" t="n">
        <v>-11977000</v>
      </c>
    </row>
    <row r="32" spans="1:3">
      <c r="A32" s="4" t="s">
        <v>1236</v>
      </c>
      <c r="B32" s="5" t="n">
        <v>1575000</v>
      </c>
    </row>
    <row r="33" spans="1:3">
      <c r="A33" s="4" t="s">
        <v>1237</v>
      </c>
      <c r="B33" s="5" t="n">
        <v>-10402000</v>
      </c>
    </row>
    <row r="34" spans="1:3">
      <c r="A34" s="4" t="s">
        <v>164</v>
      </c>
      <c r="B34" s="5" t="n">
        <v>-200000</v>
      </c>
    </row>
    <row r="35" spans="1:3">
      <c r="A35" s="4" t="s">
        <v>1229</v>
      </c>
      <c r="B35" s="5" t="n">
        <v>362629000</v>
      </c>
    </row>
    <row r="36" spans="1:3">
      <c r="A36" s="3" t="s">
        <v>1230</v>
      </c>
    </row>
    <row r="37" spans="1:3">
      <c r="A37" s="4" t="s">
        <v>1227</v>
      </c>
      <c r="B37" s="5" t="n">
        <v>60618000</v>
      </c>
    </row>
    <row r="38" spans="1:3">
      <c r="A38" s="4" t="s">
        <v>1238</v>
      </c>
    </row>
    <row r="39" spans="1:3">
      <c r="A39" s="3" t="s">
        <v>1225</v>
      </c>
    </row>
    <row r="40" spans="1:3">
      <c r="A40" s="4" t="s">
        <v>1226</v>
      </c>
      <c r="B40" s="5" t="n">
        <v>74237000</v>
      </c>
    </row>
    <row r="41" spans="1:3">
      <c r="A41" s="4" t="s">
        <v>899</v>
      </c>
    </row>
    <row r="42" spans="1:3">
      <c r="A42" s="3" t="s">
        <v>1225</v>
      </c>
    </row>
    <row r="43" spans="1:3">
      <c r="A43" s="4" t="s">
        <v>1226</v>
      </c>
      <c r="B43" s="5" t="n">
        <v>40509000</v>
      </c>
    </row>
    <row r="44" spans="1:3">
      <c r="A44" s="4" t="s">
        <v>1227</v>
      </c>
      <c r="B44" s="5" t="n">
        <v>11435000</v>
      </c>
    </row>
    <row r="45" spans="1:3">
      <c r="A45" s="4" t="s">
        <v>1228</v>
      </c>
      <c r="B45" s="5" t="n">
        <v>-954000</v>
      </c>
    </row>
    <row r="46" spans="1:3">
      <c r="A46" s="4" t="s">
        <v>1236</v>
      </c>
      <c r="B46" s="5" t="n">
        <v>9660000</v>
      </c>
    </row>
    <row r="47" spans="1:3">
      <c r="A47" s="4" t="s">
        <v>1237</v>
      </c>
      <c r="B47" s="5" t="n">
        <v>8706000</v>
      </c>
    </row>
    <row r="48" spans="1:3">
      <c r="A48" s="4" t="s">
        <v>164</v>
      </c>
      <c r="B48" s="5" t="n">
        <v>0</v>
      </c>
    </row>
    <row r="49" spans="1:3">
      <c r="A49" s="4" t="s">
        <v>1229</v>
      </c>
      <c r="B49" s="5" t="n">
        <v>132819000</v>
      </c>
    </row>
    <row r="50" spans="1:3">
      <c r="A50" s="3" t="s">
        <v>1230</v>
      </c>
    </row>
    <row r="51" spans="1:3">
      <c r="A51" s="4" t="s">
        <v>1227</v>
      </c>
      <c r="B51" s="5" t="n">
        <v>11435000</v>
      </c>
    </row>
    <row r="52" spans="1:3">
      <c r="A52" s="4" t="s">
        <v>1239</v>
      </c>
    </row>
    <row r="53" spans="1:3">
      <c r="A53" s="3" t="s">
        <v>1225</v>
      </c>
    </row>
    <row r="54" spans="1:3">
      <c r="A54" s="4" t="s">
        <v>1226</v>
      </c>
      <c r="B54" s="5" t="n">
        <v>72169000</v>
      </c>
    </row>
    <row r="55" spans="1:3">
      <c r="A55" s="4" t="s">
        <v>900</v>
      </c>
    </row>
    <row r="56" spans="1:3">
      <c r="A56" s="3" t="s">
        <v>1225</v>
      </c>
    </row>
    <row r="57" spans="1:3">
      <c r="A57" s="4" t="s">
        <v>1226</v>
      </c>
      <c r="B57" s="5" t="n">
        <v>22826000</v>
      </c>
    </row>
    <row r="58" spans="1:3">
      <c r="A58" s="4" t="s">
        <v>1227</v>
      </c>
      <c r="B58" s="5" t="n">
        <v>1281000</v>
      </c>
    </row>
    <row r="59" spans="1:3">
      <c r="A59" s="4" t="s">
        <v>1228</v>
      </c>
      <c r="B59" s="5" t="n">
        <v>0</v>
      </c>
    </row>
    <row r="60" spans="1:3">
      <c r="A60" s="4" t="s">
        <v>1236</v>
      </c>
      <c r="B60" s="5" t="n">
        <v>535000</v>
      </c>
    </row>
    <row r="61" spans="1:3">
      <c r="A61" s="4" t="s">
        <v>1237</v>
      </c>
      <c r="B61" s="5" t="n">
        <v>535000</v>
      </c>
    </row>
    <row r="62" spans="1:3">
      <c r="A62" s="4" t="s">
        <v>164</v>
      </c>
      <c r="B62" s="5" t="n">
        <v>0</v>
      </c>
    </row>
    <row r="63" spans="1:3">
      <c r="A63" s="4" t="s">
        <v>1229</v>
      </c>
      <c r="B63" s="5" t="n">
        <v>16530000</v>
      </c>
    </row>
    <row r="64" spans="1:3">
      <c r="A64" s="3" t="s">
        <v>1230</v>
      </c>
    </row>
    <row r="65" spans="1:3">
      <c r="A65" s="4" t="s">
        <v>1227</v>
      </c>
      <c r="B65" s="5" t="n">
        <v>1281000</v>
      </c>
    </row>
    <row r="66" spans="1:3">
      <c r="A66" s="4" t="s">
        <v>1240</v>
      </c>
    </row>
    <row r="67" spans="1:3">
      <c r="A67" s="3" t="s">
        <v>1225</v>
      </c>
    </row>
    <row r="68" spans="1:3">
      <c r="A68" s="4" t="s">
        <v>1226</v>
      </c>
      <c r="B68" s="5" t="n">
        <v>-8112000</v>
      </c>
    </row>
    <row r="69" spans="1:3">
      <c r="A69" s="4" t="s">
        <v>901</v>
      </c>
    </row>
    <row r="70" spans="1:3">
      <c r="A70" s="3" t="s">
        <v>1225</v>
      </c>
    </row>
    <row r="71" spans="1:3">
      <c r="A71" s="4" t="s">
        <v>1226</v>
      </c>
      <c r="B71" s="5" t="n">
        <v>19404000</v>
      </c>
    </row>
    <row r="72" spans="1:3">
      <c r="A72" s="4" t="s">
        <v>1227</v>
      </c>
      <c r="B72" s="5" t="n">
        <v>1482000</v>
      </c>
    </row>
    <row r="73" spans="1:3">
      <c r="A73" s="4" t="s">
        <v>1228</v>
      </c>
      <c r="B73" s="5" t="n">
        <v>0</v>
      </c>
    </row>
    <row r="74" spans="1:3">
      <c r="A74" s="4" t="s">
        <v>1236</v>
      </c>
      <c r="B74" s="5" t="n">
        <v>21000</v>
      </c>
    </row>
    <row r="75" spans="1:3">
      <c r="A75" s="4" t="s">
        <v>1237</v>
      </c>
      <c r="B75" s="5" t="n">
        <v>21000</v>
      </c>
    </row>
    <row r="76" spans="1:3">
      <c r="A76" s="4" t="s">
        <v>164</v>
      </c>
      <c r="B76" s="5" t="n">
        <v>0</v>
      </c>
    </row>
    <row r="77" spans="1:3">
      <c r="A77" s="4" t="s">
        <v>1229</v>
      </c>
      <c r="B77" s="5" t="n">
        <v>11018000</v>
      </c>
    </row>
    <row r="78" spans="1:3">
      <c r="A78" s="3" t="s">
        <v>1230</v>
      </c>
    </row>
    <row r="79" spans="1:3">
      <c r="A79" s="4" t="s">
        <v>1227</v>
      </c>
      <c r="B79" s="5" t="n">
        <v>1482000</v>
      </c>
    </row>
    <row r="80" spans="1:3">
      <c r="A80" s="4" t="s">
        <v>1241</v>
      </c>
    </row>
    <row r="81" spans="1:3">
      <c r="A81" s="3" t="s">
        <v>1225</v>
      </c>
    </row>
    <row r="82" spans="1:3">
      <c r="A82" s="4" t="s">
        <v>1226</v>
      </c>
      <c r="B82" s="5" t="n">
        <v>-9889000</v>
      </c>
    </row>
    <row r="83" spans="1:3">
      <c r="A83" s="4" t="s">
        <v>904</v>
      </c>
    </row>
    <row r="84" spans="1:3">
      <c r="A84" s="3" t="s">
        <v>1225</v>
      </c>
    </row>
    <row r="85" spans="1:3">
      <c r="A85" s="4" t="s">
        <v>1226</v>
      </c>
      <c r="B85" s="5" t="n">
        <v>28527000</v>
      </c>
    </row>
    <row r="86" spans="1:3">
      <c r="A86" s="4" t="s">
        <v>1227</v>
      </c>
      <c r="B86" s="5" t="n">
        <v>1700000</v>
      </c>
    </row>
    <row r="87" spans="1:3">
      <c r="A87" s="4" t="s">
        <v>1228</v>
      </c>
      <c r="B87" s="5" t="n">
        <v>0</v>
      </c>
    </row>
    <row r="88" spans="1:3">
      <c r="A88" s="4" t="s">
        <v>1236</v>
      </c>
      <c r="B88" s="5" t="n">
        <v>265000</v>
      </c>
    </row>
    <row r="89" spans="1:3">
      <c r="A89" s="4" t="s">
        <v>1237</v>
      </c>
      <c r="B89" s="5" t="n">
        <v>265000</v>
      </c>
    </row>
    <row r="90" spans="1:3">
      <c r="A90" s="4" t="s">
        <v>164</v>
      </c>
      <c r="B90" s="5" t="n">
        <v>0</v>
      </c>
    </row>
    <row r="91" spans="1:3">
      <c r="A91" s="4" t="s">
        <v>1229</v>
      </c>
      <c r="B91" s="5" t="n">
        <v>26822000</v>
      </c>
    </row>
    <row r="92" spans="1:3">
      <c r="A92" s="3" t="s">
        <v>1230</v>
      </c>
    </row>
    <row r="93" spans="1:3">
      <c r="A93" s="4" t="s">
        <v>1227</v>
      </c>
      <c r="B93" s="5" t="n">
        <v>1700000</v>
      </c>
    </row>
    <row r="94" spans="1:3">
      <c r="A94" s="4" t="s">
        <v>1242</v>
      </c>
    </row>
    <row r="95" spans="1:3">
      <c r="A95" s="3" t="s">
        <v>1225</v>
      </c>
    </row>
    <row r="96" spans="1:3">
      <c r="A96" s="4" t="s">
        <v>1226</v>
      </c>
      <c r="B96" s="5" t="n">
        <v>-3670000</v>
      </c>
    </row>
    <row r="97" spans="1:3">
      <c r="A97" s="4" t="s">
        <v>905</v>
      </c>
    </row>
    <row r="98" spans="1:3">
      <c r="A98" s="3" t="s">
        <v>1225</v>
      </c>
    </row>
    <row r="99" spans="1:3">
      <c r="A99" s="4" t="s">
        <v>1226</v>
      </c>
      <c r="B99" s="5" t="n">
        <v>5265000</v>
      </c>
    </row>
    <row r="100" spans="1:3">
      <c r="A100" s="4" t="s">
        <v>1227</v>
      </c>
      <c r="B100" s="5" t="n">
        <v>412000</v>
      </c>
    </row>
    <row r="101" spans="1:3">
      <c r="A101" s="4" t="s">
        <v>1228</v>
      </c>
      <c r="B101" s="5" t="n">
        <v>0</v>
      </c>
    </row>
    <row r="102" spans="1:3">
      <c r="A102" s="4" t="s">
        <v>1236</v>
      </c>
      <c r="B102" s="5" t="n">
        <v>2000</v>
      </c>
    </row>
    <row r="103" spans="1:3">
      <c r="A103" s="4" t="s">
        <v>1237</v>
      </c>
      <c r="B103" s="5" t="n">
        <v>2000</v>
      </c>
    </row>
    <row r="104" spans="1:3">
      <c r="A104" s="4" t="s">
        <v>164</v>
      </c>
      <c r="B104" s="5" t="n">
        <v>0</v>
      </c>
    </row>
    <row r="105" spans="1:3">
      <c r="A105" s="4" t="s">
        <v>1229</v>
      </c>
      <c r="B105" s="5" t="n">
        <v>3881000</v>
      </c>
    </row>
    <row r="106" spans="1:3">
      <c r="A106" s="3" t="s">
        <v>1230</v>
      </c>
    </row>
    <row r="107" spans="1:3">
      <c r="A107" s="4" t="s">
        <v>1227</v>
      </c>
      <c r="B107" s="5" t="n">
        <v>412000</v>
      </c>
    </row>
    <row r="108" spans="1:3">
      <c r="A108" s="4" t="s">
        <v>1243</v>
      </c>
    </row>
    <row r="109" spans="1:3">
      <c r="A109" s="3" t="s">
        <v>1225</v>
      </c>
    </row>
    <row r="110" spans="1:3">
      <c r="A110" s="4" t="s">
        <v>1226</v>
      </c>
      <c r="B110" s="5" t="n">
        <v>-1798000</v>
      </c>
    </row>
    <row r="111" spans="1:3">
      <c r="A111" s="4" t="s">
        <v>907</v>
      </c>
    </row>
    <row r="112" spans="1:3">
      <c r="A112" s="3" t="s">
        <v>1225</v>
      </c>
    </row>
    <row r="113" spans="1:3">
      <c r="A113" s="4" t="s">
        <v>1226</v>
      </c>
      <c r="B113" s="5" t="n">
        <v>3380000</v>
      </c>
    </row>
    <row r="114" spans="1:3">
      <c r="A114" s="4" t="s">
        <v>1227</v>
      </c>
      <c r="B114" s="5" t="n">
        <v>-2272000</v>
      </c>
    </row>
    <row r="115" spans="1:3">
      <c r="A115" s="4" t="s">
        <v>1228</v>
      </c>
      <c r="B115" s="5" t="n">
        <v>-26000</v>
      </c>
    </row>
    <row r="116" spans="1:3">
      <c r="A116" s="4" t="s">
        <v>1236</v>
      </c>
      <c r="B116" s="5" t="n">
        <v>1000</v>
      </c>
    </row>
    <row r="117" spans="1:3">
      <c r="A117" s="4" t="s">
        <v>1237</v>
      </c>
      <c r="B117" s="5" t="n">
        <v>-25000</v>
      </c>
    </row>
    <row r="118" spans="1:3">
      <c r="A118" s="4" t="s">
        <v>164</v>
      </c>
      <c r="B118" s="5" t="n">
        <v>0</v>
      </c>
    </row>
    <row r="119" spans="1:3">
      <c r="A119" s="4" t="s">
        <v>1229</v>
      </c>
      <c r="B119" s="5" t="n">
        <v>3304000</v>
      </c>
    </row>
    <row r="120" spans="1:3">
      <c r="A120" s="3" t="s">
        <v>1230</v>
      </c>
    </row>
    <row r="121" spans="1:3">
      <c r="A121" s="4" t="s">
        <v>1227</v>
      </c>
      <c r="B121" s="5" t="n">
        <v>-2272000</v>
      </c>
    </row>
    <row r="122" spans="1:3">
      <c r="A122" s="4" t="s">
        <v>1244</v>
      </c>
    </row>
    <row r="123" spans="1:3">
      <c r="A123" s="3" t="s">
        <v>1225</v>
      </c>
    </row>
    <row r="124" spans="1:3">
      <c r="A124" s="4" t="s">
        <v>1226</v>
      </c>
      <c r="B124" s="5" t="n">
        <v>2221000</v>
      </c>
    </row>
    <row r="125" spans="1:3">
      <c r="A125" s="4" t="s">
        <v>1245</v>
      </c>
    </row>
    <row r="126" spans="1:3">
      <c r="A126" s="3" t="s">
        <v>1225</v>
      </c>
    </row>
    <row r="127" spans="1:3">
      <c r="A127" s="4" t="s">
        <v>1226</v>
      </c>
      <c r="B127" s="5" t="n">
        <v>358287000</v>
      </c>
    </row>
    <row r="128" spans="1:3">
      <c r="A128" s="4" t="s">
        <v>1227</v>
      </c>
      <c r="B128" s="5" t="n">
        <v>74656000</v>
      </c>
    </row>
    <row r="129" spans="1:3">
      <c r="A129" s="4" t="s">
        <v>1228</v>
      </c>
      <c r="B129" s="5" t="n">
        <v>-12957000</v>
      </c>
    </row>
    <row r="130" spans="1:3">
      <c r="A130" s="4" t="s">
        <v>1236</v>
      </c>
      <c r="B130" s="5" t="n">
        <v>12059000</v>
      </c>
    </row>
    <row r="131" spans="1:3">
      <c r="A131" s="4" t="s">
        <v>1237</v>
      </c>
      <c r="B131" s="5" t="n">
        <v>-898000</v>
      </c>
    </row>
    <row r="132" spans="1:3">
      <c r="A132" s="4" t="s">
        <v>164</v>
      </c>
      <c r="B132" s="5" t="n">
        <v>-200000</v>
      </c>
    </row>
    <row r="133" spans="1:3">
      <c r="A133" s="4" t="s">
        <v>1229</v>
      </c>
      <c r="B133" s="5" t="n">
        <v>557003000</v>
      </c>
    </row>
    <row r="134" spans="1:3">
      <c r="A134" s="3" t="s">
        <v>1230</v>
      </c>
    </row>
    <row r="135" spans="1:3">
      <c r="A135" s="4" t="s">
        <v>1227</v>
      </c>
      <c r="B135" s="6" t="n">
        <v>74656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6</v>
      </c>
      <c r="B1" s="2" t="s">
        <v>1</v>
      </c>
    </row>
    <row r="2" spans="1:3">
      <c r="B2" s="2" t="s">
        <v>2</v>
      </c>
      <c r="C2" s="2" t="s">
        <v>110</v>
      </c>
    </row>
    <row r="3" spans="1:3">
      <c r="A3" s="3" t="s">
        <v>102</v>
      </c>
    </row>
    <row r="4" spans="1:3">
      <c r="A4" s="4" t="s">
        <v>1226</v>
      </c>
      <c r="B4" s="6" t="n">
        <v>358287000</v>
      </c>
    </row>
    <row r="5" spans="1:3">
      <c r="A5" s="4" t="s">
        <v>1227</v>
      </c>
      <c r="B5" s="5" t="n">
        <v>73870000</v>
      </c>
      <c r="C5" s="6" t="n">
        <v>22579000</v>
      </c>
    </row>
    <row r="6" spans="1:3">
      <c r="A6" s="4" t="s">
        <v>1247</v>
      </c>
      <c r="B6" s="5" t="n">
        <v>0</v>
      </c>
      <c r="C6" s="5" t="n">
        <v>-73000</v>
      </c>
    </row>
    <row r="7" spans="1:3">
      <c r="A7" s="4" t="s">
        <v>1229</v>
      </c>
      <c r="B7" s="5" t="n">
        <v>557003000</v>
      </c>
      <c r="C7" s="5" t="n">
        <v>317894000</v>
      </c>
    </row>
    <row r="8" spans="1:3">
      <c r="A8" s="4" t="s">
        <v>896</v>
      </c>
    </row>
    <row r="9" spans="1:3">
      <c r="A9" s="3" t="s">
        <v>102</v>
      </c>
    </row>
    <row r="10" spans="1:3">
      <c r="A10" s="4" t="s">
        <v>1247</v>
      </c>
      <c r="B10" s="5" t="n">
        <v>-12000000</v>
      </c>
    </row>
    <row r="11" spans="1:3">
      <c r="A11" s="4" t="s">
        <v>1229</v>
      </c>
      <c r="B11" s="5" t="n">
        <v>416000</v>
      </c>
    </row>
    <row r="12" spans="1:3">
      <c r="A12" s="4" t="s">
        <v>1248</v>
      </c>
    </row>
    <row r="13" spans="1:3">
      <c r="A13" s="3" t="s">
        <v>102</v>
      </c>
    </row>
    <row r="14" spans="1:3">
      <c r="A14" s="4" t="s">
        <v>1227</v>
      </c>
      <c r="B14" s="5" t="n">
        <v>-786000</v>
      </c>
      <c r="C14" s="5" t="n">
        <v>1939000</v>
      </c>
    </row>
    <row r="15" spans="1:3">
      <c r="A15" s="4" t="s">
        <v>1233</v>
      </c>
      <c r="B15" s="5" t="n">
        <v>11158000</v>
      </c>
      <c r="C15" s="5" t="n">
        <v>12566000</v>
      </c>
    </row>
    <row r="16" spans="1:3">
      <c r="A16" s="4" t="s">
        <v>1234</v>
      </c>
      <c r="B16" s="5" t="n">
        <v>20829000</v>
      </c>
      <c r="C16" s="5" t="n">
        <v>14505000</v>
      </c>
    </row>
    <row r="17" spans="1:3">
      <c r="A17" s="4" t="s">
        <v>898</v>
      </c>
    </row>
    <row r="18" spans="1:3">
      <c r="A18" s="3" t="s">
        <v>102</v>
      </c>
    </row>
    <row r="19" spans="1:3">
      <c r="A19" s="4" t="s">
        <v>1226</v>
      </c>
      <c r="B19" s="5" t="n">
        <v>238376000</v>
      </c>
    </row>
    <row r="20" spans="1:3">
      <c r="A20" s="4" t="s">
        <v>1227</v>
      </c>
      <c r="B20" s="5" t="n">
        <v>60618000</v>
      </c>
    </row>
    <row r="21" spans="1:3">
      <c r="A21" s="4" t="s">
        <v>1247</v>
      </c>
      <c r="B21" s="5" t="n">
        <v>-11977000</v>
      </c>
    </row>
    <row r="22" spans="1:3">
      <c r="A22" s="4" t="s">
        <v>1236</v>
      </c>
      <c r="B22" s="5" t="n">
        <v>1575000</v>
      </c>
    </row>
    <row r="23" spans="1:3">
      <c r="A23" s="4" t="s">
        <v>1237</v>
      </c>
      <c r="B23" s="5" t="n">
        <v>-10402000</v>
      </c>
    </row>
    <row r="24" spans="1:3">
      <c r="A24" s="4" t="s">
        <v>164</v>
      </c>
      <c r="B24" s="5" t="n">
        <v>-200000</v>
      </c>
    </row>
    <row r="25" spans="1:3">
      <c r="A25" s="4" t="s">
        <v>1229</v>
      </c>
      <c r="B25" s="5" t="n">
        <v>362629000</v>
      </c>
    </row>
    <row r="26" spans="1:3">
      <c r="A26" s="4" t="s">
        <v>899</v>
      </c>
    </row>
    <row r="27" spans="1:3">
      <c r="A27" s="3" t="s">
        <v>102</v>
      </c>
    </row>
    <row r="28" spans="1:3">
      <c r="A28" s="4" t="s">
        <v>1226</v>
      </c>
      <c r="B28" s="5" t="n">
        <v>40509000</v>
      </c>
    </row>
    <row r="29" spans="1:3">
      <c r="A29" s="4" t="s">
        <v>1227</v>
      </c>
      <c r="B29" s="5" t="n">
        <v>11435000</v>
      </c>
    </row>
    <row r="30" spans="1:3">
      <c r="A30" s="4" t="s">
        <v>1247</v>
      </c>
      <c r="B30" s="5" t="n">
        <v>-954000</v>
      </c>
    </row>
    <row r="31" spans="1:3">
      <c r="A31" s="4" t="s">
        <v>1236</v>
      </c>
      <c r="B31" s="5" t="n">
        <v>9660000</v>
      </c>
    </row>
    <row r="32" spans="1:3">
      <c r="A32" s="4" t="s">
        <v>1237</v>
      </c>
      <c r="B32" s="5" t="n">
        <v>8706000</v>
      </c>
    </row>
    <row r="33" spans="1:3">
      <c r="A33" s="4" t="s">
        <v>164</v>
      </c>
      <c r="B33" s="5" t="n">
        <v>0</v>
      </c>
    </row>
    <row r="34" spans="1:3">
      <c r="A34" s="4" t="s">
        <v>1229</v>
      </c>
      <c r="B34" s="5" t="n">
        <v>132819000</v>
      </c>
    </row>
    <row r="35" spans="1:3">
      <c r="A35" s="4" t="s">
        <v>900</v>
      </c>
    </row>
    <row r="36" spans="1:3">
      <c r="A36" s="3" t="s">
        <v>102</v>
      </c>
    </row>
    <row r="37" spans="1:3">
      <c r="A37" s="4" t="s">
        <v>1226</v>
      </c>
      <c r="B37" s="5" t="n">
        <v>22826000</v>
      </c>
    </row>
    <row r="38" spans="1:3">
      <c r="A38" s="4" t="s">
        <v>1227</v>
      </c>
      <c r="B38" s="5" t="n">
        <v>1281000</v>
      </c>
    </row>
    <row r="39" spans="1:3">
      <c r="A39" s="4" t="s">
        <v>1247</v>
      </c>
      <c r="B39" s="5" t="n">
        <v>0</v>
      </c>
    </row>
    <row r="40" spans="1:3">
      <c r="A40" s="4" t="s">
        <v>1236</v>
      </c>
      <c r="B40" s="5" t="n">
        <v>535000</v>
      </c>
    </row>
    <row r="41" spans="1:3">
      <c r="A41" s="4" t="s">
        <v>1237</v>
      </c>
      <c r="B41" s="5" t="n">
        <v>535000</v>
      </c>
    </row>
    <row r="42" spans="1:3">
      <c r="A42" s="4" t="s">
        <v>164</v>
      </c>
      <c r="B42" s="5" t="n">
        <v>0</v>
      </c>
    </row>
    <row r="43" spans="1:3">
      <c r="A43" s="4" t="s">
        <v>1229</v>
      </c>
      <c r="B43" s="5" t="n">
        <v>16530000</v>
      </c>
    </row>
    <row r="44" spans="1:3">
      <c r="A44" s="4" t="s">
        <v>901</v>
      </c>
    </row>
    <row r="45" spans="1:3">
      <c r="A45" s="3" t="s">
        <v>102</v>
      </c>
    </row>
    <row r="46" spans="1:3">
      <c r="A46" s="4" t="s">
        <v>1226</v>
      </c>
      <c r="B46" s="5" t="n">
        <v>19404000</v>
      </c>
    </row>
    <row r="47" spans="1:3">
      <c r="A47" s="4" t="s">
        <v>1227</v>
      </c>
      <c r="B47" s="5" t="n">
        <v>1482000</v>
      </c>
    </row>
    <row r="48" spans="1:3">
      <c r="A48" s="4" t="s">
        <v>1247</v>
      </c>
      <c r="B48" s="5" t="n">
        <v>0</v>
      </c>
    </row>
    <row r="49" spans="1:3">
      <c r="A49" s="4" t="s">
        <v>1236</v>
      </c>
      <c r="B49" s="5" t="n">
        <v>21000</v>
      </c>
    </row>
    <row r="50" spans="1:3">
      <c r="A50" s="4" t="s">
        <v>1237</v>
      </c>
      <c r="B50" s="5" t="n">
        <v>21000</v>
      </c>
    </row>
    <row r="51" spans="1:3">
      <c r="A51" s="4" t="s">
        <v>164</v>
      </c>
      <c r="B51" s="5" t="n">
        <v>0</v>
      </c>
    </row>
    <row r="52" spans="1:3">
      <c r="A52" s="4" t="s">
        <v>1229</v>
      </c>
      <c r="B52" s="5" t="n">
        <v>11018000</v>
      </c>
    </row>
    <row r="53" spans="1:3">
      <c r="A53" s="4" t="s">
        <v>907</v>
      </c>
    </row>
    <row r="54" spans="1:3">
      <c r="A54" s="3" t="s">
        <v>102</v>
      </c>
    </row>
    <row r="55" spans="1:3">
      <c r="A55" s="4" t="s">
        <v>1226</v>
      </c>
      <c r="B55" s="5" t="n">
        <v>3380000</v>
      </c>
    </row>
    <row r="56" spans="1:3">
      <c r="A56" s="4" t="s">
        <v>1227</v>
      </c>
      <c r="B56" s="5" t="n">
        <v>-2272000</v>
      </c>
    </row>
    <row r="57" spans="1:3">
      <c r="A57" s="4" t="s">
        <v>1247</v>
      </c>
      <c r="B57" s="5" t="n">
        <v>-26000</v>
      </c>
    </row>
    <row r="58" spans="1:3">
      <c r="A58" s="4" t="s">
        <v>1236</v>
      </c>
      <c r="B58" s="5" t="n">
        <v>1000</v>
      </c>
    </row>
    <row r="59" spans="1:3">
      <c r="A59" s="4" t="s">
        <v>1237</v>
      </c>
      <c r="B59" s="5" t="n">
        <v>-25000</v>
      </c>
    </row>
    <row r="60" spans="1:3">
      <c r="A60" s="4" t="s">
        <v>164</v>
      </c>
      <c r="B60" s="5" t="n">
        <v>0</v>
      </c>
    </row>
    <row r="61" spans="1:3">
      <c r="A61" s="4" t="s">
        <v>1229</v>
      </c>
      <c r="B61" s="5" t="n">
        <v>3304000</v>
      </c>
    </row>
    <row r="62" spans="1:3">
      <c r="A62" s="4" t="s">
        <v>904</v>
      </c>
    </row>
    <row r="63" spans="1:3">
      <c r="A63" s="3" t="s">
        <v>102</v>
      </c>
    </row>
    <row r="64" spans="1:3">
      <c r="A64" s="4" t="s">
        <v>1226</v>
      </c>
      <c r="B64" s="5" t="n">
        <v>28527000</v>
      </c>
    </row>
    <row r="65" spans="1:3">
      <c r="A65" s="4" t="s">
        <v>1227</v>
      </c>
      <c r="B65" s="5" t="n">
        <v>1700000</v>
      </c>
    </row>
    <row r="66" spans="1:3">
      <c r="A66" s="4" t="s">
        <v>1247</v>
      </c>
      <c r="B66" s="5" t="n">
        <v>0</v>
      </c>
    </row>
    <row r="67" spans="1:3">
      <c r="A67" s="4" t="s">
        <v>1236</v>
      </c>
      <c r="B67" s="5" t="n">
        <v>265000</v>
      </c>
    </row>
    <row r="68" spans="1:3">
      <c r="A68" s="4" t="s">
        <v>1237</v>
      </c>
      <c r="B68" s="5" t="n">
        <v>265000</v>
      </c>
    </row>
    <row r="69" spans="1:3">
      <c r="A69" s="4" t="s">
        <v>164</v>
      </c>
      <c r="B69" s="5" t="n">
        <v>0</v>
      </c>
    </row>
    <row r="70" spans="1:3">
      <c r="A70" s="4" t="s">
        <v>1229</v>
      </c>
      <c r="B70" s="5" t="n">
        <v>26822000</v>
      </c>
    </row>
    <row r="71" spans="1:3">
      <c r="A71" s="4" t="s">
        <v>905</v>
      </c>
    </row>
    <row r="72" spans="1:3">
      <c r="A72" s="3" t="s">
        <v>102</v>
      </c>
    </row>
    <row r="73" spans="1:3">
      <c r="A73" s="4" t="s">
        <v>1226</v>
      </c>
      <c r="B73" s="5" t="n">
        <v>5265000</v>
      </c>
    </row>
    <row r="74" spans="1:3">
      <c r="A74" s="4" t="s">
        <v>1227</v>
      </c>
      <c r="B74" s="5" t="n">
        <v>412000</v>
      </c>
    </row>
    <row r="75" spans="1:3">
      <c r="A75" s="4" t="s">
        <v>1247</v>
      </c>
      <c r="B75" s="5" t="n">
        <v>0</v>
      </c>
    </row>
    <row r="76" spans="1:3">
      <c r="A76" s="4" t="s">
        <v>1236</v>
      </c>
      <c r="B76" s="5" t="n">
        <v>2000</v>
      </c>
    </row>
    <row r="77" spans="1:3">
      <c r="A77" s="4" t="s">
        <v>1237</v>
      </c>
      <c r="B77" s="5" t="n">
        <v>2000</v>
      </c>
    </row>
    <row r="78" spans="1:3">
      <c r="A78" s="4" t="s">
        <v>164</v>
      </c>
      <c r="B78" s="5" t="n">
        <v>0</v>
      </c>
    </row>
    <row r="79" spans="1:3">
      <c r="A79" s="4" t="s">
        <v>1229</v>
      </c>
      <c r="B79" s="5" t="n">
        <v>3881000</v>
      </c>
    </row>
    <row r="80" spans="1:3">
      <c r="A80" s="4" t="s">
        <v>908</v>
      </c>
    </row>
    <row r="81" spans="1:3">
      <c r="A81" s="3" t="s">
        <v>102</v>
      </c>
    </row>
    <row r="82" spans="1:3">
      <c r="A82" s="4" t="s">
        <v>1226</v>
      </c>
      <c r="B82" s="5" t="n">
        <v>358287000</v>
      </c>
      <c r="C82" s="5" t="n">
        <v>311300000</v>
      </c>
    </row>
    <row r="83" spans="1:3">
      <c r="A83" s="4" t="s">
        <v>1227</v>
      </c>
      <c r="C83" s="5" t="n">
        <v>20648000</v>
      </c>
    </row>
    <row r="84" spans="1:3">
      <c r="A84" s="4" t="s">
        <v>1247</v>
      </c>
      <c r="C84" s="5" t="n">
        <v>-17258000</v>
      </c>
    </row>
    <row r="85" spans="1:3">
      <c r="A85" s="4" t="s">
        <v>1236</v>
      </c>
      <c r="C85" s="5" t="n">
        <v>2821000</v>
      </c>
    </row>
    <row r="86" spans="1:3">
      <c r="A86" s="4" t="s">
        <v>1237</v>
      </c>
      <c r="C86" s="5" t="n">
        <v>-14437000</v>
      </c>
    </row>
    <row r="87" spans="1:3">
      <c r="A87" s="4" t="s">
        <v>164</v>
      </c>
      <c r="C87" s="5" t="n">
        <v>369000</v>
      </c>
    </row>
    <row r="88" spans="1:3">
      <c r="A88" s="4" t="s">
        <v>1229</v>
      </c>
      <c r="C88" s="5" t="n">
        <v>317880000</v>
      </c>
    </row>
    <row r="89" spans="1:3">
      <c r="A89" s="4" t="s">
        <v>911</v>
      </c>
    </row>
    <row r="90" spans="1:3">
      <c r="A90" s="3" t="s">
        <v>102</v>
      </c>
    </row>
    <row r="91" spans="1:3">
      <c r="A91" s="4" t="s">
        <v>1247</v>
      </c>
      <c r="C91" s="5" t="n">
        <v>-17244000</v>
      </c>
    </row>
    <row r="92" spans="1:3">
      <c r="A92" s="4" t="s">
        <v>1236</v>
      </c>
      <c r="C92" s="5" t="n">
        <v>2251000</v>
      </c>
    </row>
    <row r="93" spans="1:3">
      <c r="A93" s="4" t="s">
        <v>912</v>
      </c>
    </row>
    <row r="94" spans="1:3">
      <c r="A94" s="3" t="s">
        <v>102</v>
      </c>
    </row>
    <row r="95" spans="1:3">
      <c r="A95" s="4" t="s">
        <v>1236</v>
      </c>
      <c r="C95" s="5" t="n">
        <v>222000</v>
      </c>
    </row>
    <row r="96" spans="1:3">
      <c r="A96" s="4" t="s">
        <v>913</v>
      </c>
    </row>
    <row r="97" spans="1:3">
      <c r="A97" s="3" t="s">
        <v>102</v>
      </c>
    </row>
    <row r="98" spans="1:3">
      <c r="A98" s="4" t="s">
        <v>1236</v>
      </c>
      <c r="C98" s="5" t="n">
        <v>281000</v>
      </c>
    </row>
    <row r="99" spans="1:3">
      <c r="A99" s="4" t="s">
        <v>914</v>
      </c>
    </row>
    <row r="100" spans="1:3">
      <c r="A100" s="3" t="s">
        <v>102</v>
      </c>
    </row>
    <row r="101" spans="1:3">
      <c r="A101" s="4" t="s">
        <v>1236</v>
      </c>
      <c r="C101" s="5" t="n">
        <v>63000</v>
      </c>
    </row>
    <row r="102" spans="1:3">
      <c r="A102" s="4" t="s">
        <v>915</v>
      </c>
    </row>
    <row r="103" spans="1:3">
      <c r="A103" s="3" t="s">
        <v>102</v>
      </c>
    </row>
    <row r="104" spans="1:3">
      <c r="A104" s="4" t="s">
        <v>1236</v>
      </c>
      <c r="C104" s="5" t="n">
        <v>566000</v>
      </c>
    </row>
    <row r="105" spans="1:3">
      <c r="A105" s="4" t="s">
        <v>920</v>
      </c>
    </row>
    <row r="106" spans="1:3">
      <c r="A106" s="3" t="s">
        <v>102</v>
      </c>
    </row>
    <row r="107" spans="1:3">
      <c r="A107" s="4" t="s">
        <v>1247</v>
      </c>
      <c r="C107" s="5" t="n">
        <v>-14000</v>
      </c>
    </row>
    <row r="108" spans="1:3">
      <c r="A108" s="4" t="s">
        <v>917</v>
      </c>
    </row>
    <row r="109" spans="1:3">
      <c r="A109" s="3" t="s">
        <v>102</v>
      </c>
    </row>
    <row r="110" spans="1:3">
      <c r="A110" s="4" t="s">
        <v>1236</v>
      </c>
      <c r="C110" s="5" t="n">
        <v>2000</v>
      </c>
    </row>
    <row r="111" spans="1:3">
      <c r="A111" s="4" t="s">
        <v>918</v>
      </c>
    </row>
    <row r="112" spans="1:3">
      <c r="A112" s="3" t="s">
        <v>102</v>
      </c>
    </row>
    <row r="113" spans="1:3">
      <c r="A113" s="4" t="s">
        <v>1236</v>
      </c>
      <c r="C113" s="5" t="n">
        <v>2000</v>
      </c>
    </row>
    <row r="114" spans="1:3">
      <c r="A114" s="4" t="s">
        <v>919</v>
      </c>
    </row>
    <row r="115" spans="1:3">
      <c r="A115" s="3" t="s">
        <v>102</v>
      </c>
    </row>
    <row r="116" spans="1:3">
      <c r="A116" s="4" t="s">
        <v>1236</v>
      </c>
      <c r="C116" s="5" t="n">
        <v>4000</v>
      </c>
    </row>
    <row r="117" spans="1:3">
      <c r="A117" s="4" t="s">
        <v>921</v>
      </c>
    </row>
    <row r="118" spans="1:3">
      <c r="A118" s="3" t="s">
        <v>102</v>
      </c>
    </row>
    <row r="119" spans="1:3">
      <c r="A119" s="4" t="s">
        <v>1226</v>
      </c>
      <c r="B119" s="5" t="n">
        <v>0</v>
      </c>
      <c r="C119" s="5" t="n">
        <v>22000</v>
      </c>
    </row>
    <row r="120" spans="1:3">
      <c r="A120" s="4" t="s">
        <v>1227</v>
      </c>
      <c r="C120" s="5" t="n">
        <v>-8000</v>
      </c>
    </row>
    <row r="121" spans="1:3">
      <c r="A121" s="4" t="s">
        <v>1229</v>
      </c>
      <c r="C121" s="6" t="n">
        <v>14000</v>
      </c>
    </row>
    <row r="122" spans="1:3">
      <c r="A122" s="4" t="s">
        <v>923</v>
      </c>
    </row>
    <row r="123" spans="1:3">
      <c r="A123" s="3" t="s">
        <v>102</v>
      </c>
    </row>
    <row r="124" spans="1:3">
      <c r="A124" s="4" t="s">
        <v>1226</v>
      </c>
      <c r="B124" s="5" t="n">
        <v>0</v>
      </c>
    </row>
    <row r="125" spans="1:3">
      <c r="A125" s="4" t="s">
        <v>924</v>
      </c>
    </row>
    <row r="126" spans="1:3">
      <c r="A126" s="3" t="s">
        <v>102</v>
      </c>
    </row>
    <row r="127" spans="1:3">
      <c r="A127" s="4" t="s">
        <v>1226</v>
      </c>
      <c r="B127" s="5" t="n">
        <v>0</v>
      </c>
    </row>
    <row r="128" spans="1:3">
      <c r="A128" s="4" t="s">
        <v>925</v>
      </c>
    </row>
    <row r="129" spans="1:3">
      <c r="A129" s="3" t="s">
        <v>102</v>
      </c>
    </row>
    <row r="130" spans="1:3">
      <c r="A130" s="4" t="s">
        <v>1226</v>
      </c>
      <c r="B130" s="5" t="n">
        <v>0</v>
      </c>
    </row>
    <row r="131" spans="1:3">
      <c r="A131" s="4" t="s">
        <v>926</v>
      </c>
    </row>
    <row r="132" spans="1:3">
      <c r="A132" s="3" t="s">
        <v>102</v>
      </c>
    </row>
    <row r="133" spans="1:3">
      <c r="A133" s="4" t="s">
        <v>1226</v>
      </c>
      <c r="B133" s="5" t="n">
        <v>0</v>
      </c>
    </row>
    <row r="134" spans="1:3">
      <c r="A134" s="4" t="s">
        <v>932</v>
      </c>
    </row>
    <row r="135" spans="1:3">
      <c r="A135" s="3" t="s">
        <v>102</v>
      </c>
    </row>
    <row r="136" spans="1:3">
      <c r="A136" s="4" t="s">
        <v>1226</v>
      </c>
      <c r="B136" s="5" t="n">
        <v>0</v>
      </c>
    </row>
    <row r="137" spans="1:3">
      <c r="A137" s="4" t="s">
        <v>929</v>
      </c>
    </row>
    <row r="138" spans="1:3">
      <c r="A138" s="3" t="s">
        <v>102</v>
      </c>
    </row>
    <row r="139" spans="1:3">
      <c r="A139" s="4" t="s">
        <v>1226</v>
      </c>
      <c r="B139" s="5" t="n">
        <v>0</v>
      </c>
    </row>
    <row r="140" spans="1:3">
      <c r="A140" s="4" t="s">
        <v>930</v>
      </c>
    </row>
    <row r="141" spans="1:3">
      <c r="A141" s="3" t="s">
        <v>102</v>
      </c>
    </row>
    <row r="142" spans="1:3">
      <c r="A142" s="4" t="s">
        <v>1226</v>
      </c>
      <c r="B142"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249</v>
      </c>
      <c r="B1" s="2" t="s">
        <v>1</v>
      </c>
    </row>
    <row r="2" spans="1:6">
      <c r="B2" s="2" t="s">
        <v>2</v>
      </c>
      <c r="C2" s="2" t="s">
        <v>110</v>
      </c>
      <c r="D2" s="2" t="s">
        <v>435</v>
      </c>
      <c r="E2" s="2" t="s">
        <v>60</v>
      </c>
      <c r="F2" s="2" t="s">
        <v>893</v>
      </c>
    </row>
    <row r="3" spans="1:6">
      <c r="A3" s="3" t="s">
        <v>1250</v>
      </c>
    </row>
    <row r="4" spans="1:6">
      <c r="A4" s="4" t="s">
        <v>102</v>
      </c>
      <c r="B4" s="6" t="n">
        <v>557003000</v>
      </c>
      <c r="C4" s="6" t="n">
        <v>317894000</v>
      </c>
      <c r="E4" s="6" t="n">
        <v>358287000</v>
      </c>
    </row>
    <row r="5" spans="1:6">
      <c r="A5" s="4" t="s">
        <v>1251</v>
      </c>
      <c r="B5" s="4" t="s">
        <v>1252</v>
      </c>
      <c r="C5" s="4" t="s">
        <v>1253</v>
      </c>
      <c r="E5" s="4" t="s">
        <v>1254</v>
      </c>
    </row>
    <row r="6" spans="1:6">
      <c r="A6" s="4" t="s">
        <v>1255</v>
      </c>
      <c r="C6" s="6" t="n">
        <v>73900000</v>
      </c>
    </row>
    <row r="7" spans="1:6">
      <c r="A7" s="4" t="s">
        <v>1228</v>
      </c>
      <c r="B7" s="6" t="n">
        <v>0</v>
      </c>
      <c r="C7" s="5" t="n">
        <v>73000</v>
      </c>
    </row>
    <row r="8" spans="1:6">
      <c r="A8" s="4" t="s">
        <v>1025</v>
      </c>
    </row>
    <row r="9" spans="1:6">
      <c r="A9" s="3" t="s">
        <v>1250</v>
      </c>
    </row>
    <row r="10" spans="1:6">
      <c r="A10" s="4" t="s">
        <v>102</v>
      </c>
      <c r="C10" s="6" t="n">
        <v>14000</v>
      </c>
      <c r="E10" s="6" t="n">
        <v>0</v>
      </c>
      <c r="F10" s="6" t="n">
        <v>22000</v>
      </c>
    </row>
    <row r="11" spans="1:6">
      <c r="A11" s="4" t="s">
        <v>1245</v>
      </c>
    </row>
    <row r="12" spans="1:6">
      <c r="A12" s="3" t="s">
        <v>1250</v>
      </c>
    </row>
    <row r="13" spans="1:6">
      <c r="A13" s="4" t="s">
        <v>102</v>
      </c>
      <c r="B13" s="5" t="n">
        <v>557003000</v>
      </c>
      <c r="D13" s="6" t="n">
        <v>483445000</v>
      </c>
      <c r="E13" s="6" t="n">
        <v>358287000</v>
      </c>
    </row>
    <row r="14" spans="1:6">
      <c r="A14" s="4" t="s">
        <v>1228</v>
      </c>
      <c r="B14" s="5" t="n">
        <v>12957000</v>
      </c>
    </row>
    <row r="15" spans="1:6">
      <c r="A15" s="4" t="s">
        <v>1256</v>
      </c>
      <c r="B15" s="6" t="n">
        <v>-898000</v>
      </c>
    </row>
    <row r="16" spans="1:6">
      <c r="A16" s="4" t="s">
        <v>1257</v>
      </c>
      <c r="B16" s="4" t="s">
        <v>1258</v>
      </c>
    </row>
    <row r="17" spans="1:6">
      <c r="A17" s="4" t="s">
        <v>896</v>
      </c>
    </row>
    <row r="18" spans="1:6">
      <c r="A18" s="3" t="s">
        <v>1250</v>
      </c>
    </row>
    <row r="19" spans="1:6">
      <c r="A19" s="4" t="s">
        <v>102</v>
      </c>
      <c r="B19" s="6" t="n">
        <v>416000</v>
      </c>
    </row>
    <row r="20" spans="1:6">
      <c r="A20" s="4" t="s">
        <v>1228</v>
      </c>
      <c r="B20" s="6" t="n">
        <v>12000000</v>
      </c>
    </row>
    <row r="21" spans="1:6">
      <c r="A21" s="4" t="s">
        <v>437</v>
      </c>
    </row>
    <row r="22" spans="1:6">
      <c r="A22" s="3" t="s">
        <v>1250</v>
      </c>
    </row>
    <row r="23" spans="1:6">
      <c r="A23" s="4" t="s">
        <v>102</v>
      </c>
      <c r="D23" s="5" t="n">
        <v>125200000</v>
      </c>
    </row>
    <row r="24" spans="1:6">
      <c r="A24" s="4" t="s">
        <v>1259</v>
      </c>
    </row>
    <row r="25" spans="1:6">
      <c r="A25" s="3" t="s">
        <v>1250</v>
      </c>
    </row>
    <row r="26" spans="1:6">
      <c r="A26" s="4" t="s">
        <v>102</v>
      </c>
      <c r="D26" s="6" t="n">
        <v>12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10</v>
      </c>
    </row>
    <row r="3" spans="1:3">
      <c r="A3" s="3" t="s">
        <v>195</v>
      </c>
    </row>
    <row r="4" spans="1:3">
      <c r="A4" s="4" t="s">
        <v>161</v>
      </c>
      <c r="B4" s="6" t="n">
        <v>144824</v>
      </c>
      <c r="C4" s="6" t="n">
        <v>164024</v>
      </c>
    </row>
    <row r="5" spans="1:3">
      <c r="A5" s="3" t="s">
        <v>196</v>
      </c>
    </row>
    <row r="6" spans="1:3">
      <c r="A6" s="4" t="s">
        <v>197</v>
      </c>
      <c r="B6" s="5" t="n">
        <v>31186</v>
      </c>
      <c r="C6" s="5" t="n">
        <v>39498</v>
      </c>
    </row>
    <row r="7" spans="1:3">
      <c r="A7" s="4" t="s">
        <v>198</v>
      </c>
      <c r="B7" s="5" t="n">
        <v>-4519</v>
      </c>
      <c r="C7" s="5" t="n">
        <v>-4414</v>
      </c>
    </row>
    <row r="8" spans="1:3">
      <c r="A8" s="4" t="s">
        <v>199</v>
      </c>
      <c r="B8" s="5" t="n">
        <v>7209</v>
      </c>
      <c r="C8" s="5" t="n">
        <v>7444</v>
      </c>
    </row>
    <row r="9" spans="1:3">
      <c r="A9" s="4" t="s">
        <v>200</v>
      </c>
      <c r="B9" s="5" t="n">
        <v>28</v>
      </c>
      <c r="C9" s="5" t="n">
        <v>-406</v>
      </c>
    </row>
    <row r="10" spans="1:3">
      <c r="A10" s="4" t="s">
        <v>125</v>
      </c>
      <c r="B10" s="5" t="n">
        <v>73870</v>
      </c>
      <c r="C10" s="5" t="n">
        <v>22579</v>
      </c>
    </row>
    <row r="11" spans="1:3">
      <c r="A11" s="4" t="s">
        <v>133</v>
      </c>
      <c r="B11" s="5" t="n">
        <v>-950</v>
      </c>
      <c r="C11" s="5" t="n">
        <v>-915</v>
      </c>
    </row>
    <row r="12" spans="1:3">
      <c r="A12" s="4" t="s">
        <v>134</v>
      </c>
      <c r="B12" s="5" t="n">
        <v>-1529</v>
      </c>
      <c r="C12" s="5" t="n">
        <v>-1561</v>
      </c>
    </row>
    <row r="13" spans="1:3">
      <c r="A13" s="4" t="s">
        <v>201</v>
      </c>
      <c r="B13" s="5" t="n">
        <v>3</v>
      </c>
      <c r="C13" s="5" t="n">
        <v>0</v>
      </c>
    </row>
    <row r="14" spans="1:3">
      <c r="A14" s="3" t="s">
        <v>202</v>
      </c>
    </row>
    <row r="15" spans="1:3">
      <c r="A15" s="4" t="s">
        <v>203</v>
      </c>
      <c r="B15" s="5" t="n">
        <v>-5802</v>
      </c>
      <c r="C15" s="5" t="n">
        <v>-2167</v>
      </c>
    </row>
    <row r="16" spans="1:3">
      <c r="A16" s="4" t="s">
        <v>204</v>
      </c>
      <c r="B16" s="5" t="n">
        <v>4657</v>
      </c>
      <c r="C16" s="5" t="n">
        <v>2454</v>
      </c>
    </row>
    <row r="17" spans="1:3">
      <c r="A17" s="4" t="s">
        <v>205</v>
      </c>
      <c r="B17" s="5" t="n">
        <v>973</v>
      </c>
      <c r="C17" s="5" t="n">
        <v>1150</v>
      </c>
    </row>
    <row r="18" spans="1:3">
      <c r="A18" s="4" t="s">
        <v>206</v>
      </c>
      <c r="B18" s="5" t="n">
        <v>-462766</v>
      </c>
      <c r="C18" s="5" t="n">
        <v>-27639</v>
      </c>
    </row>
    <row r="19" spans="1:3">
      <c r="A19" s="4" t="s">
        <v>207</v>
      </c>
      <c r="B19" s="5" t="n">
        <v>304680</v>
      </c>
      <c r="C19" s="5" t="n">
        <v>-60806</v>
      </c>
    </row>
    <row r="20" spans="1:3">
      <c r="A20" s="4" t="s">
        <v>208</v>
      </c>
      <c r="B20" s="5" t="n">
        <v>-161</v>
      </c>
      <c r="C20" s="5" t="n">
        <v>0</v>
      </c>
    </row>
    <row r="21" spans="1:3">
      <c r="A21" s="4" t="s">
        <v>209</v>
      </c>
      <c r="B21" s="5" t="n">
        <v>-53121</v>
      </c>
      <c r="C21" s="5" t="n">
        <v>-24783</v>
      </c>
    </row>
    <row r="22" spans="1:3">
      <c r="A22" s="4" t="s">
        <v>210</v>
      </c>
      <c r="B22" s="5" t="n">
        <v>91703</v>
      </c>
      <c r="C22" s="5" t="n">
        <v>139241</v>
      </c>
    </row>
    <row r="23" spans="1:3">
      <c r="A23" s="3" t="s">
        <v>211</v>
      </c>
    </row>
    <row r="24" spans="1:3">
      <c r="A24" s="4" t="s">
        <v>212</v>
      </c>
      <c r="B24" s="5" t="n">
        <v>-27581</v>
      </c>
      <c r="C24" s="5" t="n">
        <v>-33261</v>
      </c>
    </row>
    <row r="25" spans="1:3">
      <c r="A25" s="4" t="s">
        <v>65</v>
      </c>
      <c r="B25" s="5" t="n">
        <v>-115419</v>
      </c>
      <c r="C25" s="5" t="n">
        <v>245375</v>
      </c>
    </row>
    <row r="26" spans="1:3">
      <c r="A26" s="3" t="s">
        <v>213</v>
      </c>
    </row>
    <row r="27" spans="1:3">
      <c r="A27" s="4" t="s">
        <v>214</v>
      </c>
      <c r="B27" s="5" t="n">
        <v>250000</v>
      </c>
      <c r="C27" s="5" t="n">
        <v>0</v>
      </c>
    </row>
    <row r="28" spans="1:3">
      <c r="A28" s="3" t="s">
        <v>215</v>
      </c>
    </row>
    <row r="29" spans="1:3">
      <c r="A29" s="4" t="s">
        <v>216</v>
      </c>
      <c r="B29" s="5" t="n">
        <v>306463</v>
      </c>
      <c r="C29" s="5" t="n">
        <v>151339</v>
      </c>
    </row>
    <row r="30" spans="1:3">
      <c r="A30" s="4" t="s">
        <v>217</v>
      </c>
      <c r="B30" s="5" t="n">
        <v>308620</v>
      </c>
      <c r="C30" s="5" t="n">
        <v>55712</v>
      </c>
    </row>
    <row r="31" spans="1:3">
      <c r="A31" s="4" t="s">
        <v>218</v>
      </c>
      <c r="B31" s="5" t="n">
        <v>-987130</v>
      </c>
      <c r="C31" s="5" t="n">
        <v>-69805</v>
      </c>
    </row>
    <row r="32" spans="1:3">
      <c r="A32" s="3" t="s">
        <v>219</v>
      </c>
    </row>
    <row r="33" spans="1:3">
      <c r="A33" s="4" t="s">
        <v>220</v>
      </c>
      <c r="B33" s="5" t="n">
        <v>110945</v>
      </c>
      <c r="C33" s="5" t="n">
        <v>92887</v>
      </c>
    </row>
    <row r="34" spans="1:3">
      <c r="A34" s="4" t="s">
        <v>218</v>
      </c>
      <c r="B34" s="5" t="n">
        <v>-133185</v>
      </c>
      <c r="C34" s="5" t="n">
        <v>-147938</v>
      </c>
    </row>
    <row r="35" spans="1:3">
      <c r="A35" s="4" t="s">
        <v>221</v>
      </c>
      <c r="B35" s="5" t="n">
        <v>-1116358</v>
      </c>
      <c r="C35" s="5" t="n">
        <v>-409930</v>
      </c>
    </row>
    <row r="36" spans="1:3">
      <c r="A36" s="3" t="s">
        <v>222</v>
      </c>
    </row>
    <row r="37" spans="1:3">
      <c r="A37" s="4" t="s">
        <v>218</v>
      </c>
      <c r="B37" s="5" t="n">
        <v>-916</v>
      </c>
      <c r="C37" s="5" t="n">
        <v>-3336</v>
      </c>
    </row>
    <row r="38" spans="1:3">
      <c r="A38" s="4" t="s">
        <v>223</v>
      </c>
      <c r="B38" s="5" t="n">
        <v>295</v>
      </c>
      <c r="C38" s="5" t="n">
        <v>0</v>
      </c>
    </row>
    <row r="39" spans="1:3">
      <c r="A39" s="4" t="s">
        <v>205</v>
      </c>
      <c r="B39" s="5" t="n">
        <v>374</v>
      </c>
      <c r="C39" s="5" t="n">
        <v>1005</v>
      </c>
    </row>
    <row r="40" spans="1:3">
      <c r="A40" s="4" t="s">
        <v>224</v>
      </c>
      <c r="B40" s="5" t="n">
        <v>-1438</v>
      </c>
      <c r="C40" s="5" t="n">
        <v>-729</v>
      </c>
    </row>
    <row r="41" spans="1:3">
      <c r="A41" s="4" t="s">
        <v>225</v>
      </c>
      <c r="B41" s="5" t="n">
        <v>-1405330</v>
      </c>
      <c r="C41" s="5" t="n">
        <v>-118681</v>
      </c>
    </row>
    <row r="42" spans="1:3">
      <c r="A42" s="3" t="s">
        <v>226</v>
      </c>
    </row>
    <row r="43" spans="1:3">
      <c r="A43" s="4" t="s">
        <v>227</v>
      </c>
      <c r="B43" s="5" t="n">
        <v>1374287</v>
      </c>
      <c r="C43" s="5" t="n">
        <v>800053</v>
      </c>
    </row>
    <row r="44" spans="1:3">
      <c r="A44" s="4" t="s">
        <v>228</v>
      </c>
      <c r="B44" s="5" t="n">
        <v>39962</v>
      </c>
      <c r="C44" s="5" t="n">
        <v>-19514</v>
      </c>
    </row>
    <row r="45" spans="1:3">
      <c r="A45" s="3" t="s">
        <v>229</v>
      </c>
    </row>
    <row r="46" spans="1:3">
      <c r="A46" s="4" t="s">
        <v>230</v>
      </c>
      <c r="B46" s="5" t="n">
        <v>0</v>
      </c>
      <c r="C46" s="5" t="n">
        <v>300000</v>
      </c>
    </row>
    <row r="47" spans="1:3">
      <c r="A47" s="4" t="s">
        <v>231</v>
      </c>
      <c r="B47" s="5" t="n">
        <v>-99999</v>
      </c>
      <c r="C47" s="5" t="n">
        <v>-282000</v>
      </c>
    </row>
    <row r="48" spans="1:3">
      <c r="A48" s="4" t="s">
        <v>232</v>
      </c>
      <c r="B48" s="5" t="n">
        <v>-289</v>
      </c>
      <c r="C48" s="5" t="n">
        <v>-217</v>
      </c>
    </row>
    <row r="49" spans="1:3">
      <c r="A49" s="3" t="s">
        <v>233</v>
      </c>
    </row>
    <row r="50" spans="1:3">
      <c r="A50" s="4" t="s">
        <v>187</v>
      </c>
      <c r="B50" s="5" t="n">
        <v>-145966</v>
      </c>
      <c r="C50" s="5" t="n">
        <v>0</v>
      </c>
    </row>
    <row r="51" spans="1:3">
      <c r="A51" s="4" t="s">
        <v>234</v>
      </c>
      <c r="B51" s="5" t="n">
        <v>-7609</v>
      </c>
      <c r="C51" s="5" t="n">
        <v>-14036</v>
      </c>
    </row>
    <row r="52" spans="1:3">
      <c r="A52" s="4" t="s">
        <v>235</v>
      </c>
      <c r="B52" s="5" t="n">
        <v>-41358</v>
      </c>
      <c r="C52" s="5" t="n">
        <v>-34916</v>
      </c>
    </row>
    <row r="53" spans="1:3">
      <c r="A53" s="4" t="s">
        <v>236</v>
      </c>
      <c r="B53" s="5" t="n">
        <v>1119028</v>
      </c>
      <c r="C53" s="5" t="n">
        <v>749370</v>
      </c>
    </row>
    <row r="54" spans="1:3">
      <c r="A54" s="4" t="s">
        <v>237</v>
      </c>
      <c r="B54" s="5" t="n">
        <v>13492</v>
      </c>
      <c r="C54" s="5" t="n">
        <v>14018</v>
      </c>
    </row>
    <row r="55" spans="1:3">
      <c r="A55" s="4" t="s">
        <v>238</v>
      </c>
      <c r="B55" s="5" t="n">
        <v>-181107</v>
      </c>
      <c r="C55" s="5" t="n">
        <v>783948</v>
      </c>
    </row>
    <row r="56" spans="1:3">
      <c r="A56" s="4" t="s">
        <v>239</v>
      </c>
      <c r="B56" s="5" t="n">
        <v>3261149</v>
      </c>
      <c r="C56" s="5" t="n">
        <v>3001377</v>
      </c>
    </row>
    <row r="57" spans="1:3">
      <c r="A57" s="4" t="s">
        <v>240</v>
      </c>
      <c r="B57" s="5" t="n">
        <v>3080042</v>
      </c>
      <c r="C57" s="5" t="n">
        <v>3785325</v>
      </c>
    </row>
    <row r="58" spans="1:3">
      <c r="A58" s="3" t="s">
        <v>241</v>
      </c>
    </row>
    <row r="59" spans="1:3">
      <c r="A59" s="4" t="s">
        <v>242</v>
      </c>
      <c r="B59" s="5" t="n">
        <v>88520</v>
      </c>
      <c r="C59" s="5" t="n">
        <v>97930</v>
      </c>
    </row>
    <row r="60" spans="1:3">
      <c r="A60" s="4" t="s">
        <v>243</v>
      </c>
      <c r="B60" s="5" t="n">
        <v>2904</v>
      </c>
      <c r="C60" s="5" t="n">
        <v>303</v>
      </c>
    </row>
    <row r="61" spans="1:3">
      <c r="A61" s="3" t="s">
        <v>244</v>
      </c>
    </row>
    <row r="62" spans="1:3">
      <c r="A62" s="4" t="s">
        <v>245</v>
      </c>
      <c r="B62" s="5" t="n">
        <v>110223</v>
      </c>
      <c r="C62" s="5" t="n">
        <v>92228</v>
      </c>
    </row>
    <row r="63" spans="1:3">
      <c r="A63" s="4" t="s">
        <v>246</v>
      </c>
      <c r="B63" s="6" t="n">
        <v>19504</v>
      </c>
      <c r="C63"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60</v>
      </c>
      <c r="B1" s="2" t="s">
        <v>2</v>
      </c>
      <c r="C1" s="2" t="s">
        <v>435</v>
      </c>
      <c r="D1" s="2" t="s">
        <v>60</v>
      </c>
      <c r="E1" s="2" t="s">
        <v>110</v>
      </c>
      <c r="F1" s="2" t="s">
        <v>893</v>
      </c>
    </row>
    <row r="2" spans="1:6">
      <c r="A2" s="3" t="s">
        <v>102</v>
      </c>
    </row>
    <row r="3" spans="1:6">
      <c r="A3" s="4" t="s">
        <v>102</v>
      </c>
      <c r="B3" s="6" t="n">
        <v>557003</v>
      </c>
      <c r="D3" s="6" t="n">
        <v>358287</v>
      </c>
      <c r="E3" s="6" t="n">
        <v>317894</v>
      </c>
    </row>
    <row r="4" spans="1:6">
      <c r="A4" s="3" t="s">
        <v>1261</v>
      </c>
    </row>
    <row r="5" spans="1:6">
      <c r="A5" s="4" t="s">
        <v>895</v>
      </c>
      <c r="B5" s="5" t="n">
        <v>35893393</v>
      </c>
      <c r="D5" s="5" t="n">
        <v>34778539</v>
      </c>
    </row>
    <row r="6" spans="1:6">
      <c r="A6" s="4" t="s">
        <v>896</v>
      </c>
    </row>
    <row r="7" spans="1:6">
      <c r="A7" s="3" t="s">
        <v>102</v>
      </c>
    </row>
    <row r="8" spans="1:6">
      <c r="A8" s="4" t="s">
        <v>102</v>
      </c>
      <c r="B8" s="5" t="n">
        <v>416</v>
      </c>
    </row>
    <row r="9" spans="1:6">
      <c r="A9" s="4" t="s">
        <v>897</v>
      </c>
    </row>
    <row r="10" spans="1:6">
      <c r="A10" s="3" t="s">
        <v>1261</v>
      </c>
    </row>
    <row r="11" spans="1:6">
      <c r="A11" s="4" t="s">
        <v>895</v>
      </c>
      <c r="B11" s="5" t="n">
        <v>26781816</v>
      </c>
      <c r="D11" s="5" t="n">
        <v>25914252</v>
      </c>
    </row>
    <row r="12" spans="1:6">
      <c r="A12" s="4" t="s">
        <v>898</v>
      </c>
    </row>
    <row r="13" spans="1:6">
      <c r="A13" s="3" t="s">
        <v>102</v>
      </c>
    </row>
    <row r="14" spans="1:6">
      <c r="A14" s="4" t="s">
        <v>102</v>
      </c>
      <c r="B14" s="5" t="n">
        <v>362629</v>
      </c>
      <c r="C14" s="6" t="n">
        <v>312613</v>
      </c>
      <c r="D14" s="5" t="n">
        <v>238376</v>
      </c>
    </row>
    <row r="15" spans="1:6">
      <c r="A15" s="3" t="s">
        <v>1261</v>
      </c>
    </row>
    <row r="16" spans="1:6">
      <c r="A16" s="4" t="s">
        <v>895</v>
      </c>
      <c r="B16" s="5" t="n">
        <v>12590764</v>
      </c>
      <c r="D16" s="5" t="n">
        <v>12150931</v>
      </c>
    </row>
    <row r="17" spans="1:6">
      <c r="A17" s="4" t="s">
        <v>899</v>
      </c>
    </row>
    <row r="18" spans="1:6">
      <c r="A18" s="3" t="s">
        <v>102</v>
      </c>
    </row>
    <row r="19" spans="1:6">
      <c r="A19" s="4" t="s">
        <v>102</v>
      </c>
      <c r="B19" s="5" t="n">
        <v>132819</v>
      </c>
      <c r="C19" s="5" t="n">
        <v>112678</v>
      </c>
      <c r="D19" s="5" t="n">
        <v>40509</v>
      </c>
    </row>
    <row r="20" spans="1:6">
      <c r="A20" s="3" t="s">
        <v>1261</v>
      </c>
    </row>
    <row r="21" spans="1:6">
      <c r="A21" s="4" t="s">
        <v>895</v>
      </c>
      <c r="B21" s="5" t="n">
        <v>10682242</v>
      </c>
      <c r="D21" s="5" t="n">
        <v>10278448</v>
      </c>
    </row>
    <row r="22" spans="1:6">
      <c r="A22" s="4" t="s">
        <v>900</v>
      </c>
    </row>
    <row r="23" spans="1:6">
      <c r="A23" s="3" t="s">
        <v>102</v>
      </c>
    </row>
    <row r="24" spans="1:6">
      <c r="A24" s="4" t="s">
        <v>102</v>
      </c>
      <c r="B24" s="5" t="n">
        <v>16530</v>
      </c>
      <c r="C24" s="5" t="n">
        <v>14714</v>
      </c>
      <c r="D24" s="5" t="n">
        <v>22826</v>
      </c>
    </row>
    <row r="25" spans="1:6">
      <c r="A25" s="3" t="s">
        <v>1261</v>
      </c>
    </row>
    <row r="26" spans="1:6">
      <c r="A26" s="4" t="s">
        <v>895</v>
      </c>
      <c r="B26" s="5" t="n">
        <v>2902601</v>
      </c>
      <c r="D26" s="5" t="n">
        <v>2856374</v>
      </c>
    </row>
    <row r="27" spans="1:6">
      <c r="A27" s="4" t="s">
        <v>901</v>
      </c>
    </row>
    <row r="28" spans="1:6">
      <c r="A28" s="3" t="s">
        <v>102</v>
      </c>
    </row>
    <row r="29" spans="1:6">
      <c r="A29" s="4" t="s">
        <v>102</v>
      </c>
      <c r="B29" s="5" t="n">
        <v>11018</v>
      </c>
      <c r="C29" s="5" t="n">
        <v>9515</v>
      </c>
      <c r="D29" s="5" t="n">
        <v>19404</v>
      </c>
    </row>
    <row r="30" spans="1:6">
      <c r="A30" s="3" t="s">
        <v>1261</v>
      </c>
    </row>
    <row r="31" spans="1:6">
      <c r="A31" s="4" t="s">
        <v>895</v>
      </c>
      <c r="B31" s="5" t="n">
        <v>606209</v>
      </c>
      <c r="D31" s="5" t="n">
        <v>628499</v>
      </c>
    </row>
    <row r="32" spans="1:6">
      <c r="A32" s="4" t="s">
        <v>903</v>
      </c>
    </row>
    <row r="33" spans="1:6">
      <c r="A33" s="3" t="s">
        <v>1261</v>
      </c>
    </row>
    <row r="34" spans="1:6">
      <c r="A34" s="4" t="s">
        <v>895</v>
      </c>
      <c r="B34" s="5" t="n">
        <v>9111577</v>
      </c>
      <c r="D34" s="5" t="n">
        <v>8864287</v>
      </c>
    </row>
    <row r="35" spans="1:6">
      <c r="A35" s="4" t="s">
        <v>904</v>
      </c>
    </row>
    <row r="36" spans="1:6">
      <c r="A36" s="3" t="s">
        <v>102</v>
      </c>
    </row>
    <row r="37" spans="1:6">
      <c r="A37" s="4" t="s">
        <v>102</v>
      </c>
      <c r="B37" s="5" t="n">
        <v>26822</v>
      </c>
      <c r="C37" s="5" t="n">
        <v>24857</v>
      </c>
      <c r="D37" s="5" t="n">
        <v>28527</v>
      </c>
    </row>
    <row r="38" spans="1:6">
      <c r="A38" s="3" t="s">
        <v>1261</v>
      </c>
    </row>
    <row r="39" spans="1:6">
      <c r="A39" s="4" t="s">
        <v>895</v>
      </c>
      <c r="B39" s="5" t="n">
        <v>7403723</v>
      </c>
      <c r="D39" s="5" t="n">
        <v>7108590</v>
      </c>
    </row>
    <row r="40" spans="1:6">
      <c r="A40" s="4" t="s">
        <v>905</v>
      </c>
    </row>
    <row r="41" spans="1:6">
      <c r="A41" s="3" t="s">
        <v>102</v>
      </c>
    </row>
    <row r="42" spans="1:6">
      <c r="A42" s="4" t="s">
        <v>102</v>
      </c>
      <c r="B42" s="5" t="n">
        <v>3881</v>
      </c>
      <c r="C42" s="5" t="n">
        <v>3467</v>
      </c>
      <c r="D42" s="5" t="n">
        <v>5265</v>
      </c>
    </row>
    <row r="43" spans="1:6">
      <c r="A43" s="3" t="s">
        <v>1261</v>
      </c>
    </row>
    <row r="44" spans="1:6">
      <c r="A44" s="4" t="s">
        <v>895</v>
      </c>
      <c r="B44" s="5" t="n">
        <v>1452862</v>
      </c>
      <c r="D44" s="5" t="n">
        <v>1472783</v>
      </c>
    </row>
    <row r="45" spans="1:6">
      <c r="A45" s="4" t="s">
        <v>907</v>
      </c>
    </row>
    <row r="46" spans="1:6">
      <c r="A46" s="3" t="s">
        <v>102</v>
      </c>
    </row>
    <row r="47" spans="1:6">
      <c r="A47" s="4" t="s">
        <v>102</v>
      </c>
      <c r="B47" s="5" t="n">
        <v>3304</v>
      </c>
      <c r="C47" s="6" t="n">
        <v>5601</v>
      </c>
      <c r="D47" s="5" t="n">
        <v>3380</v>
      </c>
    </row>
    <row r="48" spans="1:6">
      <c r="A48" s="3" t="s">
        <v>1261</v>
      </c>
    </row>
    <row r="49" spans="1:6">
      <c r="A49" s="4" t="s">
        <v>895</v>
      </c>
      <c r="B49" s="6" t="n">
        <v>254992</v>
      </c>
      <c r="D49" s="5" t="n">
        <v>282914</v>
      </c>
    </row>
    <row r="50" spans="1:6">
      <c r="A50" s="4" t="s">
        <v>908</v>
      </c>
    </row>
    <row r="51" spans="1:6">
      <c r="A51" s="3" t="s">
        <v>102</v>
      </c>
    </row>
    <row r="52" spans="1:6">
      <c r="A52" s="4" t="s">
        <v>1262</v>
      </c>
      <c r="D52" s="5" t="n">
        <v>5593</v>
      </c>
    </row>
    <row r="53" spans="1:6">
      <c r="A53" s="4" t="s">
        <v>1263</v>
      </c>
      <c r="D53" s="5" t="n">
        <v>352694</v>
      </c>
    </row>
    <row r="54" spans="1:6">
      <c r="A54" s="4" t="s">
        <v>102</v>
      </c>
      <c r="D54" s="5" t="n">
        <v>358287</v>
      </c>
      <c r="E54" s="5" t="n">
        <v>317880</v>
      </c>
      <c r="F54" s="6" t="n">
        <v>311300</v>
      </c>
    </row>
    <row r="55" spans="1:6">
      <c r="A55" s="3" t="s">
        <v>1261</v>
      </c>
    </row>
    <row r="56" spans="1:6">
      <c r="A56" s="4" t="s">
        <v>1262</v>
      </c>
      <c r="D56" s="5" t="n">
        <v>198117</v>
      </c>
    </row>
    <row r="57" spans="1:6">
      <c r="A57" s="4" t="s">
        <v>1263</v>
      </c>
      <c r="D57" s="5" t="n">
        <v>34357551</v>
      </c>
    </row>
    <row r="58" spans="1:6">
      <c r="A58" s="4" t="s">
        <v>895</v>
      </c>
      <c r="D58" s="5" t="n">
        <v>34555668</v>
      </c>
    </row>
    <row r="59" spans="1:6">
      <c r="A59" s="4" t="s">
        <v>910</v>
      </c>
    </row>
    <row r="60" spans="1:6">
      <c r="A60" s="3" t="s">
        <v>102</v>
      </c>
    </row>
    <row r="61" spans="1:6">
      <c r="A61" s="4" t="s">
        <v>1262</v>
      </c>
      <c r="D61" s="5" t="n">
        <v>3033</v>
      </c>
    </row>
    <row r="62" spans="1:6">
      <c r="A62" s="3" t="s">
        <v>1261</v>
      </c>
    </row>
    <row r="63" spans="1:6">
      <c r="A63" s="4" t="s">
        <v>895</v>
      </c>
      <c r="D63" s="5" t="n">
        <v>25777039</v>
      </c>
    </row>
    <row r="64" spans="1:6">
      <c r="A64" s="4" t="s">
        <v>911</v>
      </c>
    </row>
    <row r="65" spans="1:6">
      <c r="A65" s="3" t="s">
        <v>102</v>
      </c>
    </row>
    <row r="66" spans="1:6">
      <c r="A66" s="4" t="s">
        <v>1262</v>
      </c>
      <c r="D66" s="5" t="n">
        <v>2881</v>
      </c>
    </row>
    <row r="67" spans="1:6">
      <c r="A67" s="4" t="s">
        <v>1263</v>
      </c>
      <c r="D67" s="5" t="n">
        <v>235495</v>
      </c>
    </row>
    <row r="68" spans="1:6">
      <c r="A68" s="3" t="s">
        <v>1261</v>
      </c>
    </row>
    <row r="69" spans="1:6">
      <c r="A69" s="4" t="s">
        <v>1262</v>
      </c>
      <c r="D69" s="5" t="n">
        <v>114042</v>
      </c>
    </row>
    <row r="70" spans="1:6">
      <c r="A70" s="4" t="s">
        <v>1263</v>
      </c>
      <c r="D70" s="5" t="n">
        <v>12035079</v>
      </c>
    </row>
    <row r="71" spans="1:6">
      <c r="A71" s="4" t="s">
        <v>895</v>
      </c>
      <c r="D71" s="5" t="n">
        <v>12149121</v>
      </c>
    </row>
    <row r="72" spans="1:6">
      <c r="A72" s="4" t="s">
        <v>912</v>
      </c>
    </row>
    <row r="73" spans="1:6">
      <c r="A73" s="3" t="s">
        <v>102</v>
      </c>
    </row>
    <row r="74" spans="1:6">
      <c r="A74" s="4" t="s">
        <v>1262</v>
      </c>
      <c r="D74" s="5" t="n">
        <v>97</v>
      </c>
    </row>
    <row r="75" spans="1:6">
      <c r="A75" s="4" t="s">
        <v>1263</v>
      </c>
      <c r="D75" s="5" t="n">
        <v>40412</v>
      </c>
    </row>
    <row r="76" spans="1:6">
      <c r="A76" s="3" t="s">
        <v>1261</v>
      </c>
    </row>
    <row r="77" spans="1:6">
      <c r="A77" s="4" t="s">
        <v>1262</v>
      </c>
      <c r="D77" s="5" t="n">
        <v>21618</v>
      </c>
    </row>
    <row r="78" spans="1:6">
      <c r="A78" s="4" t="s">
        <v>1263</v>
      </c>
      <c r="D78" s="5" t="n">
        <v>10143629</v>
      </c>
    </row>
    <row r="79" spans="1:6">
      <c r="A79" s="4" t="s">
        <v>895</v>
      </c>
      <c r="D79" s="5" t="n">
        <v>10165247</v>
      </c>
    </row>
    <row r="80" spans="1:6">
      <c r="A80" s="4" t="s">
        <v>913</v>
      </c>
    </row>
    <row r="81" spans="1:6">
      <c r="A81" s="3" t="s">
        <v>102</v>
      </c>
    </row>
    <row r="82" spans="1:6">
      <c r="A82" s="4" t="s">
        <v>1262</v>
      </c>
      <c r="D82" s="5" t="n">
        <v>55</v>
      </c>
    </row>
    <row r="83" spans="1:6">
      <c r="A83" s="4" t="s">
        <v>1263</v>
      </c>
      <c r="D83" s="5" t="n">
        <v>22771</v>
      </c>
    </row>
    <row r="84" spans="1:6">
      <c r="A84" s="3" t="s">
        <v>1261</v>
      </c>
    </row>
    <row r="85" spans="1:6">
      <c r="A85" s="4" t="s">
        <v>1262</v>
      </c>
      <c r="D85" s="5" t="n">
        <v>4464</v>
      </c>
    </row>
    <row r="86" spans="1:6">
      <c r="A86" s="4" t="s">
        <v>1263</v>
      </c>
      <c r="D86" s="5" t="n">
        <v>2829748</v>
      </c>
    </row>
    <row r="87" spans="1:6">
      <c r="A87" s="4" t="s">
        <v>895</v>
      </c>
      <c r="D87" s="5" t="n">
        <v>2834212</v>
      </c>
    </row>
    <row r="88" spans="1:6">
      <c r="A88" s="4" t="s">
        <v>914</v>
      </c>
    </row>
    <row r="89" spans="1:6">
      <c r="A89" s="3" t="s">
        <v>102</v>
      </c>
    </row>
    <row r="90" spans="1:6">
      <c r="A90" s="4" t="s">
        <v>1262</v>
      </c>
      <c r="D90" s="5" t="n">
        <v>0</v>
      </c>
    </row>
    <row r="91" spans="1:6">
      <c r="A91" s="4" t="s">
        <v>1263</v>
      </c>
      <c r="D91" s="5" t="n">
        <v>19404</v>
      </c>
    </row>
    <row r="92" spans="1:6">
      <c r="A92" s="3" t="s">
        <v>1261</v>
      </c>
    </row>
    <row r="93" spans="1:6">
      <c r="A93" s="4" t="s">
        <v>1262</v>
      </c>
      <c r="D93" s="5" t="n">
        <v>19691</v>
      </c>
    </row>
    <row r="94" spans="1:6">
      <c r="A94" s="4" t="s">
        <v>1263</v>
      </c>
      <c r="D94" s="5" t="n">
        <v>608768</v>
      </c>
    </row>
    <row r="95" spans="1:6">
      <c r="A95" s="4" t="s">
        <v>895</v>
      </c>
      <c r="D95" s="5" t="n">
        <v>628459</v>
      </c>
    </row>
    <row r="96" spans="1:6">
      <c r="A96" s="4" t="s">
        <v>916</v>
      </c>
    </row>
    <row r="97" spans="1:6">
      <c r="A97" s="3" t="s">
        <v>102</v>
      </c>
    </row>
    <row r="98" spans="1:6">
      <c r="A98" s="4" t="s">
        <v>1262</v>
      </c>
      <c r="D98" s="5" t="n">
        <v>2560</v>
      </c>
    </row>
    <row r="99" spans="1:6">
      <c r="A99" s="3" t="s">
        <v>1261</v>
      </c>
    </row>
    <row r="100" spans="1:6">
      <c r="A100" s="4" t="s">
        <v>895</v>
      </c>
      <c r="D100" s="5" t="n">
        <v>8778629</v>
      </c>
    </row>
    <row r="101" spans="1:6">
      <c r="A101" s="4" t="s">
        <v>917</v>
      </c>
    </row>
    <row r="102" spans="1:6">
      <c r="A102" s="3" t="s">
        <v>102</v>
      </c>
    </row>
    <row r="103" spans="1:6">
      <c r="A103" s="4" t="s">
        <v>1262</v>
      </c>
      <c r="D103" s="5" t="n">
        <v>35</v>
      </c>
    </row>
    <row r="104" spans="1:6">
      <c r="A104" s="4" t="s">
        <v>1263</v>
      </c>
      <c r="D104" s="5" t="n">
        <v>28492</v>
      </c>
    </row>
    <row r="105" spans="1:6">
      <c r="A105" s="3" t="s">
        <v>1261</v>
      </c>
    </row>
    <row r="106" spans="1:6">
      <c r="A106" s="4" t="s">
        <v>1262</v>
      </c>
      <c r="D106" s="5" t="n">
        <v>22211</v>
      </c>
    </row>
    <row r="107" spans="1:6">
      <c r="A107" s="4" t="s">
        <v>1263</v>
      </c>
      <c r="D107" s="5" t="n">
        <v>7006768</v>
      </c>
    </row>
    <row r="108" spans="1:6">
      <c r="A108" s="4" t="s">
        <v>895</v>
      </c>
      <c r="D108" s="5" t="n">
        <v>7028979</v>
      </c>
    </row>
    <row r="109" spans="1:6">
      <c r="A109" s="4" t="s">
        <v>918</v>
      </c>
    </row>
    <row r="110" spans="1:6">
      <c r="A110" s="3" t="s">
        <v>102</v>
      </c>
    </row>
    <row r="111" spans="1:6">
      <c r="A111" s="4" t="s">
        <v>1262</v>
      </c>
      <c r="D111" s="5" t="n">
        <v>8</v>
      </c>
    </row>
    <row r="112" spans="1:6">
      <c r="A112" s="4" t="s">
        <v>1263</v>
      </c>
      <c r="D112" s="5" t="n">
        <v>5257</v>
      </c>
    </row>
    <row r="113" spans="1:6">
      <c r="A113" s="3" t="s">
        <v>1261</v>
      </c>
    </row>
    <row r="114" spans="1:6">
      <c r="A114" s="4" t="s">
        <v>1262</v>
      </c>
      <c r="D114" s="5" t="n">
        <v>13574</v>
      </c>
    </row>
    <row r="115" spans="1:6">
      <c r="A115" s="4" t="s">
        <v>1263</v>
      </c>
      <c r="D115" s="5" t="n">
        <v>1453162</v>
      </c>
    </row>
    <row r="116" spans="1:6">
      <c r="A116" s="4" t="s">
        <v>895</v>
      </c>
      <c r="D116" s="5" t="n">
        <v>1466736</v>
      </c>
    </row>
    <row r="117" spans="1:6">
      <c r="A117" s="4" t="s">
        <v>920</v>
      </c>
    </row>
    <row r="118" spans="1:6">
      <c r="A118" s="3" t="s">
        <v>102</v>
      </c>
    </row>
    <row r="119" spans="1:6">
      <c r="A119" s="4" t="s">
        <v>1262</v>
      </c>
      <c r="D119" s="5" t="n">
        <v>2517</v>
      </c>
    </row>
    <row r="120" spans="1:6">
      <c r="A120" s="4" t="s">
        <v>1263</v>
      </c>
      <c r="D120" s="5" t="n">
        <v>863</v>
      </c>
    </row>
    <row r="121" spans="1:6">
      <c r="A121" s="3" t="s">
        <v>1261</v>
      </c>
    </row>
    <row r="122" spans="1:6">
      <c r="A122" s="4" t="s">
        <v>1262</v>
      </c>
      <c r="D122" s="5" t="n">
        <v>2517</v>
      </c>
    </row>
    <row r="123" spans="1:6">
      <c r="A123" s="4" t="s">
        <v>1263</v>
      </c>
      <c r="D123" s="5" t="n">
        <v>280397</v>
      </c>
    </row>
    <row r="124" spans="1:6">
      <c r="A124" s="4" t="s">
        <v>895</v>
      </c>
      <c r="D124" s="5" t="n">
        <v>282914</v>
      </c>
    </row>
    <row r="125" spans="1:6">
      <c r="A125" s="4" t="s">
        <v>921</v>
      </c>
    </row>
    <row r="126" spans="1:6">
      <c r="A126" s="3" t="s">
        <v>102</v>
      </c>
    </row>
    <row r="127" spans="1:6">
      <c r="A127" s="4" t="s">
        <v>102</v>
      </c>
      <c r="D127" s="5" t="n">
        <v>0</v>
      </c>
      <c r="E127" s="6" t="n">
        <v>14</v>
      </c>
      <c r="F127" s="6" t="n">
        <v>22</v>
      </c>
    </row>
    <row r="128" spans="1:6">
      <c r="A128" s="3" t="s">
        <v>1261</v>
      </c>
    </row>
    <row r="129" spans="1:6">
      <c r="A129" s="4" t="s">
        <v>895</v>
      </c>
      <c r="D129" s="5" t="n">
        <v>222871</v>
      </c>
    </row>
    <row r="130" spans="1:6">
      <c r="A130" s="4" t="s">
        <v>922</v>
      </c>
    </row>
    <row r="131" spans="1:6">
      <c r="A131" s="3" t="s">
        <v>1261</v>
      </c>
    </row>
    <row r="132" spans="1:6">
      <c r="A132" s="4" t="s">
        <v>895</v>
      </c>
      <c r="D132" s="5" t="n">
        <v>137213</v>
      </c>
    </row>
    <row r="133" spans="1:6">
      <c r="A133" s="4" t="s">
        <v>923</v>
      </c>
    </row>
    <row r="134" spans="1:6">
      <c r="A134" s="3" t="s">
        <v>102</v>
      </c>
    </row>
    <row r="135" spans="1:6">
      <c r="A135" s="4" t="s">
        <v>102</v>
      </c>
      <c r="D135" s="5" t="n">
        <v>0</v>
      </c>
    </row>
    <row r="136" spans="1:6">
      <c r="A136" s="3" t="s">
        <v>1261</v>
      </c>
    </row>
    <row r="137" spans="1:6">
      <c r="A137" s="4" t="s">
        <v>895</v>
      </c>
      <c r="D137" s="5" t="n">
        <v>1810</v>
      </c>
    </row>
    <row r="138" spans="1:6">
      <c r="A138" s="4" t="s">
        <v>924</v>
      </c>
    </row>
    <row r="139" spans="1:6">
      <c r="A139" s="3" t="s">
        <v>102</v>
      </c>
    </row>
    <row r="140" spans="1:6">
      <c r="A140" s="4" t="s">
        <v>102</v>
      </c>
      <c r="D140" s="5" t="n">
        <v>0</v>
      </c>
    </row>
    <row r="141" spans="1:6">
      <c r="A141" s="3" t="s">
        <v>1261</v>
      </c>
    </row>
    <row r="142" spans="1:6">
      <c r="A142" s="4" t="s">
        <v>895</v>
      </c>
      <c r="D142" s="5" t="n">
        <v>113201</v>
      </c>
    </row>
    <row r="143" spans="1:6">
      <c r="A143" s="4" t="s">
        <v>925</v>
      </c>
    </row>
    <row r="144" spans="1:6">
      <c r="A144" s="3" t="s">
        <v>102</v>
      </c>
    </row>
    <row r="145" spans="1:6">
      <c r="A145" s="4" t="s">
        <v>102</v>
      </c>
      <c r="D145" s="5" t="n">
        <v>0</v>
      </c>
    </row>
    <row r="146" spans="1:6">
      <c r="A146" s="3" t="s">
        <v>1261</v>
      </c>
    </row>
    <row r="147" spans="1:6">
      <c r="A147" s="4" t="s">
        <v>895</v>
      </c>
      <c r="D147" s="5" t="n">
        <v>22162</v>
      </c>
    </row>
    <row r="148" spans="1:6">
      <c r="A148" s="4" t="s">
        <v>926</v>
      </c>
    </row>
    <row r="149" spans="1:6">
      <c r="A149" s="3" t="s">
        <v>102</v>
      </c>
    </row>
    <row r="150" spans="1:6">
      <c r="A150" s="4" t="s">
        <v>102</v>
      </c>
      <c r="D150" s="5" t="n">
        <v>0</v>
      </c>
    </row>
    <row r="151" spans="1:6">
      <c r="A151" s="3" t="s">
        <v>1261</v>
      </c>
    </row>
    <row r="152" spans="1:6">
      <c r="A152" s="4" t="s">
        <v>895</v>
      </c>
      <c r="D152" s="5" t="n">
        <v>40</v>
      </c>
    </row>
    <row r="153" spans="1:6">
      <c r="A153" s="4" t="s">
        <v>928</v>
      </c>
    </row>
    <row r="154" spans="1:6">
      <c r="A154" s="3" t="s">
        <v>1261</v>
      </c>
    </row>
    <row r="155" spans="1:6">
      <c r="A155" s="4" t="s">
        <v>895</v>
      </c>
      <c r="D155" s="5" t="n">
        <v>85658</v>
      </c>
    </row>
    <row r="156" spans="1:6">
      <c r="A156" s="4" t="s">
        <v>929</v>
      </c>
    </row>
    <row r="157" spans="1:6">
      <c r="A157" s="3" t="s">
        <v>102</v>
      </c>
    </row>
    <row r="158" spans="1:6">
      <c r="A158" s="4" t="s">
        <v>102</v>
      </c>
      <c r="D158" s="5" t="n">
        <v>0</v>
      </c>
    </row>
    <row r="159" spans="1:6">
      <c r="A159" s="3" t="s">
        <v>1261</v>
      </c>
    </row>
    <row r="160" spans="1:6">
      <c r="A160" s="4" t="s">
        <v>895</v>
      </c>
      <c r="D160" s="5" t="n">
        <v>79611</v>
      </c>
    </row>
    <row r="161" spans="1:6">
      <c r="A161" s="4" t="s">
        <v>930</v>
      </c>
    </row>
    <row r="162" spans="1:6">
      <c r="A162" s="3" t="s">
        <v>102</v>
      </c>
    </row>
    <row r="163" spans="1:6">
      <c r="A163" s="4" t="s">
        <v>102</v>
      </c>
      <c r="D163" s="5" t="n">
        <v>0</v>
      </c>
    </row>
    <row r="164" spans="1:6">
      <c r="A164" s="3" t="s">
        <v>1261</v>
      </c>
    </row>
    <row r="165" spans="1:6">
      <c r="A165" s="4" t="s">
        <v>895</v>
      </c>
      <c r="D165" s="5" t="n">
        <v>6047</v>
      </c>
    </row>
    <row r="166" spans="1:6">
      <c r="A166" s="4" t="s">
        <v>932</v>
      </c>
    </row>
    <row r="167" spans="1:6">
      <c r="A167" s="3" t="s">
        <v>102</v>
      </c>
    </row>
    <row r="168" spans="1:6">
      <c r="A168" s="4" t="s">
        <v>102</v>
      </c>
      <c r="D168" s="5" t="n">
        <v>0</v>
      </c>
    </row>
    <row r="169" spans="1:6">
      <c r="A169" s="3" t="s">
        <v>1261</v>
      </c>
    </row>
    <row r="170" spans="1:6">
      <c r="A170" s="4" t="s">
        <v>895</v>
      </c>
      <c r="D170"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64</v>
      </c>
      <c r="B1" s="2" t="s">
        <v>1</v>
      </c>
    </row>
    <row r="2" spans="1:2">
      <c r="B2" s="2" t="s">
        <v>735</v>
      </c>
    </row>
    <row r="3" spans="1:2">
      <c r="A3" s="3" t="s">
        <v>1265</v>
      </c>
    </row>
    <row r="4" spans="1:2">
      <c r="A4" s="4" t="s">
        <v>1266</v>
      </c>
      <c r="B4" s="6" t="n">
        <v>74870</v>
      </c>
    </row>
    <row r="5" spans="1:2">
      <c r="A5" s="4" t="s">
        <v>1267</v>
      </c>
      <c r="B5" s="5" t="n">
        <v>-6201</v>
      </c>
    </row>
    <row r="6" spans="1:2">
      <c r="A6" s="4" t="s">
        <v>1268</v>
      </c>
      <c r="B6" s="5" t="n">
        <v>192</v>
      </c>
    </row>
    <row r="7" spans="1:2">
      <c r="A7" s="4" t="s">
        <v>1269</v>
      </c>
      <c r="B7" s="6" t="n">
        <v>6886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v>
      </c>
      <c r="C1" s="2" t="s">
        <v>60</v>
      </c>
    </row>
    <row r="2" spans="1:3">
      <c r="A2" s="4" t="s">
        <v>1271</v>
      </c>
    </row>
    <row r="3" spans="1:3">
      <c r="A3" s="3" t="s">
        <v>894</v>
      </c>
    </row>
    <row r="4" spans="1:3">
      <c r="A4" s="4" t="s">
        <v>70</v>
      </c>
      <c r="B4" s="6" t="n">
        <v>1600</v>
      </c>
      <c r="C4" s="6" t="n">
        <v>4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2</v>
      </c>
      <c r="B1" s="2" t="s">
        <v>1</v>
      </c>
    </row>
    <row r="2" spans="1:3">
      <c r="B2" s="2" t="s">
        <v>2</v>
      </c>
      <c r="C2" s="2" t="s">
        <v>110</v>
      </c>
    </row>
    <row r="3" spans="1:3">
      <c r="A3" s="3" t="s">
        <v>265</v>
      </c>
    </row>
    <row r="4" spans="1:3">
      <c r="A4" s="4" t="s">
        <v>245</v>
      </c>
      <c r="B4" s="6" t="n">
        <v>110223000</v>
      </c>
      <c r="C4" s="6" t="n">
        <v>92228000</v>
      </c>
    </row>
    <row r="5" spans="1:3">
      <c r="A5" s="4" t="s">
        <v>1273</v>
      </c>
      <c r="B5" s="5" t="n">
        <v>114865000</v>
      </c>
      <c r="C5" s="5" t="n">
        <v>94743000</v>
      </c>
    </row>
    <row r="6" spans="1:3">
      <c r="A6" s="4" t="s">
        <v>218</v>
      </c>
      <c r="B6" s="5" t="n">
        <v>133180000</v>
      </c>
      <c r="C6" s="5" t="n">
        <v>147814000</v>
      </c>
    </row>
    <row r="7" spans="1:3">
      <c r="A7" s="4" t="s">
        <v>1274</v>
      </c>
      <c r="B7" s="5" t="n">
        <v>0</v>
      </c>
      <c r="C7" s="5" t="n">
        <v>73000</v>
      </c>
    </row>
    <row r="8" spans="1:3">
      <c r="A8" s="4" t="s">
        <v>1275</v>
      </c>
      <c r="B8" s="5" t="n">
        <v>950000</v>
      </c>
      <c r="C8" s="5" t="n">
        <v>915000</v>
      </c>
    </row>
    <row r="9" spans="1:3">
      <c r="A9" s="4" t="s">
        <v>896</v>
      </c>
    </row>
    <row r="10" spans="1:3">
      <c r="A10" s="3" t="s">
        <v>265</v>
      </c>
    </row>
    <row r="11" spans="1:3">
      <c r="A11" s="4" t="s">
        <v>1274</v>
      </c>
      <c r="B11" s="5" t="n">
        <v>12000000</v>
      </c>
    </row>
    <row r="12" spans="1:3">
      <c r="A12" s="4" t="s">
        <v>1276</v>
      </c>
    </row>
    <row r="13" spans="1:3">
      <c r="A13" s="3" t="s">
        <v>265</v>
      </c>
    </row>
    <row r="14" spans="1:3">
      <c r="A14" s="4" t="s">
        <v>1273</v>
      </c>
      <c r="B14" s="5" t="n">
        <v>114900000</v>
      </c>
      <c r="C14" s="5" t="n">
        <v>76500000</v>
      </c>
    </row>
    <row r="15" spans="1:3">
      <c r="A15" s="4" t="s">
        <v>1277</v>
      </c>
    </row>
    <row r="16" spans="1:3">
      <c r="A16" s="3" t="s">
        <v>265</v>
      </c>
    </row>
    <row r="17" spans="1:3">
      <c r="A17" s="4" t="s">
        <v>1273</v>
      </c>
      <c r="B17" s="5" t="n">
        <v>0</v>
      </c>
      <c r="C17" s="5" t="n">
        <v>18200000</v>
      </c>
    </row>
    <row r="18" spans="1:3">
      <c r="A18" s="4" t="s">
        <v>898</v>
      </c>
    </row>
    <row r="19" spans="1:3">
      <c r="A19" s="3" t="s">
        <v>265</v>
      </c>
    </row>
    <row r="20" spans="1:3">
      <c r="A20" s="4" t="s">
        <v>245</v>
      </c>
      <c r="B20" s="5" t="n">
        <v>102973000</v>
      </c>
      <c r="C20" s="5" t="n">
        <v>75573000</v>
      </c>
    </row>
    <row r="21" spans="1:3">
      <c r="A21" s="4" t="s">
        <v>1273</v>
      </c>
      <c r="B21" s="5" t="n">
        <v>102973000</v>
      </c>
      <c r="C21" s="5" t="n">
        <v>75646000</v>
      </c>
    </row>
    <row r="22" spans="1:3">
      <c r="A22" s="4" t="s">
        <v>218</v>
      </c>
      <c r="B22" s="5" t="n">
        <v>130583000</v>
      </c>
      <c r="C22" s="5" t="n">
        <v>107194000</v>
      </c>
    </row>
    <row r="23" spans="1:3">
      <c r="A23" s="4" t="s">
        <v>1274</v>
      </c>
      <c r="B23" s="5" t="n">
        <v>11977000</v>
      </c>
    </row>
    <row r="24" spans="1:3">
      <c r="A24" s="4" t="s">
        <v>899</v>
      </c>
    </row>
    <row r="25" spans="1:3">
      <c r="A25" s="3" t="s">
        <v>265</v>
      </c>
    </row>
    <row r="26" spans="1:3">
      <c r="A26" s="4" t="s">
        <v>245</v>
      </c>
      <c r="B26" s="5" t="n">
        <v>7250000</v>
      </c>
      <c r="C26" s="5" t="n">
        <v>16655000</v>
      </c>
    </row>
    <row r="27" spans="1:3">
      <c r="A27" s="4" t="s">
        <v>1273</v>
      </c>
      <c r="B27" s="5" t="n">
        <v>7250000</v>
      </c>
      <c r="C27" s="5" t="n">
        <v>16655000</v>
      </c>
    </row>
    <row r="28" spans="1:3">
      <c r="A28" s="4" t="s">
        <v>218</v>
      </c>
      <c r="B28" s="5" t="n">
        <v>0</v>
      </c>
      <c r="C28" s="5" t="n">
        <v>0</v>
      </c>
    </row>
    <row r="29" spans="1:3">
      <c r="A29" s="4" t="s">
        <v>1274</v>
      </c>
      <c r="B29" s="5" t="n">
        <v>954000</v>
      </c>
    </row>
    <row r="30" spans="1:3">
      <c r="A30" s="4" t="s">
        <v>900</v>
      </c>
    </row>
    <row r="31" spans="1:3">
      <c r="A31" s="3" t="s">
        <v>265</v>
      </c>
    </row>
    <row r="32" spans="1:3">
      <c r="A32" s="4" t="s">
        <v>245</v>
      </c>
      <c r="B32" s="5" t="n">
        <v>0</v>
      </c>
      <c r="C32" s="5" t="n">
        <v>0</v>
      </c>
    </row>
    <row r="33" spans="1:3">
      <c r="A33" s="4" t="s">
        <v>1273</v>
      </c>
      <c r="B33" s="5" t="n">
        <v>0</v>
      </c>
      <c r="C33" s="5" t="n">
        <v>0</v>
      </c>
    </row>
    <row r="34" spans="1:3">
      <c r="A34" s="4" t="s">
        <v>218</v>
      </c>
      <c r="B34" s="5" t="n">
        <v>1513000</v>
      </c>
      <c r="C34" s="5" t="n">
        <v>4218000</v>
      </c>
    </row>
    <row r="35" spans="1:3">
      <c r="A35" s="4" t="s">
        <v>1274</v>
      </c>
      <c r="B35" s="5" t="n">
        <v>0</v>
      </c>
    </row>
    <row r="36" spans="1:3">
      <c r="A36" s="4" t="s">
        <v>904</v>
      </c>
    </row>
    <row r="37" spans="1:3">
      <c r="A37" s="3" t="s">
        <v>265</v>
      </c>
    </row>
    <row r="38" spans="1:3">
      <c r="A38" s="4" t="s">
        <v>245</v>
      </c>
      <c r="B38" s="5" t="n">
        <v>0</v>
      </c>
      <c r="C38" s="5" t="n">
        <v>0</v>
      </c>
    </row>
    <row r="39" spans="1:3">
      <c r="A39" s="4" t="s">
        <v>1273</v>
      </c>
      <c r="B39" s="5" t="n">
        <v>4642000</v>
      </c>
      <c r="C39" s="5" t="n">
        <v>2442000</v>
      </c>
    </row>
    <row r="40" spans="1:3">
      <c r="A40" s="4" t="s">
        <v>218</v>
      </c>
      <c r="B40" s="5" t="n">
        <v>1084000</v>
      </c>
      <c r="C40" s="6" t="n">
        <v>36402000</v>
      </c>
    </row>
    <row r="41" spans="1:3">
      <c r="A41" s="4" t="s">
        <v>1274</v>
      </c>
      <c r="B41"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78</v>
      </c>
      <c r="B1" s="2" t="s">
        <v>1</v>
      </c>
    </row>
    <row r="2" spans="1:4">
      <c r="B2" s="2" t="s">
        <v>2</v>
      </c>
      <c r="C2" s="2" t="s">
        <v>110</v>
      </c>
      <c r="D2" s="2" t="s">
        <v>60</v>
      </c>
    </row>
    <row r="3" spans="1:4">
      <c r="A3" s="3" t="s">
        <v>269</v>
      </c>
    </row>
    <row r="4" spans="1:4">
      <c r="A4" s="4" t="s">
        <v>1279</v>
      </c>
      <c r="B4" s="4" t="s">
        <v>1280</v>
      </c>
    </row>
    <row r="5" spans="1:4">
      <c r="A5" s="4" t="s">
        <v>72</v>
      </c>
      <c r="B5" s="6" t="n">
        <v>198653</v>
      </c>
      <c r="D5" s="6" t="n">
        <v>207037</v>
      </c>
    </row>
    <row r="6" spans="1:4">
      <c r="A6" s="4" t="s">
        <v>1281</v>
      </c>
      <c r="B6" s="5" t="n">
        <v>77487</v>
      </c>
      <c r="D6" s="6" t="n">
        <v>80294</v>
      </c>
    </row>
    <row r="7" spans="1:4">
      <c r="A7" s="4" t="s">
        <v>1282</v>
      </c>
      <c r="B7" s="5" t="n">
        <v>11031</v>
      </c>
      <c r="C7" s="6" t="n">
        <v>11826</v>
      </c>
    </row>
    <row r="8" spans="1:4">
      <c r="A8" s="4" t="s">
        <v>1283</v>
      </c>
      <c r="B8" s="6" t="n">
        <v>8384</v>
      </c>
      <c r="C8" s="6" t="n">
        <v>889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284</v>
      </c>
      <c r="B1" s="2" t="s">
        <v>1</v>
      </c>
    </row>
    <row r="2" spans="1:4">
      <c r="B2" s="2" t="s">
        <v>1285</v>
      </c>
      <c r="C2" s="2" t="s">
        <v>735</v>
      </c>
      <c r="D2" s="2" t="s">
        <v>935</v>
      </c>
    </row>
    <row r="3" spans="1:4">
      <c r="A3" s="3" t="s">
        <v>1286</v>
      </c>
    </row>
    <row r="4" spans="1:4">
      <c r="A4" s="4" t="s">
        <v>73</v>
      </c>
      <c r="B4" s="6" t="n">
        <v>268330000</v>
      </c>
      <c r="D4" s="6" t="n">
        <v>254140000</v>
      </c>
    </row>
    <row r="5" spans="1:4">
      <c r="A5" s="4" t="s">
        <v>1281</v>
      </c>
      <c r="B5" s="5" t="n">
        <v>121604000</v>
      </c>
      <c r="D5" s="5" t="n">
        <v>113515000</v>
      </c>
    </row>
    <row r="6" spans="1:4">
      <c r="A6" s="4" t="s">
        <v>1287</v>
      </c>
      <c r="B6" s="5" t="n">
        <v>17325000</v>
      </c>
      <c r="C6" s="6" t="n">
        <v>24905000</v>
      </c>
    </row>
    <row r="7" spans="1:4">
      <c r="A7" s="4" t="s">
        <v>1288</v>
      </c>
      <c r="B7" s="5" t="n">
        <v>38000</v>
      </c>
      <c r="C7" s="5" t="n">
        <v>392000</v>
      </c>
    </row>
    <row r="8" spans="1:4">
      <c r="A8" s="4" t="s">
        <v>1289</v>
      </c>
      <c r="B8" s="5" t="n">
        <v>19100000</v>
      </c>
      <c r="D8" s="5" t="n">
        <v>19100000</v>
      </c>
    </row>
    <row r="9" spans="1:4">
      <c r="A9" s="4" t="s">
        <v>1290</v>
      </c>
      <c r="B9" s="5" t="n">
        <v>0</v>
      </c>
      <c r="C9" s="5" t="n">
        <v>0</v>
      </c>
    </row>
    <row r="10" spans="1:4">
      <c r="A10" s="4" t="s">
        <v>1291</v>
      </c>
      <c r="B10" s="6" t="n">
        <v>150000</v>
      </c>
      <c r="C10" s="5" t="n">
        <v>0</v>
      </c>
    </row>
    <row r="11" spans="1:4">
      <c r="A11" s="4" t="s">
        <v>1292</v>
      </c>
      <c r="B11" s="5" t="n">
        <v>1</v>
      </c>
    </row>
    <row r="12" spans="1:4">
      <c r="A12" s="4" t="s">
        <v>113</v>
      </c>
      <c r="B12" s="6" t="n">
        <v>3695943000</v>
      </c>
      <c r="D12" s="5" t="n">
        <v>3317214000</v>
      </c>
    </row>
    <row r="13" spans="1:4">
      <c r="A13" s="4" t="s">
        <v>456</v>
      </c>
    </row>
    <row r="14" spans="1:4">
      <c r="A14" s="3" t="s">
        <v>1286</v>
      </c>
    </row>
    <row r="15" spans="1:4">
      <c r="A15" s="4" t="s">
        <v>113</v>
      </c>
      <c r="B15" s="5" t="n">
        <v>259878000</v>
      </c>
      <c r="D15" s="5" t="n">
        <v>284706000</v>
      </c>
    </row>
    <row r="16" spans="1:4">
      <c r="A16" s="4" t="s">
        <v>1293</v>
      </c>
    </row>
    <row r="17" spans="1:4">
      <c r="A17" s="3" t="s">
        <v>1286</v>
      </c>
    </row>
    <row r="18" spans="1:4">
      <c r="A18" s="4" t="s">
        <v>1294</v>
      </c>
      <c r="B18" s="5" t="n">
        <v>30300000</v>
      </c>
      <c r="D18" s="6" t="n">
        <v>31700000</v>
      </c>
    </row>
    <row r="19" spans="1:4">
      <c r="A19" s="4" t="s">
        <v>148</v>
      </c>
    </row>
    <row r="20" spans="1:4">
      <c r="A20" s="3" t="s">
        <v>1286</v>
      </c>
    </row>
    <row r="21" spans="1:4">
      <c r="A21" s="4" t="s">
        <v>1295</v>
      </c>
      <c r="B21" s="6" t="n">
        <v>0</v>
      </c>
    </row>
    <row r="22" spans="1:4">
      <c r="A22" s="4" t="s">
        <v>1296</v>
      </c>
    </row>
    <row r="23" spans="1:4">
      <c r="A23" s="3" t="s">
        <v>1286</v>
      </c>
    </row>
    <row r="24" spans="1:4">
      <c r="A24" s="4" t="s">
        <v>1295</v>
      </c>
      <c r="C24" s="6" t="n">
        <v>70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297</v>
      </c>
      <c r="B1" s="2" t="s">
        <v>1</v>
      </c>
      <c r="C1" s="2" t="s">
        <v>758</v>
      </c>
    </row>
    <row r="2" spans="1:5">
      <c r="B2" s="2" t="s">
        <v>1298</v>
      </c>
      <c r="C2" s="2" t="s">
        <v>935</v>
      </c>
      <c r="D2" s="2" t="s">
        <v>735</v>
      </c>
      <c r="E2" s="2" t="s">
        <v>1299</v>
      </c>
    </row>
    <row r="3" spans="1:5">
      <c r="A3" s="3" t="s">
        <v>272</v>
      </c>
    </row>
    <row r="4" spans="1:5">
      <c r="A4" s="4" t="s">
        <v>75</v>
      </c>
      <c r="B4" s="6" t="n">
        <v>465697000</v>
      </c>
      <c r="C4" s="6" t="n">
        <v>465697000</v>
      </c>
      <c r="D4" s="6" t="n">
        <v>465697000</v>
      </c>
      <c r="E4" s="6" t="n">
        <v>465547000</v>
      </c>
    </row>
    <row r="5" spans="1:5">
      <c r="A5" s="4" t="s">
        <v>1300</v>
      </c>
      <c r="B5" s="5" t="n">
        <v>3</v>
      </c>
    </row>
    <row r="6" spans="1:5">
      <c r="A6" s="4" t="s">
        <v>1301</v>
      </c>
      <c r="B6" s="6" t="n">
        <v>0</v>
      </c>
    </row>
    <row r="7" spans="1:5">
      <c r="A7" s="4" t="s">
        <v>1302</v>
      </c>
      <c r="B7" s="6" t="n">
        <v>0</v>
      </c>
      <c r="C7"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303</v>
      </c>
      <c r="B1" s="2" t="s">
        <v>1</v>
      </c>
    </row>
    <row r="2" spans="1:2">
      <c r="B2" s="2" t="s">
        <v>735</v>
      </c>
    </row>
    <row r="3" spans="1:2">
      <c r="A3" s="3" t="s">
        <v>1304</v>
      </c>
    </row>
    <row r="4" spans="1:2">
      <c r="A4" s="4" t="s">
        <v>1305</v>
      </c>
      <c r="B4" s="6" t="n">
        <v>465547</v>
      </c>
    </row>
    <row r="5" spans="1:2">
      <c r="A5" s="4" t="s">
        <v>1306</v>
      </c>
      <c r="B5" s="5" t="n">
        <v>465697</v>
      </c>
    </row>
    <row r="6" spans="1:2">
      <c r="A6" s="4" t="s">
        <v>1307</v>
      </c>
    </row>
    <row r="7" spans="1:2">
      <c r="A7" s="3" t="s">
        <v>1304</v>
      </c>
    </row>
    <row r="8" spans="1:2">
      <c r="A8" s="4" t="s">
        <v>1308</v>
      </c>
      <c r="B8" s="5" t="n">
        <v>150</v>
      </c>
    </row>
    <row r="9" spans="1:2">
      <c r="A9" s="4" t="s">
        <v>1309</v>
      </c>
    </row>
    <row r="10" spans="1:2">
      <c r="A10" s="3" t="s">
        <v>1304</v>
      </c>
    </row>
    <row r="11" spans="1:2">
      <c r="A11" s="4" t="s">
        <v>1305</v>
      </c>
      <c r="B11" s="5" t="n">
        <v>353321</v>
      </c>
    </row>
    <row r="12" spans="1:2">
      <c r="A12" s="4" t="s">
        <v>1306</v>
      </c>
      <c r="B12" s="5" t="n">
        <v>353321</v>
      </c>
    </row>
    <row r="13" spans="1:2">
      <c r="A13" s="4" t="s">
        <v>1310</v>
      </c>
    </row>
    <row r="14" spans="1:2">
      <c r="A14" s="3" t="s">
        <v>1304</v>
      </c>
    </row>
    <row r="15" spans="1:2">
      <c r="A15" s="4" t="s">
        <v>1308</v>
      </c>
      <c r="B15" s="5" t="n">
        <v>0</v>
      </c>
    </row>
    <row r="16" spans="1:2">
      <c r="A16" s="4" t="s">
        <v>1311</v>
      </c>
    </row>
    <row r="17" spans="1:2">
      <c r="A17" s="3" t="s">
        <v>1304</v>
      </c>
    </row>
    <row r="18" spans="1:2">
      <c r="A18" s="4" t="s">
        <v>1305</v>
      </c>
      <c r="B18" s="5" t="n">
        <v>112226</v>
      </c>
    </row>
    <row r="19" spans="1:2">
      <c r="A19" s="4" t="s">
        <v>1306</v>
      </c>
      <c r="B19" s="5" t="n">
        <v>112376</v>
      </c>
    </row>
    <row r="20" spans="1:2">
      <c r="A20" s="4" t="s">
        <v>1312</v>
      </c>
    </row>
    <row r="21" spans="1:2">
      <c r="A21" s="3" t="s">
        <v>1304</v>
      </c>
    </row>
    <row r="22" spans="1:2">
      <c r="A22" s="4" t="s">
        <v>1308</v>
      </c>
      <c r="B22" s="6" t="n">
        <v>15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13</v>
      </c>
      <c r="B1" s="2" t="s">
        <v>1</v>
      </c>
    </row>
    <row r="2" spans="1:4">
      <c r="B2" s="2" t="s">
        <v>2</v>
      </c>
      <c r="C2" s="2" t="s">
        <v>110</v>
      </c>
      <c r="D2" s="2" t="s">
        <v>60</v>
      </c>
    </row>
    <row r="3" spans="1:4">
      <c r="A3" s="3" t="s">
        <v>1314</v>
      </c>
    </row>
    <row r="4" spans="1:4">
      <c r="A4" s="4" t="s">
        <v>1315</v>
      </c>
      <c r="B4" s="6" t="n">
        <v>0</v>
      </c>
      <c r="C4" s="6" t="n">
        <v>0</v>
      </c>
    </row>
    <row r="5" spans="1:4">
      <c r="A5" s="4" t="s">
        <v>1316</v>
      </c>
      <c r="B5" s="5" t="n">
        <v>86099000</v>
      </c>
      <c r="D5" s="6" t="n">
        <v>86099000</v>
      </c>
    </row>
    <row r="6" spans="1:4">
      <c r="A6" s="4" t="s">
        <v>1317</v>
      </c>
      <c r="B6" s="5" t="n">
        <v>-77041000</v>
      </c>
      <c r="D6" s="5" t="n">
        <v>-76088000</v>
      </c>
    </row>
    <row r="7" spans="1:4">
      <c r="A7" s="4" t="s">
        <v>1318</v>
      </c>
      <c r="B7" s="6" t="n">
        <v>9058000</v>
      </c>
      <c r="D7" s="6" t="n">
        <v>10011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19</v>
      </c>
      <c r="B1" s="2" t="s">
        <v>1</v>
      </c>
    </row>
    <row r="2" spans="1:4">
      <c r="B2" s="2" t="s">
        <v>2</v>
      </c>
      <c r="C2" s="2" t="s">
        <v>110</v>
      </c>
      <c r="D2" s="2" t="s">
        <v>60</v>
      </c>
    </row>
    <row r="3" spans="1:4">
      <c r="A3" s="3" t="s">
        <v>1320</v>
      </c>
    </row>
    <row r="4" spans="1:4">
      <c r="A4" s="4" t="s">
        <v>1321</v>
      </c>
      <c r="B4" s="6" t="n">
        <v>953</v>
      </c>
      <c r="C4" s="6" t="n">
        <v>1200</v>
      </c>
    </row>
    <row r="5" spans="1:4">
      <c r="A5" s="3" t="s">
        <v>1322</v>
      </c>
    </row>
    <row r="6" spans="1:4">
      <c r="A6" s="4" t="s">
        <v>1323</v>
      </c>
      <c r="B6" s="5" t="n">
        <v>2681</v>
      </c>
    </row>
    <row r="7" spans="1:4">
      <c r="A7" s="4" t="s">
        <v>1324</v>
      </c>
      <c r="B7" s="5" t="n">
        <v>2749</v>
      </c>
    </row>
    <row r="8" spans="1:4">
      <c r="A8" s="4" t="s">
        <v>1325</v>
      </c>
      <c r="B8" s="5" t="n">
        <v>1865</v>
      </c>
    </row>
    <row r="9" spans="1:4">
      <c r="A9" s="4" t="s">
        <v>1326</v>
      </c>
      <c r="B9" s="5" t="n">
        <v>1199</v>
      </c>
    </row>
    <row r="10" spans="1:4">
      <c r="A10" s="4" t="s">
        <v>1327</v>
      </c>
      <c r="B10" s="5" t="n">
        <v>553</v>
      </c>
    </row>
    <row r="11" spans="1:4">
      <c r="A11" s="4" t="s">
        <v>1328</v>
      </c>
      <c r="B11" s="5" t="n">
        <v>11</v>
      </c>
    </row>
    <row r="12" spans="1:4">
      <c r="A12" s="4" t="s">
        <v>1318</v>
      </c>
      <c r="B12" s="6" t="n">
        <v>9058</v>
      </c>
      <c r="D12" s="6" t="n">
        <v>100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v>
      </c>
      <c r="C1" s="2" t="s">
        <v>60</v>
      </c>
    </row>
    <row r="2" spans="1:3">
      <c r="A2" s="3" t="s">
        <v>275</v>
      </c>
    </row>
    <row r="3" spans="1:3">
      <c r="A3" s="4" t="s">
        <v>1330</v>
      </c>
      <c r="B3" s="6" t="n">
        <v>4914602</v>
      </c>
      <c r="C3" s="6" t="n">
        <v>5330211</v>
      </c>
    </row>
    <row r="4" spans="1:3">
      <c r="A4" s="4" t="s">
        <v>1331</v>
      </c>
      <c r="B4" s="6" t="n">
        <v>1863072</v>
      </c>
      <c r="C4" s="6" t="n">
        <v>18604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60</v>
      </c>
    </row>
    <row r="2" spans="1:3">
      <c r="A2" s="3" t="s">
        <v>1333</v>
      </c>
    </row>
    <row r="3" spans="1:3">
      <c r="A3" s="4" t="s">
        <v>1334</v>
      </c>
      <c r="B3" s="6" t="n">
        <v>1863072</v>
      </c>
      <c r="C3" s="6" t="n">
        <v>1860414</v>
      </c>
    </row>
    <row r="4" spans="1:3">
      <c r="A4" s="4" t="s">
        <v>88</v>
      </c>
    </row>
    <row r="5" spans="1:3">
      <c r="A5" s="3" t="s">
        <v>1333</v>
      </c>
    </row>
    <row r="6" spans="1:3">
      <c r="A6" s="4" t="s">
        <v>1230</v>
      </c>
      <c r="B6" s="5" t="n">
        <v>20800</v>
      </c>
      <c r="C6" s="5" t="n">
        <v>11100</v>
      </c>
    </row>
    <row r="7" spans="1:3">
      <c r="A7" s="3" t="s">
        <v>1335</v>
      </c>
    </row>
    <row r="8" spans="1:3">
      <c r="A8" s="4" t="s">
        <v>1336</v>
      </c>
      <c r="B8" s="5" t="n">
        <v>199100</v>
      </c>
      <c r="C8" s="5" t="n">
        <v>193800</v>
      </c>
    </row>
    <row r="9" spans="1:3">
      <c r="A9" s="4" t="s">
        <v>1337</v>
      </c>
    </row>
    <row r="10" spans="1:3">
      <c r="A10" s="3" t="s">
        <v>1333</v>
      </c>
    </row>
    <row r="11" spans="1:3">
      <c r="A11" s="4" t="s">
        <v>1230</v>
      </c>
      <c r="B11" s="5" t="n">
        <v>65</v>
      </c>
      <c r="C11" s="6" t="n">
        <v>76</v>
      </c>
    </row>
    <row r="12" spans="1:3">
      <c r="A12" s="4" t="s">
        <v>1338</v>
      </c>
    </row>
    <row r="13" spans="1:3">
      <c r="A13" s="3" t="s">
        <v>1333</v>
      </c>
    </row>
    <row r="14" spans="1:3">
      <c r="A14" s="4" t="s">
        <v>1334</v>
      </c>
      <c r="B14" s="5" t="n">
        <v>1810000</v>
      </c>
    </row>
    <row r="15" spans="1:3">
      <c r="A15" s="4" t="s">
        <v>1339</v>
      </c>
    </row>
    <row r="16" spans="1:3">
      <c r="A16" s="3" t="s">
        <v>1333</v>
      </c>
    </row>
    <row r="17" spans="1:3">
      <c r="A17" s="4" t="s">
        <v>1334</v>
      </c>
      <c r="B17" s="6" t="n">
        <v>56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60</v>
      </c>
    </row>
    <row r="2" spans="1:3">
      <c r="A2" s="4" t="s">
        <v>1341</v>
      </c>
    </row>
    <row r="3" spans="1:3">
      <c r="A3" s="3" t="s">
        <v>1342</v>
      </c>
    </row>
    <row r="4" spans="1:3">
      <c r="A4" s="4" t="s">
        <v>1343</v>
      </c>
      <c r="B4" s="6" t="n">
        <v>11857</v>
      </c>
      <c r="C4" s="6" t="n">
        <v>12578</v>
      </c>
    </row>
    <row r="5" spans="1:3">
      <c r="A5" s="4" t="s">
        <v>1344</v>
      </c>
      <c r="B5" s="5" t="n">
        <v>11857</v>
      </c>
      <c r="C5" s="5" t="n">
        <v>12578</v>
      </c>
    </row>
    <row r="6" spans="1:3">
      <c r="A6" s="4" t="s">
        <v>1345</v>
      </c>
    </row>
    <row r="7" spans="1:3">
      <c r="A7" s="3" t="s">
        <v>1342</v>
      </c>
    </row>
    <row r="8" spans="1:3">
      <c r="A8" s="4" t="s">
        <v>1343</v>
      </c>
      <c r="B8" s="5" t="n">
        <v>15885</v>
      </c>
      <c r="C8" s="5" t="n">
        <v>15892</v>
      </c>
    </row>
    <row r="9" spans="1:3">
      <c r="A9" s="4" t="s">
        <v>1344</v>
      </c>
      <c r="B9" s="5" t="n">
        <v>34771</v>
      </c>
      <c r="C9" s="5" t="n">
        <v>40708</v>
      </c>
    </row>
    <row r="10" spans="1:3">
      <c r="A10" s="4" t="s">
        <v>1346</v>
      </c>
    </row>
    <row r="11" spans="1:3">
      <c r="A11" s="3" t="s">
        <v>1342</v>
      </c>
    </row>
    <row r="12" spans="1:3">
      <c r="A12" s="4" t="s">
        <v>1343</v>
      </c>
      <c r="B12" s="5" t="n">
        <v>27742</v>
      </c>
      <c r="C12" s="5" t="n">
        <v>28470</v>
      </c>
    </row>
    <row r="13" spans="1:3">
      <c r="A13" s="4" t="s">
        <v>1344</v>
      </c>
      <c r="B13" s="6" t="n">
        <v>46628</v>
      </c>
      <c r="C13" s="6" t="n">
        <v>532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347</v>
      </c>
      <c r="B1" s="2" t="s">
        <v>1</v>
      </c>
    </row>
    <row r="2" spans="1:4">
      <c r="B2" s="2" t="s">
        <v>2</v>
      </c>
      <c r="C2" s="2" t="s">
        <v>110</v>
      </c>
      <c r="D2" s="2" t="s">
        <v>60</v>
      </c>
    </row>
    <row r="3" spans="1:4">
      <c r="A3" s="3" t="s">
        <v>1348</v>
      </c>
    </row>
    <row r="4" spans="1:4">
      <c r="A4" s="4" t="s">
        <v>1349</v>
      </c>
      <c r="B4" s="6" t="n">
        <v>15804000</v>
      </c>
      <c r="C4" s="6" t="n">
        <v>13280000</v>
      </c>
    </row>
    <row r="5" spans="1:4">
      <c r="A5" s="4" t="s">
        <v>1350</v>
      </c>
      <c r="B5" s="5" t="n">
        <v>38245000</v>
      </c>
      <c r="C5" s="5" t="n">
        <v>28851000</v>
      </c>
    </row>
    <row r="6" spans="1:4">
      <c r="A6" s="4" t="s">
        <v>137</v>
      </c>
      <c r="B6" s="5" t="n">
        <v>54049000</v>
      </c>
      <c r="C6" s="5" t="n">
        <v>42131000</v>
      </c>
    </row>
    <row r="7" spans="1:4">
      <c r="A7" s="4" t="s">
        <v>1351</v>
      </c>
      <c r="B7" s="5" t="n">
        <v>0</v>
      </c>
      <c r="D7" s="6" t="n">
        <v>0</v>
      </c>
    </row>
    <row r="8" spans="1:4">
      <c r="A8" s="4" t="s">
        <v>1352</v>
      </c>
      <c r="B8" s="5" t="n">
        <v>0</v>
      </c>
      <c r="D8" s="6" t="n">
        <v>0</v>
      </c>
    </row>
    <row r="9" spans="1:4">
      <c r="A9" s="4" t="s">
        <v>1309</v>
      </c>
    </row>
    <row r="10" spans="1:4">
      <c r="A10" s="3" t="s">
        <v>1348</v>
      </c>
    </row>
    <row r="11" spans="1:4">
      <c r="A11" s="4" t="s">
        <v>1349</v>
      </c>
      <c r="B11" s="5" t="n">
        <v>11459000</v>
      </c>
      <c r="C11" s="5" t="n">
        <v>9699000</v>
      </c>
    </row>
    <row r="12" spans="1:4">
      <c r="A12" s="4" t="s">
        <v>1350</v>
      </c>
      <c r="B12" s="5" t="n">
        <v>4943000</v>
      </c>
      <c r="C12" s="5" t="n">
        <v>4073000</v>
      </c>
    </row>
    <row r="13" spans="1:4">
      <c r="A13" s="4" t="s">
        <v>137</v>
      </c>
      <c r="B13" s="5" t="n">
        <v>16402000</v>
      </c>
      <c r="C13" s="5" t="n">
        <v>13772000</v>
      </c>
    </row>
    <row r="14" spans="1:4">
      <c r="A14" s="4" t="s">
        <v>1311</v>
      </c>
    </row>
    <row r="15" spans="1:4">
      <c r="A15" s="3" t="s">
        <v>1348</v>
      </c>
    </row>
    <row r="16" spans="1:4">
      <c r="A16" s="4" t="s">
        <v>1349</v>
      </c>
      <c r="B16" s="5" t="n">
        <v>4339000</v>
      </c>
      <c r="C16" s="5" t="n">
        <v>3565000</v>
      </c>
    </row>
    <row r="17" spans="1:4">
      <c r="A17" s="4" t="s">
        <v>1350</v>
      </c>
      <c r="B17" s="5" t="n">
        <v>28117000</v>
      </c>
      <c r="C17" s="5" t="n">
        <v>20979000</v>
      </c>
    </row>
    <row r="18" spans="1:4">
      <c r="A18" s="4" t="s">
        <v>137</v>
      </c>
      <c r="B18" s="5" t="n">
        <v>32456000</v>
      </c>
      <c r="C18" s="5" t="n">
        <v>24544000</v>
      </c>
    </row>
    <row r="19" spans="1:4">
      <c r="A19" s="4" t="s">
        <v>1353</v>
      </c>
    </row>
    <row r="20" spans="1:4">
      <c r="A20" s="3" t="s">
        <v>1348</v>
      </c>
    </row>
    <row r="21" spans="1:4">
      <c r="A21" s="4" t="s">
        <v>1349</v>
      </c>
      <c r="B21" s="5" t="n">
        <v>6000</v>
      </c>
      <c r="C21" s="5" t="n">
        <v>16000</v>
      </c>
    </row>
    <row r="22" spans="1:4">
      <c r="A22" s="4" t="s">
        <v>1350</v>
      </c>
      <c r="B22" s="5" t="n">
        <v>5185000</v>
      </c>
      <c r="C22" s="5" t="n">
        <v>3799000</v>
      </c>
    </row>
    <row r="23" spans="1:4">
      <c r="A23" s="4" t="s">
        <v>137</v>
      </c>
      <c r="B23" s="5" t="n">
        <v>5191000</v>
      </c>
      <c r="C23" s="5" t="n">
        <v>3815000</v>
      </c>
    </row>
    <row r="24" spans="1:4">
      <c r="A24" s="4" t="s">
        <v>1354</v>
      </c>
    </row>
    <row r="25" spans="1:4">
      <c r="A25" s="3" t="s">
        <v>1348</v>
      </c>
    </row>
    <row r="26" spans="1:4">
      <c r="A26" s="4" t="s">
        <v>1349</v>
      </c>
      <c r="B26" s="5" t="n">
        <v>9349000</v>
      </c>
      <c r="C26" s="5" t="n">
        <v>8523000</v>
      </c>
    </row>
    <row r="27" spans="1:4">
      <c r="A27" s="4" t="s">
        <v>1355</v>
      </c>
    </row>
    <row r="28" spans="1:4">
      <c r="A28" s="3" t="s">
        <v>1348</v>
      </c>
    </row>
    <row r="29" spans="1:4">
      <c r="A29" s="4" t="s">
        <v>1349</v>
      </c>
      <c r="B29" s="5" t="n">
        <v>5544000</v>
      </c>
      <c r="C29" s="5" t="n">
        <v>5233000</v>
      </c>
    </row>
    <row r="30" spans="1:4">
      <c r="A30" s="4" t="s">
        <v>1356</v>
      </c>
    </row>
    <row r="31" spans="1:4">
      <c r="A31" s="3" t="s">
        <v>1348</v>
      </c>
    </row>
    <row r="32" spans="1:4">
      <c r="A32" s="4" t="s">
        <v>1349</v>
      </c>
      <c r="B32" s="5" t="n">
        <v>3799000</v>
      </c>
      <c r="C32" s="5" t="n">
        <v>3274000</v>
      </c>
    </row>
    <row r="33" spans="1:4">
      <c r="A33" s="4" t="s">
        <v>1357</v>
      </c>
    </row>
    <row r="34" spans="1:4">
      <c r="A34" s="3" t="s">
        <v>1348</v>
      </c>
    </row>
    <row r="35" spans="1:4">
      <c r="A35" s="4" t="s">
        <v>1349</v>
      </c>
      <c r="B35" s="5" t="n">
        <v>6000</v>
      </c>
      <c r="C35" s="5" t="n">
        <v>16000</v>
      </c>
    </row>
    <row r="36" spans="1:4">
      <c r="A36" s="4" t="s">
        <v>1358</v>
      </c>
    </row>
    <row r="37" spans="1:4">
      <c r="A37" s="3" t="s">
        <v>1348</v>
      </c>
    </row>
    <row r="38" spans="1:4">
      <c r="A38" s="4" t="s">
        <v>1349</v>
      </c>
      <c r="B38" s="5" t="n">
        <v>1098000</v>
      </c>
      <c r="C38" s="5" t="n">
        <v>945000</v>
      </c>
    </row>
    <row r="39" spans="1:4">
      <c r="A39" s="4" t="s">
        <v>1359</v>
      </c>
    </row>
    <row r="40" spans="1:4">
      <c r="A40" s="3" t="s">
        <v>1348</v>
      </c>
    </row>
    <row r="41" spans="1:4">
      <c r="A41" s="4" t="s">
        <v>1349</v>
      </c>
      <c r="B41" s="5" t="n">
        <v>898000</v>
      </c>
      <c r="C41" s="5" t="n">
        <v>760000</v>
      </c>
    </row>
    <row r="42" spans="1:4">
      <c r="A42" s="4" t="s">
        <v>1360</v>
      </c>
    </row>
    <row r="43" spans="1:4">
      <c r="A43" s="3" t="s">
        <v>1348</v>
      </c>
    </row>
    <row r="44" spans="1:4">
      <c r="A44" s="4" t="s">
        <v>1349</v>
      </c>
      <c r="B44" s="5" t="n">
        <v>200000</v>
      </c>
      <c r="C44" s="5" t="n">
        <v>185000</v>
      </c>
    </row>
    <row r="45" spans="1:4">
      <c r="A45" s="4" t="s">
        <v>1361</v>
      </c>
    </row>
    <row r="46" spans="1:4">
      <c r="A46" s="3" t="s">
        <v>1348</v>
      </c>
    </row>
    <row r="47" spans="1:4">
      <c r="A47" s="4" t="s">
        <v>1349</v>
      </c>
      <c r="B47" s="5" t="n">
        <v>0</v>
      </c>
      <c r="C47" s="5" t="n">
        <v>0</v>
      </c>
    </row>
    <row r="48" spans="1:4">
      <c r="A48" s="4" t="s">
        <v>131</v>
      </c>
    </row>
    <row r="49" spans="1:4">
      <c r="A49" s="3" t="s">
        <v>1348</v>
      </c>
    </row>
    <row r="50" spans="1:4">
      <c r="A50" s="4" t="s">
        <v>1349</v>
      </c>
      <c r="B50" s="5" t="n">
        <v>5357000</v>
      </c>
      <c r="C50" s="5" t="n">
        <v>3812000</v>
      </c>
    </row>
    <row r="51" spans="1:4">
      <c r="A51" s="4" t="s">
        <v>1362</v>
      </c>
    </row>
    <row r="52" spans="1:4">
      <c r="A52" s="3" t="s">
        <v>1348</v>
      </c>
    </row>
    <row r="53" spans="1:4">
      <c r="A53" s="4" t="s">
        <v>1349</v>
      </c>
      <c r="B53" s="5" t="n">
        <v>5017000</v>
      </c>
      <c r="C53" s="5" t="n">
        <v>3706000</v>
      </c>
    </row>
    <row r="54" spans="1:4">
      <c r="A54" s="4" t="s">
        <v>1363</v>
      </c>
    </row>
    <row r="55" spans="1:4">
      <c r="A55" s="3" t="s">
        <v>1348</v>
      </c>
    </row>
    <row r="56" spans="1:4">
      <c r="A56" s="4" t="s">
        <v>1349</v>
      </c>
      <c r="B56" s="5" t="n">
        <v>340000</v>
      </c>
      <c r="C56" s="5" t="n">
        <v>106000</v>
      </c>
    </row>
    <row r="57" spans="1:4">
      <c r="A57" s="4" t="s">
        <v>1364</v>
      </c>
    </row>
    <row r="58" spans="1:4">
      <c r="A58" s="3" t="s">
        <v>1348</v>
      </c>
    </row>
    <row r="59" spans="1:4">
      <c r="A59" s="4" t="s">
        <v>1349</v>
      </c>
      <c r="B59" s="6" t="n">
        <v>0</v>
      </c>
      <c r="C59"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1365</v>
      </c>
      <c r="B1" s="2" t="s">
        <v>1</v>
      </c>
    </row>
    <row r="2" spans="1:3">
      <c r="B2" s="2" t="s">
        <v>2</v>
      </c>
      <c r="C2" s="2" t="s">
        <v>60</v>
      </c>
    </row>
    <row r="3" spans="1:3">
      <c r="A3" s="3" t="s">
        <v>1366</v>
      </c>
    </row>
    <row r="4" spans="1:3">
      <c r="A4" s="4" t="s">
        <v>1367</v>
      </c>
      <c r="B4" s="5" t="n">
        <v>0</v>
      </c>
      <c r="C4" s="5" t="n">
        <v>0</v>
      </c>
    </row>
    <row r="5" spans="1:3">
      <c r="A5" s="4" t="s">
        <v>1368</v>
      </c>
    </row>
    <row r="6" spans="1:3">
      <c r="A6" s="3" t="s">
        <v>1366</v>
      </c>
    </row>
    <row r="7" spans="1:3">
      <c r="A7" s="4" t="s">
        <v>1369</v>
      </c>
      <c r="B7" s="4" t="s">
        <v>1370</v>
      </c>
    </row>
    <row r="8" spans="1:3">
      <c r="A8" s="4" t="s">
        <v>1371</v>
      </c>
    </row>
    <row r="9" spans="1:3">
      <c r="A9" s="3" t="s">
        <v>1366</v>
      </c>
    </row>
    <row r="10" spans="1:3">
      <c r="A10" s="4" t="s">
        <v>1372</v>
      </c>
      <c r="B10" s="10" t="n">
        <v>19.7</v>
      </c>
    </row>
    <row r="11" spans="1:3">
      <c r="A11" s="4" t="s">
        <v>1373</v>
      </c>
      <c r="B11" s="4" t="s">
        <v>1374</v>
      </c>
    </row>
    <row r="12" spans="1:3">
      <c r="A12" s="4" t="s">
        <v>1375</v>
      </c>
    </row>
    <row r="13" spans="1:3">
      <c r="A13" s="3" t="s">
        <v>1366</v>
      </c>
    </row>
    <row r="14" spans="1:3">
      <c r="A14" s="4" t="s">
        <v>1376</v>
      </c>
      <c r="B14" s="4" t="s">
        <v>1377</v>
      </c>
    </row>
    <row r="15" spans="1:3">
      <c r="A15" s="4" t="s">
        <v>1378</v>
      </c>
    </row>
    <row r="16" spans="1:3">
      <c r="A16" s="3" t="s">
        <v>1366</v>
      </c>
    </row>
    <row r="17" spans="1:3">
      <c r="A17" s="4" t="s">
        <v>1376</v>
      </c>
      <c r="B17" s="4" t="s">
        <v>1379</v>
      </c>
    </row>
    <row r="18" spans="1:3">
      <c r="A18" s="4" t="s">
        <v>1380</v>
      </c>
    </row>
    <row r="19" spans="1:3">
      <c r="A19" s="3" t="s">
        <v>1366</v>
      </c>
    </row>
    <row r="20" spans="1:3">
      <c r="A20" s="4" t="s">
        <v>1369</v>
      </c>
      <c r="B20" s="4" t="s">
        <v>1370</v>
      </c>
    </row>
    <row r="21" spans="1:3">
      <c r="A21" s="4" t="s">
        <v>1381</v>
      </c>
    </row>
    <row r="22" spans="1:3">
      <c r="A22" s="3" t="s">
        <v>1366</v>
      </c>
    </row>
    <row r="23" spans="1:3">
      <c r="A23" s="4" t="s">
        <v>1372</v>
      </c>
      <c r="B23" s="10" t="n">
        <v>35.3</v>
      </c>
    </row>
    <row r="24" spans="1:3">
      <c r="A24" s="4" t="s">
        <v>1373</v>
      </c>
      <c r="B24" s="4" t="s">
        <v>138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3</v>
      </c>
      <c r="B1" s="2" t="s">
        <v>1</v>
      </c>
    </row>
    <row r="2" spans="1:3">
      <c r="B2" s="2" t="s">
        <v>2</v>
      </c>
      <c r="C2" s="2" t="s">
        <v>110</v>
      </c>
    </row>
    <row r="3" spans="1:3">
      <c r="A3" s="3" t="s">
        <v>1384</v>
      </c>
    </row>
    <row r="4" spans="1:3">
      <c r="A4" s="4" t="s">
        <v>199</v>
      </c>
      <c r="B4" s="6" t="n">
        <v>7209</v>
      </c>
      <c r="C4" s="6" t="n">
        <v>7444</v>
      </c>
    </row>
    <row r="5" spans="1:3">
      <c r="A5" s="4" t="s">
        <v>1385</v>
      </c>
      <c r="B5" s="6" t="n">
        <v>-1566</v>
      </c>
      <c r="C5" s="6" t="n">
        <v>470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1386</v>
      </c>
      <c r="B1" s="2" t="s">
        <v>1</v>
      </c>
    </row>
    <row r="2" spans="1:2">
      <c r="B2" s="2" t="s">
        <v>1387</v>
      </c>
    </row>
    <row r="3" spans="1:2">
      <c r="A3" s="4" t="s">
        <v>1388</v>
      </c>
    </row>
    <row r="4" spans="1:2">
      <c r="A4" s="3" t="s">
        <v>1389</v>
      </c>
    </row>
    <row r="5" spans="1:2">
      <c r="A5" s="4" t="s">
        <v>1390</v>
      </c>
      <c r="B5" s="5" t="n">
        <v>1139868</v>
      </c>
    </row>
    <row r="6" spans="1:2">
      <c r="A6" s="4" t="s">
        <v>1391</v>
      </c>
      <c r="B6" s="5" t="n">
        <v>606327</v>
      </c>
    </row>
    <row r="7" spans="1:2">
      <c r="A7" s="4" t="s">
        <v>1392</v>
      </c>
      <c r="B7" s="5" t="n">
        <v>-250160</v>
      </c>
    </row>
    <row r="8" spans="1:2">
      <c r="A8" s="4" t="s">
        <v>1393</v>
      </c>
      <c r="B8" s="5" t="n">
        <v>-22182</v>
      </c>
    </row>
    <row r="9" spans="1:2">
      <c r="A9" s="4" t="s">
        <v>1394</v>
      </c>
      <c r="B9" s="5" t="n">
        <v>1473853</v>
      </c>
    </row>
    <row r="10" spans="1:2">
      <c r="A10" s="3" t="s">
        <v>1395</v>
      </c>
    </row>
    <row r="11" spans="1:2">
      <c r="A11" s="4" t="s">
        <v>1396</v>
      </c>
      <c r="B11" s="8" t="n">
        <v>57.78</v>
      </c>
    </row>
    <row r="12" spans="1:2">
      <c r="A12" s="4" t="s">
        <v>1397</v>
      </c>
      <c r="B12" s="9" t="n">
        <v>41.76</v>
      </c>
    </row>
    <row r="13" spans="1:2">
      <c r="A13" s="4" t="s">
        <v>1398</v>
      </c>
      <c r="B13" s="9" t="n">
        <v>54.47</v>
      </c>
    </row>
    <row r="14" spans="1:2">
      <c r="A14" s="4" t="s">
        <v>1399</v>
      </c>
      <c r="B14" s="9" t="n">
        <v>52.82</v>
      </c>
    </row>
    <row r="15" spans="1:2">
      <c r="A15" s="4" t="s">
        <v>1400</v>
      </c>
      <c r="B15" s="8" t="n">
        <v>51.83</v>
      </c>
    </row>
    <row r="16" spans="1:2">
      <c r="A16" s="4" t="s">
        <v>1401</v>
      </c>
    </row>
    <row r="17" spans="1:2">
      <c r="A17" s="3" t="s">
        <v>1389</v>
      </c>
    </row>
    <row r="18" spans="1:2">
      <c r="A18" s="4" t="s">
        <v>1390</v>
      </c>
      <c r="B18" s="5" t="n">
        <v>386483</v>
      </c>
    </row>
    <row r="19" spans="1:2">
      <c r="A19" s="4" t="s">
        <v>1391</v>
      </c>
      <c r="B19" s="5" t="n">
        <v>165084</v>
      </c>
    </row>
    <row r="20" spans="1:2">
      <c r="A20" s="4" t="s">
        <v>1392</v>
      </c>
      <c r="B20" s="5" t="n">
        <v>-131597</v>
      </c>
    </row>
    <row r="21" spans="1:2">
      <c r="A21" s="4" t="s">
        <v>1393</v>
      </c>
      <c r="B21" s="5" t="n">
        <v>0</v>
      </c>
    </row>
    <row r="22" spans="1:2">
      <c r="A22" s="4" t="s">
        <v>1394</v>
      </c>
      <c r="B22" s="5" t="n">
        <v>419970</v>
      </c>
    </row>
    <row r="23" spans="1:2">
      <c r="A23" s="3" t="s">
        <v>1395</v>
      </c>
    </row>
    <row r="24" spans="1:2">
      <c r="A24" s="4" t="s">
        <v>1396</v>
      </c>
      <c r="B24" s="8" t="n">
        <v>60.13</v>
      </c>
    </row>
    <row r="25" spans="1:2">
      <c r="A25" s="4" t="s">
        <v>1397</v>
      </c>
      <c r="B25" s="9" t="n">
        <v>39.79</v>
      </c>
    </row>
    <row r="26" spans="1:2">
      <c r="A26" s="4" t="s">
        <v>1398</v>
      </c>
      <c r="B26" s="9" t="n">
        <v>56.59</v>
      </c>
    </row>
    <row r="27" spans="1:2">
      <c r="A27" s="4" t="s">
        <v>1399</v>
      </c>
      <c r="B27" s="5" t="n">
        <v>0</v>
      </c>
    </row>
    <row r="28" spans="1:2">
      <c r="A28" s="4" t="s">
        <v>1400</v>
      </c>
      <c r="B28" s="8" t="n">
        <v>53.24</v>
      </c>
    </row>
    <row r="29" spans="1:2">
      <c r="A29" s="4" t="s">
        <v>1402</v>
      </c>
    </row>
    <row r="30" spans="1:2">
      <c r="A30" s="3" t="s">
        <v>1389</v>
      </c>
    </row>
    <row r="31" spans="1:2">
      <c r="A31" s="4" t="s">
        <v>1390</v>
      </c>
      <c r="B31" s="5" t="n">
        <v>11638</v>
      </c>
    </row>
    <row r="32" spans="1:2">
      <c r="A32" s="4" t="s">
        <v>1391</v>
      </c>
      <c r="B32" s="5" t="n">
        <v>5639</v>
      </c>
    </row>
    <row r="33" spans="1:2">
      <c r="A33" s="4" t="s">
        <v>1392</v>
      </c>
      <c r="B33" s="5" t="n">
        <v>-600</v>
      </c>
    </row>
    <row r="34" spans="1:2">
      <c r="A34" s="4" t="s">
        <v>1393</v>
      </c>
      <c r="B34" s="5" t="n">
        <v>0</v>
      </c>
    </row>
    <row r="35" spans="1:2">
      <c r="A35" s="4" t="s">
        <v>1394</v>
      </c>
      <c r="B35" s="5" t="n">
        <v>1667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03</v>
      </c>
      <c r="B1" s="2" t="s">
        <v>1</v>
      </c>
    </row>
    <row r="2" spans="1:5">
      <c r="B2" s="2" t="s">
        <v>2</v>
      </c>
      <c r="C2" s="2" t="s">
        <v>110</v>
      </c>
      <c r="D2" s="2" t="s">
        <v>1404</v>
      </c>
      <c r="E2" s="2" t="s">
        <v>1405</v>
      </c>
    </row>
    <row r="3" spans="1:5">
      <c r="A3" s="3" t="s">
        <v>1406</v>
      </c>
    </row>
    <row r="4" spans="1:5">
      <c r="A4" s="4" t="s">
        <v>161</v>
      </c>
      <c r="B4" s="6" t="n">
        <v>144824</v>
      </c>
      <c r="C4" s="6" t="n">
        <v>164024</v>
      </c>
    </row>
    <row r="5" spans="1:5">
      <c r="A5" s="4" t="s">
        <v>1407</v>
      </c>
      <c r="B5" s="5" t="n">
        <v>144814000</v>
      </c>
      <c r="C5" s="5" t="n">
        <v>145256000</v>
      </c>
    </row>
    <row r="6" spans="1:5">
      <c r="A6" s="4" t="s">
        <v>1408</v>
      </c>
      <c r="B6" s="6" t="n">
        <v>1</v>
      </c>
      <c r="C6" s="8" t="n">
        <v>1.13</v>
      </c>
    </row>
    <row r="7" spans="1:5">
      <c r="A7" s="3" t="s">
        <v>1409</v>
      </c>
    </row>
    <row r="8" spans="1:5">
      <c r="A8" s="4" t="s">
        <v>161</v>
      </c>
      <c r="B8" s="6" t="n">
        <v>144824</v>
      </c>
      <c r="C8" s="6" t="n">
        <v>164024</v>
      </c>
    </row>
    <row r="9" spans="1:5">
      <c r="A9" s="4" t="s">
        <v>1407</v>
      </c>
      <c r="B9" s="5" t="n">
        <v>144814000</v>
      </c>
      <c r="C9" s="5" t="n">
        <v>145256000</v>
      </c>
    </row>
    <row r="10" spans="1:5">
      <c r="A10" s="4" t="s">
        <v>1410</v>
      </c>
      <c r="B10" s="5" t="n">
        <v>471000</v>
      </c>
      <c r="C10" s="5" t="n">
        <v>665000</v>
      </c>
    </row>
    <row r="11" spans="1:5">
      <c r="A11" s="4" t="s">
        <v>1411</v>
      </c>
      <c r="B11" s="5" t="n">
        <v>145285000</v>
      </c>
      <c r="C11" s="5" t="n">
        <v>145921000</v>
      </c>
    </row>
    <row r="12" spans="1:5">
      <c r="A12" s="4" t="s">
        <v>1412</v>
      </c>
      <c r="B12" s="6" t="n">
        <v>1</v>
      </c>
      <c r="C12" s="8" t="n">
        <v>1.12</v>
      </c>
    </row>
    <row r="13" spans="1:5">
      <c r="A13" s="4" t="s">
        <v>169</v>
      </c>
    </row>
    <row r="14" spans="1:5">
      <c r="A14" s="3" t="s">
        <v>1409</v>
      </c>
    </row>
    <row r="15" spans="1:5">
      <c r="A15" s="4" t="s">
        <v>1413</v>
      </c>
      <c r="D15" s="5" t="n">
        <v>230282</v>
      </c>
    </row>
    <row r="16" spans="1:5">
      <c r="A16" s="4" t="s">
        <v>1414</v>
      </c>
    </row>
    <row r="17" spans="1:5">
      <c r="A17" s="3" t="s">
        <v>1409</v>
      </c>
    </row>
    <row r="18" spans="1:5">
      <c r="A18" s="4" t="s">
        <v>1413</v>
      </c>
      <c r="E18" s="5" t="n">
        <v>77142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15</v>
      </c>
      <c r="B1" s="2" t="s">
        <v>1</v>
      </c>
    </row>
    <row r="2" spans="1:4">
      <c r="B2" s="2" t="s">
        <v>2</v>
      </c>
      <c r="C2" s="2" t="s">
        <v>110</v>
      </c>
      <c r="D2" s="2" t="s">
        <v>1416</v>
      </c>
    </row>
    <row r="3" spans="1:4">
      <c r="A3" s="3" t="s">
        <v>1417</v>
      </c>
    </row>
    <row r="4" spans="1:4">
      <c r="A4" s="4" t="s">
        <v>1418</v>
      </c>
      <c r="D4" s="6" t="n">
        <v>500</v>
      </c>
    </row>
    <row r="5" spans="1:4">
      <c r="A5" s="4" t="s">
        <v>1419</v>
      </c>
      <c r="B5" s="5" t="n">
        <v>4471682</v>
      </c>
    </row>
    <row r="6" spans="1:4">
      <c r="A6" s="4" t="s">
        <v>1420</v>
      </c>
      <c r="B6" s="8" t="n">
        <v>32.64</v>
      </c>
    </row>
    <row r="7" spans="1:4">
      <c r="A7" s="4" t="s">
        <v>1421</v>
      </c>
      <c r="B7" s="6" t="n">
        <v>146</v>
      </c>
    </row>
    <row r="8" spans="1:4">
      <c r="A8" s="4" t="s">
        <v>1422</v>
      </c>
    </row>
    <row r="9" spans="1:4">
      <c r="A9" s="3" t="s">
        <v>1417</v>
      </c>
    </row>
    <row r="10" spans="1:4">
      <c r="A10" s="4" t="s">
        <v>1423</v>
      </c>
      <c r="B10" s="5" t="n">
        <v>328000</v>
      </c>
      <c r="C10" s="5" t="n">
        <v>263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424</v>
      </c>
      <c r="B1" s="2" t="s">
        <v>1</v>
      </c>
    </row>
    <row r="2" spans="1:7">
      <c r="B2" s="2" t="s">
        <v>2</v>
      </c>
      <c r="C2" s="2" t="s">
        <v>110</v>
      </c>
      <c r="D2" s="2" t="s">
        <v>435</v>
      </c>
      <c r="E2" s="2" t="s">
        <v>1425</v>
      </c>
      <c r="F2" s="2" t="s">
        <v>1426</v>
      </c>
      <c r="G2" s="2" t="s">
        <v>1427</v>
      </c>
    </row>
    <row r="3" spans="1:7">
      <c r="A3" s="3" t="s">
        <v>1428</v>
      </c>
    </row>
    <row r="4" spans="1:7">
      <c r="A4" s="4" t="s">
        <v>531</v>
      </c>
      <c r="B4" s="6" t="n">
        <v>5017617</v>
      </c>
      <c r="C4" s="6" t="n">
        <v>4423974</v>
      </c>
    </row>
    <row r="5" spans="1:7">
      <c r="A5" s="4" t="s">
        <v>1429</v>
      </c>
      <c r="D5" s="6" t="n">
        <v>-97967</v>
      </c>
      <c r="F5" s="6" t="n">
        <v>14668</v>
      </c>
    </row>
    <row r="6" spans="1:7">
      <c r="A6" s="4" t="s">
        <v>1430</v>
      </c>
      <c r="B6" s="5" t="n">
        <v>26366</v>
      </c>
      <c r="C6" s="5" t="n">
        <v>26291</v>
      </c>
    </row>
    <row r="7" spans="1:7">
      <c r="A7" s="4" t="s">
        <v>1431</v>
      </c>
      <c r="B7" s="5" t="n">
        <v>-1077</v>
      </c>
      <c r="C7" s="5" t="n">
        <v>-1100</v>
      </c>
    </row>
    <row r="8" spans="1:7">
      <c r="A8" s="4" t="s">
        <v>165</v>
      </c>
      <c r="B8" s="5" t="n">
        <v>25289</v>
      </c>
      <c r="C8" s="5" t="n">
        <v>25191</v>
      </c>
    </row>
    <row r="9" spans="1:7">
      <c r="A9" s="4" t="s">
        <v>533</v>
      </c>
      <c r="B9" s="5" t="n">
        <v>4902985</v>
      </c>
      <c r="C9" s="5" t="n">
        <v>4591930</v>
      </c>
    </row>
    <row r="10" spans="1:7">
      <c r="A10" s="4" t="s">
        <v>1432</v>
      </c>
    </row>
    <row r="11" spans="1:7">
      <c r="A11" s="3" t="s">
        <v>1428</v>
      </c>
    </row>
    <row r="12" spans="1:7">
      <c r="A12" s="4" t="s">
        <v>531</v>
      </c>
      <c r="B12" s="5" t="n">
        <v>-2419</v>
      </c>
      <c r="C12" s="5" t="n">
        <v>-45821</v>
      </c>
    </row>
    <row r="13" spans="1:7">
      <c r="A13" s="4" t="s">
        <v>1430</v>
      </c>
      <c r="B13" s="5" t="n">
        <v>28530</v>
      </c>
      <c r="C13" s="5" t="n">
        <v>23111</v>
      </c>
    </row>
    <row r="14" spans="1:7">
      <c r="A14" s="4" t="s">
        <v>1431</v>
      </c>
      <c r="B14" s="5" t="n">
        <v>-1077</v>
      </c>
      <c r="C14" s="5" t="n">
        <v>-1100</v>
      </c>
    </row>
    <row r="15" spans="1:7">
      <c r="A15" s="4" t="s">
        <v>165</v>
      </c>
      <c r="B15" s="5" t="n">
        <v>27453</v>
      </c>
      <c r="C15" s="5" t="n">
        <v>22011</v>
      </c>
    </row>
    <row r="16" spans="1:7">
      <c r="A16" s="4" t="s">
        <v>533</v>
      </c>
      <c r="B16" s="5" t="n">
        <v>25034</v>
      </c>
      <c r="C16" s="5" t="n">
        <v>-23810</v>
      </c>
    </row>
    <row r="17" spans="1:7">
      <c r="A17" s="4" t="s">
        <v>1433</v>
      </c>
    </row>
    <row r="18" spans="1:7">
      <c r="A18" s="3" t="s">
        <v>1428</v>
      </c>
    </row>
    <row r="19" spans="1:7">
      <c r="A19" s="4" t="s">
        <v>531</v>
      </c>
      <c r="B19" s="5" t="n">
        <v>-15989</v>
      </c>
      <c r="C19" s="5" t="n">
        <v>-12353</v>
      </c>
    </row>
    <row r="20" spans="1:7">
      <c r="A20" s="4" t="s">
        <v>1430</v>
      </c>
      <c r="B20" s="5" t="n">
        <v>-2164</v>
      </c>
      <c r="C20" s="5" t="n">
        <v>3180</v>
      </c>
    </row>
    <row r="21" spans="1:7">
      <c r="A21" s="4" t="s">
        <v>1431</v>
      </c>
      <c r="B21" s="5" t="n">
        <v>0</v>
      </c>
      <c r="C21" s="5" t="n">
        <v>0</v>
      </c>
    </row>
    <row r="22" spans="1:7">
      <c r="A22" s="4" t="s">
        <v>165</v>
      </c>
      <c r="B22" s="5" t="n">
        <v>-2164</v>
      </c>
      <c r="C22" s="5" t="n">
        <v>3180</v>
      </c>
    </row>
    <row r="23" spans="1:7">
      <c r="A23" s="4" t="s">
        <v>533</v>
      </c>
      <c r="B23" s="5" t="n">
        <v>-18153</v>
      </c>
      <c r="C23" s="5" t="n">
        <v>-9173</v>
      </c>
    </row>
    <row r="24" spans="1:7">
      <c r="A24" s="4" t="s">
        <v>173</v>
      </c>
    </row>
    <row r="25" spans="1:7">
      <c r="A25" s="3" t="s">
        <v>1428</v>
      </c>
    </row>
    <row r="26" spans="1:7">
      <c r="A26" s="4" t="s">
        <v>531</v>
      </c>
      <c r="B26" s="5" t="n">
        <v>-18408</v>
      </c>
      <c r="C26" s="5" t="n">
        <v>-58174</v>
      </c>
    </row>
    <row r="27" spans="1:7">
      <c r="A27" s="4" t="s">
        <v>165</v>
      </c>
      <c r="B27" s="5" t="n">
        <v>25289</v>
      </c>
      <c r="C27" s="5" t="n">
        <v>25191</v>
      </c>
    </row>
    <row r="28" spans="1:7">
      <c r="A28" s="4" t="s">
        <v>533</v>
      </c>
      <c r="B28" s="6" t="n">
        <v>6881</v>
      </c>
      <c r="C28" s="6" t="n">
        <v>-32983</v>
      </c>
    </row>
    <row r="29" spans="1:7"/>
    <row r="30" spans="1:7">
      <c r="A30" s="4" t="s">
        <v>1425</v>
      </c>
      <c r="B30" s="4" t="s">
        <v>1434</v>
      </c>
    </row>
    <row r="31" spans="1:7">
      <c r="A31" s="4" t="s">
        <v>1427</v>
      </c>
      <c r="B31" s="4" t="s">
        <v>1435</v>
      </c>
    </row>
  </sheetData>
  <mergeCells count="59">
    <mergeCell ref="A1:A2"/>
    <mergeCell ref="B1:C1"/>
    <mergeCell ref="D1:E1"/>
    <mergeCell ref="F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A29:G29"/>
    <mergeCell ref="B30:G30"/>
    <mergeCell ref="B31:G3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15:20Z</dcterms:created>
  <dcterms:modified xmlns:dcterms="http://purl.org/dc/terms/" xmlns:xsi="http://www.w3.org/2001/XMLSchema-instance" xsi:type="dcterms:W3CDTF">2020-05-08T16:15:20Z</dcterms:modified>
</cp:coreProperties>
</file>